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ASH "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EQUIT" sheetId="7" state="visible" r:id="rId7"/>
    <sheet xmlns:r="http://schemas.openxmlformats.org/officeDocument/2006/relationships" name="Presentation (Notes)" sheetId="8" state="visible" r:id="rId8"/>
    <sheet xmlns:r="http://schemas.openxmlformats.org/officeDocument/2006/relationships" name="Summary of Accounting Policies " sheetId="9" state="visible" r:id="rId9"/>
    <sheet xmlns:r="http://schemas.openxmlformats.org/officeDocument/2006/relationships" name="New Accounting Standards (Notes" sheetId="10" state="visible" r:id="rId10"/>
    <sheet xmlns:r="http://schemas.openxmlformats.org/officeDocument/2006/relationships" name="Revenue (Notes)" sheetId="11" state="visible" r:id="rId11"/>
    <sheet xmlns:r="http://schemas.openxmlformats.org/officeDocument/2006/relationships" name="Other Income (Loss) (Notes)" sheetId="12" state="visible" r:id="rId12"/>
    <sheet xmlns:r="http://schemas.openxmlformats.org/officeDocument/2006/relationships" name="Share-Based Compensation (Notes" sheetId="13" state="visible" r:id="rId13"/>
    <sheet xmlns:r="http://schemas.openxmlformats.org/officeDocument/2006/relationships" name="Income Taxes (Notes)" sheetId="14" state="visible" r:id="rId14"/>
    <sheet xmlns:r="http://schemas.openxmlformats.org/officeDocument/2006/relationships" name="Capital Stock and Earnings Per " sheetId="15" state="visible" r:id="rId15"/>
    <sheet xmlns:r="http://schemas.openxmlformats.org/officeDocument/2006/relationships" name="Cash, Cash Equivalents, and Mar" sheetId="16" state="visible" r:id="rId16"/>
    <sheet xmlns:r="http://schemas.openxmlformats.org/officeDocument/2006/relationships" name="Ford Credit Finance Receivables" sheetId="17" state="visible" r:id="rId17"/>
    <sheet xmlns:r="http://schemas.openxmlformats.org/officeDocument/2006/relationships" name="Inventories (Notes)" sheetId="18" state="visible" r:id="rId18"/>
    <sheet xmlns:r="http://schemas.openxmlformats.org/officeDocument/2006/relationships" name="Net Investment in Operating Lea" sheetId="19" state="visible" r:id="rId19"/>
    <sheet xmlns:r="http://schemas.openxmlformats.org/officeDocument/2006/relationships" name="Net Property (Notes)" sheetId="20" state="visible" r:id="rId20"/>
    <sheet xmlns:r="http://schemas.openxmlformats.org/officeDocument/2006/relationships" name="Equity in Net Assets of Affilia" sheetId="21" state="visible" r:id="rId21"/>
    <sheet xmlns:r="http://schemas.openxmlformats.org/officeDocument/2006/relationships" name="Other Investments (Notes)" sheetId="22" state="visible" r:id="rId22"/>
    <sheet xmlns:r="http://schemas.openxmlformats.org/officeDocument/2006/relationships" name="Other Liabilities and Deferred " sheetId="23" state="visible" r:id="rId23"/>
    <sheet xmlns:r="http://schemas.openxmlformats.org/officeDocument/2006/relationships" name="Retirement Benefits (Notes)" sheetId="24" state="visible" r:id="rId24"/>
    <sheet xmlns:r="http://schemas.openxmlformats.org/officeDocument/2006/relationships" name="Lease Commitments (Notes)" sheetId="25" state="visible" r:id="rId25"/>
    <sheet xmlns:r="http://schemas.openxmlformats.org/officeDocument/2006/relationships" name="Debt and Commitments (Notes)" sheetId="26" state="visible" r:id="rId26"/>
    <sheet xmlns:r="http://schemas.openxmlformats.org/officeDocument/2006/relationships" name="Derivative Financial Instrument" sheetId="27" state="visible" r:id="rId27"/>
    <sheet xmlns:r="http://schemas.openxmlformats.org/officeDocument/2006/relationships" name="Employee Separation and Exit an" sheetId="28" state="visible" r:id="rId28"/>
    <sheet xmlns:r="http://schemas.openxmlformats.org/officeDocument/2006/relationships" name="Acquisitions and Divestitures (" sheetId="29" state="visible" r:id="rId29"/>
    <sheet xmlns:r="http://schemas.openxmlformats.org/officeDocument/2006/relationships" name="Accumulated Other Comprehensive" sheetId="30" state="visible" r:id="rId30"/>
    <sheet xmlns:r="http://schemas.openxmlformats.org/officeDocument/2006/relationships" name="Variable Interest Entities (Not" sheetId="31" state="visible" r:id="rId31"/>
    <sheet xmlns:r="http://schemas.openxmlformats.org/officeDocument/2006/relationships" name="Commitments and Contingencies (" sheetId="32" state="visible" r:id="rId32"/>
    <sheet xmlns:r="http://schemas.openxmlformats.org/officeDocument/2006/relationships" name="Segment Information (Notes)" sheetId="33" state="visible" r:id="rId33"/>
    <sheet xmlns:r="http://schemas.openxmlformats.org/officeDocument/2006/relationships" name="Schedule of Valuation and Quali"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Summary of Accounting Policie_2" sheetId="37" state="visible" r:id="rId37"/>
    <sheet xmlns:r="http://schemas.openxmlformats.org/officeDocument/2006/relationships" name="New Accounting Standards Adopti" sheetId="38" state="visible" r:id="rId38"/>
    <sheet xmlns:r="http://schemas.openxmlformats.org/officeDocument/2006/relationships" name="Revenue Recognition and Deferre" sheetId="39" state="visible" r:id="rId39"/>
    <sheet xmlns:r="http://schemas.openxmlformats.org/officeDocument/2006/relationships" name="Compensation Related Costs, Sha" sheetId="40" state="visible" r:id="rId40"/>
    <sheet xmlns:r="http://schemas.openxmlformats.org/officeDocument/2006/relationships" name="Ford Credit Finance Receivabl_2" sheetId="41" state="visible" r:id="rId41"/>
    <sheet xmlns:r="http://schemas.openxmlformats.org/officeDocument/2006/relationships" name="Inventories Inventories (Polici" sheetId="42" state="visible" r:id="rId42"/>
    <sheet xmlns:r="http://schemas.openxmlformats.org/officeDocument/2006/relationships" name="Investments, Equity Method and " sheetId="43" state="visible" r:id="rId43"/>
    <sheet xmlns:r="http://schemas.openxmlformats.org/officeDocument/2006/relationships" name="Other Investments (Policies)" sheetId="44" state="visible" r:id="rId44"/>
    <sheet xmlns:r="http://schemas.openxmlformats.org/officeDocument/2006/relationships" name="Lease Commitments Narrative (Po" sheetId="45" state="visible" r:id="rId45"/>
    <sheet xmlns:r="http://schemas.openxmlformats.org/officeDocument/2006/relationships" name="Debt (Policies)" sheetId="46" state="visible" r:id="rId46"/>
    <sheet xmlns:r="http://schemas.openxmlformats.org/officeDocument/2006/relationships" name="Presentation (Tables)" sheetId="47" state="visible" r:id="rId47"/>
    <sheet xmlns:r="http://schemas.openxmlformats.org/officeDocument/2006/relationships" name="Summary of Accounting Policie_3" sheetId="48" state="visible" r:id="rId48"/>
    <sheet xmlns:r="http://schemas.openxmlformats.org/officeDocument/2006/relationships" name="Revenue (Tables)" sheetId="49" state="visible" r:id="rId49"/>
    <sheet xmlns:r="http://schemas.openxmlformats.org/officeDocument/2006/relationships" name="Other Income (Loss) (Tables)" sheetId="50" state="visible" r:id="rId50"/>
    <sheet xmlns:r="http://schemas.openxmlformats.org/officeDocument/2006/relationships" name="Share-Based Compensation (Table" sheetId="51" state="visible" r:id="rId51"/>
    <sheet xmlns:r="http://schemas.openxmlformats.org/officeDocument/2006/relationships" name="Income Taxes (Tables)" sheetId="52" state="visible" r:id="rId52"/>
    <sheet xmlns:r="http://schemas.openxmlformats.org/officeDocument/2006/relationships" name="Capital Stock and Earnings Pe_2" sheetId="53" state="visible" r:id="rId53"/>
    <sheet xmlns:r="http://schemas.openxmlformats.org/officeDocument/2006/relationships" name="Cash, Cash Equivalents, and M_2" sheetId="54" state="visible" r:id="rId54"/>
    <sheet xmlns:r="http://schemas.openxmlformats.org/officeDocument/2006/relationships" name="Ford Credit Finance Receivabl_3" sheetId="55" state="visible" r:id="rId55"/>
    <sheet xmlns:r="http://schemas.openxmlformats.org/officeDocument/2006/relationships" name="Inventories (Tables)" sheetId="56" state="visible" r:id="rId56"/>
    <sheet xmlns:r="http://schemas.openxmlformats.org/officeDocument/2006/relationships" name="Net Investment in Operating L_2" sheetId="57" state="visible" r:id="rId57"/>
    <sheet xmlns:r="http://schemas.openxmlformats.org/officeDocument/2006/relationships" name="Net Property (Tables)" sheetId="58" state="visible" r:id="rId58"/>
    <sheet xmlns:r="http://schemas.openxmlformats.org/officeDocument/2006/relationships" name="Equity in Net Assets of Affil_2" sheetId="59" state="visible" r:id="rId59"/>
    <sheet xmlns:r="http://schemas.openxmlformats.org/officeDocument/2006/relationships" name="Other Liabilities and Deferre_2" sheetId="60" state="visible" r:id="rId60"/>
    <sheet xmlns:r="http://schemas.openxmlformats.org/officeDocument/2006/relationships" name="Retirement Benefits (Tables)" sheetId="61" state="visible" r:id="rId61"/>
    <sheet xmlns:r="http://schemas.openxmlformats.org/officeDocument/2006/relationships" name="Lease Commitments (Tables)" sheetId="62" state="visible" r:id="rId62"/>
    <sheet xmlns:r="http://schemas.openxmlformats.org/officeDocument/2006/relationships" name="Debt and Commitments (Tables)" sheetId="63" state="visible" r:id="rId63"/>
    <sheet xmlns:r="http://schemas.openxmlformats.org/officeDocument/2006/relationships" name="Derivative Financial Instrume_2" sheetId="64" state="visible" r:id="rId64"/>
    <sheet xmlns:r="http://schemas.openxmlformats.org/officeDocument/2006/relationships" name="Employee Separation and Exit _2" sheetId="65" state="visible" r:id="rId65"/>
    <sheet xmlns:r="http://schemas.openxmlformats.org/officeDocument/2006/relationships" name="Accumulated Other Comprehensi_2" sheetId="66" state="visible" r:id="rId66"/>
    <sheet xmlns:r="http://schemas.openxmlformats.org/officeDocument/2006/relationships" name="Commitments and Contingencies_2" sheetId="67" state="visible" r:id="rId67"/>
    <sheet xmlns:r="http://schemas.openxmlformats.org/officeDocument/2006/relationships" name="Segment Information (Tables)" sheetId="68" state="visible" r:id="rId68"/>
    <sheet xmlns:r="http://schemas.openxmlformats.org/officeDocument/2006/relationships" name="Schedule of Valuation and Qua_2" sheetId="69" state="visible" r:id="rId69"/>
    <sheet xmlns:r="http://schemas.openxmlformats.org/officeDocument/2006/relationships" name="Presentation - Certain Transact" sheetId="70" state="visible" r:id="rId70"/>
    <sheet xmlns:r="http://schemas.openxmlformats.org/officeDocument/2006/relationships" name="Summary of Accounting Policie_4" sheetId="71" state="visible" r:id="rId71"/>
    <sheet xmlns:r="http://schemas.openxmlformats.org/officeDocument/2006/relationships" name="New Accounting Standards Adop_2" sheetId="72" state="visible" r:id="rId72"/>
    <sheet xmlns:r="http://schemas.openxmlformats.org/officeDocument/2006/relationships" name="Revenue - Disaggregation of Rev" sheetId="73" state="visible" r:id="rId73"/>
    <sheet xmlns:r="http://schemas.openxmlformats.org/officeDocument/2006/relationships" name="Revenue - Remaining Performance" sheetId="74" state="visible" r:id="rId74"/>
    <sheet xmlns:r="http://schemas.openxmlformats.org/officeDocument/2006/relationships" name="Other Income and Loss (Details)" sheetId="75" state="visible" r:id="rId75"/>
    <sheet xmlns:r="http://schemas.openxmlformats.org/officeDocument/2006/relationships" name="Share-Based Compensation (Detai" sheetId="76" state="visible" r:id="rId76"/>
    <sheet xmlns:r="http://schemas.openxmlformats.org/officeDocument/2006/relationships" name="Income Taxes (Details)" sheetId="77" state="visible" r:id="rId77"/>
    <sheet xmlns:r="http://schemas.openxmlformats.org/officeDocument/2006/relationships" name="Capital Stock and Earnings Pe_3" sheetId="78" state="visible" r:id="rId78"/>
    <sheet xmlns:r="http://schemas.openxmlformats.org/officeDocument/2006/relationships" name="Capital Stock and Earnings Pe_4" sheetId="79" state="visible" r:id="rId79"/>
    <sheet xmlns:r="http://schemas.openxmlformats.org/officeDocument/2006/relationships" name="Cash, Cash Equivalents, and M_3" sheetId="80" state="visible" r:id="rId80"/>
    <sheet xmlns:r="http://schemas.openxmlformats.org/officeDocument/2006/relationships" name="Cash, Cash Equivalents, and M_4" sheetId="81" state="visible" r:id="rId81"/>
    <sheet xmlns:r="http://schemas.openxmlformats.org/officeDocument/2006/relationships" name="Cash, Cash Equivalents, and M_5" sheetId="82" state="visible" r:id="rId82"/>
    <sheet xmlns:r="http://schemas.openxmlformats.org/officeDocument/2006/relationships" name="Ford Credit Finance Receivabl_4" sheetId="83" state="visible" r:id="rId83"/>
    <sheet xmlns:r="http://schemas.openxmlformats.org/officeDocument/2006/relationships" name="Ford Credit Finance Receivabl_5" sheetId="84" state="visible" r:id="rId84"/>
    <sheet xmlns:r="http://schemas.openxmlformats.org/officeDocument/2006/relationships" name="Ford Credit Finance Receivabl_6" sheetId="85" state="visible" r:id="rId85"/>
    <sheet xmlns:r="http://schemas.openxmlformats.org/officeDocument/2006/relationships" name="Ford Credit Finance Receivabl_7" sheetId="86" state="visible" r:id="rId86"/>
    <sheet xmlns:r="http://schemas.openxmlformats.org/officeDocument/2006/relationships" name="Ford Credit Allowance for Credi" sheetId="87" state="visible" r:id="rId87"/>
    <sheet xmlns:r="http://schemas.openxmlformats.org/officeDocument/2006/relationships" name="Inventories (Details)" sheetId="88" state="visible" r:id="rId88"/>
    <sheet xmlns:r="http://schemas.openxmlformats.org/officeDocument/2006/relationships" name="Net Investment in Operating L_3" sheetId="89" state="visible" r:id="rId89"/>
    <sheet xmlns:r="http://schemas.openxmlformats.org/officeDocument/2006/relationships" name="Net Investment in Operating L_4" sheetId="90" state="visible" r:id="rId90"/>
    <sheet xmlns:r="http://schemas.openxmlformats.org/officeDocument/2006/relationships" name="Net Property (Details)" sheetId="91" state="visible" r:id="rId91"/>
    <sheet xmlns:r="http://schemas.openxmlformats.org/officeDocument/2006/relationships" name="Equity in Net Assets of Affil_3" sheetId="92" state="visible" r:id="rId92"/>
    <sheet xmlns:r="http://schemas.openxmlformats.org/officeDocument/2006/relationships" name="Equity in Net Assets of Affil_4" sheetId="93" state="visible" r:id="rId93"/>
    <sheet xmlns:r="http://schemas.openxmlformats.org/officeDocument/2006/relationships" name="Other Investments (Details)" sheetId="94" state="visible" r:id="rId94"/>
    <sheet xmlns:r="http://schemas.openxmlformats.org/officeDocument/2006/relationships" name="Other Liabilities and Deferre_3" sheetId="95" state="visible" r:id="rId95"/>
    <sheet xmlns:r="http://schemas.openxmlformats.org/officeDocument/2006/relationships" name="Retirement Benefits (Details)" sheetId="96" state="visible" r:id="rId96"/>
    <sheet xmlns:r="http://schemas.openxmlformats.org/officeDocument/2006/relationships" name="Retirement Benefits - Expense (" sheetId="97" state="visible" r:id="rId97"/>
    <sheet xmlns:r="http://schemas.openxmlformats.org/officeDocument/2006/relationships" name="Retirement Benefits - Status (D" sheetId="98" state="visible" r:id="rId98"/>
    <sheet xmlns:r="http://schemas.openxmlformats.org/officeDocument/2006/relationships" name="Retirement Benefits - Fair Valu" sheetId="99" state="visible" r:id="rId99"/>
    <sheet xmlns:r="http://schemas.openxmlformats.org/officeDocument/2006/relationships" name="Retirement Benefits - Changes i" sheetId="100" state="visible" r:id="rId100"/>
    <sheet xmlns:r="http://schemas.openxmlformats.org/officeDocument/2006/relationships" name="Lease Commitments Lease Commitm" sheetId="101" state="visible" r:id="rId101"/>
    <sheet xmlns:r="http://schemas.openxmlformats.org/officeDocument/2006/relationships" name="Lease Commitments Lease Commi_2" sheetId="102" state="visible" r:id="rId102"/>
    <sheet xmlns:r="http://schemas.openxmlformats.org/officeDocument/2006/relationships" name="Lease Commitments Lease Commi_3" sheetId="103" state="visible" r:id="rId103"/>
    <sheet xmlns:r="http://schemas.openxmlformats.org/officeDocument/2006/relationships" name="Lease Commitments Lease Commi_4" sheetId="104" state="visible" r:id="rId104"/>
    <sheet xmlns:r="http://schemas.openxmlformats.org/officeDocument/2006/relationships" name="Lease Commitments Lease Commi_5" sheetId="105" state="visible" r:id="rId105"/>
    <sheet xmlns:r="http://schemas.openxmlformats.org/officeDocument/2006/relationships" name="Debt - Debt Outstanding (Detail" sheetId="106" state="visible" r:id="rId106"/>
    <sheet xmlns:r="http://schemas.openxmlformats.org/officeDocument/2006/relationships" name="Debt - Maturities (Details)" sheetId="107" state="visible" r:id="rId107"/>
    <sheet xmlns:r="http://schemas.openxmlformats.org/officeDocument/2006/relationships" name="Debt - Public Unsecured Debt Se" sheetId="108" state="visible" r:id="rId108"/>
    <sheet xmlns:r="http://schemas.openxmlformats.org/officeDocument/2006/relationships" name="Debt - DOE ATVM Incentive Progr" sheetId="109" state="visible" r:id="rId109"/>
    <sheet xmlns:r="http://schemas.openxmlformats.org/officeDocument/2006/relationships" name="Ford Credit Segment Debt (Detai" sheetId="110" state="visible" r:id="rId110"/>
    <sheet xmlns:r="http://schemas.openxmlformats.org/officeDocument/2006/relationships" name="Convertible Debt (Details)" sheetId="111" state="visible" r:id="rId111"/>
    <sheet xmlns:r="http://schemas.openxmlformats.org/officeDocument/2006/relationships" name="Derivative Financial Instrume_3" sheetId="112" state="visible" r:id="rId112"/>
    <sheet xmlns:r="http://schemas.openxmlformats.org/officeDocument/2006/relationships" name="Balance Sheet Effect of Derivat" sheetId="113" state="visible" r:id="rId113"/>
    <sheet xmlns:r="http://schemas.openxmlformats.org/officeDocument/2006/relationships" name="Employee Separation and Exit _3" sheetId="114" state="visible" r:id="rId114"/>
    <sheet xmlns:r="http://schemas.openxmlformats.org/officeDocument/2006/relationships" name="Acquisitions and Divestitures_2" sheetId="115" state="visible" r:id="rId115"/>
    <sheet xmlns:r="http://schemas.openxmlformats.org/officeDocument/2006/relationships" name="Accumulated Other Comprehensi_3" sheetId="116" state="visible" r:id="rId116"/>
    <sheet xmlns:r="http://schemas.openxmlformats.org/officeDocument/2006/relationships" name="Variable Interest Entities - VI" sheetId="117" state="visible" r:id="rId117"/>
    <sheet xmlns:r="http://schemas.openxmlformats.org/officeDocument/2006/relationships" name="Commitments and Contingencies_3" sheetId="118" state="visible" r:id="rId118"/>
    <sheet xmlns:r="http://schemas.openxmlformats.org/officeDocument/2006/relationships" name="Segment Information (Details)" sheetId="119" state="visible" r:id="rId119"/>
    <sheet xmlns:r="http://schemas.openxmlformats.org/officeDocument/2006/relationships" name="Segment Information Geographic " sheetId="120" state="visible" r:id="rId120"/>
    <sheet xmlns:r="http://schemas.openxmlformats.org/officeDocument/2006/relationships" name="Schedule of Valuation and Qua_3" sheetId="121" state="visible" r:id="rId121"/>
    <sheet xmlns:r="http://schemas.openxmlformats.org/officeDocument/2006/relationships" name="Uncategorized Items - f-2023123" sheetId="122" state="visible" r:id="rId12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0.000%_);(#,##0.000%)"/>
    <numFmt numFmtId="172" formatCode="_(&quot;£ &quot;#,##0_);_(&quot;£ &quot;(#,##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53" customWidth="1" min="1" max="1"/>
    <col width="80" customWidth="1" min="2" max="2"/>
    <col width="16" customWidth="1" min="3" max="3"/>
    <col width="16" customWidth="1" min="4" max="4"/>
  </cols>
  <sheetData>
    <row r="1">
      <c r="A1" s="1" t="inlineStr">
        <is>
          <t>DOCUMENT AND ENTITY INFORMATION Document - USD ($)</t>
        </is>
      </c>
      <c r="B1" s="2" t="inlineStr">
        <is>
          <t>12 Months Ended</t>
        </is>
      </c>
    </row>
    <row r="2">
      <c r="B2" s="2" t="inlineStr">
        <is>
          <t>Dec. 31, 2023</t>
        </is>
      </c>
      <c r="C2" s="2" t="inlineStr">
        <is>
          <t>Feb. 0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s Incorporated by Reference [Text Block]</t>
        </is>
      </c>
      <c r="B4" s="4" t="inlineStr">
        <is>
          <t>DOCUMENTS INCORPORATED BY REFERENCE Document Where Incorporated Proxy Statement* Part III (Items 10, 11, 12, 13, and 14)</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1-3950</t>
        </is>
      </c>
      <c r="C10" s="4" t="inlineStr">
        <is>
          <t xml:space="preserve"> </t>
        </is>
      </c>
      <c r="D10" s="4" t="inlineStr">
        <is>
          <t xml:space="preserve"> </t>
        </is>
      </c>
    </row>
    <row r="11">
      <c r="A11" s="4" t="inlineStr">
        <is>
          <t>Entity Registrant Name</t>
        </is>
      </c>
      <c r="B11" s="4" t="inlineStr">
        <is>
          <t>Ford Motor Co</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38-0549190</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Entity Address, Address Line One</t>
        </is>
      </c>
      <c r="B15" s="4" t="inlineStr">
        <is>
          <t>One American Road</t>
        </is>
      </c>
      <c r="C15" s="4" t="inlineStr">
        <is>
          <t xml:space="preserve"> </t>
        </is>
      </c>
      <c r="D15" s="4" t="inlineStr">
        <is>
          <t xml:space="preserve"> </t>
        </is>
      </c>
    </row>
    <row r="16">
      <c r="A16" s="4" t="inlineStr">
        <is>
          <t>Entity Address, City or Town</t>
        </is>
      </c>
      <c r="B16" s="4" t="inlineStr">
        <is>
          <t>Dearborn,</t>
        </is>
      </c>
      <c r="C16" s="4" t="inlineStr">
        <is>
          <t xml:space="preserve"> </t>
        </is>
      </c>
      <c r="D16" s="4" t="inlineStr">
        <is>
          <t xml:space="preserve"> </t>
        </is>
      </c>
    </row>
    <row r="17">
      <c r="A17" s="4" t="inlineStr">
        <is>
          <t>Entity Address, State or Province</t>
        </is>
      </c>
      <c r="B17" s="4" t="inlineStr">
        <is>
          <t>MI</t>
        </is>
      </c>
      <c r="C17" s="4" t="inlineStr">
        <is>
          <t xml:space="preserve"> </t>
        </is>
      </c>
      <c r="D17" s="4" t="inlineStr">
        <is>
          <t xml:space="preserve"> </t>
        </is>
      </c>
    </row>
    <row r="18">
      <c r="A18" s="4" t="inlineStr">
        <is>
          <t>Entity Address, Postal Zip Code</t>
        </is>
      </c>
      <c r="B18" s="4" t="inlineStr">
        <is>
          <t>48126</t>
        </is>
      </c>
      <c r="C18" s="4" t="inlineStr">
        <is>
          <t xml:space="preserve"> </t>
        </is>
      </c>
      <c r="D18" s="4" t="inlineStr">
        <is>
          <t xml:space="preserve"> </t>
        </is>
      </c>
    </row>
    <row r="19">
      <c r="A19" s="4" t="inlineStr">
        <is>
          <t>City Area Code</t>
        </is>
      </c>
      <c r="B19" s="4" t="inlineStr">
        <is>
          <t>313</t>
        </is>
      </c>
      <c r="C19" s="4" t="inlineStr">
        <is>
          <t xml:space="preserve"> </t>
        </is>
      </c>
      <c r="D19" s="4" t="inlineStr">
        <is>
          <t xml:space="preserve"> </t>
        </is>
      </c>
    </row>
    <row r="20">
      <c r="A20" s="4" t="inlineStr">
        <is>
          <t>Local Phone Number</t>
        </is>
      </c>
      <c r="B20" s="4" t="inlineStr">
        <is>
          <t>322-3000</t>
        </is>
      </c>
      <c r="C20" s="4" t="inlineStr">
        <is>
          <t xml:space="preserve"> </t>
        </is>
      </c>
      <c r="D20" s="4" t="inlineStr">
        <is>
          <t xml:space="preserve"> </t>
        </is>
      </c>
    </row>
    <row r="21">
      <c r="A21" s="4" t="inlineStr">
        <is>
          <t>Title of 12(b) Security</t>
        </is>
      </c>
      <c r="B21" s="4" t="inlineStr">
        <is>
          <t>Common Stock, par value $.01 per share</t>
        </is>
      </c>
      <c r="C21" s="4" t="inlineStr">
        <is>
          <t xml:space="preserve"> </t>
        </is>
      </c>
      <c r="D21" s="4" t="inlineStr">
        <is>
          <t xml:space="preserve"> </t>
        </is>
      </c>
    </row>
    <row r="22">
      <c r="A22" s="4" t="inlineStr">
        <is>
          <t>Trading Symbol</t>
        </is>
      </c>
      <c r="B22" s="4" t="inlineStr">
        <is>
          <t>F</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Document Fiscal Year Focus</t>
        </is>
      </c>
      <c r="B30" s="4" t="inlineStr">
        <is>
          <t>2023</t>
        </is>
      </c>
      <c r="C30" s="4" t="inlineStr">
        <is>
          <t xml:space="preserve"> </t>
        </is>
      </c>
      <c r="D30" s="4" t="inlineStr">
        <is>
          <t xml:space="preserve"> </t>
        </is>
      </c>
    </row>
    <row r="31">
      <c r="A31" s="4" t="inlineStr">
        <is>
          <t>Entity Central Index Key</t>
        </is>
      </c>
      <c r="B31" s="4" t="inlineStr">
        <is>
          <t>0000037996</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Entity Small Business</t>
        </is>
      </c>
      <c r="B33" s="4" t="inlineStr">
        <is>
          <t>false</t>
        </is>
      </c>
      <c r="C33" s="4" t="inlineStr">
        <is>
          <t xml:space="preserve"> </t>
        </is>
      </c>
      <c r="D33" s="4" t="inlineStr">
        <is>
          <t xml:space="preserve"> </t>
        </is>
      </c>
    </row>
    <row r="34">
      <c r="A34" s="4" t="inlineStr">
        <is>
          <t>Entity Well-known Seasoned Issuer</t>
        </is>
      </c>
      <c r="B34" s="4" t="inlineStr">
        <is>
          <t>Yes</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9478802149</v>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Location</t>
        </is>
      </c>
      <c r="B40" s="4" t="inlineStr">
        <is>
          <t>Detroit, Michigan</t>
        </is>
      </c>
      <c r="C40" s="4" t="inlineStr">
        <is>
          <t xml:space="preserve"> </t>
        </is>
      </c>
      <c r="D40" s="4" t="inlineStr">
        <is>
          <t xml:space="preserve"> </t>
        </is>
      </c>
    </row>
    <row r="41">
      <c r="A41" s="4" t="inlineStr">
        <is>
          <t>Grant date stock price</t>
        </is>
      </c>
      <c r="B41" s="4" t="inlineStr">
        <is>
          <t xml:space="preserve"> </t>
        </is>
      </c>
      <c r="C41" s="4" t="inlineStr">
        <is>
          <t xml:space="preserve"> </t>
        </is>
      </c>
      <c r="D41" s="6" t="n">
        <v>15.13</v>
      </c>
    </row>
    <row r="42">
      <c r="A42" s="4" t="inlineStr">
        <is>
          <t>Document Financial Statement Error Correction [Flag]</t>
        </is>
      </c>
      <c r="B42" s="4" t="inlineStr">
        <is>
          <t>false</t>
        </is>
      </c>
      <c r="C42" s="4" t="inlineStr">
        <is>
          <t xml:space="preserve"> </t>
        </is>
      </c>
      <c r="D42" s="4" t="inlineStr">
        <is>
          <t xml:space="preserve"> </t>
        </is>
      </c>
    </row>
    <row r="43">
      <c r="A43" s="4" t="inlineStr">
        <is>
          <t>Subsequent Event [Member]</t>
        </is>
      </c>
      <c r="B43" s="4" t="inlineStr">
        <is>
          <t xml:space="preserve"> </t>
        </is>
      </c>
      <c r="C43" s="4" t="inlineStr">
        <is>
          <t xml:space="preserve"> </t>
        </is>
      </c>
      <c r="D43" s="4" t="inlineStr">
        <is>
          <t xml:space="preserve"> </t>
        </is>
      </c>
    </row>
    <row r="44">
      <c r="A44" s="3" t="inlineStr">
        <is>
          <t>Statement [Line Items]</t>
        </is>
      </c>
      <c r="B44" s="4" t="inlineStr">
        <is>
          <t xml:space="preserve"> </t>
        </is>
      </c>
      <c r="C44" s="4" t="inlineStr">
        <is>
          <t xml:space="preserve"> </t>
        </is>
      </c>
      <c r="D44" s="4" t="inlineStr">
        <is>
          <t xml:space="preserve"> </t>
        </is>
      </c>
    </row>
    <row r="45">
      <c r="A45" s="4" t="inlineStr">
        <is>
          <t>Entity Public Float</t>
        </is>
      </c>
      <c r="B45" s="4" t="inlineStr">
        <is>
          <t xml:space="preserve"> </t>
        </is>
      </c>
      <c r="C45" s="5" t="n">
        <v>47379761728</v>
      </c>
      <c r="D45" s="4" t="inlineStr">
        <is>
          <t xml:space="preserve"> </t>
        </is>
      </c>
    </row>
    <row r="46">
      <c r="A46" s="4" t="inlineStr">
        <is>
          <t>Grant date stock price</t>
        </is>
      </c>
      <c r="B46" s="4" t="inlineStr">
        <is>
          <t xml:space="preserve"> </t>
        </is>
      </c>
      <c r="C46" s="6" t="n">
        <v>12.14</v>
      </c>
      <c r="D46" s="4" t="inlineStr">
        <is>
          <t xml:space="preserve"> </t>
        </is>
      </c>
    </row>
    <row r="47">
      <c r="A47" s="4" t="inlineStr">
        <is>
          <t>Common Stock | Subsequent Event [Member]</t>
        </is>
      </c>
      <c r="B47" s="4" t="inlineStr">
        <is>
          <t xml:space="preserve"> </t>
        </is>
      </c>
      <c r="C47" s="4" t="inlineStr">
        <is>
          <t xml:space="preserve"> </t>
        </is>
      </c>
      <c r="D47" s="4" t="inlineStr">
        <is>
          <t xml:space="preserve"> </t>
        </is>
      </c>
    </row>
    <row r="48">
      <c r="A48" s="3" t="inlineStr">
        <is>
          <t>Statement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7" t="n">
        <v>3902781032</v>
      </c>
      <c r="D49" s="4" t="inlineStr">
        <is>
          <t xml:space="preserve"> </t>
        </is>
      </c>
    </row>
    <row r="50">
      <c r="A50" s="4" t="inlineStr">
        <is>
          <t>Class B Stock | Subsequent Event [Member]</t>
        </is>
      </c>
      <c r="B50" s="4" t="inlineStr">
        <is>
          <t xml:space="preserve"> </t>
        </is>
      </c>
      <c r="C50" s="4" t="inlineStr">
        <is>
          <t xml:space="preserve"> </t>
        </is>
      </c>
      <c r="D50" s="4" t="inlineStr">
        <is>
          <t xml:space="preserve"> </t>
        </is>
      </c>
    </row>
    <row r="51">
      <c r="A51" s="3" t="inlineStr">
        <is>
          <t>Statement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7" t="n">
        <v>70852076</v>
      </c>
      <c r="D52" s="4" t="inlineStr">
        <is>
          <t xml:space="preserve"> </t>
        </is>
      </c>
    </row>
    <row r="53">
      <c r="A53" s="4" t="inlineStr">
        <is>
          <t>FPRB</t>
        </is>
      </c>
      <c r="B53" s="4" t="inlineStr">
        <is>
          <t xml:space="preserve"> </t>
        </is>
      </c>
      <c r="C53" s="4" t="inlineStr">
        <is>
          <t xml:space="preserve"> </t>
        </is>
      </c>
      <c r="D53" s="4" t="inlineStr">
        <is>
          <t xml:space="preserve"> </t>
        </is>
      </c>
    </row>
    <row r="54">
      <c r="A54" s="3" t="inlineStr">
        <is>
          <t>Statement [Line Items]</t>
        </is>
      </c>
      <c r="B54" s="4" t="inlineStr">
        <is>
          <t xml:space="preserve"> </t>
        </is>
      </c>
      <c r="C54" s="4" t="inlineStr">
        <is>
          <t xml:space="preserve"> </t>
        </is>
      </c>
      <c r="D54" s="4" t="inlineStr">
        <is>
          <t xml:space="preserve"> </t>
        </is>
      </c>
    </row>
    <row r="55">
      <c r="A55" s="4" t="inlineStr">
        <is>
          <t>Title of 12(b) Security</t>
        </is>
      </c>
      <c r="B55" s="4" t="inlineStr">
        <is>
          <t>6.200% Notes due June 1, 2059</t>
        </is>
      </c>
      <c r="C55" s="4" t="inlineStr">
        <is>
          <t xml:space="preserve"> </t>
        </is>
      </c>
      <c r="D55" s="4" t="inlineStr">
        <is>
          <t xml:space="preserve"> </t>
        </is>
      </c>
    </row>
    <row r="56">
      <c r="A56" s="4" t="inlineStr">
        <is>
          <t>Trading Symbol</t>
        </is>
      </c>
      <c r="B56" s="4" t="inlineStr">
        <is>
          <t>FPRB</t>
        </is>
      </c>
      <c r="C56" s="4" t="inlineStr">
        <is>
          <t xml:space="preserve"> </t>
        </is>
      </c>
      <c r="D56" s="4" t="inlineStr">
        <is>
          <t xml:space="preserve"> </t>
        </is>
      </c>
    </row>
    <row r="57">
      <c r="A57" s="4" t="inlineStr">
        <is>
          <t>Security Exchange Name</t>
        </is>
      </c>
      <c r="B57" s="4" t="inlineStr">
        <is>
          <t>NYSE</t>
        </is>
      </c>
      <c r="C57" s="4" t="inlineStr">
        <is>
          <t xml:space="preserve"> </t>
        </is>
      </c>
      <c r="D57" s="4" t="inlineStr">
        <is>
          <t xml:space="preserve"> </t>
        </is>
      </c>
    </row>
    <row r="58">
      <c r="A58" s="4" t="inlineStr">
        <is>
          <t>FPRC</t>
        </is>
      </c>
      <c r="B58" s="4" t="inlineStr">
        <is>
          <t xml:space="preserve"> </t>
        </is>
      </c>
      <c r="C58" s="4" t="inlineStr">
        <is>
          <t xml:space="preserve"> </t>
        </is>
      </c>
      <c r="D58" s="4" t="inlineStr">
        <is>
          <t xml:space="preserve"> </t>
        </is>
      </c>
    </row>
    <row r="59">
      <c r="A59" s="3" t="inlineStr">
        <is>
          <t>Statement [Line Items]</t>
        </is>
      </c>
      <c r="B59" s="4" t="inlineStr">
        <is>
          <t xml:space="preserve"> </t>
        </is>
      </c>
      <c r="C59" s="4" t="inlineStr">
        <is>
          <t xml:space="preserve"> </t>
        </is>
      </c>
      <c r="D59" s="4" t="inlineStr">
        <is>
          <t xml:space="preserve"> </t>
        </is>
      </c>
    </row>
    <row r="60">
      <c r="A60" s="4" t="inlineStr">
        <is>
          <t>Title of 12(b) Security</t>
        </is>
      </c>
      <c r="B60" s="4" t="inlineStr">
        <is>
          <t>6.000% Notes due December 1, 2059</t>
        </is>
      </c>
      <c r="C60" s="4" t="inlineStr">
        <is>
          <t xml:space="preserve"> </t>
        </is>
      </c>
      <c r="D60" s="4" t="inlineStr">
        <is>
          <t xml:space="preserve"> </t>
        </is>
      </c>
    </row>
    <row r="61">
      <c r="A61" s="4" t="inlineStr">
        <is>
          <t>Trading Symbol</t>
        </is>
      </c>
      <c r="B61" s="4" t="inlineStr">
        <is>
          <t>FPRC</t>
        </is>
      </c>
      <c r="C61" s="4" t="inlineStr">
        <is>
          <t xml:space="preserve"> </t>
        </is>
      </c>
      <c r="D61" s="4" t="inlineStr">
        <is>
          <t xml:space="preserve"> </t>
        </is>
      </c>
    </row>
    <row r="62">
      <c r="A62" s="4" t="inlineStr">
        <is>
          <t>Security Exchange Name</t>
        </is>
      </c>
      <c r="B62" s="4" t="inlineStr">
        <is>
          <t>NYSE</t>
        </is>
      </c>
      <c r="C62" s="4" t="inlineStr">
        <is>
          <t xml:space="preserve"> </t>
        </is>
      </c>
      <c r="D62" s="4" t="inlineStr">
        <is>
          <t xml:space="preserve"> </t>
        </is>
      </c>
    </row>
    <row r="63">
      <c r="A63" s="4" t="inlineStr">
        <is>
          <t>6.500% Notes due August 15, 2062</t>
        </is>
      </c>
      <c r="B63" s="4" t="inlineStr">
        <is>
          <t xml:space="preserve"> </t>
        </is>
      </c>
      <c r="C63" s="4" t="inlineStr">
        <is>
          <t xml:space="preserve"> </t>
        </is>
      </c>
      <c r="D63" s="4" t="inlineStr">
        <is>
          <t xml:space="preserve"> </t>
        </is>
      </c>
    </row>
    <row r="64">
      <c r="A64" s="3" t="inlineStr">
        <is>
          <t>Statement [Line Items]</t>
        </is>
      </c>
      <c r="B64" s="4" t="inlineStr">
        <is>
          <t xml:space="preserve"> </t>
        </is>
      </c>
      <c r="C64" s="4" t="inlineStr">
        <is>
          <t xml:space="preserve"> </t>
        </is>
      </c>
      <c r="D64" s="4" t="inlineStr">
        <is>
          <t xml:space="preserve"> </t>
        </is>
      </c>
    </row>
    <row r="65">
      <c r="A65" s="4" t="inlineStr">
        <is>
          <t>Title of 12(b) Security</t>
        </is>
      </c>
      <c r="B65" s="4" t="inlineStr">
        <is>
          <t>6.500% Notes due August 15, 2062</t>
        </is>
      </c>
      <c r="C65" s="4" t="inlineStr">
        <is>
          <t xml:space="preserve"> </t>
        </is>
      </c>
      <c r="D65" s="4" t="inlineStr">
        <is>
          <t xml:space="preserve"> </t>
        </is>
      </c>
    </row>
    <row r="66">
      <c r="A66" s="4" t="inlineStr">
        <is>
          <t>Trading Symbol</t>
        </is>
      </c>
      <c r="B66" s="4" t="inlineStr">
        <is>
          <t>FPRD</t>
        </is>
      </c>
      <c r="C66" s="4" t="inlineStr">
        <is>
          <t xml:space="preserve"> </t>
        </is>
      </c>
      <c r="D66" s="4" t="inlineStr">
        <is>
          <t xml:space="preserve"> </t>
        </is>
      </c>
    </row>
    <row r="67">
      <c r="A67" s="4" t="inlineStr">
        <is>
          <t>Security Exchange Name</t>
        </is>
      </c>
      <c r="B67" s="4" t="inlineStr">
        <is>
          <t>NYSE</t>
        </is>
      </c>
      <c r="C67" s="4" t="inlineStr">
        <is>
          <t xml:space="preserve"> </t>
        </is>
      </c>
      <c r="D6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Notes)</t>
        </is>
      </c>
      <c r="B1" s="2" t="inlineStr">
        <is>
          <t>12 Months Ended</t>
        </is>
      </c>
    </row>
    <row r="2">
      <c r="B2" s="2" t="inlineStr">
        <is>
          <t>Dec. 31, 2023</t>
        </is>
      </c>
    </row>
    <row r="3">
      <c r="A3" s="3" t="inlineStr">
        <is>
          <t>Accounting Standards Issued But Not Adopted [Abstract]</t>
        </is>
      </c>
      <c r="B3" s="4" t="inlineStr">
        <is>
          <t xml:space="preserve"> </t>
        </is>
      </c>
    </row>
    <row r="4">
      <c r="A4" s="4" t="inlineStr">
        <is>
          <t>New Accounting Pronouncements and Changes in Accounting Principles [Text Block]</t>
        </is>
      </c>
      <c r="B4" s="4" t="inlineStr">
        <is>
          <t>NEW ACCOUNTING STANDARDS Adoption of New Accounting Standards Accounting Standards Update (“ASU”) 2022-02, Financial Instruments – Credit Losses, Troubled Debt Restructurings and Vintage Disclosures. Effective January 1, 2023, we adopted the new standard, which eliminates the troubled debt recognition and measurement guidance and requires disclosure of current-period gross charge-offs by year of origination (vintage disclosure). Adoption of the new standard did not have a material impact to our consolidated financial statements or financial statement disclosures. ASU 2022-04, Liabilities – Supplier Finance Programs, Disclosure of Supplier Finance Program Obligations. Effective January 1, 2023, we adopted the new standard, which requires that entities that use supplier finance programs disclose information about the nature and potential magnitude of the programs, activity during the period, and changes from period to period. Financial institutions participate in a supply chain finance (“SCF”) program that enables our suppliers, at their sole discretion, to sell their Ford receivables (i.e., our payment obligations to the suppliers) to the financial institutions on a non-recourse basis in order to be paid earlier than our payment terms provide. Our suppliers’ voluntary inclusion of invoices in the SCF program has no bearing on our payment terms, the amounts we pay, or our liquidity. We have no economic interest in a supplier’s decision to participate in the SCF program, and we do not provide any guarantees in connection with it. The outstanding amount of Ford receivables that suppliers elected to sell to the SCF financial institutions, reported in Payables , was $253 million and $220 million at December 31, 2022 and 2023, respectively. The amount settled through the SCF program during 2023 was $1.8 billion. We also adopted the following ASUs during 2023, none of which had a material impact to our consolidated financial statements or financial statement disclosures: ASU Effective Date 2022-01 Derivatives and Hedging – Fair Value Hedging – Portfolio Layer Hedging January 1, 2023 2022-03 Fair Value Measurement of Equity Securities Subject to Contractual Sale Restrictions January 1, 2023 2018-12 Targeted Improvements to the Accounting for Long Duration Contracts (and related amendments) January 1, 2023 2023-03 Amendments to SEC Paragraphs Pursuant to SEC Bulletins &amp; Announcements July 14, 2023 2023-04 Amendments to SEC Paragraphs Pursuant to SEC Staff Accounting Bulletin No. 121 August 3, 2023 Accounting Standards Issued But Not Yet Adopted ASU 2023-07, Segment Reporting - Improvements to Reportable Segment Disclosures. In November 2023, the FASB issued a new accounting standard related to disclosures about a public entity’s reportable segments and provides more detailed information about a reportable segment’s expenses. The new standard is effective for fiscal years beginning after December 15, 2023 and interim periods beginning after December 15, 2024, with retrospective application required. We are assessing the effect on our annual consolidated financial statement disclosures; however, adoption will not impact our consolidated balance sheets or income statements. ASU 2023-09, Improvements to Income Tax Disclosures . In December 2023, the FASB issued a new accounting standard to enhance the transparency and decision usefulness of income tax disclosures. The new standard is effective for fiscal years beginning after December 15, 2024, with retrospective application permitted. We are assessing the effect on our annual consolidated financial statement disclosures; however, adoption will not impact our consolidated balance sheets or income statements. All other ASUs issued but not yet adopted were assessed and determined to be not applicable or are not expected to have a material impact on our consolidated financial statements or financial statement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hanges in Level 3 Pension Benefit Plan Assets Measured at Fair Value on a Recurring Basis (Details) - Pension Plan - USD ($) $ in Millions</t>
        </is>
      </c>
      <c r="B1" s="2" t="inlineStr">
        <is>
          <t>12 Months Ended</t>
        </is>
      </c>
    </row>
    <row r="2">
      <c r="B2" s="2" t="inlineStr">
        <is>
          <t>Dec. 31, 2023</t>
        </is>
      </c>
      <c r="C2" s="2" t="inlineStr">
        <is>
          <t>Dec. 31, 2022</t>
        </is>
      </c>
      <c r="D2" s="2" t="inlineStr">
        <is>
          <t>Dec. 31, 2021</t>
        </is>
      </c>
    </row>
    <row r="3">
      <c r="A3" s="4" t="inlineStr">
        <is>
          <t>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Plan Assets, Amount</t>
        </is>
      </c>
      <c r="B5" s="5" t="n">
        <v>31423</v>
      </c>
      <c r="C5" s="5" t="n">
        <v>32922</v>
      </c>
      <c r="D5" s="5" t="n">
        <v>45909</v>
      </c>
    </row>
    <row r="6">
      <c r="A6" s="4" t="inlineStr">
        <is>
          <t>Fair Value at January 1</t>
        </is>
      </c>
      <c r="B6" s="7" t="n">
        <v>9</v>
      </c>
      <c r="C6" s="7" t="n">
        <v>20</v>
      </c>
      <c r="D6" s="4" t="inlineStr">
        <is>
          <t xml:space="preserve"> </t>
        </is>
      </c>
    </row>
    <row r="7">
      <c r="A7" s="4" t="inlineStr">
        <is>
          <t>Attributable to Assets Held at December 31</t>
        </is>
      </c>
      <c r="B7" s="7" t="n">
        <v>-6</v>
      </c>
      <c r="C7" s="7" t="n">
        <v>0</v>
      </c>
      <c r="D7" s="4" t="inlineStr">
        <is>
          <t xml:space="preserve"> </t>
        </is>
      </c>
    </row>
    <row r="8">
      <c r="A8" s="4" t="inlineStr">
        <is>
          <t>Fair Value Measurement With Unobservable Inputs Reconciliation Recurring Basis Asset Gain Loss Attributable To Assets Sold</t>
        </is>
      </c>
      <c r="B8" s="7" t="n">
        <v>0</v>
      </c>
      <c r="C8" s="7" t="n">
        <v>-4</v>
      </c>
      <c r="D8" s="4" t="inlineStr">
        <is>
          <t xml:space="preserve"> </t>
        </is>
      </c>
    </row>
    <row r="9">
      <c r="A9" s="4" t="inlineStr">
        <is>
          <t>Net Purchases/ (Settlements)</t>
        </is>
      </c>
      <c r="B9" s="7" t="n">
        <v>9</v>
      </c>
      <c r="C9" s="7" t="n">
        <v>-8</v>
      </c>
      <c r="D9" s="4" t="inlineStr">
        <is>
          <t xml:space="preserve"> </t>
        </is>
      </c>
    </row>
    <row r="10">
      <c r="A10" s="4" t="inlineStr">
        <is>
          <t>Transfers Into/ (Out of) Level 3</t>
        </is>
      </c>
      <c r="B10" s="7" t="n">
        <v>9</v>
      </c>
      <c r="C10" s="7" t="n">
        <v>1</v>
      </c>
      <c r="D10" s="4" t="inlineStr">
        <is>
          <t xml:space="preserve"> </t>
        </is>
      </c>
    </row>
    <row r="11">
      <c r="A11" s="4" t="inlineStr">
        <is>
          <t>Fair Value at December 31</t>
        </is>
      </c>
      <c r="B11" s="7" t="n">
        <v>21</v>
      </c>
      <c r="C11" s="7" t="n">
        <v>9</v>
      </c>
      <c r="D11" s="4" t="inlineStr">
        <is>
          <t xml:space="preserve"> </t>
        </is>
      </c>
    </row>
    <row r="12">
      <c r="A12" s="4" t="inlineStr">
        <is>
          <t>Non-U.S.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Plan, Plan Assets, Amount</t>
        </is>
      </c>
      <c r="B14" s="7" t="n">
        <v>22958</v>
      </c>
      <c r="C14" s="7" t="n">
        <v>21344</v>
      </c>
      <c r="D14" s="5" t="n">
        <v>33085</v>
      </c>
    </row>
    <row r="15">
      <c r="A15" s="4" t="inlineStr">
        <is>
          <t>Fair Value at January 1</t>
        </is>
      </c>
      <c r="B15" s="7" t="n">
        <v>3809</v>
      </c>
      <c r="C15" s="7" t="n">
        <v>6020</v>
      </c>
      <c r="D15" s="4" t="inlineStr">
        <is>
          <t xml:space="preserve"> </t>
        </is>
      </c>
    </row>
    <row r="16">
      <c r="A16" s="4" t="inlineStr">
        <is>
          <t>Attributable to Assets Held at December 31</t>
        </is>
      </c>
      <c r="B16" s="7" t="n">
        <v>44</v>
      </c>
      <c r="C16" s="7" t="n">
        <v>-1732</v>
      </c>
      <c r="D16" s="4" t="inlineStr">
        <is>
          <t xml:space="preserve"> </t>
        </is>
      </c>
    </row>
    <row r="17">
      <c r="A17" s="4" t="inlineStr">
        <is>
          <t>Fair Value Measurement With Unobservable Inputs Reconciliation Recurring Basis Asset Gain Loss Attributable To Assets Sold</t>
        </is>
      </c>
      <c r="B17" s="7" t="n">
        <v>-8</v>
      </c>
      <c r="C17" s="7" t="n">
        <v>26</v>
      </c>
      <c r="D17" s="4" t="inlineStr">
        <is>
          <t xml:space="preserve"> </t>
        </is>
      </c>
    </row>
    <row r="18">
      <c r="A18" s="4" t="inlineStr">
        <is>
          <t>Net Purchases/ (Settlements)</t>
        </is>
      </c>
      <c r="B18" s="7" t="n">
        <v>410</v>
      </c>
      <c r="C18" s="7" t="n">
        <v>-722</v>
      </c>
      <c r="D18" s="4" t="inlineStr">
        <is>
          <t xml:space="preserve"> </t>
        </is>
      </c>
    </row>
    <row r="19">
      <c r="A19" s="4" t="inlineStr">
        <is>
          <t>Transfers Into/ (Out of) Level 3</t>
        </is>
      </c>
      <c r="B19" s="7" t="n">
        <v>-117</v>
      </c>
      <c r="C19" s="7" t="n">
        <v>217</v>
      </c>
      <c r="D19" s="4" t="inlineStr">
        <is>
          <t xml:space="preserve"> </t>
        </is>
      </c>
    </row>
    <row r="20">
      <c r="A20" s="4" t="inlineStr">
        <is>
          <t>Fair Value at December 31</t>
        </is>
      </c>
      <c r="B20" s="7" t="n">
        <v>4138</v>
      </c>
      <c r="C20" s="7" t="n">
        <v>3809</v>
      </c>
      <c r="D20" s="4" t="inlineStr">
        <is>
          <t xml:space="preserve"> </t>
        </is>
      </c>
    </row>
    <row r="21">
      <c r="A21" s="4" t="inlineStr">
        <is>
          <t>Non-U.S. Plans | Ford Werke GmbH</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Fair Value at January 1</t>
        </is>
      </c>
      <c r="B23" s="7" t="n">
        <v>2500</v>
      </c>
      <c r="C23" s="4" t="inlineStr">
        <is>
          <t xml:space="preserve"> </t>
        </is>
      </c>
      <c r="D23" s="4" t="inlineStr">
        <is>
          <t xml:space="preserve"> </t>
        </is>
      </c>
    </row>
    <row r="24">
      <c r="A24" s="4" t="inlineStr">
        <is>
          <t>Fair Value at December 31</t>
        </is>
      </c>
      <c r="B24" s="4" t="inlineStr">
        <is>
          <t xml:space="preserve"> </t>
        </is>
      </c>
      <c r="C24" s="7" t="n">
        <v>2500</v>
      </c>
      <c r="D24" s="4" t="inlineStr">
        <is>
          <t xml:space="preserve"> </t>
        </is>
      </c>
    </row>
    <row r="25">
      <c r="A25" s="4" t="inlineStr">
        <is>
          <t>Non-U.S. Plans | Ford Werke GmbH and Oth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at December 31</t>
        </is>
      </c>
      <c r="B27" s="7" t="n">
        <v>3000</v>
      </c>
      <c r="C27" s="4" t="inlineStr">
        <is>
          <t xml:space="preserve"> </t>
        </is>
      </c>
      <c r="D27" s="4" t="inlineStr">
        <is>
          <t xml:space="preserve"> </t>
        </is>
      </c>
    </row>
    <row r="28">
      <c r="A28" s="4" t="inlineStr">
        <is>
          <t>Fair Value, Inputs, Level 1 | U.S. Plan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Plan Assets, Amount</t>
        </is>
      </c>
      <c r="B30" s="7" t="n">
        <v>6155</v>
      </c>
      <c r="C30" s="7" t="n">
        <v>6131</v>
      </c>
      <c r="D30" s="4" t="inlineStr">
        <is>
          <t xml:space="preserve"> </t>
        </is>
      </c>
    </row>
    <row r="31">
      <c r="A31" s="4" t="inlineStr">
        <is>
          <t>Fair Value, Inputs, Level 1 | Non-U.S. Plan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Plan Assets, Amount</t>
        </is>
      </c>
      <c r="B33" s="7" t="n">
        <v>1722</v>
      </c>
      <c r="C33" s="7" t="n">
        <v>780</v>
      </c>
      <c r="D33" s="4" t="inlineStr">
        <is>
          <t xml:space="preserve"> </t>
        </is>
      </c>
    </row>
    <row r="34">
      <c r="A34" s="4" t="inlineStr">
        <is>
          <t>Fair Value Measured at Net Asset Value Per Share | U.S. Plan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Plan Assets, Amount</t>
        </is>
      </c>
      <c r="B36" s="7" t="n">
        <v>6102</v>
      </c>
      <c r="C36" s="7" t="n">
        <v>6306</v>
      </c>
      <c r="D36" s="4" t="inlineStr">
        <is>
          <t xml:space="preserve"> </t>
        </is>
      </c>
    </row>
    <row r="37">
      <c r="A37" s="4" t="inlineStr">
        <is>
          <t>Fair Value Measured at Net Asset Value Per Share | Non-U.S. Plan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Plan Assets, Amount</t>
        </is>
      </c>
      <c r="B39" s="5" t="n">
        <v>1764</v>
      </c>
      <c r="C39" s="5" t="n">
        <v>1998</v>
      </c>
      <c r="D39"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Lease Commitments Lease Commitments - Right-of-Use Assets and Liabilities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ther assets, non-current</t>
        </is>
      </c>
      <c r="B4" s="5" t="n">
        <v>1833</v>
      </c>
      <c r="C4" s="5" t="n">
        <v>1447</v>
      </c>
    </row>
    <row r="5">
      <c r="A5" s="4" t="inlineStr">
        <is>
          <t>Operating lease liabilities</t>
        </is>
      </c>
      <c r="B5" s="7" t="n">
        <v>481</v>
      </c>
      <c r="C5" s="7" t="n">
        <v>404</v>
      </c>
    </row>
    <row r="6">
      <c r="A6" s="4" t="inlineStr">
        <is>
          <t>Operating lease liabilities</t>
        </is>
      </c>
      <c r="B6" s="7" t="n">
        <v>1395</v>
      </c>
      <c r="C6" s="7" t="n">
        <v>1101</v>
      </c>
    </row>
    <row r="7">
      <c r="A7" s="4" t="inlineStr">
        <is>
          <t>Total operating lease liabilities</t>
        </is>
      </c>
      <c r="B7" s="7" t="n">
        <v>1876</v>
      </c>
      <c r="C7" s="7" t="n">
        <v>1505</v>
      </c>
    </row>
    <row r="8">
      <c r="A8" s="4" t="inlineStr">
        <is>
          <t>Property and equipment, gross</t>
        </is>
      </c>
      <c r="B8" s="7" t="n">
        <v>897</v>
      </c>
      <c r="C8" s="7" t="n">
        <v>791</v>
      </c>
    </row>
    <row r="9">
      <c r="A9" s="4" t="inlineStr">
        <is>
          <t>Accumulated depreciation</t>
        </is>
      </c>
      <c r="B9" s="7" t="n">
        <v>-114</v>
      </c>
      <c r="C9" s="7" t="n">
        <v>-109</v>
      </c>
    </row>
    <row r="10">
      <c r="A10" s="4" t="inlineStr">
        <is>
          <t>Property and equipment, net</t>
        </is>
      </c>
      <c r="B10" s="7" t="n">
        <v>783</v>
      </c>
      <c r="C10" s="7" t="n">
        <v>682</v>
      </c>
    </row>
    <row r="11">
      <c r="A11" s="4" t="inlineStr">
        <is>
          <t>Total finance lease liabilities</t>
        </is>
      </c>
      <c r="B11" s="5" t="n">
        <v>638</v>
      </c>
      <c r="C11" s="5" t="n">
        <v>574</v>
      </c>
    </row>
    <row r="12">
      <c r="A12" s="4" t="inlineStr">
        <is>
          <t>Operating Lease, Liability, Current, Statement of Financial Position [Extensible Enumeration]</t>
        </is>
      </c>
      <c r="B12" s="4" t="inlineStr">
        <is>
          <t>Other liabilities and deferred revenue (Note 16 and Note 25)</t>
        </is>
      </c>
      <c r="C12" s="4" t="inlineStr">
        <is>
          <t>Other liabilities and deferred revenue (Note 16 and Note 25)</t>
        </is>
      </c>
    </row>
    <row r="13">
      <c r="A13" s="4" t="inlineStr">
        <is>
          <t>Operating Lease, Right-of-Use Asset, Statement of Financial Position [Extensible Enumeration]</t>
        </is>
      </c>
      <c r="B13" s="4" t="inlineStr">
        <is>
          <t>Other Assets, Noncurrent</t>
        </is>
      </c>
      <c r="C13" s="4" t="inlineStr">
        <is>
          <t>Other Assets, Noncurrent</t>
        </is>
      </c>
    </row>
    <row r="14">
      <c r="A14" s="4" t="inlineStr">
        <is>
          <t>Operating Lease, Liability, Noncurrent, Statement of Financial Position [Extensible Enumeration]</t>
        </is>
      </c>
      <c r="B14" s="4" t="inlineStr">
        <is>
          <t>Other liabilities and deferred revenue (Note 16 and Note 25)</t>
        </is>
      </c>
      <c r="C14" s="4" t="inlineStr">
        <is>
          <t>Other liabilities and deferred revenue (Note 16 and Note 25)</t>
        </is>
      </c>
    </row>
    <row r="15">
      <c r="A15" s="4" t="inlineStr">
        <is>
          <t>Finance Lease, Right-of-Use Asset, Statement of Financial Position [Extensible Enumeration]</t>
        </is>
      </c>
      <c r="B15" s="4" t="inlineStr">
        <is>
          <t>Property, Plant and Equipment, Net</t>
        </is>
      </c>
      <c r="C15" s="4" t="inlineStr">
        <is>
          <t>Property, Plant and Equipment, Net</t>
        </is>
      </c>
    </row>
    <row r="16">
      <c r="A16" s="4" t="inlineStr">
        <is>
          <t>Finance Lease, Liability, Statement of Financial Position [Extensible Enumeration]</t>
        </is>
      </c>
      <c r="B16" s="4" t="inlineStr">
        <is>
          <t>Total liabilities</t>
        </is>
      </c>
      <c r="C16" s="4" t="inlineStr">
        <is>
          <t>Total liabilities</t>
        </is>
      </c>
    </row>
    <row r="17">
      <c r="A17" s="4" t="inlineStr">
        <is>
          <t>Minimum</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Lessee, Term of Contract</t>
        </is>
      </c>
      <c r="B19" s="4" t="inlineStr">
        <is>
          <t>1 year</t>
        </is>
      </c>
      <c r="C19" s="4" t="inlineStr">
        <is>
          <t xml:space="preserve"> </t>
        </is>
      </c>
    </row>
    <row r="20">
      <c r="A20" s="4" t="inlineStr">
        <is>
          <t>Maximum</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Lessee, Term of Contract</t>
        </is>
      </c>
      <c r="B22" s="4" t="inlineStr">
        <is>
          <t>40 years</t>
        </is>
      </c>
      <c r="C22" s="4" t="inlineStr">
        <is>
          <t xml:space="preserve"> </t>
        </is>
      </c>
    </row>
    <row r="23">
      <c r="A23" s="4" t="inlineStr">
        <is>
          <t>Operating Segments | Company excluding Ford Credit</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Company excluding Ford Credit debt payable within one year</t>
        </is>
      </c>
      <c r="B25" s="5" t="n">
        <v>32</v>
      </c>
      <c r="C25" s="5" t="n">
        <v>86</v>
      </c>
    </row>
    <row r="26">
      <c r="A26" s="4" t="inlineStr">
        <is>
          <t>Company excluding Ford Credit long-term debt</t>
        </is>
      </c>
      <c r="B26" s="5" t="n">
        <v>606</v>
      </c>
      <c r="C26" s="5" t="n">
        <v>488</v>
      </c>
    </row>
    <row r="27">
      <c r="A27" s="4" t="inlineStr">
        <is>
          <t>Finance Lease, Liability, Current, Statement of Financial Position [Extensible Enumeration]</t>
        </is>
      </c>
      <c r="B27" s="4" t="inlineStr">
        <is>
          <t>Total debt payable within one year</t>
        </is>
      </c>
      <c r="C27" s="4" t="inlineStr">
        <is>
          <t>Total debt payable within one year</t>
        </is>
      </c>
    </row>
    <row r="28">
      <c r="A28" s="4" t="inlineStr">
        <is>
          <t>Finance Lease, Liability, Noncurrent, Statement of Financial Position [Extensible Enumeration]</t>
        </is>
      </c>
      <c r="B28" s="4" t="inlineStr">
        <is>
          <t>Long-term Debt and Lease Obligation</t>
        </is>
      </c>
      <c r="C28" s="4" t="inlineStr">
        <is>
          <t>Long-term Debt and Lease Obligation</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 Commitments Lease Commitments - Contractual Obligations (Details) - USD ($) $ in Million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Lessee, Operating Lease, Liability, Payments, Due Next Twelve Months</t>
        </is>
      </c>
      <c r="B3" s="5" t="n">
        <v>558</v>
      </c>
      <c r="C3" s="4" t="inlineStr">
        <is>
          <t xml:space="preserve"> </t>
        </is>
      </c>
    </row>
    <row r="4">
      <c r="A4" s="4" t="inlineStr">
        <is>
          <t>Lessee, Operating Lease, Liability, Payments, Due Year Two</t>
        </is>
      </c>
      <c r="B4" s="7" t="n">
        <v>457</v>
      </c>
      <c r="C4" s="4" t="inlineStr">
        <is>
          <t xml:space="preserve"> </t>
        </is>
      </c>
    </row>
    <row r="5">
      <c r="A5" s="4" t="inlineStr">
        <is>
          <t>Lessee, Operating Lease, Liability, Payments, Due Year Three</t>
        </is>
      </c>
      <c r="B5" s="7" t="n">
        <v>346</v>
      </c>
      <c r="C5" s="4" t="inlineStr">
        <is>
          <t xml:space="preserve"> </t>
        </is>
      </c>
    </row>
    <row r="6">
      <c r="A6" s="4" t="inlineStr">
        <is>
          <t>Lessee, Operating Lease, Liability, Payments, Due Year Four</t>
        </is>
      </c>
      <c r="B6" s="7" t="n">
        <v>264</v>
      </c>
      <c r="C6" s="4" t="inlineStr">
        <is>
          <t xml:space="preserve"> </t>
        </is>
      </c>
    </row>
    <row r="7">
      <c r="A7" s="4" t="inlineStr">
        <is>
          <t>Lessee, Operating Lease, Liability, Payments, Due Year Five</t>
        </is>
      </c>
      <c r="B7" s="7" t="n">
        <v>176</v>
      </c>
      <c r="C7" s="4" t="inlineStr">
        <is>
          <t xml:space="preserve"> </t>
        </is>
      </c>
    </row>
    <row r="8">
      <c r="A8" s="4" t="inlineStr">
        <is>
          <t>Lessee, Operating Lease, Liability, Payments, Due after Year Five</t>
        </is>
      </c>
      <c r="B8" s="7" t="n">
        <v>335</v>
      </c>
      <c r="C8" s="4" t="inlineStr">
        <is>
          <t xml:space="preserve"> </t>
        </is>
      </c>
    </row>
    <row r="9">
      <c r="A9" s="4" t="inlineStr">
        <is>
          <t>Lessee, Operating Lease, Liability, Payments, Due</t>
        </is>
      </c>
      <c r="B9" s="7" t="n">
        <v>2136</v>
      </c>
      <c r="C9" s="4" t="inlineStr">
        <is>
          <t xml:space="preserve"> </t>
        </is>
      </c>
    </row>
    <row r="10">
      <c r="A10" s="4" t="inlineStr">
        <is>
          <t>Lessee, Operating Lease, Liability, Undiscounted Excess Amount</t>
        </is>
      </c>
      <c r="B10" s="7" t="n">
        <v>260</v>
      </c>
      <c r="C10" s="4" t="inlineStr">
        <is>
          <t xml:space="preserve"> </t>
        </is>
      </c>
    </row>
    <row r="11">
      <c r="A11" s="4" t="inlineStr">
        <is>
          <t>Total operating lease liabilities</t>
        </is>
      </c>
      <c r="B11" s="7" t="n">
        <v>1876</v>
      </c>
      <c r="C11" s="5" t="n">
        <v>1505</v>
      </c>
    </row>
    <row r="12">
      <c r="A12" s="3" t="inlineStr">
        <is>
          <t>Finance Lease, Liability, Payment, Due [Abstract]</t>
        </is>
      </c>
      <c r="B12" s="4" t="inlineStr">
        <is>
          <t xml:space="preserve"> </t>
        </is>
      </c>
      <c r="C12" s="4" t="inlineStr">
        <is>
          <t xml:space="preserve"> </t>
        </is>
      </c>
    </row>
    <row r="13">
      <c r="A13" s="4" t="inlineStr">
        <is>
          <t>Finance Lease, Liability, Payments, Due Next Twelve Months</t>
        </is>
      </c>
      <c r="B13" s="7" t="n">
        <v>67</v>
      </c>
      <c r="C13" s="4" t="inlineStr">
        <is>
          <t xml:space="preserve"> </t>
        </is>
      </c>
    </row>
    <row r="14">
      <c r="A14" s="4" t="inlineStr">
        <is>
          <t>Finance Lease, Liability, Payments, Due Year Two</t>
        </is>
      </c>
      <c r="B14" s="7" t="n">
        <v>102</v>
      </c>
      <c r="C14" s="4" t="inlineStr">
        <is>
          <t xml:space="preserve"> </t>
        </is>
      </c>
    </row>
    <row r="15">
      <c r="A15" s="4" t="inlineStr">
        <is>
          <t>Finance Lease, Liability, Payments, Due Year Three</t>
        </is>
      </c>
      <c r="B15" s="7" t="n">
        <v>81</v>
      </c>
      <c r="C15" s="4" t="inlineStr">
        <is>
          <t xml:space="preserve"> </t>
        </is>
      </c>
    </row>
    <row r="16">
      <c r="A16" s="4" t="inlineStr">
        <is>
          <t>Finance Lease, Liability, Payments, Due Year Four</t>
        </is>
      </c>
      <c r="B16" s="7" t="n">
        <v>76</v>
      </c>
      <c r="C16" s="4" t="inlineStr">
        <is>
          <t xml:space="preserve"> </t>
        </is>
      </c>
    </row>
    <row r="17">
      <c r="A17" s="4" t="inlineStr">
        <is>
          <t>Finance Lease, Liability, Payments, Due Year Five</t>
        </is>
      </c>
      <c r="B17" s="7" t="n">
        <v>68</v>
      </c>
      <c r="C17" s="4" t="inlineStr">
        <is>
          <t xml:space="preserve"> </t>
        </is>
      </c>
    </row>
    <row r="18">
      <c r="A18" s="4" t="inlineStr">
        <is>
          <t>Finance Lease, Liability, Payments, Due after Year Five</t>
        </is>
      </c>
      <c r="B18" s="7" t="n">
        <v>498</v>
      </c>
      <c r="C18" s="4" t="inlineStr">
        <is>
          <t xml:space="preserve"> </t>
        </is>
      </c>
    </row>
    <row r="19">
      <c r="A19" s="4" t="inlineStr">
        <is>
          <t>Finance Lease, Liability, Payment, Due</t>
        </is>
      </c>
      <c r="B19" s="7" t="n">
        <v>892</v>
      </c>
      <c r="C19" s="4" t="inlineStr">
        <is>
          <t xml:space="preserve"> </t>
        </is>
      </c>
    </row>
    <row r="20">
      <c r="A20" s="4" t="inlineStr">
        <is>
          <t>Finance Lease, Liability, Undiscounted Excess Amount</t>
        </is>
      </c>
      <c r="B20" s="7" t="n">
        <v>254</v>
      </c>
      <c r="C20" s="4" t="inlineStr">
        <is>
          <t xml:space="preserve"> </t>
        </is>
      </c>
    </row>
    <row r="21">
      <c r="A21" s="4" t="inlineStr">
        <is>
          <t>Total finance lease liabilities</t>
        </is>
      </c>
      <c r="B21" s="7" t="n">
        <v>638</v>
      </c>
      <c r="C21" s="5" t="n">
        <v>574</v>
      </c>
    </row>
    <row r="22">
      <c r="A22" s="4" t="inlineStr">
        <is>
          <t>Lessee, Finance Lease, Lease Not yet Commenced, Future Payments</t>
        </is>
      </c>
      <c r="B22" s="5" t="n">
        <v>449</v>
      </c>
      <c r="C22" s="4" t="inlineStr">
        <is>
          <t xml:space="preserve"> </t>
        </is>
      </c>
    </row>
    <row r="23">
      <c r="A23" s="4" t="inlineStr">
        <is>
          <t>Finance Lease, Liability, Statement of Financial Position [Extensible Enumeration]</t>
        </is>
      </c>
      <c r="B23" s="4" t="inlineStr">
        <is>
          <t>Total liabilities</t>
        </is>
      </c>
      <c r="C23" s="4" t="inlineStr">
        <is>
          <t>Total liabilitie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Lease Commitments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Cash Paid for Lease Liabilities [Abstract]</t>
        </is>
      </c>
      <c r="B3" s="4" t="inlineStr">
        <is>
          <t xml:space="preserve"> </t>
        </is>
      </c>
      <c r="C3" s="4" t="inlineStr">
        <is>
          <t xml:space="preserve"> </t>
        </is>
      </c>
      <c r="D3" s="4" t="inlineStr">
        <is>
          <t xml:space="preserve"> </t>
        </is>
      </c>
    </row>
    <row r="4">
      <c r="A4" s="4" t="inlineStr">
        <is>
          <t>Operating cash flows from operating leases</t>
        </is>
      </c>
      <c r="B4" s="5" t="n">
        <v>581</v>
      </c>
      <c r="C4" s="5" t="n">
        <v>459</v>
      </c>
      <c r="D4" s="5" t="n">
        <v>424</v>
      </c>
    </row>
    <row r="5">
      <c r="A5" s="4" t="inlineStr">
        <is>
          <t>Operating cash flows from finance leases</t>
        </is>
      </c>
      <c r="B5" s="7" t="n">
        <v>32</v>
      </c>
      <c r="C5" s="7" t="n">
        <v>22</v>
      </c>
      <c r="D5" s="7" t="n">
        <v>14</v>
      </c>
    </row>
    <row r="6">
      <c r="A6" s="4" t="inlineStr">
        <is>
          <t>Financing cash flows from finance leases</t>
        </is>
      </c>
      <c r="B6" s="7" t="n">
        <v>91</v>
      </c>
      <c r="C6" s="7" t="n">
        <v>83</v>
      </c>
      <c r="D6" s="7" t="n">
        <v>52</v>
      </c>
    </row>
    <row r="7">
      <c r="A7" s="4" t="inlineStr">
        <is>
          <t>Operating leases</t>
        </is>
      </c>
      <c r="B7" s="7" t="n">
        <v>889</v>
      </c>
      <c r="C7" s="7" t="n">
        <v>528</v>
      </c>
      <c r="D7" s="7" t="n">
        <v>441</v>
      </c>
    </row>
    <row r="8">
      <c r="A8" s="4" t="inlineStr">
        <is>
          <t>Finance leases</t>
        </is>
      </c>
      <c r="B8" s="5" t="n">
        <v>165</v>
      </c>
      <c r="C8" s="5" t="n">
        <v>95</v>
      </c>
      <c r="D8" s="5" t="n">
        <v>19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 Commitments Lease Commitments - Cost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80</v>
      </c>
      <c r="C4" s="5" t="n">
        <v>463</v>
      </c>
      <c r="D4" s="5" t="n">
        <v>444</v>
      </c>
    </row>
    <row r="5">
      <c r="A5" s="4" t="inlineStr">
        <is>
          <t>Variable Lease, Cost</t>
        </is>
      </c>
      <c r="B5" s="7" t="n">
        <v>109</v>
      </c>
      <c r="C5" s="7" t="n">
        <v>62</v>
      </c>
      <c r="D5" s="7" t="n">
        <v>49</v>
      </c>
    </row>
    <row r="6">
      <c r="A6" s="4" t="inlineStr">
        <is>
          <t>Sublease Income</t>
        </is>
      </c>
      <c r="B6" s="7" t="n">
        <v>-18</v>
      </c>
      <c r="C6" s="7" t="n">
        <v>-15</v>
      </c>
      <c r="D6" s="7" t="n">
        <v>-16</v>
      </c>
    </row>
    <row r="7">
      <c r="A7" s="4" t="inlineStr">
        <is>
          <t>Finance Lease, Right-of-Use Asset, Amortization</t>
        </is>
      </c>
      <c r="B7" s="7" t="n">
        <v>64</v>
      </c>
      <c r="C7" s="7" t="n">
        <v>60</v>
      </c>
      <c r="D7" s="7" t="n">
        <v>34</v>
      </c>
    </row>
    <row r="8">
      <c r="A8" s="4" t="inlineStr">
        <is>
          <t>Finance Lease, Interest Expense</t>
        </is>
      </c>
      <c r="B8" s="7" t="n">
        <v>32</v>
      </c>
      <c r="C8" s="7" t="n">
        <v>22</v>
      </c>
      <c r="D8" s="7" t="n">
        <v>14</v>
      </c>
    </row>
    <row r="9">
      <c r="A9" s="4" t="inlineStr">
        <is>
          <t>Lease, Cost</t>
        </is>
      </c>
      <c r="B9" s="5" t="n">
        <v>767</v>
      </c>
      <c r="C9" s="5" t="n">
        <v>592</v>
      </c>
      <c r="D9" s="5" t="n">
        <v>52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7" customWidth="1" min="2" max="2"/>
    <col width="26" customWidth="1" min="3" max="3"/>
    <col width="24" customWidth="1" min="4" max="4"/>
  </cols>
  <sheetData>
    <row r="1">
      <c r="A1" s="1" t="inlineStr">
        <is>
          <t>Lease Commitments Lease Commitments Weighted Average Rate and Term (Details)</t>
        </is>
      </c>
      <c r="B1" s="2" t="inlineStr">
        <is>
          <t>Dec.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Operating Lease, Weighted Average Remaining Lease Term</t>
        </is>
      </c>
      <c r="B3" s="4" t="inlineStr">
        <is>
          <t>5 years 4 months 24 days</t>
        </is>
      </c>
      <c r="C3" s="4" t="inlineStr">
        <is>
          <t>5 years 6 months</t>
        </is>
      </c>
      <c r="D3" s="4" t="inlineStr">
        <is>
          <t>6 years</t>
        </is>
      </c>
    </row>
    <row r="4">
      <c r="A4" s="4" t="inlineStr">
        <is>
          <t>Finance Lease, Weighted Average Remaining Lease Term</t>
        </is>
      </c>
      <c r="B4" s="4" t="inlineStr">
        <is>
          <t>11 years 10 months 24 days</t>
        </is>
      </c>
      <c r="C4" s="4" t="inlineStr">
        <is>
          <t>12 years 2 months 12 days</t>
        </is>
      </c>
      <c r="D4" s="4" t="inlineStr">
        <is>
          <t>12 years 1 month 6 days</t>
        </is>
      </c>
    </row>
    <row r="5">
      <c r="A5" s="4" t="inlineStr">
        <is>
          <t>Operating Lease, Weighted Average Discount Rate, Percent</t>
        </is>
      </c>
      <c r="B5" s="12" t="n">
        <v>0.047</v>
      </c>
      <c r="C5" s="12" t="n">
        <v>0.037</v>
      </c>
      <c r="D5" s="12" t="n">
        <v>0.033</v>
      </c>
    </row>
    <row r="6">
      <c r="A6" s="4" t="inlineStr">
        <is>
          <t>Finance Lease, Weighted Average Discount Rate, Percent</t>
        </is>
      </c>
      <c r="B6" s="12" t="n">
        <v>0.053</v>
      </c>
      <c r="C6" s="12" t="n">
        <v>0.039</v>
      </c>
      <c r="D6" s="12" t="n">
        <v>0.03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Debt - Debt Outstanding (Details) - Operating Segments - USD ($) $ in Millions</t>
        </is>
      </c>
      <c r="B1" s="2" t="inlineStr">
        <is>
          <t>3 Months Ended</t>
        </is>
      </c>
      <c r="E1" s="2" t="inlineStr">
        <is>
          <t>12 Months Ended</t>
        </is>
      </c>
    </row>
    <row r="2">
      <c r="B2" s="2" t="inlineStr">
        <is>
          <t>Sep. 30, 2022</t>
        </is>
      </c>
      <c r="C2" s="2" t="inlineStr">
        <is>
          <t>Jun. 30, 2022</t>
        </is>
      </c>
      <c r="D2" s="2" t="inlineStr">
        <is>
          <t>Dec. 31, 2021</t>
        </is>
      </c>
      <c r="E2" s="2" t="inlineStr">
        <is>
          <t>Dec. 31, 2023</t>
        </is>
      </c>
      <c r="F2" s="2" t="inlineStr">
        <is>
          <t>Dec. 31, 2022</t>
        </is>
      </c>
      <c r="G2" s="2" t="inlineStr">
        <is>
          <t>Dec. 31, 2021</t>
        </is>
      </c>
    </row>
    <row r="3">
      <c r="A3" s="4" t="inlineStr">
        <is>
          <t>Ford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ort-term</t>
        </is>
      </c>
      <c r="B5" s="4" t="inlineStr">
        <is>
          <t xml:space="preserve"> </t>
        </is>
      </c>
      <c r="C5" s="4" t="inlineStr">
        <is>
          <t xml:space="preserve"> </t>
        </is>
      </c>
      <c r="D5" s="4" t="inlineStr">
        <is>
          <t xml:space="preserve"> </t>
        </is>
      </c>
      <c r="E5" s="5" t="n">
        <v>18658</v>
      </c>
      <c r="F5" s="5" t="n">
        <v>19624</v>
      </c>
      <c r="G5" s="4" t="inlineStr">
        <is>
          <t xml:space="preserve"> </t>
        </is>
      </c>
    </row>
    <row r="6">
      <c r="A6" s="4" t="inlineStr">
        <is>
          <t>Debt Instrument, Unamortized Premium, Current</t>
        </is>
      </c>
      <c r="B6" s="4" t="inlineStr">
        <is>
          <t xml:space="preserve"> </t>
        </is>
      </c>
      <c r="C6" s="4" t="inlineStr">
        <is>
          <t xml:space="preserve"> </t>
        </is>
      </c>
      <c r="D6" s="4" t="inlineStr">
        <is>
          <t xml:space="preserve"> </t>
        </is>
      </c>
      <c r="E6" s="7" t="n">
        <v>-1</v>
      </c>
      <c r="F6" s="7" t="n">
        <v>0</v>
      </c>
      <c r="G6" s="4" t="inlineStr">
        <is>
          <t xml:space="preserve"> </t>
        </is>
      </c>
    </row>
    <row r="7">
      <c r="A7" s="4" t="inlineStr">
        <is>
          <t>Debt Issuance Costs, Current, Net</t>
        </is>
      </c>
      <c r="B7" s="4" t="inlineStr">
        <is>
          <t xml:space="preserve"> </t>
        </is>
      </c>
      <c r="C7" s="4" t="inlineStr">
        <is>
          <t xml:space="preserve"> </t>
        </is>
      </c>
      <c r="D7" s="4" t="inlineStr">
        <is>
          <t xml:space="preserve"> </t>
        </is>
      </c>
      <c r="E7" s="7" t="n">
        <v>-13</v>
      </c>
      <c r="F7" s="7" t="n">
        <v>-13</v>
      </c>
      <c r="G7" s="4" t="inlineStr">
        <is>
          <t xml:space="preserve"> </t>
        </is>
      </c>
    </row>
    <row r="8">
      <c r="A8" s="4" t="inlineStr">
        <is>
          <t>Fair value adjustments, current</t>
        </is>
      </c>
      <c r="B8" s="4" t="inlineStr">
        <is>
          <t xml:space="preserve"> </t>
        </is>
      </c>
      <c r="C8" s="4" t="inlineStr">
        <is>
          <t xml:space="preserve"> </t>
        </is>
      </c>
      <c r="D8" s="4" t="inlineStr">
        <is>
          <t xml:space="preserve"> </t>
        </is>
      </c>
      <c r="E8" s="7" t="n">
        <v>-58</v>
      </c>
      <c r="F8" s="7" t="n">
        <v>4</v>
      </c>
      <c r="G8" s="4" t="inlineStr">
        <is>
          <t xml:space="preserve"> </t>
        </is>
      </c>
    </row>
    <row r="9">
      <c r="A9" s="4" t="inlineStr">
        <is>
          <t>Total debt payable within one year</t>
        </is>
      </c>
      <c r="B9" s="4" t="inlineStr">
        <is>
          <t xml:space="preserve"> </t>
        </is>
      </c>
      <c r="C9" s="4" t="inlineStr">
        <is>
          <t xml:space="preserve"> </t>
        </is>
      </c>
      <c r="D9" s="4" t="inlineStr">
        <is>
          <t xml:space="preserve"> </t>
        </is>
      </c>
      <c r="E9" s="7" t="n">
        <v>49192</v>
      </c>
      <c r="F9" s="7" t="n">
        <v>49434</v>
      </c>
      <c r="G9" s="4" t="inlineStr">
        <is>
          <t xml:space="preserve"> </t>
        </is>
      </c>
    </row>
    <row r="10">
      <c r="A10" s="4" t="inlineStr">
        <is>
          <t>Long-term Debt and Lease Obligation</t>
        </is>
      </c>
      <c r="B10" s="4" t="inlineStr">
        <is>
          <t xml:space="preserve"> </t>
        </is>
      </c>
      <c r="C10" s="4" t="inlineStr">
        <is>
          <t xml:space="preserve"> </t>
        </is>
      </c>
      <c r="D10" s="4" t="inlineStr">
        <is>
          <t xml:space="preserve"> </t>
        </is>
      </c>
      <c r="E10" s="7" t="n">
        <v>80095</v>
      </c>
      <c r="F10" s="7" t="n">
        <v>69605</v>
      </c>
      <c r="G10" s="4" t="inlineStr">
        <is>
          <t xml:space="preserve"> </t>
        </is>
      </c>
    </row>
    <row r="11">
      <c r="A11" s="4" t="inlineStr">
        <is>
          <t>Debt Instrument, Unamortized Premium, Noncurrent</t>
        </is>
      </c>
      <c r="B11" s="4" t="inlineStr">
        <is>
          <t xml:space="preserve"> </t>
        </is>
      </c>
      <c r="C11" s="4" t="inlineStr">
        <is>
          <t xml:space="preserve"> </t>
        </is>
      </c>
      <c r="D11" s="4" t="inlineStr">
        <is>
          <t xml:space="preserve"> </t>
        </is>
      </c>
      <c r="E11" s="7" t="n">
        <v>10</v>
      </c>
      <c r="F11" s="7" t="n">
        <v>23</v>
      </c>
      <c r="G11" s="4" t="inlineStr">
        <is>
          <t xml:space="preserve"> </t>
        </is>
      </c>
    </row>
    <row r="12">
      <c r="A12" s="4" t="inlineStr">
        <is>
          <t>Unamortized issuance costs, non-current</t>
        </is>
      </c>
      <c r="B12" s="4" t="inlineStr">
        <is>
          <t xml:space="preserve"> </t>
        </is>
      </c>
      <c r="C12" s="4" t="inlineStr">
        <is>
          <t xml:space="preserve"> </t>
        </is>
      </c>
      <c r="D12" s="4" t="inlineStr">
        <is>
          <t xml:space="preserve"> </t>
        </is>
      </c>
      <c r="E12" s="7" t="n">
        <v>-224</v>
      </c>
      <c r="F12" s="7" t="n">
        <v>-184</v>
      </c>
      <c r="G12" s="4" t="inlineStr">
        <is>
          <t xml:space="preserve"> </t>
        </is>
      </c>
    </row>
    <row r="13">
      <c r="A13" s="4" t="inlineStr">
        <is>
          <t>Long-term debt</t>
        </is>
      </c>
      <c r="B13" s="4" t="inlineStr">
        <is>
          <t xml:space="preserve"> </t>
        </is>
      </c>
      <c r="C13" s="4" t="inlineStr">
        <is>
          <t xml:space="preserve"> </t>
        </is>
      </c>
      <c r="D13" s="4" t="inlineStr">
        <is>
          <t xml:space="preserve"> </t>
        </is>
      </c>
      <c r="E13" s="7" t="n">
        <v>80095</v>
      </c>
      <c r="F13" s="7" t="n">
        <v>69605</v>
      </c>
      <c r="G13" s="4" t="inlineStr">
        <is>
          <t xml:space="preserve"> </t>
        </is>
      </c>
    </row>
    <row r="14">
      <c r="A14" s="4" t="inlineStr">
        <is>
          <t>Fair value adjustments, non-current</t>
        </is>
      </c>
      <c r="B14" s="4" t="inlineStr">
        <is>
          <t xml:space="preserve"> </t>
        </is>
      </c>
      <c r="C14" s="4" t="inlineStr">
        <is>
          <t xml:space="preserve"> </t>
        </is>
      </c>
      <c r="D14" s="4" t="inlineStr">
        <is>
          <t xml:space="preserve"> </t>
        </is>
      </c>
      <c r="E14" s="7" t="n">
        <v>-1200</v>
      </c>
      <c r="F14" s="7" t="n">
        <v>-1694</v>
      </c>
      <c r="G14" s="4" t="inlineStr">
        <is>
          <t xml:space="preserve"> </t>
        </is>
      </c>
    </row>
    <row r="15">
      <c r="A15" s="4" t="inlineStr">
        <is>
          <t>Debt, Long-term and Short-term, Combined Amount</t>
        </is>
      </c>
      <c r="B15" s="4" t="inlineStr">
        <is>
          <t xml:space="preserve"> </t>
        </is>
      </c>
      <c r="C15" s="4" t="inlineStr">
        <is>
          <t xml:space="preserve"> </t>
        </is>
      </c>
      <c r="D15" s="4" t="inlineStr">
        <is>
          <t xml:space="preserve"> </t>
        </is>
      </c>
      <c r="E15" s="7" t="n">
        <v>129287</v>
      </c>
      <c r="F15" s="7" t="n">
        <v>119039</v>
      </c>
      <c r="G15" s="4" t="inlineStr">
        <is>
          <t xml:space="preserve"> </t>
        </is>
      </c>
    </row>
    <row r="16">
      <c r="A16" s="4" t="inlineStr">
        <is>
          <t>Debt Carrying Value Fair Value</t>
        </is>
      </c>
      <c r="B16" s="4" t="inlineStr">
        <is>
          <t xml:space="preserve"> </t>
        </is>
      </c>
      <c r="C16" s="4" t="inlineStr">
        <is>
          <t xml:space="preserve"> </t>
        </is>
      </c>
      <c r="D16" s="4" t="inlineStr">
        <is>
          <t xml:space="preserve"> </t>
        </is>
      </c>
      <c r="E16" s="7" t="n">
        <v>38700</v>
      </c>
      <c r="F16" s="7" t="n">
        <v>33300</v>
      </c>
      <c r="G16" s="4" t="inlineStr">
        <is>
          <t xml:space="preserve"> </t>
        </is>
      </c>
    </row>
    <row r="17">
      <c r="A17" s="4" t="inlineStr">
        <is>
          <t>Interest Paid, Excluding Capitalized Interest, Operating Activities</t>
        </is>
      </c>
      <c r="B17" s="4" t="inlineStr">
        <is>
          <t xml:space="preserve"> </t>
        </is>
      </c>
      <c r="C17" s="4" t="inlineStr">
        <is>
          <t xml:space="preserve"> </t>
        </is>
      </c>
      <c r="D17" s="4" t="inlineStr">
        <is>
          <t xml:space="preserve"> </t>
        </is>
      </c>
      <c r="E17" s="7" t="n">
        <v>5800</v>
      </c>
      <c r="F17" s="7" t="n">
        <v>3200</v>
      </c>
      <c r="G17" s="5" t="n">
        <v>2800</v>
      </c>
    </row>
    <row r="18">
      <c r="A18" s="4" t="inlineStr">
        <is>
          <t>Adjustment Fair Value Hedging Instruments Unsecured Debt, Discontinued Hedging Relationships</t>
        </is>
      </c>
      <c r="B18" s="4" t="inlineStr">
        <is>
          <t xml:space="preserve"> </t>
        </is>
      </c>
      <c r="C18" s="4" t="inlineStr">
        <is>
          <t xml:space="preserve"> </t>
        </is>
      </c>
      <c r="D18" s="4" t="inlineStr">
        <is>
          <t xml:space="preserve"> </t>
        </is>
      </c>
      <c r="E18" s="7" t="n">
        <v>-681</v>
      </c>
      <c r="F18" s="7" t="n">
        <v>31</v>
      </c>
      <c r="G18" s="4" t="inlineStr">
        <is>
          <t xml:space="preserve"> </t>
        </is>
      </c>
    </row>
    <row r="19">
      <c r="A19" s="4" t="inlineStr">
        <is>
          <t>Ford Credit | Fair Value, Nonrecurring | Level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ir Value</t>
        </is>
      </c>
      <c r="B21" s="4" t="inlineStr">
        <is>
          <t xml:space="preserve"> </t>
        </is>
      </c>
      <c r="C21" s="4" t="inlineStr">
        <is>
          <t xml:space="preserve"> </t>
        </is>
      </c>
      <c r="D21" s="4" t="inlineStr">
        <is>
          <t xml:space="preserve"> </t>
        </is>
      </c>
      <c r="E21" s="7" t="n">
        <v>130533</v>
      </c>
      <c r="F21" s="7" t="n">
        <v>117214</v>
      </c>
      <c r="G21" s="4" t="inlineStr">
        <is>
          <t xml:space="preserve"> </t>
        </is>
      </c>
    </row>
    <row r="22">
      <c r="A22" s="4" t="inlineStr">
        <is>
          <t>Ford Credit | Corporate debt | Un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Repurchased Face Amount</t>
        </is>
      </c>
      <c r="B24" s="4" t="inlineStr">
        <is>
          <t xml:space="preserve"> </t>
        </is>
      </c>
      <c r="C24" s="5" t="n">
        <v>3000</v>
      </c>
      <c r="D24" s="4" t="inlineStr">
        <is>
          <t xml:space="preserve"> </t>
        </is>
      </c>
      <c r="E24" s="4" t="inlineStr">
        <is>
          <t xml:space="preserve"> </t>
        </is>
      </c>
      <c r="F24" s="4" t="inlineStr">
        <is>
          <t xml:space="preserve"> </t>
        </is>
      </c>
      <c r="G24" s="4" t="inlineStr">
        <is>
          <t xml:space="preserve"> </t>
        </is>
      </c>
    </row>
    <row r="25">
      <c r="A25" s="4" t="inlineStr">
        <is>
          <t>Debt Instrument, Repurchase Amount, Including Fees</t>
        </is>
      </c>
      <c r="B25" s="4" t="inlineStr">
        <is>
          <t xml:space="preserve"> </t>
        </is>
      </c>
      <c r="C25" s="7" t="n">
        <v>3000</v>
      </c>
      <c r="D25" s="4" t="inlineStr">
        <is>
          <t xml:space="preserve"> </t>
        </is>
      </c>
      <c r="E25" s="4" t="inlineStr">
        <is>
          <t xml:space="preserve"> </t>
        </is>
      </c>
      <c r="F25" s="4" t="inlineStr">
        <is>
          <t xml:space="preserve"> </t>
        </is>
      </c>
      <c r="G25" s="4" t="inlineStr">
        <is>
          <t xml:space="preserve"> </t>
        </is>
      </c>
    </row>
    <row r="26">
      <c r="A26" s="4" t="inlineStr">
        <is>
          <t>Gain (Loss) on Repurchase of Debt Instrument, Including Fees</t>
        </is>
      </c>
      <c r="B26" s="4" t="inlineStr">
        <is>
          <t xml:space="preserve"> </t>
        </is>
      </c>
      <c r="C26" s="5" t="n">
        <v>-17</v>
      </c>
      <c r="D26" s="4" t="inlineStr">
        <is>
          <t xml:space="preserve"> </t>
        </is>
      </c>
      <c r="E26" s="4" t="inlineStr">
        <is>
          <t xml:space="preserve"> </t>
        </is>
      </c>
      <c r="F26" s="4" t="inlineStr">
        <is>
          <t xml:space="preserve"> </t>
        </is>
      </c>
      <c r="G26" s="4" t="inlineStr">
        <is>
          <t xml:space="preserve"> </t>
        </is>
      </c>
    </row>
    <row r="27">
      <c r="A27" s="4" t="inlineStr">
        <is>
          <t>Ford Credit | Un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 and Lease Obligation</t>
        </is>
      </c>
      <c r="B29" s="4" t="inlineStr">
        <is>
          <t xml:space="preserve"> </t>
        </is>
      </c>
      <c r="C29" s="4" t="inlineStr">
        <is>
          <t xml:space="preserve"> </t>
        </is>
      </c>
      <c r="D29" s="4" t="inlineStr">
        <is>
          <t xml:space="preserve"> </t>
        </is>
      </c>
      <c r="E29" s="7" t="n">
        <v>45435</v>
      </c>
      <c r="F29" s="7" t="n">
        <v>39620</v>
      </c>
      <c r="G29" s="4" t="inlineStr">
        <is>
          <t xml:space="preserve"> </t>
        </is>
      </c>
    </row>
    <row r="30">
      <c r="A30" s="4" t="inlineStr">
        <is>
          <t>Long-Term Debt and Lease Obligation, Current</t>
        </is>
      </c>
      <c r="B30" s="4" t="inlineStr">
        <is>
          <t xml:space="preserve"> </t>
        </is>
      </c>
      <c r="C30" s="4" t="inlineStr">
        <is>
          <t xml:space="preserve"> </t>
        </is>
      </c>
      <c r="D30" s="4" t="inlineStr">
        <is>
          <t xml:space="preserve"> </t>
        </is>
      </c>
      <c r="E30" s="7" t="n">
        <v>11755</v>
      </c>
      <c r="F30" s="7" t="n">
        <v>7980</v>
      </c>
      <c r="G30" s="4" t="inlineStr">
        <is>
          <t xml:space="preserve"> </t>
        </is>
      </c>
    </row>
    <row r="31">
      <c r="A31" s="4" t="inlineStr">
        <is>
          <t>Ford Credit | Mortgage/other asset-back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 and Lease Obligation</t>
        </is>
      </c>
      <c r="B33" s="4" t="inlineStr">
        <is>
          <t xml:space="preserve"> </t>
        </is>
      </c>
      <c r="C33" s="4" t="inlineStr">
        <is>
          <t xml:space="preserve"> </t>
        </is>
      </c>
      <c r="D33" s="4" t="inlineStr">
        <is>
          <t xml:space="preserve"> </t>
        </is>
      </c>
      <c r="E33" s="7" t="n">
        <v>36074</v>
      </c>
      <c r="F33" s="7" t="n">
        <v>31840</v>
      </c>
      <c r="G33" s="4" t="inlineStr">
        <is>
          <t xml:space="preserve"> </t>
        </is>
      </c>
    </row>
    <row r="34">
      <c r="A34" s="4" t="inlineStr">
        <is>
          <t>Long-Term Debt and Lease Obligation, Current</t>
        </is>
      </c>
      <c r="B34" s="4" t="inlineStr">
        <is>
          <t xml:space="preserve"> </t>
        </is>
      </c>
      <c r="C34" s="4" t="inlineStr">
        <is>
          <t xml:space="preserve"> </t>
        </is>
      </c>
      <c r="D34" s="4" t="inlineStr">
        <is>
          <t xml:space="preserve"> </t>
        </is>
      </c>
      <c r="E34" s="7" t="n">
        <v>18851</v>
      </c>
      <c r="F34" s="7" t="n">
        <v>21839</v>
      </c>
      <c r="G34" s="4" t="inlineStr">
        <is>
          <t xml:space="preserve"> </t>
        </is>
      </c>
    </row>
    <row r="35">
      <c r="A35" s="4" t="inlineStr">
        <is>
          <t>Company excluding Ford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ort-term</t>
        </is>
      </c>
      <c r="B37" s="4" t="inlineStr">
        <is>
          <t xml:space="preserve"> </t>
        </is>
      </c>
      <c r="C37" s="4" t="inlineStr">
        <is>
          <t xml:space="preserve"> </t>
        </is>
      </c>
      <c r="D37" s="4" t="inlineStr">
        <is>
          <t xml:space="preserve"> </t>
        </is>
      </c>
      <c r="E37" s="7" t="n">
        <v>362</v>
      </c>
      <c r="F37" s="7" t="n">
        <v>359</v>
      </c>
      <c r="G37" s="4" t="inlineStr">
        <is>
          <t xml:space="preserve"> </t>
        </is>
      </c>
    </row>
    <row r="38">
      <c r="A38" s="4" t="inlineStr">
        <is>
          <t>Debt Instrument, Unamortized Premium, Current</t>
        </is>
      </c>
      <c r="B38" s="4" t="inlineStr">
        <is>
          <t xml:space="preserve"> </t>
        </is>
      </c>
      <c r="C38" s="4" t="inlineStr">
        <is>
          <t xml:space="preserve"> </t>
        </is>
      </c>
      <c r="D38" s="4" t="inlineStr">
        <is>
          <t xml:space="preserve"> </t>
        </is>
      </c>
      <c r="E38" s="7" t="n">
        <v>-2</v>
      </c>
      <c r="F38" s="7" t="n">
        <v>-1</v>
      </c>
      <c r="G38" s="4" t="inlineStr">
        <is>
          <t xml:space="preserve"> </t>
        </is>
      </c>
    </row>
    <row r="39">
      <c r="A39" s="4" t="inlineStr">
        <is>
          <t>Long-term Debt, Current Maturities</t>
        </is>
      </c>
      <c r="B39" s="4" t="inlineStr">
        <is>
          <t xml:space="preserve"> </t>
        </is>
      </c>
      <c r="C39" s="4" t="inlineStr">
        <is>
          <t xml:space="preserve"> </t>
        </is>
      </c>
      <c r="D39" s="4" t="inlineStr">
        <is>
          <t xml:space="preserve"> </t>
        </is>
      </c>
      <c r="E39" s="7" t="n">
        <v>477</v>
      </c>
      <c r="F39" s="7" t="n">
        <v>730</v>
      </c>
      <c r="G39" s="4" t="inlineStr">
        <is>
          <t xml:space="preserve"> </t>
        </is>
      </c>
    </row>
    <row r="40">
      <c r="A40" s="4" t="inlineStr">
        <is>
          <t>Total debt payable within one year</t>
        </is>
      </c>
      <c r="B40" s="4" t="inlineStr">
        <is>
          <t xml:space="preserve"> </t>
        </is>
      </c>
      <c r="C40" s="4" t="inlineStr">
        <is>
          <t xml:space="preserve"> </t>
        </is>
      </c>
      <c r="D40" s="4" t="inlineStr">
        <is>
          <t xml:space="preserve"> </t>
        </is>
      </c>
      <c r="E40" s="7" t="n">
        <v>477</v>
      </c>
      <c r="F40" s="7" t="n">
        <v>730</v>
      </c>
      <c r="G40" s="4" t="inlineStr">
        <is>
          <t xml:space="preserve"> </t>
        </is>
      </c>
    </row>
    <row r="41">
      <c r="A41" s="4" t="inlineStr">
        <is>
          <t>Long-term Debt and Lease Obligation</t>
        </is>
      </c>
      <c r="B41" s="4" t="inlineStr">
        <is>
          <t xml:space="preserve"> </t>
        </is>
      </c>
      <c r="C41" s="4" t="inlineStr">
        <is>
          <t xml:space="preserve"> </t>
        </is>
      </c>
      <c r="D41" s="4" t="inlineStr">
        <is>
          <t xml:space="preserve"> </t>
        </is>
      </c>
      <c r="E41" s="7" t="n">
        <v>19467</v>
      </c>
      <c r="F41" s="7" t="n">
        <v>19200</v>
      </c>
      <c r="G41" s="4" t="inlineStr">
        <is>
          <t xml:space="preserve"> </t>
        </is>
      </c>
    </row>
    <row r="42">
      <c r="A42" s="4" t="inlineStr">
        <is>
          <t>Debt Instrument, Unamortized Premium, Noncurrent</t>
        </is>
      </c>
      <c r="B42" s="4" t="inlineStr">
        <is>
          <t xml:space="preserve"> </t>
        </is>
      </c>
      <c r="C42" s="4" t="inlineStr">
        <is>
          <t xml:space="preserve"> </t>
        </is>
      </c>
      <c r="D42" s="4" t="inlineStr">
        <is>
          <t xml:space="preserve"> </t>
        </is>
      </c>
      <c r="E42" s="7" t="n">
        <v>-155</v>
      </c>
      <c r="F42" s="7" t="n">
        <v>-180</v>
      </c>
      <c r="G42" s="4" t="inlineStr">
        <is>
          <t xml:space="preserve"> </t>
        </is>
      </c>
    </row>
    <row r="43">
      <c r="A43" s="4" t="inlineStr">
        <is>
          <t>Unamortized issuance costs, non-current</t>
        </is>
      </c>
      <c r="B43" s="4" t="inlineStr">
        <is>
          <t xml:space="preserve"> </t>
        </is>
      </c>
      <c r="C43" s="4" t="inlineStr">
        <is>
          <t xml:space="preserve"> </t>
        </is>
      </c>
      <c r="D43" s="4" t="inlineStr">
        <is>
          <t xml:space="preserve"> </t>
        </is>
      </c>
      <c r="E43" s="7" t="n">
        <v>-173</v>
      </c>
      <c r="F43" s="7" t="n">
        <v>-191</v>
      </c>
      <c r="G43" s="4" t="inlineStr">
        <is>
          <t xml:space="preserve"> </t>
        </is>
      </c>
    </row>
    <row r="44">
      <c r="A44" s="4" t="inlineStr">
        <is>
          <t>Long-term debt</t>
        </is>
      </c>
      <c r="B44" s="4" t="inlineStr">
        <is>
          <t xml:space="preserve"> </t>
        </is>
      </c>
      <c r="C44" s="4" t="inlineStr">
        <is>
          <t xml:space="preserve"> </t>
        </is>
      </c>
      <c r="D44" s="4" t="inlineStr">
        <is>
          <t xml:space="preserve"> </t>
        </is>
      </c>
      <c r="E44" s="7" t="n">
        <v>19467</v>
      </c>
      <c r="F44" s="7" t="n">
        <v>19200</v>
      </c>
      <c r="G44" s="4" t="inlineStr">
        <is>
          <t xml:space="preserve"> </t>
        </is>
      </c>
    </row>
    <row r="45">
      <c r="A45" s="4" t="inlineStr">
        <is>
          <t>Debt, Long-term and Short-term, Combined Amount</t>
        </is>
      </c>
      <c r="B45" s="4" t="inlineStr">
        <is>
          <t xml:space="preserve"> </t>
        </is>
      </c>
      <c r="C45" s="4" t="inlineStr">
        <is>
          <t xml:space="preserve"> </t>
        </is>
      </c>
      <c r="D45" s="4" t="inlineStr">
        <is>
          <t xml:space="preserve"> </t>
        </is>
      </c>
      <c r="E45" s="7" t="n">
        <v>19944</v>
      </c>
      <c r="F45" s="7" t="n">
        <v>19930</v>
      </c>
      <c r="G45" s="4" t="inlineStr">
        <is>
          <t xml:space="preserve"> </t>
        </is>
      </c>
    </row>
    <row r="46">
      <c r="A46" s="4" t="inlineStr">
        <is>
          <t>Interest Paid, Excluding Capitalized Interest, Operating Activities</t>
        </is>
      </c>
      <c r="B46" s="4" t="inlineStr">
        <is>
          <t xml:space="preserve"> </t>
        </is>
      </c>
      <c r="C46" s="4" t="inlineStr">
        <is>
          <t xml:space="preserve"> </t>
        </is>
      </c>
      <c r="D46" s="4" t="inlineStr">
        <is>
          <t xml:space="preserve"> </t>
        </is>
      </c>
      <c r="E46" s="7" t="n">
        <v>1300</v>
      </c>
      <c r="F46" s="7" t="n">
        <v>1200</v>
      </c>
      <c r="G46" s="7" t="n">
        <v>1900</v>
      </c>
    </row>
    <row r="47">
      <c r="A47" s="4" t="inlineStr">
        <is>
          <t>Company excluding Ford Credit | Fair Value, Nonrecurring | Level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Fair Value</t>
        </is>
      </c>
      <c r="B49" s="4" t="inlineStr">
        <is>
          <t xml:space="preserve"> </t>
        </is>
      </c>
      <c r="C49" s="4" t="inlineStr">
        <is>
          <t xml:space="preserve"> </t>
        </is>
      </c>
      <c r="D49" s="4" t="inlineStr">
        <is>
          <t xml:space="preserve"> </t>
        </is>
      </c>
      <c r="E49" s="7" t="n">
        <v>19775</v>
      </c>
      <c r="F49" s="7" t="n">
        <v>18557</v>
      </c>
      <c r="G49" s="4" t="inlineStr">
        <is>
          <t xml:space="preserve"> </t>
        </is>
      </c>
    </row>
    <row r="50">
      <c r="A50" s="4" t="inlineStr">
        <is>
          <t>Company excluding Ford Credit | Convertibl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principal amount</t>
        </is>
      </c>
      <c r="B52" s="4" t="inlineStr">
        <is>
          <t xml:space="preserve"> </t>
        </is>
      </c>
      <c r="C52" s="4" t="inlineStr">
        <is>
          <t xml:space="preserve"> </t>
        </is>
      </c>
      <c r="D52" s="4" t="inlineStr">
        <is>
          <t xml:space="preserve"> </t>
        </is>
      </c>
      <c r="E52" s="7" t="n">
        <v>2300</v>
      </c>
      <c r="F52" s="7" t="n">
        <v>2300</v>
      </c>
      <c r="G52" s="4" t="inlineStr">
        <is>
          <t xml:space="preserve"> </t>
        </is>
      </c>
    </row>
    <row r="53">
      <c r="A53" s="4" t="inlineStr">
        <is>
          <t>Company excluding Ford Credit | Corporate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nsecured Long-term Debt, Noncurrent</t>
        </is>
      </c>
      <c r="B55" s="4" t="inlineStr">
        <is>
          <t xml:space="preserve"> </t>
        </is>
      </c>
      <c r="C55" s="4" t="inlineStr">
        <is>
          <t xml:space="preserve"> </t>
        </is>
      </c>
      <c r="D55" s="4" t="inlineStr">
        <is>
          <t xml:space="preserve"> </t>
        </is>
      </c>
      <c r="E55" s="7" t="n">
        <v>14935</v>
      </c>
      <c r="F55" s="7" t="n">
        <v>14935</v>
      </c>
      <c r="G55" s="4" t="inlineStr">
        <is>
          <t xml:space="preserve"> </t>
        </is>
      </c>
    </row>
    <row r="56">
      <c r="A56" s="4" t="inlineStr">
        <is>
          <t>Debt, principal amount</t>
        </is>
      </c>
      <c r="B56" s="4" t="inlineStr">
        <is>
          <t xml:space="preserve"> </t>
        </is>
      </c>
      <c r="C56" s="4" t="inlineStr">
        <is>
          <t xml:space="preserve"> </t>
        </is>
      </c>
      <c r="D56" s="4" t="inlineStr">
        <is>
          <t xml:space="preserve"> </t>
        </is>
      </c>
      <c r="E56" s="7" t="n">
        <v>17235</v>
      </c>
      <c r="F56" s="7" t="n">
        <v>17235</v>
      </c>
      <c r="G56" s="4" t="inlineStr">
        <is>
          <t xml:space="preserve"> </t>
        </is>
      </c>
    </row>
    <row r="57">
      <c r="A57" s="4" t="inlineStr">
        <is>
          <t>Company excluding Ford Credit | Corporate debt | Un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Repurchased Face Amount</t>
        </is>
      </c>
      <c r="B59" s="5" t="n">
        <v>1100</v>
      </c>
      <c r="C59" s="4" t="inlineStr">
        <is>
          <t xml:space="preserve"> </t>
        </is>
      </c>
      <c r="D59" s="5" t="n">
        <v>7600</v>
      </c>
      <c r="E59" s="4" t="inlineStr">
        <is>
          <t xml:space="preserve"> </t>
        </is>
      </c>
      <c r="F59" s="4" t="inlineStr">
        <is>
          <t xml:space="preserve"> </t>
        </is>
      </c>
      <c r="G59" s="7" t="n">
        <v>7600</v>
      </c>
    </row>
    <row r="60">
      <c r="A60" s="4" t="inlineStr">
        <is>
          <t>Debt Instrument, Repurchase Amount, Including Fees</t>
        </is>
      </c>
      <c r="B60" s="7" t="n">
        <v>1200</v>
      </c>
      <c r="C60" s="4" t="inlineStr">
        <is>
          <t xml:space="preserve"> </t>
        </is>
      </c>
      <c r="D60" s="7" t="n">
        <v>9300</v>
      </c>
      <c r="E60" s="4" t="inlineStr">
        <is>
          <t xml:space="preserve"> </t>
        </is>
      </c>
      <c r="F60" s="4" t="inlineStr">
        <is>
          <t xml:space="preserve"> </t>
        </is>
      </c>
      <c r="G60" s="5" t="n">
        <v>9300</v>
      </c>
    </row>
    <row r="61">
      <c r="A61" s="4" t="inlineStr">
        <is>
          <t>Gain (Loss) on Repurchase of Debt Instrument, Including Fees</t>
        </is>
      </c>
      <c r="B61" s="7" t="n">
        <v>-135</v>
      </c>
      <c r="C61" s="4" t="inlineStr">
        <is>
          <t xml:space="preserve"> </t>
        </is>
      </c>
      <c r="D61" s="5" t="n">
        <v>-1700</v>
      </c>
      <c r="E61" s="4" t="inlineStr">
        <is>
          <t xml:space="preserve"> </t>
        </is>
      </c>
      <c r="F61" s="4" t="inlineStr">
        <is>
          <t xml:space="preserve"> </t>
        </is>
      </c>
      <c r="G61" s="4" t="inlineStr">
        <is>
          <t xml:space="preserve"> </t>
        </is>
      </c>
    </row>
    <row r="62">
      <c r="A62" s="4" t="inlineStr">
        <is>
          <t>Company excluding Ford Credit | Corporate debt | 6.1% Interest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principal amount</t>
        </is>
      </c>
      <c r="B64" s="5" t="n">
        <v>1800</v>
      </c>
      <c r="C64" s="4" t="inlineStr">
        <is>
          <t xml:space="preserve"> </t>
        </is>
      </c>
      <c r="D64" s="4" t="inlineStr">
        <is>
          <t xml:space="preserve"> </t>
        </is>
      </c>
      <c r="E64" s="5" t="n">
        <v>1750</v>
      </c>
      <c r="F64" s="7" t="n">
        <v>1750</v>
      </c>
      <c r="G64" s="4" t="inlineStr">
        <is>
          <t xml:space="preserve"> </t>
        </is>
      </c>
    </row>
    <row r="65">
      <c r="A65" s="4" t="inlineStr">
        <is>
          <t>Debt Instrument, Interest Rate, Stated Percentage</t>
        </is>
      </c>
      <c r="B65" s="12" t="n">
        <v>0.061</v>
      </c>
      <c r="C65" s="4" t="inlineStr">
        <is>
          <t xml:space="preserve"> </t>
        </is>
      </c>
      <c r="D65" s="4" t="inlineStr">
        <is>
          <t xml:space="preserve"> </t>
        </is>
      </c>
      <c r="E65" s="12" t="n">
        <v>0.061</v>
      </c>
      <c r="F65" s="4" t="inlineStr">
        <is>
          <t xml:space="preserve"> </t>
        </is>
      </c>
      <c r="G65" s="4" t="inlineStr">
        <is>
          <t xml:space="preserve"> </t>
        </is>
      </c>
    </row>
    <row r="66">
      <c r="A66" s="4" t="inlineStr">
        <is>
          <t>Company excluding Ford Credit | Other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ther Loans Payable, Current</t>
        </is>
      </c>
      <c r="B68" s="4" t="inlineStr">
        <is>
          <t xml:space="preserve"> </t>
        </is>
      </c>
      <c r="C68" s="4" t="inlineStr">
        <is>
          <t xml:space="preserve"> </t>
        </is>
      </c>
      <c r="D68" s="4" t="inlineStr">
        <is>
          <t xml:space="preserve"> </t>
        </is>
      </c>
      <c r="E68" s="5" t="n">
        <v>117</v>
      </c>
      <c r="F68" s="7" t="n">
        <v>372</v>
      </c>
      <c r="G68" s="4" t="inlineStr">
        <is>
          <t xml:space="preserve"> </t>
        </is>
      </c>
    </row>
    <row r="69">
      <c r="A69" s="4" t="inlineStr">
        <is>
          <t>Other Loans Payable, Long-term, Noncurrent</t>
        </is>
      </c>
      <c r="B69" s="4" t="inlineStr">
        <is>
          <t xml:space="preserve"> </t>
        </is>
      </c>
      <c r="C69" s="4" t="inlineStr">
        <is>
          <t xml:space="preserve"> </t>
        </is>
      </c>
      <c r="D69" s="4" t="inlineStr">
        <is>
          <t xml:space="preserve"> </t>
        </is>
      </c>
      <c r="E69" s="7" t="n">
        <v>811</v>
      </c>
      <c r="F69" s="7" t="n">
        <v>682</v>
      </c>
      <c r="G69" s="4" t="inlineStr">
        <is>
          <t xml:space="preserve"> </t>
        </is>
      </c>
    </row>
    <row r="70">
      <c r="A70" s="4" t="inlineStr">
        <is>
          <t>Company excluding Ford Credit | Other debt | UK Export Finance Progra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Other Loans Payable, Long-term, Noncurrent</t>
        </is>
      </c>
      <c r="B72" s="4" t="inlineStr">
        <is>
          <t xml:space="preserve"> </t>
        </is>
      </c>
      <c r="C72" s="4" t="inlineStr">
        <is>
          <t xml:space="preserve"> </t>
        </is>
      </c>
      <c r="D72" s="4" t="inlineStr">
        <is>
          <t xml:space="preserve"> </t>
        </is>
      </c>
      <c r="E72" s="7" t="n">
        <v>1749</v>
      </c>
      <c r="F72" s="7" t="n">
        <v>1654</v>
      </c>
      <c r="G72" s="4" t="inlineStr">
        <is>
          <t xml:space="preserve"> </t>
        </is>
      </c>
    </row>
    <row r="73">
      <c r="A73" s="4" t="inlineStr">
        <is>
          <t>Short-term Debt | Ford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hort-term Debt, Fair Value</t>
        </is>
      </c>
      <c r="B75" s="4" t="inlineStr">
        <is>
          <t xml:space="preserve"> </t>
        </is>
      </c>
      <c r="C75" s="4" t="inlineStr">
        <is>
          <t xml:space="preserve"> </t>
        </is>
      </c>
      <c r="D75" s="4" t="inlineStr">
        <is>
          <t xml:space="preserve"> </t>
        </is>
      </c>
      <c r="E75" s="7" t="n">
        <v>15500</v>
      </c>
      <c r="F75" s="7" t="n">
        <v>16900</v>
      </c>
      <c r="G75" s="4" t="inlineStr">
        <is>
          <t xml:space="preserve"> </t>
        </is>
      </c>
    </row>
    <row r="76">
      <c r="A76" s="4" t="inlineStr">
        <is>
          <t>Short-term Debt | Company excluding Ford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hort-term Debt, Fair Value</t>
        </is>
      </c>
      <c r="B78" s="4" t="inlineStr">
        <is>
          <t xml:space="preserve"> </t>
        </is>
      </c>
      <c r="C78" s="4" t="inlineStr">
        <is>
          <t xml:space="preserve"> </t>
        </is>
      </c>
      <c r="D78" s="4" t="inlineStr">
        <is>
          <t xml:space="preserve"> </t>
        </is>
      </c>
      <c r="E78" s="5" t="n">
        <v>362</v>
      </c>
      <c r="F78" s="5" t="n">
        <v>359</v>
      </c>
      <c r="G78" s="4" t="inlineStr">
        <is>
          <t xml:space="preserve"> </t>
        </is>
      </c>
    </row>
    <row r="79">
      <c r="A79" s="4" t="inlineStr">
        <is>
          <t>Weighted Average [Member] | Ford Cred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bt Instrument, Interest Rate, Stated Percentage</t>
        </is>
      </c>
      <c r="B81" s="4" t="inlineStr">
        <is>
          <t xml:space="preserve"> </t>
        </is>
      </c>
      <c r="C81" s="4" t="inlineStr">
        <is>
          <t xml:space="preserve"> </t>
        </is>
      </c>
      <c r="D81" s="4" t="inlineStr">
        <is>
          <t xml:space="preserve"> </t>
        </is>
      </c>
      <c r="E81" s="12" t="n">
        <v>0.047</v>
      </c>
      <c r="F81" s="12" t="n">
        <v>0.036</v>
      </c>
      <c r="G81" s="4" t="inlineStr">
        <is>
          <t xml:space="preserve"> </t>
        </is>
      </c>
    </row>
    <row r="82">
      <c r="A82" s="4" t="inlineStr">
        <is>
          <t>Debt Instrument, Interest Rate, Effective Percentage</t>
        </is>
      </c>
      <c r="B82" s="4" t="inlineStr">
        <is>
          <t xml:space="preserve"> </t>
        </is>
      </c>
      <c r="C82" s="4" t="inlineStr">
        <is>
          <t xml:space="preserve"> </t>
        </is>
      </c>
      <c r="D82" s="4" t="inlineStr">
        <is>
          <t xml:space="preserve"> </t>
        </is>
      </c>
      <c r="E82" s="12" t="n">
        <v>0.047</v>
      </c>
      <c r="F82" s="12" t="n">
        <v>0.036</v>
      </c>
      <c r="G82" s="4" t="inlineStr">
        <is>
          <t xml:space="preserve"> </t>
        </is>
      </c>
    </row>
    <row r="83">
      <c r="A83" s="4" t="inlineStr">
        <is>
          <t>Weighted Average [Member] | Ford Credit | Short-term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bt Instrument, Interest Rate, Stated Percentage</t>
        </is>
      </c>
      <c r="B85" s="4" t="inlineStr">
        <is>
          <t xml:space="preserve"> </t>
        </is>
      </c>
      <c r="C85" s="4" t="inlineStr">
        <is>
          <t xml:space="preserve"> </t>
        </is>
      </c>
      <c r="D85" s="4" t="inlineStr">
        <is>
          <t xml:space="preserve"> </t>
        </is>
      </c>
      <c r="E85" s="12" t="n">
        <v>0.053</v>
      </c>
      <c r="F85" s="12" t="n">
        <v>0.038</v>
      </c>
      <c r="G85" s="4" t="inlineStr">
        <is>
          <t xml:space="preserve"> </t>
        </is>
      </c>
    </row>
    <row r="86">
      <c r="A86" s="4" t="inlineStr">
        <is>
          <t>Debt Instrument, Interest Rate, Effective Percentage</t>
        </is>
      </c>
      <c r="B86" s="4" t="inlineStr">
        <is>
          <t xml:space="preserve"> </t>
        </is>
      </c>
      <c r="C86" s="4" t="inlineStr">
        <is>
          <t xml:space="preserve"> </t>
        </is>
      </c>
      <c r="D86" s="4" t="inlineStr">
        <is>
          <t xml:space="preserve"> </t>
        </is>
      </c>
      <c r="E86" s="12" t="n">
        <v>0.053</v>
      </c>
      <c r="F86" s="12" t="n">
        <v>0.038</v>
      </c>
      <c r="G86" s="4" t="inlineStr">
        <is>
          <t xml:space="preserve"> </t>
        </is>
      </c>
    </row>
    <row r="87">
      <c r="A87" s="4" t="inlineStr">
        <is>
          <t>Weighted Average [Member] | Company excluding Ford Credit | Long-term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bt Instrument, Interest Rate, Stated Percentage</t>
        </is>
      </c>
      <c r="B89" s="4" t="inlineStr">
        <is>
          <t xml:space="preserve"> </t>
        </is>
      </c>
      <c r="C89" s="4" t="inlineStr">
        <is>
          <t xml:space="preserve"> </t>
        </is>
      </c>
      <c r="D89" s="4" t="inlineStr">
        <is>
          <t xml:space="preserve"> </t>
        </is>
      </c>
      <c r="E89" s="12" t="n">
        <v>0.051</v>
      </c>
      <c r="F89" s="12" t="n">
        <v>0.049</v>
      </c>
      <c r="G89" s="4" t="inlineStr">
        <is>
          <t xml:space="preserve"> </t>
        </is>
      </c>
    </row>
    <row r="90">
      <c r="A90" s="4" t="inlineStr">
        <is>
          <t>Debt Instrument, Interest Rate, Effective Percentage</t>
        </is>
      </c>
      <c r="B90" s="4" t="inlineStr">
        <is>
          <t xml:space="preserve"> </t>
        </is>
      </c>
      <c r="C90" s="4" t="inlineStr">
        <is>
          <t xml:space="preserve"> </t>
        </is>
      </c>
      <c r="D90" s="4" t="inlineStr">
        <is>
          <t xml:space="preserve"> </t>
        </is>
      </c>
      <c r="E90" s="12" t="n">
        <v>0.053</v>
      </c>
      <c r="F90" s="12" t="n">
        <v>0.051</v>
      </c>
      <c r="G90" s="4" t="inlineStr">
        <is>
          <t xml:space="preserve"> </t>
        </is>
      </c>
    </row>
    <row r="91">
      <c r="A91" s="4" t="inlineStr">
        <is>
          <t>Weighted Average [Member] | Company excluding Ford Credit | Short-term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Debt Instrument, Interest Rate, Stated Percentage</t>
        </is>
      </c>
      <c r="B93" s="4" t="inlineStr">
        <is>
          <t xml:space="preserve"> </t>
        </is>
      </c>
      <c r="C93" s="4" t="inlineStr">
        <is>
          <t xml:space="preserve"> </t>
        </is>
      </c>
      <c r="D93" s="4" t="inlineStr">
        <is>
          <t xml:space="preserve"> </t>
        </is>
      </c>
      <c r="E93" s="12" t="n">
        <v>0.032</v>
      </c>
      <c r="F93" s="12" t="n">
        <v>0.028</v>
      </c>
      <c r="G93" s="4" t="inlineStr">
        <is>
          <t xml:space="preserve"> </t>
        </is>
      </c>
    </row>
    <row r="94">
      <c r="A94" s="4" t="inlineStr">
        <is>
          <t>Debt Instrument, Interest Rate, Effective Percentage</t>
        </is>
      </c>
      <c r="B94" s="4" t="inlineStr">
        <is>
          <t xml:space="preserve"> </t>
        </is>
      </c>
      <c r="C94" s="4" t="inlineStr">
        <is>
          <t xml:space="preserve"> </t>
        </is>
      </c>
      <c r="D94" s="4" t="inlineStr">
        <is>
          <t xml:space="preserve"> </t>
        </is>
      </c>
      <c r="E94" s="12" t="n">
        <v>0.032</v>
      </c>
      <c r="F94" s="12" t="n">
        <v>0.028</v>
      </c>
      <c r="G94" s="4" t="inlineStr">
        <is>
          <t xml:space="preserve"> </t>
        </is>
      </c>
    </row>
  </sheetData>
  <mergeCells count="3">
    <mergeCell ref="A1:A2"/>
    <mergeCell ref="B1:D1"/>
    <mergeCell ref="E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Maturities (Details) - Operating Segments - USD ($) $ in Millions</t>
        </is>
      </c>
      <c r="B1" s="2" t="inlineStr">
        <is>
          <t>Dec. 31, 2023</t>
        </is>
      </c>
      <c r="C1" s="2" t="inlineStr">
        <is>
          <t>Dec. 31, 2022</t>
        </is>
      </c>
      <c r="D1" s="2" t="inlineStr">
        <is>
          <t>Mar. 31, 2021</t>
        </is>
      </c>
    </row>
    <row r="2">
      <c r="A2" s="4" t="inlineStr">
        <is>
          <t>Ford Credit</t>
        </is>
      </c>
      <c r="B2" s="4" t="inlineStr">
        <is>
          <t xml:space="preserve"> </t>
        </is>
      </c>
      <c r="C2" s="4" t="inlineStr">
        <is>
          <t xml:space="preserve"> </t>
        </is>
      </c>
      <c r="D2" s="4" t="inlineStr">
        <is>
          <t xml:space="preserve"> </t>
        </is>
      </c>
    </row>
    <row r="3">
      <c r="A3" s="3" t="inlineStr">
        <is>
          <t>Maturities of Long-term Debt and Capital Lease Obligations, including and Short Term Debt [Abstract]</t>
        </is>
      </c>
      <c r="B3" s="4" t="inlineStr">
        <is>
          <t xml:space="preserve"> </t>
        </is>
      </c>
      <c r="C3" s="4" t="inlineStr">
        <is>
          <t xml:space="preserve"> </t>
        </is>
      </c>
      <c r="D3" s="4" t="inlineStr">
        <is>
          <t xml:space="preserve"> </t>
        </is>
      </c>
    </row>
    <row r="4">
      <c r="A4" s="4" t="inlineStr">
        <is>
          <t>Long-term Debt, Maturities, Repayments of Principal in Next Twelve Months</t>
        </is>
      </c>
      <c r="B4" s="5" t="n">
        <v>49264</v>
      </c>
      <c r="C4" s="4" t="inlineStr">
        <is>
          <t xml:space="preserve"> </t>
        </is>
      </c>
      <c r="D4" s="4" t="inlineStr">
        <is>
          <t xml:space="preserve"> </t>
        </is>
      </c>
    </row>
    <row r="5">
      <c r="A5" s="4" t="inlineStr">
        <is>
          <t>Long-term Debt, Maturities, Repayments of Principal in Year Two</t>
        </is>
      </c>
      <c r="B5" s="7" t="n">
        <v>34897</v>
      </c>
      <c r="C5" s="4" t="inlineStr">
        <is>
          <t xml:space="preserve"> </t>
        </is>
      </c>
      <c r="D5" s="4" t="inlineStr">
        <is>
          <t xml:space="preserve"> </t>
        </is>
      </c>
    </row>
    <row r="6">
      <c r="A6" s="4" t="inlineStr">
        <is>
          <t>Long-term Debt, Maturities, Repayments of Principal in Year Three</t>
        </is>
      </c>
      <c r="B6" s="7" t="n">
        <v>18753</v>
      </c>
      <c r="C6" s="4" t="inlineStr">
        <is>
          <t xml:space="preserve"> </t>
        </is>
      </c>
      <c r="D6" s="4" t="inlineStr">
        <is>
          <t xml:space="preserve"> </t>
        </is>
      </c>
    </row>
    <row r="7">
      <c r="A7" s="4" t="inlineStr">
        <is>
          <t>Long-term Debt, Maturities, Repayments of Principal in Year Four</t>
        </is>
      </c>
      <c r="B7" s="7" t="n">
        <v>9897</v>
      </c>
      <c r="C7" s="4" t="inlineStr">
        <is>
          <t xml:space="preserve"> </t>
        </is>
      </c>
      <c r="D7" s="4" t="inlineStr">
        <is>
          <t xml:space="preserve"> </t>
        </is>
      </c>
    </row>
    <row r="8">
      <c r="A8" s="4" t="inlineStr">
        <is>
          <t>Long-term Debt, Maturities, Repayments of Principal in Year Five</t>
        </is>
      </c>
      <c r="B8" s="7" t="n">
        <v>8859</v>
      </c>
      <c r="C8" s="4" t="inlineStr">
        <is>
          <t xml:space="preserve"> </t>
        </is>
      </c>
      <c r="D8" s="4" t="inlineStr">
        <is>
          <t xml:space="preserve"> </t>
        </is>
      </c>
    </row>
    <row r="9">
      <c r="A9" s="4" t="inlineStr">
        <is>
          <t>Long-term Debt, Maturities, Repayments of Principal after Year Five</t>
        </is>
      </c>
      <c r="B9" s="7" t="n">
        <v>9103</v>
      </c>
      <c r="C9" s="4" t="inlineStr">
        <is>
          <t xml:space="preserve"> </t>
        </is>
      </c>
      <c r="D9" s="4" t="inlineStr">
        <is>
          <t xml:space="preserve"> </t>
        </is>
      </c>
    </row>
    <row r="10">
      <c r="A10" s="4" t="inlineStr">
        <is>
          <t>Debt Instrument, Unamortized Discount (Premium) and Debt Issuance Costs, Net</t>
        </is>
      </c>
      <c r="B10" s="7" t="n">
        <v>-1486</v>
      </c>
      <c r="C10" s="4" t="inlineStr">
        <is>
          <t xml:space="preserve"> </t>
        </is>
      </c>
      <c r="D10" s="4" t="inlineStr">
        <is>
          <t xml:space="preserve"> </t>
        </is>
      </c>
    </row>
    <row r="11">
      <c r="A11" s="4" t="inlineStr">
        <is>
          <t>Debt</t>
        </is>
      </c>
      <c r="B11" s="7" t="n">
        <v>129287</v>
      </c>
      <c r="C11" s="4" t="inlineStr">
        <is>
          <t xml:space="preserve"> </t>
        </is>
      </c>
      <c r="D11" s="4" t="inlineStr">
        <is>
          <t xml:space="preserve"> </t>
        </is>
      </c>
    </row>
    <row r="12">
      <c r="A12" s="4" t="inlineStr">
        <is>
          <t>Ford Credit | Unsecured Debt</t>
        </is>
      </c>
      <c r="B12" s="4" t="inlineStr">
        <is>
          <t xml:space="preserve"> </t>
        </is>
      </c>
      <c r="C12" s="4" t="inlineStr">
        <is>
          <t xml:space="preserve"> </t>
        </is>
      </c>
      <c r="D12" s="4" t="inlineStr">
        <is>
          <t xml:space="preserve"> </t>
        </is>
      </c>
    </row>
    <row r="13">
      <c r="A13" s="3" t="inlineStr">
        <is>
          <t>Maturities of Long-term Debt and Capital Lease Obligations, including and Short Term Debt [Abstract]</t>
        </is>
      </c>
      <c r="B13" s="4" t="inlineStr">
        <is>
          <t xml:space="preserve"> </t>
        </is>
      </c>
      <c r="C13" s="4" t="inlineStr">
        <is>
          <t xml:space="preserve"> </t>
        </is>
      </c>
      <c r="D13" s="4" t="inlineStr">
        <is>
          <t xml:space="preserve"> </t>
        </is>
      </c>
    </row>
    <row r="14">
      <c r="A14" s="4" t="inlineStr">
        <is>
          <t>Long-term Debt, Maturities, Repayments of Principal in Next Twelve Months</t>
        </is>
      </c>
      <c r="B14" s="7" t="n">
        <v>27255</v>
      </c>
      <c r="C14" s="4" t="inlineStr">
        <is>
          <t xml:space="preserve"> </t>
        </is>
      </c>
      <c r="D14" s="4" t="inlineStr">
        <is>
          <t xml:space="preserve"> </t>
        </is>
      </c>
    </row>
    <row r="15">
      <c r="A15" s="4" t="inlineStr">
        <is>
          <t>Long-term Debt, Maturities, Repayments of Principal in Year Two</t>
        </is>
      </c>
      <c r="B15" s="7" t="n">
        <v>13335</v>
      </c>
      <c r="C15" s="4" t="inlineStr">
        <is>
          <t xml:space="preserve"> </t>
        </is>
      </c>
      <c r="D15" s="4" t="inlineStr">
        <is>
          <t xml:space="preserve"> </t>
        </is>
      </c>
    </row>
    <row r="16">
      <c r="A16" s="4" t="inlineStr">
        <is>
          <t>Long-term Debt, Maturities, Repayments of Principal in Year Three</t>
        </is>
      </c>
      <c r="B16" s="7" t="n">
        <v>10505</v>
      </c>
      <c r="C16" s="4" t="inlineStr">
        <is>
          <t xml:space="preserve"> </t>
        </is>
      </c>
      <c r="D16" s="4" t="inlineStr">
        <is>
          <t xml:space="preserve"> </t>
        </is>
      </c>
    </row>
    <row r="17">
      <c r="A17" s="4" t="inlineStr">
        <is>
          <t>Long-term Debt, Maturities, Repayments of Principal in Year Four</t>
        </is>
      </c>
      <c r="B17" s="7" t="n">
        <v>7457</v>
      </c>
      <c r="C17" s="4" t="inlineStr">
        <is>
          <t xml:space="preserve"> </t>
        </is>
      </c>
      <c r="D17" s="4" t="inlineStr">
        <is>
          <t xml:space="preserve"> </t>
        </is>
      </c>
    </row>
    <row r="18">
      <c r="A18" s="4" t="inlineStr">
        <is>
          <t>Long-term Debt, Maturities, Repayments of Principal in Year Five</t>
        </is>
      </c>
      <c r="B18" s="7" t="n">
        <v>5035</v>
      </c>
      <c r="C18" s="4" t="inlineStr">
        <is>
          <t xml:space="preserve"> </t>
        </is>
      </c>
      <c r="D18" s="4" t="inlineStr">
        <is>
          <t xml:space="preserve"> </t>
        </is>
      </c>
    </row>
    <row r="19">
      <c r="A19" s="4" t="inlineStr">
        <is>
          <t>Long-term Debt, Maturities, Repayments of Principal after Year Five</t>
        </is>
      </c>
      <c r="B19" s="7" t="n">
        <v>9103</v>
      </c>
      <c r="C19" s="4" t="inlineStr">
        <is>
          <t xml:space="preserve"> </t>
        </is>
      </c>
      <c r="D19" s="4" t="inlineStr">
        <is>
          <t xml:space="preserve"> </t>
        </is>
      </c>
    </row>
    <row r="20">
      <c r="A20" s="4" t="inlineStr">
        <is>
          <t>Debt Instrument, Unamortized Discount (Premium) and Debt Issuance Costs, Net</t>
        </is>
      </c>
      <c r="B20" s="7" t="n">
        <v>-1430</v>
      </c>
      <c r="C20" s="4" t="inlineStr">
        <is>
          <t xml:space="preserve"> </t>
        </is>
      </c>
      <c r="D20" s="4" t="inlineStr">
        <is>
          <t xml:space="preserve"> </t>
        </is>
      </c>
    </row>
    <row r="21">
      <c r="A21" s="4" t="inlineStr">
        <is>
          <t>Debt</t>
        </is>
      </c>
      <c r="B21" s="7" t="n">
        <v>71260</v>
      </c>
      <c r="C21" s="4" t="inlineStr">
        <is>
          <t xml:space="preserve"> </t>
        </is>
      </c>
      <c r="D21" s="4" t="inlineStr">
        <is>
          <t xml:space="preserve"> </t>
        </is>
      </c>
    </row>
    <row r="22">
      <c r="A22" s="4" t="inlineStr">
        <is>
          <t>Ford Credit | Secured Debt</t>
        </is>
      </c>
      <c r="B22" s="4" t="inlineStr">
        <is>
          <t xml:space="preserve"> </t>
        </is>
      </c>
      <c r="C22" s="4" t="inlineStr">
        <is>
          <t xml:space="preserve"> </t>
        </is>
      </c>
      <c r="D22" s="4" t="inlineStr">
        <is>
          <t xml:space="preserve"> </t>
        </is>
      </c>
    </row>
    <row r="23">
      <c r="A23" s="3" t="inlineStr">
        <is>
          <t>Maturities of Long-term Debt and Capital Lease Obligations, including and Short Term Debt [Abstract]</t>
        </is>
      </c>
      <c r="B23" s="4" t="inlineStr">
        <is>
          <t xml:space="preserve"> </t>
        </is>
      </c>
      <c r="C23" s="4" t="inlineStr">
        <is>
          <t xml:space="preserve"> </t>
        </is>
      </c>
      <c r="D23" s="4" t="inlineStr">
        <is>
          <t xml:space="preserve"> </t>
        </is>
      </c>
    </row>
    <row r="24">
      <c r="A24" s="4" t="inlineStr">
        <is>
          <t>Long-term Debt, Maturities, Repayments of Principal in Next Twelve Months</t>
        </is>
      </c>
      <c r="B24" s="7" t="n">
        <v>22009</v>
      </c>
      <c r="C24" s="4" t="inlineStr">
        <is>
          <t xml:space="preserve"> </t>
        </is>
      </c>
      <c r="D24" s="4" t="inlineStr">
        <is>
          <t xml:space="preserve"> </t>
        </is>
      </c>
    </row>
    <row r="25">
      <c r="A25" s="4" t="inlineStr">
        <is>
          <t>Long-term Debt, Maturities, Repayments of Principal in Year Two</t>
        </is>
      </c>
      <c r="B25" s="7" t="n">
        <v>21562</v>
      </c>
      <c r="C25" s="4" t="inlineStr">
        <is>
          <t xml:space="preserve"> </t>
        </is>
      </c>
      <c r="D25" s="4" t="inlineStr">
        <is>
          <t xml:space="preserve"> </t>
        </is>
      </c>
    </row>
    <row r="26">
      <c r="A26" s="4" t="inlineStr">
        <is>
          <t>Long-term Debt, Maturities, Repayments of Principal in Year Three</t>
        </is>
      </c>
      <c r="B26" s="7" t="n">
        <v>8248</v>
      </c>
      <c r="C26" s="4" t="inlineStr">
        <is>
          <t xml:space="preserve"> </t>
        </is>
      </c>
      <c r="D26" s="4" t="inlineStr">
        <is>
          <t xml:space="preserve"> </t>
        </is>
      </c>
    </row>
    <row r="27">
      <c r="A27" s="4" t="inlineStr">
        <is>
          <t>Long-term Debt, Maturities, Repayments of Principal in Year Four</t>
        </is>
      </c>
      <c r="B27" s="7" t="n">
        <v>2440</v>
      </c>
      <c r="C27" s="4" t="inlineStr">
        <is>
          <t xml:space="preserve"> </t>
        </is>
      </c>
      <c r="D27" s="4" t="inlineStr">
        <is>
          <t xml:space="preserve"> </t>
        </is>
      </c>
    </row>
    <row r="28">
      <c r="A28" s="4" t="inlineStr">
        <is>
          <t>Long-term Debt, Maturities, Repayments of Principal in Year Five</t>
        </is>
      </c>
      <c r="B28" s="7" t="n">
        <v>3824</v>
      </c>
      <c r="C28" s="4" t="inlineStr">
        <is>
          <t xml:space="preserve"> </t>
        </is>
      </c>
      <c r="D28" s="4" t="inlineStr">
        <is>
          <t xml:space="preserve"> </t>
        </is>
      </c>
    </row>
    <row r="29">
      <c r="A29" s="4" t="inlineStr">
        <is>
          <t>Long-term Debt, Maturities, Repayments of Principal after Year Five</t>
        </is>
      </c>
      <c r="B29" s="7" t="n">
        <v>0</v>
      </c>
      <c r="C29" s="4" t="inlineStr">
        <is>
          <t xml:space="preserve"> </t>
        </is>
      </c>
      <c r="D29" s="4" t="inlineStr">
        <is>
          <t xml:space="preserve"> </t>
        </is>
      </c>
    </row>
    <row r="30">
      <c r="A30" s="4" t="inlineStr">
        <is>
          <t>Debt Instrument, Unamortized Discount (Premium) and Debt Issuance Costs, Net</t>
        </is>
      </c>
      <c r="B30" s="7" t="n">
        <v>-56</v>
      </c>
      <c r="C30" s="4" t="inlineStr">
        <is>
          <t xml:space="preserve"> </t>
        </is>
      </c>
      <c r="D30" s="4" t="inlineStr">
        <is>
          <t xml:space="preserve"> </t>
        </is>
      </c>
    </row>
    <row r="31">
      <c r="A31" s="4" t="inlineStr">
        <is>
          <t>Debt</t>
        </is>
      </c>
      <c r="B31" s="7" t="n">
        <v>58027</v>
      </c>
      <c r="C31" s="4" t="inlineStr">
        <is>
          <t xml:space="preserve"> </t>
        </is>
      </c>
      <c r="D31" s="4" t="inlineStr">
        <is>
          <t xml:space="preserve"> </t>
        </is>
      </c>
    </row>
    <row r="32">
      <c r="A32" s="4" t="inlineStr">
        <is>
          <t>Company excluding Ford Credit</t>
        </is>
      </c>
      <c r="B32" s="4" t="inlineStr">
        <is>
          <t xml:space="preserve"> </t>
        </is>
      </c>
      <c r="C32" s="4" t="inlineStr">
        <is>
          <t xml:space="preserve"> </t>
        </is>
      </c>
      <c r="D32" s="4" t="inlineStr">
        <is>
          <t xml:space="preserve"> </t>
        </is>
      </c>
    </row>
    <row r="33">
      <c r="A33" s="3" t="inlineStr">
        <is>
          <t>Maturities of Long-term Debt and Capital Lease Obligations, including and Short Term Debt [Abstract]</t>
        </is>
      </c>
      <c r="B33" s="4" t="inlineStr">
        <is>
          <t xml:space="preserve"> </t>
        </is>
      </c>
      <c r="C33" s="4" t="inlineStr">
        <is>
          <t xml:space="preserve"> </t>
        </is>
      </c>
      <c r="D33" s="4" t="inlineStr">
        <is>
          <t xml:space="preserve"> </t>
        </is>
      </c>
    </row>
    <row r="34">
      <c r="A34" s="4" t="inlineStr">
        <is>
          <t>Long-term Debt, Maturities, Repayments of Principal in Next Twelve Months</t>
        </is>
      </c>
      <c r="B34" s="7" t="n">
        <v>479</v>
      </c>
      <c r="C34" s="4" t="inlineStr">
        <is>
          <t xml:space="preserve"> </t>
        </is>
      </c>
      <c r="D34" s="4" t="inlineStr">
        <is>
          <t xml:space="preserve"> </t>
        </is>
      </c>
    </row>
    <row r="35">
      <c r="A35" s="4" t="inlineStr">
        <is>
          <t>Long-term Debt, Maturities, Repayments of Principal in Year Two</t>
        </is>
      </c>
      <c r="B35" s="7" t="n">
        <v>1072</v>
      </c>
      <c r="C35" s="4" t="inlineStr">
        <is>
          <t xml:space="preserve"> </t>
        </is>
      </c>
      <c r="D35" s="4" t="inlineStr">
        <is>
          <t xml:space="preserve"> </t>
        </is>
      </c>
    </row>
    <row r="36">
      <c r="A36" s="4" t="inlineStr">
        <is>
          <t>Long-term Debt, Maturities, Repayments of Principal in Year Three</t>
        </is>
      </c>
      <c r="B36" s="7" t="n">
        <v>4050</v>
      </c>
      <c r="C36" s="4" t="inlineStr">
        <is>
          <t xml:space="preserve"> </t>
        </is>
      </c>
      <c r="D36" s="4" t="inlineStr">
        <is>
          <t xml:space="preserve"> </t>
        </is>
      </c>
    </row>
    <row r="37">
      <c r="A37" s="4" t="inlineStr">
        <is>
          <t>Long-term Debt, Maturities, Repayments of Principal in Year Four</t>
        </is>
      </c>
      <c r="B37" s="7" t="n">
        <v>1015</v>
      </c>
      <c r="C37" s="4" t="inlineStr">
        <is>
          <t xml:space="preserve"> </t>
        </is>
      </c>
      <c r="D37" s="4" t="inlineStr">
        <is>
          <t xml:space="preserve"> </t>
        </is>
      </c>
    </row>
    <row r="38">
      <c r="A38" s="4" t="inlineStr">
        <is>
          <t>Long-term Debt, Maturities, Repayments of Principal in Year Five</t>
        </is>
      </c>
      <c r="B38" s="7" t="n">
        <v>604</v>
      </c>
      <c r="C38" s="4" t="inlineStr">
        <is>
          <t xml:space="preserve"> </t>
        </is>
      </c>
      <c r="D38" s="4" t="inlineStr">
        <is>
          <t xml:space="preserve"> </t>
        </is>
      </c>
    </row>
    <row r="39">
      <c r="A39" s="4" t="inlineStr">
        <is>
          <t>Long-term Debt, Maturities, Repayments of Principal after Year Five</t>
        </is>
      </c>
      <c r="B39" s="7" t="n">
        <v>13054</v>
      </c>
      <c r="C39" s="4" t="inlineStr">
        <is>
          <t xml:space="preserve"> </t>
        </is>
      </c>
      <c r="D39" s="4" t="inlineStr">
        <is>
          <t xml:space="preserve"> </t>
        </is>
      </c>
    </row>
    <row r="40">
      <c r="A40" s="4" t="inlineStr">
        <is>
          <t>Debt Instrument, Unamortized Discount (Premium) and Debt Issuance Costs, Net</t>
        </is>
      </c>
      <c r="B40" s="7" t="n">
        <v>-330</v>
      </c>
      <c r="C40" s="4" t="inlineStr">
        <is>
          <t xml:space="preserve"> </t>
        </is>
      </c>
      <c r="D40" s="4" t="inlineStr">
        <is>
          <t xml:space="preserve"> </t>
        </is>
      </c>
    </row>
    <row r="41">
      <c r="A41" s="4" t="inlineStr">
        <is>
          <t>Debt</t>
        </is>
      </c>
      <c r="B41" s="7" t="n">
        <v>19944</v>
      </c>
      <c r="C41" s="4" t="inlineStr">
        <is>
          <t xml:space="preserve"> </t>
        </is>
      </c>
      <c r="D41" s="4" t="inlineStr">
        <is>
          <t xml:space="preserve"> </t>
        </is>
      </c>
    </row>
    <row r="42">
      <c r="A42" s="4" t="inlineStr">
        <is>
          <t>Company excluding Ford Credit | Corporate debt</t>
        </is>
      </c>
      <c r="B42" s="4" t="inlineStr">
        <is>
          <t xml:space="preserve"> </t>
        </is>
      </c>
      <c r="C42" s="4" t="inlineStr">
        <is>
          <t xml:space="preserve"> </t>
        </is>
      </c>
      <c r="D42" s="4" t="inlineStr">
        <is>
          <t xml:space="preserve"> </t>
        </is>
      </c>
    </row>
    <row r="43">
      <c r="A43" s="3" t="inlineStr">
        <is>
          <t>Maturities of Long-term Debt and Capital Lease Obligations, including and Short Term Debt [Abstract]</t>
        </is>
      </c>
      <c r="B43" s="4" t="inlineStr">
        <is>
          <t xml:space="preserve"> </t>
        </is>
      </c>
      <c r="C43" s="4" t="inlineStr">
        <is>
          <t xml:space="preserve"> </t>
        </is>
      </c>
      <c r="D43" s="4" t="inlineStr">
        <is>
          <t xml:space="preserve"> </t>
        </is>
      </c>
    </row>
    <row r="44">
      <c r="A44" s="4" t="inlineStr">
        <is>
          <t>Long-term Debt, Maturities, Repayments of Principal in Next Twelve Months</t>
        </is>
      </c>
      <c r="B44" s="7" t="n">
        <v>0</v>
      </c>
      <c r="C44" s="4" t="inlineStr">
        <is>
          <t xml:space="preserve"> </t>
        </is>
      </c>
      <c r="D44" s="4" t="inlineStr">
        <is>
          <t xml:space="preserve"> </t>
        </is>
      </c>
    </row>
    <row r="45">
      <c r="A45" s="4" t="inlineStr">
        <is>
          <t>Long-term Debt, Maturities, Repayments of Principal in Year Two</t>
        </is>
      </c>
      <c r="B45" s="7" t="n">
        <v>176</v>
      </c>
      <c r="C45" s="4" t="inlineStr">
        <is>
          <t xml:space="preserve"> </t>
        </is>
      </c>
      <c r="D45" s="4" t="inlineStr">
        <is>
          <t xml:space="preserve"> </t>
        </is>
      </c>
    </row>
    <row r="46">
      <c r="A46" s="4" t="inlineStr">
        <is>
          <t>Long-term Debt, Maturities, Repayments of Principal in Year Three</t>
        </is>
      </c>
      <c r="B46" s="7" t="n">
        <v>3972</v>
      </c>
      <c r="C46" s="4" t="inlineStr">
        <is>
          <t xml:space="preserve"> </t>
        </is>
      </c>
      <c r="D46" s="4" t="inlineStr">
        <is>
          <t xml:space="preserve"> </t>
        </is>
      </c>
    </row>
    <row r="47">
      <c r="A47" s="4" t="inlineStr">
        <is>
          <t>Long-term Debt, Maturities, Repayments of Principal in Year Four</t>
        </is>
      </c>
      <c r="B47" s="7" t="n">
        <v>0</v>
      </c>
      <c r="C47" s="4" t="inlineStr">
        <is>
          <t xml:space="preserve"> </t>
        </is>
      </c>
      <c r="D47" s="4" t="inlineStr">
        <is>
          <t xml:space="preserve"> </t>
        </is>
      </c>
    </row>
    <row r="48">
      <c r="A48" s="4" t="inlineStr">
        <is>
          <t>Long-term Debt, Maturities, Repayments of Principal in Year Five</t>
        </is>
      </c>
      <c r="B48" s="7" t="n">
        <v>550</v>
      </c>
      <c r="C48" s="4" t="inlineStr">
        <is>
          <t xml:space="preserve"> </t>
        </is>
      </c>
      <c r="D48" s="4" t="inlineStr">
        <is>
          <t xml:space="preserve"> </t>
        </is>
      </c>
    </row>
    <row r="49">
      <c r="A49" s="4" t="inlineStr">
        <is>
          <t>Long-term Debt, Maturities, Repayments of Principal after Year Five</t>
        </is>
      </c>
      <c r="B49" s="7" t="n">
        <v>12537</v>
      </c>
      <c r="C49" s="4" t="inlineStr">
        <is>
          <t xml:space="preserve"> </t>
        </is>
      </c>
      <c r="D49" s="4" t="inlineStr">
        <is>
          <t xml:space="preserve"> </t>
        </is>
      </c>
    </row>
    <row r="50">
      <c r="A50" s="4" t="inlineStr">
        <is>
          <t>Debt Instrument, Unamortized Discount (Premium) and Debt Issuance Costs, Net</t>
        </is>
      </c>
      <c r="B50" s="7" t="n">
        <v>-238</v>
      </c>
      <c r="C50" s="4" t="inlineStr">
        <is>
          <t xml:space="preserve"> </t>
        </is>
      </c>
      <c r="D50" s="4" t="inlineStr">
        <is>
          <t xml:space="preserve"> </t>
        </is>
      </c>
    </row>
    <row r="51">
      <c r="A51" s="4" t="inlineStr">
        <is>
          <t>Debt</t>
        </is>
      </c>
      <c r="B51" s="7" t="n">
        <v>16997</v>
      </c>
      <c r="C51" s="4" t="inlineStr">
        <is>
          <t xml:space="preserve"> </t>
        </is>
      </c>
      <c r="D51" s="4" t="inlineStr">
        <is>
          <t xml:space="preserve"> </t>
        </is>
      </c>
    </row>
    <row r="52">
      <c r="A52" s="4" t="inlineStr">
        <is>
          <t>Debt, principal amount</t>
        </is>
      </c>
      <c r="B52" s="5" t="n">
        <v>17235</v>
      </c>
      <c r="C52" s="5" t="n">
        <v>17235</v>
      </c>
      <c r="D52" s="4" t="inlineStr">
        <is>
          <t xml:space="preserve"> </t>
        </is>
      </c>
    </row>
    <row r="53">
      <c r="A53" s="4" t="inlineStr">
        <is>
          <t>Company excluding Ford Credit | Corporate debt | Notes due March 1, 2030</t>
        </is>
      </c>
      <c r="B53" s="4" t="inlineStr">
        <is>
          <t xml:space="preserve"> </t>
        </is>
      </c>
      <c r="C53" s="4" t="inlineStr">
        <is>
          <t xml:space="preserve"> </t>
        </is>
      </c>
      <c r="D53" s="4" t="inlineStr">
        <is>
          <t xml:space="preserve"> </t>
        </is>
      </c>
    </row>
    <row r="54">
      <c r="A54" s="3" t="inlineStr">
        <is>
          <t>Maturities of Long-term Debt and Capital Lease Obligations, including and Short Term Debt [Abstract]</t>
        </is>
      </c>
      <c r="B54" s="4" t="inlineStr">
        <is>
          <t xml:space="preserve"> </t>
        </is>
      </c>
      <c r="C54" s="4" t="inlineStr">
        <is>
          <t xml:space="preserve"> </t>
        </is>
      </c>
      <c r="D54" s="4" t="inlineStr">
        <is>
          <t xml:space="preserve"> </t>
        </is>
      </c>
    </row>
    <row r="55">
      <c r="A55" s="4" t="inlineStr">
        <is>
          <t>Debt Instrument, Interest Rate, Stated Percentage</t>
        </is>
      </c>
      <c r="B55" s="12" t="n">
        <v>0.093</v>
      </c>
      <c r="C55" s="4" t="inlineStr">
        <is>
          <t xml:space="preserve"> </t>
        </is>
      </c>
      <c r="D55" s="4" t="inlineStr">
        <is>
          <t xml:space="preserve"> </t>
        </is>
      </c>
    </row>
    <row r="56">
      <c r="A56" s="4" t="inlineStr">
        <is>
          <t>Debt, principal amount</t>
        </is>
      </c>
      <c r="B56" s="5" t="n">
        <v>294</v>
      </c>
      <c r="C56" s="7" t="n">
        <v>294</v>
      </c>
      <c r="D56" s="4" t="inlineStr">
        <is>
          <t xml:space="preserve"> </t>
        </is>
      </c>
    </row>
    <row r="57">
      <c r="A57" s="4" t="inlineStr">
        <is>
          <t>Company excluding Ford Credit | Corporate debt | 3.25% Notes due February 12, 2032</t>
        </is>
      </c>
      <c r="B57" s="4" t="inlineStr">
        <is>
          <t xml:space="preserve"> </t>
        </is>
      </c>
      <c r="C57" s="4" t="inlineStr">
        <is>
          <t xml:space="preserve"> </t>
        </is>
      </c>
      <c r="D57" s="4" t="inlineStr">
        <is>
          <t xml:space="preserve"> </t>
        </is>
      </c>
    </row>
    <row r="58">
      <c r="A58" s="3" t="inlineStr">
        <is>
          <t>Maturities of Long-term Debt and Capital Lease Obligations, including and Short Term Debt [Abstract]</t>
        </is>
      </c>
      <c r="B58" s="4" t="inlineStr">
        <is>
          <t xml:space="preserve"> </t>
        </is>
      </c>
      <c r="C58" s="4" t="inlineStr">
        <is>
          <t xml:space="preserve"> </t>
        </is>
      </c>
      <c r="D58" s="4" t="inlineStr">
        <is>
          <t xml:space="preserve"> </t>
        </is>
      </c>
    </row>
    <row r="59">
      <c r="A59" s="4" t="inlineStr">
        <is>
          <t>Debt Instrument, Interest Rate, Stated Percentage</t>
        </is>
      </c>
      <c r="B59" s="12" t="n">
        <v>0.0325</v>
      </c>
      <c r="C59" s="4" t="inlineStr">
        <is>
          <t xml:space="preserve"> </t>
        </is>
      </c>
      <c r="D59" s="4" t="inlineStr">
        <is>
          <t xml:space="preserve"> </t>
        </is>
      </c>
    </row>
    <row r="60">
      <c r="A60" s="4" t="inlineStr">
        <is>
          <t>Debt, principal amount</t>
        </is>
      </c>
      <c r="B60" s="5" t="n">
        <v>2500</v>
      </c>
      <c r="C60" s="7" t="n">
        <v>2500</v>
      </c>
      <c r="D60" s="4" t="inlineStr">
        <is>
          <t xml:space="preserve"> </t>
        </is>
      </c>
    </row>
    <row r="61">
      <c r="A61" s="4" t="inlineStr">
        <is>
          <t>Company excluding Ford Credit | Other debt</t>
        </is>
      </c>
      <c r="B61" s="4" t="inlineStr">
        <is>
          <t xml:space="preserve"> </t>
        </is>
      </c>
      <c r="C61" s="4" t="inlineStr">
        <is>
          <t xml:space="preserve"> </t>
        </is>
      </c>
      <c r="D61" s="4" t="inlineStr">
        <is>
          <t xml:space="preserve"> </t>
        </is>
      </c>
    </row>
    <row r="62">
      <c r="A62" s="3" t="inlineStr">
        <is>
          <t>Maturities of Long-term Debt and Capital Lease Obligations, including and Short Term Debt [Abstract]</t>
        </is>
      </c>
      <c r="B62" s="4" t="inlineStr">
        <is>
          <t xml:space="preserve"> </t>
        </is>
      </c>
      <c r="C62" s="4" t="inlineStr">
        <is>
          <t xml:space="preserve"> </t>
        </is>
      </c>
      <c r="D62" s="4" t="inlineStr">
        <is>
          <t xml:space="preserve"> </t>
        </is>
      </c>
    </row>
    <row r="63">
      <c r="A63" s="4" t="inlineStr">
        <is>
          <t>Long-term Debt, Maturities, Repayments of Principal in Next Twelve Months</t>
        </is>
      </c>
      <c r="B63" s="7" t="n">
        <v>479</v>
      </c>
      <c r="C63" s="4" t="inlineStr">
        <is>
          <t xml:space="preserve"> </t>
        </is>
      </c>
      <c r="D63" s="4" t="inlineStr">
        <is>
          <t xml:space="preserve"> </t>
        </is>
      </c>
    </row>
    <row r="64">
      <c r="A64" s="4" t="inlineStr">
        <is>
          <t>Long-term Debt, Maturities, Repayments of Principal in Year Two</t>
        </is>
      </c>
      <c r="B64" s="7" t="n">
        <v>896</v>
      </c>
      <c r="C64" s="4" t="inlineStr">
        <is>
          <t xml:space="preserve"> </t>
        </is>
      </c>
      <c r="D64" s="4" t="inlineStr">
        <is>
          <t xml:space="preserve"> </t>
        </is>
      </c>
    </row>
    <row r="65">
      <c r="A65" s="4" t="inlineStr">
        <is>
          <t>Long-term Debt, Maturities, Repayments of Principal in Year Three</t>
        </is>
      </c>
      <c r="B65" s="7" t="n">
        <v>78</v>
      </c>
      <c r="C65" s="4" t="inlineStr">
        <is>
          <t xml:space="preserve"> </t>
        </is>
      </c>
      <c r="D65" s="4" t="inlineStr">
        <is>
          <t xml:space="preserve"> </t>
        </is>
      </c>
    </row>
    <row r="66">
      <c r="A66" s="4" t="inlineStr">
        <is>
          <t>Long-term Debt, Maturities, Repayments of Principal in Year Four</t>
        </is>
      </c>
      <c r="B66" s="7" t="n">
        <v>1015</v>
      </c>
      <c r="C66" s="4" t="inlineStr">
        <is>
          <t xml:space="preserve"> </t>
        </is>
      </c>
      <c r="D66" s="4" t="inlineStr">
        <is>
          <t xml:space="preserve"> </t>
        </is>
      </c>
    </row>
    <row r="67">
      <c r="A67" s="4" t="inlineStr">
        <is>
          <t>Long-term Debt, Maturities, Repayments of Principal in Year Five</t>
        </is>
      </c>
      <c r="B67" s="7" t="n">
        <v>54</v>
      </c>
      <c r="C67" s="4" t="inlineStr">
        <is>
          <t xml:space="preserve"> </t>
        </is>
      </c>
      <c r="D67" s="4" t="inlineStr">
        <is>
          <t xml:space="preserve"> </t>
        </is>
      </c>
    </row>
    <row r="68">
      <c r="A68" s="4" t="inlineStr">
        <is>
          <t>Long-term Debt, Maturities, Repayments of Principal after Year Five</t>
        </is>
      </c>
      <c r="B68" s="7" t="n">
        <v>517</v>
      </c>
      <c r="C68" s="4" t="inlineStr">
        <is>
          <t xml:space="preserve"> </t>
        </is>
      </c>
      <c r="D68" s="4" t="inlineStr">
        <is>
          <t xml:space="preserve"> </t>
        </is>
      </c>
    </row>
    <row r="69">
      <c r="A69" s="4" t="inlineStr">
        <is>
          <t>Debt Instrument, Unamortized Discount (Premium) and Debt Issuance Costs, Net</t>
        </is>
      </c>
      <c r="B69" s="7" t="n">
        <v>-92</v>
      </c>
      <c r="C69" s="4" t="inlineStr">
        <is>
          <t xml:space="preserve"> </t>
        </is>
      </c>
      <c r="D69" s="4" t="inlineStr">
        <is>
          <t xml:space="preserve"> </t>
        </is>
      </c>
    </row>
    <row r="70">
      <c r="A70" s="4" t="inlineStr">
        <is>
          <t>Debt</t>
        </is>
      </c>
      <c r="B70" s="5" t="n">
        <v>2947</v>
      </c>
      <c r="C70" s="4" t="inlineStr">
        <is>
          <t xml:space="preserve"> </t>
        </is>
      </c>
      <c r="D70" s="4" t="inlineStr">
        <is>
          <t xml:space="preserve"> </t>
        </is>
      </c>
    </row>
    <row r="71">
      <c r="A71" s="4" t="inlineStr">
        <is>
          <t>Company excluding Ford Credit | Convertible Debt | Zero Percent Convertible Senior Notes Due 2026</t>
        </is>
      </c>
      <c r="B71" s="4" t="inlineStr">
        <is>
          <t xml:space="preserve"> </t>
        </is>
      </c>
      <c r="C71" s="4" t="inlineStr">
        <is>
          <t xml:space="preserve"> </t>
        </is>
      </c>
      <c r="D71" s="4" t="inlineStr">
        <is>
          <t xml:space="preserve"> </t>
        </is>
      </c>
    </row>
    <row r="72">
      <c r="A72" s="3" t="inlineStr">
        <is>
          <t>Maturities of Long-term Debt and Capital Lease Obligations, including and Short Term Debt [Abstract]</t>
        </is>
      </c>
      <c r="B72" s="4" t="inlineStr">
        <is>
          <t xml:space="preserve"> </t>
        </is>
      </c>
      <c r="C72" s="4" t="inlineStr">
        <is>
          <t xml:space="preserve"> </t>
        </is>
      </c>
      <c r="D72" s="4" t="inlineStr">
        <is>
          <t xml:space="preserve"> </t>
        </is>
      </c>
    </row>
    <row r="73">
      <c r="A73" s="4" t="inlineStr">
        <is>
          <t>Debt Instrument, Interest Rate, Stated Percentage</t>
        </is>
      </c>
      <c r="B73" s="10" t="n">
        <v>0</v>
      </c>
      <c r="C73" s="4" t="inlineStr">
        <is>
          <t xml:space="preserve"> </t>
        </is>
      </c>
      <c r="D73" s="10" t="n">
        <v>0</v>
      </c>
    </row>
    <row r="74">
      <c r="A74" s="4" t="inlineStr">
        <is>
          <t>Debt, principal amount</t>
        </is>
      </c>
      <c r="B74" s="5" t="n">
        <v>2300</v>
      </c>
      <c r="C74" s="5" t="n">
        <v>2300</v>
      </c>
      <c r="D74" s="5" t="n">
        <v>23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 Public Unsecured Debt Securities (Details) - Operating Segments - Company excluding Ford Credit - USD ($) $ in Millions</t>
        </is>
      </c>
      <c r="B1" s="2" t="inlineStr">
        <is>
          <t>3 Months Ended</t>
        </is>
      </c>
    </row>
    <row r="2">
      <c r="B2" s="2" t="inlineStr">
        <is>
          <t>Sep. 30, 2022</t>
        </is>
      </c>
      <c r="C2" s="2" t="inlineStr">
        <is>
          <t>Dec. 31, 2021</t>
        </is>
      </c>
      <c r="D2" s="2" t="inlineStr">
        <is>
          <t>Dec. 31, 2023</t>
        </is>
      </c>
      <c r="E2" s="2" t="inlineStr">
        <is>
          <t>Dec. 31, 2022</t>
        </is>
      </c>
      <c r="F2" s="2" t="inlineStr">
        <is>
          <t>Mar. 31, 2021</t>
        </is>
      </c>
    </row>
    <row r="3">
      <c r="A3" s="4" t="inlineStr">
        <is>
          <t>Corporate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principal amount</t>
        </is>
      </c>
      <c r="B5" s="4" t="inlineStr">
        <is>
          <t xml:space="preserve"> </t>
        </is>
      </c>
      <c r="C5" s="4" t="inlineStr">
        <is>
          <t xml:space="preserve"> </t>
        </is>
      </c>
      <c r="D5" s="5" t="n">
        <v>17235</v>
      </c>
      <c r="E5" s="5" t="n">
        <v>17235</v>
      </c>
      <c r="F5" s="4" t="inlineStr">
        <is>
          <t xml:space="preserve"> </t>
        </is>
      </c>
    </row>
    <row r="6">
      <c r="A6" s="4" t="inlineStr">
        <is>
          <t>Corporate debt | Debentures due November 15, 2025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principal amount</t>
        </is>
      </c>
      <c r="B8" s="4" t="inlineStr">
        <is>
          <t xml:space="preserve"> </t>
        </is>
      </c>
      <c r="C8" s="4" t="inlineStr">
        <is>
          <t xml:space="preserve"> </t>
        </is>
      </c>
      <c r="D8" s="5" t="n">
        <v>176</v>
      </c>
      <c r="E8" s="7" t="n">
        <v>176</v>
      </c>
      <c r="F8" s="4" t="inlineStr">
        <is>
          <t xml:space="preserve"> </t>
        </is>
      </c>
    </row>
    <row r="9">
      <c r="A9" s="4" t="inlineStr">
        <is>
          <t>Debt Instrument, Interest Rate, Stated Percentage</t>
        </is>
      </c>
      <c r="B9" s="4" t="inlineStr">
        <is>
          <t xml:space="preserve"> </t>
        </is>
      </c>
      <c r="C9" s="4" t="inlineStr">
        <is>
          <t xml:space="preserve"> </t>
        </is>
      </c>
      <c r="D9" s="14" t="n">
        <v>0.07124999999999999</v>
      </c>
      <c r="E9" s="4" t="inlineStr">
        <is>
          <t xml:space="preserve"> </t>
        </is>
      </c>
      <c r="F9" s="4" t="inlineStr">
        <is>
          <t xml:space="preserve"> </t>
        </is>
      </c>
    </row>
    <row r="10">
      <c r="A10" s="4" t="inlineStr">
        <is>
          <t>Corporate debt | Debentures due August 1, 2026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principal amount</t>
        </is>
      </c>
      <c r="B12" s="4" t="inlineStr">
        <is>
          <t xml:space="preserve"> </t>
        </is>
      </c>
      <c r="C12" s="4" t="inlineStr">
        <is>
          <t xml:space="preserve"> </t>
        </is>
      </c>
      <c r="D12" s="5" t="n">
        <v>172</v>
      </c>
      <c r="E12" s="7" t="n">
        <v>172</v>
      </c>
      <c r="F12" s="4" t="inlineStr">
        <is>
          <t xml:space="preserve"> </t>
        </is>
      </c>
    </row>
    <row r="13">
      <c r="A13" s="4" t="inlineStr">
        <is>
          <t>Debt Instrument, Interest Rate, Stated Percentage</t>
        </is>
      </c>
      <c r="B13" s="4" t="inlineStr">
        <is>
          <t xml:space="preserve"> </t>
        </is>
      </c>
      <c r="C13" s="4" t="inlineStr">
        <is>
          <t xml:space="preserve"> </t>
        </is>
      </c>
      <c r="D13" s="12" t="n">
        <v>0.075</v>
      </c>
      <c r="E13" s="4" t="inlineStr">
        <is>
          <t xml:space="preserve"> </t>
        </is>
      </c>
      <c r="F13" s="4" t="inlineStr">
        <is>
          <t xml:space="preserve"> </t>
        </is>
      </c>
    </row>
    <row r="14">
      <c r="A14" s="4" t="inlineStr">
        <is>
          <t>Corporate debt | Notes Due December 8, 2026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principal amount</t>
        </is>
      </c>
      <c r="B16" s="4" t="inlineStr">
        <is>
          <t xml:space="preserve"> </t>
        </is>
      </c>
      <c r="C16" s="4" t="inlineStr">
        <is>
          <t xml:space="preserve"> </t>
        </is>
      </c>
      <c r="D16" s="5" t="n">
        <v>1500</v>
      </c>
      <c r="E16" s="7" t="n">
        <v>1500</v>
      </c>
      <c r="F16" s="4" t="inlineStr">
        <is>
          <t xml:space="preserve"> </t>
        </is>
      </c>
    </row>
    <row r="17">
      <c r="A17" s="4" t="inlineStr">
        <is>
          <t>Debt Instrument, Interest Rate, Stated Percentage</t>
        </is>
      </c>
      <c r="B17" s="4" t="inlineStr">
        <is>
          <t xml:space="preserve"> </t>
        </is>
      </c>
      <c r="C17" s="4" t="inlineStr">
        <is>
          <t xml:space="preserve"> </t>
        </is>
      </c>
      <c r="D17" s="14" t="n">
        <v>0.04346</v>
      </c>
      <c r="E17" s="4" t="inlineStr">
        <is>
          <t xml:space="preserve"> </t>
        </is>
      </c>
      <c r="F17" s="4" t="inlineStr">
        <is>
          <t xml:space="preserve"> </t>
        </is>
      </c>
    </row>
    <row r="18">
      <c r="A18" s="4" t="inlineStr">
        <is>
          <t>Corporate debt | Debentures due February 15, 2028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principal amount</t>
        </is>
      </c>
      <c r="B20" s="4" t="inlineStr">
        <is>
          <t xml:space="preserve"> </t>
        </is>
      </c>
      <c r="C20" s="4" t="inlineStr">
        <is>
          <t xml:space="preserve"> </t>
        </is>
      </c>
      <c r="D20" s="5" t="n">
        <v>104</v>
      </c>
      <c r="E20" s="7" t="n">
        <v>104</v>
      </c>
      <c r="F20" s="4" t="inlineStr">
        <is>
          <t xml:space="preserve"> </t>
        </is>
      </c>
    </row>
    <row r="21">
      <c r="A21" s="4" t="inlineStr">
        <is>
          <t>Debt Instrument, Interest Rate, Stated Percentage</t>
        </is>
      </c>
      <c r="B21" s="4" t="inlineStr">
        <is>
          <t xml:space="preserve"> </t>
        </is>
      </c>
      <c r="C21" s="4" t="inlineStr">
        <is>
          <t xml:space="preserve"> </t>
        </is>
      </c>
      <c r="D21" s="14" t="n">
        <v>0.06625</v>
      </c>
      <c r="E21" s="4" t="inlineStr">
        <is>
          <t xml:space="preserve"> </t>
        </is>
      </c>
      <c r="F21" s="4" t="inlineStr">
        <is>
          <t xml:space="preserve"> </t>
        </is>
      </c>
    </row>
    <row r="22">
      <c r="A22" s="4" t="inlineStr">
        <is>
          <t>Corporate debt | Debentures due October 1, 2028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principal amount</t>
        </is>
      </c>
      <c r="B24" s="4" t="inlineStr">
        <is>
          <t xml:space="preserve"> </t>
        </is>
      </c>
      <c r="C24" s="4" t="inlineStr">
        <is>
          <t xml:space="preserve"> </t>
        </is>
      </c>
      <c r="D24" s="5" t="n">
        <v>446</v>
      </c>
      <c r="E24" s="7" t="n">
        <v>446</v>
      </c>
      <c r="F24" s="4" t="inlineStr">
        <is>
          <t xml:space="preserve"> </t>
        </is>
      </c>
    </row>
    <row r="25">
      <c r="A25" s="4" t="inlineStr">
        <is>
          <t>Debt Instrument, Interest Rate, Stated Percentage</t>
        </is>
      </c>
      <c r="B25" s="4" t="inlineStr">
        <is>
          <t xml:space="preserve"> </t>
        </is>
      </c>
      <c r="C25" s="4" t="inlineStr">
        <is>
          <t xml:space="preserve"> </t>
        </is>
      </c>
      <c r="D25" s="14" t="n">
        <v>0.06625</v>
      </c>
      <c r="E25" s="4" t="inlineStr">
        <is>
          <t xml:space="preserve"> </t>
        </is>
      </c>
      <c r="F25" s="4" t="inlineStr">
        <is>
          <t xml:space="preserve"> </t>
        </is>
      </c>
    </row>
    <row r="26">
      <c r="A26" s="4" t="inlineStr">
        <is>
          <t>Corporate debt | Debentures due February 1, 2029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principal amount</t>
        </is>
      </c>
      <c r="B28" s="4" t="inlineStr">
        <is>
          <t xml:space="preserve"> </t>
        </is>
      </c>
      <c r="C28" s="4" t="inlineStr">
        <is>
          <t xml:space="preserve"> </t>
        </is>
      </c>
      <c r="D28" s="5" t="n">
        <v>202</v>
      </c>
      <c r="E28" s="7" t="n">
        <v>202</v>
      </c>
      <c r="F28" s="4" t="inlineStr">
        <is>
          <t xml:space="preserve"> </t>
        </is>
      </c>
    </row>
    <row r="29">
      <c r="A29" s="4" t="inlineStr">
        <is>
          <t>Debt Instrument, Interest Rate, Stated Percentage</t>
        </is>
      </c>
      <c r="B29" s="4" t="inlineStr">
        <is>
          <t xml:space="preserve"> </t>
        </is>
      </c>
      <c r="C29" s="4" t="inlineStr">
        <is>
          <t xml:space="preserve"> </t>
        </is>
      </c>
      <c r="D29" s="14" t="n">
        <v>0.06375</v>
      </c>
      <c r="E29" s="4" t="inlineStr">
        <is>
          <t xml:space="preserve"> </t>
        </is>
      </c>
      <c r="F29" s="4" t="inlineStr">
        <is>
          <t xml:space="preserve"> </t>
        </is>
      </c>
    </row>
    <row r="30">
      <c r="A30" s="4" t="inlineStr">
        <is>
          <t>Corporate debt | 9.625% Notes due April 22, 2030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principal amount</t>
        </is>
      </c>
      <c r="B32" s="4" t="inlineStr">
        <is>
          <t xml:space="preserve"> </t>
        </is>
      </c>
      <c r="C32" s="4" t="inlineStr">
        <is>
          <t xml:space="preserve"> </t>
        </is>
      </c>
      <c r="D32" s="5" t="n">
        <v>432</v>
      </c>
      <c r="E32" s="7" t="n">
        <v>432</v>
      </c>
      <c r="F32" s="4" t="inlineStr">
        <is>
          <t xml:space="preserve"> </t>
        </is>
      </c>
    </row>
    <row r="33">
      <c r="A33" s="4" t="inlineStr">
        <is>
          <t>Debt Instrument, Interest Rate, Stated Percentage</t>
        </is>
      </c>
      <c r="B33" s="4" t="inlineStr">
        <is>
          <t xml:space="preserve"> </t>
        </is>
      </c>
      <c r="C33" s="4" t="inlineStr">
        <is>
          <t xml:space="preserve"> </t>
        </is>
      </c>
      <c r="D33" s="14" t="n">
        <v>0.09625</v>
      </c>
      <c r="E33" s="4" t="inlineStr">
        <is>
          <t xml:space="preserve"> </t>
        </is>
      </c>
      <c r="F33" s="4" t="inlineStr">
        <is>
          <t xml:space="preserve"> </t>
        </is>
      </c>
    </row>
    <row r="34">
      <c r="A34" s="4" t="inlineStr">
        <is>
          <t>Corporate debt | GLOBLS due July 16 2031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principal amount</t>
        </is>
      </c>
      <c r="B36" s="4" t="inlineStr">
        <is>
          <t xml:space="preserve"> </t>
        </is>
      </c>
      <c r="C36" s="4" t="inlineStr">
        <is>
          <t xml:space="preserve"> </t>
        </is>
      </c>
      <c r="D36" s="5" t="n">
        <v>1070</v>
      </c>
      <c r="E36" s="7" t="n">
        <v>1070</v>
      </c>
      <c r="F36" s="4" t="inlineStr">
        <is>
          <t xml:space="preserve"> </t>
        </is>
      </c>
    </row>
    <row r="37">
      <c r="A37" s="4" t="inlineStr">
        <is>
          <t>Debt Instrument, Interest Rate, Stated Percentage</t>
        </is>
      </c>
      <c r="B37" s="4" t="inlineStr">
        <is>
          <t xml:space="preserve"> </t>
        </is>
      </c>
      <c r="C37" s="4" t="inlineStr">
        <is>
          <t xml:space="preserve"> </t>
        </is>
      </c>
      <c r="D37" s="12" t="n">
        <v>0.0745</v>
      </c>
      <c r="E37" s="4" t="inlineStr">
        <is>
          <t xml:space="preserve"> </t>
        </is>
      </c>
      <c r="F37" s="4" t="inlineStr">
        <is>
          <t xml:space="preserve"> </t>
        </is>
      </c>
    </row>
    <row r="38">
      <c r="A38" s="4" t="inlineStr">
        <is>
          <t>Corporate debt | Debentures due January 15, 2032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principal amount</t>
        </is>
      </c>
      <c r="B40" s="4" t="inlineStr">
        <is>
          <t xml:space="preserve"> </t>
        </is>
      </c>
      <c r="C40" s="4" t="inlineStr">
        <is>
          <t xml:space="preserve"> </t>
        </is>
      </c>
      <c r="D40" s="5" t="n">
        <v>108</v>
      </c>
      <c r="E40" s="7" t="n">
        <v>108</v>
      </c>
      <c r="F40" s="4" t="inlineStr">
        <is>
          <t xml:space="preserve"> </t>
        </is>
      </c>
    </row>
    <row r="41">
      <c r="A41" s="4" t="inlineStr">
        <is>
          <t>Debt Instrument, Interest Rate, Stated Percentage</t>
        </is>
      </c>
      <c r="B41" s="4" t="inlineStr">
        <is>
          <t xml:space="preserve"> </t>
        </is>
      </c>
      <c r="C41" s="4" t="inlineStr">
        <is>
          <t xml:space="preserve"> </t>
        </is>
      </c>
      <c r="D41" s="12" t="n">
        <v>0.089</v>
      </c>
      <c r="E41" s="4" t="inlineStr">
        <is>
          <t xml:space="preserve"> </t>
        </is>
      </c>
      <c r="F41" s="4" t="inlineStr">
        <is>
          <t xml:space="preserve"> </t>
        </is>
      </c>
    </row>
    <row r="42">
      <c r="A42" s="4" t="inlineStr">
        <is>
          <t>Corporate debt | Debentures due February 15, 2032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principal amount</t>
        </is>
      </c>
      <c r="B44" s="4" t="inlineStr">
        <is>
          <t xml:space="preserve"> </t>
        </is>
      </c>
      <c r="C44" s="4" t="inlineStr">
        <is>
          <t xml:space="preserve"> </t>
        </is>
      </c>
      <c r="D44" s="5" t="n">
        <v>4</v>
      </c>
      <c r="E44" s="7" t="n">
        <v>4</v>
      </c>
      <c r="F44" s="4" t="inlineStr">
        <is>
          <t xml:space="preserve"> </t>
        </is>
      </c>
    </row>
    <row r="45">
      <c r="A45" s="4" t="inlineStr">
        <is>
          <t>Debt Instrument, Interest Rate, Stated Percentage</t>
        </is>
      </c>
      <c r="B45" s="4" t="inlineStr">
        <is>
          <t xml:space="preserve"> </t>
        </is>
      </c>
      <c r="C45" s="4" t="inlineStr">
        <is>
          <t xml:space="preserve"> </t>
        </is>
      </c>
      <c r="D45" s="12" t="n">
        <v>0.09950000000000001</v>
      </c>
      <c r="E45" s="4" t="inlineStr">
        <is>
          <t xml:space="preserve"> </t>
        </is>
      </c>
      <c r="F45" s="4" t="inlineStr">
        <is>
          <t xml:space="preserve"> </t>
        </is>
      </c>
    </row>
    <row r="46">
      <c r="A46" s="4" t="inlineStr">
        <is>
          <t>Corporate debt | Notes Due January 15, 2043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principal amount</t>
        </is>
      </c>
      <c r="B48" s="4" t="inlineStr">
        <is>
          <t xml:space="preserve"> </t>
        </is>
      </c>
      <c r="C48" s="4" t="inlineStr">
        <is>
          <t xml:space="preserve"> </t>
        </is>
      </c>
      <c r="D48" s="5" t="n">
        <v>2000</v>
      </c>
      <c r="E48" s="7" t="n">
        <v>2000</v>
      </c>
      <c r="F48" s="4" t="inlineStr">
        <is>
          <t xml:space="preserve"> </t>
        </is>
      </c>
    </row>
    <row r="49">
      <c r="A49" s="4" t="inlineStr">
        <is>
          <t>Debt Instrument, Interest Rate, Stated Percentage</t>
        </is>
      </c>
      <c r="B49" s="4" t="inlineStr">
        <is>
          <t xml:space="preserve"> </t>
        </is>
      </c>
      <c r="C49" s="4" t="inlineStr">
        <is>
          <t xml:space="preserve"> </t>
        </is>
      </c>
      <c r="D49" s="12" t="n">
        <v>0.0475</v>
      </c>
      <c r="E49" s="4" t="inlineStr">
        <is>
          <t xml:space="preserve"> </t>
        </is>
      </c>
      <c r="F49" s="4" t="inlineStr">
        <is>
          <t xml:space="preserve"> </t>
        </is>
      </c>
    </row>
    <row r="50">
      <c r="A50" s="4" t="inlineStr">
        <is>
          <t>Corporate debt | Debentures due June 15, 2043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principal amount</t>
        </is>
      </c>
      <c r="B52" s="4" t="inlineStr">
        <is>
          <t xml:space="preserve"> </t>
        </is>
      </c>
      <c r="C52" s="4" t="inlineStr">
        <is>
          <t xml:space="preserve"> </t>
        </is>
      </c>
      <c r="D52" s="5" t="n">
        <v>73</v>
      </c>
      <c r="E52" s="7" t="n">
        <v>73</v>
      </c>
      <c r="F52" s="4" t="inlineStr">
        <is>
          <t xml:space="preserve"> </t>
        </is>
      </c>
    </row>
    <row r="53">
      <c r="A53" s="4" t="inlineStr">
        <is>
          <t>Debt Instrument, Interest Rate, Stated Percentage</t>
        </is>
      </c>
      <c r="B53" s="4" t="inlineStr">
        <is>
          <t xml:space="preserve"> </t>
        </is>
      </c>
      <c r="C53" s="4" t="inlineStr">
        <is>
          <t xml:space="preserve"> </t>
        </is>
      </c>
      <c r="D53" s="12" t="n">
        <v>0.0775</v>
      </c>
      <c r="E53" s="4" t="inlineStr">
        <is>
          <t xml:space="preserve"> </t>
        </is>
      </c>
      <c r="F53" s="4" t="inlineStr">
        <is>
          <t xml:space="preserve"> </t>
        </is>
      </c>
    </row>
    <row r="54">
      <c r="A54" s="4" t="inlineStr">
        <is>
          <t>Corporate debt | Debentures due November 1, 2046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principal amount</t>
        </is>
      </c>
      <c r="B56" s="4" t="inlineStr">
        <is>
          <t xml:space="preserve"> </t>
        </is>
      </c>
      <c r="C56" s="4" t="inlineStr">
        <is>
          <t xml:space="preserve"> </t>
        </is>
      </c>
      <c r="D56" s="5" t="n">
        <v>398</v>
      </c>
      <c r="E56" s="7" t="n">
        <v>398</v>
      </c>
      <c r="F56" s="4" t="inlineStr">
        <is>
          <t xml:space="preserve"> </t>
        </is>
      </c>
    </row>
    <row r="57">
      <c r="A57" s="4" t="inlineStr">
        <is>
          <t>Debt Instrument, Interest Rate, Stated Percentage</t>
        </is>
      </c>
      <c r="B57" s="4" t="inlineStr">
        <is>
          <t xml:space="preserve"> </t>
        </is>
      </c>
      <c r="C57" s="4" t="inlineStr">
        <is>
          <t xml:space="preserve"> </t>
        </is>
      </c>
      <c r="D57" s="12" t="n">
        <v>0.074</v>
      </c>
      <c r="E57" s="4" t="inlineStr">
        <is>
          <t xml:space="preserve"> </t>
        </is>
      </c>
      <c r="F57" s="4" t="inlineStr">
        <is>
          <t xml:space="preserve"> </t>
        </is>
      </c>
    </row>
    <row r="58">
      <c r="A58" s="4" t="inlineStr">
        <is>
          <t>Corporate debt | Notes Due December 8, 2046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principal amount</t>
        </is>
      </c>
      <c r="B60" s="4" t="inlineStr">
        <is>
          <t xml:space="preserve"> </t>
        </is>
      </c>
      <c r="C60" s="4" t="inlineStr">
        <is>
          <t xml:space="preserve"> </t>
        </is>
      </c>
      <c r="D60" s="5" t="n">
        <v>1300</v>
      </c>
      <c r="E60" s="7" t="n">
        <v>1300</v>
      </c>
      <c r="F60" s="4" t="inlineStr">
        <is>
          <t xml:space="preserve"> </t>
        </is>
      </c>
    </row>
    <row r="61">
      <c r="A61" s="4" t="inlineStr">
        <is>
          <t>Debt Instrument, Interest Rate, Stated Percentage</t>
        </is>
      </c>
      <c r="B61" s="4" t="inlineStr">
        <is>
          <t xml:space="preserve"> </t>
        </is>
      </c>
      <c r="C61" s="4" t="inlineStr">
        <is>
          <t xml:space="preserve"> </t>
        </is>
      </c>
      <c r="D61" s="14" t="n">
        <v>0.05291</v>
      </c>
      <c r="E61" s="4" t="inlineStr">
        <is>
          <t xml:space="preserve"> </t>
        </is>
      </c>
      <c r="F61" s="4" t="inlineStr">
        <is>
          <t xml:space="preserve"> </t>
        </is>
      </c>
    </row>
    <row r="62">
      <c r="A62" s="4" t="inlineStr">
        <is>
          <t>Corporate debt | Debentures due February 15, 2047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principal amount</t>
        </is>
      </c>
      <c r="B64" s="4" t="inlineStr">
        <is>
          <t xml:space="preserve"> </t>
        </is>
      </c>
      <c r="C64" s="4" t="inlineStr">
        <is>
          <t xml:space="preserve"> </t>
        </is>
      </c>
      <c r="D64" s="5" t="n">
        <v>114</v>
      </c>
      <c r="E64" s="7" t="n">
        <v>114</v>
      </c>
      <c r="F64" s="4" t="inlineStr">
        <is>
          <t xml:space="preserve"> </t>
        </is>
      </c>
    </row>
    <row r="65">
      <c r="A65" s="4" t="inlineStr">
        <is>
          <t>Debt Instrument, Interest Rate, Stated Percentage</t>
        </is>
      </c>
      <c r="B65" s="4" t="inlineStr">
        <is>
          <t xml:space="preserve"> </t>
        </is>
      </c>
      <c r="C65" s="4" t="inlineStr">
        <is>
          <t xml:space="preserve"> </t>
        </is>
      </c>
      <c r="D65" s="12" t="n">
        <v>0.0998</v>
      </c>
      <c r="E65" s="4" t="inlineStr">
        <is>
          <t xml:space="preserve"> </t>
        </is>
      </c>
      <c r="F65" s="4" t="inlineStr">
        <is>
          <t xml:space="preserve"> </t>
        </is>
      </c>
    </row>
    <row r="66">
      <c r="A66" s="4" t="inlineStr">
        <is>
          <t>Corporate debt | Notes Due June 1, 2059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bt, principal amount</t>
        </is>
      </c>
      <c r="B68" s="4" t="inlineStr">
        <is>
          <t xml:space="preserve"> </t>
        </is>
      </c>
      <c r="C68" s="4" t="inlineStr">
        <is>
          <t xml:space="preserve"> </t>
        </is>
      </c>
      <c r="D68" s="5" t="n">
        <v>750</v>
      </c>
      <c r="E68" s="7" t="n">
        <v>750</v>
      </c>
      <c r="F68" s="4" t="inlineStr">
        <is>
          <t xml:space="preserve"> </t>
        </is>
      </c>
    </row>
    <row r="69">
      <c r="A69" s="4" t="inlineStr">
        <is>
          <t>Debt Instrument, Interest Rate, Stated Percentage</t>
        </is>
      </c>
      <c r="B69" s="4" t="inlineStr">
        <is>
          <t xml:space="preserve"> </t>
        </is>
      </c>
      <c r="C69" s="4" t="inlineStr">
        <is>
          <t xml:space="preserve"> </t>
        </is>
      </c>
      <c r="D69" s="12" t="n">
        <v>0.062</v>
      </c>
      <c r="E69" s="4" t="inlineStr">
        <is>
          <t xml:space="preserve"> </t>
        </is>
      </c>
      <c r="F69" s="4" t="inlineStr">
        <is>
          <t xml:space="preserve"> </t>
        </is>
      </c>
    </row>
    <row r="70">
      <c r="A70" s="4" t="inlineStr">
        <is>
          <t>Corporate debt | Notes Due December 1, 2059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bt, principal amount</t>
        </is>
      </c>
      <c r="B72" s="4" t="inlineStr">
        <is>
          <t xml:space="preserve"> </t>
        </is>
      </c>
      <c r="C72" s="4" t="inlineStr">
        <is>
          <t xml:space="preserve"> </t>
        </is>
      </c>
      <c r="D72" s="5" t="n">
        <v>800</v>
      </c>
      <c r="E72" s="7" t="n">
        <v>800</v>
      </c>
      <c r="F72" s="4" t="inlineStr">
        <is>
          <t xml:space="preserve"> </t>
        </is>
      </c>
    </row>
    <row r="73">
      <c r="A73" s="4" t="inlineStr">
        <is>
          <t>Debt Instrument, Interest Rate, Stated Percentage</t>
        </is>
      </c>
      <c r="B73" s="4" t="inlineStr">
        <is>
          <t xml:space="preserve"> </t>
        </is>
      </c>
      <c r="C73" s="4" t="inlineStr">
        <is>
          <t xml:space="preserve"> </t>
        </is>
      </c>
      <c r="D73" s="10" t="n">
        <v>0.06</v>
      </c>
      <c r="E73" s="4" t="inlineStr">
        <is>
          <t xml:space="preserve"> </t>
        </is>
      </c>
      <c r="F73" s="4" t="inlineStr">
        <is>
          <t xml:space="preserve"> </t>
        </is>
      </c>
    </row>
    <row r="74">
      <c r="A74" s="4" t="inlineStr">
        <is>
          <t>Corporate debt | Debentures due May 15, 2097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bt, principal amount</t>
        </is>
      </c>
      <c r="B76" s="4" t="inlineStr">
        <is>
          <t xml:space="preserve"> </t>
        </is>
      </c>
      <c r="C76" s="4" t="inlineStr">
        <is>
          <t xml:space="preserve"> </t>
        </is>
      </c>
      <c r="D76" s="5" t="n">
        <v>142</v>
      </c>
      <c r="E76" s="7" t="n">
        <v>142</v>
      </c>
      <c r="F76" s="4" t="inlineStr">
        <is>
          <t xml:space="preserve"> </t>
        </is>
      </c>
    </row>
    <row r="77">
      <c r="A77" s="4" t="inlineStr">
        <is>
          <t>Debt Instrument, Interest Rate, Stated Percentage</t>
        </is>
      </c>
      <c r="B77" s="4" t="inlineStr">
        <is>
          <t xml:space="preserve"> </t>
        </is>
      </c>
      <c r="C77" s="4" t="inlineStr">
        <is>
          <t xml:space="preserve"> </t>
        </is>
      </c>
      <c r="D77" s="12" t="n">
        <v>0.077</v>
      </c>
      <c r="E77" s="4" t="inlineStr">
        <is>
          <t xml:space="preserve"> </t>
        </is>
      </c>
      <c r="F77" s="4" t="inlineStr">
        <is>
          <t xml:space="preserve"> </t>
        </is>
      </c>
    </row>
    <row r="78">
      <c r="A78" s="4" t="inlineStr">
        <is>
          <t>Corporate debt | 3.25% Notes due February 12, 2032</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bt, principal amount</t>
        </is>
      </c>
      <c r="B80" s="4" t="inlineStr">
        <is>
          <t xml:space="preserve"> </t>
        </is>
      </c>
      <c r="C80" s="4" t="inlineStr">
        <is>
          <t xml:space="preserve"> </t>
        </is>
      </c>
      <c r="D80" s="5" t="n">
        <v>2500</v>
      </c>
      <c r="E80" s="7" t="n">
        <v>2500</v>
      </c>
      <c r="F80" s="4" t="inlineStr">
        <is>
          <t xml:space="preserve"> </t>
        </is>
      </c>
    </row>
    <row r="81">
      <c r="A81" s="4" t="inlineStr">
        <is>
          <t>Debt Instrument, Interest Rate, Stated Percentage</t>
        </is>
      </c>
      <c r="B81" s="4" t="inlineStr">
        <is>
          <t xml:space="preserve"> </t>
        </is>
      </c>
      <c r="C81" s="4" t="inlineStr">
        <is>
          <t xml:space="preserve"> </t>
        </is>
      </c>
      <c r="D81" s="12" t="n">
        <v>0.0325</v>
      </c>
      <c r="E81" s="4" t="inlineStr">
        <is>
          <t xml:space="preserve"> </t>
        </is>
      </c>
      <c r="F81" s="4" t="inlineStr">
        <is>
          <t xml:space="preserve"> </t>
        </is>
      </c>
    </row>
    <row r="82">
      <c r="A82" s="4" t="inlineStr">
        <is>
          <t>Corporate debt | Notes due March 1, 2030</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bt, principal amount</t>
        </is>
      </c>
      <c r="B84" s="4" t="inlineStr">
        <is>
          <t xml:space="preserve"> </t>
        </is>
      </c>
      <c r="C84" s="4" t="inlineStr">
        <is>
          <t xml:space="preserve"> </t>
        </is>
      </c>
      <c r="D84" s="5" t="n">
        <v>294</v>
      </c>
      <c r="E84" s="7" t="n">
        <v>294</v>
      </c>
      <c r="F84" s="4" t="inlineStr">
        <is>
          <t xml:space="preserve"> </t>
        </is>
      </c>
    </row>
    <row r="85">
      <c r="A85" s="4" t="inlineStr">
        <is>
          <t>Debt Instrument, Interest Rate, Stated Percentage</t>
        </is>
      </c>
      <c r="B85" s="4" t="inlineStr">
        <is>
          <t xml:space="preserve"> </t>
        </is>
      </c>
      <c r="C85" s="4" t="inlineStr">
        <is>
          <t xml:space="preserve"> </t>
        </is>
      </c>
      <c r="D85" s="12" t="n">
        <v>0.093</v>
      </c>
      <c r="E85" s="4" t="inlineStr">
        <is>
          <t xml:space="preserve"> </t>
        </is>
      </c>
      <c r="F85" s="4" t="inlineStr">
        <is>
          <t xml:space="preserve"> </t>
        </is>
      </c>
    </row>
    <row r="86">
      <c r="A86" s="4" t="inlineStr">
        <is>
          <t>Corporate debt | Notes Due August 15, 2062</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Debt, principal amount</t>
        </is>
      </c>
      <c r="B88" s="4" t="inlineStr">
        <is>
          <t xml:space="preserve"> </t>
        </is>
      </c>
      <c r="C88" s="4" t="inlineStr">
        <is>
          <t xml:space="preserve"> </t>
        </is>
      </c>
      <c r="D88" s="5" t="n">
        <v>600</v>
      </c>
      <c r="E88" s="7" t="n">
        <v>600</v>
      </c>
      <c r="F88" s="4" t="inlineStr">
        <is>
          <t xml:space="preserve"> </t>
        </is>
      </c>
    </row>
    <row r="89">
      <c r="A89" s="4" t="inlineStr">
        <is>
          <t>Debt Instrument, Interest Rate, Stated Percentage</t>
        </is>
      </c>
      <c r="B89" s="4" t="inlineStr">
        <is>
          <t xml:space="preserve"> </t>
        </is>
      </c>
      <c r="C89" s="4" t="inlineStr">
        <is>
          <t xml:space="preserve"> </t>
        </is>
      </c>
      <c r="D89" s="12" t="n">
        <v>0.065</v>
      </c>
      <c r="E89" s="4" t="inlineStr">
        <is>
          <t xml:space="preserve"> </t>
        </is>
      </c>
      <c r="F89" s="4" t="inlineStr">
        <is>
          <t xml:space="preserve"> </t>
        </is>
      </c>
    </row>
    <row r="90">
      <c r="A90" s="4" t="inlineStr">
        <is>
          <t>Corporate debt | 6.1% Interest Note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bt, principal amount</t>
        </is>
      </c>
      <c r="B92" s="5" t="n">
        <v>1800</v>
      </c>
      <c r="C92" s="4" t="inlineStr">
        <is>
          <t xml:space="preserve"> </t>
        </is>
      </c>
      <c r="D92" s="5" t="n">
        <v>1750</v>
      </c>
      <c r="E92" s="7" t="n">
        <v>1750</v>
      </c>
      <c r="F92" s="4" t="inlineStr">
        <is>
          <t xml:space="preserve"> </t>
        </is>
      </c>
    </row>
    <row r="93">
      <c r="A93" s="4" t="inlineStr">
        <is>
          <t>Debt Instrument, Interest Rate, Stated Percentage</t>
        </is>
      </c>
      <c r="B93" s="12" t="n">
        <v>0.061</v>
      </c>
      <c r="C93" s="4" t="inlineStr">
        <is>
          <t xml:space="preserve"> </t>
        </is>
      </c>
      <c r="D93" s="12" t="n">
        <v>0.061</v>
      </c>
      <c r="E93" s="4" t="inlineStr">
        <is>
          <t xml:space="preserve"> </t>
        </is>
      </c>
      <c r="F93" s="4" t="inlineStr">
        <is>
          <t xml:space="preserve"> </t>
        </is>
      </c>
    </row>
    <row r="94">
      <c r="A94" s="4" t="inlineStr">
        <is>
          <t>Corporate debt | Unsecured Debt</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Debt Instrument, Repurchase Amount, Including Fees</t>
        </is>
      </c>
      <c r="B96" s="5" t="n">
        <v>1200</v>
      </c>
      <c r="C96" s="5" t="n">
        <v>9300</v>
      </c>
      <c r="D96" s="4" t="inlineStr">
        <is>
          <t xml:space="preserve"> </t>
        </is>
      </c>
      <c r="E96" s="4" t="inlineStr">
        <is>
          <t xml:space="preserve"> </t>
        </is>
      </c>
      <c r="F96" s="4" t="inlineStr">
        <is>
          <t xml:space="preserve"> </t>
        </is>
      </c>
    </row>
    <row r="97">
      <c r="A97" s="4" t="inlineStr">
        <is>
          <t>Gain (Loss) on Repurchase of Debt Instrument, Including Fees</t>
        </is>
      </c>
      <c r="B97" s="7" t="n">
        <v>-135</v>
      </c>
      <c r="C97" s="7" t="n">
        <v>-1700</v>
      </c>
      <c r="D97" s="4" t="inlineStr">
        <is>
          <t xml:space="preserve"> </t>
        </is>
      </c>
      <c r="E97" s="4" t="inlineStr">
        <is>
          <t xml:space="preserve"> </t>
        </is>
      </c>
      <c r="F97" s="4" t="inlineStr">
        <is>
          <t xml:space="preserve"> </t>
        </is>
      </c>
    </row>
    <row r="98">
      <c r="A98" s="4" t="inlineStr">
        <is>
          <t>Debt Instrument, Repurchased Face Amount</t>
        </is>
      </c>
      <c r="B98" s="5" t="n">
        <v>1100</v>
      </c>
      <c r="C98" s="5" t="n">
        <v>7600</v>
      </c>
      <c r="D98" s="4" t="inlineStr">
        <is>
          <t xml:space="preserve"> </t>
        </is>
      </c>
      <c r="E98" s="4" t="inlineStr">
        <is>
          <t xml:space="preserve"> </t>
        </is>
      </c>
      <c r="F98" s="4" t="inlineStr">
        <is>
          <t xml:space="preserve"> </t>
        </is>
      </c>
    </row>
    <row r="99">
      <c r="A99" s="4" t="inlineStr">
        <is>
          <t>Convertible Debt | Zero Percent Convertible Senior Notes Due 2026 Over Allotment Option</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Debt, principal amount</t>
        </is>
      </c>
      <c r="B101" s="4" t="inlineStr">
        <is>
          <t xml:space="preserve"> </t>
        </is>
      </c>
      <c r="C101" s="4" t="inlineStr">
        <is>
          <t xml:space="preserve"> </t>
        </is>
      </c>
      <c r="D101" s="4" t="inlineStr">
        <is>
          <t xml:space="preserve"> </t>
        </is>
      </c>
      <c r="E101" s="4" t="inlineStr">
        <is>
          <t xml:space="preserve"> </t>
        </is>
      </c>
      <c r="F101" s="5" t="n">
        <v>300</v>
      </c>
    </row>
    <row r="102">
      <c r="A102" s="4" t="inlineStr">
        <is>
          <t>Convertible Debt | Zero Percent Convertible Senior Notes Due 2026</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Debt, principal amount</t>
        </is>
      </c>
      <c r="B104" s="4" t="inlineStr">
        <is>
          <t xml:space="preserve"> </t>
        </is>
      </c>
      <c r="C104" s="4" t="inlineStr">
        <is>
          <t xml:space="preserve"> </t>
        </is>
      </c>
      <c r="D104" s="5" t="n">
        <v>2300</v>
      </c>
      <c r="E104" s="5" t="n">
        <v>2300</v>
      </c>
      <c r="F104" s="5" t="n">
        <v>2300</v>
      </c>
    </row>
    <row r="105">
      <c r="A105" s="4" t="inlineStr">
        <is>
          <t>Debt Instrument, Interest Rate, Stated Percentage</t>
        </is>
      </c>
      <c r="B105" s="4" t="inlineStr">
        <is>
          <t xml:space="preserve"> </t>
        </is>
      </c>
      <c r="C105" s="4" t="inlineStr">
        <is>
          <t xml:space="preserve"> </t>
        </is>
      </c>
      <c r="D105" s="10" t="n">
        <v>0</v>
      </c>
      <c r="E105" s="4" t="inlineStr">
        <is>
          <t xml:space="preserve"> </t>
        </is>
      </c>
      <c r="F105" s="10"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DOE ATVM Incentive Program, and Automotive Credit Facilities (Details) - Operating Segments £ in Millions, $ in Millions</t>
        </is>
      </c>
      <c r="B1" s="2" t="inlineStr">
        <is>
          <t>12 Months Ended</t>
        </is>
      </c>
    </row>
    <row r="2">
      <c r="B2" s="2" t="inlineStr">
        <is>
          <t>Dec. 31, 2023 USD ($)</t>
        </is>
      </c>
      <c r="C2" s="2" t="inlineStr">
        <is>
          <t>Dec. 31, 2023 GBP (£)</t>
        </is>
      </c>
      <c r="D2" s="2" t="inlineStr">
        <is>
          <t>Dec. 31, 2022 USD ($)</t>
        </is>
      </c>
      <c r="E2" s="2" t="inlineStr">
        <is>
          <t>Dec. 31, 2022 GBP (£)</t>
        </is>
      </c>
      <c r="F2" s="2" t="inlineStr">
        <is>
          <t>Dec. 31, 2020 GBP (£)</t>
        </is>
      </c>
    </row>
    <row r="3">
      <c r="A3" s="4" t="inlineStr">
        <is>
          <t>Ford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Maximum Borrowing Capacity</t>
        </is>
      </c>
      <c r="B5" s="5" t="n">
        <v>45300</v>
      </c>
      <c r="C5" s="4" t="inlineStr">
        <is>
          <t xml:space="preserve"> </t>
        </is>
      </c>
      <c r="D5" s="5" t="n">
        <v>39700</v>
      </c>
      <c r="E5" s="4" t="inlineStr">
        <is>
          <t xml:space="preserve"> </t>
        </is>
      </c>
      <c r="F5" s="4" t="inlineStr">
        <is>
          <t xml:space="preserve"> </t>
        </is>
      </c>
    </row>
    <row r="6">
      <c r="A6" s="4" t="inlineStr">
        <is>
          <t>Ford Credit | local credit facil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7" t="n">
        <v>2200</v>
      </c>
      <c r="C8" s="4" t="inlineStr">
        <is>
          <t xml:space="preserve"> </t>
        </is>
      </c>
      <c r="D8" s="4" t="inlineStr">
        <is>
          <t xml:space="preserve"> </t>
        </is>
      </c>
      <c r="E8" s="4" t="inlineStr">
        <is>
          <t xml:space="preserve"> </t>
        </is>
      </c>
      <c r="F8" s="4" t="inlineStr">
        <is>
          <t xml:space="preserve"> </t>
        </is>
      </c>
    </row>
    <row r="9">
      <c r="A9" s="4" t="inlineStr">
        <is>
          <t>Company excluding Ford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7" t="n">
        <v>19400</v>
      </c>
      <c r="C11" s="4" t="inlineStr">
        <is>
          <t xml:space="preserve"> </t>
        </is>
      </c>
      <c r="D11" s="4" t="inlineStr">
        <is>
          <t xml:space="preserve"> </t>
        </is>
      </c>
      <c r="E11" s="4" t="inlineStr">
        <is>
          <t xml:space="preserve"> </t>
        </is>
      </c>
      <c r="F11" s="4" t="inlineStr">
        <is>
          <t xml:space="preserve"> </t>
        </is>
      </c>
    </row>
    <row r="12">
      <c r="A12" s="4" t="inlineStr">
        <is>
          <t>Company excluding Ford Credit | Corporate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7" t="n">
        <v>13500</v>
      </c>
      <c r="C14" s="4" t="inlineStr">
        <is>
          <t xml:space="preserve"> </t>
        </is>
      </c>
      <c r="D14" s="4" t="inlineStr">
        <is>
          <t xml:space="preserve"> </t>
        </is>
      </c>
      <c r="E14" s="4" t="inlineStr">
        <is>
          <t xml:space="preserve"> </t>
        </is>
      </c>
      <c r="F14" s="4" t="inlineStr">
        <is>
          <t xml:space="preserve"> </t>
        </is>
      </c>
    </row>
    <row r="15">
      <c r="A15" s="4" t="inlineStr">
        <is>
          <t>Line of Credit Facility, Amount Outstanding</t>
        </is>
      </c>
      <c r="B15" s="7" t="n">
        <v>18</v>
      </c>
      <c r="C15" s="4" t="inlineStr">
        <is>
          <t xml:space="preserve"> </t>
        </is>
      </c>
      <c r="D15" s="4" t="inlineStr">
        <is>
          <t xml:space="preserve"> </t>
        </is>
      </c>
      <c r="E15" s="4" t="inlineStr">
        <is>
          <t xml:space="preserve"> </t>
        </is>
      </c>
      <c r="F15" s="4" t="inlineStr">
        <is>
          <t xml:space="preserve"> </t>
        </is>
      </c>
    </row>
    <row r="16">
      <c r="A16" s="4" t="inlineStr">
        <is>
          <t>Company excluding Ford Credit | Corporate Credit Facility [Member] | April 26, 2026</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Maximum Borrowing Capacity</t>
        </is>
      </c>
      <c r="B18" s="7" t="n">
        <v>3400</v>
      </c>
      <c r="C18" s="4" t="inlineStr">
        <is>
          <t xml:space="preserve"> </t>
        </is>
      </c>
      <c r="D18" s="4" t="inlineStr">
        <is>
          <t xml:space="preserve"> </t>
        </is>
      </c>
      <c r="E18" s="4" t="inlineStr">
        <is>
          <t xml:space="preserve"> </t>
        </is>
      </c>
      <c r="F18" s="4" t="inlineStr">
        <is>
          <t xml:space="preserve"> </t>
        </is>
      </c>
    </row>
    <row r="19">
      <c r="A19" s="4" t="inlineStr">
        <is>
          <t>Company excluding Ford Credit | Corporate Credit Facility [Member] | April 26, 2028</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Maximum Borrowing Capacity</t>
        </is>
      </c>
      <c r="B21" s="7" t="n">
        <v>10100</v>
      </c>
      <c r="C21" s="4" t="inlineStr">
        <is>
          <t xml:space="preserve"> </t>
        </is>
      </c>
      <c r="D21" s="4" t="inlineStr">
        <is>
          <t xml:space="preserve"> </t>
        </is>
      </c>
      <c r="E21" s="4" t="inlineStr">
        <is>
          <t xml:space="preserve"> </t>
        </is>
      </c>
      <c r="F21" s="4" t="inlineStr">
        <is>
          <t xml:space="preserve"> </t>
        </is>
      </c>
    </row>
    <row r="22">
      <c r="A22" s="4" t="inlineStr">
        <is>
          <t>Company excluding Ford Credit | Supplemental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Maximum Borrowing Capacity</t>
        </is>
      </c>
      <c r="B24" s="7" t="n">
        <v>2000</v>
      </c>
      <c r="C24" s="4" t="inlineStr">
        <is>
          <t xml:space="preserve"> </t>
        </is>
      </c>
      <c r="D24" s="4" t="inlineStr">
        <is>
          <t xml:space="preserve"> </t>
        </is>
      </c>
      <c r="E24" s="4" t="inlineStr">
        <is>
          <t xml:space="preserve"> </t>
        </is>
      </c>
      <c r="F24" s="4" t="inlineStr">
        <is>
          <t xml:space="preserve"> </t>
        </is>
      </c>
    </row>
    <row r="25">
      <c r="A25" s="4" t="inlineStr">
        <is>
          <t>Company excluding Ford Credit | Supplemental Credit Facility [Member] | April 26, 2026</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Maximum Borrowing Capacity</t>
        </is>
      </c>
      <c r="B27" s="7" t="n">
        <v>1900</v>
      </c>
      <c r="C27" s="4" t="inlineStr">
        <is>
          <t xml:space="preserve"> </t>
        </is>
      </c>
      <c r="D27" s="4" t="inlineStr">
        <is>
          <t xml:space="preserve"> </t>
        </is>
      </c>
      <c r="E27" s="4" t="inlineStr">
        <is>
          <t xml:space="preserve"> </t>
        </is>
      </c>
      <c r="F27" s="4" t="inlineStr">
        <is>
          <t xml:space="preserve"> </t>
        </is>
      </c>
    </row>
    <row r="28">
      <c r="A28" s="4" t="inlineStr">
        <is>
          <t>Company excluding Ford Credit | Supplemental Credit Facility [Member] | September 29, 2024</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Maximum Borrowing Capacity</t>
        </is>
      </c>
      <c r="B30" s="7" t="n">
        <v>100</v>
      </c>
      <c r="C30" s="4" t="inlineStr">
        <is>
          <t xml:space="preserve"> </t>
        </is>
      </c>
      <c r="D30" s="4" t="inlineStr">
        <is>
          <t xml:space="preserve"> </t>
        </is>
      </c>
      <c r="E30" s="4" t="inlineStr">
        <is>
          <t xml:space="preserve"> </t>
        </is>
      </c>
      <c r="F30" s="4" t="inlineStr">
        <is>
          <t xml:space="preserve"> </t>
        </is>
      </c>
    </row>
    <row r="31">
      <c r="A31" s="4" t="inlineStr">
        <is>
          <t>Company excluding Ford Credit | local credit faciliti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Facility, Amount Outstanding</t>
        </is>
      </c>
      <c r="B33" s="7" t="n">
        <v>1800</v>
      </c>
      <c r="C33" s="4" t="inlineStr">
        <is>
          <t xml:space="preserve"> </t>
        </is>
      </c>
      <c r="D33" s="4" t="inlineStr">
        <is>
          <t xml:space="preserve"> </t>
        </is>
      </c>
      <c r="E33" s="4" t="inlineStr">
        <is>
          <t xml:space="preserve"> </t>
        </is>
      </c>
      <c r="F33" s="4" t="inlineStr">
        <is>
          <t xml:space="preserve"> </t>
        </is>
      </c>
    </row>
    <row r="34">
      <c r="A34" s="4" t="inlineStr">
        <is>
          <t>Company excluding Ford Credit | Revolving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Covenant Minimum Liquidity Amount</t>
        </is>
      </c>
      <c r="B36" s="7" t="n">
        <v>4000</v>
      </c>
      <c r="C36" s="4" t="inlineStr">
        <is>
          <t xml:space="preserve"> </t>
        </is>
      </c>
      <c r="D36" s="4" t="inlineStr">
        <is>
          <t xml:space="preserve"> </t>
        </is>
      </c>
      <c r="E36" s="4" t="inlineStr">
        <is>
          <t xml:space="preserve"> </t>
        </is>
      </c>
      <c r="F36" s="4" t="inlineStr">
        <is>
          <t xml:space="preserve"> </t>
        </is>
      </c>
    </row>
    <row r="37">
      <c r="A37" s="4" t="inlineStr">
        <is>
          <t>Company excluding Ford Credit | 364-Day Revolving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ne of Credit Facility, Maximum Borrowing Capacity</t>
        </is>
      </c>
      <c r="B39" s="7" t="n">
        <v>1800</v>
      </c>
      <c r="C39" s="4" t="inlineStr">
        <is>
          <t xml:space="preserve"> </t>
        </is>
      </c>
      <c r="D39" s="4" t="inlineStr">
        <is>
          <t xml:space="preserve"> </t>
        </is>
      </c>
      <c r="E39" s="4" t="inlineStr">
        <is>
          <t xml:space="preserve"> </t>
        </is>
      </c>
      <c r="F39" s="4" t="inlineStr">
        <is>
          <t xml:space="preserve"> </t>
        </is>
      </c>
    </row>
    <row r="40">
      <c r="A40" s="4" t="inlineStr">
        <is>
          <t>Company excluding Ford Credit | 364-Day Revolving Facility | August 24, 2024</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ne of Credit Facility, Maximum Borrowing Capacity</t>
        </is>
      </c>
      <c r="B42" s="7" t="n">
        <v>1800</v>
      </c>
      <c r="C42" s="4" t="inlineStr">
        <is>
          <t xml:space="preserve"> </t>
        </is>
      </c>
      <c r="D42" s="4" t="inlineStr">
        <is>
          <t xml:space="preserve"> </t>
        </is>
      </c>
      <c r="E42" s="4" t="inlineStr">
        <is>
          <t xml:space="preserve"> </t>
        </is>
      </c>
      <c r="F42" s="4" t="inlineStr">
        <is>
          <t xml:space="preserve"> </t>
        </is>
      </c>
    </row>
    <row r="43">
      <c r="A43" s="4" t="inlineStr">
        <is>
          <t>Company excluding Ford Credit | August 2023 364-Day Revolving Facility | August 15, 2024</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of Credit Facility, Maximum Borrowing Capacity</t>
        </is>
      </c>
      <c r="B45" s="5" t="n">
        <v>4000</v>
      </c>
      <c r="C45" s="4" t="inlineStr">
        <is>
          <t xml:space="preserve"> </t>
        </is>
      </c>
      <c r="D45" s="4" t="inlineStr">
        <is>
          <t xml:space="preserve"> </t>
        </is>
      </c>
      <c r="E45" s="4" t="inlineStr">
        <is>
          <t xml:space="preserve"> </t>
        </is>
      </c>
      <c r="F45" s="4" t="inlineStr">
        <is>
          <t xml:space="preserve"> </t>
        </is>
      </c>
    </row>
    <row r="46">
      <c r="A46" s="4" t="inlineStr">
        <is>
          <t>Company excluding Ford Credit | UK Export Finance Program | Ford of Britai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Term</t>
        </is>
      </c>
      <c r="B48" s="4" t="inlineStr">
        <is>
          <t>5 years</t>
        </is>
      </c>
      <c r="C48" s="4" t="inlineStr">
        <is>
          <t xml:space="preserve"> </t>
        </is>
      </c>
      <c r="D48" s="4" t="inlineStr">
        <is>
          <t xml:space="preserve"> </t>
        </is>
      </c>
      <c r="E48" s="4" t="inlineStr">
        <is>
          <t xml:space="preserve"> </t>
        </is>
      </c>
      <c r="F48" s="4" t="inlineStr">
        <is>
          <t xml:space="preserve"> </t>
        </is>
      </c>
    </row>
    <row r="49">
      <c r="A49" s="4" t="inlineStr">
        <is>
          <t>Company excluding Ford Credit | Other 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ther Loans Payable, Long-term, Noncurrent</t>
        </is>
      </c>
      <c r="B51" s="5" t="n">
        <v>811</v>
      </c>
      <c r="C51" s="4" t="inlineStr">
        <is>
          <t xml:space="preserve"> </t>
        </is>
      </c>
      <c r="D51" s="7" t="n">
        <v>682</v>
      </c>
      <c r="E51" s="4" t="inlineStr">
        <is>
          <t xml:space="preserve"> </t>
        </is>
      </c>
      <c r="F51" s="4" t="inlineStr">
        <is>
          <t xml:space="preserve"> </t>
        </is>
      </c>
    </row>
    <row r="52">
      <c r="A52" s="4" t="inlineStr">
        <is>
          <t>Company excluding Ford Credit | Other debt | UK Export Finance Progra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ther Loans Payable, Long-term, Noncurrent</t>
        </is>
      </c>
      <c r="B54" s="5" t="n">
        <v>1749</v>
      </c>
      <c r="C54" s="4" t="inlineStr">
        <is>
          <t xml:space="preserve"> </t>
        </is>
      </c>
      <c r="D54" s="5" t="n">
        <v>1654</v>
      </c>
      <c r="E54" s="4" t="inlineStr">
        <is>
          <t xml:space="preserve"> </t>
        </is>
      </c>
      <c r="F54" s="4" t="inlineStr">
        <is>
          <t xml:space="preserve"> </t>
        </is>
      </c>
    </row>
    <row r="55">
      <c r="A55" s="4" t="inlineStr">
        <is>
          <t>Company excluding Ford Credit | UK Export Finance Program | Ford of Britain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edium-term Notes, Noncurrent | £</t>
        </is>
      </c>
      <c r="B57" s="4" t="inlineStr">
        <is>
          <t xml:space="preserve"> </t>
        </is>
      </c>
      <c r="C57" s="4" t="inlineStr">
        <is>
          <t xml:space="preserve"> </t>
        </is>
      </c>
      <c r="D57" s="4" t="inlineStr">
        <is>
          <t xml:space="preserve"> </t>
        </is>
      </c>
      <c r="E57" s="15" t="n">
        <v>750</v>
      </c>
      <c r="F57" s="15" t="n">
        <v>625</v>
      </c>
    </row>
    <row r="58">
      <c r="A58" s="4" t="inlineStr">
        <is>
          <t>Credit Facility, Guarantee by Third Party, Amount | £</t>
        </is>
      </c>
      <c r="B58" s="4" t="inlineStr">
        <is>
          <t xml:space="preserve"> </t>
        </is>
      </c>
      <c r="C58" s="4" t="inlineStr">
        <is>
          <t xml:space="preserve"> </t>
        </is>
      </c>
      <c r="D58" s="4" t="inlineStr">
        <is>
          <t xml:space="preserve"> </t>
        </is>
      </c>
      <c r="E58" s="15" t="n">
        <v>600</v>
      </c>
      <c r="F58" s="15" t="n">
        <v>500</v>
      </c>
    </row>
    <row r="59">
      <c r="A59" s="4" t="inlineStr">
        <is>
          <t>Medium-term Notes, Noncurrent, Cumulative | £</t>
        </is>
      </c>
      <c r="B59" s="4" t="inlineStr">
        <is>
          <t xml:space="preserve"> </t>
        </is>
      </c>
      <c r="C59" s="15" t="n">
        <v>1375</v>
      </c>
      <c r="D59" s="4" t="inlineStr">
        <is>
          <t xml:space="preserve"> </t>
        </is>
      </c>
      <c r="E59" s="4" t="inlineStr">
        <is>
          <t xml:space="preserve"> </t>
        </is>
      </c>
      <c r="F59" s="4" t="inlineStr">
        <is>
          <t xml:space="preserve"> </t>
        </is>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following tables disaggregate our revenue by major source for the years ended December 31 (in millions): 2021 Company Excluding Ford Credit Ford Credit Consolidated Vehicles, parts, and accessories $ 120,973 $ — $ 120,973 Used vehicles 2,358 — 2,358 Services and other revenue (a) 2,651 161 2,812 Revenues from sales and services 125,982 161 126,143 Leasing income 286 5,291 5,577 Financing income — 4,560 4,560 Insurance income — 61 61 Total revenues $ 126,268 $ 10,073 $ 136,341 2022 Company Excluding Ford Credit Ford Credit Consolidated Vehicles, parts, and accessories $ 144,471 $ — $ 144,471 Used vehicles 1,719 — 1,719 Services and other revenue (a) 2,688 100 2,788 Revenues from sales and services 148,878 100 148,978 Leasing income 201 4,569 4,770 Financing income — 4,254 4,254 Insurance income — 55 55 Total revenues $ 149,079 $ 8,978 $ 158,057 2023 Company Excluding Ford Credit Ford Credit Consolidated Vehicles, parts, and accessories $ 161,052 $ — $ 161,052 Used vehicles 1,873 — 1,873 Services and other revenue (a) 2,797 105 2,902 Revenues from sales and services 165,722 105 165,827 Leasing income 179 4,105 4,284 Financing income — 5,980 5,980 Insurance income — 100 100 Total revenues $ 165,901 $ 10,290 $ 176,191 __________ (a) Includes extended service contract revenue. Revenue is recognized when obligations under the terms of a contract with our customer are satisfied; generally this occurs when we transfer control of our vehicles, parts, or accessories, or provide services. Revenue is measured as the amount of consideration we expect to receive in exchange for transferring goods or providing services. For the majority of sales, this occurs when products are shipped from our manufacturing facilities. However, we defer a portion of the consideration received when there is a separate future or stand-ready performance obligation, such as extended service contracts or ongoing vehicle connectivity. Sales, value-added, and other taxes we collect concurrent with revenue-producing activities are excluded from revenue. Incidental items that are immaterial in the context of the contract are recognized as expense. The expected costs associated with our base warranties and field service actions are recognized as expense when the products are sold (see Note 25). We do not have any material significant payment terms as payment is received at or shortly after the point of sale. NOTE 4. REVENUE (Continued) Company Excluding Ford Credit Vehicles, Parts, and Accessories. For the majority of vehicles, parts, and accessories, we transfer control and recognize a sale when we ship the product from our manufacturing facility to our customer (dealers and distributors). We receive cash equal to the invoice price for most vehicle sales at the time of wholesale. When the vehicle sale is financed by our wholly-owned subsidiary Ford Credit, the dealer is obligated to pay Ford Credit when it sells the vehicle to the retail customer (see Note 10). Payment terms on part sales to dealers, distributors, and retailers range from 30 to 120 days. The amount of consideration we receive and revenue we recognize varies with changes in return rights and marketing incentives we offer to our customers and their customers. When we give our dealers the right to return eligible parts and accessories, we estimate the expected returns based on an analysis of historical experience. Estimates of marketing incentives are based on expected retail and fleet sales volumes, mix of products to be sold, and incentive programs to be offered. Customer acceptance of products and programs, as well as other market conditions, will impact these estimates. We adjust our estimate of revenue at the earlier of when the value of consideration we expect to receive changes or when the consideration becomes fixed. As a result of changes in our estimate of marketing incentives, we recorded an increase in revenue of $252 million and $209 million during 2021 and 2022, respectively, and a decrease in revenue of $147 million during 2023 related to revenue recognized in prior annual periods. We have elected to recognize the cost for freight and shipping when control over vehicles, parts, or accessories has transferred to the customer as an expense in Cost of sales . We sell vehicles to daily rental companies and may guarantee that we will pay them the difference between an agreed amount and the value they are able to realize upon resale. At the time of transfer of vehicles to the daily rental companies, we record the probable amount we will pay under the guarantee to Other liabilities and deferred revenue (see Note 25) . Used Vehicles. We sell used vehicles both at auction and through our consolidated dealerships. Proceeds from the sale of these vehicles are recognized in Company excluding Ford Credit revenues upon transfer of control of the vehicle to the customer, and the related vehicle carrying value is recognized in Cost of sales . Services and other revenue. For separate or stand-ready performance obligations that are included as part of the vehicle consideration received (e.g., free extended service contracts, vehicle connectivity, over-the-air updates), we use an observable price to determine the stand-alone selling price or, when one is not available, we use a cost-plus margin approach. We also sell separately priced service contracts that extend mechanical and maintenance coverages beyond our base warranty agreements to vehicle owners. We receive payment at contract inception and the contracts generally range from 12 to 120 months. We recognize revenue for vehicle service contracts that extend mechanical and maintenance coverages beyond our base warranties over the term of the agreement in proportion to the costs we expect to incur in satisfying the contract obligations. Revenue related to other future or stand-ready performance obligations is generally recognized on a straight-line basis over the period in which services are expected to be performed. We had a balance of $4.3 billion and $4.4 billion of unearned revenue associated primarily with outstanding extended service contracts reported in Other liabilities and deferred revenue at December 31, 2021 and 2022, respectively. We recognized $1.4 billion and $1.5 billion of the unearned amounts as revenue during the years ended December 31, 2022 and 2023, respectively. At December 31, 2023, the unearned amount was $4.8 billion. We expect to recognize approximately $1.5 billion of the unearned amount in 2024, $1.2 billion in 2025, and $2.1 billion thereafter. We record a premium deficiency reserve to the extent we estimate the future costs associated with extended service contracts exceed the unrecognized revenue. Amounts paid to dealers to obtain these contracts are deferred and recorded as Other assets . These costs are amortized to expense consistent with how the related revenue is recognized. We had a balance of $315 million and $317 million in deferred costs as of December 31, 2022 and 2023, respectively. We recognized $81 million, $88 million, and $103 million of amortization during the years ended December 31, 2021, 2022, and 2023, respectively. NOTE 4. REVENUE (Continued) We also receive other revenue related to vehicle-related design and testing services we perform for others, various Ford Next operations, and net commissions for serving as the agent in facilitating the sale of a third party’s products or services to our customers. We have applied the practical expedient to recognize Company excluding Ford Credit revenues for vehicle-related design and testing services over the two three Leasing Income. We sell vehicles to daily rental companies with an obligation to repurchase the vehicles at an agreed upon amount, exercisable at the option of the customer. The transactions are accounted for as operating leases. Upon the transfer of vehicles to the daily rental companies, we record proceeds received in Other liabilities and deferred revenue. The difference between the proceeds received and the agreed upon repurchase amount is recorded in Company excluding Ford Credit revenues over the term of the lease using a straight-line method. The cost of the vehicle is recorded in Net investment in operating leases on our consolidated balance sheets and the difference between the cost of the vehicle and the estimated auction value is depreciated in Cost of sales over the term of the lease. Ford Credit Segment Leasing Income. Ford Credit offers leasing plans to retail consumers through Ford and Lincoln brand dealers that originate the leases. Ford Credit records an operating lease upon purchase of a vehicle subject to a lease from the dealer. The retail consumer makes lease payments representing the difference between Ford Credit’s purchase price of the vehicle and the contractual residual value of the vehicle plus lease fees, which we recognize on a straight-line basis over the term of the lease agreement. Depreciation and the gain or loss upon disposition of the vehicle is recorded in Ford Credit interest, operating, and other expenses . Financing Income. Ford Credit originates and purchases finance installment contracts. Financing income represents interest earned on the finance receivables (including sales-type and direct financing leases). Interest is recognized using the interest method and includes the amortization of certain direct origination costs. Insurance Income. Income from insurance contracts is recognized evenly over the term of the agreement. Insurance commission revenue is recognized on a net basis at the time of sale of the third party’s product or service to our custom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 width="15" customWidth="1" min="7" max="7"/>
  </cols>
  <sheetData>
    <row r="1">
      <c r="A1" s="1" t="inlineStr">
        <is>
          <t>Ford Credit Segment Debt (Details) - USD ($)</t>
        </is>
      </c>
      <c r="B1" s="2" t="inlineStr">
        <is>
          <t>3 Months Ended</t>
        </is>
      </c>
      <c r="E1" s="2" t="inlineStr">
        <is>
          <t>12 Months Ended</t>
        </is>
      </c>
    </row>
    <row r="2">
      <c r="B2" s="2" t="inlineStr">
        <is>
          <t>Sep. 30, 2022</t>
        </is>
      </c>
      <c r="C2" s="2" t="inlineStr">
        <is>
          <t>Jun. 30, 2022</t>
        </is>
      </c>
      <c r="D2" s="2" t="inlineStr">
        <is>
          <t>Dec. 31, 2021</t>
        </is>
      </c>
      <c r="E2" s="2" t="inlineStr">
        <is>
          <t>Dec. 31, 2023</t>
        </is>
      </c>
      <c r="F2" s="2" t="inlineStr">
        <is>
          <t>Dec. 31,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income/(expense)</t>
        </is>
      </c>
      <c r="B4" s="4" t="inlineStr">
        <is>
          <t xml:space="preserve"> </t>
        </is>
      </c>
      <c r="C4" s="4" t="inlineStr">
        <is>
          <t xml:space="preserve"> </t>
        </is>
      </c>
      <c r="D4" s="4" t="inlineStr">
        <is>
          <t xml:space="preserve"> </t>
        </is>
      </c>
      <c r="E4" s="5" t="n">
        <v>-490000000</v>
      </c>
      <c r="F4" s="5" t="n">
        <v>-576000000</v>
      </c>
      <c r="G4" s="5" t="n">
        <v>85000000</v>
      </c>
    </row>
    <row r="5">
      <c r="A5" s="4" t="inlineStr">
        <is>
          <t>Cash and cash equivalents</t>
        </is>
      </c>
      <c r="B5" s="4" t="inlineStr">
        <is>
          <t xml:space="preserve"> </t>
        </is>
      </c>
      <c r="C5" s="4" t="inlineStr">
        <is>
          <t xml:space="preserve"> </t>
        </is>
      </c>
      <c r="D5" s="4" t="inlineStr">
        <is>
          <t xml:space="preserve"> </t>
        </is>
      </c>
      <c r="E5" s="7" t="n">
        <v>24862000000</v>
      </c>
      <c r="F5" s="7" t="n">
        <v>25134000000</v>
      </c>
      <c r="G5" s="4" t="inlineStr">
        <is>
          <t xml:space="preserve"> </t>
        </is>
      </c>
    </row>
    <row r="6">
      <c r="A6" s="4" t="inlineStr">
        <is>
          <t>Variable Interest Entity, Primary Beneficiar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4" t="inlineStr">
        <is>
          <t xml:space="preserve"> </t>
        </is>
      </c>
      <c r="C8" s="4" t="inlineStr">
        <is>
          <t xml:space="preserve"> </t>
        </is>
      </c>
      <c r="D8" s="4" t="inlineStr">
        <is>
          <t xml:space="preserve"> </t>
        </is>
      </c>
      <c r="E8" s="7" t="n">
        <v>2298000000</v>
      </c>
      <c r="F8" s="7" t="n">
        <v>2274000000</v>
      </c>
      <c r="G8" s="4" t="inlineStr">
        <is>
          <t xml:space="preserve"> </t>
        </is>
      </c>
    </row>
    <row r="9">
      <c r="A9" s="4" t="inlineStr">
        <is>
          <t>Finance receivables, net</t>
        </is>
      </c>
      <c r="B9" s="4" t="inlineStr">
        <is>
          <t xml:space="preserve"> </t>
        </is>
      </c>
      <c r="C9" s="4" t="inlineStr">
        <is>
          <t xml:space="preserve"> </t>
        </is>
      </c>
      <c r="D9" s="4" t="inlineStr">
        <is>
          <t xml:space="preserve"> </t>
        </is>
      </c>
      <c r="E9" s="7" t="n">
        <v>56131000000</v>
      </c>
      <c r="F9" s="7" t="n">
        <v>49142000000</v>
      </c>
      <c r="G9" s="4" t="inlineStr">
        <is>
          <t xml:space="preserve"> </t>
        </is>
      </c>
    </row>
    <row r="10">
      <c r="A10" s="4" t="inlineStr">
        <is>
          <t>Debt</t>
        </is>
      </c>
      <c r="B10" s="4" t="inlineStr">
        <is>
          <t xml:space="preserve"> </t>
        </is>
      </c>
      <c r="C10" s="4" t="inlineStr">
        <is>
          <t xml:space="preserve"> </t>
        </is>
      </c>
      <c r="D10" s="4" t="inlineStr">
        <is>
          <t xml:space="preserve"> </t>
        </is>
      </c>
      <c r="E10" s="7" t="n">
        <v>48177000000</v>
      </c>
      <c r="F10" s="7" t="n">
        <v>45451000000</v>
      </c>
      <c r="G10" s="4" t="inlineStr">
        <is>
          <t xml:space="preserve"> </t>
        </is>
      </c>
    </row>
    <row r="11">
      <c r="A11" s="4" t="inlineStr">
        <is>
          <t>Ford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e receivables, net</t>
        </is>
      </c>
      <c r="B13" s="4" t="inlineStr">
        <is>
          <t xml:space="preserve"> </t>
        </is>
      </c>
      <c r="C13" s="4" t="inlineStr">
        <is>
          <t xml:space="preserve"> </t>
        </is>
      </c>
      <c r="D13" s="4" t="inlineStr">
        <is>
          <t xml:space="preserve"> </t>
        </is>
      </c>
      <c r="E13" s="7" t="n">
        <v>102075000000</v>
      </c>
      <c r="F13" s="7" t="n">
        <v>88623000000</v>
      </c>
      <c r="G13" s="4" t="inlineStr">
        <is>
          <t xml:space="preserve"> </t>
        </is>
      </c>
    </row>
    <row r="14">
      <c r="A14" s="4" t="inlineStr">
        <is>
          <t>Operating Segments | Ford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ured Debt</t>
        </is>
      </c>
      <c r="B16" s="4" t="inlineStr">
        <is>
          <t xml:space="preserve"> </t>
        </is>
      </c>
      <c r="C16" s="4" t="inlineStr">
        <is>
          <t xml:space="preserve"> </t>
        </is>
      </c>
      <c r="D16" s="4" t="inlineStr">
        <is>
          <t xml:space="preserve"> </t>
        </is>
      </c>
      <c r="E16" s="7" t="n">
        <v>58000000000</v>
      </c>
      <c r="F16" s="4" t="inlineStr">
        <is>
          <t xml:space="preserve"> </t>
        </is>
      </c>
      <c r="G16" s="4" t="inlineStr">
        <is>
          <t xml:space="preserve"> </t>
        </is>
      </c>
    </row>
    <row r="17">
      <c r="A17" s="4" t="inlineStr">
        <is>
          <t>Cash and cash equivalents</t>
        </is>
      </c>
      <c r="B17" s="4" t="inlineStr">
        <is>
          <t xml:space="preserve"> </t>
        </is>
      </c>
      <c r="C17" s="4" t="inlineStr">
        <is>
          <t xml:space="preserve"> </t>
        </is>
      </c>
      <c r="D17" s="4" t="inlineStr">
        <is>
          <t xml:space="preserve"> </t>
        </is>
      </c>
      <c r="E17" s="7" t="n">
        <v>10658000000</v>
      </c>
      <c r="F17" s="7" t="n">
        <v>10393000000</v>
      </c>
      <c r="G17" s="4" t="inlineStr">
        <is>
          <t xml:space="preserve"> </t>
        </is>
      </c>
    </row>
    <row r="18">
      <c r="A18" s="4" t="inlineStr">
        <is>
          <t>Debt</t>
        </is>
      </c>
      <c r="B18" s="4" t="inlineStr">
        <is>
          <t xml:space="preserve"> </t>
        </is>
      </c>
      <c r="C18" s="4" t="inlineStr">
        <is>
          <t xml:space="preserve"> </t>
        </is>
      </c>
      <c r="D18" s="4" t="inlineStr">
        <is>
          <t xml:space="preserve"> </t>
        </is>
      </c>
      <c r="E18" s="7" t="n">
        <v>129287000000</v>
      </c>
      <c r="F18" s="4" t="inlineStr">
        <is>
          <t xml:space="preserve"> </t>
        </is>
      </c>
      <c r="G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7" t="n">
        <v>45300000000</v>
      </c>
      <c r="F19" s="7" t="n">
        <v>39700000000</v>
      </c>
      <c r="G19" s="4" t="inlineStr">
        <is>
          <t xml:space="preserve"> </t>
        </is>
      </c>
    </row>
    <row r="20">
      <c r="A20" s="4" t="inlineStr">
        <is>
          <t>Operating Segments | Ford Credit | Securitization Transactions VIE Primary Beneficiary and Non VIEs Primary Benefic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and cash equivalents</t>
        </is>
      </c>
      <c r="B22" s="4" t="inlineStr">
        <is>
          <t xml:space="preserve"> </t>
        </is>
      </c>
      <c r="C22" s="4" t="inlineStr">
        <is>
          <t xml:space="preserve"> </t>
        </is>
      </c>
      <c r="D22" s="4" t="inlineStr">
        <is>
          <t xml:space="preserve"> </t>
        </is>
      </c>
      <c r="E22" s="7" t="n">
        <v>2700000000</v>
      </c>
      <c r="F22" s="7" t="n">
        <v>2800000000</v>
      </c>
      <c r="G22" s="4" t="inlineStr">
        <is>
          <t xml:space="preserve"> </t>
        </is>
      </c>
    </row>
    <row r="23">
      <c r="A23" s="4" t="inlineStr">
        <is>
          <t>Finance receivables, net</t>
        </is>
      </c>
      <c r="B23" s="4" t="inlineStr">
        <is>
          <t xml:space="preserve"> </t>
        </is>
      </c>
      <c r="C23" s="4" t="inlineStr">
        <is>
          <t xml:space="preserve"> </t>
        </is>
      </c>
      <c r="D23" s="4" t="inlineStr">
        <is>
          <t xml:space="preserve"> </t>
        </is>
      </c>
      <c r="E23" s="7" t="n">
        <v>66800000000</v>
      </c>
      <c r="F23" s="7" t="n">
        <v>61600000000</v>
      </c>
      <c r="G23" s="4" t="inlineStr">
        <is>
          <t xml:space="preserve"> </t>
        </is>
      </c>
    </row>
    <row r="24">
      <c r="A24" s="4" t="inlineStr">
        <is>
          <t>Net investment in operating leases</t>
        </is>
      </c>
      <c r="B24" s="4" t="inlineStr">
        <is>
          <t xml:space="preserve"> </t>
        </is>
      </c>
      <c r="C24" s="4" t="inlineStr">
        <is>
          <t xml:space="preserve"> </t>
        </is>
      </c>
      <c r="D24" s="4" t="inlineStr">
        <is>
          <t xml:space="preserve"> </t>
        </is>
      </c>
      <c r="E24" s="7" t="n">
        <v>11200000000</v>
      </c>
      <c r="F24" s="7" t="n">
        <v>12500000000</v>
      </c>
      <c r="G24" s="4" t="inlineStr">
        <is>
          <t xml:space="preserve"> </t>
        </is>
      </c>
    </row>
    <row r="25">
      <c r="A25" s="4" t="inlineStr">
        <is>
          <t>Debt</t>
        </is>
      </c>
      <c r="B25" s="4" t="inlineStr">
        <is>
          <t xml:space="preserve"> </t>
        </is>
      </c>
      <c r="C25" s="4" t="inlineStr">
        <is>
          <t xml:space="preserve"> </t>
        </is>
      </c>
      <c r="D25" s="4" t="inlineStr">
        <is>
          <t xml:space="preserve"> </t>
        </is>
      </c>
      <c r="E25" s="7" t="n">
        <v>58000000000</v>
      </c>
      <c r="F25" s="7" t="n">
        <v>56400000000</v>
      </c>
      <c r="G25" s="4" t="inlineStr">
        <is>
          <t xml:space="preserve"> </t>
        </is>
      </c>
    </row>
    <row r="26">
      <c r="A26" s="4" t="inlineStr">
        <is>
          <t>Operating Segments | Ford Credit | Variable Interest Entity, Primary Beneficiar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Balance to Support Wholesale Securitization Program</t>
        </is>
      </c>
      <c r="B28" s="4" t="inlineStr">
        <is>
          <t xml:space="preserve"> </t>
        </is>
      </c>
      <c r="C28" s="4" t="inlineStr">
        <is>
          <t xml:space="preserve"> </t>
        </is>
      </c>
      <c r="D28" s="4" t="inlineStr">
        <is>
          <t xml:space="preserve"> </t>
        </is>
      </c>
      <c r="E28" s="7" t="n">
        <v>0</v>
      </c>
      <c r="F28" s="7" t="n">
        <v>0</v>
      </c>
      <c r="G28" s="4" t="inlineStr">
        <is>
          <t xml:space="preserve"> </t>
        </is>
      </c>
    </row>
    <row r="29">
      <c r="A29" s="4" t="inlineStr">
        <is>
          <t>Operating Segments | Company excluding Ford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and cash equivalents</t>
        </is>
      </c>
      <c r="B31" s="4" t="inlineStr">
        <is>
          <t xml:space="preserve"> </t>
        </is>
      </c>
      <c r="C31" s="4" t="inlineStr">
        <is>
          <t xml:space="preserve"> </t>
        </is>
      </c>
      <c r="D31" s="4" t="inlineStr">
        <is>
          <t xml:space="preserve"> </t>
        </is>
      </c>
      <c r="E31" s="7" t="n">
        <v>14204000000</v>
      </c>
      <c r="F31" s="7" t="n">
        <v>14741000000</v>
      </c>
      <c r="G31" s="4" t="inlineStr">
        <is>
          <t xml:space="preserve"> </t>
        </is>
      </c>
    </row>
    <row r="32">
      <c r="A32" s="4" t="inlineStr">
        <is>
          <t>Debt</t>
        </is>
      </c>
      <c r="B32" s="4" t="inlineStr">
        <is>
          <t xml:space="preserve"> </t>
        </is>
      </c>
      <c r="C32" s="4" t="inlineStr">
        <is>
          <t xml:space="preserve"> </t>
        </is>
      </c>
      <c r="D32" s="4" t="inlineStr">
        <is>
          <t xml:space="preserve"> </t>
        </is>
      </c>
      <c r="E32" s="7" t="n">
        <v>19944000000</v>
      </c>
      <c r="F32" s="4" t="inlineStr">
        <is>
          <t xml:space="preserve"> </t>
        </is>
      </c>
      <c r="G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7" t="n">
        <v>19400000000</v>
      </c>
      <c r="F33" s="4" t="inlineStr">
        <is>
          <t xml:space="preserve"> </t>
        </is>
      </c>
      <c r="G33" s="4" t="inlineStr">
        <is>
          <t xml:space="preserve"> </t>
        </is>
      </c>
    </row>
    <row r="34">
      <c r="A34" s="4" t="inlineStr">
        <is>
          <t>Minimum | Operating Segments | Ford Credit | Variable Interest Entity, Primary Beneficiar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contribution for collateral to support Wholesale Securitization Program</t>
        </is>
      </c>
      <c r="B36" s="4" t="inlineStr">
        <is>
          <t xml:space="preserve"> </t>
        </is>
      </c>
      <c r="C36" s="4" t="inlineStr">
        <is>
          <t xml:space="preserve"> </t>
        </is>
      </c>
      <c r="D36" s="4" t="inlineStr">
        <is>
          <t xml:space="preserve"> </t>
        </is>
      </c>
      <c r="E36" s="7" t="n">
        <v>0</v>
      </c>
      <c r="F36" s="7" t="n">
        <v>0</v>
      </c>
      <c r="G36" s="4" t="inlineStr">
        <is>
          <t xml:space="preserve"> </t>
        </is>
      </c>
    </row>
    <row r="37">
      <c r="A37" s="4" t="inlineStr">
        <is>
          <t>Maximum | Operating Segments | Ford Credit | Variable Interest Entity, Primary Beneficiar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contribution for collateral to support Wholesale Securitization Program</t>
        </is>
      </c>
      <c r="B39" s="4" t="inlineStr">
        <is>
          <t xml:space="preserve"> </t>
        </is>
      </c>
      <c r="C39" s="4" t="inlineStr">
        <is>
          <t xml:space="preserve"> </t>
        </is>
      </c>
      <c r="D39" s="4" t="inlineStr">
        <is>
          <t xml:space="preserve"> </t>
        </is>
      </c>
      <c r="E39" s="7" t="n">
        <v>41000000</v>
      </c>
      <c r="F39" s="7" t="n">
        <v>2850000000</v>
      </c>
      <c r="G39" s="4" t="inlineStr">
        <is>
          <t xml:space="preserve"> </t>
        </is>
      </c>
    </row>
    <row r="40">
      <c r="A40" s="4" t="inlineStr">
        <is>
          <t>Secured Debt | Operating Segments | Ford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t>
        </is>
      </c>
      <c r="B42" s="4" t="inlineStr">
        <is>
          <t xml:space="preserve"> </t>
        </is>
      </c>
      <c r="C42" s="4" t="inlineStr">
        <is>
          <t xml:space="preserve"> </t>
        </is>
      </c>
      <c r="D42" s="4" t="inlineStr">
        <is>
          <t xml:space="preserve"> </t>
        </is>
      </c>
      <c r="E42" s="7" t="n">
        <v>58027000000</v>
      </c>
      <c r="F42" s="4" t="inlineStr">
        <is>
          <t xml:space="preserve"> </t>
        </is>
      </c>
      <c r="G42" s="4" t="inlineStr">
        <is>
          <t xml:space="preserve"> </t>
        </is>
      </c>
    </row>
    <row r="43">
      <c r="A43" s="4" t="inlineStr">
        <is>
          <t>Secured Debt | Operating Segments | Ford Credit | Securitization Transactions VIE Primary Beneficiary and Non VIEs Primary Beneficia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rivative income/(expense)</t>
        </is>
      </c>
      <c r="B45" s="4" t="inlineStr">
        <is>
          <t xml:space="preserve"> </t>
        </is>
      </c>
      <c r="C45" s="4" t="inlineStr">
        <is>
          <t xml:space="preserve"> </t>
        </is>
      </c>
      <c r="D45" s="4" t="inlineStr">
        <is>
          <t xml:space="preserve"> </t>
        </is>
      </c>
      <c r="E45" s="7" t="n">
        <v>39000000</v>
      </c>
      <c r="F45" s="7" t="n">
        <v>466000000</v>
      </c>
      <c r="G45" s="7" t="n">
        <v>41000000</v>
      </c>
    </row>
    <row r="46">
      <c r="A46" s="4" t="inlineStr">
        <is>
          <t>Interest expense on securitization debt</t>
        </is>
      </c>
      <c r="B46" s="4" t="inlineStr">
        <is>
          <t xml:space="preserve"> </t>
        </is>
      </c>
      <c r="C46" s="4" t="inlineStr">
        <is>
          <t xml:space="preserve"> </t>
        </is>
      </c>
      <c r="D46" s="4" t="inlineStr">
        <is>
          <t xml:space="preserve"> </t>
        </is>
      </c>
      <c r="E46" s="7" t="n">
        <v>2500000000</v>
      </c>
      <c r="F46" s="5" t="n">
        <v>1300000000</v>
      </c>
      <c r="G46" s="7" t="n">
        <v>900000000</v>
      </c>
    </row>
    <row r="47">
      <c r="A47" s="4" t="inlineStr">
        <is>
          <t>Corporate debt | Operating Segments | Ford Credit | Un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Repurchased Face Amount</t>
        </is>
      </c>
      <c r="B49" s="4" t="inlineStr">
        <is>
          <t xml:space="preserve"> </t>
        </is>
      </c>
      <c r="C49" s="5" t="n">
        <v>3000000000</v>
      </c>
      <c r="D49" s="4" t="inlineStr">
        <is>
          <t xml:space="preserve"> </t>
        </is>
      </c>
      <c r="E49" s="4" t="inlineStr">
        <is>
          <t xml:space="preserve"> </t>
        </is>
      </c>
      <c r="F49" s="4" t="inlineStr">
        <is>
          <t xml:space="preserve"> </t>
        </is>
      </c>
      <c r="G49" s="4" t="inlineStr">
        <is>
          <t xml:space="preserve"> </t>
        </is>
      </c>
    </row>
    <row r="50">
      <c r="A50" s="4" t="inlineStr">
        <is>
          <t>Debt Instrument, Repurchase Amount, Including Fees</t>
        </is>
      </c>
      <c r="B50" s="4" t="inlineStr">
        <is>
          <t xml:space="preserve"> </t>
        </is>
      </c>
      <c r="C50" s="7" t="n">
        <v>3000000000</v>
      </c>
      <c r="D50" s="4" t="inlineStr">
        <is>
          <t xml:space="preserve"> </t>
        </is>
      </c>
      <c r="E50" s="4" t="inlineStr">
        <is>
          <t xml:space="preserve"> </t>
        </is>
      </c>
      <c r="F50" s="4" t="inlineStr">
        <is>
          <t xml:space="preserve"> </t>
        </is>
      </c>
      <c r="G50" s="4" t="inlineStr">
        <is>
          <t xml:space="preserve"> </t>
        </is>
      </c>
    </row>
    <row r="51">
      <c r="A51" s="4" t="inlineStr">
        <is>
          <t>Gain (Loss) on Repurchase of Debt Instrument, Including Fees</t>
        </is>
      </c>
      <c r="B51" s="4" t="inlineStr">
        <is>
          <t xml:space="preserve"> </t>
        </is>
      </c>
      <c r="C51" s="5" t="n">
        <v>17000000</v>
      </c>
      <c r="D51" s="4" t="inlineStr">
        <is>
          <t xml:space="preserve"> </t>
        </is>
      </c>
      <c r="E51" s="4" t="inlineStr">
        <is>
          <t xml:space="preserve"> </t>
        </is>
      </c>
      <c r="F51" s="4" t="inlineStr">
        <is>
          <t xml:space="preserve"> </t>
        </is>
      </c>
      <c r="G51" s="4" t="inlineStr">
        <is>
          <t xml:space="preserve"> </t>
        </is>
      </c>
    </row>
    <row r="52">
      <c r="A52" s="4" t="inlineStr">
        <is>
          <t>Corporate debt | Operating Segments | Company excluding Ford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t>
        </is>
      </c>
      <c r="B54" s="4" t="inlineStr">
        <is>
          <t xml:space="preserve"> </t>
        </is>
      </c>
      <c r="C54" s="4" t="inlineStr">
        <is>
          <t xml:space="preserve"> </t>
        </is>
      </c>
      <c r="D54" s="4" t="inlineStr">
        <is>
          <t xml:space="preserve"> </t>
        </is>
      </c>
      <c r="E54" s="5" t="n">
        <v>16997000000</v>
      </c>
      <c r="F54" s="4" t="inlineStr">
        <is>
          <t xml:space="preserve"> </t>
        </is>
      </c>
      <c r="G54" s="4" t="inlineStr">
        <is>
          <t xml:space="preserve"> </t>
        </is>
      </c>
    </row>
    <row r="55">
      <c r="A55" s="4" t="inlineStr">
        <is>
          <t>Corporate debt | Operating Segments | Company excluding Ford Credit | Un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Repurchased Face Amount</t>
        </is>
      </c>
      <c r="B57" s="5" t="n">
        <v>1100000000</v>
      </c>
      <c r="C57" s="4" t="inlineStr">
        <is>
          <t xml:space="preserve"> </t>
        </is>
      </c>
      <c r="D57" s="5" t="n">
        <v>7600000000</v>
      </c>
      <c r="E57" s="4" t="inlineStr">
        <is>
          <t xml:space="preserve"> </t>
        </is>
      </c>
      <c r="F57" s="4" t="inlineStr">
        <is>
          <t xml:space="preserve"> </t>
        </is>
      </c>
      <c r="G57" s="7" t="n">
        <v>7600000000</v>
      </c>
    </row>
    <row r="58">
      <c r="A58" s="4" t="inlineStr">
        <is>
          <t>Debt Instrument, Repurchase Amount, Including Fees</t>
        </is>
      </c>
      <c r="B58" s="7" t="n">
        <v>1200000000</v>
      </c>
      <c r="C58" s="4" t="inlineStr">
        <is>
          <t xml:space="preserve"> </t>
        </is>
      </c>
      <c r="D58" s="7" t="n">
        <v>9300000000</v>
      </c>
      <c r="E58" s="4" t="inlineStr">
        <is>
          <t xml:space="preserve"> </t>
        </is>
      </c>
      <c r="F58" s="4" t="inlineStr">
        <is>
          <t xml:space="preserve"> </t>
        </is>
      </c>
      <c r="G58" s="5" t="n">
        <v>9300000000</v>
      </c>
    </row>
    <row r="59">
      <c r="A59" s="4" t="inlineStr">
        <is>
          <t>Gain (Loss) on Repurchase of Debt Instrument, Including Fees</t>
        </is>
      </c>
      <c r="B59" s="5" t="n">
        <v>135000000</v>
      </c>
      <c r="C59" s="4" t="inlineStr">
        <is>
          <t xml:space="preserve"> </t>
        </is>
      </c>
      <c r="D59" s="5" t="n">
        <v>1700000000</v>
      </c>
      <c r="E59" s="4" t="inlineStr">
        <is>
          <t xml:space="preserve"> </t>
        </is>
      </c>
      <c r="F59" s="4" t="inlineStr">
        <is>
          <t xml:space="preserve"> </t>
        </is>
      </c>
      <c r="G59" s="4" t="inlineStr">
        <is>
          <t xml:space="preserve"> </t>
        </is>
      </c>
    </row>
  </sheetData>
  <mergeCells count="3">
    <mergeCell ref="A1:A2"/>
    <mergeCell ref="B1:D1"/>
    <mergeCell ref="E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0" customWidth="1" min="2" max="2"/>
    <col width="27" customWidth="1" min="3" max="3"/>
    <col width="33" customWidth="1" min="4" max="4"/>
    <col width="33" customWidth="1" min="5" max="5"/>
    <col width="22" customWidth="1" min="6" max="6"/>
  </cols>
  <sheetData>
    <row r="1">
      <c r="A1" s="1" t="inlineStr">
        <is>
          <t>Convertible Debt (Details) $ / shares in Units, $ in Thousands</t>
        </is>
      </c>
      <c r="B1" s="2" t="inlineStr">
        <is>
          <t>3 Months Ended</t>
        </is>
      </c>
      <c r="D1" s="2" t="inlineStr">
        <is>
          <t>12 Months Ended</t>
        </is>
      </c>
    </row>
    <row r="2">
      <c r="B2" s="2" t="inlineStr">
        <is>
          <t>Dec. 31, 2023 USD ($) $ / shares shares</t>
        </is>
      </c>
      <c r="C2" s="2" t="inlineStr">
        <is>
          <t>Mar. 31, 2021 USD ($) days</t>
        </is>
      </c>
      <c r="D2" s="2" t="inlineStr">
        <is>
          <t>Dec. 31, 2023 USD ($) $ / shares</t>
        </is>
      </c>
      <c r="E2" s="2" t="inlineStr">
        <is>
          <t>Dec. 31, 2022 USD ($) $ / shares</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ct of Convertible Securities on Diluted Earnings Per Share | $ / shares</t>
        </is>
      </c>
      <c r="B4" s="4" t="inlineStr">
        <is>
          <t xml:space="preserve"> </t>
        </is>
      </c>
      <c r="C4" s="4" t="inlineStr">
        <is>
          <t xml:space="preserve"> </t>
        </is>
      </c>
      <c r="D4" s="5" t="n">
        <v>0</v>
      </c>
      <c r="E4" s="5" t="n">
        <v>0</v>
      </c>
      <c r="F4" s="4" t="inlineStr">
        <is>
          <t xml:space="preserve"> </t>
        </is>
      </c>
    </row>
    <row r="5">
      <c r="A5" s="4" t="inlineStr">
        <is>
          <t>Convertible Debt | Zero Percent Convertible Senior Notes Due 2026 | Operating Segments | Company excluding Ford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principal amount</t>
        </is>
      </c>
      <c r="B7" s="5" t="n">
        <v>2300000</v>
      </c>
      <c r="C7" s="5" t="n">
        <v>2300000</v>
      </c>
      <c r="D7" s="5" t="n">
        <v>2300000</v>
      </c>
      <c r="E7" s="5" t="n">
        <v>2300000</v>
      </c>
      <c r="F7" s="4" t="inlineStr">
        <is>
          <t xml:space="preserve"> </t>
        </is>
      </c>
    </row>
    <row r="8">
      <c r="A8" s="4" t="inlineStr">
        <is>
          <t>Debt Instrument, Interest Rate, Stated Percentage</t>
        </is>
      </c>
      <c r="B8" s="10" t="n">
        <v>0</v>
      </c>
      <c r="C8" s="10" t="n">
        <v>0</v>
      </c>
      <c r="D8" s="10" t="n">
        <v>0</v>
      </c>
      <c r="E8" s="4" t="inlineStr">
        <is>
          <t xml:space="preserve"> </t>
        </is>
      </c>
      <c r="F8" s="4" t="inlineStr">
        <is>
          <t xml:space="preserve"> </t>
        </is>
      </c>
    </row>
    <row r="9">
      <c r="A9" s="4" t="inlineStr">
        <is>
          <t>Proceeds from Convertible Debt</t>
        </is>
      </c>
      <c r="B9" s="4" t="inlineStr">
        <is>
          <t xml:space="preserve"> </t>
        </is>
      </c>
      <c r="C9" s="5" t="n">
        <v>2267000</v>
      </c>
      <c r="D9" s="4" t="inlineStr">
        <is>
          <t xml:space="preserve"> </t>
        </is>
      </c>
      <c r="E9" s="4" t="inlineStr">
        <is>
          <t xml:space="preserve"> </t>
        </is>
      </c>
      <c r="F9" s="4" t="inlineStr">
        <is>
          <t xml:space="preserve"> </t>
        </is>
      </c>
    </row>
    <row r="10">
      <c r="A10" s="4" t="inlineStr">
        <is>
          <t>Debt Conversion, Converted Instrument, Amount</t>
        </is>
      </c>
      <c r="B10" s="4" t="inlineStr">
        <is>
          <t xml:space="preserve"> </t>
        </is>
      </c>
      <c r="C10" s="5" t="n">
        <v>1</v>
      </c>
      <c r="D10" s="4" t="inlineStr">
        <is>
          <t xml:space="preserve"> </t>
        </is>
      </c>
      <c r="E10" s="4" t="inlineStr">
        <is>
          <t xml:space="preserve"> </t>
        </is>
      </c>
      <c r="F10" s="4" t="inlineStr">
        <is>
          <t xml:space="preserve"> </t>
        </is>
      </c>
    </row>
    <row r="11">
      <c r="A11" s="4" t="inlineStr">
        <is>
          <t>Debt Conversion, Converted Instrument, Shares Issued | shares</t>
        </is>
      </c>
      <c r="B11" s="16" t="n">
        <v>65.58240000000001</v>
      </c>
      <c r="C11" s="4" t="inlineStr">
        <is>
          <t xml:space="preserve"> </t>
        </is>
      </c>
      <c r="D11" s="4" t="inlineStr">
        <is>
          <t xml:space="preserve"> </t>
        </is>
      </c>
      <c r="E11" s="4" t="inlineStr">
        <is>
          <t xml:space="preserve"> </t>
        </is>
      </c>
      <c r="F11" s="4" t="inlineStr">
        <is>
          <t xml:space="preserve"> </t>
        </is>
      </c>
    </row>
    <row r="12">
      <c r="A12" s="4" t="inlineStr">
        <is>
          <t>Debt Instrument, Convertible, Conversion Price | $ / shares</t>
        </is>
      </c>
      <c r="B12" s="6" t="n">
        <v>15.25</v>
      </c>
      <c r="C12" s="4" t="inlineStr">
        <is>
          <t xml:space="preserve"> </t>
        </is>
      </c>
      <c r="D12" s="6" t="n">
        <v>15.25</v>
      </c>
      <c r="E12" s="4" t="inlineStr">
        <is>
          <t xml:space="preserve"> </t>
        </is>
      </c>
      <c r="F12" s="4" t="inlineStr">
        <is>
          <t xml:space="preserve"> </t>
        </is>
      </c>
    </row>
    <row r="13">
      <c r="A13" s="4" t="inlineStr">
        <is>
          <t>Amortization of Debt Issuance Costs</t>
        </is>
      </c>
      <c r="B13" s="4" t="inlineStr">
        <is>
          <t xml:space="preserve"> </t>
        </is>
      </c>
      <c r="C13" s="4" t="inlineStr">
        <is>
          <t xml:space="preserve"> </t>
        </is>
      </c>
      <c r="D13" s="5" t="n">
        <v>7000</v>
      </c>
      <c r="E13" s="7" t="n">
        <v>7000</v>
      </c>
      <c r="F13" s="5" t="n">
        <v>5000</v>
      </c>
    </row>
    <row r="14">
      <c r="A14" s="4" t="inlineStr">
        <is>
          <t>Debt Instrument, Interest Rate, Effective Percentage</t>
        </is>
      </c>
      <c r="B14" s="12" t="n">
        <v>0.003</v>
      </c>
      <c r="C14" s="4" t="inlineStr">
        <is>
          <t xml:space="preserve"> </t>
        </is>
      </c>
      <c r="D14" s="12" t="n">
        <v>0.003</v>
      </c>
      <c r="E14" s="4" t="inlineStr">
        <is>
          <t xml:space="preserve"> </t>
        </is>
      </c>
      <c r="F14" s="4" t="inlineStr">
        <is>
          <t xml:space="preserve"> </t>
        </is>
      </c>
    </row>
    <row r="15">
      <c r="A15" s="4" t="inlineStr">
        <is>
          <t>Convertible Debt, Fair Value Disclosures</t>
        </is>
      </c>
      <c r="B15" s="5" t="n">
        <v>2300000</v>
      </c>
      <c r="C15" s="4" t="inlineStr">
        <is>
          <t xml:space="preserve"> </t>
        </is>
      </c>
      <c r="D15" s="5" t="n">
        <v>2300000</v>
      </c>
      <c r="E15" s="5" t="n">
        <v>2200000</v>
      </c>
      <c r="F15" s="4" t="inlineStr">
        <is>
          <t xml:space="preserve"> </t>
        </is>
      </c>
    </row>
    <row r="16">
      <c r="A16" s="4" t="inlineStr">
        <is>
          <t>Convertible Debt | Zero Percent Convertible Senior Notes Due 2026 | Debt Conversion Terms One | Operating Segments | Company excluding Ford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Convertible, Threshold Trading Days | days</t>
        </is>
      </c>
      <c r="B18" s="4" t="inlineStr">
        <is>
          <t xml:space="preserve"> </t>
        </is>
      </c>
      <c r="C18" s="7" t="n">
        <v>20</v>
      </c>
      <c r="D18" s="4" t="inlineStr">
        <is>
          <t xml:space="preserve"> </t>
        </is>
      </c>
      <c r="E18" s="4" t="inlineStr">
        <is>
          <t xml:space="preserve"> </t>
        </is>
      </c>
      <c r="F18" s="4" t="inlineStr">
        <is>
          <t xml:space="preserve"> </t>
        </is>
      </c>
    </row>
    <row r="19">
      <c r="A19" s="4" t="inlineStr">
        <is>
          <t>Debt Instrument, Convertible, Threshold Consecutive Trading Days | days</t>
        </is>
      </c>
      <c r="B19" s="4" t="inlineStr">
        <is>
          <t xml:space="preserve"> </t>
        </is>
      </c>
      <c r="C19" s="7" t="n">
        <v>30</v>
      </c>
      <c r="D19" s="4" t="inlineStr">
        <is>
          <t xml:space="preserve"> </t>
        </is>
      </c>
      <c r="E19" s="4" t="inlineStr">
        <is>
          <t xml:space="preserve"> </t>
        </is>
      </c>
      <c r="F19" s="4" t="inlineStr">
        <is>
          <t xml:space="preserve"> </t>
        </is>
      </c>
    </row>
    <row r="20">
      <c r="A20" s="4" t="inlineStr">
        <is>
          <t>Debt Instrument, Convertible, Threshold Percentage of Stock Price Trigger</t>
        </is>
      </c>
      <c r="B20" s="4" t="inlineStr">
        <is>
          <t xml:space="preserve"> </t>
        </is>
      </c>
      <c r="C20" s="10" t="n">
        <v>1.3</v>
      </c>
      <c r="D20" s="4" t="inlineStr">
        <is>
          <t xml:space="preserve"> </t>
        </is>
      </c>
      <c r="E20" s="4" t="inlineStr">
        <is>
          <t xml:space="preserve"> </t>
        </is>
      </c>
      <c r="F20" s="4" t="inlineStr">
        <is>
          <t xml:space="preserve"> </t>
        </is>
      </c>
    </row>
    <row r="21">
      <c r="A21" s="4" t="inlineStr">
        <is>
          <t>Debt Instrument, Convertible, Threshold Percentage Of Stock Trading Price</t>
        </is>
      </c>
      <c r="B21" s="4" t="inlineStr">
        <is>
          <t xml:space="preserve"> </t>
        </is>
      </c>
      <c r="C21" s="10" t="n">
        <v>0.98</v>
      </c>
      <c r="D21" s="4" t="inlineStr">
        <is>
          <t xml:space="preserve"> </t>
        </is>
      </c>
      <c r="E21" s="4" t="inlineStr">
        <is>
          <t xml:space="preserve"> </t>
        </is>
      </c>
      <c r="F21" s="4" t="inlineStr">
        <is>
          <t xml:space="preserve"> </t>
        </is>
      </c>
    </row>
    <row r="22">
      <c r="A22" s="4" t="inlineStr">
        <is>
          <t>Debt Instrument, Redemption Price, Percentage</t>
        </is>
      </c>
      <c r="B22" s="4" t="inlineStr">
        <is>
          <t xml:space="preserve"> </t>
        </is>
      </c>
      <c r="C22" s="10" t="n">
        <v>1</v>
      </c>
      <c r="D22" s="4" t="inlineStr">
        <is>
          <t xml:space="preserve"> </t>
        </is>
      </c>
      <c r="E22" s="4" t="inlineStr">
        <is>
          <t xml:space="preserve"> </t>
        </is>
      </c>
      <c r="F22" s="4" t="inlineStr">
        <is>
          <t xml:space="preserve"> </t>
        </is>
      </c>
    </row>
    <row r="23">
      <c r="A23" s="4" t="inlineStr">
        <is>
          <t>Convertible Debt | Zero Percent Convertible Senior Notes Due 2026 | Debt Conversion Terms Two | Operating Segments | Company excluding Ford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Convertible, Threshold Consecutive Trading Days | days</t>
        </is>
      </c>
      <c r="B25" s="4" t="inlineStr">
        <is>
          <t xml:space="preserve"> </t>
        </is>
      </c>
      <c r="C25" s="7" t="n">
        <v>5</v>
      </c>
      <c r="D25" s="4" t="inlineStr">
        <is>
          <t xml:space="preserve"> </t>
        </is>
      </c>
      <c r="E25" s="4" t="inlineStr">
        <is>
          <t xml:space="preserve"> </t>
        </is>
      </c>
      <c r="F25" s="4" t="inlineStr">
        <is>
          <t xml:space="preserve"> </t>
        </is>
      </c>
    </row>
    <row r="26">
      <c r="A26" s="4" t="inlineStr">
        <is>
          <t>Convertible Debt | Zero Percent Convertible Senior Notes Due 2026 Over Allotment Option | Operating Segments | Company excluding Ford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principal amount</t>
        </is>
      </c>
      <c r="B28" s="4" t="inlineStr">
        <is>
          <t xml:space="preserve"> </t>
        </is>
      </c>
      <c r="C28" s="5" t="n">
        <v>300000</v>
      </c>
      <c r="D28" s="4" t="inlineStr">
        <is>
          <t xml:space="preserve"> </t>
        </is>
      </c>
      <c r="E28" s="4" t="inlineStr">
        <is>
          <t xml:space="preserve"> </t>
        </is>
      </c>
      <c r="F28" s="4" t="inlineStr">
        <is>
          <t xml:space="preserve"> </t>
        </is>
      </c>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Derivative Financial Instruments and Hedging Activities Income Effect of Derivative Financial Instruments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Maximum Length of Time Hedged in Cash Flow Hedge</t>
        </is>
      </c>
      <c r="B4" s="4" t="inlineStr">
        <is>
          <t>3 years</t>
        </is>
      </c>
      <c r="C4" s="4" t="inlineStr">
        <is>
          <t xml:space="preserve"> </t>
        </is>
      </c>
      <c r="D4" s="4" t="inlineStr">
        <is>
          <t xml:space="preserve"> </t>
        </is>
      </c>
    </row>
    <row r="5">
      <c r="A5" s="4" t="inlineStr">
        <is>
          <t>Gain/(Loss) Recognized in Income</t>
        </is>
      </c>
      <c r="B5" s="5" t="n">
        <v>-490</v>
      </c>
      <c r="C5" s="5" t="n">
        <v>-576</v>
      </c>
      <c r="D5" s="5" t="n">
        <v>85</v>
      </c>
    </row>
    <row r="6">
      <c r="A6" s="4" t="inlineStr">
        <is>
          <t>Derivative Instrument, Gain (Loss) Reclassified from AOCI into Income, Effective Portion, Statement of Income or Comprehensive Income [Extensible Enumeration]</t>
        </is>
      </c>
      <c r="B6" s="4" t="inlineStr">
        <is>
          <t>Cost of sales</t>
        </is>
      </c>
      <c r="C6" s="4" t="inlineStr">
        <is>
          <t xml:space="preserve"> </t>
        </is>
      </c>
      <c r="D6" s="4" t="inlineStr">
        <is>
          <t xml:space="preserve"> </t>
        </is>
      </c>
    </row>
    <row r="7">
      <c r="A7" s="4" t="inlineStr">
        <is>
          <t>Operating Segments | Company excluding Ford Credit</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Gain (Loss), Statement of Income or Comprehensive Income [Extensible Enumeration]</t>
        </is>
      </c>
      <c r="B9" s="4" t="inlineStr">
        <is>
          <t>Cost of sales</t>
        </is>
      </c>
      <c r="C9" s="4" t="inlineStr">
        <is>
          <t>Cost of sales</t>
        </is>
      </c>
      <c r="D9" s="4" t="inlineStr">
        <is>
          <t>Cost of sales</t>
        </is>
      </c>
    </row>
    <row r="10">
      <c r="A10" s="4" t="inlineStr">
        <is>
          <t>Operating Segments | Ford Credi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Gain (Loss), Statement of Income or Comprehensive Income [Extensible Enumeration]</t>
        </is>
      </c>
      <c r="B12" s="4" t="inlineStr">
        <is>
          <t>Other income/(loss), net (Note 5)</t>
        </is>
      </c>
      <c r="C12" s="4" t="inlineStr">
        <is>
          <t>Other income/(loss), net (Note 5)</t>
        </is>
      </c>
      <c r="D12" s="4" t="inlineStr">
        <is>
          <t>Other income/(loss), net (Note 5)</t>
        </is>
      </c>
    </row>
    <row r="13">
      <c r="A13" s="4" t="inlineStr">
        <is>
          <t>Designated as Hedging Instrument | Cash Flow Hedging | Foreign currency exchange contract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Gain/(Loss) Reclassified from AOCI to Income</t>
        </is>
      </c>
      <c r="B15" s="5" t="n">
        <v>145</v>
      </c>
      <c r="C15" s="5" t="n">
        <v>-213</v>
      </c>
      <c r="D15" s="5" t="n">
        <v>-412</v>
      </c>
    </row>
    <row r="16">
      <c r="A16" s="4" t="inlineStr">
        <is>
          <t>Gains/(Losses) on derivative instruments</t>
        </is>
      </c>
      <c r="B16" s="7" t="n">
        <v>-482</v>
      </c>
      <c r="C16" s="7" t="n">
        <v>448</v>
      </c>
      <c r="D16" s="7" t="n">
        <v>-453</v>
      </c>
    </row>
    <row r="17">
      <c r="A17" s="4" t="inlineStr">
        <is>
          <t>Designated as Hedging Instrument | Cash Flow Hedging | Commodity Contract</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Gain/(Loss) Reclassified from AOCI to Income</t>
        </is>
      </c>
      <c r="B19" s="7" t="n">
        <v>-62</v>
      </c>
      <c r="C19" s="7" t="n">
        <v>133</v>
      </c>
      <c r="D19" s="7" t="n">
        <v>132</v>
      </c>
    </row>
    <row r="20">
      <c r="A20" s="4" t="inlineStr">
        <is>
          <t>Gains/(Losses) on derivative instruments</t>
        </is>
      </c>
      <c r="B20" s="7" t="n">
        <v>-37</v>
      </c>
      <c r="C20" s="7" t="n">
        <v>-102</v>
      </c>
      <c r="D20" s="7" t="n">
        <v>284</v>
      </c>
    </row>
    <row r="21">
      <c r="A21" s="4" t="inlineStr">
        <is>
          <t>Designated as Hedging Instrument | Fair Value Hedging | Cross-currency interest rate swap contract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Net interest settlements and accruals excluded from the assessment of hedge effectiveness</t>
        </is>
      </c>
      <c r="B23" s="7" t="n">
        <v>-79</v>
      </c>
      <c r="C23" s="7" t="n">
        <v>-27</v>
      </c>
      <c r="D23" s="7" t="n">
        <v>-8</v>
      </c>
    </row>
    <row r="24">
      <c r="A24" s="4" t="inlineStr">
        <is>
          <t>Change in Unrealized Gain (Loss) on Fair Value Hedging Instruments</t>
        </is>
      </c>
      <c r="B24" s="7" t="n">
        <v>96</v>
      </c>
      <c r="C24" s="7" t="n">
        <v>-111</v>
      </c>
      <c r="D24" s="7" t="n">
        <v>-93</v>
      </c>
    </row>
    <row r="25">
      <c r="A25" s="4" t="inlineStr">
        <is>
          <t>Change in Unrealized Gain (Loss) on Hedged Item in Fair Value Hedge</t>
        </is>
      </c>
      <c r="B25" s="7" t="n">
        <v>-96</v>
      </c>
      <c r="C25" s="7" t="n">
        <v>113</v>
      </c>
      <c r="D25" s="7" t="n">
        <v>82</v>
      </c>
    </row>
    <row r="26">
      <c r="A26" s="4" t="inlineStr">
        <is>
          <t>Designated as Hedging Instrument | Fair Value Hedging | Interest rate contracts</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Net interest settlements and accruals excluded from the assessment of hedge effectiveness</t>
        </is>
      </c>
      <c r="B28" s="7" t="n">
        <v>-507</v>
      </c>
      <c r="C28" s="7" t="n">
        <v>-45</v>
      </c>
      <c r="D28" s="7" t="n">
        <v>393</v>
      </c>
    </row>
    <row r="29">
      <c r="A29" s="4" t="inlineStr">
        <is>
          <t>Change in Unrealized Gain (Loss) on Fair Value Hedging Instruments</t>
        </is>
      </c>
      <c r="B29" s="7" t="n">
        <v>196</v>
      </c>
      <c r="C29" s="7" t="n">
        <v>-1875</v>
      </c>
      <c r="D29" s="7" t="n">
        <v>-1001</v>
      </c>
    </row>
    <row r="30">
      <c r="A30" s="4" t="inlineStr">
        <is>
          <t>Change in Unrealized Gain (Loss) on Hedged Item in Fair Value Hedge</t>
        </is>
      </c>
      <c r="B30" s="7" t="n">
        <v>-260</v>
      </c>
      <c r="C30" s="7" t="n">
        <v>1893</v>
      </c>
      <c r="D30" s="7" t="n">
        <v>957</v>
      </c>
    </row>
    <row r="31">
      <c r="A31" s="4" t="inlineStr">
        <is>
          <t>Not Designated as Hedging Instrument | Foreign currency exchange contracts</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Gain/(Loss) Recognized in Income</t>
        </is>
      </c>
      <c r="B33" s="7" t="n">
        <v>-38</v>
      </c>
      <c r="C33" s="7" t="n">
        <v>-3</v>
      </c>
      <c r="D33" s="7" t="n">
        <v>375</v>
      </c>
    </row>
    <row r="34">
      <c r="A34" s="4" t="inlineStr">
        <is>
          <t>Not Designated as Hedging Instrument | Cross-currency interest rate swap contracts</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Gain/(Loss) Recognized in Income</t>
        </is>
      </c>
      <c r="B36" s="7" t="n">
        <v>127</v>
      </c>
      <c r="C36" s="7" t="n">
        <v>-780</v>
      </c>
      <c r="D36" s="7" t="n">
        <v>-507</v>
      </c>
    </row>
    <row r="37">
      <c r="A37" s="4" t="inlineStr">
        <is>
          <t>Not Designated as Hedging Instrument | Interest rate contracts</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Gain/(Loss) Recognized in Income</t>
        </is>
      </c>
      <c r="B39" s="7" t="n">
        <v>37</v>
      </c>
      <c r="C39" s="7" t="n">
        <v>390</v>
      </c>
      <c r="D39" s="7" t="n">
        <v>-3</v>
      </c>
    </row>
    <row r="40">
      <c r="A40" s="4" t="inlineStr">
        <is>
          <t>Not Designated as Hedging Instrument | Commodity Contract</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Gain/(Loss) Recognized in Income</t>
        </is>
      </c>
      <c r="B42" s="7" t="n">
        <v>-49</v>
      </c>
      <c r="C42" s="7" t="n">
        <v>-51</v>
      </c>
      <c r="D42" s="7" t="n">
        <v>170</v>
      </c>
    </row>
    <row r="43">
      <c r="A43" s="4" t="inlineStr">
        <is>
          <t>Cost of Sales | Not Designated as Hedging Instrument | Foreign currency exchange contracts</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Gain/(Loss) Recognized in Income</t>
        </is>
      </c>
      <c r="B45" s="7" t="n">
        <v>-3</v>
      </c>
      <c r="C45" s="7" t="n">
        <v>-53</v>
      </c>
      <c r="D45" s="7" t="n">
        <v>230</v>
      </c>
    </row>
    <row r="46">
      <c r="A46" s="4" t="inlineStr">
        <is>
          <t>Nonoperating Income (Expense) | Not Designated as Hedging Instrument | Foreign currency exchange contracts</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Gain/(Loss) Recognized in Income</t>
        </is>
      </c>
      <c r="B48" s="5" t="n">
        <v>-35</v>
      </c>
      <c r="C48" s="5" t="n">
        <v>50</v>
      </c>
      <c r="D48" s="5" t="n">
        <v>14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Balance Sheet Effect of Derivative Financial Instruments (Details) - USD ($) $ in Million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Derivative, Notional Amount</t>
        </is>
      </c>
      <c r="B4" s="5" t="n">
        <v>138797</v>
      </c>
      <c r="C4" s="5" t="n">
        <v>121831</v>
      </c>
    </row>
    <row r="5">
      <c r="A5" s="4" t="inlineStr">
        <is>
          <t>Derivative Liability, Current</t>
        </is>
      </c>
      <c r="B5" s="7" t="n">
        <v>1000</v>
      </c>
      <c r="C5" s="7" t="n">
        <v>1300</v>
      </c>
    </row>
    <row r="6">
      <c r="A6" s="4" t="inlineStr">
        <is>
          <t>Derivative Liability, Noncurrent</t>
        </is>
      </c>
      <c r="B6" s="7" t="n">
        <v>1300</v>
      </c>
      <c r="C6" s="7" t="n">
        <v>1700</v>
      </c>
    </row>
    <row r="7">
      <c r="A7" s="4" t="inlineStr">
        <is>
          <t>Net obligation to return cash collateral</t>
        </is>
      </c>
      <c r="B7" s="7" t="n">
        <v>40</v>
      </c>
      <c r="C7" s="7" t="n">
        <v>210</v>
      </c>
    </row>
    <row r="8">
      <c r="A8" s="4" t="inlineStr">
        <is>
          <t>Derivative, Collateral, Right to Reclaim Cash</t>
        </is>
      </c>
      <c r="B8" s="5" t="n">
        <v>185</v>
      </c>
      <c r="C8" s="5" t="n">
        <v>201</v>
      </c>
    </row>
    <row r="9">
      <c r="A9" s="4" t="inlineStr">
        <is>
          <t>Maximum Length of Time Hedged in Cash Flow Hedge</t>
        </is>
      </c>
      <c r="B9" s="4" t="inlineStr">
        <is>
          <t>3 years</t>
        </is>
      </c>
      <c r="C9" s="4" t="inlineStr">
        <is>
          <t xml:space="preserve"> </t>
        </is>
      </c>
    </row>
    <row r="10">
      <c r="A10" s="4" t="inlineStr">
        <is>
          <t>Derivative Asset, Statement of Financial Position [Extensible Enumeration]</t>
        </is>
      </c>
      <c r="B10" s="4" t="inlineStr">
        <is>
          <t>Total assets</t>
        </is>
      </c>
      <c r="C10" s="4" t="inlineStr">
        <is>
          <t>Total assets</t>
        </is>
      </c>
    </row>
    <row r="11">
      <c r="A11" s="4" t="inlineStr">
        <is>
          <t>Derivative Liability, Statement of Financial Position [Extensible Enumeration]</t>
        </is>
      </c>
      <c r="B11" s="4" t="inlineStr">
        <is>
          <t>Total liabilities</t>
        </is>
      </c>
      <c r="C11" s="4" t="inlineStr">
        <is>
          <t>Total liabilities</t>
        </is>
      </c>
    </row>
    <row r="12">
      <c r="A12" s="4" t="inlineStr">
        <is>
          <t>Designated as Hedging Instrument | Cash Flow Hedging | Foreign currency exchange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5" t="n">
        <v>19530</v>
      </c>
      <c r="C14" s="5" t="n">
        <v>11536</v>
      </c>
    </row>
    <row r="15">
      <c r="A15" s="4" t="inlineStr">
        <is>
          <t>Designated as Hedging Instrument | Cash Flow Hedging | Commodity Contrac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tional Amount</t>
        </is>
      </c>
      <c r="B17" s="7" t="n">
        <v>983</v>
      </c>
      <c r="C17" s="7" t="n">
        <v>990</v>
      </c>
    </row>
    <row r="18">
      <c r="A18" s="4" t="inlineStr">
        <is>
          <t>Designated as Hedging Instrument | Fair Value Hedging | Cross-currency interest rate swap contrac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tional Amount</t>
        </is>
      </c>
      <c r="B20" s="7" t="n">
        <v>2078</v>
      </c>
      <c r="C20" s="7" t="n">
        <v>885</v>
      </c>
    </row>
    <row r="21">
      <c r="A21" s="4" t="inlineStr">
        <is>
          <t>Designated as Hedging Instrument | Fair Value Hedging | Interest rate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7" t="n">
        <v>12119</v>
      </c>
      <c r="C23" s="7" t="n">
        <v>16883</v>
      </c>
    </row>
    <row r="24">
      <c r="A24" s="4" t="inlineStr">
        <is>
          <t>Not Designated as Hedging Instrument | Foreign currency exchange contrac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tional Amount</t>
        </is>
      </c>
      <c r="B26" s="7" t="n">
        <v>22802</v>
      </c>
      <c r="C26" s="7" t="n">
        <v>20851</v>
      </c>
    </row>
    <row r="27">
      <c r="A27" s="4" t="inlineStr">
        <is>
          <t>Not Designated as Hedging Instrument | Cross-currency interest rate swap contrac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Notional Amount</t>
        </is>
      </c>
      <c r="B29" s="7" t="n">
        <v>7100</v>
      </c>
      <c r="C29" s="7" t="n">
        <v>6635</v>
      </c>
    </row>
    <row r="30">
      <c r="A30" s="4" t="inlineStr">
        <is>
          <t>Not Designated as Hedging Instrument | Interest rate contrac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Notional Amount</t>
        </is>
      </c>
      <c r="B32" s="7" t="n">
        <v>73134</v>
      </c>
      <c r="C32" s="7" t="n">
        <v>63210</v>
      </c>
    </row>
    <row r="33">
      <c r="A33" s="4" t="inlineStr">
        <is>
          <t>Not Designated as Hedging Instrument | Commodity Contract</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Notional Amount</t>
        </is>
      </c>
      <c r="B35" s="7" t="n">
        <v>1051</v>
      </c>
      <c r="C35" s="7" t="n">
        <v>841</v>
      </c>
    </row>
    <row r="36">
      <c r="A36" s="4" t="inlineStr">
        <is>
          <t>Fair Value, Recurring</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Asset</t>
        </is>
      </c>
      <c r="B38" s="7" t="n">
        <v>1087</v>
      </c>
      <c r="C38" s="7" t="n">
        <v>1526</v>
      </c>
    </row>
    <row r="39">
      <c r="A39" s="4" t="inlineStr">
        <is>
          <t>Derivative Liability</t>
        </is>
      </c>
      <c r="B39" s="7" t="n">
        <v>2738</v>
      </c>
      <c r="C39" s="7" t="n">
        <v>3378</v>
      </c>
    </row>
    <row r="40">
      <c r="A40" s="4" t="inlineStr">
        <is>
          <t>Derivative Asset, Current</t>
        </is>
      </c>
      <c r="B40" s="7" t="n">
        <v>493</v>
      </c>
      <c r="C40" s="7" t="n">
        <v>1101</v>
      </c>
    </row>
    <row r="41">
      <c r="A41" s="4" t="inlineStr">
        <is>
          <t>Derivative Liability, Current</t>
        </is>
      </c>
      <c r="B41" s="7" t="n">
        <v>1464</v>
      </c>
      <c r="C41" s="7" t="n">
        <v>1656</v>
      </c>
    </row>
    <row r="42">
      <c r="A42" s="4" t="inlineStr">
        <is>
          <t>Derivative Asset, Noncurrent</t>
        </is>
      </c>
      <c r="B42" s="7" t="n">
        <v>594</v>
      </c>
      <c r="C42" s="7" t="n">
        <v>425</v>
      </c>
    </row>
    <row r="43">
      <c r="A43" s="4" t="inlineStr">
        <is>
          <t>Derivative Liability, Noncurrent</t>
        </is>
      </c>
      <c r="B43" s="7" t="n">
        <v>1274</v>
      </c>
      <c r="C43" s="7" t="n">
        <v>1722</v>
      </c>
    </row>
    <row r="44">
      <c r="A44" s="4" t="inlineStr">
        <is>
          <t>Fair Value, Recurring | Level 2</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Fair Value of Assets</t>
        </is>
      </c>
      <c r="B46" s="7" t="n">
        <v>1087</v>
      </c>
      <c r="C46" s="7" t="n">
        <v>1526</v>
      </c>
    </row>
    <row r="47">
      <c r="A47" s="4" t="inlineStr">
        <is>
          <t>Fair Value of Liabilities</t>
        </is>
      </c>
      <c r="B47" s="7" t="n">
        <v>2738</v>
      </c>
      <c r="C47" s="7" t="n">
        <v>3378</v>
      </c>
    </row>
    <row r="48">
      <c r="A48" s="4" t="inlineStr">
        <is>
          <t>Counterparty netting, Assets</t>
        </is>
      </c>
      <c r="B48" s="7" t="n">
        <v>815</v>
      </c>
      <c r="C48" s="7" t="n">
        <v>451</v>
      </c>
    </row>
    <row r="49">
      <c r="A49" s="4" t="inlineStr">
        <is>
          <t>Counterparty netting, Liabilities</t>
        </is>
      </c>
      <c r="B49" s="7" t="n">
        <v>815</v>
      </c>
      <c r="C49" s="7" t="n">
        <v>451</v>
      </c>
    </row>
    <row r="50">
      <c r="A50" s="4" t="inlineStr">
        <is>
          <t>Fair Value, Recurring | Level 2 | Designated as Hedging Instrument | Cash Flow Hedging | Foreign currency exchange contract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Fair Value of Assets</t>
        </is>
      </c>
      <c r="B52" s="7" t="n">
        <v>69</v>
      </c>
      <c r="C52" s="7" t="n">
        <v>376</v>
      </c>
    </row>
    <row r="53">
      <c r="A53" s="4" t="inlineStr">
        <is>
          <t>Fair Value of Liabilities</t>
        </is>
      </c>
      <c r="B53" s="7" t="n">
        <v>385</v>
      </c>
      <c r="C53" s="7" t="n">
        <v>52</v>
      </c>
    </row>
    <row r="54">
      <c r="A54" s="4" t="inlineStr">
        <is>
          <t>Fair Value, Recurring | Level 2 | Designated as Hedging Instrument | Cash Flow Hedging | Commodity Contract</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Fair Value of Assets</t>
        </is>
      </c>
      <c r="B56" s="7" t="n">
        <v>23</v>
      </c>
      <c r="C56" s="7" t="n">
        <v>16</v>
      </c>
    </row>
    <row r="57">
      <c r="A57" s="4" t="inlineStr">
        <is>
          <t>Fair Value of Liabilities</t>
        </is>
      </c>
      <c r="B57" s="7" t="n">
        <v>36</v>
      </c>
      <c r="C57" s="7" t="n">
        <v>56</v>
      </c>
    </row>
    <row r="58">
      <c r="A58" s="4" t="inlineStr">
        <is>
          <t>Fair Value, Recurring | Level 2 | Designated as Hedging Instrument | Fair Value Hedging | Cross-currency interest rate swap contract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Fair Value of Assets</t>
        </is>
      </c>
      <c r="B60" s="7" t="n">
        <v>69</v>
      </c>
      <c r="C60" s="7" t="n">
        <v>0</v>
      </c>
    </row>
    <row r="61">
      <c r="A61" s="4" t="inlineStr">
        <is>
          <t>Fair Value of Liabilities</t>
        </is>
      </c>
      <c r="B61" s="7" t="n">
        <v>104</v>
      </c>
      <c r="C61" s="7" t="n">
        <v>161</v>
      </c>
    </row>
    <row r="62">
      <c r="A62" s="4" t="inlineStr">
        <is>
          <t>Fair Value, Recurring | Level 2 | Designated as Hedging Instrument | Fair Value Hedging | Interest rate contract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Fair Value of Assets</t>
        </is>
      </c>
      <c r="B64" s="7" t="n">
        <v>106</v>
      </c>
      <c r="C64" s="7" t="n">
        <v>0</v>
      </c>
    </row>
    <row r="65">
      <c r="A65" s="4" t="inlineStr">
        <is>
          <t>Fair Value of Liabilities</t>
        </is>
      </c>
      <c r="B65" s="7" t="n">
        <v>633</v>
      </c>
      <c r="C65" s="7" t="n">
        <v>1653</v>
      </c>
    </row>
    <row r="66">
      <c r="A66" s="4" t="inlineStr">
        <is>
          <t>Fair Value, Recurring | Level 2 | Not Designated as Hedging Instrument | Foreign currency exchange contracts</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Fair Value of Assets</t>
        </is>
      </c>
      <c r="B68" s="7" t="n">
        <v>201</v>
      </c>
      <c r="C68" s="7" t="n">
        <v>162</v>
      </c>
    </row>
    <row r="69">
      <c r="A69" s="4" t="inlineStr">
        <is>
          <t>Fair Value of Liabilities</t>
        </is>
      </c>
      <c r="B69" s="7" t="n">
        <v>261</v>
      </c>
      <c r="C69" s="7" t="n">
        <v>285</v>
      </c>
    </row>
    <row r="70">
      <c r="A70" s="4" t="inlineStr">
        <is>
          <t>Fair Value, Recurring | Level 2 | Not Designated as Hedging Instrument | Cross-currency interest rate swap contracts</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Fair Value of Assets</t>
        </is>
      </c>
      <c r="B72" s="7" t="n">
        <v>119</v>
      </c>
      <c r="C72" s="7" t="n">
        <v>15</v>
      </c>
    </row>
    <row r="73">
      <c r="A73" s="4" t="inlineStr">
        <is>
          <t>Fair Value of Liabilities</t>
        </is>
      </c>
      <c r="B73" s="7" t="n">
        <v>252</v>
      </c>
      <c r="C73" s="7" t="n">
        <v>653</v>
      </c>
    </row>
    <row r="74">
      <c r="A74" s="4" t="inlineStr">
        <is>
          <t>Fair Value, Recurring | Level 2 | Not Designated as Hedging Instrument | Interest rate contracts</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Fair Value of Assets</t>
        </is>
      </c>
      <c r="B76" s="7" t="n">
        <v>465</v>
      </c>
      <c r="C76" s="7" t="n">
        <v>931</v>
      </c>
    </row>
    <row r="77">
      <c r="A77" s="4" t="inlineStr">
        <is>
          <t>Fair Value of Liabilities</t>
        </is>
      </c>
      <c r="B77" s="7" t="n">
        <v>1036</v>
      </c>
      <c r="C77" s="7" t="n">
        <v>483</v>
      </c>
    </row>
    <row r="78">
      <c r="A78" s="4" t="inlineStr">
        <is>
          <t>Fair Value, Recurring | Level 2 | Not Designated as Hedging Instrument | Commodity Contract</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Fair Value of Assets</t>
        </is>
      </c>
      <c r="B80" s="7" t="n">
        <v>35</v>
      </c>
      <c r="C80" s="7" t="n">
        <v>26</v>
      </c>
    </row>
    <row r="81">
      <c r="A81" s="4" t="inlineStr">
        <is>
          <t>Fair Value of Liabilities</t>
        </is>
      </c>
      <c r="B81" s="5" t="n">
        <v>31</v>
      </c>
      <c r="C81" s="5" t="n">
        <v>3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Separation and Exit and Disposal Activitie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Charges</t>
        </is>
      </c>
      <c r="B4" s="5" t="n">
        <v>67</v>
      </c>
      <c r="C4" s="5" t="n">
        <v>32</v>
      </c>
      <c r="D4" s="4" t="inlineStr">
        <is>
          <t xml:space="preserve"> </t>
        </is>
      </c>
      <c r="E4" s="4" t="inlineStr">
        <is>
          <t xml:space="preserve"> </t>
        </is>
      </c>
    </row>
    <row r="5">
      <c r="A5" s="3" t="inlineStr">
        <is>
          <t>Restructuring Charges [Abstract]</t>
        </is>
      </c>
      <c r="B5" s="4" t="inlineStr">
        <is>
          <t xml:space="preserve"> </t>
        </is>
      </c>
      <c r="C5" s="4" t="inlineStr">
        <is>
          <t xml:space="preserve"> </t>
        </is>
      </c>
      <c r="D5" s="4" t="inlineStr">
        <is>
          <t xml:space="preserve"> </t>
        </is>
      </c>
      <c r="E5" s="4" t="inlineStr">
        <is>
          <t xml:space="preserve"> </t>
        </is>
      </c>
    </row>
    <row r="6">
      <c r="A6" s="4" t="inlineStr">
        <is>
          <t>Gain (Loss) on Disposition of Property Plant Equipment</t>
        </is>
      </c>
      <c r="B6" s="7" t="n">
        <v>62</v>
      </c>
      <c r="C6" s="7" t="n">
        <v>38</v>
      </c>
      <c r="D6" s="4" t="inlineStr">
        <is>
          <t xml:space="preserve"> </t>
        </is>
      </c>
      <c r="E6" s="4" t="inlineStr">
        <is>
          <t xml:space="preserve"> </t>
        </is>
      </c>
    </row>
    <row r="7">
      <c r="A7" s="4" t="inlineStr">
        <is>
          <t>Restructuring and Related Cost, Incurred Cost</t>
        </is>
      </c>
      <c r="B7" s="7" t="n">
        <v>1900</v>
      </c>
      <c r="C7" s="7" t="n">
        <v>608</v>
      </c>
      <c r="D7" s="4" t="inlineStr">
        <is>
          <t xml:space="preserve"> </t>
        </is>
      </c>
      <c r="E7" s="4" t="inlineStr">
        <is>
          <t xml:space="preserve"> </t>
        </is>
      </c>
    </row>
    <row r="8">
      <c r="A8" s="4" t="inlineStr">
        <is>
          <t>Restructuring Incurred Cost Statement of Income or Comprehensive Income Extensible Enumeration Not Disclosed Flag</t>
        </is>
      </c>
      <c r="B8" s="7" t="n">
        <v>1900</v>
      </c>
      <c r="C8" s="7" t="n">
        <v>608</v>
      </c>
      <c r="D8" s="4" t="inlineStr">
        <is>
          <t xml:space="preserve"> </t>
        </is>
      </c>
      <c r="E8" s="4" t="inlineStr">
        <is>
          <t xml:space="preserve"> </t>
        </is>
      </c>
    </row>
    <row r="9">
      <c r="A9" s="4" t="inlineStr">
        <is>
          <t>Restructuring and Related Cost, Expected Cost</t>
        </is>
      </c>
      <c r="B9" s="7" t="n">
        <v>1000</v>
      </c>
      <c r="C9" s="4" t="inlineStr">
        <is>
          <t xml:space="preserve"> </t>
        </is>
      </c>
      <c r="D9" s="4" t="inlineStr">
        <is>
          <t xml:space="preserve"> </t>
        </is>
      </c>
      <c r="E9" s="4" t="inlineStr">
        <is>
          <t xml:space="preserve"> </t>
        </is>
      </c>
    </row>
    <row r="10">
      <c r="A10" s="4" t="inlineStr">
        <is>
          <t>Parent Company [Member]</t>
        </is>
      </c>
      <c r="B10" s="4" t="inlineStr">
        <is>
          <t xml:space="preserve"> </t>
        </is>
      </c>
      <c r="C10" s="4" t="inlineStr">
        <is>
          <t xml:space="preserve"> </t>
        </is>
      </c>
      <c r="D10" s="4" t="inlineStr">
        <is>
          <t xml:space="preserve"> </t>
        </is>
      </c>
      <c r="E10" s="4" t="inlineStr">
        <is>
          <t xml:space="preserve"> </t>
        </is>
      </c>
    </row>
    <row r="11">
      <c r="A11" s="3" t="inlineStr">
        <is>
          <t>Restructuring Charges [Abstract]</t>
        </is>
      </c>
      <c r="B11" s="4" t="inlineStr">
        <is>
          <t xml:space="preserve"> </t>
        </is>
      </c>
      <c r="C11" s="4" t="inlineStr">
        <is>
          <t xml:space="preserve"> </t>
        </is>
      </c>
      <c r="D11" s="4" t="inlineStr">
        <is>
          <t xml:space="preserve"> </t>
        </is>
      </c>
      <c r="E11" s="4" t="inlineStr">
        <is>
          <t xml:space="preserve"> </t>
        </is>
      </c>
    </row>
    <row r="12">
      <c r="A12" s="4" t="inlineStr">
        <is>
          <t>Accumulated Other Comprehensive Income (Loss), Foreign Currency Translation Adjustment, Net of Tax</t>
        </is>
      </c>
      <c r="B12" s="7" t="n">
        <v>-5443</v>
      </c>
      <c r="C12" s="7" t="n">
        <v>-6416</v>
      </c>
      <c r="D12" s="5" t="n">
        <v>-5487</v>
      </c>
      <c r="E12" s="5" t="n">
        <v>-5526</v>
      </c>
    </row>
    <row r="13">
      <c r="A13" s="4" t="inlineStr">
        <is>
          <t>(Gains)/Losses reclassified from AOCI to net income (b)</t>
        </is>
      </c>
      <c r="B13" s="7" t="n">
        <v>-4</v>
      </c>
      <c r="C13" s="7" t="n">
        <v>268</v>
      </c>
      <c r="D13" s="7" t="n">
        <v>-18</v>
      </c>
      <c r="E13" s="4" t="inlineStr">
        <is>
          <t xml:space="preserve"> </t>
        </is>
      </c>
    </row>
    <row r="14">
      <c r="A14" s="4" t="inlineStr">
        <is>
          <t>Voluntary Separation Package [Member] | Cost of Sales</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4" t="inlineStr">
        <is>
          <t xml:space="preserve"> </t>
        </is>
      </c>
      <c r="C16" s="7" t="n">
        <v>19</v>
      </c>
      <c r="D16" s="4" t="inlineStr">
        <is>
          <t xml:space="preserve"> </t>
        </is>
      </c>
      <c r="E16" s="4" t="inlineStr">
        <is>
          <t xml:space="preserve"> </t>
        </is>
      </c>
    </row>
    <row r="17">
      <c r="A17" s="4" t="inlineStr">
        <is>
          <t>Pension Costs</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7" t="n">
        <v>268</v>
      </c>
      <c r="C19" s="7" t="n">
        <v>57</v>
      </c>
      <c r="D19" s="4" t="inlineStr">
        <is>
          <t xml:space="preserve"> </t>
        </is>
      </c>
      <c r="E19" s="4" t="inlineStr">
        <is>
          <t xml:space="preserve"> </t>
        </is>
      </c>
    </row>
    <row r="20">
      <c r="A20" s="4" t="inlineStr">
        <is>
          <t>Ford Credit | Operating Segments</t>
        </is>
      </c>
      <c r="B20" s="4" t="inlineStr">
        <is>
          <t xml:space="preserve"> </t>
        </is>
      </c>
      <c r="C20" s="4" t="inlineStr">
        <is>
          <t xml:space="preserve"> </t>
        </is>
      </c>
      <c r="D20" s="4" t="inlineStr">
        <is>
          <t xml:space="preserve"> </t>
        </is>
      </c>
      <c r="E20" s="4" t="inlineStr">
        <is>
          <t xml:space="preserve"> </t>
        </is>
      </c>
    </row>
    <row r="21">
      <c r="A21" s="3" t="inlineStr">
        <is>
          <t>Restructuring Charges [Abstract]</t>
        </is>
      </c>
      <c r="B21" s="4" t="inlineStr">
        <is>
          <t xml:space="preserve"> </t>
        </is>
      </c>
      <c r="C21" s="4" t="inlineStr">
        <is>
          <t xml:space="preserve"> </t>
        </is>
      </c>
      <c r="D21" s="4" t="inlineStr">
        <is>
          <t xml:space="preserve"> </t>
        </is>
      </c>
      <c r="E21" s="4" t="inlineStr">
        <is>
          <t xml:space="preserve"> </t>
        </is>
      </c>
    </row>
    <row r="22">
      <c r="A22" s="4" t="inlineStr">
        <is>
          <t>(Gains)/Losses reclassified from AOCI to net income (b)</t>
        </is>
      </c>
      <c r="B22" s="4" t="inlineStr">
        <is>
          <t xml:space="preserve"> </t>
        </is>
      </c>
      <c r="C22" s="7" t="n">
        <v>155</v>
      </c>
      <c r="D22" s="4" t="inlineStr">
        <is>
          <t xml:space="preserve"> </t>
        </is>
      </c>
      <c r="E22" s="4" t="inlineStr">
        <is>
          <t xml:space="preserve"> </t>
        </is>
      </c>
    </row>
    <row r="23">
      <c r="A23" s="4" t="inlineStr">
        <is>
          <t>Operating Segments | Company excluding Ford Credit</t>
        </is>
      </c>
      <c r="B23" s="4" t="inlineStr">
        <is>
          <t xml:space="preserve"> </t>
        </is>
      </c>
      <c r="C23" s="4" t="inlineStr">
        <is>
          <t xml:space="preserve"> </t>
        </is>
      </c>
      <c r="D23" s="4" t="inlineStr">
        <is>
          <t xml:space="preserve"> </t>
        </is>
      </c>
      <c r="E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row>
    <row r="25">
      <c r="A25" s="4" t="inlineStr">
        <is>
          <t>Restructuring Reserve, Beginning Balance</t>
        </is>
      </c>
      <c r="B25" s="7" t="n">
        <v>588</v>
      </c>
      <c r="C25" s="7" t="n">
        <v>950</v>
      </c>
      <c r="D25" s="4" t="inlineStr">
        <is>
          <t xml:space="preserve"> </t>
        </is>
      </c>
      <c r="E25" s="4" t="inlineStr">
        <is>
          <t xml:space="preserve"> </t>
        </is>
      </c>
    </row>
    <row r="26">
      <c r="A26" s="4" t="inlineStr">
        <is>
          <t>Changes in accruals (a)</t>
        </is>
      </c>
      <c r="B26" s="7" t="n">
        <v>1600</v>
      </c>
      <c r="C26" s="7" t="n">
        <v>557</v>
      </c>
      <c r="D26" s="4" t="inlineStr">
        <is>
          <t xml:space="preserve"> </t>
        </is>
      </c>
      <c r="E26" s="4" t="inlineStr">
        <is>
          <t xml:space="preserve"> </t>
        </is>
      </c>
    </row>
    <row r="27">
      <c r="A27" s="4" t="inlineStr">
        <is>
          <t>Payments</t>
        </is>
      </c>
      <c r="B27" s="7" t="n">
        <v>-1030</v>
      </c>
      <c r="C27" s="7" t="n">
        <v>-883</v>
      </c>
      <c r="D27" s="4" t="inlineStr">
        <is>
          <t xml:space="preserve"> </t>
        </is>
      </c>
      <c r="E27" s="4" t="inlineStr">
        <is>
          <t xml:space="preserve"> </t>
        </is>
      </c>
    </row>
    <row r="28">
      <c r="A28" s="4" t="inlineStr">
        <is>
          <t>Foreign currency translation and other</t>
        </is>
      </c>
      <c r="B28" s="7" t="n">
        <v>-72</v>
      </c>
      <c r="C28" s="7" t="n">
        <v>-36</v>
      </c>
      <c r="D28" s="4" t="inlineStr">
        <is>
          <t xml:space="preserve"> </t>
        </is>
      </c>
      <c r="E28" s="4" t="inlineStr">
        <is>
          <t xml:space="preserve"> </t>
        </is>
      </c>
    </row>
    <row r="29">
      <c r="A29" s="4" t="inlineStr">
        <is>
          <t>Restructuring Reserve</t>
        </is>
      </c>
      <c r="B29" s="7" t="n">
        <v>1086</v>
      </c>
      <c r="C29" s="5" t="n">
        <v>588</v>
      </c>
      <c r="D29" s="5" t="n">
        <v>950</v>
      </c>
      <c r="E29" s="4" t="inlineStr">
        <is>
          <t xml:space="preserve"> </t>
        </is>
      </c>
    </row>
    <row r="30">
      <c r="A30" s="4" t="inlineStr">
        <is>
          <t>Operating Segments | Ford Credit | Foreign Currency Translation Adjustment</t>
        </is>
      </c>
      <c r="B30" s="4" t="inlineStr">
        <is>
          <t xml:space="preserve"> </t>
        </is>
      </c>
      <c r="C30" s="4" t="inlineStr">
        <is>
          <t xml:space="preserve"> </t>
        </is>
      </c>
      <c r="D30" s="4" t="inlineStr">
        <is>
          <t xml:space="preserve"> </t>
        </is>
      </c>
      <c r="E30" s="4" t="inlineStr">
        <is>
          <t xml:space="preserve"> </t>
        </is>
      </c>
    </row>
    <row r="31">
      <c r="A31" s="3" t="inlineStr">
        <is>
          <t>Restructuring Charges [Abstract]</t>
        </is>
      </c>
      <c r="B31" s="4" t="inlineStr">
        <is>
          <t xml:space="preserve"> </t>
        </is>
      </c>
      <c r="C31" s="4" t="inlineStr">
        <is>
          <t xml:space="preserve"> </t>
        </is>
      </c>
      <c r="D31" s="4" t="inlineStr">
        <is>
          <t xml:space="preserve"> </t>
        </is>
      </c>
      <c r="E31" s="4" t="inlineStr">
        <is>
          <t xml:space="preserve"> </t>
        </is>
      </c>
    </row>
    <row r="32">
      <c r="A32" s="4" t="inlineStr">
        <is>
          <t>Accumulated Other Comprehensive Income (Loss), Foreign Currency Translation Adjustment, Net of Tax</t>
        </is>
      </c>
      <c r="B32" s="5" t="n">
        <v>223</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34" customWidth="1" min="7" max="7"/>
    <col width="34" customWidth="1" min="8" max="8"/>
    <col width="14" customWidth="1" min="9" max="9"/>
    <col width="14" customWidth="1" min="10" max="10"/>
    <col width="14" customWidth="1" min="11" max="11"/>
  </cols>
  <sheetData>
    <row r="1">
      <c r="A1" s="1" t="inlineStr">
        <is>
          <t>Acquisitions and Divestitures (Details) - USD ($) $ in Millions</t>
        </is>
      </c>
      <c r="B1" s="2" t="inlineStr">
        <is>
          <t>2 Months Ended</t>
        </is>
      </c>
      <c r="C1" s="2" t="inlineStr">
        <is>
          <t>3 Months Ended</t>
        </is>
      </c>
      <c r="F1" s="2" t="inlineStr">
        <is>
          <t>10 Months Ended</t>
        </is>
      </c>
      <c r="G1" s="2" t="inlineStr">
        <is>
          <t>12 Months Ended</t>
        </is>
      </c>
    </row>
    <row r="2">
      <c r="B2" s="2" t="inlineStr">
        <is>
          <t>Feb. 28, 2022</t>
        </is>
      </c>
      <c r="C2" s="2" t="inlineStr">
        <is>
          <t>Sep. 30, 2022</t>
        </is>
      </c>
      <c r="D2" s="2" t="inlineStr">
        <is>
          <t>Jun. 30, 2021</t>
        </is>
      </c>
      <c r="E2" s="2" t="inlineStr">
        <is>
          <t>Mar. 31, 2021</t>
        </is>
      </c>
      <c r="F2" s="2" t="inlineStr">
        <is>
          <t>Dec. 31, 2021</t>
        </is>
      </c>
      <c r="G2" s="2" t="inlineStr">
        <is>
          <t>Dec. 31, 2023</t>
        </is>
      </c>
      <c r="H2" s="2" t="inlineStr">
        <is>
          <t>Dec. 31, 2022</t>
        </is>
      </c>
      <c r="I2" s="2" t="inlineStr">
        <is>
          <t>Feb. 28, 2022</t>
        </is>
      </c>
      <c r="J2" s="2" t="inlineStr">
        <is>
          <t>Dec. 31, 2021</t>
        </is>
      </c>
      <c r="K2" s="2" t="inlineStr">
        <is>
          <t>Jul. 01, 2022</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ale of busines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449</v>
      </c>
      <c r="I4" s="4" t="inlineStr">
        <is>
          <t xml:space="preserve"> </t>
        </is>
      </c>
      <c r="J4" s="5" t="n">
        <v>145</v>
      </c>
      <c r="K4" s="4" t="inlineStr">
        <is>
          <t xml:space="preserve"> </t>
        </is>
      </c>
    </row>
    <row r="5">
      <c r="A5" s="4" t="inlineStr">
        <is>
          <t>Disposal Group, Not Discontinued Operation, Gain (Loss) on Disposal,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Other income/(loss), net (Note 5)</t>
        </is>
      </c>
      <c r="H5" s="4" t="inlineStr">
        <is>
          <t>Other income/(loss), net (Note 5)</t>
        </is>
      </c>
      <c r="I5" s="4" t="inlineStr">
        <is>
          <t xml:space="preserve"> </t>
        </is>
      </c>
      <c r="J5" s="4" t="inlineStr">
        <is>
          <t xml:space="preserve"> </t>
        </is>
      </c>
      <c r="K5" s="4" t="inlineStr">
        <is>
          <t xml:space="preserve"> </t>
        </is>
      </c>
    </row>
    <row r="6">
      <c r="A6" s="4" t="inlineStr">
        <is>
          <t>Company excluding Ford Credit | Operating Seg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pplemental Cash Flow Informa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le Leaseback Transaction, Assets and Liabilities Remaining After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00</v>
      </c>
    </row>
    <row r="9">
      <c r="A9" s="4" t="inlineStr">
        <is>
          <t>Company excluding Ford Credit | Operating Segments | Ford Otos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pplemental Cash Flow Informa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41</v>
      </c>
      <c r="H11" s="4" t="inlineStr">
        <is>
          <t xml:space="preserve"> </t>
        </is>
      </c>
      <c r="I11" s="4" t="inlineStr">
        <is>
          <t xml:space="preserve"> </t>
        </is>
      </c>
      <c r="J11" s="4" t="inlineStr">
        <is>
          <t xml:space="preserve"> </t>
        </is>
      </c>
      <c r="K11" s="4" t="inlineStr">
        <is>
          <t xml:space="preserve"> </t>
        </is>
      </c>
    </row>
    <row r="12">
      <c r="A12" s="4" t="inlineStr">
        <is>
          <t>Company excluding Ford Credit | Operating Segments | Getrag Ford Transmissions Gmb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pplemental Cash Flow Informa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Combination, Step Acquisition, Equity Interest in Acquiree,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75</v>
      </c>
      <c r="J14" s="4" t="inlineStr">
        <is>
          <t xml:space="preserve"> </t>
        </is>
      </c>
      <c r="K14" s="4" t="inlineStr">
        <is>
          <t xml:space="preserve"> </t>
        </is>
      </c>
    </row>
    <row r="15">
      <c r="A15" s="4" t="inlineStr">
        <is>
          <t>Company excluding Ford Credit | Operating Segments | Disposal Group, Held-for-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pplemental Cash Flow Informa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Held-for-sale impairment charges</t>
        </is>
      </c>
      <c r="B17" s="4" t="inlineStr">
        <is>
          <t xml:space="preserve"> </t>
        </is>
      </c>
      <c r="C17" s="5" t="n">
        <v>3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sposal Group, Including Discontinued Operation, 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8</v>
      </c>
      <c r="I18" s="4" t="inlineStr">
        <is>
          <t xml:space="preserve"> </t>
        </is>
      </c>
      <c r="J18" s="4" t="inlineStr">
        <is>
          <t xml:space="preserve"> </t>
        </is>
      </c>
      <c r="K18" s="4" t="inlineStr">
        <is>
          <t xml:space="preserve"> </t>
        </is>
      </c>
    </row>
    <row r="19">
      <c r="A19" s="4" t="inlineStr">
        <is>
          <t>Company excluding Ford Credit | Operating Segments | Ford Lio Ho Motor Co Ltd FL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pplemental Income Statement Eleme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sposal Group, Not Discontinued Operation, Gain (Loss) on Disposal</t>
        </is>
      </c>
      <c r="B21" s="4" t="inlineStr">
        <is>
          <t xml:space="preserve"> </t>
        </is>
      </c>
      <c r="C21" s="4" t="inlineStr">
        <is>
          <t xml:space="preserve"> </t>
        </is>
      </c>
      <c r="D21" s="5" t="n">
        <v>16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pany excluding Ford Credit | Operating Segments | Getrag Ford Transmissions Gmb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pplemental Cash Flow Informa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 Method Investment, Realized Gain (Loss) on Disposal</t>
        </is>
      </c>
      <c r="B24" s="4" t="inlineStr">
        <is>
          <t xml:space="preserve"> </t>
        </is>
      </c>
      <c r="C24" s="4" t="inlineStr">
        <is>
          <t xml:space="preserve"> </t>
        </is>
      </c>
      <c r="D24" s="4" t="inlineStr">
        <is>
          <t xml:space="preserve"> </t>
        </is>
      </c>
      <c r="E24" s="5" t="n">
        <v>4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usiness Combination, Consideration Transfe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75</v>
      </c>
      <c r="J25" s="4" t="inlineStr">
        <is>
          <t xml:space="preserve"> </t>
        </is>
      </c>
      <c r="K25" s="4" t="inlineStr">
        <is>
          <t xml:space="preserve"> </t>
        </is>
      </c>
    </row>
    <row r="26">
      <c r="A26" s="4" t="inlineStr">
        <is>
          <t>Business Combination, Step Acquisition, Equity Interest in Acquiree, Remeasurement Gain</t>
        </is>
      </c>
      <c r="B26" s="5" t="n">
        <v>2</v>
      </c>
      <c r="C26" s="4" t="inlineStr">
        <is>
          <t xml:space="preserve"> </t>
        </is>
      </c>
      <c r="D26" s="4" t="inlineStr">
        <is>
          <t xml:space="preserve"> </t>
        </is>
      </c>
      <c r="E26" s="4" t="inlineStr">
        <is>
          <t xml:space="preserve"> </t>
        </is>
      </c>
      <c r="F26" s="5" t="n">
        <v>178</v>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3">
    <mergeCell ref="A1:A2"/>
    <mergeCell ref="C1:E1"/>
    <mergeCell ref="G1:J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Loss) [Line Items]</t>
        </is>
      </c>
      <c r="B3" s="4" t="inlineStr">
        <is>
          <t xml:space="preserve"> </t>
        </is>
      </c>
      <c r="C3" s="4" t="inlineStr">
        <is>
          <t xml:space="preserve"> </t>
        </is>
      </c>
      <c r="D3" s="4" t="inlineStr">
        <is>
          <t xml:space="preserve"> </t>
        </is>
      </c>
    </row>
    <row r="4">
      <c r="A4" s="4" t="inlineStr">
        <is>
          <t>Accumulated other comprehensive income/(loss) (Note 23)</t>
        </is>
      </c>
      <c r="B4" s="5" t="n">
        <v>-9042</v>
      </c>
      <c r="C4" s="5" t="n">
        <v>-9339</v>
      </c>
      <c r="D4" s="4" t="inlineStr">
        <is>
          <t xml:space="preserve"> </t>
        </is>
      </c>
    </row>
    <row r="5">
      <c r="A5" s="4" t="inlineStr">
        <is>
          <t>Other Comprehensive Income (Loss), Foreign Currency Transaction and Translation Adjustment, Net of Tax, Portion Attributable to Noncontrolling Interest</t>
        </is>
      </c>
      <c r="B5" s="7" t="n">
        <v>1</v>
      </c>
      <c r="C5" s="7" t="n">
        <v>-4</v>
      </c>
      <c r="D5" s="5" t="n">
        <v>4</v>
      </c>
    </row>
    <row r="6">
      <c r="A6" s="3" t="inlineStr">
        <is>
          <t>Derivative instruments</t>
        </is>
      </c>
      <c r="B6" s="4" t="inlineStr">
        <is>
          <t xml:space="preserve"> </t>
        </is>
      </c>
      <c r="C6" s="4" t="inlineStr">
        <is>
          <t xml:space="preserve"> </t>
        </is>
      </c>
      <c r="D6" s="4" t="inlineStr">
        <is>
          <t xml:space="preserve"> </t>
        </is>
      </c>
    </row>
    <row r="7">
      <c r="A7" s="4" t="inlineStr">
        <is>
          <t>Cash Flow Hedge Gain (Loss) to be Reclassified within Twelve Months</t>
        </is>
      </c>
      <c r="B7" s="7" t="n">
        <v>-151</v>
      </c>
      <c r="C7" s="4" t="inlineStr">
        <is>
          <t xml:space="preserve"> </t>
        </is>
      </c>
      <c r="D7" s="4" t="inlineStr">
        <is>
          <t xml:space="preserve"> </t>
        </is>
      </c>
    </row>
    <row r="8">
      <c r="A8" s="4" t="inlineStr">
        <is>
          <t>Parent Company [Member]</t>
        </is>
      </c>
      <c r="B8" s="4" t="inlineStr">
        <is>
          <t xml:space="preserve"> </t>
        </is>
      </c>
      <c r="C8" s="4" t="inlineStr">
        <is>
          <t xml:space="preserve"> </t>
        </is>
      </c>
      <c r="D8" s="4" t="inlineStr">
        <is>
          <t xml:space="preserve"> </t>
        </is>
      </c>
    </row>
    <row r="9">
      <c r="A9" s="3" t="inlineStr">
        <is>
          <t>Accumulated Other Comprehensive Income/(Loss) [Line Items]</t>
        </is>
      </c>
      <c r="B9" s="4" t="inlineStr">
        <is>
          <t xml:space="preserve"> </t>
        </is>
      </c>
      <c r="C9" s="4" t="inlineStr">
        <is>
          <t xml:space="preserve"> </t>
        </is>
      </c>
      <c r="D9" s="4" t="inlineStr">
        <is>
          <t xml:space="preserve"> </t>
        </is>
      </c>
    </row>
    <row r="10">
      <c r="A10" s="4" t="inlineStr">
        <is>
          <t>Accumulated other comprehensive income/(loss) (Note 23)</t>
        </is>
      </c>
      <c r="B10" s="7" t="n">
        <v>-9042</v>
      </c>
      <c r="C10" s="7" t="n">
        <v>-9339</v>
      </c>
      <c r="D10" s="7" t="n">
        <v>-8339</v>
      </c>
    </row>
    <row r="11">
      <c r="A11" s="3" t="inlineStr">
        <is>
          <t>Foreign currency translation</t>
        </is>
      </c>
      <c r="B11" s="4" t="inlineStr">
        <is>
          <t xml:space="preserve"> </t>
        </is>
      </c>
      <c r="C11" s="4" t="inlineStr">
        <is>
          <t xml:space="preserve"> </t>
        </is>
      </c>
      <c r="D11" s="4" t="inlineStr">
        <is>
          <t xml:space="preserve"> </t>
        </is>
      </c>
    </row>
    <row r="12">
      <c r="A12" s="4" t="inlineStr">
        <is>
          <t>Beginning balance</t>
        </is>
      </c>
      <c r="B12" s="7" t="n">
        <v>-6416</v>
      </c>
      <c r="C12" s="7" t="n">
        <v>-5487</v>
      </c>
      <c r="D12" s="7" t="n">
        <v>-5526</v>
      </c>
    </row>
    <row r="13">
      <c r="A13" s="4" t="inlineStr">
        <is>
          <t>Gains/(Losses) on foreign currency translation</t>
        </is>
      </c>
      <c r="B13" s="7" t="n">
        <v>967</v>
      </c>
      <c r="C13" s="7" t="n">
        <v>-1199</v>
      </c>
      <c r="D13" s="7" t="n">
        <v>200</v>
      </c>
    </row>
    <row r="14">
      <c r="A14" s="4" t="inlineStr">
        <is>
          <t>Less: Tax/(Tax benefit) (a)</t>
        </is>
      </c>
      <c r="B14" s="7" t="n">
        <v>-10</v>
      </c>
      <c r="C14" s="7" t="n">
        <v>-2</v>
      </c>
      <c r="D14" s="7" t="n">
        <v>143</v>
      </c>
    </row>
    <row r="15">
      <c r="A15" s="4" t="inlineStr">
        <is>
          <t>Net gains/(losses) on foreign currency translation</t>
        </is>
      </c>
      <c r="B15" s="7" t="n">
        <v>977</v>
      </c>
      <c r="C15" s="7" t="n">
        <v>-1197</v>
      </c>
      <c r="D15" s="7" t="n">
        <v>57</v>
      </c>
    </row>
    <row r="16">
      <c r="A16" s="4" t="inlineStr">
        <is>
          <t>(Gains)/Losses reclassified from AOCI to net income (b)</t>
        </is>
      </c>
      <c r="B16" s="7" t="n">
        <v>-4</v>
      </c>
      <c r="C16" s="7" t="n">
        <v>268</v>
      </c>
      <c r="D16" s="7" t="n">
        <v>-18</v>
      </c>
    </row>
    <row r="17">
      <c r="A17" s="4" t="inlineStr">
        <is>
          <t>Other comprehensive income/(loss), net of tax (c)</t>
        </is>
      </c>
      <c r="B17" s="7" t="n">
        <v>973</v>
      </c>
      <c r="C17" s="7" t="n">
        <v>-929</v>
      </c>
      <c r="D17" s="7" t="n">
        <v>39</v>
      </c>
    </row>
    <row r="18">
      <c r="A18" s="4" t="inlineStr">
        <is>
          <t>Ending balance</t>
        </is>
      </c>
      <c r="B18" s="7" t="n">
        <v>-5443</v>
      </c>
      <c r="C18" s="7" t="n">
        <v>-6416</v>
      </c>
      <c r="D18" s="7" t="n">
        <v>-5487</v>
      </c>
    </row>
    <row r="19">
      <c r="A19" s="3" t="inlineStr">
        <is>
          <t>Marketable securities</t>
        </is>
      </c>
      <c r="B19" s="4" t="inlineStr">
        <is>
          <t xml:space="preserve"> </t>
        </is>
      </c>
      <c r="C19" s="4" t="inlineStr">
        <is>
          <t xml:space="preserve"> </t>
        </is>
      </c>
      <c r="D19" s="4" t="inlineStr">
        <is>
          <t xml:space="preserve"> </t>
        </is>
      </c>
    </row>
    <row r="20">
      <c r="A20" s="4" t="inlineStr">
        <is>
          <t>Beginning balance</t>
        </is>
      </c>
      <c r="B20" s="7" t="n">
        <v>-442</v>
      </c>
      <c r="C20" s="7" t="n">
        <v>-19</v>
      </c>
      <c r="D20" s="7" t="n">
        <v>156</v>
      </c>
    </row>
    <row r="21">
      <c r="A21" s="4" t="inlineStr">
        <is>
          <t>Gains/(Losses) on available for sale securities</t>
        </is>
      </c>
      <c r="B21" s="7" t="n">
        <v>326</v>
      </c>
      <c r="C21" s="7" t="n">
        <v>-576</v>
      </c>
      <c r="D21" s="7" t="n">
        <v>-209</v>
      </c>
    </row>
    <row r="22">
      <c r="A22" s="4" t="inlineStr">
        <is>
          <t>Less: Tax/(Tax benefit)</t>
        </is>
      </c>
      <c r="B22" s="7" t="n">
        <v>80</v>
      </c>
      <c r="C22" s="7" t="n">
        <v>-139</v>
      </c>
      <c r="D22" s="7" t="n">
        <v>-52</v>
      </c>
    </row>
    <row r="23">
      <c r="A23" s="4" t="inlineStr">
        <is>
          <t>Net gains/(losses) on available for sale securities</t>
        </is>
      </c>
      <c r="B23" s="7" t="n">
        <v>246</v>
      </c>
      <c r="C23" s="7" t="n">
        <v>-437</v>
      </c>
      <c r="D23" s="7" t="n">
        <v>-157</v>
      </c>
    </row>
    <row r="24">
      <c r="A24" s="4" t="inlineStr">
        <is>
          <t>(Gains)/Losses reclassified from AOCI to net income</t>
        </is>
      </c>
      <c r="B24" s="7" t="n">
        <v>35</v>
      </c>
      <c r="C24" s="7" t="n">
        <v>19</v>
      </c>
      <c r="D24" s="7" t="n">
        <v>-23</v>
      </c>
    </row>
    <row r="25">
      <c r="A25" s="4" t="inlineStr">
        <is>
          <t>Less: Tax/(Tax benefit)</t>
        </is>
      </c>
      <c r="B25" s="7" t="n">
        <v>9</v>
      </c>
      <c r="C25" s="7" t="n">
        <v>5</v>
      </c>
      <c r="D25" s="7" t="n">
        <v>-5</v>
      </c>
    </row>
    <row r="26">
      <c r="A26" s="4" t="inlineStr">
        <is>
          <t>Net (gains)/losses reclassified from AOCI to net income (b)</t>
        </is>
      </c>
      <c r="B26" s="7" t="n">
        <v>26</v>
      </c>
      <c r="C26" s="7" t="n">
        <v>14</v>
      </c>
      <c r="D26" s="7" t="n">
        <v>-18</v>
      </c>
    </row>
    <row r="27">
      <c r="A27" s="4" t="inlineStr">
        <is>
          <t>Other comprehensive income/(loss), net of tax</t>
        </is>
      </c>
      <c r="B27" s="7" t="n">
        <v>272</v>
      </c>
      <c r="C27" s="7" t="n">
        <v>-423</v>
      </c>
      <c r="D27" s="7" t="n">
        <v>-175</v>
      </c>
    </row>
    <row r="28">
      <c r="A28" s="4" t="inlineStr">
        <is>
          <t>Ending balance</t>
        </is>
      </c>
      <c r="B28" s="7" t="n">
        <v>-170</v>
      </c>
      <c r="C28" s="7" t="n">
        <v>-442</v>
      </c>
      <c r="D28" s="7" t="n">
        <v>-19</v>
      </c>
    </row>
    <row r="29">
      <c r="A29" s="3" t="inlineStr">
        <is>
          <t>Derivative instruments</t>
        </is>
      </c>
      <c r="B29" s="4" t="inlineStr">
        <is>
          <t xml:space="preserve"> </t>
        </is>
      </c>
      <c r="C29" s="4" t="inlineStr">
        <is>
          <t xml:space="preserve"> </t>
        </is>
      </c>
      <c r="D29" s="4" t="inlineStr">
        <is>
          <t xml:space="preserve"> </t>
        </is>
      </c>
    </row>
    <row r="30">
      <c r="A30" s="4" t="inlineStr">
        <is>
          <t>AOCI, Cash Flow Hedge, Cumulative Gain (Loss), after Tax</t>
        </is>
      </c>
      <c r="B30" s="7" t="n">
        <v>129</v>
      </c>
      <c r="C30" s="7" t="n">
        <v>-193</v>
      </c>
      <c r="D30" s="7" t="n">
        <v>-266</v>
      </c>
    </row>
    <row r="31">
      <c r="A31" s="4" t="inlineStr">
        <is>
          <t>Gains/(Losses) on derivative instruments</t>
        </is>
      </c>
      <c r="B31" s="7" t="n">
        <v>-519</v>
      </c>
      <c r="C31" s="7" t="n">
        <v>346</v>
      </c>
      <c r="D31" s="7" t="n">
        <v>-169</v>
      </c>
    </row>
    <row r="32">
      <c r="A32" s="4" t="inlineStr">
        <is>
          <t>Less: Tax/(Tax benefit)</t>
        </is>
      </c>
      <c r="B32" s="7" t="n">
        <v>-126</v>
      </c>
      <c r="C32" s="7" t="n">
        <v>83</v>
      </c>
      <c r="D32" s="7" t="n">
        <v>-20</v>
      </c>
    </row>
    <row r="33">
      <c r="A33" s="4" t="inlineStr">
        <is>
          <t>Net gains/(losses) on derivative instruments</t>
        </is>
      </c>
      <c r="B33" s="7" t="n">
        <v>-393</v>
      </c>
      <c r="C33" s="7" t="n">
        <v>263</v>
      </c>
      <c r="D33" s="7" t="n">
        <v>-149</v>
      </c>
    </row>
    <row r="34">
      <c r="A34" s="4" t="inlineStr">
        <is>
          <t>Other Comprehensive Income (Loss), Cash Flow Hedge, Gain (Loss), Reclassification, before Tax</t>
        </is>
      </c>
      <c r="B34" s="7" t="n">
        <v>-83</v>
      </c>
      <c r="C34" s="7" t="n">
        <v>80</v>
      </c>
      <c r="D34" s="7" t="n">
        <v>280</v>
      </c>
    </row>
    <row r="35">
      <c r="A35" s="4" t="inlineStr">
        <is>
          <t>Other Comprehensive Income (Loss), Cash Flow Hedge, Gain (Loss), Reclassification, Tax</t>
        </is>
      </c>
      <c r="B35" s="7" t="n">
        <v>-16</v>
      </c>
      <c r="C35" s="7" t="n">
        <v>21</v>
      </c>
      <c r="D35" s="7" t="n">
        <v>58</v>
      </c>
    </row>
    <row r="36">
      <c r="A36" s="4" t="inlineStr">
        <is>
          <t>Other Comprehensive Income (Loss), Cash Flow Hedge, Gain (Loss), Reclassification, after Tax</t>
        </is>
      </c>
      <c r="B36" s="7" t="n">
        <v>-67</v>
      </c>
      <c r="C36" s="7" t="n">
        <v>59</v>
      </c>
      <c r="D36" s="7" t="n">
        <v>222</v>
      </c>
    </row>
    <row r="37">
      <c r="A37" s="4" t="inlineStr">
        <is>
          <t>Other comprehensive income/(loss), net of tax</t>
        </is>
      </c>
      <c r="B37" s="7" t="n">
        <v>-460</v>
      </c>
      <c r="C37" s="7" t="n">
        <v>322</v>
      </c>
      <c r="D37" s="7" t="n">
        <v>73</v>
      </c>
    </row>
    <row r="38">
      <c r="A38" s="4" t="inlineStr">
        <is>
          <t>AOCI, Cash Flow Hedge, Cumulative Gain (Loss), after Tax</t>
        </is>
      </c>
      <c r="B38" s="7" t="n">
        <v>-331</v>
      </c>
      <c r="C38" s="7" t="n">
        <v>129</v>
      </c>
      <c r="D38" s="7" t="n">
        <v>-193</v>
      </c>
    </row>
    <row r="39">
      <c r="A39" s="3" t="inlineStr">
        <is>
          <t>Pension and other postretirement benefits</t>
        </is>
      </c>
      <c r="B39" s="4" t="inlineStr">
        <is>
          <t xml:space="preserve"> </t>
        </is>
      </c>
      <c r="C39" s="4" t="inlineStr">
        <is>
          <t xml:space="preserve"> </t>
        </is>
      </c>
      <c r="D39" s="4" t="inlineStr">
        <is>
          <t xml:space="preserve"> </t>
        </is>
      </c>
    </row>
    <row r="40">
      <c r="A40" s="4" t="inlineStr">
        <is>
          <t>Beginning balance</t>
        </is>
      </c>
      <c r="B40" s="7" t="n">
        <v>-2610</v>
      </c>
      <c r="C40" s="7" t="n">
        <v>-2640</v>
      </c>
      <c r="D40" s="7" t="n">
        <v>-2658</v>
      </c>
    </row>
    <row r="41">
      <c r="A41" s="4" t="inlineStr">
        <is>
          <t>Prior service (costs)/credits arising during the period (e)</t>
        </is>
      </c>
      <c r="B41" s="7" t="n">
        <v>-659</v>
      </c>
      <c r="C41" s="7" t="n">
        <v>0</v>
      </c>
      <c r="D41" s="7" t="n">
        <v>0</v>
      </c>
    </row>
    <row r="42">
      <c r="A42" s="4" t="inlineStr">
        <is>
          <t>Less: Tax/(Tax benefit)</t>
        </is>
      </c>
      <c r="B42" s="7" t="n">
        <v>-157</v>
      </c>
      <c r="C42" s="7" t="n">
        <v>0</v>
      </c>
      <c r="D42" s="7" t="n">
        <v>0</v>
      </c>
    </row>
    <row r="43">
      <c r="A43" s="4" t="inlineStr">
        <is>
          <t>Net prior service (costs)/credits arising during the period</t>
        </is>
      </c>
      <c r="B43" s="7" t="n">
        <v>-502</v>
      </c>
      <c r="C43" s="7" t="n">
        <v>0</v>
      </c>
      <c r="D43" s="7" t="n">
        <v>0</v>
      </c>
    </row>
    <row r="44">
      <c r="A44" s="4" t="inlineStr">
        <is>
          <t>Amortization and recognition of prior service costs/(credits) (f)</t>
        </is>
      </c>
      <c r="B44" s="7" t="n">
        <v>25</v>
      </c>
      <c r="C44" s="7" t="n">
        <v>21</v>
      </c>
      <c r="D44" s="7" t="n">
        <v>27</v>
      </c>
    </row>
    <row r="45">
      <c r="A45" s="4" t="inlineStr">
        <is>
          <t>Less: Tax/(Tax benefit)</t>
        </is>
      </c>
      <c r="B45" s="7" t="n">
        <v>6</v>
      </c>
      <c r="C45" s="7" t="n">
        <v>4</v>
      </c>
      <c r="D45" s="7" t="n">
        <v>6</v>
      </c>
    </row>
    <row r="46">
      <c r="A46" s="4" t="inlineStr">
        <is>
          <t>Net prior service costs/(credits) reclassified from AOCI to net income</t>
        </is>
      </c>
      <c r="B46" s="7" t="n">
        <v>19</v>
      </c>
      <c r="C46" s="7" t="n">
        <v>17</v>
      </c>
      <c r="D46" s="7" t="n">
        <v>21</v>
      </c>
    </row>
    <row r="47">
      <c r="A47" s="4" t="inlineStr">
        <is>
          <t>Translation impact on non-U.S. plans</t>
        </is>
      </c>
      <c r="B47" s="7" t="n">
        <v>-5</v>
      </c>
      <c r="C47" s="7" t="n">
        <v>13</v>
      </c>
      <c r="D47" s="7" t="n">
        <v>-3</v>
      </c>
    </row>
    <row r="48">
      <c r="A48" s="4" t="inlineStr">
        <is>
          <t>Other comprehensive income/(loss), net of tax</t>
        </is>
      </c>
      <c r="B48" s="7" t="n">
        <v>-488</v>
      </c>
      <c r="C48" s="7" t="n">
        <v>30</v>
      </c>
      <c r="D48" s="7" t="n">
        <v>18</v>
      </c>
    </row>
    <row r="49">
      <c r="A49" s="4" t="inlineStr">
        <is>
          <t>Ending balance</t>
        </is>
      </c>
      <c r="B49" s="5" t="n">
        <v>-3098</v>
      </c>
      <c r="C49" s="5" t="n">
        <v>-2610</v>
      </c>
      <c r="D49" s="5" t="n">
        <v>-264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VIEs of Which We Are Not the Primary Beneficiary (Details) - USD ($) $ in Million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Payments to Acquire Equity Method Investments</t>
        </is>
      </c>
      <c r="B4" s="5" t="n">
        <v>2733</v>
      </c>
      <c r="C4" s="5" t="n">
        <v>738</v>
      </c>
      <c r="D4" s="5" t="n">
        <v>57</v>
      </c>
    </row>
    <row r="5">
      <c r="A5" s="4" t="inlineStr">
        <is>
          <t>Blue Oval SK LLC</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Equity Method Investment, Ownership Percentage</t>
        </is>
      </c>
      <c r="B7" s="10" t="n">
        <v>0.5</v>
      </c>
      <c r="C7" s="4" t="inlineStr">
        <is>
          <t xml:space="preserve"> </t>
        </is>
      </c>
      <c r="D7" s="4" t="inlineStr">
        <is>
          <t xml:space="preserve"> </t>
        </is>
      </c>
    </row>
    <row r="8">
      <c r="A8" s="4" t="inlineStr">
        <is>
          <t>Equity Method Investment, Committed Capital, Expected Timing of Satisfaction, Period</t>
        </is>
      </c>
      <c r="B8" s="4" t="inlineStr">
        <is>
          <t>3 years</t>
        </is>
      </c>
      <c r="C8" s="4" t="inlineStr">
        <is>
          <t xml:space="preserve"> </t>
        </is>
      </c>
      <c r="D8" s="4" t="inlineStr">
        <is>
          <t xml:space="preserve"> </t>
        </is>
      </c>
    </row>
    <row r="9">
      <c r="A9" s="4" t="inlineStr">
        <is>
          <t>Payments to Acquire Equity Method Investments</t>
        </is>
      </c>
      <c r="B9" s="5" t="n">
        <v>3300</v>
      </c>
      <c r="C9" s="4" t="inlineStr">
        <is>
          <t xml:space="preserve"> </t>
        </is>
      </c>
      <c r="D9" s="4" t="inlineStr">
        <is>
          <t xml:space="preserve"> </t>
        </is>
      </c>
    </row>
    <row r="10">
      <c r="A10" s="4" t="inlineStr">
        <is>
          <t>Blue Oval SK LLC | Maximum</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Equity Method Investment, Committed Capital</t>
        </is>
      </c>
      <c r="B12" s="7" t="n">
        <v>6600</v>
      </c>
      <c r="C12" s="4" t="inlineStr">
        <is>
          <t xml:space="preserve"> </t>
        </is>
      </c>
      <c r="D12" s="4" t="inlineStr">
        <is>
          <t xml:space="preserve"> </t>
        </is>
      </c>
    </row>
    <row r="13">
      <c r="A13" s="4" t="inlineStr">
        <is>
          <t>Variable Interest Entity, Not Primary Beneficiary</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Total maximum exposure</t>
        </is>
      </c>
      <c r="B15" s="7" t="n">
        <v>3700</v>
      </c>
      <c r="C15" s="7" t="n">
        <v>1000</v>
      </c>
      <c r="D15" s="4" t="inlineStr">
        <is>
          <t xml:space="preserve"> </t>
        </is>
      </c>
    </row>
    <row r="16">
      <c r="A16" s="4" t="inlineStr">
        <is>
          <t>Guarantor Obligations, Maximum Exposure, Undiscounted</t>
        </is>
      </c>
      <c r="B16" s="5" t="n">
        <v>125</v>
      </c>
      <c r="C16" s="5" t="n">
        <v>113</v>
      </c>
      <c r="D16"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3</t>
        </is>
      </c>
      <c r="C2" s="2" t="inlineStr">
        <is>
          <t>Dec. 31, 2022</t>
        </is>
      </c>
    </row>
    <row r="3">
      <c r="A3" s="3" t="inlineStr">
        <is>
          <t>Guarantor Obligations [Line Items]</t>
        </is>
      </c>
      <c r="B3" s="4" t="inlineStr">
        <is>
          <t xml:space="preserve"> </t>
        </is>
      </c>
      <c r="C3" s="4" t="inlineStr">
        <is>
          <t xml:space="preserve"> </t>
        </is>
      </c>
    </row>
    <row r="4">
      <c r="A4" s="4" t="inlineStr">
        <is>
          <t>Changes in accrual related to warranties issued during the period</t>
        </is>
      </c>
      <c r="B4" s="5" t="n">
        <v>4743</v>
      </c>
      <c r="C4" s="5" t="n">
        <v>4028</v>
      </c>
    </row>
    <row r="5">
      <c r="A5" s="4" t="inlineStr">
        <is>
          <t>Loss contingency estimate</t>
        </is>
      </c>
      <c r="B5" s="7" t="n">
        <v>1400</v>
      </c>
      <c r="C5" s="4" t="inlineStr">
        <is>
          <t xml:space="preserve"> </t>
        </is>
      </c>
    </row>
    <row r="6">
      <c r="A6" s="3" t="inlineStr">
        <is>
          <t>Loss Contingency [Abstract]</t>
        </is>
      </c>
      <c r="B6" s="4" t="inlineStr">
        <is>
          <t xml:space="preserve"> </t>
        </is>
      </c>
      <c r="C6" s="4" t="inlineStr">
        <is>
          <t xml:space="preserve"> </t>
        </is>
      </c>
    </row>
    <row r="7">
      <c r="A7" s="4" t="inlineStr">
        <is>
          <t>Loss contingency estimate</t>
        </is>
      </c>
      <c r="B7" s="7" t="n">
        <v>1400</v>
      </c>
      <c r="C7" s="4" t="inlineStr">
        <is>
          <t xml:space="preserve"> </t>
        </is>
      </c>
    </row>
    <row r="8">
      <c r="A8" s="3" t="inlineStr">
        <is>
          <t>Warranty [Abstract]</t>
        </is>
      </c>
      <c r="B8" s="4" t="inlineStr">
        <is>
          <t xml:space="preserve"> </t>
        </is>
      </c>
      <c r="C8" s="4" t="inlineStr">
        <is>
          <t xml:space="preserve"> </t>
        </is>
      </c>
    </row>
    <row r="9">
      <c r="A9" s="4" t="inlineStr">
        <is>
          <t>Beginning balance</t>
        </is>
      </c>
      <c r="B9" s="7" t="n">
        <v>9193</v>
      </c>
      <c r="C9" s="7" t="n">
        <v>8451</v>
      </c>
    </row>
    <row r="10">
      <c r="A10" s="4" t="inlineStr">
        <is>
          <t>Payments made during the period</t>
        </is>
      </c>
      <c r="B10" s="7" t="n">
        <v>-4779</v>
      </c>
      <c r="C10" s="7" t="n">
        <v>-4166</v>
      </c>
    </row>
    <row r="11">
      <c r="A11" s="4" t="inlineStr">
        <is>
          <t>Changes in accrual related to warranties issued during the period</t>
        </is>
      </c>
      <c r="B11" s="7" t="n">
        <v>4743</v>
      </c>
      <c r="C11" s="7" t="n">
        <v>4028</v>
      </c>
    </row>
    <row r="12">
      <c r="A12" s="4" t="inlineStr">
        <is>
          <t>Changes in accrual related to pre-existing warranties</t>
        </is>
      </c>
      <c r="B12" s="7" t="n">
        <v>2648</v>
      </c>
      <c r="C12" s="7" t="n">
        <v>1134</v>
      </c>
    </row>
    <row r="13">
      <c r="A13" s="4" t="inlineStr">
        <is>
          <t>Foreign currency translation and other</t>
        </is>
      </c>
      <c r="B13" s="7" t="n">
        <v>-301</v>
      </c>
      <c r="C13" s="7" t="n">
        <v>-254</v>
      </c>
    </row>
    <row r="14">
      <c r="A14" s="4" t="inlineStr">
        <is>
          <t>Ending balance</t>
        </is>
      </c>
      <c r="B14" s="7" t="n">
        <v>11504</v>
      </c>
      <c r="C14" s="7" t="n">
        <v>9193</v>
      </c>
    </row>
    <row r="15">
      <c r="A15" s="4" t="inlineStr">
        <is>
          <t>Field Service Actions and Customer Service Actions</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Loss contingency estimate</t>
        </is>
      </c>
      <c r="B17" s="7" t="n">
        <v>1300</v>
      </c>
      <c r="C17" s="4" t="inlineStr">
        <is>
          <t xml:space="preserve"> </t>
        </is>
      </c>
    </row>
    <row r="18">
      <c r="A18" s="3" t="inlineStr">
        <is>
          <t>Loss Contingency [Abstract]</t>
        </is>
      </c>
      <c r="B18" s="4" t="inlineStr">
        <is>
          <t xml:space="preserve"> </t>
        </is>
      </c>
      <c r="C18" s="4" t="inlineStr">
        <is>
          <t xml:space="preserve"> </t>
        </is>
      </c>
    </row>
    <row r="19">
      <c r="A19" s="4" t="inlineStr">
        <is>
          <t>Loss contingency estimate</t>
        </is>
      </c>
      <c r="B19" s="7" t="n">
        <v>1300</v>
      </c>
      <c r="C19" s="4" t="inlineStr">
        <is>
          <t xml:space="preserve"> </t>
        </is>
      </c>
    </row>
    <row r="20">
      <c r="A20" s="4" t="inlineStr">
        <is>
          <t>Financial Guarantee [Member]</t>
        </is>
      </c>
      <c r="B20" s="4" t="inlineStr">
        <is>
          <t xml:space="preserve"> </t>
        </is>
      </c>
      <c r="C20" s="4" t="inlineStr">
        <is>
          <t xml:space="preserve"> </t>
        </is>
      </c>
    </row>
    <row r="21">
      <c r="A21" s="3" t="inlineStr">
        <is>
          <t>Guarantor Obligations [Line Items]</t>
        </is>
      </c>
      <c r="B21" s="4" t="inlineStr">
        <is>
          <t xml:space="preserve"> </t>
        </is>
      </c>
      <c r="C21" s="4" t="inlineStr">
        <is>
          <t xml:space="preserve"> </t>
        </is>
      </c>
    </row>
    <row r="22">
      <c r="A22" s="4" t="inlineStr">
        <is>
          <t>Guarantor Obligations, Maximum Exposure, Undiscounted</t>
        </is>
      </c>
      <c r="B22" s="7" t="n">
        <v>535</v>
      </c>
      <c r="C22" s="7" t="n">
        <v>518</v>
      </c>
    </row>
    <row r="23">
      <c r="A23" s="4" t="inlineStr">
        <is>
          <t>Guarantor Obligations, Current Carrying Value</t>
        </is>
      </c>
      <c r="B23" s="7" t="n">
        <v>59</v>
      </c>
      <c r="C23" s="7" t="n">
        <v>31</v>
      </c>
    </row>
    <row r="24">
      <c r="A24" s="4" t="inlineStr">
        <is>
          <t>Indemnification Agreement [Member]</t>
        </is>
      </c>
      <c r="B24" s="4" t="inlineStr">
        <is>
          <t xml:space="preserve"> </t>
        </is>
      </c>
      <c r="C24" s="4" t="inlineStr">
        <is>
          <t xml:space="preserve"> </t>
        </is>
      </c>
    </row>
    <row r="25">
      <c r="A25" s="3" t="inlineStr">
        <is>
          <t>Guarantor Obligations [Line Items]</t>
        </is>
      </c>
      <c r="B25" s="4" t="inlineStr">
        <is>
          <t xml:space="preserve"> </t>
        </is>
      </c>
      <c r="C25" s="4" t="inlineStr">
        <is>
          <t xml:space="preserve"> </t>
        </is>
      </c>
    </row>
    <row r="26">
      <c r="A26" s="4" t="inlineStr">
        <is>
          <t>Guarantor Obligations, Maximum Exposure, Undiscounted</t>
        </is>
      </c>
      <c r="B26" s="7" t="n">
        <v>7</v>
      </c>
      <c r="C26" s="7" t="n">
        <v>273</v>
      </c>
    </row>
    <row r="27">
      <c r="A27" s="4" t="inlineStr">
        <is>
          <t>Guarantor Obligations, Current Carrying Value</t>
        </is>
      </c>
      <c r="B27" s="7" t="n">
        <v>0</v>
      </c>
      <c r="C27" s="5" t="n">
        <v>0</v>
      </c>
    </row>
    <row r="28">
      <c r="A28" s="4" t="inlineStr">
        <is>
          <t>Guarantees to daily rental companies</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Guarantor Obligations, Maximum Exposure, Undiscounted</t>
        </is>
      </c>
      <c r="B30" s="7" t="n">
        <v>1</v>
      </c>
      <c r="C30" s="4" t="inlineStr">
        <is>
          <t xml:space="preserve"> </t>
        </is>
      </c>
    </row>
    <row r="31">
      <c r="A31" s="4" t="inlineStr">
        <is>
          <t>Guarantor Obligations, Current Carrying Value</t>
        </is>
      </c>
      <c r="B31" s="5" t="n">
        <v>0</v>
      </c>
      <c r="C31"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USD ($) $ in Millions</t>
        </is>
      </c>
      <c r="B1" s="2" t="inlineStr">
        <is>
          <t>12 Months Ended</t>
        </is>
      </c>
    </row>
    <row r="2">
      <c r="B2" s="2" t="inlineStr">
        <is>
          <t>Dec. 31, 2023</t>
        </is>
      </c>
      <c r="C2" s="2" t="inlineStr">
        <is>
          <t>Dec. 31, 2022</t>
        </is>
      </c>
      <c r="D2" s="2" t="inlineStr">
        <is>
          <t>Dec. 31, 2021</t>
        </is>
      </c>
    </row>
    <row r="3">
      <c r="A3" s="3" t="inlineStr">
        <is>
          <t>Segment Information [Line Items]</t>
        </is>
      </c>
      <c r="B3" s="4" t="inlineStr">
        <is>
          <t xml:space="preserve"> </t>
        </is>
      </c>
      <c r="C3" s="4" t="inlineStr">
        <is>
          <t xml:space="preserve"> </t>
        </is>
      </c>
      <c r="D3" s="4" t="inlineStr">
        <is>
          <t xml:space="preserve"> </t>
        </is>
      </c>
    </row>
    <row r="4">
      <c r="A4" s="4" t="inlineStr">
        <is>
          <t>Total revenues (Note 4)</t>
        </is>
      </c>
      <c r="B4" s="5" t="n">
        <v>176191</v>
      </c>
      <c r="C4" s="5" t="n">
        <v>158057</v>
      </c>
      <c r="D4" s="5" t="n">
        <v>136341</v>
      </c>
    </row>
    <row r="5">
      <c r="A5" s="4" t="inlineStr">
        <is>
          <t>Intersegment Revenues</t>
        </is>
      </c>
      <c r="B5" s="7" t="n">
        <v>0</v>
      </c>
      <c r="C5" s="7" t="n">
        <v>0</v>
      </c>
      <c r="D5" s="7" t="n">
        <v>0</v>
      </c>
    </row>
    <row r="6">
      <c r="A6" s="4" t="inlineStr">
        <is>
          <t>Total Revenues</t>
        </is>
      </c>
      <c r="B6" s="7" t="n">
        <v>176191</v>
      </c>
      <c r="C6" s="7" t="n">
        <v>158057</v>
      </c>
      <c r="D6" s="7" t="n">
        <v>136341</v>
      </c>
    </row>
    <row r="7">
      <c r="A7" s="4" t="inlineStr">
        <is>
          <t>Income/(Loss) before income taxes</t>
        </is>
      </c>
      <c r="B7" s="7" t="n">
        <v>3967</v>
      </c>
      <c r="C7" s="7" t="n">
        <v>-3016</v>
      </c>
      <c r="D7" s="7" t="n">
        <v>17780</v>
      </c>
    </row>
    <row r="8">
      <c r="A8" s="4" t="inlineStr">
        <is>
          <t>Depreciation, Depletion and Amortization</t>
        </is>
      </c>
      <c r="B8" s="7" t="n">
        <v>7690</v>
      </c>
      <c r="C8" s="7" t="n">
        <v>7674</v>
      </c>
      <c r="D8" s="7" t="n">
        <v>7318</v>
      </c>
    </row>
    <row r="9">
      <c r="A9" s="4" t="inlineStr">
        <is>
          <t>Interest expense</t>
        </is>
      </c>
      <c r="B9" s="7" t="n">
        <v>7613</v>
      </c>
      <c r="C9" s="7" t="n">
        <v>4593</v>
      </c>
      <c r="D9" s="7" t="n">
        <v>4593</v>
      </c>
    </row>
    <row r="10">
      <c r="A10" s="4" t="inlineStr">
        <is>
          <t>Investment-related interest income</t>
        </is>
      </c>
      <c r="B10" s="7" t="n">
        <v>1567</v>
      </c>
      <c r="C10" s="7" t="n">
        <v>639</v>
      </c>
      <c r="D10" s="7" t="n">
        <v>254</v>
      </c>
    </row>
    <row r="11">
      <c r="A11" s="4" t="inlineStr">
        <is>
          <t>Equity in net income/(loss) of affiliated companies</t>
        </is>
      </c>
      <c r="B11" s="7" t="n">
        <v>414</v>
      </c>
      <c r="C11" s="7" t="n">
        <v>-2883</v>
      </c>
      <c r="D11" s="7" t="n">
        <v>327</v>
      </c>
    </row>
    <row r="12">
      <c r="A12" s="4" t="inlineStr">
        <is>
          <t>Cash outflow for capital spending (c)</t>
        </is>
      </c>
      <c r="B12" s="7" t="n">
        <v>8236</v>
      </c>
      <c r="C12" s="7" t="n">
        <v>6866</v>
      </c>
      <c r="D12" s="7" t="n">
        <v>6227</v>
      </c>
    </row>
    <row r="13">
      <c r="A13" s="4" t="inlineStr">
        <is>
          <t>Total assets</t>
        </is>
      </c>
      <c r="B13" s="7" t="n">
        <v>273310</v>
      </c>
      <c r="C13" s="7" t="n">
        <v>255884</v>
      </c>
      <c r="D13" s="7" t="n">
        <v>257035</v>
      </c>
    </row>
    <row r="14">
      <c r="A14" s="4" t="inlineStr">
        <is>
          <t>Settlements of derivatives</t>
        </is>
      </c>
      <c r="B14" s="7" t="n">
        <v>138</v>
      </c>
      <c r="C14" s="7" t="n">
        <v>-94</v>
      </c>
      <c r="D14" s="7" t="n">
        <v>272</v>
      </c>
    </row>
    <row r="15">
      <c r="A15" s="4" t="inlineStr">
        <is>
          <t>Net realized and unrealized gains/(losses) on cash equivalents, marketable securities, and other investments</t>
        </is>
      </c>
      <c r="B15" s="7" t="n">
        <v>-205</v>
      </c>
      <c r="C15" s="7" t="n">
        <v>-7518</v>
      </c>
      <c r="D15" s="7" t="n">
        <v>9159</v>
      </c>
    </row>
    <row r="16">
      <c r="A16" s="4" t="inlineStr">
        <is>
          <t>Ford Credit</t>
        </is>
      </c>
      <c r="B16" s="4" t="inlineStr">
        <is>
          <t xml:space="preserve"> </t>
        </is>
      </c>
      <c r="C16" s="4" t="inlineStr">
        <is>
          <t xml:space="preserve"> </t>
        </is>
      </c>
      <c r="D16" s="4" t="inlineStr">
        <is>
          <t xml:space="preserve"> </t>
        </is>
      </c>
    </row>
    <row r="17">
      <c r="A17" s="3" t="inlineStr">
        <is>
          <t>Segment Information [Line Items]</t>
        </is>
      </c>
      <c r="B17" s="4" t="inlineStr">
        <is>
          <t xml:space="preserve"> </t>
        </is>
      </c>
      <c r="C17" s="4" t="inlineStr">
        <is>
          <t xml:space="preserve"> </t>
        </is>
      </c>
      <c r="D17" s="4" t="inlineStr">
        <is>
          <t xml:space="preserve"> </t>
        </is>
      </c>
    </row>
    <row r="18">
      <c r="A18" s="4" t="inlineStr">
        <is>
          <t>Total revenues (Note 4)</t>
        </is>
      </c>
      <c r="B18" s="7" t="n">
        <v>10290</v>
      </c>
      <c r="C18" s="7" t="n">
        <v>8978</v>
      </c>
      <c r="D18" s="7" t="n">
        <v>10073</v>
      </c>
    </row>
    <row r="19">
      <c r="A19" s="4" t="inlineStr">
        <is>
          <t>Operating Segments | Ford Blue</t>
        </is>
      </c>
      <c r="B19" s="4" t="inlineStr">
        <is>
          <t xml:space="preserve"> </t>
        </is>
      </c>
      <c r="C19" s="4" t="inlineStr">
        <is>
          <t xml:space="preserve"> </t>
        </is>
      </c>
      <c r="D19" s="4" t="inlineStr">
        <is>
          <t xml:space="preserve"> </t>
        </is>
      </c>
    </row>
    <row r="20">
      <c r="A20" s="3" t="inlineStr">
        <is>
          <t>Segment Information [Line Items]</t>
        </is>
      </c>
      <c r="B20" s="4" t="inlineStr">
        <is>
          <t xml:space="preserve"> </t>
        </is>
      </c>
      <c r="C20" s="4" t="inlineStr">
        <is>
          <t xml:space="preserve"> </t>
        </is>
      </c>
      <c r="D20" s="4" t="inlineStr">
        <is>
          <t xml:space="preserve"> </t>
        </is>
      </c>
    </row>
    <row r="21">
      <c r="A21" s="4" t="inlineStr">
        <is>
          <t>Total revenues (Note 4)</t>
        </is>
      </c>
      <c r="B21" s="7" t="n">
        <v>101934</v>
      </c>
      <c r="C21" s="7" t="n">
        <v>94762</v>
      </c>
      <c r="D21" s="7" t="n">
        <v>80377</v>
      </c>
    </row>
    <row r="22">
      <c r="A22" s="4" t="inlineStr">
        <is>
          <t>Intersegment Revenues</t>
        </is>
      </c>
      <c r="B22" s="7" t="n">
        <v>38693</v>
      </c>
      <c r="C22" s="7" t="n">
        <v>36020</v>
      </c>
      <c r="D22" s="7" t="n">
        <v>30089</v>
      </c>
    </row>
    <row r="23">
      <c r="A23" s="4" t="inlineStr">
        <is>
          <t>Total Revenues</t>
        </is>
      </c>
      <c r="B23" s="7" t="n">
        <v>140627</v>
      </c>
      <c r="C23" s="7" t="n">
        <v>130782</v>
      </c>
      <c r="D23" s="7" t="n">
        <v>110466</v>
      </c>
    </row>
    <row r="24">
      <c r="A24" s="4" t="inlineStr">
        <is>
          <t>Income/(Loss) before income taxes</t>
        </is>
      </c>
      <c r="B24" s="7" t="n">
        <v>7462</v>
      </c>
      <c r="C24" s="7" t="n">
        <v>6847</v>
      </c>
      <c r="D24" s="7" t="n">
        <v>3293</v>
      </c>
    </row>
    <row r="25">
      <c r="A25" s="4" t="inlineStr">
        <is>
          <t>Depreciation, Depletion and Amortization</t>
        </is>
      </c>
      <c r="B25" s="7" t="n">
        <v>3378</v>
      </c>
      <c r="C25" s="7" t="n">
        <v>3365</v>
      </c>
      <c r="D25" s="7" t="n">
        <v>3445</v>
      </c>
    </row>
    <row r="26">
      <c r="A26" s="4" t="inlineStr">
        <is>
          <t>Interest expense</t>
        </is>
      </c>
      <c r="B26" s="7" t="n">
        <v>0</v>
      </c>
      <c r="C26" s="7" t="n">
        <v>0</v>
      </c>
      <c r="D26" s="7" t="n">
        <v>0</v>
      </c>
    </row>
    <row r="27">
      <c r="A27" s="4" t="inlineStr">
        <is>
          <t>Investment-related interest income</t>
        </is>
      </c>
      <c r="B27" s="7" t="n">
        <v>110</v>
      </c>
      <c r="C27" s="7" t="n">
        <v>59</v>
      </c>
      <c r="D27" s="7" t="n">
        <v>91</v>
      </c>
    </row>
    <row r="28">
      <c r="A28" s="4" t="inlineStr">
        <is>
          <t>Equity in net income/(loss) of affiliated companies</t>
        </is>
      </c>
      <c r="B28" s="7" t="n">
        <v>337</v>
      </c>
      <c r="C28" s="7" t="n">
        <v>270</v>
      </c>
      <c r="D28" s="7" t="n">
        <v>302</v>
      </c>
    </row>
    <row r="29">
      <c r="A29" s="4" t="inlineStr">
        <is>
          <t>Cash outflow for capital spending (c)</t>
        </is>
      </c>
      <c r="B29" s="7" t="n">
        <v>4963</v>
      </c>
      <c r="C29" s="7" t="n">
        <v>4702</v>
      </c>
      <c r="D29" s="7" t="n">
        <v>5214</v>
      </c>
    </row>
    <row r="30">
      <c r="A30" s="4" t="inlineStr">
        <is>
          <t>Total assets</t>
        </is>
      </c>
      <c r="B30" s="7" t="n">
        <v>58990</v>
      </c>
      <c r="C30" s="7" t="n">
        <v>56023</v>
      </c>
      <c r="D30" s="7" t="n">
        <v>55456</v>
      </c>
    </row>
    <row r="31">
      <c r="A31" s="4" t="inlineStr">
        <is>
          <t>PaymentsTo Acquire Productive Assets, Spending Attributable To Electric Vehicles</t>
        </is>
      </c>
      <c r="B31" s="7" t="n">
        <v>909</v>
      </c>
      <c r="C31" s="7" t="n">
        <v>305</v>
      </c>
      <c r="D31" s="7" t="n">
        <v>366</v>
      </c>
    </row>
    <row r="32">
      <c r="A32" s="4" t="inlineStr">
        <is>
          <t>Operating Segments | Ford Model e</t>
        </is>
      </c>
      <c r="B32" s="4" t="inlineStr">
        <is>
          <t xml:space="preserve"> </t>
        </is>
      </c>
      <c r="C32" s="4" t="inlineStr">
        <is>
          <t xml:space="preserve"> </t>
        </is>
      </c>
      <c r="D32" s="4" t="inlineStr">
        <is>
          <t xml:space="preserve"> </t>
        </is>
      </c>
    </row>
    <row r="33">
      <c r="A33" s="3" t="inlineStr">
        <is>
          <t>Segment Information [Line Items]</t>
        </is>
      </c>
      <c r="B33" s="4" t="inlineStr">
        <is>
          <t xml:space="preserve"> </t>
        </is>
      </c>
      <c r="C33" s="4" t="inlineStr">
        <is>
          <t xml:space="preserve"> </t>
        </is>
      </c>
      <c r="D33" s="4" t="inlineStr">
        <is>
          <t xml:space="preserve"> </t>
        </is>
      </c>
    </row>
    <row r="34">
      <c r="A34" s="4" t="inlineStr">
        <is>
          <t>Total revenues (Note 4)</t>
        </is>
      </c>
      <c r="B34" s="7" t="n">
        <v>5897</v>
      </c>
      <c r="C34" s="7" t="n">
        <v>5253</v>
      </c>
      <c r="D34" s="7" t="n">
        <v>3098</v>
      </c>
    </row>
    <row r="35">
      <c r="A35" s="4" t="inlineStr">
        <is>
          <t>Intersegment Revenues</t>
        </is>
      </c>
      <c r="B35" s="7" t="n">
        <v>629</v>
      </c>
      <c r="C35" s="7" t="n">
        <v>121</v>
      </c>
      <c r="D35" s="7" t="n">
        <v>88</v>
      </c>
    </row>
    <row r="36">
      <c r="A36" s="4" t="inlineStr">
        <is>
          <t>Total Revenues</t>
        </is>
      </c>
      <c r="B36" s="7" t="n">
        <v>6526</v>
      </c>
      <c r="C36" s="7" t="n">
        <v>5374</v>
      </c>
      <c r="D36" s="7" t="n">
        <v>3186</v>
      </c>
    </row>
    <row r="37">
      <c r="A37" s="4" t="inlineStr">
        <is>
          <t>Income/(Loss) before income taxes</t>
        </is>
      </c>
      <c r="B37" s="7" t="n">
        <v>-4701</v>
      </c>
      <c r="C37" s="7" t="n">
        <v>-2133</v>
      </c>
      <c r="D37" s="7" t="n">
        <v>-892</v>
      </c>
    </row>
    <row r="38">
      <c r="A38" s="4" t="inlineStr">
        <is>
          <t>Depreciation, Depletion and Amortization</t>
        </is>
      </c>
      <c r="B38" s="7" t="n">
        <v>505</v>
      </c>
      <c r="C38" s="7" t="n">
        <v>249</v>
      </c>
      <c r="D38" s="7" t="n">
        <v>142</v>
      </c>
    </row>
    <row r="39">
      <c r="A39" s="4" t="inlineStr">
        <is>
          <t>Interest expense</t>
        </is>
      </c>
      <c r="B39" s="7" t="n">
        <v>0</v>
      </c>
      <c r="C39" s="7" t="n">
        <v>0</v>
      </c>
      <c r="D39" s="7" t="n">
        <v>0</v>
      </c>
    </row>
    <row r="40">
      <c r="A40" s="4" t="inlineStr">
        <is>
          <t>Investment-related interest income</t>
        </is>
      </c>
      <c r="B40" s="7" t="n">
        <v>1</v>
      </c>
      <c r="C40" s="7" t="n">
        <v>0</v>
      </c>
      <c r="D40" s="7" t="n">
        <v>0</v>
      </c>
    </row>
    <row r="41">
      <c r="A41" s="4" t="inlineStr">
        <is>
          <t>Equity in net income/(loss) of affiliated companies</t>
        </is>
      </c>
      <c r="B41" s="7" t="n">
        <v>-37</v>
      </c>
      <c r="C41" s="7" t="n">
        <v>-15</v>
      </c>
      <c r="D41" s="7" t="n">
        <v>-10</v>
      </c>
    </row>
    <row r="42">
      <c r="A42" s="4" t="inlineStr">
        <is>
          <t>Cash outflow for capital spending (c)</t>
        </is>
      </c>
      <c r="B42" s="7" t="n">
        <v>2861</v>
      </c>
      <c r="C42" s="7" t="n">
        <v>1336</v>
      </c>
      <c r="D42" s="7" t="n">
        <v>516</v>
      </c>
    </row>
    <row r="43">
      <c r="A43" s="4" t="inlineStr">
        <is>
          <t>Total assets</t>
        </is>
      </c>
      <c r="B43" s="7" t="n">
        <v>13648</v>
      </c>
      <c r="C43" s="7" t="n">
        <v>5285</v>
      </c>
      <c r="D43" s="7" t="n">
        <v>2563</v>
      </c>
    </row>
    <row r="44">
      <c r="A44" s="4" t="inlineStr">
        <is>
          <t>Operating Segments | Ford Pro</t>
        </is>
      </c>
      <c r="B44" s="4" t="inlineStr">
        <is>
          <t xml:space="preserve"> </t>
        </is>
      </c>
      <c r="C44" s="4" t="inlineStr">
        <is>
          <t xml:space="preserve"> </t>
        </is>
      </c>
      <c r="D44" s="4" t="inlineStr">
        <is>
          <t xml:space="preserve"> </t>
        </is>
      </c>
    </row>
    <row r="45">
      <c r="A45" s="3" t="inlineStr">
        <is>
          <t>Segment Information [Line Items]</t>
        </is>
      </c>
      <c r="B45" s="4" t="inlineStr">
        <is>
          <t xml:space="preserve"> </t>
        </is>
      </c>
      <c r="C45" s="4" t="inlineStr">
        <is>
          <t xml:space="preserve"> </t>
        </is>
      </c>
      <c r="D45" s="4" t="inlineStr">
        <is>
          <t xml:space="preserve"> </t>
        </is>
      </c>
    </row>
    <row r="46">
      <c r="A46" s="4" t="inlineStr">
        <is>
          <t>Total revenues (Note 4)</t>
        </is>
      </c>
      <c r="B46" s="7" t="n">
        <v>58058</v>
      </c>
      <c r="C46" s="7" t="n">
        <v>48939</v>
      </c>
      <c r="D46" s="7" t="n">
        <v>42649</v>
      </c>
    </row>
    <row r="47">
      <c r="A47" s="4" t="inlineStr">
        <is>
          <t>Intersegment Revenues</t>
        </is>
      </c>
      <c r="B47" s="7" t="n">
        <v>0</v>
      </c>
      <c r="C47" s="7" t="n">
        <v>0</v>
      </c>
      <c r="D47" s="7" t="n">
        <v>0</v>
      </c>
    </row>
    <row r="48">
      <c r="A48" s="4" t="inlineStr">
        <is>
          <t>Total Revenues</t>
        </is>
      </c>
      <c r="B48" s="7" t="n">
        <v>58058</v>
      </c>
      <c r="C48" s="7" t="n">
        <v>48939</v>
      </c>
      <c r="D48" s="7" t="n">
        <v>42649</v>
      </c>
    </row>
    <row r="49">
      <c r="A49" s="4" t="inlineStr">
        <is>
          <t>Income/(Loss) before income taxes</t>
        </is>
      </c>
      <c r="B49" s="7" t="n">
        <v>7222</v>
      </c>
      <c r="C49" s="7" t="n">
        <v>3222</v>
      </c>
      <c r="D49" s="7" t="n">
        <v>2665</v>
      </c>
    </row>
    <row r="50">
      <c r="A50" s="4" t="inlineStr">
        <is>
          <t>Depreciation, Depletion and Amortization</t>
        </is>
      </c>
      <c r="B50" s="7" t="n">
        <v>1291</v>
      </c>
      <c r="C50" s="7" t="n">
        <v>1522</v>
      </c>
      <c r="D50" s="7" t="n">
        <v>1423</v>
      </c>
    </row>
    <row r="51">
      <c r="A51" s="4" t="inlineStr">
        <is>
          <t>Interest expense</t>
        </is>
      </c>
      <c r="B51" s="7" t="n">
        <v>0</v>
      </c>
      <c r="C51" s="7" t="n">
        <v>0</v>
      </c>
      <c r="D51" s="7" t="n">
        <v>0</v>
      </c>
    </row>
    <row r="52">
      <c r="A52" s="4" t="inlineStr">
        <is>
          <t>Investment-related interest income</t>
        </is>
      </c>
      <c r="B52" s="7" t="n">
        <v>32</v>
      </c>
      <c r="C52" s="7" t="n">
        <v>16</v>
      </c>
      <c r="D52" s="7" t="n">
        <v>21</v>
      </c>
    </row>
    <row r="53">
      <c r="A53" s="4" t="inlineStr">
        <is>
          <t>Equity in net income/(loss) of affiliated companies</t>
        </is>
      </c>
      <c r="B53" s="7" t="n">
        <v>589</v>
      </c>
      <c r="C53" s="7" t="n">
        <v>412</v>
      </c>
      <c r="D53" s="7" t="n">
        <v>275</v>
      </c>
    </row>
    <row r="54">
      <c r="A54" s="4" t="inlineStr">
        <is>
          <t>Cash outflow for capital spending (c)</t>
        </is>
      </c>
      <c r="B54" s="7" t="n">
        <v>7</v>
      </c>
      <c r="C54" s="7" t="n">
        <v>26</v>
      </c>
      <c r="D54" s="7" t="n">
        <v>59</v>
      </c>
    </row>
    <row r="55">
      <c r="A55" s="4" t="inlineStr">
        <is>
          <t>Total assets</t>
        </is>
      </c>
      <c r="B55" s="7" t="n">
        <v>2942</v>
      </c>
      <c r="C55" s="7" t="n">
        <v>2177</v>
      </c>
      <c r="D55" s="7" t="n">
        <v>1809</v>
      </c>
    </row>
    <row r="56">
      <c r="A56" s="4" t="inlineStr">
        <is>
          <t>Operating Segments | Ford Next Segment [Member]</t>
        </is>
      </c>
      <c r="B56" s="4" t="inlineStr">
        <is>
          <t xml:space="preserve"> </t>
        </is>
      </c>
      <c r="C56" s="4" t="inlineStr">
        <is>
          <t xml:space="preserve"> </t>
        </is>
      </c>
      <c r="D56" s="4" t="inlineStr">
        <is>
          <t xml:space="preserve"> </t>
        </is>
      </c>
    </row>
    <row r="57">
      <c r="A57" s="3" t="inlineStr">
        <is>
          <t>Segment Information [Line Items]</t>
        </is>
      </c>
      <c r="B57" s="4" t="inlineStr">
        <is>
          <t xml:space="preserve"> </t>
        </is>
      </c>
      <c r="C57" s="4" t="inlineStr">
        <is>
          <t xml:space="preserve"> </t>
        </is>
      </c>
      <c r="D57" s="4" t="inlineStr">
        <is>
          <t xml:space="preserve"> </t>
        </is>
      </c>
    </row>
    <row r="58">
      <c r="A58" s="4" t="inlineStr">
        <is>
          <t>Total revenues (Note 4)</t>
        </is>
      </c>
      <c r="B58" s="7" t="n">
        <v>3</v>
      </c>
      <c r="C58" s="7" t="n">
        <v>99</v>
      </c>
      <c r="D58" s="7" t="n">
        <v>118</v>
      </c>
    </row>
    <row r="59">
      <c r="A59" s="4" t="inlineStr">
        <is>
          <t>Intersegment Revenues</t>
        </is>
      </c>
      <c r="B59" s="7" t="n">
        <v>0</v>
      </c>
      <c r="C59" s="7" t="n">
        <v>0</v>
      </c>
      <c r="D59" s="7" t="n">
        <v>0</v>
      </c>
    </row>
    <row r="60">
      <c r="A60" s="4" t="inlineStr">
        <is>
          <t>Total Revenues</t>
        </is>
      </c>
      <c r="B60" s="7" t="n">
        <v>3</v>
      </c>
      <c r="C60" s="7" t="n">
        <v>99</v>
      </c>
      <c r="D60" s="7" t="n">
        <v>118</v>
      </c>
    </row>
    <row r="61">
      <c r="A61" s="4" t="inlineStr">
        <is>
          <t>Income/(Loss) before income taxes</t>
        </is>
      </c>
      <c r="B61" s="7" t="n">
        <v>-138</v>
      </c>
      <c r="C61" s="7" t="n">
        <v>-926</v>
      </c>
      <c r="D61" s="7" t="n">
        <v>-1030</v>
      </c>
    </row>
    <row r="62">
      <c r="A62" s="4" t="inlineStr">
        <is>
          <t>Depreciation, Depletion and Amortization</t>
        </is>
      </c>
      <c r="B62" s="7" t="n">
        <v>12</v>
      </c>
      <c r="C62" s="7" t="n">
        <v>5</v>
      </c>
      <c r="D62" s="7" t="n">
        <v>8</v>
      </c>
    </row>
    <row r="63">
      <c r="A63" s="4" t="inlineStr">
        <is>
          <t>Interest expense</t>
        </is>
      </c>
      <c r="B63" s="7" t="n">
        <v>0</v>
      </c>
      <c r="C63" s="7" t="n">
        <v>0</v>
      </c>
      <c r="D63" s="7" t="n">
        <v>0</v>
      </c>
    </row>
    <row r="64">
      <c r="A64" s="4" t="inlineStr">
        <is>
          <t>Investment-related interest income</t>
        </is>
      </c>
      <c r="B64" s="7" t="n">
        <v>0</v>
      </c>
      <c r="C64" s="7" t="n">
        <v>0</v>
      </c>
      <c r="D64" s="7" t="n">
        <v>0</v>
      </c>
    </row>
    <row r="65">
      <c r="A65" s="4" t="inlineStr">
        <is>
          <t>Equity in net income/(loss) of affiliated companies</t>
        </is>
      </c>
      <c r="B65" s="7" t="n">
        <v>-29</v>
      </c>
      <c r="C65" s="7" t="n">
        <v>-315</v>
      </c>
      <c r="D65" s="7" t="n">
        <v>-258</v>
      </c>
    </row>
    <row r="66">
      <c r="A66" s="4" t="inlineStr">
        <is>
          <t>Cash outflow for capital spending (c)</t>
        </is>
      </c>
      <c r="B66" s="7" t="n">
        <v>6</v>
      </c>
      <c r="C66" s="7" t="n">
        <v>23</v>
      </c>
      <c r="D66" s="7" t="n">
        <v>46</v>
      </c>
    </row>
    <row r="67">
      <c r="A67" s="4" t="inlineStr">
        <is>
          <t>Total assets</t>
        </is>
      </c>
      <c r="B67" s="7" t="n">
        <v>207</v>
      </c>
      <c r="C67" s="7" t="n">
        <v>392</v>
      </c>
      <c r="D67" s="7" t="n">
        <v>3325</v>
      </c>
    </row>
    <row r="68">
      <c r="A68" s="4" t="inlineStr">
        <is>
          <t>Operating Segments | Ford Credit</t>
        </is>
      </c>
      <c r="B68" s="4" t="inlineStr">
        <is>
          <t xml:space="preserve"> </t>
        </is>
      </c>
      <c r="C68" s="4" t="inlineStr">
        <is>
          <t xml:space="preserve"> </t>
        </is>
      </c>
      <c r="D68" s="4" t="inlineStr">
        <is>
          <t xml:space="preserve"> </t>
        </is>
      </c>
    </row>
    <row r="69">
      <c r="A69" s="3" t="inlineStr">
        <is>
          <t>Segment Information [Line Items]</t>
        </is>
      </c>
      <c r="B69" s="4" t="inlineStr">
        <is>
          <t xml:space="preserve"> </t>
        </is>
      </c>
      <c r="C69" s="4" t="inlineStr">
        <is>
          <t xml:space="preserve"> </t>
        </is>
      </c>
      <c r="D69" s="4" t="inlineStr">
        <is>
          <t xml:space="preserve"> </t>
        </is>
      </c>
    </row>
    <row r="70">
      <c r="A70" s="4" t="inlineStr">
        <is>
          <t>Total revenues (Note 4)</t>
        </is>
      </c>
      <c r="B70" s="7" t="n">
        <v>10290</v>
      </c>
      <c r="C70" s="7" t="n">
        <v>8978</v>
      </c>
      <c r="D70" s="7" t="n">
        <v>10073</v>
      </c>
    </row>
    <row r="71">
      <c r="A71" s="4" t="inlineStr">
        <is>
          <t>Intersegment Revenues</t>
        </is>
      </c>
      <c r="B71" s="7" t="n">
        <v>0</v>
      </c>
      <c r="C71" s="7" t="n">
        <v>0</v>
      </c>
      <c r="D71" s="7" t="n">
        <v>0</v>
      </c>
    </row>
    <row r="72">
      <c r="A72" s="4" t="inlineStr">
        <is>
          <t>Total Revenues</t>
        </is>
      </c>
      <c r="B72" s="7" t="n">
        <v>10290</v>
      </c>
      <c r="C72" s="7" t="n">
        <v>8978</v>
      </c>
      <c r="D72" s="7" t="n">
        <v>10073</v>
      </c>
    </row>
    <row r="73">
      <c r="A73" s="4" t="inlineStr">
        <is>
          <t>Income/(Loss) before income taxes</t>
        </is>
      </c>
      <c r="B73" s="7" t="n">
        <v>1331</v>
      </c>
      <c r="C73" s="7" t="n">
        <v>2657</v>
      </c>
      <c r="D73" s="7" t="n">
        <v>4717</v>
      </c>
    </row>
    <row r="74">
      <c r="A74" s="4" t="inlineStr">
        <is>
          <t>Depreciation, Depletion and Amortization</t>
        </is>
      </c>
      <c r="B74" s="7" t="n">
        <v>2354</v>
      </c>
      <c r="C74" s="7" t="n">
        <v>2281</v>
      </c>
      <c r="D74" s="7" t="n">
        <v>1666</v>
      </c>
    </row>
    <row r="75">
      <c r="A75" s="4" t="inlineStr">
        <is>
          <t>Interest expense</t>
        </is>
      </c>
      <c r="B75" s="7" t="n">
        <v>6311</v>
      </c>
      <c r="C75" s="7" t="n">
        <v>3334</v>
      </c>
      <c r="D75" s="7" t="n">
        <v>2790</v>
      </c>
    </row>
    <row r="76">
      <c r="A76" s="4" t="inlineStr">
        <is>
          <t>Investment-related interest income</t>
        </is>
      </c>
      <c r="B76" s="7" t="n">
        <v>522</v>
      </c>
      <c r="C76" s="7" t="n">
        <v>178</v>
      </c>
      <c r="D76" s="7" t="n">
        <v>38</v>
      </c>
    </row>
    <row r="77">
      <c r="A77" s="4" t="inlineStr">
        <is>
          <t>Equity in net income/(loss) of affiliated companies</t>
        </is>
      </c>
      <c r="B77" s="7" t="n">
        <v>32</v>
      </c>
      <c r="C77" s="7" t="n">
        <v>27</v>
      </c>
      <c r="D77" s="7" t="n">
        <v>31</v>
      </c>
    </row>
    <row r="78">
      <c r="A78" s="4" t="inlineStr">
        <is>
          <t>Cash outflow for capital spending (c)</t>
        </is>
      </c>
      <c r="B78" s="7" t="n">
        <v>80</v>
      </c>
      <c r="C78" s="7" t="n">
        <v>58</v>
      </c>
      <c r="D78" s="7" t="n">
        <v>44</v>
      </c>
    </row>
    <row r="79">
      <c r="A79" s="4" t="inlineStr">
        <is>
          <t>Total assets</t>
        </is>
      </c>
      <c r="B79" s="7" t="n">
        <v>148521</v>
      </c>
      <c r="C79" s="7" t="n">
        <v>137954</v>
      </c>
      <c r="D79" s="7" t="n">
        <v>134428</v>
      </c>
    </row>
    <row r="80">
      <c r="A80" s="4" t="inlineStr">
        <is>
          <t>Debt</t>
        </is>
      </c>
      <c r="B80" s="7" t="n">
        <v>129287</v>
      </c>
      <c r="C80" s="4" t="inlineStr">
        <is>
          <t xml:space="preserve"> </t>
        </is>
      </c>
      <c r="D80" s="4" t="inlineStr">
        <is>
          <t xml:space="preserve"> </t>
        </is>
      </c>
    </row>
    <row r="81">
      <c r="A81" s="4" t="inlineStr">
        <is>
          <t>Operating Segments | Ford Model e and Ford Blue</t>
        </is>
      </c>
      <c r="B81" s="4" t="inlineStr">
        <is>
          <t xml:space="preserve"> </t>
        </is>
      </c>
      <c r="C81" s="4" t="inlineStr">
        <is>
          <t xml:space="preserve"> </t>
        </is>
      </c>
      <c r="D81" s="4" t="inlineStr">
        <is>
          <t xml:space="preserve"> </t>
        </is>
      </c>
    </row>
    <row r="82">
      <c r="A82" s="3" t="inlineStr">
        <is>
          <t>Segment Information [Line Items]</t>
        </is>
      </c>
      <c r="B82" s="4" t="inlineStr">
        <is>
          <t xml:space="preserve"> </t>
        </is>
      </c>
      <c r="C82" s="4" t="inlineStr">
        <is>
          <t xml:space="preserve"> </t>
        </is>
      </c>
      <c r="D82" s="4" t="inlineStr">
        <is>
          <t xml:space="preserve"> </t>
        </is>
      </c>
    </row>
    <row r="83">
      <c r="A83" s="4" t="inlineStr">
        <is>
          <t>PaymentsTo Acquire Productive Assets, Spending Attributable To Electric Vehicles</t>
        </is>
      </c>
      <c r="B83" s="7" t="n">
        <v>3770</v>
      </c>
      <c r="C83" s="7" t="n">
        <v>1641</v>
      </c>
      <c r="D83" s="7" t="n">
        <v>882</v>
      </c>
    </row>
    <row r="84">
      <c r="A84" s="4" t="inlineStr">
        <is>
          <t>Corporate Other</t>
        </is>
      </c>
      <c r="B84" s="4" t="inlineStr">
        <is>
          <t xml:space="preserve"> </t>
        </is>
      </c>
      <c r="C84" s="4" t="inlineStr">
        <is>
          <t xml:space="preserve"> </t>
        </is>
      </c>
      <c r="D84" s="4" t="inlineStr">
        <is>
          <t xml:space="preserve"> </t>
        </is>
      </c>
    </row>
    <row r="85">
      <c r="A85" s="3" t="inlineStr">
        <is>
          <t>Segment Information [Line Items]</t>
        </is>
      </c>
      <c r="B85" s="4" t="inlineStr">
        <is>
          <t xml:space="preserve"> </t>
        </is>
      </c>
      <c r="C85" s="4" t="inlineStr">
        <is>
          <t xml:space="preserve"> </t>
        </is>
      </c>
      <c r="D85" s="4" t="inlineStr">
        <is>
          <t xml:space="preserve"> </t>
        </is>
      </c>
    </row>
    <row r="86">
      <c r="A86" s="4" t="inlineStr">
        <is>
          <t>Total revenues (Note 4)</t>
        </is>
      </c>
      <c r="B86" s="7" t="n">
        <v>9</v>
      </c>
      <c r="C86" s="7" t="n">
        <v>26</v>
      </c>
      <c r="D86" s="7" t="n">
        <v>26</v>
      </c>
    </row>
    <row r="87">
      <c r="A87" s="4" t="inlineStr">
        <is>
          <t>Intersegment Revenues</t>
        </is>
      </c>
      <c r="B87" s="7" t="n">
        <v>0</v>
      </c>
      <c r="C87" s="7" t="n">
        <v>0</v>
      </c>
      <c r="D87" s="7" t="n">
        <v>0</v>
      </c>
    </row>
    <row r="88">
      <c r="A88" s="4" t="inlineStr">
        <is>
          <t>Total Revenues</t>
        </is>
      </c>
      <c r="B88" s="7" t="n">
        <v>9</v>
      </c>
      <c r="C88" s="7" t="n">
        <v>26</v>
      </c>
      <c r="D88" s="7" t="n">
        <v>26</v>
      </c>
    </row>
    <row r="89">
      <c r="A89" s="4" t="inlineStr">
        <is>
          <t>Income/(Loss) before income taxes</t>
        </is>
      </c>
      <c r="B89" s="7" t="n">
        <v>-760</v>
      </c>
      <c r="C89" s="7" t="n">
        <v>748</v>
      </c>
      <c r="D89" s="7" t="n">
        <v>1247</v>
      </c>
    </row>
    <row r="90">
      <c r="A90" s="4" t="inlineStr">
        <is>
          <t>Depreciation, Depletion and Amortization</t>
        </is>
      </c>
      <c r="B90" s="7" t="n">
        <v>103</v>
      </c>
      <c r="C90" s="7" t="n">
        <v>95</v>
      </c>
      <c r="D90" s="7" t="n">
        <v>67</v>
      </c>
    </row>
    <row r="91">
      <c r="A91" s="4" t="inlineStr">
        <is>
          <t>Interest expense</t>
        </is>
      </c>
      <c r="B91" s="7" t="n">
        <v>0</v>
      </c>
      <c r="C91" s="7" t="n">
        <v>0</v>
      </c>
      <c r="D91" s="7" t="n">
        <v>0</v>
      </c>
    </row>
    <row r="92">
      <c r="A92" s="4" t="inlineStr">
        <is>
          <t>Investment-related interest income</t>
        </is>
      </c>
      <c r="B92" s="7" t="n">
        <v>902</v>
      </c>
      <c r="C92" s="7" t="n">
        <v>386</v>
      </c>
      <c r="D92" s="7" t="n">
        <v>104</v>
      </c>
    </row>
    <row r="93">
      <c r="A93" s="4" t="inlineStr">
        <is>
          <t>Equity in net income/(loss) of affiliated companies</t>
        </is>
      </c>
      <c r="B93" s="7" t="n">
        <v>1</v>
      </c>
      <c r="C93" s="7" t="n">
        <v>1</v>
      </c>
      <c r="D93" s="7" t="n">
        <v>2</v>
      </c>
    </row>
    <row r="94">
      <c r="A94" s="4" t="inlineStr">
        <is>
          <t>Cash outflow for capital spending (c)</t>
        </is>
      </c>
      <c r="B94" s="7" t="n">
        <v>315</v>
      </c>
      <c r="C94" s="7" t="n">
        <v>424</v>
      </c>
      <c r="D94" s="7" t="n">
        <v>348</v>
      </c>
    </row>
    <row r="95">
      <c r="A95" s="4" t="inlineStr">
        <is>
          <t>Total assets</t>
        </is>
      </c>
      <c r="B95" s="7" t="n">
        <v>52521</v>
      </c>
      <c r="C95" s="7" t="n">
        <v>55580</v>
      </c>
      <c r="D95" s="7" t="n">
        <v>60871</v>
      </c>
    </row>
    <row r="96">
      <c r="A96" s="4" t="inlineStr">
        <is>
          <t>Adjustments (Segment Reconciling Items) | Interest on Debt</t>
        </is>
      </c>
      <c r="B96" s="4" t="inlineStr">
        <is>
          <t xml:space="preserve"> </t>
        </is>
      </c>
      <c r="C96" s="4" t="inlineStr">
        <is>
          <t xml:space="preserve"> </t>
        </is>
      </c>
      <c r="D96" s="4" t="inlineStr">
        <is>
          <t xml:space="preserve"> </t>
        </is>
      </c>
    </row>
    <row r="97">
      <c r="A97" s="3" t="inlineStr">
        <is>
          <t>Segment Information [Line Items]</t>
        </is>
      </c>
      <c r="B97" s="4" t="inlineStr">
        <is>
          <t xml:space="preserve"> </t>
        </is>
      </c>
      <c r="C97" s="4" t="inlineStr">
        <is>
          <t xml:space="preserve"> </t>
        </is>
      </c>
      <c r="D97" s="4" t="inlineStr">
        <is>
          <t xml:space="preserve"> </t>
        </is>
      </c>
    </row>
    <row r="98">
      <c r="A98" s="4" t="inlineStr">
        <is>
          <t>Total revenues (Note 4)</t>
        </is>
      </c>
      <c r="B98" s="7" t="n">
        <v>0</v>
      </c>
      <c r="C98" s="7" t="n">
        <v>0</v>
      </c>
      <c r="D98" s="7" t="n">
        <v>0</v>
      </c>
    </row>
    <row r="99">
      <c r="A99" s="4" t="inlineStr">
        <is>
          <t>Intersegment Revenues</t>
        </is>
      </c>
      <c r="B99" s="7" t="n">
        <v>0</v>
      </c>
      <c r="C99" s="7" t="n">
        <v>0</v>
      </c>
      <c r="D99" s="7" t="n">
        <v>0</v>
      </c>
    </row>
    <row r="100">
      <c r="A100" s="4" t="inlineStr">
        <is>
          <t>Total Revenues</t>
        </is>
      </c>
      <c r="B100" s="7" t="n">
        <v>0</v>
      </c>
      <c r="C100" s="7" t="n">
        <v>0</v>
      </c>
      <c r="D100" s="7" t="n">
        <v>0</v>
      </c>
    </row>
    <row r="101">
      <c r="A101" s="4" t="inlineStr">
        <is>
          <t>Income/(Loss) before income taxes</t>
        </is>
      </c>
      <c r="B101" s="7" t="n">
        <v>-1302</v>
      </c>
      <c r="C101" s="7" t="n">
        <v>-1259</v>
      </c>
      <c r="D101" s="7" t="n">
        <v>-1803</v>
      </c>
    </row>
    <row r="102">
      <c r="A102" s="4" t="inlineStr">
        <is>
          <t>Depreciation, Depletion and Amortization</t>
        </is>
      </c>
      <c r="B102" s="7" t="n">
        <v>0</v>
      </c>
      <c r="C102" s="7" t="n">
        <v>0</v>
      </c>
      <c r="D102" s="7" t="n">
        <v>0</v>
      </c>
    </row>
    <row r="103">
      <c r="A103" s="4" t="inlineStr">
        <is>
          <t>Interest expense</t>
        </is>
      </c>
      <c r="B103" s="7" t="n">
        <v>1302</v>
      </c>
      <c r="C103" s="7" t="n">
        <v>1259</v>
      </c>
      <c r="D103" s="7" t="n">
        <v>1803</v>
      </c>
    </row>
    <row r="104">
      <c r="A104" s="4" t="inlineStr">
        <is>
          <t>Investment-related interest income</t>
        </is>
      </c>
      <c r="B104" s="7" t="n">
        <v>0</v>
      </c>
      <c r="C104" s="7" t="n">
        <v>0</v>
      </c>
      <c r="D104" s="7" t="n">
        <v>0</v>
      </c>
    </row>
    <row r="105">
      <c r="A105" s="4" t="inlineStr">
        <is>
          <t>Equity in net income/(loss) of affiliated companies</t>
        </is>
      </c>
      <c r="B105" s="7" t="n">
        <v>0</v>
      </c>
      <c r="C105" s="7" t="n">
        <v>0</v>
      </c>
      <c r="D105" s="7" t="n">
        <v>0</v>
      </c>
    </row>
    <row r="106">
      <c r="A106" s="4" t="inlineStr">
        <is>
          <t>Cash outflow for capital spending (c)</t>
        </is>
      </c>
      <c r="B106" s="7" t="n">
        <v>0</v>
      </c>
      <c r="C106" s="7" t="n">
        <v>0</v>
      </c>
      <c r="D106" s="7" t="n">
        <v>0</v>
      </c>
    </row>
    <row r="107">
      <c r="A107" s="4" t="inlineStr">
        <is>
          <t>Total assets</t>
        </is>
      </c>
      <c r="B107" s="7" t="n">
        <v>0</v>
      </c>
      <c r="C107" s="7" t="n">
        <v>0</v>
      </c>
      <c r="D107" s="7" t="n">
        <v>0</v>
      </c>
    </row>
    <row r="108">
      <c r="A108" s="4" t="inlineStr">
        <is>
          <t>Adjustments (Segment Reconciling Items) | Special Items</t>
        </is>
      </c>
      <c r="B108" s="4" t="inlineStr">
        <is>
          <t xml:space="preserve"> </t>
        </is>
      </c>
      <c r="C108" s="4" t="inlineStr">
        <is>
          <t xml:space="preserve"> </t>
        </is>
      </c>
      <c r="D108" s="4" t="inlineStr">
        <is>
          <t xml:space="preserve"> </t>
        </is>
      </c>
    </row>
    <row r="109">
      <c r="A109" s="3" t="inlineStr">
        <is>
          <t>Segment Information [Line Items]</t>
        </is>
      </c>
      <c r="B109" s="4" t="inlineStr">
        <is>
          <t xml:space="preserve"> </t>
        </is>
      </c>
      <c r="C109" s="4" t="inlineStr">
        <is>
          <t xml:space="preserve"> </t>
        </is>
      </c>
      <c r="D109" s="4" t="inlineStr">
        <is>
          <t xml:space="preserve"> </t>
        </is>
      </c>
    </row>
    <row r="110">
      <c r="A110" s="4" t="inlineStr">
        <is>
          <t>Total revenues (Note 4)</t>
        </is>
      </c>
      <c r="B110" s="7" t="n">
        <v>0</v>
      </c>
      <c r="C110" s="7" t="n">
        <v>0</v>
      </c>
      <c r="D110" s="7" t="n">
        <v>0</v>
      </c>
    </row>
    <row r="111">
      <c r="A111" s="4" t="inlineStr">
        <is>
          <t>Intersegment Revenues</t>
        </is>
      </c>
      <c r="B111" s="7" t="n">
        <v>0</v>
      </c>
      <c r="C111" s="7" t="n">
        <v>0</v>
      </c>
      <c r="D111" s="7" t="n">
        <v>0</v>
      </c>
    </row>
    <row r="112">
      <c r="A112" s="4" t="inlineStr">
        <is>
          <t>Total Revenues</t>
        </is>
      </c>
      <c r="B112" s="7" t="n">
        <v>0</v>
      </c>
      <c r="C112" s="7" t="n">
        <v>0</v>
      </c>
      <c r="D112" s="7" t="n">
        <v>0</v>
      </c>
    </row>
    <row r="113">
      <c r="A113" s="4" t="inlineStr">
        <is>
          <t>Income/(Loss) before income taxes</t>
        </is>
      </c>
      <c r="B113" s="7" t="n">
        <v>-5147</v>
      </c>
      <c r="C113" s="7" t="n">
        <v>-12172</v>
      </c>
      <c r="D113" s="7" t="n">
        <v>9583</v>
      </c>
    </row>
    <row r="114">
      <c r="A114" s="4" t="inlineStr">
        <is>
          <t>Depreciation, Depletion and Amortization</t>
        </is>
      </c>
      <c r="B114" s="7" t="n">
        <v>47</v>
      </c>
      <c r="C114" s="7" t="n">
        <v>157</v>
      </c>
      <c r="D114" s="7" t="n">
        <v>567</v>
      </c>
    </row>
    <row r="115">
      <c r="A115" s="4" t="inlineStr">
        <is>
          <t>Interest expense</t>
        </is>
      </c>
      <c r="B115" s="7" t="n">
        <v>0</v>
      </c>
      <c r="C115" s="7" t="n">
        <v>0</v>
      </c>
      <c r="D115" s="7" t="n">
        <v>0</v>
      </c>
    </row>
    <row r="116">
      <c r="A116" s="4" t="inlineStr">
        <is>
          <t>Investment-related interest income</t>
        </is>
      </c>
      <c r="B116" s="7" t="n">
        <v>0</v>
      </c>
      <c r="C116" s="7" t="n">
        <v>0</v>
      </c>
      <c r="D116" s="7" t="n">
        <v>0</v>
      </c>
    </row>
    <row r="117">
      <c r="A117" s="4" t="inlineStr">
        <is>
          <t>Equity in net income/(loss) of affiliated companies</t>
        </is>
      </c>
      <c r="B117" s="7" t="n">
        <v>-479</v>
      </c>
      <c r="C117" s="7" t="n">
        <v>-3263</v>
      </c>
      <c r="D117" s="7" t="n">
        <v>-15</v>
      </c>
    </row>
    <row r="118">
      <c r="A118" s="4" t="inlineStr">
        <is>
          <t>Cash outflow for capital spending (c)</t>
        </is>
      </c>
      <c r="B118" s="7" t="n">
        <v>4</v>
      </c>
      <c r="C118" s="7" t="n">
        <v>297</v>
      </c>
      <c r="D118" s="7" t="n">
        <v>0</v>
      </c>
    </row>
    <row r="119">
      <c r="A119" s="4" t="inlineStr">
        <is>
          <t>Total assets</t>
        </is>
      </c>
      <c r="B119" s="7" t="n">
        <v>0</v>
      </c>
      <c r="C119" s="7" t="n">
        <v>0</v>
      </c>
      <c r="D119" s="7" t="n">
        <v>0</v>
      </c>
    </row>
    <row r="120">
      <c r="A120" s="4" t="inlineStr">
        <is>
          <t>Eliminations/Adjustments</t>
        </is>
      </c>
      <c r="B120" s="4" t="inlineStr">
        <is>
          <t xml:space="preserve"> </t>
        </is>
      </c>
      <c r="C120" s="4" t="inlineStr">
        <is>
          <t xml:space="preserve"> </t>
        </is>
      </c>
      <c r="D120" s="4" t="inlineStr">
        <is>
          <t xml:space="preserve"> </t>
        </is>
      </c>
    </row>
    <row r="121">
      <c r="A121" s="3" t="inlineStr">
        <is>
          <t>Segment Information [Line Items]</t>
        </is>
      </c>
      <c r="B121" s="4" t="inlineStr">
        <is>
          <t xml:space="preserve"> </t>
        </is>
      </c>
      <c r="C121" s="4" t="inlineStr">
        <is>
          <t xml:space="preserve"> </t>
        </is>
      </c>
      <c r="D121" s="4" t="inlineStr">
        <is>
          <t xml:space="preserve"> </t>
        </is>
      </c>
    </row>
    <row r="122">
      <c r="A122" s="4" t="inlineStr">
        <is>
          <t>Total revenues (Note 4)</t>
        </is>
      </c>
      <c r="B122" s="7" t="n">
        <v>0</v>
      </c>
      <c r="C122" s="7" t="n">
        <v>0</v>
      </c>
      <c r="D122" s="7" t="n">
        <v>0</v>
      </c>
    </row>
    <row r="123">
      <c r="A123" s="4" t="inlineStr">
        <is>
          <t>Intersegment Revenues</t>
        </is>
      </c>
      <c r="B123" s="7" t="n">
        <v>-39322</v>
      </c>
      <c r="C123" s="7" t="n">
        <v>-36141</v>
      </c>
      <c r="D123" s="7" t="n">
        <v>-30177</v>
      </c>
    </row>
    <row r="124">
      <c r="A124" s="4" t="inlineStr">
        <is>
          <t>Total Revenues</t>
        </is>
      </c>
      <c r="B124" s="7" t="n">
        <v>-39322</v>
      </c>
      <c r="C124" s="7" t="n">
        <v>-36141</v>
      </c>
      <c r="D124" s="7" t="n">
        <v>-30177</v>
      </c>
    </row>
    <row r="125">
      <c r="A125" s="4" t="inlineStr">
        <is>
          <t>Income/(Loss) before income taxes</t>
        </is>
      </c>
      <c r="B125" s="7" t="n">
        <v>0</v>
      </c>
      <c r="C125" s="7" t="n">
        <v>0</v>
      </c>
      <c r="D125" s="7" t="n">
        <v>0</v>
      </c>
    </row>
    <row r="126">
      <c r="A126" s="4" t="inlineStr">
        <is>
          <t>Depreciation, Depletion and Amortization</t>
        </is>
      </c>
      <c r="B126" s="7" t="n">
        <v>0</v>
      </c>
      <c r="C126" s="7" t="n">
        <v>0</v>
      </c>
      <c r="D126" s="7" t="n">
        <v>0</v>
      </c>
    </row>
    <row r="127">
      <c r="A127" s="4" t="inlineStr">
        <is>
          <t>Interest expense</t>
        </is>
      </c>
      <c r="B127" s="7" t="n">
        <v>0</v>
      </c>
      <c r="C127" s="7" t="n">
        <v>0</v>
      </c>
      <c r="D127" s="7" t="n">
        <v>0</v>
      </c>
    </row>
    <row r="128">
      <c r="A128" s="4" t="inlineStr">
        <is>
          <t>Investment-related interest income</t>
        </is>
      </c>
      <c r="B128" s="7" t="n">
        <v>0</v>
      </c>
      <c r="C128" s="7" t="n">
        <v>0</v>
      </c>
      <c r="D128" s="7" t="n">
        <v>0</v>
      </c>
    </row>
    <row r="129">
      <c r="A129" s="4" t="inlineStr">
        <is>
          <t>Equity in net income/(loss) of affiliated companies</t>
        </is>
      </c>
      <c r="B129" s="7" t="n">
        <v>0</v>
      </c>
      <c r="C129" s="7" t="n">
        <v>0</v>
      </c>
      <c r="D129" s="7" t="n">
        <v>0</v>
      </c>
    </row>
    <row r="130">
      <c r="A130" s="4" t="inlineStr">
        <is>
          <t>Cash outflow for capital spending (c)</t>
        </is>
      </c>
      <c r="B130" s="7" t="n">
        <v>0</v>
      </c>
      <c r="C130" s="7" t="n">
        <v>0</v>
      </c>
      <c r="D130" s="7" t="n">
        <v>0</v>
      </c>
    </row>
    <row r="131">
      <c r="A131" s="4" t="inlineStr">
        <is>
          <t>Total assets</t>
        </is>
      </c>
      <c r="B131" s="5" t="n">
        <v>-3519</v>
      </c>
      <c r="C131" s="5" t="n">
        <v>-1527</v>
      </c>
      <c r="D131" s="5" t="n">
        <v>-141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otes)</t>
        </is>
      </c>
      <c r="B1" s="2" t="inlineStr">
        <is>
          <t>12 Months Ended</t>
        </is>
      </c>
    </row>
    <row r="2">
      <c r="B2" s="2" t="inlineStr">
        <is>
          <t>Dec. 31, 2023</t>
        </is>
      </c>
    </row>
    <row r="3">
      <c r="A3" s="3" t="inlineStr">
        <is>
          <t>Other Income and Expenses [Abstract]</t>
        </is>
      </c>
      <c r="B3" s="4" t="inlineStr">
        <is>
          <t xml:space="preserve"> </t>
        </is>
      </c>
    </row>
    <row r="4">
      <c r="A4" s="4" t="inlineStr">
        <is>
          <t>OTHER INCOME/(LOSS)</t>
        </is>
      </c>
      <c r="B4" s="4" t="inlineStr">
        <is>
          <t>OTHER INCOME/(LOSS) The amounts included in Other income/(loss), net for the years ended December 31 were as follows (in millions): 2021 2022 2023 Net periodic pension and OPEB income/(cost), excluding service cost (Note 17) $ 5,997 $ 1,336 $ (2,494) Investment-related interest income 254 639 1,567 Interest income/(expense) on income taxes 7 (23) (16) Realized and unrealized gains/(losses) on cash equivalents, marketable securities, and other investments (a) 9,159 (7,518) (205) Gains/(Losses) on changes in investments in affiliates (Note 21 and Note 22) 368 (147) 9 Gains/(Losses) on extinguishment of debt (Note 19) (1,702) (121) — Royalty income 619 483 477 Other 31 201 59 Total $ 14,733 $ (5,150) $ (603) __________</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Geographic Information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Long-Lived Assets</t>
        </is>
      </c>
      <c r="B4" s="5" t="n">
        <v>62205</v>
      </c>
      <c r="C4" s="5" t="n">
        <v>60037</v>
      </c>
      <c r="D4" s="5" t="n">
        <v>63500</v>
      </c>
    </row>
    <row r="5">
      <c r="A5" s="4" t="inlineStr">
        <is>
          <t>Revenues</t>
        </is>
      </c>
      <c r="B5" s="7" t="n">
        <v>176191</v>
      </c>
      <c r="C5" s="7" t="n">
        <v>158057</v>
      </c>
      <c r="D5" s="7" t="n">
        <v>136341</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Long-Lived Assets</t>
        </is>
      </c>
      <c r="B8" s="7" t="n">
        <v>42235</v>
      </c>
      <c r="C8" s="7" t="n">
        <v>41925</v>
      </c>
      <c r="D8" s="7" t="n">
        <v>44271</v>
      </c>
    </row>
    <row r="9">
      <c r="A9" s="4" t="inlineStr">
        <is>
          <t>Revenues</t>
        </is>
      </c>
      <c r="B9" s="7" t="n">
        <v>116995</v>
      </c>
      <c r="C9" s="7" t="n">
        <v>105481</v>
      </c>
      <c r="D9" s="7" t="n">
        <v>87012</v>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Long-Lived Assets</t>
        </is>
      </c>
      <c r="B12" s="7" t="n">
        <v>6147</v>
      </c>
      <c r="C12" s="7" t="n">
        <v>5739</v>
      </c>
      <c r="D12" s="7" t="n">
        <v>5773</v>
      </c>
    </row>
    <row r="13">
      <c r="A13" s="4" t="inlineStr">
        <is>
          <t>Revenues</t>
        </is>
      </c>
      <c r="B13" s="7" t="n">
        <v>13391</v>
      </c>
      <c r="C13" s="7" t="n">
        <v>12590</v>
      </c>
      <c r="D13" s="7" t="n">
        <v>11153</v>
      </c>
    </row>
    <row r="14">
      <c r="A14" s="4" t="inlineStr">
        <is>
          <t>United Kingdom</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Long-Lived Assets</t>
        </is>
      </c>
      <c r="B16" s="7" t="n">
        <v>1868</v>
      </c>
      <c r="C16" s="7" t="n">
        <v>1264</v>
      </c>
      <c r="D16" s="7" t="n">
        <v>1383</v>
      </c>
    </row>
    <row r="17">
      <c r="A17" s="4" t="inlineStr">
        <is>
          <t>Revenues</t>
        </is>
      </c>
      <c r="B17" s="7" t="n">
        <v>8968</v>
      </c>
      <c r="C17" s="7" t="n">
        <v>8220</v>
      </c>
      <c r="D17" s="7" t="n">
        <v>7607</v>
      </c>
    </row>
    <row r="18">
      <c r="A18" s="4" t="inlineStr">
        <is>
          <t>MEXICO</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Long-Lived Assets</t>
        </is>
      </c>
      <c r="B20" s="7" t="n">
        <v>5222</v>
      </c>
      <c r="C20" s="7" t="n">
        <v>4255</v>
      </c>
      <c r="D20" s="7" t="n">
        <v>3903</v>
      </c>
    </row>
    <row r="21">
      <c r="A21" s="4" t="inlineStr">
        <is>
          <t>Revenues</t>
        </is>
      </c>
      <c r="B21" s="7" t="n">
        <v>2774</v>
      </c>
      <c r="C21" s="7" t="n">
        <v>1813</v>
      </c>
      <c r="D21" s="7" t="n">
        <v>1440</v>
      </c>
    </row>
    <row r="22">
      <c r="A22" s="4" t="inlineStr">
        <is>
          <t>All Oth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Long-Lived Assets</t>
        </is>
      </c>
      <c r="B24" s="7" t="n">
        <v>6733</v>
      </c>
      <c r="C24" s="7" t="n">
        <v>6854</v>
      </c>
      <c r="D24" s="7" t="n">
        <v>8170</v>
      </c>
    </row>
    <row r="25">
      <c r="A25" s="4" t="inlineStr">
        <is>
          <t>Revenues</t>
        </is>
      </c>
      <c r="B25" s="5" t="n">
        <v>34063</v>
      </c>
      <c r="C25" s="5" t="n">
        <v>29953</v>
      </c>
      <c r="D25" s="5" t="n">
        <v>2912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Valuation and Qualifying Account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EC Schedule, 12-09, Valuation and Qualifying Accounts Disclosure [Line Items]</t>
        </is>
      </c>
      <c r="B3" s="4" t="inlineStr">
        <is>
          <t xml:space="preserve"> </t>
        </is>
      </c>
      <c r="C3" s="4" t="inlineStr">
        <is>
          <t xml:space="preserve"> </t>
        </is>
      </c>
      <c r="D3" s="4" t="inlineStr">
        <is>
          <t xml:space="preserve"> </t>
        </is>
      </c>
      <c r="E3" s="4" t="inlineStr">
        <is>
          <t xml:space="preserve"> </t>
        </is>
      </c>
    </row>
    <row r="4">
      <c r="A4" s="4" t="inlineStr">
        <is>
          <t>SEC Schedule, 12-09, Valuation Allowances and Reserves, Amount</t>
        </is>
      </c>
      <c r="B4" s="5" t="n">
        <v>5842</v>
      </c>
      <c r="C4" s="5" t="n">
        <v>5720</v>
      </c>
      <c r="D4" s="5" t="n">
        <v>6032</v>
      </c>
      <c r="E4" s="5" t="n">
        <v>6936</v>
      </c>
    </row>
    <row r="5">
      <c r="A5" s="4" t="inlineStr">
        <is>
          <t>Charged to costs and expenses</t>
        </is>
      </c>
      <c r="B5" s="7" t="n">
        <v>531</v>
      </c>
      <c r="C5" s="7" t="n">
        <v>-179</v>
      </c>
      <c r="D5" s="7" t="n">
        <v>-547</v>
      </c>
      <c r="E5" s="4" t="inlineStr">
        <is>
          <t xml:space="preserve"> </t>
        </is>
      </c>
    </row>
    <row r="6">
      <c r="A6" s="4" t="inlineStr">
        <is>
          <t>Deductions</t>
        </is>
      </c>
      <c r="B6" s="7" t="n">
        <v>409</v>
      </c>
      <c r="C6" s="7" t="n">
        <v>133</v>
      </c>
      <c r="D6" s="7" t="n">
        <v>357</v>
      </c>
      <c r="E6" s="4" t="inlineStr">
        <is>
          <t xml:space="preserve"> </t>
        </is>
      </c>
    </row>
    <row r="7">
      <c r="A7" s="4" t="inlineStr">
        <is>
          <t>Credit losses [Member]</t>
        </is>
      </c>
      <c r="B7" s="4" t="inlineStr">
        <is>
          <t xml:space="preserve"> </t>
        </is>
      </c>
      <c r="C7" s="4" t="inlineStr">
        <is>
          <t xml:space="preserve"> </t>
        </is>
      </c>
      <c r="D7" s="4" t="inlineStr">
        <is>
          <t xml:space="preserve"> </t>
        </is>
      </c>
      <c r="E7" s="4" t="inlineStr">
        <is>
          <t xml:space="preserve"> </t>
        </is>
      </c>
    </row>
    <row r="8">
      <c r="A8" s="3" t="inlineStr">
        <is>
          <t>SEC Schedule, 12-09, Valuation and Qualifying Accounts Disclosure [Line Items]</t>
        </is>
      </c>
      <c r="B8" s="4" t="inlineStr">
        <is>
          <t xml:space="preserve"> </t>
        </is>
      </c>
      <c r="C8" s="4" t="inlineStr">
        <is>
          <t xml:space="preserve"> </t>
        </is>
      </c>
      <c r="D8" s="4" t="inlineStr">
        <is>
          <t xml:space="preserve"> </t>
        </is>
      </c>
      <c r="E8" s="4" t="inlineStr">
        <is>
          <t xml:space="preserve"> </t>
        </is>
      </c>
    </row>
    <row r="9">
      <c r="A9" s="4" t="inlineStr">
        <is>
          <t>SEC Schedule, 12-09, Valuation Allowances and Reserves, Amount</t>
        </is>
      </c>
      <c r="B9" s="7" t="n">
        <v>899</v>
      </c>
      <c r="C9" s="7" t="n">
        <v>857</v>
      </c>
      <c r="D9" s="7" t="n">
        <v>926</v>
      </c>
      <c r="E9" s="7" t="n">
        <v>1332</v>
      </c>
    </row>
    <row r="10">
      <c r="A10" s="4" t="inlineStr">
        <is>
          <t>Charged to costs and expenses</t>
        </is>
      </c>
      <c r="B10" s="7" t="n">
        <v>385</v>
      </c>
      <c r="C10" s="7" t="n">
        <v>50</v>
      </c>
      <c r="D10" s="7" t="n">
        <v>-306</v>
      </c>
      <c r="E10" s="4" t="inlineStr">
        <is>
          <t xml:space="preserve"> </t>
        </is>
      </c>
    </row>
    <row r="11">
      <c r="A11" s="4" t="inlineStr">
        <is>
          <t>Deductions</t>
        </is>
      </c>
      <c r="B11" s="7" t="n">
        <v>343</v>
      </c>
      <c r="C11" s="7" t="n">
        <v>119</v>
      </c>
      <c r="D11" s="7" t="n">
        <v>100</v>
      </c>
      <c r="E11" s="4" t="inlineStr">
        <is>
          <t xml:space="preserve"> </t>
        </is>
      </c>
    </row>
    <row r="12">
      <c r="A12" s="4" t="inlineStr">
        <is>
          <t>Doubtful receivables [Member]</t>
        </is>
      </c>
      <c r="B12" s="4" t="inlineStr">
        <is>
          <t xml:space="preserve"> </t>
        </is>
      </c>
      <c r="C12" s="4" t="inlineStr">
        <is>
          <t xml:space="preserve"> </t>
        </is>
      </c>
      <c r="D12" s="4" t="inlineStr">
        <is>
          <t xml:space="preserve"> </t>
        </is>
      </c>
      <c r="E12" s="4" t="inlineStr">
        <is>
          <t xml:space="preserve"> </t>
        </is>
      </c>
    </row>
    <row r="13">
      <c r="A13" s="3" t="inlineStr">
        <is>
          <t>SEC Schedule, 12-09, Valuation and Qualifying Accounts Disclosure [Line Items]</t>
        </is>
      </c>
      <c r="B13" s="4" t="inlineStr">
        <is>
          <t xml:space="preserve"> </t>
        </is>
      </c>
      <c r="C13" s="4" t="inlineStr">
        <is>
          <t xml:space="preserve"> </t>
        </is>
      </c>
      <c r="D13" s="4" t="inlineStr">
        <is>
          <t xml:space="preserve"> </t>
        </is>
      </c>
      <c r="E13" s="4" t="inlineStr">
        <is>
          <t xml:space="preserve"> </t>
        </is>
      </c>
    </row>
    <row r="14">
      <c r="A14" s="4" t="inlineStr">
        <is>
          <t>SEC Schedule, 12-09, Valuation Allowances and Reserves, Amount</t>
        </is>
      </c>
      <c r="B14" s="7" t="n">
        <v>69</v>
      </c>
      <c r="C14" s="7" t="n">
        <v>93</v>
      </c>
      <c r="D14" s="7" t="n">
        <v>47</v>
      </c>
      <c r="E14" s="7" t="n">
        <v>57</v>
      </c>
    </row>
    <row r="15">
      <c r="A15" s="4" t="inlineStr">
        <is>
          <t>Charged to costs and expenses</t>
        </is>
      </c>
      <c r="B15" s="7" t="n">
        <v>30</v>
      </c>
      <c r="C15" s="7" t="n">
        <v>57</v>
      </c>
      <c r="D15" s="7" t="n">
        <v>3</v>
      </c>
      <c r="E15" s="4" t="inlineStr">
        <is>
          <t xml:space="preserve"> </t>
        </is>
      </c>
    </row>
    <row r="16">
      <c r="A16" s="4" t="inlineStr">
        <is>
          <t>Deductions</t>
        </is>
      </c>
      <c r="B16" s="7" t="n">
        <v>54</v>
      </c>
      <c r="C16" s="7" t="n">
        <v>11</v>
      </c>
      <c r="D16" s="7" t="n">
        <v>13</v>
      </c>
      <c r="E16" s="4" t="inlineStr">
        <is>
          <t xml:space="preserve"> </t>
        </is>
      </c>
    </row>
    <row r="17">
      <c r="A17" s="4" t="inlineStr">
        <is>
          <t>Inventories (primarily service part obsolescence) [Member]</t>
        </is>
      </c>
      <c r="B17" s="4" t="inlineStr">
        <is>
          <t xml:space="preserve"> </t>
        </is>
      </c>
      <c r="C17" s="4" t="inlineStr">
        <is>
          <t xml:space="preserve"> </t>
        </is>
      </c>
      <c r="D17" s="4" t="inlineStr">
        <is>
          <t xml:space="preserve"> </t>
        </is>
      </c>
      <c r="E17" s="4" t="inlineStr">
        <is>
          <t xml:space="preserve"> </t>
        </is>
      </c>
    </row>
    <row r="18">
      <c r="A18" s="3" t="inlineStr">
        <is>
          <t>SEC Schedule, 12-09, Valuation and Qualifying Accounts Disclosure [Line Items]</t>
        </is>
      </c>
      <c r="B18" s="4" t="inlineStr">
        <is>
          <t xml:space="preserve"> </t>
        </is>
      </c>
      <c r="C18" s="4" t="inlineStr">
        <is>
          <t xml:space="preserve"> </t>
        </is>
      </c>
      <c r="D18" s="4" t="inlineStr">
        <is>
          <t xml:space="preserve"> </t>
        </is>
      </c>
      <c r="E18" s="4" t="inlineStr">
        <is>
          <t xml:space="preserve"> </t>
        </is>
      </c>
    </row>
    <row r="19">
      <c r="A19" s="4" t="inlineStr">
        <is>
          <t>SEC Schedule, 12-09, Valuation Allowances and Reserves, Amount</t>
        </is>
      </c>
      <c r="B19" s="7" t="n">
        <v>687</v>
      </c>
      <c r="C19" s="7" t="n">
        <v>718</v>
      </c>
      <c r="D19" s="7" t="n">
        <v>724</v>
      </c>
      <c r="E19" s="7" t="n">
        <v>688</v>
      </c>
    </row>
    <row r="20">
      <c r="A20" s="4" t="inlineStr">
        <is>
          <t>Charged to costs and expenses</t>
        </is>
      </c>
      <c r="B20" s="7" t="n">
        <v>-31</v>
      </c>
      <c r="C20" s="7" t="n">
        <v>-6</v>
      </c>
      <c r="D20" s="7" t="n">
        <v>36</v>
      </c>
      <c r="E20" s="4" t="inlineStr">
        <is>
          <t xml:space="preserve"> </t>
        </is>
      </c>
    </row>
    <row r="21">
      <c r="A21" s="4" t="inlineStr">
        <is>
          <t>Deductions</t>
        </is>
      </c>
      <c r="B21" s="7" t="n">
        <v>0</v>
      </c>
      <c r="C21" s="7" t="n">
        <v>0</v>
      </c>
      <c r="D21" s="7" t="n">
        <v>0</v>
      </c>
      <c r="E21" s="4" t="inlineStr">
        <is>
          <t xml:space="preserve"> </t>
        </is>
      </c>
    </row>
    <row r="22">
      <c r="A22" s="4" t="inlineStr">
        <is>
          <t>Deferred tax assets [Member]</t>
        </is>
      </c>
      <c r="B22" s="4" t="inlineStr">
        <is>
          <t xml:space="preserve"> </t>
        </is>
      </c>
      <c r="C22" s="4" t="inlineStr">
        <is>
          <t xml:space="preserve"> </t>
        </is>
      </c>
      <c r="D22" s="4" t="inlineStr">
        <is>
          <t xml:space="preserve"> </t>
        </is>
      </c>
      <c r="E22" s="4" t="inlineStr">
        <is>
          <t xml:space="preserve"> </t>
        </is>
      </c>
    </row>
    <row r="23">
      <c r="A23" s="3" t="inlineStr">
        <is>
          <t>SEC Schedule, 12-09, Valuation and Qualifying Accounts Disclosure [Line Items]</t>
        </is>
      </c>
      <c r="B23" s="4" t="inlineStr">
        <is>
          <t xml:space="preserve"> </t>
        </is>
      </c>
      <c r="C23" s="4" t="inlineStr">
        <is>
          <t xml:space="preserve"> </t>
        </is>
      </c>
      <c r="D23" s="4" t="inlineStr">
        <is>
          <t xml:space="preserve"> </t>
        </is>
      </c>
      <c r="E23" s="4" t="inlineStr">
        <is>
          <t xml:space="preserve"> </t>
        </is>
      </c>
    </row>
    <row r="24">
      <c r="A24" s="4" t="inlineStr">
        <is>
          <t>SEC Schedule, 12-09, Valuation Allowances and Reserves, Amount</t>
        </is>
      </c>
      <c r="B24" s="7" t="n">
        <v>846</v>
      </c>
      <c r="C24" s="7" t="n">
        <v>822</v>
      </c>
      <c r="D24" s="7" t="n">
        <v>1067</v>
      </c>
      <c r="E24" s="7" t="n">
        <v>1981</v>
      </c>
    </row>
    <row r="25">
      <c r="A25" s="4" t="inlineStr">
        <is>
          <t>Charged to costs and expenses</t>
        </is>
      </c>
      <c r="B25" s="7" t="n">
        <v>36</v>
      </c>
      <c r="C25" s="7" t="n">
        <v>-242</v>
      </c>
      <c r="D25" s="7" t="n">
        <v>-670</v>
      </c>
      <c r="E25" s="4" t="inlineStr">
        <is>
          <t xml:space="preserve"> </t>
        </is>
      </c>
    </row>
    <row r="26">
      <c r="A26" s="4" t="inlineStr">
        <is>
          <t>Deductions</t>
        </is>
      </c>
      <c r="B26" s="7" t="n">
        <v>12</v>
      </c>
      <c r="C26" s="7" t="n">
        <v>3</v>
      </c>
      <c r="D26" s="7" t="n">
        <v>244</v>
      </c>
      <c r="E26" s="4" t="inlineStr">
        <is>
          <t xml:space="preserve"> </t>
        </is>
      </c>
    </row>
    <row r="27">
      <c r="A27" s="4" t="inlineStr">
        <is>
          <t>SEC Schedule, 12-09, Valuation Allowance, Deferred Tax Asset, U.S. branch operations</t>
        </is>
      </c>
      <c r="B27" s="4" t="inlineStr">
        <is>
          <t xml:space="preserve"> </t>
        </is>
      </c>
      <c r="C27" s="4" t="inlineStr">
        <is>
          <t xml:space="preserve"> </t>
        </is>
      </c>
      <c r="D27" s="4" t="inlineStr">
        <is>
          <t xml:space="preserve"> </t>
        </is>
      </c>
      <c r="E27" s="4" t="inlineStr">
        <is>
          <t xml:space="preserve"> </t>
        </is>
      </c>
    </row>
    <row r="28">
      <c r="A28" s="3" t="inlineStr">
        <is>
          <t>SEC Schedule, 12-09, Valuation and Qualifying Accounts Disclosure [Line Items]</t>
        </is>
      </c>
      <c r="B28" s="4" t="inlineStr">
        <is>
          <t xml:space="preserve"> </t>
        </is>
      </c>
      <c r="C28" s="4" t="inlineStr">
        <is>
          <t xml:space="preserve"> </t>
        </is>
      </c>
      <c r="D28" s="4" t="inlineStr">
        <is>
          <t xml:space="preserve"> </t>
        </is>
      </c>
      <c r="E28" s="4" t="inlineStr">
        <is>
          <t xml:space="preserve"> </t>
        </is>
      </c>
    </row>
    <row r="29">
      <c r="A29" s="4" t="inlineStr">
        <is>
          <t>SEC Schedule, 12-09, Valuation Allowances and Reserves, Amount</t>
        </is>
      </c>
      <c r="B29" s="7" t="n">
        <v>3341</v>
      </c>
      <c r="C29" s="7" t="n">
        <v>3230</v>
      </c>
      <c r="D29" s="7" t="n">
        <v>3268</v>
      </c>
      <c r="E29" s="5" t="n">
        <v>2878</v>
      </c>
    </row>
    <row r="30">
      <c r="A30" s="4" t="inlineStr">
        <is>
          <t>Charged to costs and expenses</t>
        </is>
      </c>
      <c r="B30" s="7" t="n">
        <v>111</v>
      </c>
      <c r="C30" s="7" t="n">
        <v>-38</v>
      </c>
      <c r="D30" s="7" t="n">
        <v>390</v>
      </c>
      <c r="E30" s="4" t="inlineStr">
        <is>
          <t xml:space="preserve"> </t>
        </is>
      </c>
    </row>
    <row r="31">
      <c r="A31" s="4" t="inlineStr">
        <is>
          <t>Deductions</t>
        </is>
      </c>
      <c r="B31" s="5" t="n">
        <v>0</v>
      </c>
      <c r="C31" s="5" t="n">
        <v>0</v>
      </c>
      <c r="D31" s="5" t="n">
        <v>0</v>
      </c>
      <c r="E31"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45" customWidth="1" min="2" max="2"/>
    <col width="13" customWidth="1" min="3" max="3"/>
  </cols>
  <sheetData>
    <row r="1">
      <c r="A1" s="2" t="inlineStr">
        <is>
          <t>Label</t>
        </is>
      </c>
      <c r="B1" s="1" t="inlineStr">
        <is>
          <t>Element</t>
        </is>
      </c>
      <c r="C1" s="2" t="inlineStr">
        <is>
          <t>Value</t>
        </is>
      </c>
    </row>
    <row r="2">
      <c r="A2" s="4" t="inlineStr">
        <is>
          <t>Regular Dividend [Member]</t>
        </is>
      </c>
      <c r="C2" s="4" t="inlineStr">
        <is>
          <t xml:space="preserve"> </t>
        </is>
      </c>
    </row>
    <row r="3">
      <c r="A3" s="4" t="inlineStr">
        <is>
          <t>Common Stock, Dividends, Per Share, Declared</t>
        </is>
      </c>
      <c r="B3" s="4" t="inlineStr">
        <is>
          <t>us-gaap_CommonStockDividendsPerShareDeclared</t>
        </is>
      </c>
      <c r="C3" s="6" t="n">
        <v>0.15</v>
      </c>
    </row>
    <row r="4">
      <c r="A4" s="4" t="inlineStr">
        <is>
          <t>Regular Dividend [Member] | Subsequent Event [Member]</t>
        </is>
      </c>
      <c r="C4" s="4" t="inlineStr">
        <is>
          <t xml:space="preserve"> </t>
        </is>
      </c>
    </row>
    <row r="5">
      <c r="A5" s="4" t="inlineStr">
        <is>
          <t>Common Stock, Dividends, Per Share, Declared</t>
        </is>
      </c>
      <c r="B5" s="4" t="inlineStr">
        <is>
          <t>us-gaap_CommonStockDividendsPerShareDeclared</t>
        </is>
      </c>
      <c r="C5" s="11" t="n">
        <v>0.15</v>
      </c>
    </row>
    <row r="6">
      <c r="A6" s="4" t="inlineStr">
        <is>
          <t>Supplemental Dividend [Member]</t>
        </is>
      </c>
      <c r="C6" s="4" t="inlineStr">
        <is>
          <t xml:space="preserve"> </t>
        </is>
      </c>
    </row>
    <row r="7">
      <c r="A7" s="4" t="inlineStr">
        <is>
          <t>Common Stock, Dividends, Per Share, Declared</t>
        </is>
      </c>
      <c r="B7" s="4" t="inlineStr">
        <is>
          <t>us-gaap_CommonStockDividendsPerShareDeclared</t>
        </is>
      </c>
      <c r="C7" s="11" t="n">
        <v>0.65</v>
      </c>
    </row>
    <row r="8">
      <c r="A8" s="4" t="inlineStr">
        <is>
          <t>Supplemental Dividend [Member] | Subsequent Event [Member]</t>
        </is>
      </c>
      <c r="C8" s="4" t="inlineStr">
        <is>
          <t xml:space="preserve"> </t>
        </is>
      </c>
    </row>
    <row r="9">
      <c r="A9" s="4" t="inlineStr">
        <is>
          <t>Common Stock, Dividends, Per Share, Declared</t>
        </is>
      </c>
      <c r="B9" s="4" t="inlineStr">
        <is>
          <t>us-gaap_CommonStockDividendsPerShareDeclared</t>
        </is>
      </c>
      <c r="C9" s="6" t="n">
        <v>0.1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Not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hare-based Payment Arrangement [Text Block]</t>
        </is>
      </c>
      <c r="B4" s="4" t="inlineStr">
        <is>
          <t>SHARE-BASED COMPENSATION Under our Long-Term Incentive Plans, we may issue restricted stock units (“RSUs”), restricted stock shares (“RSSs”), and stock options. RSUs and RSSs consist of time-based and performance-based awards. The number of shares that may be granted in any year is limited to 2% of our issued and outstanding Common Stock as of December 31 of the prior calendar year. The limit may be increased up to 3% in any year, with a corresponding reduction in shares available for grants in future years. Granted RSUs generally cliff vest or ratably vest over a three-year service period. Performance-based RSUs can be based on internal financial performance metrics or total shareholder return relative to a peer group or a combination of the two metrics. At the time of vest, RSU awards are net settled (i.e., shares are withheld to cover the employee tax obligation). Stock options ratably vest over a three-year service period and expire ten years from the grant date. The fair value of both the time-based and the internal performance metrics portion of the performance-based RSUs and RSSs is determined using the closing price of our Common Stock at grant date. For awards that include a market condition, we measure the fair value using a Monte Carlo simulation. The weighted average per unit grant date fair value for the years ended December 31, 2021, 2022, and 2023 was $13.02, $15.63, and $12.98, respectively. Time-based RSUs generally have a graded vesting feature whereby one-third of each grant vests after the first anniversary of the grant date, one-third after the second anniversary, and one-third after the third anniversary. The graded vesting method recognizes expense over the service period for each separately-vesting tranche, which results in accelerated recognition of expense. The fair value of time-based RSUs, RSSs, and stock options is expensed over the shorter of each separate vesting period, using the graded vesting method, or the time period an employee becomes eligible to retain the award at retirement. The fair value of performance-based RSUs and RSSs is expensed when it is probable and estimable as measured against the performance metrics over the shorter of the performance or required service periods. We measure the fair value of our stock options on the date of grant using either the Black-Scholes option-pricing model (for options without a market condition) or a Monte Carlo simulation (for options with a market condition). We have elected to recognize forfeitures as an adjustment to compensation expense for all RSUs, RSSs, and stock options in the same period as the forfeitures occur. Expense is recorded in Selling, administrative, and other expenses . Restricted Stock Units and Restricted Stock Shares The fair value of vested RSUs and RSSs as well as the compensation cost for the years ended December 31 were as follows (in millions): 2021 2022 2023 Fair value of vested shares $ 217 $ 252 $ 303 Compensation cost (a) 229 223 356 __________ (a) Net of tax benefit of $74 million, $113 million, and $104 million in 2021, 2022, and 2023, respectively. As of December 31, 2023, there was approximately $372 million in unrecognized compensation cost related to non-vested RSUs. This expense will be recognized over a weighted average period of 1.9 years. The performance-based RSUs granted in March 2021, 2022, and 2023 include a relative Total Shareholder Return (“TSR”) metric. Inputs and assumptions used to calculate the fair value at grant date through a Monte Carlo simulation were as follows: 2021 2022 2023 Fair value per stock award $ 13.45 $ 18.10 $ 18.57 Grant date stock price 11.93 16.85 13.08 Assumptions: Ford’s stock price expected volatility (a) 39.9 % 44.8 % 49.5 % Expected average volatility of peer companies (a) 39.6 39.6 49.6 Risk-free interest rate 0.32 1.62 4.57 __________ (a) Expected volatility based on three years of daily closing share price changes ending on the grant date. NOTE 6. SHARE-BASED COMPENSATION (Continued) During 2023, activity for RSUs and RSSs was as follows (in millions, except for weighted-average fair value): Shares Weighted- Outstanding, beginning of year 63.9 $ 12.90 Granted (a) 54.8 12.98 Vested (a) (27.2) 11.11 Forfeited (10.9) 10.62 Outstanding, end of year (b) 80.6 13.86 __________ (a) Includes shares awarded to non-employee directors. (b) Excludes 1,225,297 non-employee director shares that were vested but unissued at December 31, 2023. Stock Options Activity related to stock options for 2023 was as follows: Shares (millions) Weighted Average Exercise Price Weighted Average Remaining Contractual Life (years) Aggregate Intrinsic Value (millions) Outstanding, beginning of period 10.1 $ 10.84 Granted — — Exercised (a) (1.3) 11.90 Forfeited (including expirations) (0.4) 12.75 Outstanding, end of period 8.4 10.60 Exercisable, end of period 8.4 10.60 3.73 $ 26.8 Options expected to vest — — — — __________ (a) Exercised at option prices ranging from $6.19 to $12.75 during 2023. We received approximately $16 million in proceeds with an equivalent of about $18 million in new issues used to settle the exercised options. For options exercised during the year ended December 31, 2023, the difference between the fair value of the Common Stock issued and the respective exercise price was $2 million. Compensation cost for stock options for the year ended December 31, 2023 was $0. As of December 31, 2023, there was no unrecognized compensation cost related to non-vested stock options. During 2023, no new stock options were gra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We recognize income tax-related penalties in Provision for/(Benefit from) income taxes on our consolidated income statements. We recognize income tax-related interest income and interest expense in Other income/(loss), net on our consolidated income statements. We account for U.S. tax on global intangible low-taxed income in the period incurred, and we account for investment tax credits using the deferral method. Valuation of Deferred Tax Assets and Liabilities Deferred tax assets and liabilities are recognized based on the future tax consequences attributable to temporary differences that exist between the financial statement carrying value of assets and liabilities and their respective tax bases, and operating loss and tax credit carryforwards on a taxing jurisdiction basis. We measure deferred tax assets and liabilities using enacted tax rates that will apply in the years in which we expect the temporary differences to be recovered or paid. NOTE 7. INCOME TAXES (Continued) Our accounting for deferred tax consequences represents our best estimate of the likely future tax consequences of events that have been recognized on our consolidated financial statements or tax returns and their future probability.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we record a valuation allowance. Components of Income Taxes Components of income taxes excluding cumulative effects of changes in accounting principles, other comprehensive income/(loss), and equity in net results of affiliated companies accounted for after-tax for the years ended December 31 were as follows: 2021 2022 2023 Income/(Loss) before income taxes (in millions) U.S. $ 10,043 $ (6,548) $ 3,395 Non-U.S. 7,737 3,532 572 Total $ 17,780 $ (3,016) $ 3,967 Provision for/(Benefit from) income taxes (in millions) Current Federal $ 102 $ 68 $ 62 Non-U.S. 598 781 948 State and local 26 123 229 Total current 726 972 1,239 Deferred Federal 2,290 (2,292) (413) Non-U.S. (3,254) 688 (1,149) State and local 108 (232) (39) Total deferred (856) (1,836) (1,601) Total $ (130) $ (864) $ (362) Reconciliation of effective tax rate U.S. statutory tax rate 21.0 % 21.0 % 21.0 % Non-U.S. tax rate differential 1.3 (8.7) (3.4) State and local income taxes 0.5 2.3 1.9 General business credits (2.3) 13.0 (15.9) Nontaxable foreign currency gains and losses — (4.2) — Dispositions and restructurings (a) (18.8) (7.0) (14.7) U.S. tax on non-U.S. earnings 2.4 2.8 7.7 Prior year settlements and claims (0.3) 1.5 1.2 Tax incentives (0.6) 2.0 (3.9) Enacted change in tax laws 1.1 (2.0) 0.1 Valuation allowances (4.7) 6.2 (0.7) Other (0.3) 1.7 (2.4) Effective tax rate (0.7) % 28.6 % (9.1) % __________ (a) 2021 includes a benefit of $2.9 billion to recognize deferred tax assets resulting from changes in our global tax structure; 2023 includes benefits of $610 million associated with legal entity restructuring within our leasing operations and China. In 2021, we reversed $918 million of previously established U.S. valuation allowances. The reversal primarily reflected a change in our intent to pursue planning actions involving cash outlays to preserve tax credits. During 2022, we reversed an additional $405 million of U.S. valuation allowances, primarily as a result of planning actions. At December 31, 2023, $14.5 billion of non-U.S. earnings are considered indefinitely reinvested in operations outside the United States, for which deferred taxes have not been provided. Quantification of the deferred tax liability, if any, associated with indefinitely reinvested basis differences is not practicable. NOTE 7. INCOME TAXES (Continued) Components of Deferred Tax Assets and Liabilities The components of deferred tax assets and liabilities at December 31 were as follows (in millions): 2022 2023 Deferred tax assets Employee benefit plans $ 1,953 $ 2,470 Net operating loss carryforwards 6,809 7,262 Tax credit carryforwards 9,354 8,944 Research expenditures 3,240 3,799 Dealer and dealers’ customer allowances and claims 2,192 2,752 Other foreign deferred tax assets 3,107 3,456 All other 2,201 2,299 Total gross deferred tax assets 28,856 30,982 Less: Valuation allowances (4,052) (4,187) Total net deferred tax assets 24,804 26,795 Deferred tax liabilities Leasing transactions 2,992 3,253 Depreciation and amortization (excluding leasing transactions) 3,116 3,389 Finance receivables 792 699 Carrying value of investments 487 — Other foreign deferred tax liabilities 1,110 1,255 All other 2,304 2,219 Total deferred tax liabilities 10,801 10,815 Net deferred tax assets/(liabilities) $ 14,003 $ 15,980 Operating loss carryforwards for tax purposes were $22 billion at December 31, 2023, resulting in a deferred tax asset of $7.3 billion. There is no expiration date for $6.1 billion of these losses. A substantial portion of the remaining losses will expire beyond 2027. Tax credits available to offset future tax liabilities are $8.9 billion. The majority of these credits have a remaining carryforward period of nine years or more. Tax benefits of operating loss and tax credit carryforwards are evaluated on an ongoing basis, including a review of historical and projected future operating results, the eligible carryforward period, and available tax planning strategies. In our evaluation, we anticipate making tax elections that change the order of tax credit carryforward utilization on U.S. tax returns. NOTE 7. INCOME TAXES (Continued) Other A reconciliation of the beginning and ending amount of unrecognized tax benefits for the years ended December 31 were as follows (in millions): 2022 2023 Beginning balance $ 2,910 $ 2,939 Increase – tax positions in prior periods 338 103 Increase – tax positions in current period 17 45 Decrease – tax positions in prior periods (236) (79) Settlements (2) (115) Lapse of statute of limitations (1) (33) Foreign currency translation adjustment (87) 53 Ending balance $ 2,939 $ 2,913 The amount of unrecognized tax benefits that would affect the effective tax rate if recognized was $2.9 billion as of December 31, 2022 and 2023. Examinations by tax authorities have been completed through 2008 in Germany; 2014 in the United States; 2018 in Canada, China, Spain, and the United Kingdom; and 2019 in India and Mexico. Net interest on income taxes was $7 million of income, $23 million of expense, and $16 million of expense for the years ended December 31, 2021, 2022, and 2023, respectively. These were reported in Other income/(loss), net on our consolidated income statements. Tax-related interest was $17 million of a net payable and $25 million of a net receivable as of December 31, 2022 and 2023, respectively. Cash paid for income taxes was $568 million, $801 million, and $1,027 million in 2021, 2022,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and Earnings Per Share (Notes)</t>
        </is>
      </c>
      <c r="B1" s="2" t="inlineStr">
        <is>
          <t>12 Months Ended</t>
        </is>
      </c>
    </row>
    <row r="2">
      <c r="B2" s="2" t="inlineStr">
        <is>
          <t>Dec. 31, 2023</t>
        </is>
      </c>
    </row>
    <row r="3">
      <c r="A3" s="3" t="inlineStr">
        <is>
          <t>Earnings Per Share [Abstract]</t>
        </is>
      </c>
      <c r="B3" s="4" t="inlineStr">
        <is>
          <t xml:space="preserve"> </t>
        </is>
      </c>
    </row>
    <row r="4">
      <c r="A4" s="4" t="inlineStr">
        <is>
          <t>CAPITAL STOCK AND EARNINGS PER SHARE</t>
        </is>
      </c>
      <c r="B4" s="4" t="inlineStr">
        <is>
          <t>CAPITAL STOCK AND EARNINGS/(LOSS) PER SHARE All general voting power is vested in the holders of Common Stock and Class B Stock. Holders of our Common Stock have 60% of the general voting power, and holders of our Class B Stock are entitled to such number of votes per share as will give them the remaining 40%. Shares of Common Stock and Class B Stock share equally in dividends when and as paid, with stock dividends payable in shares of stock of the class held. If liquidated, each share of Common Stock is entitled to the first $0.50 available for distribution to holders of Common Stock and Class B Stock, each share of Class B Stock is entitled to the next $1.00 so available, each share of Common Stock is entitled to the next $0.50 so available, and each share of Common and Class B Stock is entitled to an equal amount thereafter. We present both basic and diluted earnings/(loss) per share (“EPS”) amounts in our financial reporting. Basic EPS excludes dilution and is computed by dividing Net income/(loss) attributable to Ford Motor Company by the weighted-average number of shares of Common and Class B Stock outstanding for the period. Diluted EPS reflects the maximum potential dilution that could occur from our share-based compensation (“in-the-money” stock options, unvested RSUs, and unvested RSSs) and convertible debt. Potentially dilutive shares are excluded from the calculation if they have an anti-dilutive effect in the period. Earnings/(Loss) Per Share Attributable to Ford Motor Company Common and Class B Stock Basic and diluted income/(loss) per share were calculated using the following (in millions): 2021 2022 2023 Net income/(loss) attributable to Ford Motor Company $ 17,937 $ (1,981) $ 4,347 Basic and Diluted Shares Basic shares (average shares outstanding) 3,991 4,014 3,998 Net dilutive options, unvested restricted stock units, unvested restricted stock shares, and convertible debt (a) 43 — 43 Diluted shares 4,034 4,014 4,041 __________ (a) In 2022, there were 42 million shares excluded from the calculation of diluted earnings/(loss) per share, due to their anti-dilutive eff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Marketable Securities (Notes)</t>
        </is>
      </c>
      <c r="B1" s="2" t="inlineStr">
        <is>
          <t>12 Months Ended</t>
        </is>
      </c>
    </row>
    <row r="2">
      <c r="B2" s="2" t="inlineStr">
        <is>
          <t>Dec. 31, 2023</t>
        </is>
      </c>
    </row>
    <row r="3">
      <c r="A3" s="3" t="inlineStr">
        <is>
          <t>Fair Value Disclosures [Abstract]</t>
        </is>
      </c>
      <c r="B3" s="4" t="inlineStr">
        <is>
          <t xml:space="preserve"> </t>
        </is>
      </c>
    </row>
    <row r="4">
      <c r="A4" s="4" t="inlineStr">
        <is>
          <t>Cash, Cash Equivalents, and Marketable Securities</t>
        </is>
      </c>
      <c r="B4" s="4" t="inlineStr">
        <is>
          <t>CASH, CASH EQUIVALENTS, AND MARKETABLE SECURITIES The fair values of cash, cash equivalents, and marketable securities measured at fair value on a recurring basis were as follows (in millions): December 31, 2022 Fair Value Level Company excluding Ford Credit Ford Credit Consolidated Cash and cash equivalents U.S. government 1 $ 3,295 $ 1,045 $ 4,340 U.S. government agencies 2 2,245 150 2,395 Non-U.S. government and agencies 2 1,048 199 1,247 Other cash equivalents 2 10 — 10 Corporate debt 2 593 792 1,385 Total marketable securities classified as cash equivalents 7,191 2,186 9,377 Cash, time deposits, and money market funds 7,550 8,207 15,757 Total cash and cash equivalents $ 14,741 $ 10,393 $ 25,134 Marketable securities U.S. government 1 $ 4,947 $ 187 $ 5,134 U.S. government agencies 2 2,641 221 2,862 Non-U.S. government and agencies 2 2,625 658 3,283 Corporate debt 2 6,755 266 7,021 Equities (a) 1 223 — 223 Other marketable securities 2 252 161 413 Total marketable securities $ 17,443 $ 1,493 $ 18,936 Restricted cash $ 79 $ 127 $ 206 December 31, 2023 Fair Value Company excluding Ford Credit Ford Credit Consolidated Cash and cash equivalents U.S. government 1 $ 2,320 $ 912 $ 3,232 U.S. government agencies 2 2,075 625 2,700 Non-U.S. government and agencies 2 699 276 975 Corporate debt 2 1,617 101 1,718 Total marketable securities classified as cash equivalents 6,711 1,914 8,625 Cash, time deposits, and money market funds 7,493 8,744 16,237 Total cash and cash equivalents $ 14,204 $ 10,658 $ 24,862 Marketable securities U.S. government 1 $ 4,467 $ 207 $ 4,674 U.S. government agencies 2 1,774 49 1,823 Non-U.S. government and agencies 2 2,096 109 2,205 Corporate debt 2 5,807 268 6,075 Equities (a) 1 23 — 23 Other marketable securities 2 353 156 509 Total marketable securities $ 14,520 $ 789 $ 15,309 Restricted cash $ 111 $ 137 $ 248 __________ (a) Net unrealized gains/losses recognized during full year 2022 and 2023 on all equity securities held at December 31, 2022 and 2023 were a $968 million loss and a $23 million loss, respectively. NOTE 9. CASH, CASH EQUIVALENTS, AND MARKETABLE SECURITIES (Continued) The cash equivalents and marketable securities accounted for as available-for-sale (“AFS”) securities were as follows (in millions): December 31, 2022 Fair Value of Securities with Amortized Cost Gross Unrealized Gains Gross Unrealized Losses Fair Value Within 1 Year After 1 Year through 5 Years After 5 Years Company excluding Ford Credit U.S. government $ 4,797 $ 1 $ (145) $ 4,653 $ 1,008 $ 3,645 $ — U.S. government agencies 2,508 — (119) 2,389 1,244 1,109 36 Non-U.S. government and agencies 2,248 — (132) 2,116 294 1,810 12 Corporate debt 7,511 6 (197) 7,320 3,117 4,195 8 Other marketable securities 246 — (9) 237 — 181 56 Total $ 17,310 $ 7 $ (602) $ 16,715 $ 5,663 $ 10,940 $ 112 December 31, 2023 Fair Value of Securities with Amortized Cost Gross Unrealized Gains Gross Unrealized Losses Fair Value Within 1 Year After 1 Year through 5 Years After 5 Years Company excluding Ford Credit U.S. government $ 4,458 $ 6 $ (66) $ 4,398 $ 2,172 $ 2,216 $ 10 U.S. government agencies 2,053 4 (62) 1,995 490 1,487 18 Non-U.S. government and agencies 1,948 1 (75) 1,874 587 1,275 12 Corporate debt 7,433 27 (67) 7,393 2,830 4,558 5 Other marketable securities 322 2 (4) 320 — 247 73 Total $ 16,214 $ 40 $ (274) $ 15,980 $ 6,079 $ 9,783 $ 118 Sales proceeds and gross realized gains/losses from the sale of AFS securities for the years ended December 31 were as follows (in millions): 2021 2022 2023 Company excluding Ford Credit Sales proceeds $ 5,943 $ 6,207 $ 3,140 Gross realized gains 26 7 2 Gross realized losses 3 26 37 NOTE 9. CASH, CASH EQUIVALENTS, AND MARKETABLE SECURITIES (Continued) The present fair values and gross unrealized losses for cash equivalents and marketable securities accounted for as AFS securities that were in an unrealized loss position, aggregated by investment category and the length of time that individual securities have been in a continuous loss position, were as follows (in millions): December 31, 2022 Less than 1 Year 1 Year or Greater Total Fair Value Unrealized Losses Fair Value Unrealized Losses Fair Value Unrealized Losses Company excluding Ford Credit U.S. government $ 2,860 $ (52) $ 1,570 $ (93) $ 4,430 $ (145) U.S. government agencies 707 (14) 1,658 (105) 2,365 (119) Non-U.S. government and agencies 751 (23) 1,271 (109) 2,022 (132) Corporate debt 4,571 (79) 1,737 (118) 6,308 (197) Other marketable securities 123 (4) 108 (5) 231 (9) Total $ 9,012 $ (172) $ 6,344 $ (430) $ 15,356 $ (602) December 31, 2023 Less than 1 Year 1 Year or Greater Total Fair Value Unrealized Losses Fair Value Unrealized Losses Fair Value Unrealized Losses Company excluding Ford Credit U.S. government $ 619 $ (2) $ 2,735 $ (64) $ 3,354 $ (66) U.S. government agencies 283 (1) 1,068 (61) 1,351 (62) Non-U.S. government and agencies 67 — 1,654 (75) 1,721 (75) Corporate debt 2,608 (2) 2,192 (65) 4,800 (67) Other marketable securities 26 — 122 (4) 148 (4) Total $ 3,603 $ (5) $ 7,771 $ (269) $ 11,374 $ (274) We determine credit losses on AFS debt securities using the specific identification method. During the years ended December 31, 2021, 2022, and 2023, we did not recognize any credit loss. The unrealized losses on securities are due to changes in interest rates and market liquidity. Cash, Cash Equivalents, and Restricted Cash Cash, cash equivalents, and restricted cash as reported in the consolidated statements of cash flows were as follows (in millions): December 31, December 31, Cash and cash equivalents $ 25,134 $ 24,862 Restricted cash (a) 206 248 Total cash, cash equivalents, and restricted cash $ 25,340 $ 25,110 __________ (a) Included in Other assets in the non-current assets section of our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ord Credit Finance Receivables and Allowance for Credit Losses (Notes)</t>
        </is>
      </c>
      <c r="B1" s="2" t="inlineStr">
        <is>
          <t>12 Months Ended</t>
        </is>
      </c>
    </row>
    <row r="2">
      <c r="B2" s="2" t="inlineStr">
        <is>
          <t>Dec. 31, 2023</t>
        </is>
      </c>
    </row>
    <row r="3">
      <c r="A3" s="3" t="inlineStr">
        <is>
          <t>Receivables [Abstract]</t>
        </is>
      </c>
      <c r="B3" s="4" t="inlineStr">
        <is>
          <t xml:space="preserve"> </t>
        </is>
      </c>
    </row>
    <row r="4">
      <c r="A4" s="4" t="inlineStr">
        <is>
          <t>FORD CREDIT FINANCE RECEIVABLES AND ALLOWANCE FOR CREDIT LOSSES</t>
        </is>
      </c>
      <c r="B4" s="4" t="inlineStr">
        <is>
          <t>FORD CREDIT FINANCE RECEIVABLES AND ALLOWANCE FOR CREDIT LOSSES Ford Credit manages finance receivables as “consumer” and “non-consumer” portfolios. The receivables are generally secured by the vehicles, inventory, or other property being financed. Consumer Portfolio. Receivables in this portfolio include products offered to individuals and businesses that finance the acquisition of Ford and Lincoln vehicles from dealers for personal or commercial use. Retail financing includes retail installment contracts for new and used vehicles and finance leases with retail customers, government entities, daily rental companies, and fleet customers. Non-Consumer Portfolio. Receivables in this portfolio include products offered to automotive dealers. Dealer financing includes wholesale loans to dealers to finance the purchase of vehicle inventory, also known as floorplan financing, as well as loans to dealers to finance working capital and improvements to dealership facilities, finance the purchase of dealership real estate, and finance other dealer programs. Wholesale financing is approximately 96% of dealer financing. Finance receivables are recorded at the time of origination or purchase at fair value and are subsequently reported at amortized cost, net of any allowance for credit losses. For all finance receivables, Ford Credit defines “past due” as any payment, including principal and interest, that is at least 31 days past the contractual due date. Finance Receivables Classification Finance receivables are accounted for as held for investment (“HFI”) if Ford Credit has the intent and ability to hold the receivables for the foreseeable future or until maturity or payoff. The determination of intent and ability to hold for the foreseeable future is highly judgmental and requires Ford Credit to make good faith estimates based on all information available at the time of origination or purchase. If Ford Credit does not have the intent and ability to hold the receivables, then the receivables are classified as HFS. Each quarter, Ford Credit makes a determination of whether it is probable that finance receivables originated or purchased during the quarter will be held for the foreseeable future based on historical receivables sale experience, internal forecasts and budgets, as well as other relevant, reliable information available through the date of evaluation. For purposes of this determination, probable means at least 70% likely and, consistent with the budgeting and forecasting period, the foreseeable future means twelve months. Ford Credit classifies receivables as HFI or HFS on a receivable-by-receivable basis. Specific receivables included in off-balance sheet sale transactions are generally not identified until the month in which the sale occurs. Held-for-Investment. Finance receivables classified as HFI are recorded at the time of origination or purchase at fair value and are subsequently reported at amortized cost, net of any allowance for credit losses. Cash flows from finance receivables, excluding wholesale and other receivables, that were originally classified as HFI are recorded as an investing activity since GAAP requires the statement of cash flows presentation to be based on the original classification of the receivables. Cash flows from wholesale and other receivables are recorded as an operating activity. Held-for-Sale. Finance receivables classified as HFS are carried at the lower of cost or fair value. Cash flows resulting from the origination or purchase and sale of HFS receivables are recorded as an operating activity in Decrease/(Increase) in finance receivables (wholesale and other) . Once a decision has been made to sell receivables that were originally classified as HFI, the receivables are reclassified as HFS and carried at the lower of cost or fair value. The valuation adjustment, if applicable, is recorded in Other income/(loss), net to recognize the receivables at the lower of cost or fair value. NOTE 10. FORD CREDIT FINANCE RECEIVABLES AND ALLOWANCE FOR CREDIT LOSSES (Continued) Ford Credit finance receivables, net at December 31 were as follows (in millions): 2022 2023 Consumer Retail installment contracts, gross $ 66,954 $ 73,825 Finance leases, gross 6,765 7,793 Retail financing, gross 73,719 81,618 Unearned interest supplements (2,305) (3,344) Consumer finance receivables 71,414 78,274 Non-Consumer Dealer financing 18,054 24,683 Non-Consumer finance receivables 18,054 24,683 Total recorded investment $ 89,468 $ 102,957 Recorded investment in finance receivables $ 89,468 $ 102,957 Allowance for credit losses (845) (882) Total finance receivables, net $ 88,623 $ 102,075 Current portion $ 38,720 $ 46,425 Non-current portion 49,903 55,650 Total finance receivables, net $ 88,623 $ 102,075 Net finance receivables subject to fair value (a) $ 82,200 $ 94,728 Fair value (b) 79,521 93,189 __________ (a) Net finance receivables subject to fair value exclude finance leases. (b) The fair value of finance receivables is categorized within Level 3 of the fair value hierarchy. Ford Credit’s finance leases are comprised of sales-type and direct financing leases. These financings include primarily lease plans for terms of 24 to 60 months. Financing revenue from finance leases for the years ended December 31, 2021, 2022, and 2023, was $345 million, $303 million, and $381 million, respectively, and is included in Ford Credit revenues on our consolidated income statements. The amounts contractually due on Ford Credit’s finance leases at December 31 were as follows (in millions): 2023 2024 $ 1,488 2025 1,686 2026 1,242 2027 640 2028 87 Thereafter 2 Total future cash payments 5,145 Less: Present value discount 358 Finance lease receivables $ 4,787 NOTE 10. FORD CREDIT FINANCE RECEIVABLES AND ALLOWANCE FOR CREDIT LOSSES (Continued) The reconciliation from finance lease receivables to finance leases, gross and finance leases, net at December 31 is as follows (in millions): 2022 2023 Finance lease receivables $ 4,297 $ 4,787 Unguaranteed residual assets 2,389 2,910 Initial direct costs 79 96 Finance leases, gross 6,765 7,793 Unearned interest supplements from Ford and affiliated companies (307) (408) Allowance for credit losses (35) (38) Finance leases, net $ 6,423 $ 7,347 At December 31, 2022 and 2023, accrued interest was $187 million and $294 million, respectively, which we report in Other assets in the current assets section of our consolidated balance sheets. Included in the recorded investment in finance receivables at December 31, 2022 and 2023 were consumer receivables of $43.9 billion and $46.0 billion, respectively, and non-consumer receivables of $18.2 billion and $21.3 billion, respectively, (including Ford Blue, Ford Model e, and Ford Pro receivables sold to Ford Credit, which we report in Trade and other receivables )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see Note 24). Credit Quality Consumer Portfolio When originating consumer receivables, Ford Credit uses a proprietary scoring system that measures credit quality using information in the credit application, proposed contract terms, credit bureau data, and other information. After a proprietary risk score is generated, Ford Credit decides whether to purchase a contract using a decision process based on a judgmental evaluation of the applicant, the credit application, the proposed contract terms, credit bureau information (e.g., FICO score), proprietary risk score, and other information. The evaluation emphasizes the applicant’s ability to pay and creditworthiness focusing on payment, affordability, applicant credit history, and stability as key considerations. After origination, Ford Credit reviews the credit quality of retail financing based on customer payment activity. As each customer develops a payment history, an internally developed behavioral scoring model is used to assist in determining the best collection strategies, which allows Ford Credit to focus collection activity on higher-risk accounts. These models are used to refine Ford Credit’s risk-based staffing model to ensure collection resources are aligned with portfolio risk. Based on data from this scoring model, contracts are categorized by collection risk. Ford Credit’s collection models evaluate several factors, including origination characteristics, updated credit bureau data, and payment patterns. Credit quality ratings for consumer receivables are based on aging. Consumer receivables credit quality ratings are as follows: • Pass – current to 60 days past due; • Special Mention – 61 to 120 days past due and in intensified collection status; and • Substandard – greater than 120 days past due and for which the uncollectible portion of the receivables has already been charged off, as measured using the fair value of collateral less costs to sell. NOTE 10. FORD CREDIT FINANCE RECEIVABLES AND ALLOWANCE FOR CREDIT LOSSES (Continued) The credit quality analysis of consumer receivables at December 31, 2022 was as follows (in millions): Amortized Cost Basis by Origination Year Prior to 2018 2018 2019 2020 2021 2022 Total Percent Consumer 31 - 60 days past due $ 41 $ 60 $ 91 $ 181 $ 150 $ 126 $ 649 0.9 % 61 - 120 days past due 9 12 20 39 40 29 149 0.2 Greater than 120 days past due 9 4 5 7 7 6 38 0.1 Total past due 59 76 116 227 197 161 836 1.2 Current 883 2,563 6,137 13,844 18,357 28,794 70,578 98.8 Total $ 942 $ 2,639 $ 6,253 $ 14,071 $ 18,554 $ 28,955 $ 71,414 100.0 % The credit quality analysis of consumer receivables at December 31, 2023 was as follows (in millions): Amortized Cost Basis by Origination Year Prior to 2019 2019 2020 2021 2022 2023 Total Percent Consumer 31 - 60 days past due $ 40 $ 49 $ 130 $ 125 $ 187 $ 159 $ 690 0.9 % 61 - 120 days past due 9 11 30 37 58 50 195 0.2 Greater than 120 days past due 7 4 7 10 10 5 43 0.1 Total past due 56 64 167 172 255 214 928 1.2 Current 891 2,359 7,385 11,301 20,247 35,163 77,346 98.8 Total $ 947 $ 2,423 $ 7,552 $ 11,473 $ 20,502 $ 35,377 $ 78,274 100.0 % Gross charge-offs $ 47 $ 40 $ 75 $ 85 $ 117 $ 37 $ 401 Non-Consumer Portfolio Ford Credit extends credit to dealers primarily in the form of lines of credit to purchase new Ford and Lincoln vehicles as well as used vehicles. Payment is typically required when the dealer has sold the vehicle. Each non-consumer lending request is evaluated by considering the borrower’s financial condition and the underlying collateral securing the loan. Ford Credit uses a proprietary model to assign each dealer a risk rating. This model uses historical dealer performance data to identify key factors about a dealer that are considered most significant in predicting a dealer’s ability to meet its financial obligations. Ford Credit also considers numerous other financial and qualitative factors of the dealer’s operations, including capitalization and leverage, liquidity and cash flow, profitability, and credit history with Ford Credit and other creditors. Dealers are assigned to one of four groups according to risk ratings as follows: • Group I – strong to superior financial metrics; • Group II – fair to favorable financial metrics; • Group III – marginal to weak financial metrics; and • Group IV – poor financial metrics, including dealers classified as uncollectible. Ford Credit generally suspends credit lines and extends no further funding to dealers classified in Group IV. NOTE 10. FORD CREDIT FINANCE RECEIVABLES AND ALLOWANCE FOR CREDIT LOSSES (Continued) Ford Credit regularly reviews the model to confirm the continued business significance and statistical predictability of the model and may make updates to improve the performance of the model. In addition, Ford Credit regularly audits dealer inventory and dealer sales records to verify that the dealer is in possession of the financed vehicles and is promptly paying each receivable following the sale of the financed vehicle. The frequency of on-site vehicle inventory audits depends primarily on the dealer’s risk rating. Under Ford Credit’s policies, on-site vehicle inventory audits of low-risk dealers are conducted only as circumstances warrant. On-site vehicle inventory audits of higher-risk dealers are conducted with increased frequency based primarily on the dealer’s risk rating, but also considering the results of electronic monitoring of the dealer’s performance, including daily payment verifications and monthly analyses of the dealer’s financial statements, payoffs, aged inventory, over credit line, and delinquency reports. Ford Credit typically performs a credit review of each dealer annually and more frequently reviews certain dealers based on the dealer’s risk rating and total exposure. Ford Credit adjusts the dealer’s risk rating, if necessary. The credit quality of dealer financing receivables is evaluated based on Ford Credit’s internal dealer risk rating analysis. A dealer has the same risk rating for its entire dealer financing regardless of the type of financing. The credit quality analysis of dealer financing receivables at December 31, 2022 was as follows (in millions): Amortized Cost Basis by Origination Year Wholesale Loans Dealer Loans Prior to 2018 2018 2019 2020 2021 2022 Total Total Percent Group I $ 402 $ 148 $ 35 $ 67 $ 185 $ 224 $ 1,061 $ 13,888 $ 14,949 82.8 % Group II 2 21 — 5 2 42 72 2,751 2,823 15.6 Group III — — — — — 10 10 233 243 1.4 Group IV — — 1 — — 3 4 35 39 0.2 Total (a) $ 404 $ 169 $ 36 $ 72 $ 187 $ 279 $ 1,147 $ 16,907 $ 18,054 100.0 % __________ (a) Total past due dealer financing receivables at December 31, 2022 were $9 million. The credit quality analysis of dealer financing receivables at December 31, 2023 was as follows (in millions): Amortized Cost Basis by Origination Year Wholesale Loans Dealer Loans Prior to 2019 2019 2020 2021 2022 2023 Total Total Percent Group I $ 383 $ 30 $ 58 $ 156 $ 61 $ 331 $ 1,019 $ 20,419 $ 21,438 86.9 % Group II 16 — 1 3 2 44 66 2,834 2,900 11.7 Group III — — — — 1 8 9 292 301 1.2 Group IV — 1 — — — 2 3 41 44 0.2 Total (a) $ 399 $ 31 $ 59 $ 159 $ 64 $ 385 $ 1,097 $ 23,586 $ 24,683 100.0 % Gross charge-offs $ — $ — $ — $ — $ — $ 1 $ 1 $ 3 $ 4 __________ (a) Total past due dealer financing receivables at December 31, 2023 were $33 million. Non-Accrual of Revenue. The accrual of financing revenue is discontinued at the time a receivable is determined to be uncollectible or when it is 90 days past du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Loan Modifications. Consumer and non-consumer receivables that have a modified interest rate and/or a term extension (including receivables that were modified in reorganization proceedings pursuant to the U.S. Bankruptcy Code) are typically considered to be loan modifications. Ford Credit does not grant modifications to the principal balance of the receivables. If a receivable is modified in a reorganization proceeding, all payment requirements of the reorganization plan need to be met before remaining balances are forgiven. NOTE 10. FORD CREDIT FINANCE RECEIVABLES AND ALLOWANCE FOR CREDIT LOSSES (Continued) The use of interest rate modifications and term extensions helps Ford Credit mitigate financial loss. Term extensions may assist in cases where Ford Credit believes the customer will recover from short-term financial difficulty and resume regularly scheduled payments. The effect of most loan modifications made to borrowers experiencing financial difficulty is included in the historical trends used to measure the allowance for credit losses. A loan modification that improves the delinquency status of a borrower reduces the probability of default, which results in a lower allowance for credit losses. At December 31, 2023, an insignificant portion of Ford Credit's total finance receivables portfolio had been granted a loan modification, and these modifications are generally treated as a continuation of the existing loan. Allowance for Credit Losses The allowance for credit losses represents an estimate of the lifetime expected credit losses inherent in finance receivables as of the balance sheet date. The adequacy of the allowance for credit losses is assessed quarterly. Adjustments to the allowance for credit losses are made by recording charges to Ford Credit interest, operating, and other expenses on our consolidated income statements. The uncollectible portion of a finance receivable is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Charge-offs on finance receivables include uncollected amounts related to principal, interest, late fees, and other allowable charges. Recoveries on finance receivables previously charged off as uncollectible are credited to the allowance for credit losses. In the event Ford Credit repossesses the collateral, the receivable is charged off and the collateral is recorded at its estimated fair value less costs to sell and reported in Other assets on our consolidated balance sheets. Consumer Portfolio For consumer receivables that share similar risk characteristics such as product type, initial credit risk, term, vintage, geography, and other relevant factors, Ford Credit estimates the lifetime expected credit loss allowance based on a collective assessment using measurement models and management judgment. The lifetime expected credit losses for the receivables is determined by applying probability of default and loss given default assumption to monthly expected exposures, then discounting these cash flows to present value using the receivable’s original effective interest rate or the current effective interest rate for a variable rate receivable. Probability of default models are developed from internal risk scoring models taking into account the expected probability of payment and time to default, adjusted for macroeconomic outlook and recent performance. The models consider factors such as risk evaluation at the time of origination, historical trends in credit losses, and the composition and recent performance of the present portfolio (including vehicle brand, term, risk evaluation, and new/used vehicles). The loss given default is the percentage of the expected balance due at default that is not recoverable, taking into account the expected collateral value and trends in recoveries (including key metrics such as delinquencies, repossessions, and bankruptcies). Monthly exposures are equal to the receivables’ expected outstanding principal and interest balance. The allowance for credit losses incorporates forward-looking macroeconomic conditions for baseline, upturn, and downturn scenarios. Three separate credit loss allowances are calculated from these scenarios. They are then probability-weighted to determine the quantitative estimate of the credit loss allowance recognized in the financial statements. Ford Credit uses forecasts from a third party that revert to a long-term historical average after a reasonable and supportable forecasting period, which is specific to the particular macroeconomic variable and which varies by market. Ford Credit updates the forward-looking macroeconomic forecasts quarterly. If management does not believe the models reflect lifetime expected credit losses for the portfolio, an adjustment is made to reflect management judgment regarding qualitative factors, including economic uncertainty, observable changes in portfolio performance, and other relevant factors. On an ongoing basis, Ford Credit reviews its models, including macroeconomic factors, the selection of macroeconomic scenarios, and their weighting, to ensure they reflect the risk of the portfolio. NOTE 10. FORD CREDIT FINANCE RECEIVABLES AND ALLOWANCE FOR CREDIT LOSSES (Continued) Non-Consumer Portfolio Dealer financing is evaluated on an individual dealer basis by segmenting dealers by risk characteristics (such as the amount of the loans, the nature of the collateral, and the financial status of the dealer) to determine if an individual dealer requires a specific allowance for credit loss. If required, the allowance is based on the present value of the expected future cash flows of the dealer’s receivables discounted at the loans’ original effective interest rate or the fair value of the collateral adjusted for estimated costs to sell. For the remaining dealer financing, Ford Credit estimates an allowance for credit losses on a collective basis. Wholesale Loans. Ford Credit estimates the allowance for credit losses for wholesale loans based on historical loss-to-receivable (“LTR”) ratios, expected future cash flows, and the fair value of collateral. For wholesale loans with similar risk characteristics, the allowance for credit losses is estimated on a collective basis using the LTR model and management judgment. The LTR model is based on the most recent years of history. An LTR ratio is calculated by dividing credit losses (i.e., charge-offs net of recoveries) by average net finance receivables, excluding unearned interest supplements and allowance for credit losses. The average LTR ratio is multiplied by the end-of-period balances, representing the lifetime expected credit loss reserve. Dealer Loans. Ford Credit uses a weighted-average remaining maturity method to estimate the lifetime expected credit loss reserve for dealer loans. The loss model is based on the industry-wide commercial real estate credit losses, adjusted to factor in the historical credit losses for the dealer loans portfolio. The expected credit loss is calculated under different macroeconomic scenarios that are weighted to provide the total lifetime expected credit loss. After establishing the collective and specific allowance for credit losses, if management believes the allowance does not reflect all losses inherent in the portfolio due to changes in recent economic trends and conditions, or other relevant forward-looking economic factors, an adjustment is made based on management judgment. NOTE 10. FORD CREDIT FINANCE RECEIVABLES AND ALLOWANCE FOR CREDIT LOSSES (Continued) An analysis of the allowance for credit losses related to finance receivables for the years ended December 31 was as follows (in millions): 2022 Consumer Non-Consumer Total Allowance for credit losses Beginning balance $ 903 $ 22 $ 925 Charge-offs (278) (1) (279) Recoveries 165 5 170 Provision for/(Benefit from) credit losses 56 (17) 39 Other (a) (8) (2) (10) Ending balance $ 838 $ 7 $ 845 2023 Consumer Non-Consumer Total Allowance for credit losses Beginning balance $ 838 $ 7 $ 845 Charge-offs (401) (4) (405) Recoveries 151 2 153 Provision for/(Benefit from) credit losses 280 (2) 278 Other (a) 11 — 11 Ending balance $ 879 $ 3 $ 882 __________ (a) Primarily represents amounts related to translation adjustments. For the year ended December 31, 2023, the allowance for credit losses increased $37 million driven by an increase in Ford Credit finance receivables, partially offset by the impact of an improved U.S. economic outlook that was reflected in the reserve balance in the fourth quarter of 2023. Net charge-offs increased from a year ago, reflecting normalization from extraordinarily low levels. The impact of inflationary pressure and high interest rates on future credit losses remains uncertain. Ford Credit will continue to monitor economic trends and conditions and portfolio performance and will adjust the reserve according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All inventories are stated at the lower of cost or net realizable value. Cost of our inventories is determined by costing methods that approximate a first-in, first-out (“FIFO”) basis. Inventories at December 31 were as follows (in millions): 2022 2023 Raw materials, work-in-process, and supplies $ 5,997 $ 6,196 Finished products 8,083 9,455 Total inventories $ 14,080 $ 15,651 Our finished product inventory at December 31, 2023 was higher than at December 31, 2022, primarily reflecting higher in-transit invento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vestment in Operating Leases (Notes)</t>
        </is>
      </c>
      <c r="B1" s="2" t="inlineStr">
        <is>
          <t>12 Months Ended</t>
        </is>
      </c>
    </row>
    <row r="2">
      <c r="B2" s="2" t="inlineStr">
        <is>
          <t>Dec. 31, 2023</t>
        </is>
      </c>
    </row>
    <row r="3">
      <c r="A3" s="3" t="inlineStr">
        <is>
          <t>Leases, Operating [Abstract]</t>
        </is>
      </c>
      <c r="B3" s="4" t="inlineStr">
        <is>
          <t xml:space="preserve"> </t>
        </is>
      </c>
    </row>
    <row r="4">
      <c r="A4" s="4" t="inlineStr">
        <is>
          <t>NET INVESTMENT IN OPERATING LEASES</t>
        </is>
      </c>
      <c r="B4" s="4" t="inlineStr">
        <is>
          <t xml:space="preserve">NET INVESTMENT IN OPERATING LEASES Net investment in operating leases consists primarily of lease contracts for vehicles with individuals, daily rental companies, government entities, and fleet customers. Assets subject to operating leases are depreciated using the straight-line method over the term of the lease to reduce the asset to its estimated residual value at the end of the scheduled lease term. Estimated residual values are based on assumptions for used vehicle prices at lease termination and the number of vehicles that are expected to be returned. Adjustments to depreciation expense reflecting revised estimates of expected residual values at the end of the lease terms are recorded prospectively on a straight-line basis. The net investment in operating leases at December 31 was as follows (in millions): 2022 2023 Company excluding Ford Credit Vehicles, net of depreciation $ 951 $ 1,052 Ford Credit Segment Vehicles, at cost (a) 26,055 24,182 Accumulated depreciation (4,234) (3,850) Total Ford Credit Segment 21,821 20,332 Total $ 22,772 $ 21,384 __________ (a) Includes Ford Credit’s operating lease assets of $12.5 billion and $11.2 billion at December 31, 2022 and 2023, respectively, that have been included in securitization transactions. These net investments in operating leases are available only for payment of the debt or other obligations issued or arising in the securitization transactions; they are not available to pay other obligations or the claims of other creditors. Ford Credit Segment Included in Ford Credit interest, operating, and other expense is operating lease depreciation expense, which includes gains and losses on disposal of assets along with fees assessed to a customer at lease termination such as excess wear and use and excess mileage that are considered variable lease payments. Operating lease depreciation expense for the years ended December 31 was as follows (in millions): 2021 2022 2023 Operating lease depreciation expense $ 1,626 $ 2,240 $ 2,309 The amounts contractually due on operating leases at December 31, 2023 were as follows (in millions): 2024 2025 2026 2027 2028 Total Operating lease payments $ 3,298 $ 2,175 $ 996 $ 192 $ 11 $ 6,6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Total cash, cash equivalents, and restricted cash</t>
        </is>
      </c>
      <c r="B4" s="5" t="n">
        <v>25110</v>
      </c>
      <c r="C4" s="5" t="n">
        <v>25340</v>
      </c>
      <c r="D4" s="5" t="n">
        <v>20737</v>
      </c>
    </row>
    <row r="5">
      <c r="A5" s="3" t="inlineStr">
        <is>
          <t>Cash flows from operating activities</t>
        </is>
      </c>
      <c r="B5" s="4" t="inlineStr">
        <is>
          <t xml:space="preserve"> </t>
        </is>
      </c>
      <c r="C5" s="4" t="inlineStr">
        <is>
          <t xml:space="preserve"> </t>
        </is>
      </c>
      <c r="D5" s="4" t="inlineStr">
        <is>
          <t xml:space="preserve"> </t>
        </is>
      </c>
    </row>
    <row r="6">
      <c r="A6" s="4" t="inlineStr">
        <is>
          <t>Net income/(loss)</t>
        </is>
      </c>
      <c r="B6" s="7" t="n">
        <v>4329</v>
      </c>
      <c r="C6" s="7" t="n">
        <v>-2152</v>
      </c>
      <c r="D6" s="7" t="n">
        <v>17910</v>
      </c>
    </row>
    <row r="7">
      <c r="A7" s="4" t="inlineStr">
        <is>
          <t>Depreciation and tooling amortization</t>
        </is>
      </c>
      <c r="B7" s="7" t="n">
        <v>7690</v>
      </c>
      <c r="C7" s="7" t="n">
        <v>7642</v>
      </c>
      <c r="D7" s="7" t="n">
        <v>7318</v>
      </c>
    </row>
    <row r="8">
      <c r="A8" s="4" t="inlineStr">
        <is>
          <t>Other amortization</t>
        </is>
      </c>
      <c r="B8" s="7" t="n">
        <v>-1167</v>
      </c>
      <c r="C8" s="7" t="n">
        <v>-1149</v>
      </c>
      <c r="D8" s="7" t="n">
        <v>-1358</v>
      </c>
    </row>
    <row r="9">
      <c r="A9" s="4" t="inlineStr">
        <is>
          <t>(Gains)/Losses on Extinguishment of Debt</t>
        </is>
      </c>
      <c r="B9" s="7" t="n">
        <v>0</v>
      </c>
      <c r="C9" s="7" t="n">
        <v>121</v>
      </c>
      <c r="D9" s="7" t="n">
        <v>1702</v>
      </c>
    </row>
    <row r="10">
      <c r="A10" s="4" t="inlineStr">
        <is>
          <t>Provision for/(Benefit from) credit and insurance losses</t>
        </is>
      </c>
      <c r="B10" s="7" t="n">
        <v>438</v>
      </c>
      <c r="C10" s="7" t="n">
        <v>46</v>
      </c>
      <c r="D10" s="7" t="n">
        <v>-298</v>
      </c>
    </row>
    <row r="11">
      <c r="A11" s="4" t="inlineStr">
        <is>
          <t>Pension and Other Postretirement Employee Benefits (OPEB) expense/(income)</t>
        </is>
      </c>
      <c r="B11" s="7" t="n">
        <v>3052</v>
      </c>
      <c r="C11" s="7" t="n">
        <v>-378</v>
      </c>
      <c r="D11" s="7" t="n">
        <v>-4865</v>
      </c>
    </row>
    <row r="12">
      <c r="A12" s="4" t="inlineStr">
        <is>
          <t>Equity method investment dividends received in excess of (earnings)/losses and impairments</t>
        </is>
      </c>
      <c r="B12" s="7" t="n">
        <v>-33</v>
      </c>
      <c r="C12" s="7" t="n">
        <v>3324</v>
      </c>
      <c r="D12" s="7" t="n">
        <v>116</v>
      </c>
    </row>
    <row r="13">
      <c r="A13" s="4" t="inlineStr">
        <is>
          <t>Foreign currency adjustments</t>
        </is>
      </c>
      <c r="B13" s="7" t="n">
        <v>-234</v>
      </c>
      <c r="C13" s="7" t="n">
        <v>-27</v>
      </c>
      <c r="D13" s="7" t="n">
        <v>532</v>
      </c>
    </row>
    <row r="14">
      <c r="A14" s="4" t="inlineStr">
        <is>
          <t>Net realized and unrealized (gains)/losses on cash equivalents, marketable securities, and other investments</t>
        </is>
      </c>
      <c r="B14" s="7" t="n">
        <v>205</v>
      </c>
      <c r="C14" s="7" t="n">
        <v>7518</v>
      </c>
      <c r="D14" s="7" t="n">
        <v>-9159</v>
      </c>
    </row>
    <row r="15">
      <c r="A15" s="4" t="inlineStr">
        <is>
          <t>(Gains) Losses On Changes In Investments In Affiliates</t>
        </is>
      </c>
      <c r="B15" s="7" t="n">
        <v>-9</v>
      </c>
      <c r="C15" s="7" t="n">
        <v>147</v>
      </c>
      <c r="D15" s="7" t="n">
        <v>-368</v>
      </c>
    </row>
    <row r="16">
      <c r="A16" s="4" t="inlineStr">
        <is>
          <t>Stock compensation (Note 6)</t>
        </is>
      </c>
      <c r="B16" s="7" t="n">
        <v>460</v>
      </c>
      <c r="C16" s="7" t="n">
        <v>336</v>
      </c>
      <c r="D16" s="7" t="n">
        <v>305</v>
      </c>
    </row>
    <row r="17">
      <c r="A17" s="4" t="inlineStr">
        <is>
          <t>Provision for deferred income taxes</t>
        </is>
      </c>
      <c r="B17" s="7" t="n">
        <v>-1649</v>
      </c>
      <c r="C17" s="7" t="n">
        <v>-1910</v>
      </c>
      <c r="D17" s="7" t="n">
        <v>-563</v>
      </c>
    </row>
    <row r="18">
      <c r="A18" s="4" t="inlineStr">
        <is>
          <t>Increase (Decrease) in Finance Receivables</t>
        </is>
      </c>
      <c r="B18" s="7" t="n">
        <v>-4827</v>
      </c>
      <c r="C18" s="7" t="n">
        <v>-10560</v>
      </c>
      <c r="D18" s="7" t="n">
        <v>7656</v>
      </c>
    </row>
    <row r="19">
      <c r="A19" s="4" t="inlineStr">
        <is>
          <t>Decrease/(Increase) in accounts receivable and other assets</t>
        </is>
      </c>
      <c r="B19" s="7" t="n">
        <v>-2620</v>
      </c>
      <c r="C19" s="7" t="n">
        <v>-1183</v>
      </c>
      <c r="D19" s="7" t="n">
        <v>-1141</v>
      </c>
    </row>
    <row r="20">
      <c r="A20" s="4" t="inlineStr">
        <is>
          <t>Decrease/(Increase) in inventory</t>
        </is>
      </c>
      <c r="B20" s="7" t="n">
        <v>-1219</v>
      </c>
      <c r="C20" s="7" t="n">
        <v>-2576</v>
      </c>
      <c r="D20" s="7" t="n">
        <v>-1778</v>
      </c>
    </row>
    <row r="21">
      <c r="A21" s="4" t="inlineStr">
        <is>
          <t>Increase/(Decrease) in accounts payable and accrued and other liabilities</t>
        </is>
      </c>
      <c r="B21" s="7" t="n">
        <v>9829</v>
      </c>
      <c r="C21" s="7" t="n">
        <v>7268</v>
      </c>
      <c r="D21" s="7" t="n">
        <v>-36</v>
      </c>
    </row>
    <row r="22">
      <c r="A22" s="4" t="inlineStr">
        <is>
          <t>Other Operating Activities, Cash Flow Statement</t>
        </is>
      </c>
      <c r="B22" s="7" t="n">
        <v>673</v>
      </c>
      <c r="C22" s="7" t="n">
        <v>386</v>
      </c>
      <c r="D22" s="7" t="n">
        <v>-186</v>
      </c>
    </row>
    <row r="23">
      <c r="A23" s="4" t="inlineStr">
        <is>
          <t>Net cash provided by/(used in) operating activities</t>
        </is>
      </c>
      <c r="B23" s="7" t="n">
        <v>14918</v>
      </c>
      <c r="C23" s="7" t="n">
        <v>6853</v>
      </c>
      <c r="D23" s="7" t="n">
        <v>15787</v>
      </c>
    </row>
    <row r="24">
      <c r="A24" s="3" t="inlineStr">
        <is>
          <t>Cash flows from investing activities</t>
        </is>
      </c>
      <c r="B24" s="4" t="inlineStr">
        <is>
          <t xml:space="preserve"> </t>
        </is>
      </c>
      <c r="C24" s="4" t="inlineStr">
        <is>
          <t xml:space="preserve"> </t>
        </is>
      </c>
      <c r="D24" s="4" t="inlineStr">
        <is>
          <t xml:space="preserve"> </t>
        </is>
      </c>
    </row>
    <row r="25">
      <c r="A25" s="4" t="inlineStr">
        <is>
          <t>Capital spending</t>
        </is>
      </c>
      <c r="B25" s="7" t="n">
        <v>-8236</v>
      </c>
      <c r="C25" s="7" t="n">
        <v>-6866</v>
      </c>
      <c r="D25" s="7" t="n">
        <v>-6227</v>
      </c>
    </row>
    <row r="26">
      <c r="A26" s="4" t="inlineStr">
        <is>
          <t>Acquisitions of finance receivables and operating leases</t>
        </is>
      </c>
      <c r="B26" s="7" t="n">
        <v>-54505</v>
      </c>
      <c r="C26" s="7" t="n">
        <v>-45533</v>
      </c>
      <c r="D26" s="7" t="n">
        <v>-48379</v>
      </c>
    </row>
    <row r="27">
      <c r="A27" s="4" t="inlineStr">
        <is>
          <t>Collections of finance receivables and operating leases</t>
        </is>
      </c>
      <c r="B27" s="7" t="n">
        <v>44561</v>
      </c>
      <c r="C27" s="7" t="n">
        <v>46276</v>
      </c>
      <c r="D27" s="7" t="n">
        <v>52094</v>
      </c>
    </row>
    <row r="28">
      <c r="A28" s="4" t="inlineStr">
        <is>
          <t>Proceeds from sale of business</t>
        </is>
      </c>
      <c r="B28" s="7" t="n">
        <v>0</v>
      </c>
      <c r="C28" s="7" t="n">
        <v>449</v>
      </c>
      <c r="D28" s="7" t="n">
        <v>145</v>
      </c>
    </row>
    <row r="29">
      <c r="A29" s="4" t="inlineStr">
        <is>
          <t>Payments to Acquire Marketable Securities</t>
        </is>
      </c>
      <c r="B29" s="7" t="n">
        <v>-8590</v>
      </c>
      <c r="C29" s="7" t="n">
        <v>-17458</v>
      </c>
      <c r="D29" s="7" t="n">
        <v>-27491</v>
      </c>
    </row>
    <row r="30">
      <c r="A30" s="4" t="inlineStr">
        <is>
          <t>Sales and maturities of marketable securities and other investments</t>
        </is>
      </c>
      <c r="B30" s="7" t="n">
        <v>12700</v>
      </c>
      <c r="C30" s="7" t="n">
        <v>19117</v>
      </c>
      <c r="D30" s="7" t="n">
        <v>33229</v>
      </c>
    </row>
    <row r="31">
      <c r="A31" s="4" t="inlineStr">
        <is>
          <t>Settlements of derivatives</t>
        </is>
      </c>
      <c r="B31" s="7" t="n">
        <v>-138</v>
      </c>
      <c r="C31" s="7" t="n">
        <v>94</v>
      </c>
      <c r="D31" s="7" t="n">
        <v>-272</v>
      </c>
    </row>
    <row r="32">
      <c r="A32" s="4" t="inlineStr">
        <is>
          <t>Capital contributions to equity method investments</t>
        </is>
      </c>
      <c r="B32" s="7" t="n">
        <v>-2733</v>
      </c>
      <c r="C32" s="7" t="n">
        <v>-738</v>
      </c>
      <c r="D32" s="7" t="n">
        <v>-57</v>
      </c>
    </row>
    <row r="33">
      <c r="A33" s="4" t="inlineStr">
        <is>
          <t>Other</t>
        </is>
      </c>
      <c r="B33" s="7" t="n">
        <v>-687</v>
      </c>
      <c r="C33" s="7" t="n">
        <v>312</v>
      </c>
      <c r="D33" s="7" t="n">
        <v>-297</v>
      </c>
    </row>
    <row r="34">
      <c r="A34" s="4" t="inlineStr">
        <is>
          <t>Net Cash Provided by (Used in) Investing Activities</t>
        </is>
      </c>
      <c r="B34" s="7" t="n">
        <v>-17628</v>
      </c>
      <c r="C34" s="7" t="n">
        <v>-4347</v>
      </c>
      <c r="D34" s="7" t="n">
        <v>2745</v>
      </c>
    </row>
    <row r="35">
      <c r="A35" s="3" t="inlineStr">
        <is>
          <t>Cash flows from financing activities</t>
        </is>
      </c>
      <c r="B35" s="4" t="inlineStr">
        <is>
          <t xml:space="preserve"> </t>
        </is>
      </c>
      <c r="C35" s="4" t="inlineStr">
        <is>
          <t xml:space="preserve"> </t>
        </is>
      </c>
      <c r="D35" s="4" t="inlineStr">
        <is>
          <t xml:space="preserve"> </t>
        </is>
      </c>
    </row>
    <row r="36">
      <c r="A36" s="4" t="inlineStr">
        <is>
          <t>Cash payments for dividends and dividend equivalents</t>
        </is>
      </c>
      <c r="B36" s="7" t="n">
        <v>-4995</v>
      </c>
      <c r="C36" s="7" t="n">
        <v>-2009</v>
      </c>
      <c r="D36" s="7" t="n">
        <v>-403</v>
      </c>
    </row>
    <row r="37">
      <c r="A37" s="4" t="inlineStr">
        <is>
          <t>Purchases of common stock</t>
        </is>
      </c>
      <c r="B37" s="7" t="n">
        <v>-335</v>
      </c>
      <c r="C37" s="7" t="n">
        <v>-484</v>
      </c>
      <c r="D37" s="7" t="n">
        <v>0</v>
      </c>
    </row>
    <row r="38">
      <c r="A38" s="4" t="inlineStr">
        <is>
          <t>Net changes in short-term debt</t>
        </is>
      </c>
      <c r="B38" s="7" t="n">
        <v>-1539</v>
      </c>
      <c r="C38" s="7" t="n">
        <v>5460</v>
      </c>
      <c r="D38" s="7" t="n">
        <v>3273</v>
      </c>
    </row>
    <row r="39">
      <c r="A39" s="4" t="inlineStr">
        <is>
          <t>Proceeds from Issuance of Long-Term Debt</t>
        </is>
      </c>
      <c r="B39" s="7" t="n">
        <v>51659</v>
      </c>
      <c r="C39" s="7" t="n">
        <v>45470</v>
      </c>
      <c r="D39" s="7" t="n">
        <v>27901</v>
      </c>
    </row>
    <row r="40">
      <c r="A40" s="4" t="inlineStr">
        <is>
          <t>Repayments of Long-Term Debt</t>
        </is>
      </c>
      <c r="B40" s="7" t="n">
        <v>-41965</v>
      </c>
      <c r="C40" s="7" t="n">
        <v>-45655</v>
      </c>
      <c r="D40" s="7" t="n">
        <v>-54164</v>
      </c>
    </row>
    <row r="41">
      <c r="A41" s="4" t="inlineStr">
        <is>
          <t>Other</t>
        </is>
      </c>
      <c r="B41" s="7" t="n">
        <v>-241</v>
      </c>
      <c r="C41" s="7" t="n">
        <v>-271</v>
      </c>
      <c r="D41" s="7" t="n">
        <v>-105</v>
      </c>
    </row>
    <row r="42">
      <c r="A42" s="4" t="inlineStr">
        <is>
          <t>Net Cash Provided by (Used in) Financing Activities</t>
        </is>
      </c>
      <c r="B42" s="7" t="n">
        <v>2584</v>
      </c>
      <c r="C42" s="7" t="n">
        <v>2511</v>
      </c>
      <c r="D42" s="7" t="n">
        <v>-23498</v>
      </c>
    </row>
    <row r="43">
      <c r="A43" s="4" t="inlineStr">
        <is>
          <t>Effect of Exchange Rate on Cash, Cash Equivalents, Restricted Cash, and Restricted Cash Equivalents, Continuing Operations</t>
        </is>
      </c>
      <c r="B43" s="7" t="n">
        <v>-104</v>
      </c>
      <c r="C43" s="7" t="n">
        <v>-414</v>
      </c>
      <c r="D43" s="7" t="n">
        <v>-232</v>
      </c>
    </row>
    <row r="44">
      <c r="A44" s="4" t="inlineStr">
        <is>
          <t>Cash, cash equivalents, and restricted cash at beginning of period (Note 9)</t>
        </is>
      </c>
      <c r="B44" s="7" t="n">
        <v>25340</v>
      </c>
      <c r="C44" s="7" t="n">
        <v>20737</v>
      </c>
      <c r="D44" s="7" t="n">
        <v>25935</v>
      </c>
    </row>
    <row r="45">
      <c r="A45" s="4" t="inlineStr">
        <is>
          <t>Cash, Cash Equivalents, Restricted Cash and Restricted Cash Equivalents, Period Increase (Decrease), Including Exchange Rate Effect</t>
        </is>
      </c>
      <c r="B45" s="7" t="n">
        <v>-230</v>
      </c>
      <c r="C45" s="7" t="n">
        <v>4603</v>
      </c>
      <c r="D45" s="7" t="n">
        <v>-5198</v>
      </c>
    </row>
    <row r="46">
      <c r="A46" s="4" t="inlineStr">
        <is>
          <t>Cash, cash equivalents, and restricted cash at end of period (Note 9)</t>
        </is>
      </c>
      <c r="B46" s="5" t="n">
        <v>25110</v>
      </c>
      <c r="C46" s="5" t="n">
        <v>25340</v>
      </c>
      <c r="D46" s="5" t="n">
        <v>2073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Property (Not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Disclosure [Text Block]</t>
        </is>
      </c>
      <c r="B4" s="4" t="inlineStr">
        <is>
          <t>NET PROPERTY Net property is reported at cost, net of accumulated depreciation, which includes impairments. We capitalize new assets when we expect to use the asset for more than one year. Routine maintenance and repair costs are expensed when incurred. Property and equipment are depreciated primarily using the straight-line method over the estimated useful life of the asset. Useful lives range from 3 years to 40 years. The estimated useful lives generally are 14.5 years for machinery and equipment, 8 years for software, 30 years for land improvements, and 40 years for buildings. Tooling generally is amortized over the expected life of a product program using a straight-line method. Net property at December 31 was as follows (in millions): 2022 2023 Land $ 371 $ 367 Buildings and land improvements 11,946 12,636 Machinery, equipment, and other 38,964 41,202 Software 5,042 5,423 Construction in progress 3,203 5,308 Total land, plant and equipment, and other 59,526 64,936 Accumulated depreciation (31,781) (33,679) Net land, plant and equipment, and other 27,745 31,257 Tooling, net of amortization 9,520 9,564 Total $ 37,265 $ 40,821 Property-related expenses, excluding net investment in operating leases, for the years ended December 31 were as follows (in millions): 2021 2022 2023 Depreciation and other amortization $ 2,986 $ 2,878 $ 3,041 Tooling amortization 2,706 2,556 2,340 Total (a) $ 5,692 $ 5,434 $ 5,381 Maintenance and rearrangement $ 1,940 $ 2,083 $ 1,909 __________ (a) Includes impairment of held-for-sale long-lived assets. See Note 22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Net Assets of Affiliated Companies (Not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IN NET ASSETS OF AFFILIATED COMPANIES</t>
        </is>
      </c>
      <c r="B4" s="4" t="inlineStr">
        <is>
          <t>EQUITY IN NET ASSETS OF AFFILIATED COMPANIES We use the equity method of accounting for our investments in entities over which we do not have control, but over whose operating and financial policies we are able to exercise significant influence. Our carrying value and ownership percentages of our equity method investments at December 31 were as follows (in millions, except percentages): Investment Balance Ownership Percentage 2022 2023 2023 BlueOval SK, LLC $ 690 $ 3,254 50 % Ford Otomotiv Sanayi Anonim Sirketi 479 807 41 Jiangling Motors Corporation, Limited (a) 471 495 32 Changan Ford Automobile Corporation, Limited (b) 409 225 50 AutoAlliance (Thailand) Co., Ltd. 346 344 50 Ionity Holding GmbH &amp; Co. KG 67 96 15 FFS Finance South Africa (Pty) Limited 70 65 50 Other 266 262 Various Total $ 2,798 $ 5,548 __________ (a) In 2022 and 2023, Jiangling Motors Corporation, Limited recorded restructuring charges, our share of which was $13 million and $12 million, respectively. These charges are included in Equity in net income/(loss) of affiliated companies . (b) In 2022 and 2023, Changan Ford Automobile Corporation, Limited recorded long-lived asset and other asset impairment charges as well as restructuring charges, our share of which was $368 million and $432 million, respectively. These charges are included in Equity in net income/(loss) of affiliated companies . We recorded $452 million, $452 million, and $381 million of dividends from these affiliated companies for the years ended December 31, 2021, 2022, and 2023, respectively. An aggregate summary of the balance sheets and income statements of our equity method investees, on a stand alone basis, as reported by those investees at December 31 is below (in millions). Our investment in each equity method investee is reported in Equity in net assets of affiliated companies , and our proportionate share of each of the entities’ income/(loss) is reported in Equity in net income/(loss) of affiliated companies . Summarized Balance Sheet 2022 2023 Current assets $ 10,361 $ 11,223 Non-current assets 11,142 16,907 Total assets $ 21,503 $ 28,130 Current liabilities $ 10,371 $ 11,232 Non-current liabilities 4,498 6,572 Total liabilities $ 14,869 $ 17,804 Equity attributable to noncontrolling interests $ — $ 61 For the years ended December 31, Summarized Income Statement 2021 2022 2023 Total revenue $ 27,760 $ 27,153 $ 31,052 Income/(Loss) before income taxes (a) 1,002 (1,806) 991 Net income/(loss) (a) 1,029 (1,769) 1,207 Net income/(loss) attributable to noncontrolling interests — (8) (63) __________ (a) The 2022 results reflects Argo AI’s impairment, partially offset by the net income/(loss) of our other equity method investees. NOTE 14. EQUITY IN NET ASSETS OF AFFILIATED COMPANIES (Continued) In the ordinary course of business, we buy/sell various products and services including vehicles, parts, and components to/from our equity method investees. In addition, we receive royalty income. Transactions with equity method investees reported for the years ended or at December 31 were as follows (in millions): For the years ended December 31, Income Statement 2021 2022 2023 Sales $ 4,777 $ 4,369 $ 5,237 Purchases 9,245 9,670 13,457 Royalty income 458 483 329 Balance Sheet 2022 2023 Receivables $ 1,007 $ 1,070 Payables 1,676 1,766 Argo AI In the third quarter of 2022, Ford made the strategic decision to shift our capital spending from L4 technology being developed by Argo AI to advanced L2/L3 systems, which we believe will ultimately be essential to achieve profitable commercialization of L4 autonomy at scale in the future. We determined that Argo AI no longer had value as a going concern, and as a result, we reassessed the carrying value of our investment as of September 30, 2022. Our valuation assumed an orderly conclusion of operations at Argo AI, in which the cash required to satisfy the remaining obligations would consume all of Argo AI’s remaining capital. In addition, we assessed whether Argo AI’s technology components had value in isolation, and we concluded that the cost to integrate into anticipated technology ecosystems would be prohibitive. Accordingly, we recorded a $2.7 billion pre-tax impairment in the third quarter of 2022. The non-cash charge was reported in Equity in net income/(loss) of affiliated companies . In the fourth quarter of 2022, Ford and Volkswagen AG, who held equal interests that together comprised a majority ownership of Argo AI, initiated the process of exiting the joint development of highly automated driving technology (L4) through Argo AI. Argo AI is in the process of winding down operations, with no expected future funding requ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vestments (Notes)</t>
        </is>
      </c>
      <c r="B1" s="2" t="inlineStr">
        <is>
          <t>12 Months Ended</t>
        </is>
      </c>
    </row>
    <row r="2">
      <c r="B2" s="2" t="inlineStr">
        <is>
          <t>Dec. 31, 2023</t>
        </is>
      </c>
    </row>
    <row r="3">
      <c r="A3" s="3" t="inlineStr">
        <is>
          <t>Other Investments [Abstract]</t>
        </is>
      </c>
      <c r="B3" s="4" t="inlineStr">
        <is>
          <t xml:space="preserve"> </t>
        </is>
      </c>
    </row>
    <row r="4">
      <c r="A4" s="4" t="inlineStr">
        <is>
          <t>Investments in Debt and Marketable Equity Securities (and Certain Trading Assets) Disclosure</t>
        </is>
      </c>
      <c r="B4" s="4" t="inlineStr">
        <is>
          <t>OTHER INVESTMENTS We have investments in entities not accounted for under the equity method for which fair values are not readily available. We record these investments at cost (less impairment, if any), adjusted for observable price changes in orderly transactions for the identical or a similar investment of the same issuer. We report the carrying value of these investments in Other assets in the non-current assets section of our consolidated balance sheets. These investments were $384 million and $242 million at December 31, 2022 and 2023, respectively. The cumulative net unrealized gain from adjustments related to Other Investments held at December 31, 2023 is $24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and Deferred Revenue (Notes)</t>
        </is>
      </c>
      <c r="B1" s="2" t="inlineStr">
        <is>
          <t>12 Months Ended</t>
        </is>
      </c>
    </row>
    <row r="2">
      <c r="B2" s="2" t="inlineStr">
        <is>
          <t>Dec. 31, 2023</t>
        </is>
      </c>
    </row>
    <row r="3">
      <c r="A3" s="3" t="inlineStr">
        <is>
          <t>Other Liabilities [Abstract]</t>
        </is>
      </c>
      <c r="B3" s="4" t="inlineStr">
        <is>
          <t xml:space="preserve"> </t>
        </is>
      </c>
    </row>
    <row r="4">
      <c r="A4" s="4" t="inlineStr">
        <is>
          <t>OTHER LIABILITIES AND DEFERRED REVENUE</t>
        </is>
      </c>
      <c r="B4" s="4" t="inlineStr">
        <is>
          <t>OTHER LIABILITIES AND DEFERRED REVENUE Other liabilities and deferred revenue at December 31 were as follows (in millions): 2022 2023 Current Dealer and dealers’ customer allowances and claims $ 9,219 $ 12,910 Deferred revenue 2,404 2,515 Employee benefit plans 2,020 2,282 Accrued interest 935 1,224 Operating lease liabilities 404 481 OPEB 329 331 Pension 196 205 Other (a) 5,590 5,922 Total current other liabilities and deferred revenue $ 21,097 $ 25,870 Non-current Dealer and dealers’ customer allowances and claims $ 6,095 $ 7,506 Pension 5,673 6,383 OPEB 4,130 4,365 Deferred revenue 4,883 5,051 Operating lease liabilities 1,101 1,395 Employee benefit plans 834 837 Other (a) 2,781 2,877 Total non-current other liabilities and deferred revenue $ 25,497 $ 28,414 __________ (a) Includes current derivative liabilities non-current derivative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Notes)</t>
        </is>
      </c>
      <c r="B1" s="2" t="inlineStr">
        <is>
          <t>12 Months Ended</t>
        </is>
      </c>
    </row>
    <row r="2">
      <c r="B2" s="2" t="inlineStr">
        <is>
          <t>Dec. 31, 2023</t>
        </is>
      </c>
    </row>
    <row r="3">
      <c r="A3" s="3" t="inlineStr">
        <is>
          <t>Retirement Benefits [Abstract]</t>
        </is>
      </c>
      <c r="B3" s="4" t="inlineStr">
        <is>
          <t xml:space="preserve"> </t>
        </is>
      </c>
    </row>
    <row r="4">
      <c r="A4" s="4" t="inlineStr">
        <is>
          <t>RETIREMENT BENEFITS</t>
        </is>
      </c>
      <c r="B4" s="4" t="inlineStr">
        <is>
          <t>RETIREMENT BENEFITS Defined benefit pension and OPEB plan obligations are remeasured at least annually as of December 31 based on the present value of projected future benefit payments for all participants for services rendered to date. The measurement of projected future benefits is dependent on the provisions of each specific plan, demographics of the group covered by the plan, and other key measurement assumptions. For plans that provide benefits dependent on salary assumptions, we include a projection of salary growth in our measurements. No assumption is made regarding any potential future changes to benefit provisions beyond those to which we are presently committed (e.g., in existing labor contracts). Net periodic benefit costs, including service cost, interest cost, and expected return on assets, are determined using assumptions regarding the benefit obligation and the fair value of plan assets (where applicable) as of the beginning of each year. We have elected to use a fair value of plan assets to calculate the expected return on assets in net periodic benefit cost. The funded status of the benefit plans, which represents the difference between the benefit obligation and fair value of plan assets, is calculated on a plan-by-plan basis. The benefit obligation and related funded status are determined using assumptions as of the end of each year. Actuarial gains and losses resulting from plan remeasurement are recognized in net periodic benefit cost in the period of the remeasurement. The impact of a retroactive plan amendment is recorded in Accumulated other comprehensive income/(loss) , and is amortized as a component of net periodic cost, generally over the remaining service period of the active employees. The service cost component is included in Cost of sales and Selling, administrative and other expenses . Other components of net periodic benefit cost/(income) are included in Other income/(loss), net on our consolidated income statements. A curtailment results from an event that significantly reduces the expected years of future service or eliminates the accrual of defined benefits for the future services of a significant number of employees. A curtailment gain is recorded when the employees who are entitled to a benefit terminate their employment, or when a plan suspension or amendment that results in a curtailment gain is adopted. A curtailment loss is recorded when it becomes probable a curtailment loss will occur. We recognize settlement expense when the costs associated with all settlements during the year exceed the interest component of net periodic cost for the affected plan. Expense from curtailments and settlements is recorded in Other income/(loss), net . Defined Benefit Pension Plans. We have defined benefit pension plans covering hourly and salaried employees in the United States, Canada, United Kingdom, Germany, and other locations. The largest portion of our worldwide obligation is associated with our U.S. plans. Virtually all of our worldwide defined benefit plans are closed to new participants. In general, our defined benefit pension plans are funded (i.e., have restricted assets from which benefits are paid). Our unfunded defined benefit pension plans are treated on a “pay as you go” basis with benefit payments from general Company cash. These unfunded plans primarily include certain plans in Germany and the U.S. defined benefit plans for senior management. OPEB . We have defined benefit OPEB plans, primarily certain health care and life insurance benefits, covering hourly and salaried employees in the United States, Canada, and other locations. The largest portion of our worldwide obligation is associated with our U.S. plans. Our OPEB plans are unfunded and the benefits are paid from general Company cash. Defined Contribution and Savings Plans . We also have defined contribution and savings plans for hourly and salaried employees in the United States and other locations. Company contributions to these plans, if any, are made from general Company cash and are expensed as incurred. The expense for our worldwide defined contribution and savings plans was $432 million, $478 million, and $546 million for the years ended December 31, 2021, 2022, and 2023, respectively. This includes the expense for Company-matching contributions to our primary employee savings plan in the United States of $152 million, $152 million, and $155 million for the years ended December 31, 2021, 2022, and 2023, respectively. NOTE 17. RETIREMENT BENEFITS (Continued) Defined Benefit Plans – Expense and Status The assumptions used to determine benefit obligation and net periodic benefit cost/(income) were as follows: Pension Benefits U.S. Plans Non-U.S. Plans Worldwide OPEB 2022 2023 2022 2023 2022 2023 Weighted Average Assumptions at December 31 Discount rate 5.51 % 5.17 % 4.42 % 3.98 % 5.48 % 5.10 % Average rate of increase in compensation 3.70 4.05 3.42 3.54 3.65 3.98 Weighted Average Assumptions Used to Determine Net Benefit Cost for the Year Ended December 31 Discount rate - Service cost 3.12 % 5.60 % 1.78 % 4.29 % 3.27 % 5.65 % Effective interest rate on benefit obligation 2.40 5.39 1.54 4.45 2.49 5.36 Expected long-term rate of return on assets 5.75 6.25 3.29 4.13 — — Average rate of increase in compensation 3.50 3.70 3.19 3.42 3.46 3.65 The pre-tax net periodic benefit cost/(income) for our defined benefit pension and OPEB plans for the years ended December 31 was as follows (in millions): Pension Benefits U.S. Plans Non-U.S. Plans Worldwide OPEB 2021 2022 2023 2021 2022 2023 2021 2022 2023 Service cost $ 526 $ 500 $ 292 $ 557 $ 416 $ 245 $ 49 $ 42 $ 21 Interest cost 928 1,054 1,641 420 504 965 127 146 231 Expected return on assets (2,728) (2,569) (1,897) (1,130) (1,006) (890) — — — Amortization of prior service costs/(credits) 2 2 — 24 22 22 (12) (3) 3 Net remeasurement (gain)/loss (254) 1,720 841 (3,241) (436) 932 (376) (1,314) 286 Separation programs/other 19 46 20 156 63 261 — — 1 Settlements and curtailments 70 438 69 (2) (2) 9 — (1) — Net periodic benefit cost/(income) $ (1,437) $ 1,191 $ 966 $ (3,216) $ (439) $ 1,544 $ (212) $ (1,130) $ 542 In 2021, we recognized an expense of $244 million related to separation programs, settlements, and curtailments, which included $70 million of settlement losses related to a U.S. pension plan and separation expenses of $156 million for non-U.S. pension plans related to ongoing restructuring programs. In 2022, we recognized an expense of $544 million related to separation programs, settlements, and curtailments, which included $438 million of settlement losses related to a U.S. pension plan and separation and curtailment expenses of $57 million for non-U.S. pension plans related to ongoing restructuring programs. In 2023, we recognized an expense of $360 million related to separation programs, settlements, and curtailments, which included $71 million of settlement losses related to U.S. and non-U.S. pension plans and separation and curtailment expenses of $268 million for non-U.S. pension plans related to ongoing restructuring programs. NOTE 17. RETIREMENT BENEFITS (Continued) The year-end status of these plans was as follows (in millions): Pension Benefits U.S. Plans Non-U.S. Plans Worldwide OPEB 2022 2023 2022 2023 2022 2023 Change in Benefit Obligation Benefit obligation at January 1 $ 44,888 $ 32,867 $ 34,432 $ 21,605 $ 6,040 $ 4,459 Service cost 500 292 416 245 42 21 Interest cost 1,054 1,641 504 965 146 231 Amendments (a) — 581 — 46 — 32 Separation programs/other 4 (18) 56 255 — — Curtailments — — (2) 6 — — Settlements (b) (1,172) (1,479) (674) (21) — — Plan participant contributions 18 16 12 11 1 — Benefits paid (2,466) (2,417) (1,302) (1,257) (363) (359) Foreign exchange translation — — (2,877) 960 (92) 26 Actuarial (gain)/loss (9,959) 1,193 (8,960) 1,189 (1,315) 286 Benefit obligation at December 31 32,867 32,676 21,605 24,004 4,459 4,696 Change in Plan Assets Fair value of plan assets at January 1 45,909 32,922 33,085 21,344 — — Actual return on plan assets (9,548) 2,180 (7,516) 1,145 — — Company contributions 223 238 722 756 — — Plan participant contributions 18 16 12 11 — — Benefits paid (2,466) (2,417) (1,302) (1,257) — — Settlements (b) (1,172) (1,479) (674) (21) — — Foreign exchange translation — — (2,973) 990 — — Other (42) (37) (10) (10) — — Fair value of plan assets at December 31 32,922 31,423 21,344 22,958 — — Funded status at December 31 $ 55 $ (1,253) $ (261) $ (1,046) $ (4,459) $ (4,696) Amounts Recognized on the Balance Sheets Prepaid assets $ 2,064 $ 1,229 $ 3,599 $ 3,060 $ — $ — Other liabilities (2,009) (2,482) (3,860) (4,106) (4,459) (4,696) Total $ 55 $ (1,253) $ (261) $ (1,046) $ (4,459) $ (4,696) Amounts Recognized in Accumulated Other Comprehensive Loss (pre-tax) Unamortized prior service costs/(credits) $ — $ 581 $ 130 $ 161 $ 25 $ 55 Pension Plans in which Accumulated Benefit Obligation Exceeds Plan Assets at December 31 Accumulated benefit obligation $ 15,055 $ 14,045 $ 8,346 $ 9,135 Fair value of plan assets 13,576 12,154 5,068 5,587 Accumulated Benefit Obligation at December 31 $ 32,336 $ 32,086 $ 20,304 $ 22,661 Pension Plans in which Projected Benefit Obligation Exceeds Plan Assets at December 31 Projected benefit obligation $ 15,585 $ 14,636 $ 8,932 $ 9,991 Fair value of plan assets 13,576 12,154 5,068 5,885 Projected Benefit Obligation at December 31 $ 32,867 $ 32,676 $ 21,605 $ 24,004 __________ (a) Reflects benefit enhancements included in the collective bargaining agreements with the UAW and Unifor ratified in 2023. (b) For U.S. plans, 2022 and 2023 primarily reflect salaried lump sum retirement payments. For non-U.S. plans, in 2022, we transferred a pension obligation and related plan assets to an insurance company. NOTE 17. RETIREMENT BENEFITS (Continued) The actuarial (gain)/loss for our pension benefit obligations in 2022 and 2023 was primarily related to changes in discount rates. Pension Plan Contributions Our policy for funded pension plans is to contribute annually, at a minimum, amounts required by applicable laws and regulations. We may make contributions beyond those legally required. In 2023, we contributed $592 million to our global funded pension plans and made $402 million of benefit payments to participants in unfunded plans. During 2024, we expect to contribute about $1 billion of cash to our global funded pension plans. We also expect to make about $400 million of benefit payments to participants in unfunded plans. Based on current assumptions and regulations, we do not expect to have a legal requirement to fund our major U.S. pension plans in 2024. Expected Future Benefit Payments The expected future benefit payments at December 31, 2023 were as follows (in millions): Benefit Payments Pension U.S. Plans Non-U.S. Worldwide 2024 $ 2,715 $ 1,430 $ 340 2025 2,670 1,295 340 2026 2,635 1,310 340 2027 2,600 1,325 330 2028 2,575 1,330 330 2029-2033 12,475 6,640 1,610 Pension Plan Asset Information Investment Objectives and Strategies . Our investment objectives for the U.S. plans are to minimize the volatility of the value of our U.S. pension assets relative to U.S. pension obligations and to ensure assets are sufficient to pay plan benefits. Our largest non-U.S. plans (e.g., United Kingdom and Canada) have similar investment objectives to the U.S. plans. Investment strategies and policies for the U.S. plans and the largest non-U.S. plans reflect a balance of risk-reducing and return-seeking considerations. The objective of minimizing the volatility of assets relative to obligations is addressed primarily through asset-liability matching, asset diversification, and hedging. The fixed income asset allocation matches the bond-like and long-dated nature of the pension obligations. Assets are broadly diversified within asset classes to achieve risk-adjusted returns that, in total, lower asset volatility relative to the obligations. Strategies to address the goal of ensuring sufficient assets to pay benefits include target allocations to a broad array of asset classes, and strategies within asset classes that provide adequate returns, diversification, and liquidity. NOTE 17. RETIREMENT BENEFITS (Continued) Derivatives are permitted for fixed income investment and public equity managers to use as efficient substitutes for traditional securities and to manage exposure to interest rate and foreign exchange risks. Interest rate and foreign currency derivative instruments are used for the purpose of hedging changes in the fair value of assets that result from interest rate changes and currency fluctuations. Interest rate derivatives are also used to adjust portfolio duration. Derivatives may not be used to leverage or to alter the economic exposure to an asset class outside the scope of the mandate an investment manager has been given. Alternative investment managers are permitted to employ leverage (including through the use of derivatives or other tools) that may alter economic exposure. Alternative investments execute diverse strategies that provide exposure to a broad range of hedge fund strategies, equity investments in private companies, and investments in private property funds. Significant Concentrations of Risk. Significant concentrations of risk in our plan assets relate to interest rates, growth assets, and operating risks. In order to minimize asset volatility relative to the obligations, the majority of plan assets are allocated to fixed income investments which are exposed to interest rate risk. Rate increases generally will result in a decline in the value of fixed income assets, while reducing the present value of the obligations. Conversely, rate decreases generally will increase the value of fixed income assets, offsetting the related increase in the obligations. In order to ensure assets are sufficient to pay benefits, a portion of plan assets is allocated to growth assets (primarily hedge funds, real estate, private equity, and public equity) that are expected over time to earn higher returns with more volatility than fixed income investments, which more closely match pension obligations. Within growth assets, risk is mitigated by constructing a portfolio that is broadly diversified by asset class, investment strategy, manager, style, and process. Operating risks include the risks of inadequate diversification and weak controls. To mitigate these risks, investments are diversified across and within asset classes in support of investment objectives. Policies and practices to address operating risks include ongoing manager oversight (e.g., style adherence, team strength, firm health, and internal risk controls), plan and asset class investment guidelines and instructions that are communicated to managers, and periodic compliance reviews to ensure adherence. At year-end 2023, Ford securities comprised less than 1% of our plan assets. Expected Long-Term Rate of Return on Assets. The long-term return assumption at year-end 2023, which will be used to determine the 2024 expected return on assets, is 5.93% for the U.S. plans, 3.84% for the U.K. plans, and 5.06% for the Canadian plans, and averages 4.53% for all non-U.S. plans. A generally consistent approach is used worldwide to develop this assumption. This approach considers inputs from advisors for long-term capital market returns adjusted for specific aspects of our investment strategy by plan. Historical returns also are considered where appropriate. The assumption is based on consideration of all inputs, with a focus on long-term trends to avoid short-term market influences. NOTE 17. RETIREMENT BENEFITS (Continued) The fair value of our defined benefit pension plan assets (including dividends and interest receivables of $268 million and $74 million for U.S. and non-U.S. plans, respectively) by asset category at December 31 was as follows (in millions): 2022 U.S. Plans Non-U.S. Plans Level 1 Level 2 Level 3 Assets measured at NAV (a) Total Level 1 Level 2 Level 3 Assets measured at NAV (a) Total Asset Category Equity U.S. companies $ 412 $ 2 $ — $ — $ 414 $ 1,426 $ 33 $ — $ — $ 1,459 International companies 269 6 8 — 283 989 13 — — 1,002 Total equity 681 8 8 — 697 2,415 46 — — 2,461 Fixed Income U.S. government and agencies 7,380 1,509 — — 8,889 36 35 — — 71 Non-U.S. government — 640 — — 640 — 12,256 231 — 12,487 Corporate bonds — 17,774 1 — 17,775 — 2,059 124 — 2,183 Mortgage/other asset-backed — 422 — — 422 — 265 10 — 275 Commingled funds — 104 — — 104 — 170 — — 170 Derivative financial instruments, net (2) 19 — — 17 2 (74) 77 — 5 Total fixed income 7,378 20,468 1 — 27,847 38 14,711 442 — 15,191 Alternatives Hedge funds — — — 3,342 3,342 — — — 1,009 1,009 Private equity — — — 1,411 1,411 — — — 584 584 Real estate — — — 1,553 1,553 — — — 405 405 Total alternatives — — — 6,306 6,306 — — — 1,998 1,998 Cash, cash equivalents, and repurchase agreements (b) (1,135) — — — (1,135) (1,363) — — — (1,363) Other (c) (793) — — — (793) (310) — 3,367 — 3,057 Total assets at fair value $ 6,131 $ 20,476 $ 9 $ 6,306 $ 32,922 $ 780 $ 14,757 $ 3,809 $ 1,998 $ 21,344 __________ (a) Certain assets that are measured at fair value using the NAV per share (or its equivalent) practical expedient have not been classified in the fair value hierarchy. (b) Primarily short-term investment funds to provide liquidity to plan investment managers, cash held to pay benefits, and repurchase agreements valued at $2.6 billion in U.S. plans and $2.1 billion in non-U.S. plans. (c) For U.S. plans, amounts related to net pending security (purchases)/sales and net pending foreign currency purchases/(sales). For non-U.S plans, $2.5 billion of insurance contracts, primarily Ford-Werke, and amounts related to net pending security (purchases)/sales and net pending foreign currency purchases/(sales). NOTE 17. RETIREMENT BENEFITS (Continued) The fair value of our defined benefit pension plan assets (including dividends and interest receivables of $239 million and $58 million for U.S. and non-U.S. plans, respectively) by asset category at December 31 was as follows (in millions): 2023 U.S. Plans Non-U.S. Plans Level 1 Level 2 Level 3 Assets measured at NAV (a) Total Level 1 Level 2 Level 3 Assets measured at NAV (a) Total Asset Category Equity U.S. companies $ 855 $ 1 $ 2 $ — $ 858 $ 1,968 $ 37 $ — $ — $ 2,005 International companies 493 29 6 — 528 1,293 20 — — 1,313 Total equity 1,348 30 8 — 1,386 3,261 57 — — 3,318 Fixed Income U.S. government and agencies 7,236 1,493 — — 8,729 38 28 — — 66 Non-U.S. government 2 482 2 — 486 — 12,843 184 — 13,027 Corporate bonds — 16,470 11 — 16,481 — 1,890 66 — 1,956 Mortgage/other asset-backed — 444 — — 444 — 289 11 — 300 Commingled funds — 65 — — 65 23 191 — — 214 Derivative financial instruments, net (3) 161 — — 158 — 36 36 — 72 Total fixed income 7,235 19,115 13 — 26,363 61 15,277 297 — 15,635 Alternatives Hedge funds — — — 3,603 3,603 — — — 906 906 Private equity — — — 1,093 1,093 — — — 477 477 Real estate — — — 1,406 1,406 — — — 381 381 Total alternatives — — — 6,102 6,102 — — — 1,764 1,764 Cash, cash equivalents, and repurchase agreements (b) (1,779) — — — (1,779) (1,364) — — — (1,364) Other (c) (649) — — — (649) (236) — 3,841 — 3,605 Total assets at fair value $ 6,155 $ 19,145 $ 21 $ 6,102 $ 31,423 $ 1,722 $ 15,334 $ 4,138 $ 1,764 $ 22,958 __________ (a) Certain assets that are measured at fair value using the NAV per share (or its equivalent) practical expedient have not been classified in the fair value hierarchy. (b) Primarily short-term investment funds to provide liquidity to plan investment managers, cash held to pay benefits, and repurchase agreements valued at $2.7 billion in U.S. plans and $1.8 billion in non-U.S. plans. (c) For U.S. plans, amounts related to net pending security (purchases)/sales and net pending foreign currency purchases/(sales). For non-U.S plans, $3.0 billion of insurance contracts, primarily Ford-Werke, and amounts related to net pending security (purchases)/sales and net pending foreign currency purchases/(sales). NOTE 17. RETIREMENT BENEFITS (Continued) The following table summarizes the changes in Level 3 defined benefit pension plan assets measured at fair value on a recurring basis for the years ended December 31 (in millions): 2022 Return on plan assets Fair Attributable Attributable Net Purchases/ Transfers Into/ (Out of) Level 3 Fair U.S. Plans $ 20 $ — $ (4) $ (8) $ 1 $ 9 Non-U.S. Plans (a) 6,020 (1,732) 26 (722) 217 3,809 2023 Return on plan assets Fair Attributable Attributable Net Purchases/ Transfers Into/ (Out of) Level 3 Fair U.S. Plans $ 9 $ (6) $ — $ 9 $ 9 $ 21 Non-U.S. Plans (a) 3,809 44 (8) 410 (117) 4,138 __________ (a) Includes insurance contracts, primarily the Ford-Werke plan, valued at $2.5 billion and $3.0 billion at year-end 2022 and 2023, respectively. In the fourth quarter of 2022, we transferred a non-U.S. pension obligation and related plan assets to an insurance company. There were no gains or losses recognized upon settl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 Commitments (Notes)</t>
        </is>
      </c>
      <c r="B1" s="2" t="inlineStr">
        <is>
          <t>12 Months Ended</t>
        </is>
      </c>
    </row>
    <row r="2">
      <c r="B2" s="2" t="inlineStr">
        <is>
          <t>Dec. 31, 2023</t>
        </is>
      </c>
    </row>
    <row r="3">
      <c r="A3" s="3" t="inlineStr">
        <is>
          <t>Leases [Abstract]</t>
        </is>
      </c>
      <c r="B3" s="4" t="inlineStr">
        <is>
          <t xml:space="preserve"> </t>
        </is>
      </c>
    </row>
    <row r="4">
      <c r="A4" s="4" t="inlineStr">
        <is>
          <t>LEASE COMMITMENTS</t>
        </is>
      </c>
      <c r="B4" s="4" t="inlineStr">
        <is>
          <t xml:space="preserve">LEASE COMMITMENTS We lease land, dealership facilities, offices, distribution centers, warehouses, and equipment under agreements with contractual periods ranging from less than one year to 40 years. Many of our leases contain one or more options to extend. In certain dealership lease agreements, we are the tenant and we sublease the site to a dealer. In the event the sublease is terminated, we have the option to terminate the head lease. We include options that we are reasonably certain to exercise in our evaluation of the lease term after considering all relevant economic and financial factors. Leases that are economically similar to the purchase of an asset are classified as finance leases. The leased (“right-of-use”) assets in finance lease arrangements are reported in Net property on our consolidated balance sheets. Otherwise, the leases are classified as operating leases and reported in Other assets in the non-current assets section of our consolidated balance sheets. We have also entered into manufacturing contracts where Ford’s portion of the output is expected to be significant. As a result, there are embedded leases, and related liabilities, that are reported as part of our financial statements, typically upon commencement of production. For the majority of our leases, we do not separate the non-lease components (e.g., maintenance and operating services) from the lease components to which they relate. Instead, non-lease components are included in the measurement of the lease liabilities. However, we do separate lease and non-lease components for contracts containing a significant service component (e.g., energy performance contracts). We calculate the initial lease liability as the present value of fixed payments not yet paid and variable payments that are based on a market rate or an index (e.g., CPI), measured at commencement. The majority of our leases are discounted using our incremental borrowing rate because the rate implicit in the lease is not readily determinable. All other variable payments are expensed as incurred. NOTE 18. LEASE COMMITMENTS (Continued) Lease right-of-use assets and liabilities at December 31 were as follows (in millions): 2022 2023 Operating leases Other assets, non-current $ 1,447 $ 1,833 Other liabilities and deferred revenue, current $ 404 $ 481 Other liabilities and deferred revenue, non-current 1,101 1,395 Total operating lease liabilities $ 1,505 $ 1,876 Finance leases Property and equipment, gross $ 791 $ 897 Accumulated depreciation (109) (114) Property and equipment, net $ 682 $ 783 Company excluding Ford Credit debt payable within one year $ 86 $ 32 Company excluding Ford Credit long-term debt 488 606 Total finance lease liabilities $ 574 $ 638 The amounts contractually due on our lease liabilities as of December 31, 2023 were as follows (in millions): Operating Leases (a) Finance 2024 $ 558 $ 67 2025 457 102 2026 346 81 2027 264 76 2028 176 68 Thereafter 335 498 Total 2,136 892 Less: Present value discount 260 254 Total lease liabilities $ 1,876 $ 638 __________ (a) Excludes approximately $449 million in future lease payments for various leases commencing in future periods. NOTE 18. LEASE COMMITMENTS (Continued) Supplemental cash flow information related to leases for the years ended December 31 was as follows (in millions): 2021 2022 2023 Cash paid for amounts included in the measurement of lease liabilities Operating cash flows from operating leases $ 424 $ 459 $ 581 Operating cash flows from finance leases 14 22 32 Financing cash flows from finance leases 52 83 91 Right-of-use assets obtained in exchange for lease liabilities Operating leases $ 441 $ 528 $ 889 Finance leases 192 95 165 The components of lease expense for the years ended December 31 were as follows (in millions): 2021 2022 2023 Operating lease expense $ 444 $ 463 $ 580 Variable lease expense 49 62 109 Sublease income (16) (15) (18) Finance lease expense Amortization of right-of-use assets 34 60 64 Interest on lease liabilities 14 22 32 Total lease expense $ 525 $ 592 $ 767 The weighted-average remaining lease term and weighted-average discount rate at December 31 were as follows: 2021 2022 2023 Weighted-average remaining lease term (in years) Operating leases 6.0 5.5 5.4 Finance leases 12.1 12.2 11.9 Weighted-average discount rate Operating leases 3.3 % 3.7 % 4.7 % Finance leases 3.3 3.9 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ommitments (Notes)</t>
        </is>
      </c>
      <c r="B1" s="2" t="inlineStr">
        <is>
          <t>12 Months Ended</t>
        </is>
      </c>
    </row>
    <row r="2">
      <c r="B2" s="2" t="inlineStr">
        <is>
          <t>Dec. 31, 2023</t>
        </is>
      </c>
    </row>
    <row r="3">
      <c r="A3" s="3" t="inlineStr">
        <is>
          <t>Debt Disclosure [Abstract]</t>
        </is>
      </c>
      <c r="B3" s="4" t="inlineStr">
        <is>
          <t xml:space="preserve"> </t>
        </is>
      </c>
    </row>
    <row r="4">
      <c r="A4" s="4" t="inlineStr">
        <is>
          <t>DEBT AND COMMITMENTS</t>
        </is>
      </c>
      <c r="B4" s="4" t="inlineStr">
        <is>
          <t>DEBT AND COMMITMENTS Our debt consists of short-term and long-term secured and unsecured debt securities, and secured and unsecured borrowings from banks and other lenders. Debt issuances are placed directly by us or through securities dealers or underwriters and are held by institutional and retail investors. In addition, Ford Credit sponsors securitization programs that provide short-term and long-term asset-backed financing through institutional investors in the U.S. and international capital markets. Debt is reported on our consolidated balance sheets at par value adjusted for unamortized discount or premium, unamortized issuance costs, and adjustments related to designated fair value hedging (see Note 20). Discounts, premiums, and costs directly related to the issuance of debt are capitalized and amortized over the life of the debt or to the put date and are recorded in interest expense using the effective interest method. Gains and losses on the extinguishment of debt are recorded in Other income/(loss), net . NOTE 19. DEBT AND COMMITMENTS (Continued) The carrying value of Company debt excluding Ford Credit and Ford Credit debt at December 31 was as follows (in millions): Interest Rates Average Contractual Average Effective (a) Company excluding Ford Credit 2022 2023 2022 2023 2022 2023 Debt payable within one year Short-term $ 359 $ 362 2.8 % 3.2 % 2.8 % 3.2 % Long-term payable within one year Other debt (including finance leases) 372 117 Unamortized (discount)/premium (1) (2) Total debt payable within one year 730 477 Long-term debt payable after one year Public unsecured debt securities 14,935 14,935 Convertible notes 2,300 2,300 U.K. Export Finance Program 1,654 1,749 Other debt (including finance leases) 682 811 Unamortized (discount)/premium (180) (155) Unamortized issuance costs (191) (173) Total long-term debt payable after one year 19,200 19,467 4.9 % (b) 5.1 % (b) 5.1 % (b) 5.3 % (b) Total Company excluding Ford Credit $ 19,930 $ 19,944 Fair value of Company debt excluding Ford Credit (c) $ 18,557 $ 19,775 Ford Credit Debt payable within one year Short-term $ 19,624 $ 18,658 3.8 % 5.3 % 3.8 % 5.3 % Long-term payable within one year Unsecured debt 7,980 11,755 Asset-backed debt 21,839 18,851 Unamortized (discount)/premium — (1) Unamortized issuance costs (13) (13) Fair value adjustments (d) 4 (58) Total debt payable within one year 49,434 49,192 Long-term debt payable after one year Unsecured debt 39,620 45,435 Asset-backed debt 31,840 36,074 Unamortized (discount)/premium 23 10 Unamortized issuance costs (184) (224) Fair value adjustments (d) (1,694) (1,200) Total long-term debt payable after one year 69,605 80,095 3.6 % (b) 4.7 % (b) 3.6 % (b) 4.7 % (b) Total Ford Credit $ 119,039 $ 129,287 Fair value of Ford Credit debt (c) $ 117,214 $ 130,533 __________ (a) Average effective rates reflect the average contractual interest rate plus amortization of discounts, premiums, and issuance costs. (b) Includes interest on long-term debt payable within one year and after one year. (c) At December 31, 2022 and 2023, the fair value of debt includes $359 million and $362 million of Company excluding Ford Credit short-term debt and $16.9 billion and $15.5 billion of Ford Credit short-term debt, respectively, carried at cost, which approximates fair value. All other debt is categorized within Level 2 of the fair value hierarchy. (d) These adjustments are related to hedging activity and include discontinued hedging relationship adjustments of $31 million and $(681) million at December 31, 2022 and 2023, respectively. The carrying value of hedged debt was $33.3 billion and $38.7 billion at December 31, 2022 and 2023, respectively. NOTE 19. DEBT AND COMMITMENTS (Continued) Cash paid for interest was $1.9 billion, $1.2 billion, and $1.3 billion in 2021, 2022, and 2023, respectively, on Company excluding Ford Credit debt. Cash paid for interest was $2.8 billion, $3.2 billion, and $5.8 billion in 2021, 2022, and 2023, respectively, on Ford Credit debt. Maturities Debt maturities at December 31, 2023 were as follows (in millions): 2024 2025 2026 2027 2028 Thereafter Adjustments Total Debt Maturities Company excluding Ford Credit Public unsecured debt securities $ — $ 176 $ 3,972 $ — $ 550 $ 12,537 $ (238) $ 16,997 Short-term and other debt 479 896 78 1,015 54 517 (92) 2,947 Total $ 479 $ 1,072 $ 4,050 $ 1,015 $ 604 $ 13,054 $ (330) $ 19,944 Ford Credit Unsecured debt $ 27,255 $ 13,335 $ 10,505 $ 7,457 $ 5,035 $ 9,103 $ (1,430) $ 71,260 Asset-backed debt 22,009 21,562 8,248 2,440 3,824 — (56) 58,027 Total $ 49,264 $ 34,897 $ 18,753 $ 9,897 $ 8,859 $ 9,103 $ (1,486) $ 129,287 NOTE 19. DEBT AND COMMITMENTS (Continued) Company excluding Ford Credit Segment Public Unsecured Debt Securities Our public unsecured debt securities outstanding at December 31 were as follows (in millions): Aggregate Principal Amount Outstanding Title of Security 2022 2023 7 1/8% Debentures due November 15, 2025 $ 176 $ 176 0.00% Notes due March 15, 2026 2,300 2,300 7 1/2% Debentures due August 1, 2026 172 172 4.346% Notes due December 8, 2026 1,500 1,500 6 5/8% Debentures due February 15, 2028 104 104 6 5/8% Debentures due October 1, 2028 (a) 446 446 6 3/8% Debentures due February 1, 2029 (a) 202 202 9.30% Notes due March 1, 2030 294 294 9.625% Notes due April 22, 2030 432 432 7.45% GLOBLS due July 16, 2031 (a) 1,070 1,070 8.900% Debentures due January 15, 2032 108 108 3.25% Notes due February 12, 2032 2,500 2,500 9.95% Debentures due February 15, 2032 4 4 6.10% Notes due August 19, 2032 1,750 1,750 4.75% Notes due January 15, 2043 2,000 2,000 7.75% Debentures due June 15, 2043 73 73 7.40% Debentures due November 1, 2046 398 398 5.291% Notes due December 8, 2046 1,300 1,300 9.980% Debentures due February 15, 2047 114 114 6.20% Notes due June 1, 2059 750 750 6.00% Notes due December 1, 2059 800 800 6.50% Notes due August 15, 2062 600 600 7.70% Debentures due May 15, 2097 142 142 Total public unsecured debt securities $ 17,235 $ 17,235 __________ (a) Listed on the Luxembourg Exchange and on the Singapore Exchange. NOTE 19. DEBT AND COMMITMENTS (Continued) Debt Extinguishment Pursuant to our November 2021 cash tender offer and December 2021 redemption, we repurchased or redeemed $7.6 billion principal amount of our public unsecured debt securities for an aggregate cost of $9.3 billion (including transaction costs and accrued and unpaid interest payments for such tendered securities). As a result of these transactions, we recorded a pre-tax loss of $1.7 billion (net of unamortized discounts, premiums, and fees) in Other income/(loss), net in 2021. In September 2022, we redeemed approximately $1.1 billion principal amount of our public unsecured debt securities for an aggregate cost of approximately $1.2 billion (including redemption costs and accrued and unpaid interest payments for such redeemed securities). As a result of this transaction, we recorded a pre-tax loss of $135 million (net of unamortized discounts, premiums, and fees) in Other income/(loss), net in 2022. Environmental, Social, Governance (“ESG”) Bonds In August 2022, we issued approximately $1.8 billion aggregate principal amount of green bonds under our sustainable financing framework. The interest rate of this green bond was 6.1%. We allocated the net proceeds from this issuance to the design, development, and manufacturing of our electric vehicle portfolio. Convertible Debt In March 2021, we issued $2.3 billion aggregate principal amount of unsecured 0% Convertible Senior Notes due 2026, including $300 million aggregate principal amount of such notes pursuant to the exercise in full of the overallotment option granted to the initial purchasers. The notes will not bear regular interest and the principal amount of the notes will not accrete. The total net proceeds from the offering, after deducting debt issuance costs, were approximately $2.267 billion. Each $1,000 principal amount of the notes will be convertible into 65.5824 shares of our Common Stock, which is equivalent to a conversion price of approximately $15.25 per share, subject to adjustment upon the occurrence of specified events. The notes are convertible, at the option of the noteholders, on or after December 15, 2025. Prior to December 15, 2025, the notes are convertible only under the following circumstances: • During any fiscal quarter commencing after the fiscal quarter ending on September 30, 2021 (and only during such fiscal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f the notes on each applicable trading day; • During the five business day period after any five consecutive trading day period in which the trading price per $1,000 principal amount of the notes for each day of that five consecutive trading day period was less than 98% of the product of the last reported sale price of our Common Stock and the conversion rate of the notes on such trading day; • If we call any or all of the notes for redemption; or • Upon the occurrence of specific corporate events such as a change in control or certain beneficial distributions to common stockholders (as set forth in the indenture governing the notes). Upon conversion, we will pay cash up to the aggregate principal amount of the notes to be converted and cash, shares of our Common Stock, or a combination of cash and shares of our Common Stock, at our election for the remainder of our obligation in excess, if any, of the aggregate principal amount of the notes being converted. We may not redeem the notes prior to March 20, 2024. On or after March 20, 2024, we may redeem all or any portion of the notes for cash equal to 100% of the principal amount of the notes being redeemed if the last reported sale price of our Common Stock has been at least 130% of the conversion price then in effect for at least 20 trading days (whether or not consecutive) during any 30 consecutive trading day period. NOTE 19. DEBT AND COMMITMENTS (Continued) If we undergo a fundamental change (e.g., change of control), subject to certain conditions, holders of the notes may require us to repurchase for cash all or any portion of their notes at a repurchase price equal to 100% of the principal amount of the notes. In addition, if specific corporate events occur prior to the maturity date or if we issue a notice of redemption, we will increase the conversion rate by pre-defined amounts for holders who elect to convert their notes in connection with such a corporate event. The conditions allowing holders of the notes to convert were not met in 2022 or 2023. The notes were issued at par and fees associated with the issuance of these notes are amortized to Interest expense on Company debt excluding Ford Credit over the contractual term of the notes. Amortization of issuance costs was $5 million, $7 million, and $7 million in 2021, 2022, and 2023, respectively. The effective interest rate of the notes is 0.3%. The total estimated fair value of the notes as of December 31, 2022 and December 31, 2023 was approximately $2.2 billion and $2.3 billion, respectively. The fair value was determined using commonly employed valuation methodologies applying observable market inputs and is classified within Level 2 of the fair value hierarchy. The notes did not have an impact on our full year 2022 or 2023 diluted EPS. U.K. Export Finance Program In 2020 and 2022, Ford Motor Company Limited (“Ford of Britain”), our operating subsidiary in the United Kingdom, entered into, and drew in full, £625 million and £750 million term loan credit facilities, respectively, with a syndicate of banks to support Ford of Britain’s general export activities. Accordingly, U.K. Export Finance (“UKEF”) provided £500 million and £600 million guarantees of the credit facilities, respectively, under its Export Development Guarantee scheme, which supports high value commercial lending to U.K. exporters. We have also guaranteed Ford of Britain’s obligations under the credit facilities to the lenders. As of December 31, 2023, the full £1,375 million under the two credit facilities remained outstanding. These five-year, non-amortizing loans mature on June 30, 2025 and June 30, 2027. Company Excluding Ford Credit Facilities Total Company committed credit lines, excluding Ford Credit, at December 31, 2023 were $19.4 billion, consisting of $13.5 billion of our corporate credit facility, $2.0 billion of our supplemental revolving credit facility, $1.8 billion of our 364-day revolving credit facility, and $2.2 billion of local credit facilities. At December 31, 2023, the utilized portion of the corporate credit facility was $18 million, representing amounts utilized for letters of credit. In addition, $1.8 billion of committed Company credit lines, excluding Ford Credit, was utilized under local credit facilities for our affiliates as of December 31, 2023. Lenders under our corporate credit facility have $3.4 billion of commitments maturing on April 26, 2026 and $10.1 billion of commitments maturing on April 26, 2028. Lenders under our supplemental revolving credit facility have $0.1 billion of commitments maturing on September 29, 2024 and $1.9 billion of commitments maturing on April 26, 2026. Lenders under our 364-day revolving credit facility have $1.8 billion of commitments maturing on April 24, 2024. On August 17, 2023, we entered into a new 364-day revolving credit facility, with $4 billion of commitments maturing on August 15, 2024. At the time we entered into this credit facility, it provided additional working capital flexibility to manage through uncertainties in the present environment, including a potential labor disruption. With the ratification of the new UAW contract, this credit facility was terminated as of November 24, 2023. NOTE 19. DEBT AND COMMITMENTS (Continued) The corporate, supplemental, and 364-day credit agreements include certain sustainability-linked targets, pursuant to which the applicable margin and facility fees may be adjusted if Ford achieves, or fails to achieve, the specified targets related to global manufacturing facility greenhouse gas emissions, renewable electricity consumption, and Ford Europe CO 2 tailpipe emissions. Ford outperformed the 2022 targets for all three of the sustainability-linked metrics, which favorably impacted pricing beginning in the third quarter of 2023. The corporate credit facility is unsecured and free of material adverse change conditions to borrowing, restrictive financial covenants (for example, interest or fixed-charge coverage ratio, debt-to-equity ratio, and minimum net worth requirements), and credit rating triggers that could limit our ability to obtain funding or trigger early repayment. The corporate credit facility contains a liquidity covenant that requires us to maintain a minimum of $4 billion in aggregate of domestic cash, cash equivalents, and loaned and marketable securities and/or availability under the corporate credit facility, supplemental revolving credit facility, and 364-day revolving credit facility. The terms and conditions of the supplemental and 364-day revolving credit facilities are consistent with our corporate credit facility. Ford Credit has been designated as a subsidiary borrower under the corporate credit facility and the 364-day revolving credit facility. Each of the corporate credit facility, supplemental revolving credit facility, and 364-day revolving credit facility include a covenant that requires us to provide guarantees from certain of our subsidiaries in the event that our senior, unsecured, long-term debt does not maintain at least two investment grade ratings from Fitch, Moody’s, and S&amp;P. On October 30, 2023, following the upgrade by S&amp;P of our senior, unsecured, long-term debt credit rating to BBB-, the unsecured guarantees provided by the following subsidiaries to the lenders under the credit facilities were released: Ford Component Sales, LLC; Ford European Holdings Inc.; Ford Global Technologies, LLC; Ford Holdings LLC (the parent company of Ford Credit); Ford International Capital LLC; Ford Mexico Holdings LLC; Ford Motor Service Company; Ford Next LLC; Ford Trading Company, LLC; and Ford Van Dyke Investment Fund, Inc. Ford Credit Segment Debt Extinguishment Pursuant to Ford Credit’s June 2022 cash tender offer, Ford Credit repurchased approximately $3 billion principal amount of its public unsecured debt securities for an aggregate cost of approximately $3 billion (including transaction costs and accrued and unpaid interest payments for such tendered securities). As a result of these transactions, Ford Credit recorded a pre-tax gain of $17 million (net of unamortized discounts, premiums, fees, and fair value adjustments) in Other income/(loss), net in 2022. Asset-Backed Debt At December 31, 2023, the carrying value of our asset-backed debt was $58.0 billion. This secured debt is issued by Ford Credit and includes asset-backed securities used to fund operations and maintain liquidity. Assets securing the related debt issued as part of all our securitization transactions are included in our consolidated results and are based upon the legal transfer of the underlying assets in order to reflect legal ownership and the beneficial ownership of the debt holder. The third-party investors in the securitization transactions have legal recourse only to the assets securing the debt and do not have such recourse to us, except for the customary representation and warranty provisions or when we are counterparty to certain derivative transactions of the special purpose entities (“SPEs”). In addition, the cash flows generated by the assets are restricted only to pay such liabilities; Ford Credit retains the right to residual cash flows. See Note 24 for additional information. Although not contractually required, we regularly support our wholesale securitization programs by repurchasing receivables of a dealer from a SPE when the dealer’s performance is at risk, which transfers the corresponding risk of loss from the SPE to us. In order to continue to fund the wholesale receivables, we also may contribute additional cash or wholesale receivables if the collateral falls below required levels. The balance of cash related to these contributions was $0 at both December 31, 2022 and 2023 and ranged from $0 to $2,850 million during 2022 and from $0 to $41 million during 2023. NOTE 19. DEBT AND COMMITMENTS (Continued) SPEs that are exposed to interest rate or currency risk may reduce their risks by entering into derivative transactions. In certain instances, we have entered into derivative transactions with the counterparty to protect the counterparty from risks absorbed through derivative transactions with the SPEs. Derivative income/(expense) related to the derivative transactions that support Ford Credit’s securitization programs were $41 million, $466 million, and $39 million for the years ended December 31, 2021, 2022, and 2023, respectively. See Note 20 for additional information regarding the accounting for derivatives. Interest expense on securitization debt was $0.9 billion, $1.3 billion, and $2.5 billion in 2021, 2022, and 2023, respectively. The assets and liabilities related to our asset-backed debt arrangements included in our consolidated financial statements at December 31 were as follows (in billions): 2022 2023 Assets Cash and cash equivalents $ 2.8 $ 2.7 Finance receivables, net 61.6 66.8 Net investment in operating leases 12.5 11.2 Liabilities Debt (a) $ 56.4 $ 58.0 __________ (a) Debt is net of unamortized discount and issuance costs. Committed Credit Facilities At December 31, 2023, Ford Credit’s committed capacity totaled $45.3 billion, compared with $39.7 billion at December 31, 2022. Ford Credit’s committed capacity is primarily comprised of committed asset-backed security facilities from bank-sponsored commercial paper conduits and other financial institutions and unsecured credit facilities with financial institu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Not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In the normal course of business, our operations are exposed to global market risks, including the effect of changes in foreign currency exchange rates, certain commodity prices, and interest rates. To manage these risks, we enter into highly effective derivative contracts: • Foreign currency exchange contracts, including forwards, that are used to manage foreign exchange exposure; • Commodity contracts, including forwards, that are used to manage commodity price risk; • Interest rate contracts, including swaps, that are used to manage the effects of interest rate fluctuations; and • Cross-currency interest rate swap contracts that are used to manage foreign currency and interest rate exposures on foreign-denominated debt. Our derivatives are over-the-counter customized derivative transactions and are not exchange-traded. We review our hedging program, derivative positions, and overall risk management strategy on a regular basis. Derivative Financial Instruments and Hedge Accounting. Derivative assets are reported in Other assets and derivative liabilities are reported in Payables and Other liabilities and deferred revenue.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Cash Flow Hedges. We have designated certain forward contracts as cash flow hedges of forecasted transactions with exposure to foreign currency exchange and commodity price risks. Changes in the fair value of cash flow hedges are deferred in Accumulated other comprehensive income/(loss) and are recognized in Cost of sales when the hedged item affects earnings. Our policy is to de-designate foreign currency exchange cash flow hedges prior to the time forecasted transactions are recognized as assets or liabilities on our consolidated balance sheets and report subsequent changes in fair value through Cost of sales . If it becomes probable that the originally forecasted transaction will not occur, the related amount included in Accumulated other comprehensive income/(loss) is reclassified and recognized in earnings. The cash flows associated with hedges designated until maturity are reported in Net cash provided by/(used in) operating activities on our consolidated statement of cash flows. Our cash flow hedges mature within three years. Fair Value Hedges. Our Ford Credit segment uses derivatives to reduce the risk of changes in the fair value of debt. We have designated certain receive-fixed, pay-float interest rate and cross-currency interest rate swaps as fair value hedges of fixed-rate debt. The risk being hedged is the risk of changes in the fair value of the hedged debt attributable to changes in the benchmark interest rate and foreign exchange. We report the change in fair value of the hedged debt related to the change in benchmark interest rate in Ford Credit debt and Ford Credit interest, operating, and other expenses . We report the change in fair value of the hedged debt and hedging instrument related to foreign currency in Other income/(loss), net Net interest settlements and accruals and fair value changes on hedging instruments due to the benchmark interest rate change are reported in Ford Credit interest, operating, and other expenses . The cash flows associated with fair value hedges are reported in Net cash provided by/(used in) operating activities on our consolidated statements of cash flows. When a fair value hedge is de-designated, or when the derivative is terminated before maturity, the fair value adjustment to the hedged debt continues to be reported as part of the carrying value of the debt and is recognized in Ford Credit interest, operating, and other expenses over its remaining life. Derivatives Not Designated as Hedging Instruments. For total Company excluding Ford Credit, we report changes in the fair value of derivatives not designated as hedging instruments through Cost of sales . Cash flows associated with non-designated or de-designated derivatives are reported in Net cash provided by/(used in) investing activities on our consolidated statements of cash flows. Our Ford Credit segment reports the gains/(losses) on derivatives not designated as hedging instruments in Other income/(loss), net . Cash flows associated with non-designated or de-designated derivatives are reported in Net cash provided by/(used in) investing activities on our consolidated statements of cash flows. NOTE 20. DERIVATIVE FINANCIAL INSTRUMENTS AND HEDGING ACTIVITIES (Continued) Normal Purchases and Normal Sales Classification. We have elected to apply the normal purchases and normal sales classification for physical supply contracts that are entered into for the purpose of procuring commodities to be used in production over a reasonable period in the normal course of our business. Income Effect of Derivative Financial Instruments The gains/(losses), by hedge designation, reported in income for the years ended December 31 were as follows (in millions): 2021 2022 2023 Cash flow hedges Reclassified from AOCI to Cost of Sales Foreign currency exchange contracts (a) $ (412) $ (213) $ 145 Commodity contracts (b) 132 133 (62) Fair value hedges Interest rate contracts Net interest settlements and accruals on hedging instruments 393 (45) (507) Fair value changes on hedging instruments (1,001) (1,875) 196 Fair value changes on hedged debt 957 1,893 (260) Cross-currency interest rate swap contracts Net interest settlements and accruals on hedging instruments (8) (27) (79) Fair value changes on hedging instruments (93) (111) 96 Fair value changes on hedged debt 82 113 (96) Derivatives not designated as hedging instruments Foreign currency exchange contracts (c) 375 (3) (38) Cross-currency interest rate swap contracts (507) (780) 127 Interest rate contracts (3) 390 37 Commodity contracts 170 (51) (49) Total $ 85 $ (576) $ (490) __________ (a) For 2021, 2022, and 2023, a $453 million loss, a $448 million gain, and a $482 million loss, respectively, were reported in Other comprehensive income/(loss), net of tax . (b) For 2021, 2022, and 2023, a $284 million gain, a $102 million loss, and a $37 million loss, respectively, were reported in Other comprehensive income/(loss), net of tax . (c) For 2021, 2022, and 2023, a $230 million gain, a $53 million loss, and a $3 million loss, respectively, were reported in Cost of sales and a $145 million gain, a $50 million gain, and a $35 million loss were reported in Other income/(loss), net, respectively. NOTE 20. DERIVATIVE FINANCIAL INSTRUMENTS AND HEDGING ACTIVITIES (Continued) Balance Sheet Effect of Derivative Financial Instruments Derivative assets and liabilities are reported on our consolidated balance sheets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The fair value of our derivative instruments and the associated notional amounts at December 31 were as follows (in millions): 2022 2023 Notional Fair Value of Fair Value of Notional Fair Value of Fair Value of Cash flow hedges Foreign currency exchange contracts $ 11,536 $ 376 $ 52 $ 19,530 $ 69 $ 385 Commodity contracts 990 16 56 983 23 36 Fair value hedges Interest rate contracts 16,883 — 1,653 12,119 106 633 Cross-currency interest rate swap contracts 885 — 161 2,078 69 104 Derivatives not designated as hedging instruments Foreign currency exchange contracts 20,851 162 285 22,802 201 261 Cross-currency interest rate swap contracts 6,635 15 653 7,100 119 252 Interest rate contracts 63,210 931 483 73,134 465 1,036 Commodity contracts 841 26 35 1,051 35 31 Total derivative financial instruments, gross (a) (b) $ 121,831 $ 1,526 $ 3,378 $ 138,797 $ 1,087 $ 2,738 Current portion $ 1,101 $ 1,656 $ 493 $ 1,464 Non-current portion 425 1,722 594 1,274 Total derivative financial instruments, gross $ 1,526 $ 3,378 $ 1,087 $ 2,738 __________ (a) At December 31, 2022 and 2023, we held collateral of $210 million and $40 million, respectively, and we posted collateral of $201 million and $185 million, respectively. (b) At December 31, 2022 and 2023, the fair value of assets and liabilities available for counterparty netting was $451 million and $815 million, respectively. All derivatives are categorized within Level 2 of the fair value hierarch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Separation and Exit and Disposal Activities (Notes)</t>
        </is>
      </c>
      <c r="B1" s="2" t="inlineStr">
        <is>
          <t>12 Months Ended</t>
        </is>
      </c>
    </row>
    <row r="2">
      <c r="B2" s="2" t="inlineStr">
        <is>
          <t>Dec. 31, 2023</t>
        </is>
      </c>
    </row>
    <row r="3">
      <c r="A3" s="3" t="inlineStr">
        <is>
          <t>Restructuring and Related Activities [Abstract]</t>
        </is>
      </c>
      <c r="B3" s="4" t="inlineStr">
        <is>
          <t xml:space="preserve"> </t>
        </is>
      </c>
    </row>
    <row r="4">
      <c r="A4" s="4" t="inlineStr">
        <is>
          <t>EMPLOYEE SEPARATION ACTIONS AND EXIT AND DISPOSAL ACTIVITIES</t>
        </is>
      </c>
      <c r="B4" s="4" t="inlineStr">
        <is>
          <t>EMPLOYEE SEPARATION ACTIONS AND EXIT AND DISPOSAL ACTIVITIES We generally record costs associated with voluntary separations at the time of employee acceptance. We record costs associated with involuntary separation programs when management has approved the plan for separation, the affected employees are identified, and it is unlikely that actions required to complete the separation plan will change significantly. Costs associated with benefits that are contingent on the employee continuing to provide service are accrued over the required service period. Company Excluding Ford Credit Employee separation actions and exit and disposal activities include employee separation costs, facility and other asset-related charges (e.g., impairment, accelerated depreciation), dealer and supplier payments, other statutory and contractual obligations, and other expenses, which are recorded in Cost of sales and Selling, administrative, and other expenses . Below are actions we have initiated: • Brazil. Exited manufacturing operations in 2021 resulting in the closure of facilities in Camaçari, Taubaté, and Troller. Sales of the Taubaté and Camaçari plants were completed in 2023 • India. Ceased vehicle manufacturing in Sanand in fourth quarter of 2021 and ceased manufacturing in Chennai in the third quarter of 2022. A sale of the Sanand vehicle assembly and powertrain plants was completed in the first quarter of 2023. See Note 22 • Spain. Ceased production of the Mondeo at the Valencia plant in the first quarter of 2022 • China. Ceased development of certain product programs • Germany. Production of the Focus will cease at our Saarlouis Body and Assembly Plant in 2025. Our plan is to repurpose the facility into a technology center, retaining 1,000 positions. We are engaged in discussions with our Social Partners related to the remaining affected positions at the plant In addition, we are continuing to reduce our global workforce and take other restructuring actions, including the separation of salaried workers as announced during 2023. The following table summarizes the activities for the years ended December 31, which are recorded in Other liabilities and deferred revenue (in millions): 2022 2023 Beginning balance $ 950 $ 588 Changes in accruals (a) 557 1,600 Payments (883) (1,030) Foreign currency translation and other (36) (72) Ending balance $ 588 $ 1,086 __________ (a) Excludes pension costs of $57 million and $268 million in 2022 and 2023, respectively. In 2022, we recorded $32 million for accelerated depreciation, impairment of our India assets, and other non-cash items, partially offset by tax credits and other benefits. In addition, we recognized a $38 million pre-tax net gain on sale of assets in 2022. In 2023, we recorded $67 million for accelerated depreciation and other non-cash items and recognized a $62 million pre-tax net gain on sale of assets. We recorded charges of $608 million and $1.9 billion in 2022 and 2023, respectively, related to the actions above. We estimate that we will incur about $1 billion in total charges in 2024 related to such actions, primarily attributable to employee separations; some charges are related to plans that are subject to negotiations with a works council, union, or other social partner. In addition, we continue to review our global businesses and may take additional restructuring actions where a path to sustained profitability is not feasible when considering the capital allocation required for those businesses. NOTE 21. EMPLOYEE SEPARATION ACTIONS AND EXIT AND DISPOSAL ACTIVITIES (Continued) United Automobile, Aerospace, and Agricultural Implement Workers of America Voluntary Separation Packages We offered voluntary separation packages in 2022 to certain of our UAW hourly workforce who were eligible for normal or early retirement and recorded associated costs of $19 million in Cost of sales . Ford Credit Accumulated foreign currency translation losses included in Accumulated other comprehensive income/(loss) at December 31, 2023 of $223 million are associated with Ford Credit’s investments in Brazil and Argentina that have ceased operations. We expect to reclassify these losses to income upon substantially complete liquidation of Ford Credit’s investments, which may occur over multiple reporting periods. In 2022, we reclassified losses of $155 million to Other income/(loss),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s and Divestitures (Not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 Disclosure</t>
        </is>
      </c>
      <c r="B4" s="4" t="inlineStr">
        <is>
          <t>ACQUISITIONS AND DIVESTITURES Company Excluding Ford Credit Auto Motive Power (“AMP”). On November 1, 2023, we acquired AMP, a California-based energy management startup focused on electric vehicle charging solutions. Assets acquired primarily include goodwill and technology, which are reported in Other assets . The acquisition did not have a material impact on our financial statements. Sanand, India (“Sanand”) Plants. In the third quarter of 2022, we entered into an agreement to sell our Sanand vehicle assembly and powertrain plants to Tata Passenger Electric Mobility Limited (“Tata”), a subsidiary of Tata Motors Limited. The sale transaction included the land, buildings, and other fixed assets (excluding the powertrain machinery and equipment) for the plants. We recognized, in Cost of sales , pre-tax impairment charges of $32 million in the third quarter of 2022 to adjust the carrying value of the assets to fair value less costs to sell. We determined fair value using the market approach, based on the negotiated value of the assets. Accordingly, we reported $88 million of fixed assets for this operation as held for sale for the period ended December 31, 2022, which we report in Other assets in the current assets section of our consolidated balance sheets. On January 10, 2023, we completed the sale of the plants to Tata. Ford continues to operate the powertrain facility by leasing back the associated land and building. As a result of the sale transaction, we derecognized the fixed assets and recognized the powertrain facility operating lease right-of-use asset and related lease liability in the first quarter of 2023. The fair value of the cash consideration received approximated the carrying value of the fixed assets at the time of sale. Ford Romania S.R.L. (“Ford Romania”). On July 1, 2022, we completed the sale of Ford Romania, our wholly-owned Romanian manufacturing subsidiary, to Ford Otosan, a joint venture in which Ford has a 41% ownership share. The transaction resulted in deconsolidation of our Ford Romania subsidiary in the third quarter of 2022. The fair value of consideration received, consisting of cash and a note receivable, approximated the carrying value of Ford Romania at the time of sale. The Ford Romania plant in Craiova, Romania continues to manufacture Ford-branded vehicles for Ford and Ford Otosan. Ford’s portion of the output is expected to be significant; as a result, at the time of sale there were about $100 million of assets, such as embedded leases, and related liabilities that continue to be reported as part of our financial statements. Skinny Labs Inc., dba Spin (“Spin”). On April 1, 2022, we completed the sale of Spin, our wholly-owned micro-mobility provider, to TIER Mobility SE, a German-based micro-mobility provider, which resulted in the deconsolidation of our Spin subsidiary in the second quarter of 2022. In exchange for our shares of Spin, we received preferred equity in TIER Mobility SE. Electriphi, Inc. (“Electriphi”). On June 18, 2021, we acquired Electriphi, a California-based provider of charging management and fleet monitoring software for electric vehicles. Assets acquired primarily include goodwill, reported in Other assets , and software, reported in Net property . The acquisition did not have a material impact on our financial statements. NOTE 22. ACQUISITIONS AND DIVESTITURES (Continued) Ford Lio Ho Motor Co., Ltd. (“FLH”). On April 1, 2021, we completed the sale of our controlling financial interest in FLH and its wholly owned subsidiary FLH Marketing &amp; Service Limited, which resulted in deconsolidation of our Ford Taiwan subsidiary in the second quarter of 2021. FLH will continue to import, manufacture, and sell Ford-branded vehicles through at least 2025. We recognized a pre-tax gain of $161 million, which was reported in Other income/(loss) , net in the second quarter of 2021. Getrag Ford Transmissions GmbH (“GFT”). Prior to March 2021, Ford and Magna International Inc. (“Magna”) equally owned and operated the GFT joint venture for the purpose of developing, manufacturing, and selling transmissions. We accounted for our investment in GFT as an equity method investment. During the first quarter of 2021 and prior to our acquisition, GFT recorded restructuring charges, of which our share was $40 million. These charges are included in Equity in net income/(loss) of affiliated companies . On March 1, 2021, we acquired Magna’s shares in the restructured GFT. The purchase price, which was subject to post-closing revisions, was $275 million. The restructured GFT includes the Halewood, UK and Cologne, Germany transmission plants, but excludes the Bordeaux, France transmission plant and China interests acquired by Magna. We concluded with Magna that these businesses would be better served under separate ownership. The Sanand, India transmission plant continues under joint Ford/Magna ownership. As a result of the transaction, we consolidated the restructured GFT, remeasured our prior investment in GFT at its $275 million fair value, and recognized in O ther income/(loss), net a pre-tax gain of $178 million during 2021 and post-closing revisions resulting in a pre-tax gain of $2 million during the first quarter of 2022. We estimated the fair value of GFT in negotiations with Magna based on the income approach. The significant assumptions used in the valuation included GFT’s cash flows that reflect the approved business plan, discounted at a rate typically used for a company like GF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INCOME STATEMENT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 (Note 4)</t>
        </is>
      </c>
      <c r="B4" s="5" t="n">
        <v>176191</v>
      </c>
      <c r="C4" s="5" t="n">
        <v>158057</v>
      </c>
      <c r="D4" s="5" t="n">
        <v>136341</v>
      </c>
    </row>
    <row r="5">
      <c r="A5" s="3" t="inlineStr">
        <is>
          <t>Costs and expenses</t>
        </is>
      </c>
      <c r="B5" s="4" t="inlineStr">
        <is>
          <t xml:space="preserve"> </t>
        </is>
      </c>
      <c r="C5" s="4" t="inlineStr">
        <is>
          <t xml:space="preserve"> </t>
        </is>
      </c>
      <c r="D5" s="4" t="inlineStr">
        <is>
          <t xml:space="preserve"> </t>
        </is>
      </c>
    </row>
    <row r="6">
      <c r="A6" s="4" t="inlineStr">
        <is>
          <t>Cost of sales</t>
        </is>
      </c>
      <c r="B6" s="7" t="n">
        <v>150550</v>
      </c>
      <c r="C6" s="7" t="n">
        <v>134397</v>
      </c>
      <c r="D6" s="7" t="n">
        <v>114651</v>
      </c>
    </row>
    <row r="7">
      <c r="A7" s="4" t="inlineStr">
        <is>
          <t>Selling, administrative, and other expenses</t>
        </is>
      </c>
      <c r="B7" s="7" t="n">
        <v>10702</v>
      </c>
      <c r="C7" s="7" t="n">
        <v>10888</v>
      </c>
      <c r="D7" s="7" t="n">
        <v>11915</v>
      </c>
    </row>
    <row r="8">
      <c r="A8" s="4" t="inlineStr">
        <is>
          <t>Total costs and expenses</t>
        </is>
      </c>
      <c r="B8" s="7" t="n">
        <v>170733</v>
      </c>
      <c r="C8" s="7" t="n">
        <v>151781</v>
      </c>
      <c r="D8" s="7" t="n">
        <v>131818</v>
      </c>
    </row>
    <row r="9">
      <c r="A9" s="4" t="inlineStr">
        <is>
          <t>Operating income/(loss)</t>
        </is>
      </c>
      <c r="B9" s="7" t="n">
        <v>5458</v>
      </c>
      <c r="C9" s="7" t="n">
        <v>6276</v>
      </c>
      <c r="D9" s="7" t="n">
        <v>4523</v>
      </c>
    </row>
    <row r="10">
      <c r="A10" s="4" t="inlineStr">
        <is>
          <t>Interest Expense, Other</t>
        </is>
      </c>
      <c r="B10" s="7" t="n">
        <v>1302</v>
      </c>
      <c r="C10" s="7" t="n">
        <v>1259</v>
      </c>
      <c r="D10" s="7" t="n">
        <v>1803</v>
      </c>
    </row>
    <row r="11">
      <c r="A11" s="4" t="inlineStr">
        <is>
          <t>Other income/(loss), net (Note 5)</t>
        </is>
      </c>
      <c r="B11" s="7" t="n">
        <v>-603</v>
      </c>
      <c r="C11" s="7" t="n">
        <v>-5150</v>
      </c>
      <c r="D11" s="7" t="n">
        <v>14733</v>
      </c>
    </row>
    <row r="12">
      <c r="A12" s="4" t="inlineStr">
        <is>
          <t>Equity in net income/(loss) of affiliated companies (Note 14)</t>
        </is>
      </c>
      <c r="B12" s="7" t="n">
        <v>414</v>
      </c>
      <c r="C12" s="7" t="n">
        <v>-2883</v>
      </c>
      <c r="D12" s="7" t="n">
        <v>327</v>
      </c>
    </row>
    <row r="13">
      <c r="A13" s="4" t="inlineStr">
        <is>
          <t>Income/(Loss) before income taxes</t>
        </is>
      </c>
      <c r="B13" s="7" t="n">
        <v>3967</v>
      </c>
      <c r="C13" s="7" t="n">
        <v>-3016</v>
      </c>
      <c r="D13" s="7" t="n">
        <v>17780</v>
      </c>
    </row>
    <row r="14">
      <c r="A14" s="4" t="inlineStr">
        <is>
          <t>Provision for/(Benefit from) income taxes (Note 7)</t>
        </is>
      </c>
      <c r="B14" s="7" t="n">
        <v>-362</v>
      </c>
      <c r="C14" s="7" t="n">
        <v>-864</v>
      </c>
      <c r="D14" s="7" t="n">
        <v>-130</v>
      </c>
    </row>
    <row r="15">
      <c r="A15" s="4" t="inlineStr">
        <is>
          <t>Net income/(loss)</t>
        </is>
      </c>
      <c r="B15" s="7" t="n">
        <v>4329</v>
      </c>
      <c r="C15" s="7" t="n">
        <v>-2152</v>
      </c>
      <c r="D15" s="7" t="n">
        <v>17910</v>
      </c>
    </row>
    <row r="16">
      <c r="A16" s="4" t="inlineStr">
        <is>
          <t>Less: Income/(Loss) attributable to noncontrolling interests</t>
        </is>
      </c>
      <c r="B16" s="7" t="n">
        <v>-18</v>
      </c>
      <c r="C16" s="7" t="n">
        <v>-171</v>
      </c>
      <c r="D16" s="7" t="n">
        <v>-27</v>
      </c>
    </row>
    <row r="17">
      <c r="A17" s="4" t="inlineStr">
        <is>
          <t>Net income/(loss) attributable to Ford Motor Company</t>
        </is>
      </c>
      <c r="B17" s="5" t="n">
        <v>4347</v>
      </c>
      <c r="C17" s="5" t="n">
        <v>-1981</v>
      </c>
      <c r="D17" s="5" t="n">
        <v>17937</v>
      </c>
    </row>
    <row r="18">
      <c r="A18" s="3" t="inlineStr">
        <is>
          <t>Basic income</t>
        </is>
      </c>
      <c r="B18" s="4" t="inlineStr">
        <is>
          <t xml:space="preserve"> </t>
        </is>
      </c>
      <c r="C18" s="4" t="inlineStr">
        <is>
          <t xml:space="preserve"> </t>
        </is>
      </c>
      <c r="D18" s="4" t="inlineStr">
        <is>
          <t xml:space="preserve"> </t>
        </is>
      </c>
    </row>
    <row r="19">
      <c r="A19" s="4" t="inlineStr">
        <is>
          <t>Basic income (in dollars per share)</t>
        </is>
      </c>
      <c r="B19" s="6" t="n">
        <v>1.09</v>
      </c>
      <c r="C19" s="6" t="n">
        <v>-0.49</v>
      </c>
      <c r="D19" s="6" t="n">
        <v>4.49</v>
      </c>
    </row>
    <row r="20">
      <c r="A20" s="3" t="inlineStr">
        <is>
          <t>Diluted income</t>
        </is>
      </c>
      <c r="B20" s="4" t="inlineStr">
        <is>
          <t xml:space="preserve"> </t>
        </is>
      </c>
      <c r="C20" s="4" t="inlineStr">
        <is>
          <t xml:space="preserve"> </t>
        </is>
      </c>
      <c r="D20" s="4" t="inlineStr">
        <is>
          <t xml:space="preserve"> </t>
        </is>
      </c>
    </row>
    <row r="21">
      <c r="A21" s="4" t="inlineStr">
        <is>
          <t>Diluted income (in dollars per share)</t>
        </is>
      </c>
      <c r="B21" s="6" t="n">
        <v>1.08</v>
      </c>
      <c r="C21" s="6" t="n">
        <v>-0.49</v>
      </c>
      <c r="D21" s="6" t="n">
        <v>4.45</v>
      </c>
    </row>
    <row r="22">
      <c r="A22" s="4" t="inlineStr">
        <is>
          <t>Basic shares (average shares outstanding)</t>
        </is>
      </c>
      <c r="B22" s="7" t="n">
        <v>3998</v>
      </c>
      <c r="C22" s="7" t="n">
        <v>4014</v>
      </c>
      <c r="D22" s="7" t="n">
        <v>3991</v>
      </c>
    </row>
    <row r="23">
      <c r="A23" s="4" t="inlineStr">
        <is>
          <t>Diluted shares</t>
        </is>
      </c>
      <c r="B23" s="7" t="n">
        <v>4041</v>
      </c>
      <c r="C23" s="7" t="n">
        <v>4014</v>
      </c>
      <c r="D23" s="7" t="n">
        <v>4034</v>
      </c>
    </row>
    <row r="24">
      <c r="A24" s="4" t="inlineStr">
        <is>
          <t>Company excluding Ford Credit</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 (Note 4)</t>
        </is>
      </c>
      <c r="B26" s="5" t="n">
        <v>165901</v>
      </c>
      <c r="C26" s="5" t="n">
        <v>149079</v>
      </c>
      <c r="D26" s="5" t="n">
        <v>126268</v>
      </c>
    </row>
    <row r="27">
      <c r="A27" s="4" t="inlineStr">
        <is>
          <t>Ford Credit</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 (Note 4)</t>
        </is>
      </c>
      <c r="B29" s="7" t="n">
        <v>10290</v>
      </c>
      <c r="C29" s="7" t="n">
        <v>8978</v>
      </c>
      <c r="D29" s="7" t="n">
        <v>10073</v>
      </c>
    </row>
    <row r="30">
      <c r="A30" s="3" t="inlineStr">
        <is>
          <t>Costs and expenses</t>
        </is>
      </c>
      <c r="B30" s="4" t="inlineStr">
        <is>
          <t xml:space="preserve"> </t>
        </is>
      </c>
      <c r="C30" s="4" t="inlineStr">
        <is>
          <t xml:space="preserve"> </t>
        </is>
      </c>
      <c r="D30" s="4" t="inlineStr">
        <is>
          <t xml:space="preserve"> </t>
        </is>
      </c>
    </row>
    <row r="31">
      <c r="A31" s="4" t="inlineStr">
        <is>
          <t>Ford Credit interest, operating, and other expenses</t>
        </is>
      </c>
      <c r="B31" s="5" t="n">
        <v>9481</v>
      </c>
      <c r="C31" s="5" t="n">
        <v>6496</v>
      </c>
      <c r="D31" s="5" t="n">
        <v>525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 (Not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LOSS)</t>
        </is>
      </c>
      <c r="B4" s="4" t="inlineStr">
        <is>
          <t xml:space="preserve">ACCUMULATED OTHER COMPREHENSIVE INCOME/(LOSS) The changes in the balances for each component of accumulated other comprehensive income/(loss) attributable to Ford Motor Company for the years ended December 31 were as follows (in millions): 2021 2022 2023 Foreign currency translation Beginning balance $ (5,526) $ (5,487) $ (6,416) Gains/(Losses) on foreign currency translation 200 (1,199) 967 Less: Tax/(Tax benefit) (a) 143 (2) (10) Net gains/(losses) on foreign currency translation 57 (1,197) 977 (Gains)/Losses reclassified from AOCI to net income (b) (18) 268 (4) Other comprehensive income/(loss), net of tax (c) 39 (929) 973 Ending balance $ (5,487) $ (6,416) $ (5,443) Marketable securities Beginning balance $ 156 $ (19) $ (442) Gains/(Losses) on available for sale securities (209) (576) 326 Less: Tax/(Tax benefit) (52) (139) 80 Net gains/(losses) on available for sale securities (157) (437) 246 (Gains)/Losses reclassified from AOCI to net income (23) 19 35 Less: Tax/(Tax benefit) (5) 5 9 Net (gains)/losses reclassified from AOCI to net income (b) (18) 14 26 Other comprehensive income/(loss), net of tax (175) (423) 272 Ending balance $ (19) $ (442) $ (170) Derivative instruments Beginning balance $ (266) $ (193) $ 129 Gains/(Losses) on derivative instruments (169) 346 (519) Less: Tax/(Tax benefit) (20) 83 (126) Net gains/(losses) on derivative instruments (149) 263 (393) (Gains)/Losses reclassified from AOCI to net income 280 80 (83) Less: Tax/(Tax benefit) 58 21 (16) Net (gains)/losses reclassified from AOCI to net income (d) 222 59 (67) Other comprehensive income/(loss), net of tax 73 322 (460) Ending balance $ (193) $ 129 $ (331) Pension and other postretirement benefits Beginning balance $ (2,658) $ (2,640) $ (2,610) Prior service (costs)/credits arising during the period (e) — — (659) Less: Tax/(Tax benefit) — — (157) Net prior service (costs)/credits arising during the period — — (502) Amortization and recognition of prior service costs/(credits) (f) 27 21 25 Less: Tax/(Tax benefit) 6 4 6 Net prior service costs/(credits) reclassified from AOCI to net income 21 17 19 Translation impact on non-U.S. plans (3) 13 (5) Other comprehensive income/(loss), net of tax 18 30 (488) Ending balance $ (2,640) $ (2,610) $ (3,098) Total AOCI ending balance at December 31 $ (8,339) $ (9,339) $ (9,042) __________ (a) We do not recognize deferred taxes for a majority of the foreign currency translation gains and losses because we do not anticipate reversal in the foreseeable future. However, we have made elections to tax certain non-U.S. operations simultaneously in U.S. tax returns, and have recorded deferred taxes for temporary differences that will reverse, independent of repatriation plans, in U.S. tax returns. Taxes or tax benefits resulting from foreign currency translation of the temporary differences are recorded in Other comprehensive income/(loss), net of tax . (b) Reclassified to Other income/(loss), net. (c) Excludes a gain of $4 million, a loss of $4 million, and a gain of $1 million related to noncontrolling interests in 2021, 2022, and 2023, respectively. (d) Reclassified to Cost of sales . During the next twelve months we expect to reclassify existing net losses on cash flow hedges of $151 million. See Note 20 for additional information. (e) Reflects benefit enhancements included in the collective bargaining agreements with the UAW and Unifor ratified in 2023. (f) Amortization and recognition of prior service costs/(credi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Not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A VIE is an entity that either (i) has insufficient equity to finance its activities without additional subordinated financial support, or (ii) has equity investors who lack the characteristics of a controlling financial interest. We consolidate VIEs of which we are the primary beneficiary. We consider ourselves the primary beneficiary of a VIE when we have both the power to direct the activities that most significantly impact the entity’s economic performance and the obligation to absorb losses or the right to receive benefits from the entity that could potentially be significant to the VIE. Assets recognized as a result of consolidating these VIEs do not represent additional assets that could be used to satisfy claims against our general assets. Liabilities recognized as a result of consolidating these VIEs do not represent additional claims on our general assets; rather, they represent claims against the specific assets of the consolidated VIEs. We have the power to direct the significant activities of an entity when our management has the ability to make key operating decisions, such as decisions regarding budgets, capital investment, manufacturing, or product development. For securitization entities, we have the power to direct significant activities when we have the ability to exercise discretion in the servicing of financial assets, issue additional debt, exercise a unilateral call option, add assets to revolving structures, or control investment decisions. VIEs of Which We are Not the Primary Beneficiary Certain of our affiliates are VIEs in which we are not the primary beneficiary. Our maximum exposure to any potential losses associated with these unconsolidated affiliates is limited to our equity investments, accounts receivable, loans, and guarantees and was $1.0 billion and $3.7 billion at December 31, 2022 and 2023, respectively. Of these amounts, guarantees of $113 million and $125 million at December 31, 2022 and 2023, respectively, related to certain obligations of our VIEs also are included in Note 25. On July 13, 2022, Ford, SK On Co., Ltd., and SK Battery America, Inc. (a wholly owned subsidiary of SK On) completed the creation of BlueOval SK, LLC (“BOSK”), a 50/50 joint venture that will build and operate electric vehicle battery plants in Tennessee and Kentucky to supply batteries to Ford and Ford affiliates. BOSK is a VIE of which we are not the primary beneficiary, and we use the equity method of accounting for our investment. As of December 31, 2023, Ford has contributed to BOSK $3.3 billion of its agreed capital contribution of up to $6.6 billion through 2026. The total amount of capital contributions is subject to adjustments agreed to by the parties. VIEs of Which We are the Primary Beneficiary Securitization Enti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and contingencies primarily consist of guarantees and indemnifications, litigation and claims, and warranty and field service actions. Guarantees and Indemnifications Financial Guarantees. Financial guarantees and indemnifications are recorded at fair value at their inception. Subsequent to initial recognition, the guarantee liability is adjusted at each reporting period to reflect the current estimate of expected payments resulting from possible default events over the remaining life of the guarantee. The maximum potential payments for financial guarantees were $518 million and $535 million at December 31, 2022 and 2023, respectively. The carrying value of recorded liabilities related to financial guarantees was $31 million and $59 million at December 31, 2022 and 2023, respectively. Our financial guarantees consist of debt and lease obligations of certain joint ventures, as well as certain financial obligations of outside third parties, including suppliers, to support our business and economic growth. Expiration dates vary through 2037,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Non-Financial Guarantees. Non-financial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The maximum potential payments for non-financial guarantees were $273 million and $7 million at December 31, 2022 and 2023, respectively. The carrying value of recorded liabilities related to non-financial guarantees was $0 at both December 31, 2022 and 2023. Included in the $7 million of maximum potential payments at December 31, 2023 are guarantees for the resale value of vehicles sold in certain arrangements to daily rental companies. The maximum potential payment of $1 million as of December 31, 2023 represents the total proceeds we guarantee the rental company will receive on resale. Reflecting our present estimate of proceeds the rental companies will receive on resale from third parties, we do not expect we will have to pay under the guarantee.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contract claim brought by a counterparty, including a joint venture or alliance partner, or a third-party claim. While some of these indemnifications are limited in nature, many of them do not limit potential payment. Therefore, we are unable to estimate a maximum amount of future payments that could result from claims made under these unlimited indemnities. NOTE 25. COMMITMENTS AND CONTINGENCIES (Continued) 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including trade and custom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Our estimate of reasonably possible loss in excess of our accruals for all material matters currently reflects indirect tax and customs matters, for which we estimate the aggregate risk to be a range of up to about $1.4 billion.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 NOTE 25. COMMITMENTS AND CONTINGENCIES (Continued) Warranty and Field Service Actions We accrue the estimated cost of both base warranty coverages and field service actions at the time of sale. We establish our estimate of base warranty obligations using a patterned estimation model, using historical information regarding the nature, frequency, and average cost of claims for each vehicle line by model year. We establish our estimates of field service action obligations using a patterned estimation model, using historical information regarding the nature, frequency, severity, and average cost of claims for each model year. In addition, from time to time, we issue extended warranties at our expense, the estimated cost of which is accrued at the time of issuance.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recovery is virtually certain. Recoveries are reported in Trade and other receivables, net and Other assets. The estimate of our future warranty and field service action costs, net of estimated supplier recoveries, for the years ended December 31 was as follows (in millions): 2022 2023 Beginning balance $ 8,451 $ 9,193 Payments made during the period (4,166) (4,779) Changes in accrual related to warranties issued during the period 4,028 4,743 Changes in accrual related to pre-existing warranties 1,134 2,648 Foreign currency translation and other (254) (301) Ending balance $ 9,193 $ 11,5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We report segment information consistent with the way our chief operating decision maker (“CODM”) evaluates the operating results and performance of the Company. On January 1, 2023, we implemented a new operating model and reporting structure. As a result of this change, we analyze the results of our business through the following segments: Ford Blue, Ford Model e, and Ford Pro (combined, replacing the previous Automotive segment), Ford Next (previously the Mobility segment), and Ford Credit. Company adjusted earnings before interest and taxes (“EBIT”) includes the financial results of these five reportable segments and Corporate Other, and net income comprises the financial results of the five reportable segments and Corporate Other, as well as Interest on Debt, Special Items, and Taxes. Additionally, past service pension and OPEB income and expense plus related assets, previously reported in the Automotive segment, have been realigned to Corporate Other. Prior period amounts were adjusted retrospectively to reflect each of the above changes. Below is a description of our reportable segments and other activities. Ford Blue Segment Ford Blue primarily includes the sale of Ford and Lincoln internal combustion engine (“ICE”) and hybrid vehicles, service parts, accessories, and digital services for retail customers, together with the associated costs of development, manufacture, and distribution of the vehicles, parts, accessories, and services. This segment focuses on developing Ford and Lincoln ICE and hybrid vehicles. Additionally, this segment provides hardware engineering and manufacturing capabilities to Ford Model e and manufactures vehicles on behalf of Ford Pro and, in certain cases, Ford Model e. Ford Blue also includes: • All sales for markets not presently in scope for Ford Model e or Ford Pro (as further described below) • In markets outside of the United States and Canada, sales to commercial, government, and rental customers of ICE and hybrid vehicles not considered core to Ford Pro • Sales of electric vehicles (“EVs”) by our unconsolidated affiliates in China • All sales of vehicles manufactured and sold to other OEMs Ford Model e Segment Ford Model e primarily includes the sale of our electric vehicles, service parts, accessories, and digital services for retail customers, together with the associated costs of development, manufacture, and distribution of the vehicles, parts, accessories, and services. This segment focuses on developing EV and digital vehicle technologies, as well as software development. Additionally, Ford Model e provides software and connected vehicle technologies on behalf of the enterprise, and manufactures certain EVs, including for Ford Pro. Ford Model e operates in North America, Europe, and China. Ford Model e also includes EV and related sales not considered core to Ford Pro to commercial, government, and rental customers in Europe, China, and Mexico. Ford Pro Segment Ford Pro primarily includes the sale of Ford and Lincoln vehicles, service parts, accessories, and services for commercial, government, and rental customers. Included in this segment are sales of all core Ford Pro vehicles, such as Super Duty and the Transit range of vans in North America and Europe and all sales of Ranger in Europe. In the United States and Canada, Ford Pro also includes all vehicle sales to commercial, government, and rental customers. This segment focuses on selling ICE, hybrid, and electric vehicles, and providing digital and physical services to optimize and maintain fleets, including telematics and EV charging solutions. This segment reflects external sales of vehicles produced by Ford Blue and Ford Model e and the costs (including intersegment markup) associated with acquiring vehicles for sale and providing services. Ford Pro operates in North America and Europe. Ford Next Segment The Ford Next segment (formerly the Mobility segment) primarily includes expenses and investments for emerging business initiatives aimed at creating value for Ford in vehicle-adjacent market segments. NOTE 26. SEGMENT INFORMATION (Continued) Ford Credit Segment The Ford Credit segment is comprised of the Ford Credit business on a consolidated basis, which is primarily vehicle-related financing and leasing activities. Corporate Other Corporate Other primarily includes corporate governance expenses, past service pension and OPEB income and expense, interest income (excluding Ford Credit interest income and interest earned on our extended service contract portfolio) and gains and losses from our cash, cash equivalents, and marketable securities (excluding gains and losses on investments in equity securities), and foreign exchange derivatives gains and losses associated with intercompany lending. Corporate governance expenses are primarily administrative, delivering benefit on behalf of the global enterprise, that are not allocated to operating segments. These include expenses related to setting and directing global policy, providing oversight and stewardship, and promoting the Company’s interests. Corporate Other assets include: cash, cash equivalents and marketable securities, tax related assets, defined benefit pension plan net assets, and other assets managed centrally. Interest on Debt Interest on Debt is presented as a separate reconciling item and consists of interest expense on Company debt excluding Ford Credit. Special Items Special Items are presented as a separate reconciling item. They consist of (i) pension and OPEB remeasurement gains and losses, (ii) gains and losses on investments in equity securities, (iii) significant personnel expenses, supplier- and dealer-related costs, and facility-related charges stemming from our efforts to match production capacity and cost structure to market demand and changing model mix, and (iv) other items that we do not necessarily consider to be indicative of earnings from ongoing operating activities. Our management ordinarily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NOTE 26. SEGMENT INFORMATION (Continued) Segment Revenue, Cost, and Asset Principles for Ford Blue, Ford Model e, and Ford Pro External vehicle and digital services revenue is generally vehicle-specific and included in the segment responsible for the external vehicle sale. A majority of parts and accessories revenue and cost is attributed to customer sales channels or vehicle lines based on recent end customer sales and is included in the respective segment. In the normal course of business, Ford Blue, Ford Model e, and Ford Pro transact between segments and cooperate to leverage synergies, including developing and manufacturing vehicles on behalf of another segment. When one segment produces a vehicle that is sold externally by another segment, an intersegment transaction occurs. The producing segment will report intersegment revenue to recoup the costs associated with the unit produced. This includes material cost, labor and overhead (including depreciation and amortization), inbound freight, and an intersegment markup. The intersegment markup amount is set to deliver a competitive return to the producing segment for its manufacturing and distribution service. Costs are reflected in the associated segment externally reporting the vehicle sale, as detailed in the table below: Income Statement Elements Examples Segment Reporting Costs specific to a particular vehicle Bill of material cost and initial warranty accrual Reported in the segment externally selling the vehicle Costs identifiable by product line Manufacturing and logistics costs, depreciation &amp; amortization expense, direct research &amp; development costs Typically identifiable to the product line or production location. Reported in the segment externally selling the vehicle, based on relative volume Shared costs Selling, general &amp; administrative expense, and indirect/cross product line research &amp; development costs Typically shared across all segments, generally based on relative volume. Certain costs clearly linked to a segment are reported in the specific segment Intersegment markup for intersegment vehicle transactions Contract manufacturing and distribution fees Reported in the segment externally selling the vehicle, for each applicable vehicle transaction Assets are reported in each segment, aligned to the appropriate operational responsibility. Manufacturing assets, e.g., our plants and the machinery and equipment therein, are included in our Ford Blue and Ford Model e segments. Manufacturing assets producing only, or primarily, EVs and related components are reflected in Ford Model e. Manufacturing assets that support the production of ICE and hybrid vehicles, including those producing ICE and electric in the same facility, are included in Ford Blue. Vendor tooling dedicated to producing EV parts is reported in Ford Model e. There are no Ford manufacturing or vendor tooling assets reported in Ford Pro. Regardless of the segment reporting the asset, depreciation and amortization expense is reflected on the basis of production volume and reported in the segment that reports the external vehicle sale. Equity in net income/(loss) of affiliated companies is included in Income/(Loss) before income taxes , based primarily on which segment the entity supports or has the majority of the entity’s purchases or sales. The table below shows the segment reporting for our most significant unconsolidated entities: Ford Blue Ford Model e Ford Pro ∘ Changan Ford Automobile Corporation, Ltd. (“CAF”) ∘ BlueOval SK, LLC ∘ Ford Otomotiv Sanayi Anonim Sirketi (“Ford Otosan”) ∘ Jiangling Motors Corporation, Ltd. (“JMC”) ∘ AutoAlliance (Thailand) Co., Ltd. (“AAT”) NOTE 26. SEGMENT INFORMATION (Continued) Key financial information for the years ended or at December 31 was as follows (in millions): Ford Blue Ford Model e Ford Pro Ford Next Ford Credit Corporate Other Interest on Debt Special Eliminations/Adjustments Total 2021 External Revenues $ 80,377 $ 3,098 $ 42,649 $ 118 $ 10,073 $ 26 $ — $ — $ — $ 136,341 Intersegment Revenues (a) 30,089 88 — — — — — — (30,177) — Total Revenues $ 110,466 $ 3,186 $ 42,649 $ 118 $ 10,073 $ 26 $ — $ — $ (30,177) $ 136,341 Income/(Loss) before income taxes $ 3,293 $ (892) $ 2,665 $ (1,030) $ 4,717 $ 1,247 $ (1,803) $ 9,583 (b) $ — $ 17,780 Depreciation and tooling amortization 3,445 142 1,423 8 1,666 67 — 567 — 7,318 Interest expense — — — — 2,790 — 1,803 — — 4,593 Investment-related interest income 91 — 21 — 38 104 — — — 254 Equity in net income/(loss) of affiliated companies 302 (10) 275 (258) 31 2 — (15) — 327 Cash outflow for capital spending (c) 5,214 516 59 46 44 348 — — — 6,227 Total assets 55,456 2,563 1,809 3,325 134,428 60,871 — — (1,417) (d) 257,035 2022 External Revenues $ 94,762 $ 5,253 $ 48,939 $ 99 $ 8,978 $ 26 $ — $ — $ — $ 158,057 Intersegment Revenues (a) 36,020 121 — — — — — — (36,141) — Total Revenues $ 130,782 $ 5,374 $ 48,939 $ 99 $ 8,978 $ 26 $ — $ — $ (36,141) $ 158,057 Income/(Loss) before income taxes $ 6,847 $ (2,133) $ 3,222 $ (926) $ 2,657 $ 748 $ (1,259) $ (12,172) (e) $ — $ (3,016) Depreciation and tooling amortization 3,365 249 1,522 5 2,281 95 — 157 — 7,674 Interest expense — — — — 3,334 — 1,259 — — 4,593 Investment-related interest income 59 — 16 — 178 386 — — — 639 Equity in net income/(loss) of affiliated companies 270 (15) 412 (315) 27 1 — (3,263) (f) — (2,883) Cash outflow for capital spending (c) 4,702 1,336 26 23 58 424 — 297 — 6,866 Total assets 56,023 5,285 2,177 392 137,954 55,580 — — (1,527) (d) 255,884 2023 External Revenues $ 101,934 $ 5,897 $ 58,058 $ 3 $ 10,290 $ 9 $ — $ — $ — $ 176,191 Intersegment Revenues (a) 38,693 629 — — — — — — (39,322) — Total Revenues $ 140,627 $ 6,526 $ 58,058 $ 3 $ 10,290 $ 9 $ — $ — $ (39,322) $ 176,191 Income/(Loss) before income taxes $ 7,462 $ (4,701) $ 7,222 $ (138) $ 1,331 $ (760) $ (1,302) $ (5,147) (g) $ — $ 3,967 Depreciation and tooling amortization 3,378 505 1,291 12 2,354 103 — 47 — 7,690 Interest expense — — — — 6,311 — 1,302 — — 7,613 Investment-related interest income 110 1 32 — 522 902 — — — 1,567 Equity in net income/(loss) of affiliated companies 337 (37) 589 (29) 32 1 — (479) (h) — 414 Cash outflow for capital spending (c) 4,963 2,861 7 6 80 315 — 4 — 8,236 Total assets 58,990 13,648 2,942 207 148,521 52,521 — — (3,519) (d) 273,310 __________ (a) Intersegment revenues only reflect finished vehicle transactions between Ford Blue, Ford Model e, and Ford Pro where there is an intersegment markup and are recognized at the time of the intersegment transaction. (b) Primarily reflects gains/(losses) on our Rivian investment and mark-to-market adjustments for our global pension and OPEB plans, partially offset by restructuring related actions and the loss on extinguishment of debt. (c) Ford Blue includes $366 million, $305 million, and $909 million of spending attributable to electric vehicles at shared manufacturing plants in 2021, 2022, and 2023, respectively. Total electric vehicle spending, including Ford Blue and Ford Model e, was $882 million, $1,641 million, and $3,770 million in 2021, 2022, and 2023, respectively. (d) Primarily includes eliminations of intersegment transactions occurring in the ordinary course of business. (e) Primarily reflects gains/(losses) on our Rivian investment and the impairment of our Argo AI equity method investment. (f) Primarily reflects the impairment of our Argo AI equity method investment. (g) Primarily reflects mark-to-market adjustments for our global pension and OPEB plans, restructuring actions in Europe and China, and an accrual for the Transit Connect customs matter. (h) Primarily reflects our share of charges from an equity method investment resulting from Ford's ongoing restructuring actions in China. NOTE 26. SEGMENT INFORMATION (Continued) Geographic Information We report revenue on a “where-sold” basis, which reflects the revenue within the country in which the ultimate sale or financing is made to our external customer. Total Company revenues and long-lived assets, split geographically by our country of domicile (the United States) and other countries where our major subsidiaries are domiciled, for the years ended December 31 were as follows (in millions): 2021 2022 2023 Revenues Long-Lived Revenues Long-Lived Revenues Long-Lived United States $ 87,012 $ 44,271 $ 105,481 $ 41,925 $ 116,995 $ 42,235 Canada 11,153 5,773 12,590 5,739 13,391 6,147 United Kingdom 7,607 1,383 8,220 1,264 8,968 1,868 Mexico 1,440 3,903 1,813 4,255 2,774 5,222 All Other 29,129 8,170 29,953 6,854 34,063 6,733 Total Company $ 136,341 $ 63,500 $ 158,057 $ 60,037 $ 176,191 $ 62,205 __________ (a) Includes Net property and Net investment in operating leases from our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of Valuation and Qualifying Accounts (Not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EC Schedule, 12-09, Schedule of Valuation and Qualifying Accounts Disclosure [Text Block]</t>
        </is>
      </c>
      <c r="B4" s="4" t="inlineStr">
        <is>
          <t>FORD MOTOR COMPANY AND SUBSIDIARIES Schedule II — Valuation and Qualifying Accounts (in millions) Description Balance at Charged to Deductions Balance at End For the Year Ended December 31, 2021 Allowances deducted from assets Credit losses $ 1,332 $ (306) $ 100 (a) $ 926 Doubtful receivables 57 3 13 (b) 47 Inventories (primarily service part obsolescence) 688 36 (c) — 724 Deferred tax assets 1,981 (670) (d) 244 1,067 Deferred tax assets for U.S. branch operations (e) 2,878 390 — 3,268 Total allowances deducted from assets $ 6,936 $ (547) $ 357 $ 6,032 For the Year Ended December 31, 2022 Allowances deducted from assets Credit losses $ 926 $ 50 $ 119 (a) $ 857 Doubtful receivables 47 57 11 (b) 93 Inventories (primarily service part obsolescence) 724 (6) (c) — 718 Deferred tax assets 1,067 (242) (d) 3 822 Deferred tax assets for U.S. branch operations (e) 3,268 (38) — 3,230 Total allowances deducted from assets $ 6,032 $ (179) $ 133 $ 5,720 For the Year Ended December 31, 2023 Allowances deducted from assets Credit losses $ 857 $ 385 $ 343 (a) $ 899 Doubtful receivables 93 30 54 (b) 69 Inventories (primarily service part obsolescence) 718 (31) (c) — 687 Deferred tax assets 822 36 (d) 12 846 Deferred tax assets for U.S. branch operations (e) 3,230 111 — 3,341 Total allowances deducted from assets $ 5,720 $ 531 $ 409 $ 5,842 _________ (a) Finance receivables deemed to be uncollectible and other changes, principally amounts related to finance receivables sold and translation adjustments. (b) Accounts receivable deemed to be uncollectible as well as translation adjustments. (c) Net change in inventory allowances, including translation adjustments. (d) Change in valuation allowance on deferred tax assets including translation adjustments. (e) Deferred tax assets of U.S. branch operations no longer requiring a valuation allowance would result in an increase in deferred tax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347</v>
      </c>
      <c r="C4" s="5" t="n">
        <v>-1981</v>
      </c>
      <c r="D4" s="5" t="n">
        <v>1793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solidation and Intercompany Transactions, Policy [Policy Text Block]</t>
        </is>
      </c>
      <c r="B4" s="4" t="inlineStr">
        <is>
          <t>For purposes of this report, “Ford,” the “Company,” “we,” “our,” “us,” or similar references mean Ford Motor Company, our consolidated subsidiaries, and our consolidated VIEs of which we are the primary beneficiary, unless the context requires otherwise.</t>
        </is>
      </c>
    </row>
    <row r="5">
      <c r="A5" s="4" t="inlineStr">
        <is>
          <t>Basis of Accounting, Policy [Policy Text Block]</t>
        </is>
      </c>
      <c r="B5" s="4" t="inlineStr">
        <is>
          <t>Our consolidated financial statements are presented in accordance with U.S. generally accepted accounting principles (“GAAP”).  We reclassified certain prior year amounts in our consolidated financial statements to conform to the current year presentation.</t>
        </is>
      </c>
    </row>
    <row r="6">
      <c r="A6" s="4" t="inlineStr">
        <is>
          <t>Foreign Currency Transactions and Translations Policy [Policy Text Block]</t>
        </is>
      </c>
      <c r="B6" s="4" t="inlineStr">
        <is>
          <t>Foreign Currency When an entity has monetary assets and liabilities denominated in a currency that is different from its functional currency, we remeasure those assets and liabilities from the transactional currency to the entity’s functional currency. The effect of this remeasurement process and the results of our related foreign currency hedging activities are reported in Cost of sales and Other income/(loss), net Generally, our foreign subsidiaries use the local currency as their functional currency. We translate the assets and liabilities of our foreign subsidiaries from their respective functional currencies to U.S. dollars using end-of-period exchange rates. Changes in the carrying value of these assets and liabilities attributable to fluctuations in exchange rates are recognized in Foreign currency translation , a component of Other comprehensive income/(Ioss), net of tax. Upon sale or upon complete or substantially complete liquidation of an investment in a foreign subsidiary, the amount of accumulated foreign currency translation related to the entity is reclassified to income and recognized as part of the gain or loss on the investment.</t>
        </is>
      </c>
    </row>
    <row r="7">
      <c r="A7" s="4" t="inlineStr">
        <is>
          <t>Use of Estimates, Policy [Policy Text Block]</t>
        </is>
      </c>
      <c r="B7" s="4" t="inlineStr">
        <is>
          <t>Use of Estimates The preparation of financial statements requires us to make estimates and assumptions that affect our results. Estimates are used to account for certain items such as marketing accruals, warranty costs, employee benefit programs, allowance for credit losses, and other items requiring judgment. Estimates are based on assumptions that we believe are reasonable under the circumstances. Due to the inherent uncertainty involved with estimates, actual results may differ.</t>
        </is>
      </c>
    </row>
    <row r="8">
      <c r="A8" s="4" t="inlineStr">
        <is>
          <t>Cash and Cash Equivalents, Policy [Policy Text Block]</t>
        </is>
      </c>
      <c r="B8" s="4" t="inlineStr">
        <is>
          <t>Cash Equivalents Cash and cash equivalents are highly liquid investments that are readily convertible to known amounts of cash and are subject to an insignificant risk of change in value due to interest rate, quoted price, or penalty on withdrawal. A debt security is classified as a cash equivalent if it meets these criteria and if it has a remaining time to maturity of three months or less from the date of purchase. Amounts on deposit and available upon demand, or negotiated to provide for daily liquidity without penalty, are classified as Cash and cash equivalents</t>
        </is>
      </c>
    </row>
    <row r="9">
      <c r="A9" s="4" t="inlineStr">
        <is>
          <t>Restricted Cash, Policy [Policy Text Block]</t>
        </is>
      </c>
      <c r="B9" s="4" t="inlineStr">
        <is>
          <t>Restricted Cash Cash and cash equivalents that are restricted as to withdrawal or use under the terms of certain contractual agreements are recorded in Other assets in the non-current assets section of our consolidated balance sheets. Our Company excluding Ford Credit restricted cash balances primarily include various escrow agreements related to legal, insurance, customs, and environmental matters and cash held under the terms of certain contractual agreements. Our Ford Credit segment restricted cash balances primarily include cash held to meet certain local governmental and regulatory reserve requirements and cash held under the terms of certain contractual agreements. Restricted cash does not include required minimum balances or cash securing debt issued through securitization transactions.</t>
        </is>
      </c>
    </row>
    <row r="10">
      <c r="A10" s="4" t="inlineStr">
        <is>
          <t>Marketable Securities, Policy [Policy Text Block]</t>
        </is>
      </c>
      <c r="B10" s="4" t="inlineStr">
        <is>
          <t>Marketable Securities Investments in debt securities with a maturity date greater than three months at the date of purchase and other debt securities for which there is more than an insignificant risk of change in value due to interest rate, quoted price, or penalty on withdrawal are classified and accounted for as either trading or available-for-sale marketable securities. Equity securities with a readily determinable fair value are classified and accounted for as trading marketable securities. Realized gains and losses, interest income, and dividend income on all of our marketable securities and unrealized gains and losses on securities not classified as available for sale are recorded in Other income/(loss), net . Unrealized gains and losses on available-for-sale securities are recognized in Unrealized gains and losses on securities , a component of Other comprehensive income/(loss), net of tax . Realized gains and losses and reclassifications of accumulated other comprehensive income into net income are measured using the specific identification method. On a quarterly basis, we review our available-for-sale debt securities for credit losses. We compare the present value of cash flows expected to be collected from the security with the amortized cost basis of the security. If the present value of cash flows expected to be collected is less than the amortized cost basis of the security, we determine if a credit loss allowance is necessary. If a credit loss allowance is necessary, we will record an allowance, limited by the amount that fair value is less than the amortized cost basis, and recognize the corresponding charge in Other income/(loss), net . Factors we consider include the severity and reason for the decline in value, interest rate changes, and counterparty long-term ratings.</t>
        </is>
      </c>
    </row>
    <row r="11">
      <c r="A11" s="4" t="inlineStr">
        <is>
          <t>Intangible Assets, Indefinite-Lived, Policy [Policy Text Block]</t>
        </is>
      </c>
      <c r="B11" s="4" t="inlineStr">
        <is>
          <t>Net Intangible Assets and Goodwill The carrying amount of intangible assets and goodwill is reported in Other assets</t>
        </is>
      </c>
    </row>
    <row r="12">
      <c r="A12" s="4" t="inlineStr">
        <is>
          <t>Intangible Assets, Finite-Lived, Policy [Policy Text Block]</t>
        </is>
      </c>
      <c r="B12" s="4" t="inlineStr">
        <is>
          <t>We capitalize and amortize our finite-lived intangible assets over their estimated useful lives.</t>
        </is>
      </c>
    </row>
    <row r="13">
      <c r="A13" s="4" t="inlineStr">
        <is>
          <t>Goodwill and Intangible Assets, Goodwill, Policy [Policy Text Block]</t>
        </is>
      </c>
      <c r="B13" s="4" t="inlineStr">
        <is>
          <t>Net Intangible Assets and Goodwill The carrying amount of intangible assets and goodwill is reported in Other assets</t>
        </is>
      </c>
    </row>
    <row r="14">
      <c r="A14" s="4" t="inlineStr">
        <is>
          <t>Impairment or Disposal of Long-Lived Assets, Policy [Policy Text Block]</t>
        </is>
      </c>
      <c r="B14" s="4" t="inlineStr">
        <is>
          <t>Held-and-Used Long-Lived Asset Impairment We test long-lived asset groups when changes in circumstances indicate the carrying value may not be recoverable. Events that trigger a test for recoverability include material adverse changes in projected revenues or expenses, present cash flow losses combined with a history of cash flow losses and a forecast that demonstrates significant continuing losses, significant negative industry or economic trends, a current expectation that a long-lived asset group will be disposed of significantly before the end of its useful life, a significant adverse change in the manner in which an asset group is used or in its physical condition, or when there is a change in the asset grouping. In addition, investing in new, emerging products (e.g., EVs) or services (e.g., connectivity) may require substantial upfront investment, which may result in initial forecasted negative cash flows in the near term. In these instances, near term negative cash flows on their own may not be indicative of a triggering event for evaluation of impairment. In such circumstances, we also conduct a qualitative evaluation of the business growth trajectory, which includes updating our assessment of when positive cash flows are expected to be generated, confirming whether established milestones are being achieved, and assessing our ability and intent to continue to access required funding to execute the plan. If this evaluation indicates a triggering event has occurred, a test for recoverability is performed. Held-for-Sale Asset Impairment We perform an impairment test on a disposal group to be discontinued, held for sale (“HFS”), or otherwise disposed when we have committed to an action and the action is expected to be completed within one year. We estimate fair value to approximate the expected proceeds to be received, less cost to sell, and compare it to the carrying value of the disposal group. An impairment charge is recognized when the carrying value exceeds the estimated fair value (see Note 22). We also assess fair value if circumstances arise that were considered unlikely and, as a result, we decide not to sell a disposal group previously classified as HFS upon reclassification as held and used. When there is a change to a plan of sale, and the assets are reclassified from HFS to held and used, the long-lived assets would be reported at the lower of (i) the carrying amount before HFS designation, adjusted for depreciation that would have been recognized if the assets had not been classified as HFS, or (ii) the fair value at the date the assets no longer satisfy the criteria for classification as HFS.</t>
        </is>
      </c>
    </row>
    <row r="15">
      <c r="A15" s="4" t="inlineStr">
        <is>
          <t>Fair Value Measurements, Policy [Policy Text Block]</t>
        </is>
      </c>
      <c r="B15" s="4" t="inlineStr">
        <is>
          <t>Fair Value Measurements We measure fair value of our financial instruments, including those held within our pension plans, using various valuation methods and prioritize the use of observable inputs. The use of observable and unobservable inputs and their significance in measuring fair value are reflected in our fair value hierarchy: • Level 1 - inputs include quoted prices for identical instruments and are the most observable • Level 2 - inputs include quoted prices for similar instruments and observable inputs such as interest rates, currency exchange rates, and yield curves • Level 3 - inputs include data not observable in the market and reflect management judgment about the assumptions market participants would use in pricing the instruments Fixed income securities, equities, commingled funds, derivative financial instruments, and alternative assets are remeasured and presented within our consolidated financial statements at fair value on a recurring basis. Finance receivables and debt are measured at fair value for the purpose of disclosure. Other assets and liabilities are measured at fair value on a nonrecurring basis. Transfers into and transfers out of the hierarchy levels are recognized as if they had taken place at the end of the reporting period. NOTE 2. SUMMARY OF SIGNIFICANT ACCOUNTING POLICIES (Continued) Valuation Method Fixed Income Securities . Fixed income securities primarily include government securities, government agency securities, corporate bonds, and asset-backed securities. We generally measure fair value using prices obtained from pricing services or quotes from dealers that make markets in such securities. Pricing methods and inputs to valuation models used by the pricing services depend on the security type (i.e., asset clas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 income securities, matrix pricing, discounted cash flow using benchmark curves, or other factors. In certain cases, when market data are not available, we may use broker quotes or pricing services that use proprietary pricing models to determine fair value. The proprietary models incorporate unobservable inputs primarily consisting of prepayment curves, discount rates, default assumptions, recovery rates, yield assumptions, and credit spread assumptions. An annual review is performed on the security prices received from our pricing services, which includes discussion and analysis of the inputs used by the pricing services to value our securities. We also compare the price of certain securities sold close to the quarter end to the price of the same security at the balance sheet date to ensure the reported fair value is reasonable. Equities. Equity securities are primarily exchange-traded and are valued based on the closing bid, official close, or last trade pricing on an active exchange. If closing prices are not available, securities are valued at the last quoted bid price or may be valued using the last available price. Securities that are thinly traded or delisted are valued using unobservable pricing data. Commingled Funds. Fixed income and public equity securities may each be combined into commingled fund investments. Most commingled funds are valued to reflect our interest in the fund based on the reported year-end net asset value (“NAV”). Derivative Financial Instruments. Exchange-traded derivatives for which market quotations are readily available are valued at the last reported sale price or official closing price as reported by an independent pricing service on the primary market or exchange on which they are traded. Over-the-counter derivatives are not exchange traded and are valued using independent pricing services or industry-standard valuation models such as a discounted cash flow. When discounted cash flow models are used, projected future cash flows are discounted to a present value using market-based expectations for interest rates, foreign exchange rates, commodity prices, and the contractual terms of the derivative instruments. The discount rate used is the relevant benchmark interest rate (e.g., SOFR, SONIA) plus an adjustment for non-performance risk. The adjustment reflects the full credit default swap (“CDS”) spread applied to a net exposure, by counterparty, considering the master netting agreements we have entered into and any posted collateral. We use our counterparty’s CDS spread when we are in a net asset position and our own CDS spread when we are in a net liability position. In cases when market data are not available, we use broker quotes and models (e.g., Black-Scholes) to determine fair value. This includes situations where there is a lack of liquidity for a particular currency or commodity, or when the instrument is longer dated. When broker quotes or models are used to determine fair value, the derivative is categorized within Level 3 of the hierarchy. All other derivatives are categorized within Level 2. Alternative Assets. Hedge funds generally hold liquid and readily-priced securities, such as public equities, exchange-traded derivatives, and corporate bonds. Private equity and real estate investments are less liquid. External investment managers typically report valuations reflecting initial cost or updated appraisals, which are adjusted for cash flows, and realized and unrealized gains/losses. All alternative assets are valued at the NAV provided by the investment sponsor or third party administrator, as they do not have readily-available market quotations. Valuations may be lagged up to six months. The NAV will be adjusted for cash flows (additional investments or contributions, and distributions) through year end. We may make further adjustments for any known substantive valuation changes not reflected in the NAV. NOTE 2. SUMMARY OF SIGNIFICANT ACCOUNTING POLICIES (Continued) We may hold annuity contracts within some of our non-U.S. pension plans (see Note 17). Generally, the contract valuation method is applied for markets where we have purchased annuity contracts from an insurer as a plan asset. We measure the fair value of the insurance asset by projecting expected future cash flows from the contract and discounting them to present value based on current market rates. The assumptions used to project expected future cash flows are based on actuarial estimates. We include all annuity contracts within Level 3 of the hierarchy. Finance Receivables. We measure finance receivables at fair value using internal valuation models (see Note 10). These models project future cash flows of financing contracts based on scheduled contract payments (including principal and interest) and assumptions regarding expected credit losses and pre-payment speed. The projected cash flows are discounted to present value at current rates that incorporate present yield curve and credit spread assumptions. The fair value of finance receivables is categorized within Level 3 of the hierarchy. On a nonrecurring basis, we also measure at fair value retail contracts greater than 120 days past due or deemed to be uncollectible, and individual dealer loans probable of foreclosure. We use the fair value of collateral, adjusted for estimated costs to sell, to determine the fair value of these receivables. The collateral for a retail financing or wholesale receivable is the vehicle financed, and for dealer loans is real estate or other property. The fair value of collateral for retail receivables is calculated as the outstanding receivable balances multiplied by the average recovery value percentage. The fair value of collateral for wholesale receivables is based on the wholesale market value or liquidation value for new and used vehicles. The fair value of collateral for dealer loans is determined by reviewing various appraisals, which include total adjusted appraised value of land and improvements, alternate use appraised value, broker’s opinion of value, and purchase offers. Debt. We measure debt at fair value using quoted prices for our own debt with approximately the same remaining maturities (see Note 19). Where quoted prices are not available, we estimate fair value using discounted cash flows and market-based expectations for interest rates, credit risk, and the contractual terms of the debt instruments. For certain short-term debt with an original maturity date of one year or less, we assume that book value is a reasonable approximation of the debt’s fair value. The fair value of debt is categorized within Level 2 of the hierarchy.</t>
        </is>
      </c>
    </row>
    <row r="16">
      <c r="A16" s="4" t="inlineStr">
        <is>
          <t>Finance and Lease Incentives</t>
        </is>
      </c>
      <c r="B16" s="4" t="inlineStr">
        <is>
          <t>We routinely sponsor special retail financing and lease incentives to dealers’ customers who choose to finance or lease our vehicles from Ford Credit.  The cost for these incentives is included in our estimate of variable consideration when the vehicle is sold to the dealer.  Ford Credit records a reduction to the finance receivable or reduces the cost of the vehicle operating lease when it records the underlying finance contract, and we transfer to Ford Credit the amount of the incentive on behalf of the dealer’s customer.  See Note 1 for additional information regarding transactions between Ford Credit and our other segments.</t>
        </is>
      </c>
    </row>
    <row r="17">
      <c r="A17" s="4" t="inlineStr">
        <is>
          <t>Cost of Goods and Service [Policy Text Block]</t>
        </is>
      </c>
      <c r="B17" s="4" t="inlineStr">
        <is>
          <t>Supplier Price Adjustments We frequently negotiate price adjustments with our suppliers throughout a production cycle, even after receiving production material. These price adjustments relate to changes in design specification or other commercial terms such as economics, productivity, and competitive pricing. We recognize price adjustments when we reach final agreement with our suppliers. In general, we avoid direct price changes in consideration of future business; however, when these occur, our policy is to defer the recognition of any such price change given explicitly in consideration of future business.</t>
        </is>
      </c>
    </row>
    <row r="18">
      <c r="A18" s="4" t="inlineStr">
        <is>
          <t>Research and Development Expense, Policy [Policy Text Block]</t>
        </is>
      </c>
      <c r="B18" s="4" t="inlineStr">
        <is>
          <t>Engineering, research, and development expenses are primarily reported in Cost of sales</t>
        </is>
      </c>
    </row>
    <row r="19">
      <c r="A19" s="3" t="inlineStr">
        <is>
          <t>Revenue from Contract with Customer [Abstract]</t>
        </is>
      </c>
      <c r="B19" s="4" t="inlineStr">
        <is>
          <t xml:space="preserve"> </t>
        </is>
      </c>
    </row>
    <row r="20">
      <c r="A20" s="4" t="inlineStr">
        <is>
          <t>Revenue [Policy Text Block]</t>
        </is>
      </c>
      <c r="B20" s="4" t="inlineStr">
        <is>
          <t>Company Excluding Ford Credit Vehicles, Parts, and Accessories. We have elected to recognize the cost for freight and shipping when control over vehicles, parts, or accessories has transferred to the customer as an expense in Cost of sales . We sell vehicles to daily rental companies and may guarantee that we will pay them the difference between an agreed amount and the value they are able to realize upon resale. At the time of transfer of vehicles to the daily rental companies, we record the probable amount we will pay under the guarantee to Other liabilities and deferred revenue (see Note 25) . Used Vehicles. We sell used vehicles both at auction and through our consolidated dealerships. Proceeds from the sale of these vehicles are recognized in Company excluding Ford Credit revenues upon transfer of control of the vehicle to the customer, and the related vehicle carrying value is recognized in Cost of sales . Services and other revenue. For separate or stand-ready performance obligations that are included as part of the vehicle consideration received (e.g., free extended service contracts, vehicle connectivity, over-the-air updates), we use an observable price to determine the stand-alone selling price or, when one is not available, we use a cost-plus margin approach. We also sell separately priced service contracts that extend mechanical and maintenance coverages beyond our base warranty agreements to vehicle owners. We receive payment at contract inception and the contracts generally range from 12 to 120 months. We recognize revenue for vehicle service contracts that extend mechanical and maintenance coverages beyond our base warranties over the term of the agreement in proportion to the costs we expect to incur in satisfying the contract obligations. Revenue related to other future or stand-ready performance obligations is generally recognized on a straight-line basis over the period in which services are expected to be performed. We record a premium deficiency reserve to the extent we estimate the future costs associated with extended service contracts exceed the unrecognized revenue. Amounts paid to dealers to obtain these contracts are deferred and recorded as Other assets We also receive other revenue related to vehicle-related design and testing services we perform for others, various Ford Next operations, and net commissions for serving as the agent in facilitating the sale of a third party’s products or services to our customers. We have applied the practical expedient to recognize Company excluding Ford Credit revenues for vehicle-related design and testing services over the two three Leasing Income. We sell vehicles to daily rental companies with an obligation to repurchase the vehicles at an agreed upon amount, exercisable at the option of the customer. The transactions are accounted for as operating leases. Upon the transfer of vehicles to the daily rental companies, we record proceeds received in Other liabilities and deferred revenue. The difference between the proceeds received and the agreed upon repurchase amount is recorded in Company excluding Ford Credit revenues over the term of the lease using a straight-line method. The cost of the vehicle is recorded in Net investment in operating leases on our consolidated balance sheets and the difference between the cost of the vehicle and the estimated auction value is depreciated in Cost of sales over the term of the lease. Ford Credit Segment Leasing Income. Ford Credit offers leasing plans to retail consumers through Ford and Lincoln brand dealers that originate the leases. Ford Credit records an operating lease upon purchase of a vehicle subject to a lease from the dealer. The retail consumer makes lease payments representing the difference between Ford Credit’s purchase price of the vehicle and the contractual residual value of the vehicle plus lease fees, which we recognize on a straight-line basis over the term of the lease agreement. Depreciation and the gain or loss upon disposition of the vehicle is recorded in Ford Credit interest, operating, and other expenses . Financing Income. Ford Credit originates and purchases finance installment contracts. Financing income represents interest earned on the finance receivables (including sales-type and direct financing leases). Interest is recognized using the interest method and includes the amortization of certain direct origination costs. Insurance Income. Income from insurance contracts is recognized evenly over the term of the agreement. Insurance commission revenue is recognized on a net basis at the time of sale of the third party’s product or service to our customer.</t>
        </is>
      </c>
    </row>
    <row r="21">
      <c r="A21" s="4" t="inlineStr">
        <is>
          <t>Finance Loans and Leases Receivable, Policy [Policy Text Block]</t>
        </is>
      </c>
      <c r="B21" s="4" t="inlineStr">
        <is>
          <t>Finance receivables are recorded at the time of origination or purchase at fair value and are subsequently reported at amortized cost, net of any allowance for credit losses.</t>
        </is>
      </c>
    </row>
    <row r="22">
      <c r="A22" s="3" t="inlineStr">
        <is>
          <t>Share-based Payment Arrangement, Noncash Expense [Abstract]</t>
        </is>
      </c>
      <c r="B22" s="4" t="inlineStr">
        <is>
          <t xml:space="preserve"> </t>
        </is>
      </c>
    </row>
    <row r="23">
      <c r="A23" s="4" t="inlineStr">
        <is>
          <t>Share-based Payment Arrangement [Policy Text Block]</t>
        </is>
      </c>
      <c r="B23" s="4" t="inlineStr">
        <is>
          <t>Under our Long-Term Incentive Plans, we may issue restricted stock units (“RSUs”), restricted stock shares (“RSSs”), and stock options. RSUs and RSSs consist of time-based and performance-based awards. The number of shares that may be granted in any year is limited to 2% of our issued and outstanding Common Stock as of December 31 of the prior calendar year. The limit may be increased up to 3% in any year, with a corresponding reduction in shares available for grants in future years. Granted RSUs generally cliff vest or ratably vest over a three-year service period. Performance-based RSUs can be based on internal financial performance metrics or total shareholder return relative to a peer group or a combination of the two metrics. At the time of vest, RSU awards are net settled (i.e., shares are withheld to cover the employee tax obligation). Stock options ratably vest over a three-year service period and expire ten years from the grant date. Time-based RSUs generally have a graded vesting feature whereby one-third of each grant vests after the first anniversary of the grant date, one-third after the second anniversary, and one-third after the third anniversary. The graded vesting method recognizes expense over the service period for each separately-vesting tranche, which results in accelerated recognition of expense. The fair value of time-based RSUs, RSSs, and stock options is expensed over the shorter of each separate vesting period, using the graded vesting method, or the time period an employee becomes eligible to retain the award at retirement. The fair value of performance-based RSUs and RSSs is expensed when it is probable and estimable as measured against the performance metrics over the shorter of the performance or required service periods. We measure the fair value of our stock options on the date of grant using either the Black-Scholes option-pricing model (for options without a market condition) or a Monte Carlo simulation (for options with a market condition). We have elected to recognize forfeitures as an adjustment to compensation expense for all RSUs, RSSs, and stock options in the same period as the forfeitures occur. Expense is recorded in Selling, administrative, and other expenses .</t>
        </is>
      </c>
    </row>
    <row r="24">
      <c r="A24" s="3" t="inlineStr">
        <is>
          <t>Income Tax Disclosure [Abstract]</t>
        </is>
      </c>
      <c r="B24" s="4" t="inlineStr">
        <is>
          <t xml:space="preserve"> </t>
        </is>
      </c>
    </row>
    <row r="25">
      <c r="A25" s="4" t="inlineStr">
        <is>
          <t>Income Taxes, Policy [Policy Text Block]</t>
        </is>
      </c>
      <c r="B25" s="4" t="inlineStr">
        <is>
          <t>We recognize income tax-related penalties in Provision for/(Benefit from) income taxes on our consolidated income statements. We recognize income tax-related interest income and interest expense in Other income/(loss), net on our consolidated income statements. We account for U.S. tax on global intangible low-taxed income in the period incurred, and we account for investment tax credits using the deferral method. Valuation of Deferred Tax Assets and Liabilities Deferred tax assets and liabilities are recognized based on the future tax consequences attributable to temporary differences that exist between the financial statement carrying value of assets and liabilities and their respective tax bases, and operating loss and tax credit carryforwards on a taxing jurisdiction basis. We measure deferred tax assets and liabilities using enacted tax rates that will apply in the years in which we expect the temporary differences to be recovered or paid. NOTE 7. INCOME TAXES (Continued) Our accounting for deferred tax consequences represents our best estimate of the likely future tax consequences of events that have been recognized on our consolidated financial statements or tax returns and their future probability.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we record a valuation allowance.</t>
        </is>
      </c>
    </row>
    <row r="26">
      <c r="A26" s="3" t="inlineStr">
        <is>
          <t>Earnings Per Share [Abstract]</t>
        </is>
      </c>
      <c r="B26" s="4" t="inlineStr">
        <is>
          <t xml:space="preserve"> </t>
        </is>
      </c>
    </row>
    <row r="27">
      <c r="A27" s="4" t="inlineStr">
        <is>
          <t>Earnings Per Share, Policy [Policy Text Block]</t>
        </is>
      </c>
      <c r="B27" s="4" t="inlineStr">
        <is>
          <t>We present both basic and diluted earnings/(loss) per share (“EPS”) amounts in our financial reporting. Basic EPS excludes dilution and is computed by dividing Net income/(loss) attributable to Ford Motor Company by the weighted-average number of shares of Common and Class B Stock outstanding for the period. Diluted EPS reflects the maximum potential dilution that could occur from our share-based compensation (“in-the-money” stock options, unvested RSUs, and unvested RSSs) and convertible debt. Potentially dilutive shares are excluded from the calculation if they have an anti-dilutive effect in the period.</t>
        </is>
      </c>
    </row>
    <row r="28">
      <c r="A28" s="3" t="inlineStr">
        <is>
          <t>Inventory Disclosure [Abstract]</t>
        </is>
      </c>
      <c r="B28" s="4" t="inlineStr">
        <is>
          <t xml:space="preserve"> </t>
        </is>
      </c>
    </row>
    <row r="29">
      <c r="A29" s="4" t="inlineStr">
        <is>
          <t>Inventory, Policy [Policy Text Block]</t>
        </is>
      </c>
      <c r="B29" s="4" t="inlineStr">
        <is>
          <t>All inventories are stated at the lower of cost or net realizable value.  Cost of our inventories is determined by costing methods that approximate a first-in, first-out (“FIFO”) basis.</t>
        </is>
      </c>
    </row>
    <row r="30">
      <c r="A30" s="4" t="inlineStr">
        <is>
          <t>Lessor, Leases [Policy Text Block]</t>
        </is>
      </c>
      <c r="B30" s="4" t="inlineStr">
        <is>
          <t>Assets subject to operating leases are depreciated using the straight-line method over the term of the lease to reduce the asset to its estimated residual value at the end of the scheduled lease term.  Estimated residual values are based on assumptions for used vehicle prices at lease termination and the number of vehicles that are expected to be returned.  Adjustments to depreciation expense reflecting revised estimates of expected residual values at the end of the lease terms are recorded prospectively on a straight-line basis.</t>
        </is>
      </c>
    </row>
    <row r="31">
      <c r="A31" s="3" t="inlineStr">
        <is>
          <t>Property, Plant and Equipment [Abstract]</t>
        </is>
      </c>
      <c r="B31" s="4" t="inlineStr">
        <is>
          <t xml:space="preserve"> </t>
        </is>
      </c>
    </row>
    <row r="32">
      <c r="A32" s="4" t="inlineStr">
        <is>
          <t>Property, Plant and Equipment, Policy [Policy Text Block]</t>
        </is>
      </c>
      <c r="B32" s="4" t="inlineStr">
        <is>
          <t>Net property is reported at cost, net of accumulated depreciation, which includes impairments. We capitalize new assets when we expect to use the asset for more than one year. Routine maintenance and repair costs are expensed when incurred.</t>
        </is>
      </c>
    </row>
    <row r="33">
      <c r="A33" s="3" t="inlineStr">
        <is>
          <t>Equity Method Investment, Summarized Financial Information [Abstract]</t>
        </is>
      </c>
      <c r="B33" s="4" t="inlineStr">
        <is>
          <t xml:space="preserve"> </t>
        </is>
      </c>
    </row>
    <row r="34">
      <c r="A34" s="4" t="inlineStr">
        <is>
          <t>Equity Method Investments [Policy Text Block]</t>
        </is>
      </c>
      <c r="B34" s="4" t="inlineStr">
        <is>
          <t>We use the equity method of accounting for our investments in entities over which we do not have control, but over whose operating and financial policies we are able to exercise significant influence.</t>
        </is>
      </c>
    </row>
    <row r="35">
      <c r="A35" s="3" t="inlineStr">
        <is>
          <t>Retirement Benefits [Abstract]</t>
        </is>
      </c>
      <c r="B35" s="4" t="inlineStr">
        <is>
          <t xml:space="preserve"> </t>
        </is>
      </c>
    </row>
    <row r="36">
      <c r="A36" s="4" t="inlineStr">
        <is>
          <t>Pension and Other Postretirement Plans, Policy [Policy Text Block]</t>
        </is>
      </c>
      <c r="B36" s="4" t="inlineStr">
        <is>
          <t>Defined benefit pension and OPEB plan obligations are remeasured at least annually as of December 31 based on the present value of projected future benefit payments for all participants for services rendered to date. The measurement of projected future benefits is dependent on the provisions of each specific plan, demographics of the group covered by the plan, and other key measurement assumptions. For plans that provide benefits dependent on salary assumptions, we include a projection of salary growth in our measurements. No assumption is made regarding any potential future changes to benefit provisions beyond those to which we are presently committed (e.g., in existing labor contracts). Net periodic benefit costs, including service cost, interest cost, and expected return on assets, are determined using assumptions regarding the benefit obligation and the fair value of plan assets (where applicable) as of the beginning of each year. We have elected to use a fair value of plan assets to calculate the expected return on assets in net periodic benefit cost. The funded status of the benefit plans, which represents the difference between the benefit obligation and fair value of plan assets, is calculated on a plan-by-plan basis. The benefit obligation and related funded status are determined using assumptions as of the end of each year. Actuarial gains and losses resulting from plan remeasurement are recognized in net periodic benefit cost in the period of the remeasurement. The impact of a retroactive plan amendment is recorded in Accumulated other comprehensive income/(loss) , and is amortized as a component of net periodic cost, generally over the remaining service period of the active employees. The service cost component is included in Cost of sales and Selling, administrative and other expenses . Other components of net periodic benefit cost/(income) are included in Other income/(loss), net on our consolidated income statements. A curtailment results from an event that significantly reduces the expected years of future service or eliminates the accrual of defined benefits for the future services of a significant number of employees. A curtailment gain is recorded when the employees who are entitled to a benefit terminate their employment, or when a plan suspension or amendment that results in a curtailment gain is adopted. A curtailment loss is recorded when it becomes probable a curtailment loss will occur. We recognize settlement expense when the costs associated with all settlements during the year exceed the interest component of net periodic cost for the affected plan. Expense from curtailments and settlements is recorded in Other income/(loss), net . Defined Benefit Pension Plans. We have defined benefit pension plans covering hourly and salaried employees in the United States, Canada, United Kingdom, Germany, and other locations. The largest portion of our worldwide obligation is associated with our U.S. plans. Virtually all of our worldwide defined benefit plans are closed to new participants. In general, our defined benefit pension plans are funded (i.e., have restricted assets from which benefits are paid). Our unfunded defined benefit pension plans are treated on a “pay as you go” basis with benefit payments from general Company cash. These unfunded plans primarily include certain plans in Germany and the U.S. defined benefit plans for senior management. OPEB . We have defined benefit OPEB plans, primarily certain health care and life insurance benefits, covering hourly and salaried employees in the United States, Canada, and other locations. The largest portion of our worldwide obligation is associated with our U.S. plans. Our OPEB plans are unfunded and the benefits are paid from general Company cash. Defined Contribution and Savings Plans</t>
        </is>
      </c>
    </row>
    <row r="37">
      <c r="A37" s="3" t="inlineStr">
        <is>
          <t>Debt Disclosure [Abstract]</t>
        </is>
      </c>
      <c r="B37" s="4" t="inlineStr">
        <is>
          <t xml:space="preserve"> </t>
        </is>
      </c>
    </row>
    <row r="38">
      <c r="A38" s="4" t="inlineStr">
        <is>
          <t>Debt, Policy [Policy Text Block]</t>
        </is>
      </c>
      <c r="B38" s="4" t="inlineStr">
        <is>
          <t>Our debt consists of short-term and long-term secured and unsecured debt securities, and secured and unsecured borrowings from banks and other lenders. Debt issuances are placed directly by us or through securities dealers or underwriters and are held by institutional and retail investors. In addition, Ford Credit sponsors securitization programs that provide short-term and long-term asset-backed financing through institutional investors in the U.S. and international capital markets. Debt is reported on our consolidated balance sheets at par value adjusted for unamortized discount or premium, unamortized issuance costs, and adjustments related to designated fair value hedging (see Note 20). Discounts, premiums, and costs directly related to the issuance of debt are capitalized and amortized over the life of the debt or to the put date and are recorded in interest expense using the effective interest method. Gains and losses on the extinguishment of debt are recorded in Other income/(loss), net .</t>
        </is>
      </c>
    </row>
    <row r="39">
      <c r="A39" s="3" t="inlineStr">
        <is>
          <t>Derivative Instruments and Hedging Activities Disclosure [Abstract]</t>
        </is>
      </c>
      <c r="B39" s="4" t="inlineStr">
        <is>
          <t xml:space="preserve"> </t>
        </is>
      </c>
    </row>
    <row r="40">
      <c r="A40" s="4" t="inlineStr">
        <is>
          <t>Derivatives, Policy [Policy Text Block]</t>
        </is>
      </c>
      <c r="B40" s="4" t="inlineStr">
        <is>
          <t>In the normal course of business, our operations are exposed to global market risks, including the effect of changes in foreign currency exchange rates, certain commodity prices, and interest rates. To manage these risks, we enter into highly effective derivative contracts: • Foreign currency exchange contracts, including forwards, that are used to manage foreign exchange exposure; • Commodity contracts, including forwards, that are used to manage commodity price risk; • Interest rate contracts, including swaps, that are used to manage the effects of interest rate fluctuations; and • Cross-currency interest rate swap contracts that are used to manage foreign currency and interest rate exposures on foreign-denominated debt. Our derivatives are over-the-counter customized derivative transactions and are not exchange-traded. We review our hedging program, derivative positions, and overall risk management strategy on a regular basis. Derivative Financial Instruments and Hedge Accounting. Derivative assets are reported in Other assets and derivative liabilities are reported in Payables and Other liabilities and deferred revenue.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Cash Flow Hedges. We have designated certain forward contracts as cash flow hedges of forecasted transactions with exposure to foreign currency exchange and commodity price risks. Changes in the fair value of cash flow hedges are deferred in Accumulated other comprehensive income/(loss) and are recognized in Cost of sales when the hedged item affects earnings. Our policy is to de-designate foreign currency exchange cash flow hedges prior to the time forecasted transactions are recognized as assets or liabilities on our consolidated balance sheets and report subsequent changes in fair value through Cost of sales . If it becomes probable that the originally forecasted transaction will not occur, the related amount included in Accumulated other comprehensive income/(loss) is reclassified and recognized in earnings. The cash flows associated with hedges designated until maturity are reported in Net cash provided by/(used in) operating activities on our consolidated statement of cash flows. Our cash flow hedges mature within three years. Fair Value Hedges. Our Ford Credit segment uses derivatives to reduce the risk of changes in the fair value of debt. We have designated certain receive-fixed, pay-float interest rate and cross-currency interest rate swaps as fair value hedges of fixed-rate debt. The risk being hedged is the risk of changes in the fair value of the hedged debt attributable to changes in the benchmark interest rate and foreign exchange. We report the change in fair value of the hedged debt related to the change in benchmark interest rate in Ford Credit debt and Ford Credit interest, operating, and other expenses . We report the change in fair value of the hedged debt and hedging instrument related to foreign currency in Other income/(loss), net Net interest settlements and accruals and fair value changes on hedging instruments due to the benchmark interest rate change are reported in Ford Credit interest, operating, and other expenses . The cash flows associated with fair value hedges are reported in Net cash provided by/(used in) operating activities on our consolidated statements of cash flows. When a fair value hedge is de-designated, or when the derivative is terminated before maturity, the fair value adjustment to the hedged debt continues to be reported as part of the carrying value of the debt and is recognized in Ford Credit interest, operating, and other expenses over its remaining life. Derivatives Not Designated as Hedging Instruments. For total Company excluding Ford Credit, we report changes in the fair value of derivatives not designated as hedging instruments through Cost of sales . Cash flows associated with non-designated or de-designated derivatives are reported in Net cash provided by/(used in) investing activities on our consolidated statements of cash flows. Our Ford Credit segment reports the gains/(losses) on derivatives not designated as hedging instruments in Other income/(loss), net . Cash flows associated with non-designated or de-designated derivatives are reported in Net cash provided by/(used in) investing activities on our consolidated statements of cash flows. NOTE 20. DERIVATIVE FINANCIAL INSTRUMENTS AND HEDGING ACTIVITIES (Continued) Normal Purchases and Normal Sales Classification. We have elected to apply the normal purchases and normal sales classification for physical supply contracts that are entered into for the purpose of procuring commodities to be used in production over a reasonable period in the normal course of our business. Derivative assets and liabilities are reported on our consolidated balance sheets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t>
        </is>
      </c>
    </row>
    <row r="41">
      <c r="A41" s="4" t="inlineStr">
        <is>
          <t>Consolidation, Variable Interest Entity, Policy [Policy Text Block]</t>
        </is>
      </c>
      <c r="B41" s="4" t="inlineStr">
        <is>
          <t>A VIE is an entity that either (i) has insufficient equity to finance its activities without additional subordinated financial support, or (ii) has equity investors who lack the characteristics of a controlling financial interest. We consolidate VIEs of which we are the primary beneficiary. We consider ourselves the primary beneficiary of a VIE when we have both the power to direct the activities that most significantly impact the entity’s economic performance and the obligation to absorb losses or the right to receive benefits from the entity that could potentially be significant to the VIE. Assets recognized as a result of consolidating these VIEs do not represent additional assets that could be used to satisfy claims against our general assets. Liabilities recognized as a result of consolidating these VIEs do not represent additional claims on our general assets; rather, they represent claims against the specific assets of the consolidated VIEs. We have the power to direct the significant activities of an entity when our management has the ability to make key operating decisions, such as decisions regarding budgets, capital investment, manufacturing, or product development. For securitization entities, we have the power to direct significant activities when we have the ability to exercise discretion in the servicing of financial assets, issue additional debt, exercise a unilateral call option, add assets to revolving structures, or control investment decisions.</t>
        </is>
      </c>
    </row>
    <row r="42">
      <c r="A42" s="3" t="inlineStr">
        <is>
          <t>Commitments and Contingencies Disclosure [Abstract]</t>
        </is>
      </c>
      <c r="B42" s="4" t="inlineStr">
        <is>
          <t xml:space="preserve"> </t>
        </is>
      </c>
    </row>
    <row r="43">
      <c r="A43" s="4" t="inlineStr">
        <is>
          <t>Guarantees, Indemnifications and Warranties Policies [Policy Text Block]</t>
        </is>
      </c>
      <c r="B43" s="4" t="inlineStr">
        <is>
          <t>Financial Guarantees. Non-Financial Guarantees. Warranty and Field Service Actions We accrue the estimated cost of both base warranty coverages and field service actions at the time of sale. We establish our estimate of base warranty obligations using a patterned estimation model, using historical information regarding the nature, frequency, and average cost of claims for each vehicle line by model year. We establish our estimates of field service action obligations using a patterned estimation model, using historical information regarding the nature, frequency, severity, and average cost of claims for each model year. In addition, from time to time, we issue extended warranties at our expense, the estimated cost of which is accrued at the time of issuance.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recovery is virtually certain. Recoveries are reported in Trade and other receivables, net and Other assets.</t>
        </is>
      </c>
    </row>
    <row r="44">
      <c r="A44" s="4" t="inlineStr">
        <is>
          <t>Commitments and Contingencies, Policy [Policy Text Block]</t>
        </is>
      </c>
      <c r="B44" s="4" t="inlineStr">
        <is>
          <t>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including trade and custom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t>
        </is>
      </c>
    </row>
    <row r="45">
      <c r="A45" s="3" t="inlineStr">
        <is>
          <t>Segment Reporting [Abstract]</t>
        </is>
      </c>
      <c r="B45" s="4" t="inlineStr">
        <is>
          <t xml:space="preserve"> </t>
        </is>
      </c>
    </row>
    <row r="46">
      <c r="A46" s="4" t="inlineStr">
        <is>
          <t>Segment Reporting, Policy [Policy Text Block]</t>
        </is>
      </c>
      <c r="B46" s="4" t="inlineStr">
        <is>
          <t xml:space="preserve">We report segment information consistent with the way our chief operating decision maker (“CODM”) evaluates the operating results and performance of the Company. Ford Blue Segment Ford Blue primarily includes the sale of Ford and Lincoln internal combustion engine (“ICE”) and hybrid vehicles, service parts, accessories, and digital services for retail customers, together with the associated costs of development, manufacture, and distribution of the vehicles, parts, accessories, and services. This segment focuses on developing Ford and Lincoln ICE and hybrid vehicles. Additionally, this segment provides hardware engineering and manufacturing capabilities to Ford Model e and manufactures vehicles on behalf of Ford Pro and, in certain cases, Ford Model e. Ford Blue also includes: • All sales for markets not presently in scope for Ford Model e or Ford Pro (as further described below) • In markets outside of the United States and Canada, sales to commercial, government, and rental customers of ICE and hybrid vehicles not considered core to Ford Pro • Sales of electric vehicles (“EVs”) by our unconsolidated affiliates in China • All sales of vehicles manufactured and sold to other OEMs Ford Model e Segment Ford Model e primarily includes the sale of our electric vehicles, service parts, accessories, and digital services for retail customers, together with the associated costs of development, manufacture, and distribution of the vehicles, parts, accessories, and services. This segment focuses on developing EV and digital vehicle technologies, as well as software development. Additionally, Ford Model e provides software and connected vehicle technologies on behalf of the enterprise, and manufactures certain EVs, including for Ford Pro. Ford Model e operates in North America, Europe, and China. Ford Model e also includes EV and related sales not considered core to Ford Pro to commercial, government, and rental customers in Europe, China, and Mexico. Ford Pro Segment Ford Pro primarily includes the sale of Ford and Lincoln vehicles, service parts, accessories, and services for commercial, government, and rental customers. Included in this segment are sales of all core Ford Pro vehicles, such as Super Duty and the Transit range of vans in North America and Europe and all sales of Ranger in Europe. In the United States and Canada, Ford Pro also includes all vehicle sales to commercial, government, and rental customers. This segment focuses on selling ICE, hybrid, and electric vehicles, and providing digital and physical services to optimize and maintain fleets, including telematics and EV charging solutions. This segment reflects external sales of vehicles produced by Ford Blue and Ford Model e and the costs (including intersegment markup) associated with acquiring vehicles for sale and providing services. Ford Pro operates in North America and Europe. Ford Next Segment The Ford Next segment (formerly the Mobility segment) primarily includes expenses and investments for emerging business initiatives aimed at creating value for Ford in vehicle-adjacent market segments. NOTE 26. SEGMENT INFORMATION (Continued) Ford Credit Segment The Ford Credit segment is comprised of the Ford Credit business on a consolidated basis, which is primarily vehicle-related financing and leasing activities. Corporate Other Corporate Other primarily includes corporate governance expenses, past service pension and OPEB income and expense, interest income (excluding Ford Credit interest income and interest earned on our extended service contract portfolio) and gains and losses from our cash, cash equivalents, and marketable securities (excluding gains and losses on investments in equity securities), and foreign exchange derivatives gains and losses associated with intercompany lending. Corporate governance expenses are primarily administrative, delivering benefit on behalf of the global enterprise, that are not allocated to operating segments. These include expenses related to setting and directing global policy, providing oversight and stewardship, and promoting the Company’s interests. Corporate Other assets include: cash, cash equivalents and marketable securities, tax related assets, defined benefit pension plan net assets, and other assets managed centrally. Interest on Debt Interest on Debt is presented as a separate reconciling item and consists of interest expense on Company debt excluding Ford Credit. Special Items Special Items are presented as a separate reconciling item. They consist of (i) pension and OPEB remeasurement gains and losses, (ii) gains and losses on investments in equity securities, (iii) significant personnel expenses, supplier- and dealer-related costs, and facility-related charges stemming from our efforts to match production capacity and cost structure to market demand and changing model mix, and (iv) other items that we do not necessarily consider to be indicative of earnings from ongoing operating activities. Our management ordinarily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NOTE 26. SEGMENT INFORMATION (Continued) Segment Revenue, Cost, and Asset Principles for Ford Blue, Ford Model e, and Ford Pro External vehicle and digital services revenue is generally vehicle-specific and included in the segment responsible for the external vehicle sale. A majority of parts and accessories revenue and cost is attributed to customer sales channels or vehicle lines based on recent end customer sales and is included in the respective segment. In the normal course of business, Ford Blue, Ford Model e, and Ford Pro transact between segments and cooperate to leverage synergies, including developing and manufacturing vehicles on behalf of another segment. When one segment produces a vehicle that is sold externally by another segment, an intersegment transaction occurs. The producing segment will report intersegment revenue to recoup the costs associated with the unit produced. This includes material cost, labor and overhead (including depreciation and amortization), inbound freight, and an intersegment markup. The intersegment markup amount is set to deliver a competitive return to the producing segment for its manufacturing and distribution service. Costs are reflected in the associated segment externally reporting the vehicle sale, as detailed in the table below: Income Statement Elements Examples Segment Reporting Costs specific to a particular vehicle Bill of material cost and initial warranty accrual Reported in the segment externally selling the vehicle Costs identifiable by product line Manufacturing and logistics costs, depreciation &amp; amortization expense, direct research &amp; development costs Typically identifiable to the product line or production location. Reported in the segment externally selling the vehicle, based on relative volume Shared costs Selling, general &amp; administrative expense, and indirect/cross product line research &amp; development costs Typically shared across all segments, generally based on relative volume. Certain costs clearly linked to a segment are reported in the specific segment Intersegment markup for intersegment vehicle transactions Contract manufacturing and distribution fees Reported in the segment externally selling the vehicle, for each applicable vehicle transaction Assets are reported in each segment, aligned to the appropriate operational responsibility. Manufacturing assets, e.g., our plants and the machinery and equipment therein, are included in our Ford Blue and Ford Model e segments. Manufacturing assets producing only, or primarily, EVs and related components are reflected in Ford Model e. Manufacturing assets that support the production of ICE and hybrid vehicles, including those producing ICE and electric in the same facility, are included in Ford Blue. Vendor tooling dedicated to producing EV parts is reported in Ford Model e. There are no Ford manufacturing or vendor tooling assets reported in Ford Pro. Regardless of the segment reporting the asset, depreciation and amortization expense is reflected on the basis of production volume and reported in the segment that reports the external vehicle sale. Equity in net income/(loss) of affiliated companies is included in Income/(Loss) before income taxes , based primarily on which segment the entity supports or has the majority of the entity’s purchases or sales. The table below shows the segment reporting for our most significant unconsolidated entities: Ford Blue Ford Model e Ford Pro ∘ Changan Ford Automobile Corporation, Ltd. (“CAF”) ∘ BlueOval SK, LLC ∘ Ford Otomotiv Sanayi Anonim Sirketi (“Ford Otosan”) ∘ Jiangling Motors Corporation, Ltd. (“JMC”) ∘ AutoAlliance (Thailand) Co., Ltd. (“AAT”) NOTE 26. SEGMENT INFORMATION (Continued) </t>
        </is>
      </c>
    </row>
    <row r="47">
      <c r="A47" s="4" t="inlineStr">
        <is>
          <t>Trade, Notes, and Other Accounts Receivable Policy</t>
        </is>
      </c>
      <c r="B47" s="4" t="inlineStr">
        <is>
          <t>Trade, Notes, and Other Receivables Trade, notes, and other receivables consist primarily of receivables from contracts with customers for the sale of vehicles, parts, and accessories. The current portion of trade and notes receivables is reported in Trade and other receivables, net . The non-current portion of notes receivables is reported in Other assets . Trade and notes receivables are initially recorded at transaction cost. Trade receivables are typically outstanding for 30 days or less. Each reporting period, we evaluate the collectibility of the trade and notes receivables and record an allowance for credit losses representing our estimate of the expected losses that result from all possible default events over the expected life of the receivables. Additions to the allowance for credit losses are made by recording charges to bad debt expense reported in Selling, administrative, and other expenses and Cost of sales</t>
        </is>
      </c>
    </row>
    <row r="48">
      <c r="A48" s="4" t="inlineStr">
        <is>
          <t>Government Assistance</t>
        </is>
      </c>
      <c r="B48" s="4" t="inlineStr">
        <is>
          <t>Government Incentives We receive incentives from U.S. and non-U.S. governmental entities in the form of tax rebates or credits, grants, and loans. Government incentives are recorded in our consolidated financial statements in accordance with their purpose as a reduction of expense or as other income. The benefit is generally recorded when all conditions attached to the incentive have been met and there is reasonable assurance of receipt. Government incentives related to capital investment are recognized in Net Property as a reduction to the net book value of the related asset. The incentives are recognized over the life of the asset as a reduction to depreciation and amortization expense.</t>
        </is>
      </c>
    </row>
    <row r="49">
      <c r="A49" s="4" t="inlineStr">
        <is>
          <t>Advertising Cost, Policy [Policy Text Block]</t>
        </is>
      </c>
      <c r="B49" s="4" t="inlineStr">
        <is>
          <t>Advertising costs are reported in Selling, administrative, and other expenses</t>
        </is>
      </c>
    </row>
    <row r="50">
      <c r="A50" s="4" t="inlineStr">
        <is>
          <t>Employee Bonus and Lump Sum Payments Policy</t>
        </is>
      </c>
      <c r="B50" s="4" t="inlineStr">
        <is>
          <t>Effective November 20, 2023, we entered into a new agreement with the International Union, United Automobile, Aerospace, and Agricultural Implement Workers of America (“UAW”) In addition, we entered into a new thre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w Accounting Standards Adoption (Policies)</t>
        </is>
      </c>
      <c r="B1" s="2" t="inlineStr">
        <is>
          <t>12 Months Ended</t>
        </is>
      </c>
    </row>
    <row r="2">
      <c r="B2" s="2" t="inlineStr">
        <is>
          <t>Dec. 31, 2023</t>
        </is>
      </c>
    </row>
    <row r="3">
      <c r="A3" s="3" t="inlineStr">
        <is>
          <t>Accounting Policies [Abstract]</t>
        </is>
      </c>
      <c r="B3" s="4" t="inlineStr">
        <is>
          <t xml:space="preserve"> </t>
        </is>
      </c>
    </row>
    <row r="4">
      <c r="A4" s="4" t="inlineStr">
        <is>
          <t>New Accounting Pronouncements, Policy [Policy Text Block]</t>
        </is>
      </c>
      <c r="B4" s="4" t="inlineStr">
        <is>
          <t xml:space="preserve">Accounting Standards Update (“ASU”) 2022-02, Financial Instruments – Credit Losses, Troubled Debt Restructurings and Vintage Disclosures. Effective January 1, 2023, we adopted the new standard, which eliminates the troubled debt recognition and measurement guidance and requires disclosure of current-period gross charge-offs by year of origination (vintage disclosure). Adoption of the new standard did not have a material impact to our consolidated financial statements or financial statement disclosures. ASU 2022-04, Liabilities – Supplier Finance Programs, Disclosure of Supplier Finance Program Obligations. Effective January 1, 2023, we adopted the new standard, which requires that entities that use supplier finance programs disclose information about the nature and potential magnitude of the programs, activity during the period, and changes from period to perio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and Deferred Revenue (Policies)</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Revenue, Transaction Price Measurement, Tax Exclusion</t>
        </is>
      </c>
      <c r="B4" s="4" t="inlineStr">
        <is>
          <t>Revenue is measured as the amount of consideration we expect to receive in exchange for transferring goods or providing services.  For the majority of sales, this occurs when products are shipped from our manufacturing facilities.  However, we defer a portion of the consideration received when there is a separate future or stand-ready performance obligation, such as extended service contracts or ongoing vehicle connectivity.  Sales, value-added, and other taxes we collect concurrent with revenue-producing activities are excluded from revenue.</t>
        </is>
      </c>
    </row>
    <row r="5">
      <c r="A5" s="4" t="inlineStr">
        <is>
          <t>Revenue [Policy Text Block]</t>
        </is>
      </c>
      <c r="B5" s="4" t="inlineStr">
        <is>
          <t>Company Excluding Ford Credit Vehicles, Parts, and Accessories. We have elected to recognize the cost for freight and shipping when control over vehicles, parts, or accessories has transferred to the customer as an expense in Cost of sales . We sell vehicles to daily rental companies and may guarantee that we will pay them the difference between an agreed amount and the value they are able to realize upon resale. At the time of transfer of vehicles to the daily rental companies, we record the probable amount we will pay under the guarantee to Other liabilities and deferred revenue (see Note 25) . Used Vehicles. We sell used vehicles both at auction and through our consolidated dealerships. Proceeds from the sale of these vehicles are recognized in Company excluding Ford Credit revenues upon transfer of control of the vehicle to the customer, and the related vehicle carrying value is recognized in Cost of sales . Services and other revenue. For separate or stand-ready performance obligations that are included as part of the vehicle consideration received (e.g., free extended service contracts, vehicle connectivity, over-the-air updates), we use an observable price to determine the stand-alone selling price or, when one is not available, we use a cost-plus margin approach. We also sell separately priced service contracts that extend mechanical and maintenance coverages beyond our base warranty agreements to vehicle owners. We receive payment at contract inception and the contracts generally range from 12 to 120 months. We recognize revenue for vehicle service contracts that extend mechanical and maintenance coverages beyond our base warranties over the term of the agreement in proportion to the costs we expect to incur in satisfying the contract obligations. Revenue related to other future or stand-ready performance obligations is generally recognized on a straight-line basis over the period in which services are expected to be performed. We record a premium deficiency reserve to the extent we estimate the future costs associated with extended service contracts exceed the unrecognized revenue. Amounts paid to dealers to obtain these contracts are deferred and recorded as Other assets We also receive other revenue related to vehicle-related design and testing services we perform for others, various Ford Next operations, and net commissions for serving as the agent in facilitating the sale of a third party’s products or services to our customers. We have applied the practical expedient to recognize Company excluding Ford Credit revenues for vehicle-related design and testing services over the two three Leasing Income. We sell vehicles to daily rental companies with an obligation to repurchase the vehicles at an agreed upon amount, exercisable at the option of the customer. The transactions are accounted for as operating leases. Upon the transfer of vehicles to the daily rental companies, we record proceeds received in Other liabilities and deferred revenue. The difference between the proceeds received and the agreed upon repurchase amount is recorded in Company excluding Ford Credit revenues over the term of the lease using a straight-line method. The cost of the vehicle is recorded in Net investment in operating leases on our consolidated balance sheets and the difference between the cost of the vehicle and the estimated auction value is depreciated in Cost of sales over the term of the lease. Ford Credit Segment Leasing Income. Ford Credit offers leasing plans to retail consumers through Ford and Lincoln brand dealers that originate the leases. Ford Credit records an operating lease upon purchase of a vehicle subject to a lease from the dealer. The retail consumer makes lease payments representing the difference between Ford Credit’s purchase price of the vehicle and the contractual residual value of the vehicle plus lease fees, which we recognize on a straight-line basis over the term of the lease agreement. Depreciation and the gain or loss upon disposition of the vehicle is recorded in Ford Credit interest, operating, and other expenses . Financing Income. Ford Credit originates and purchases finance installment contracts. Financing income represents interest earned on the finance receivables (including sales-type and direct financing leases). Interest is recognized using the interest method and includes the amortization of certain direct origination costs. Insurance Income. Income from insurance contracts is recognized evenly over the term of the agreement. Insurance commission revenue is recognized on a net basis at the time of sale of the third party’s product or service to our custom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loss)</t>
        </is>
      </c>
      <c r="B4" s="5" t="n">
        <v>4329</v>
      </c>
      <c r="C4" s="5" t="n">
        <v>-2152</v>
      </c>
      <c r="D4" s="5" t="n">
        <v>17910</v>
      </c>
    </row>
    <row r="5">
      <c r="A5" s="4" t="inlineStr">
        <is>
          <t>Foreign currency translation</t>
        </is>
      </c>
      <c r="B5" s="7" t="n">
        <v>974</v>
      </c>
      <c r="C5" s="7" t="n">
        <v>-933</v>
      </c>
      <c r="D5" s="7" t="n">
        <v>43</v>
      </c>
    </row>
    <row r="6">
      <c r="A6" s="4" t="inlineStr">
        <is>
          <t>Marketable securities</t>
        </is>
      </c>
      <c r="B6" s="7" t="n">
        <v>272</v>
      </c>
      <c r="C6" s="7" t="n">
        <v>-423</v>
      </c>
      <c r="D6" s="7" t="n">
        <v>-175</v>
      </c>
    </row>
    <row r="7">
      <c r="A7" s="4" t="inlineStr">
        <is>
          <t>Derivative instruments</t>
        </is>
      </c>
      <c r="B7" s="7" t="n">
        <v>-460</v>
      </c>
      <c r="C7" s="7" t="n">
        <v>322</v>
      </c>
      <c r="D7" s="7" t="n">
        <v>73</v>
      </c>
    </row>
    <row r="8">
      <c r="A8" s="4" t="inlineStr">
        <is>
          <t>Pension and other postretirement benefits</t>
        </is>
      </c>
      <c r="B8" s="7" t="n">
        <v>-488</v>
      </c>
      <c r="C8" s="7" t="n">
        <v>30</v>
      </c>
      <c r="D8" s="7" t="n">
        <v>18</v>
      </c>
    </row>
    <row r="9">
      <c r="A9" s="4" t="inlineStr">
        <is>
          <t>Total other comprehensive income/(loss), net of tax</t>
        </is>
      </c>
      <c r="B9" s="7" t="n">
        <v>298</v>
      </c>
      <c r="C9" s="7" t="n">
        <v>-1004</v>
      </c>
      <c r="D9" s="7" t="n">
        <v>-41</v>
      </c>
    </row>
    <row r="10">
      <c r="A10" s="4" t="inlineStr">
        <is>
          <t>Comprehensive income/(loss)</t>
        </is>
      </c>
      <c r="B10" s="7" t="n">
        <v>4627</v>
      </c>
      <c r="C10" s="7" t="n">
        <v>-3156</v>
      </c>
      <c r="D10" s="7" t="n">
        <v>17869</v>
      </c>
    </row>
    <row r="11">
      <c r="A11" s="4" t="inlineStr">
        <is>
          <t>Less: Comprehensive income/(loss) attributable to noncontrolling interests</t>
        </is>
      </c>
      <c r="B11" s="7" t="n">
        <v>-17</v>
      </c>
      <c r="C11" s="7" t="n">
        <v>-175</v>
      </c>
      <c r="D11" s="7" t="n">
        <v>-23</v>
      </c>
    </row>
    <row r="12">
      <c r="A12" s="4" t="inlineStr">
        <is>
          <t>Comprehensive income/(loss) attributable to Ford Motor Company</t>
        </is>
      </c>
      <c r="B12" s="5" t="n">
        <v>4644</v>
      </c>
      <c r="C12" s="5" t="n">
        <v>-2981</v>
      </c>
      <c r="D12" s="5" t="n">
        <v>178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Related Costs, Share Based Payments (Polici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Policy Text Block]</t>
        </is>
      </c>
      <c r="B4" s="4" t="inlineStr">
        <is>
          <t>Under our Long-Term Incentive Plans, we may issue restricted stock units (“RSUs”), restricted stock shares (“RSSs”), and stock options. RSUs and RSSs consist of time-based and performance-based awards. The number of shares that may be granted in any year is limited to 2% of our issued and outstanding Common Stock as of December 31 of the prior calendar year. The limit may be increased up to 3% in any year, with a corresponding reduction in shares available for grants in future years. Granted RSUs generally cliff vest or ratably vest over a three-year service period. Performance-based RSUs can be based on internal financial performance metrics or total shareholder return relative to a peer group or a combination of the two metrics. At the time of vest, RSU awards are net settled (i.e., shares are withheld to cover the employee tax obligation). Stock options ratably vest over a three-year service period and expire ten years from the grant date. Time-based RSUs generally have a graded vesting feature whereby one-third of each grant vests after the first anniversary of the grant date, one-third after the second anniversary, and one-third after the third anniversary. The graded vesting method recognizes expense over the service period for each separately-vesting tranche, which results in accelerated recognition of expense. The fair value of time-based RSUs, RSSs, and stock options is expensed over the shorter of each separate vesting period, using the graded vesting method, or the time period an employee becomes eligible to retain the award at retirement. The fair value of performance-based RSUs and RSSs is expensed when it is probable and estimable as measured against the performance metrics over the shorter of the performance or required service periods. We measure the fair value of our stock options on the date of grant using either the Black-Scholes option-pricing model (for options without a market condition) or a Monte Carlo simulation (for options with a market condition). We have elected to recognize forfeitures as an adjustment to compensation expense for all RSUs, RSSs, and stock options in the same period as the forfeitures occur. Expense is recorded in Selling, administrative, and other expens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ord Credit Finance Receivables Classification (Policies)</t>
        </is>
      </c>
      <c r="B1" s="2" t="inlineStr">
        <is>
          <t>12 Months Ended</t>
        </is>
      </c>
    </row>
    <row r="2">
      <c r="B2" s="2" t="inlineStr">
        <is>
          <t>Dec. 31, 2023</t>
        </is>
      </c>
    </row>
    <row r="3">
      <c r="A3" s="3" t="inlineStr">
        <is>
          <t>Receivables [Abstract]</t>
        </is>
      </c>
      <c r="B3" s="4" t="inlineStr">
        <is>
          <t xml:space="preserve"> </t>
        </is>
      </c>
    </row>
    <row r="4">
      <c r="A4" s="4" t="inlineStr">
        <is>
          <t>Financing Receivable, Held-for-investment [Policy Text Block]</t>
        </is>
      </c>
      <c r="B4" s="4" t="inlineStr">
        <is>
          <t>Finance receivables are accounted for as held for investment (“HFI”) if Ford Credit has the intent and ability to hold the receivables for the foreseeable future or until maturity or payoff. The determination of intent and ability to hold for the foreseeable future is highly judgmental and requires Ford Credit to make good faith estimates based on all information available at the time of origination or purchase. Held-for-Investment. Finance receivables classified as HFI are recorded at the time of origination or purchase at fair value and are subsequently reported at amortized cost, net of any allowance for credit losses. Cash flows from finance receivables, excluding wholesale and other receivables, that were originally classified as HFI are recorded as an investing activity since GAAP requires the statement of cash flows presentation to be based on the original classification of the receivables. Cash flows from wholesale and other receivables are recorded as an operating activity.</t>
        </is>
      </c>
    </row>
    <row r="5">
      <c r="A5" s="4" t="inlineStr">
        <is>
          <t>Financing Receivable, Held-for-sale [Policy Text Block]</t>
        </is>
      </c>
      <c r="B5" s="4" t="inlineStr">
        <is>
          <t>Held-for-Sale. Finance receivables classified as HFS are carried at the lower of cost or fair value. Cash flows resulting from the origination or purchase and sale of HFS receivables are recorded as an operating activity in Decrease/(Increase) in finance receivables (wholesale and other) . Once a decision has been made to sell receivables that were originally classified as HFI, the receivables are reclassified as HFS and carried at the lower of cost or fair value. The valuation adjustment, if applicable, is recorded in Other income/(loss), net to recognize the receivables at the lower of cost or fair value.</t>
        </is>
      </c>
    </row>
    <row r="6">
      <c r="A6" s="4" t="inlineStr">
        <is>
          <t>Finance Loans and Leases Receivable, Policy [Policy Text Block]</t>
        </is>
      </c>
      <c r="B6" s="4" t="inlineStr">
        <is>
          <t>Finance receivables are recorded at the time of origination or purchase at fair value and are subsequently reported at amortized cost, net of any allowance for credit los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Inventories (Policies)</t>
        </is>
      </c>
      <c r="B1" s="2" t="inlineStr">
        <is>
          <t>12 Months Ended</t>
        </is>
      </c>
    </row>
    <row r="2">
      <c r="B2" s="2" t="inlineStr">
        <is>
          <t>Dec. 31, 2023</t>
        </is>
      </c>
    </row>
    <row r="3">
      <c r="A3" s="3" t="inlineStr">
        <is>
          <t>Inventory Disclosure [Abstract]</t>
        </is>
      </c>
      <c r="B3" s="4" t="inlineStr">
        <is>
          <t xml:space="preserve"> </t>
        </is>
      </c>
    </row>
    <row r="4">
      <c r="A4" s="4" t="inlineStr">
        <is>
          <t>Inventory, Policy [Policy Text Block]</t>
        </is>
      </c>
      <c r="B4" s="4" t="inlineStr">
        <is>
          <t>All inventories are stated at the lower of cost or net realizable value.  Cost of our inventories is determined by costing methods that approximate a first-in, first-out (“FIFO”) basi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Equity Method and Joint Ventures (Polic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 [Policy Text Block]</t>
        </is>
      </c>
      <c r="B4" s="4" t="inlineStr">
        <is>
          <t>We use the equity method of accounting for our investments in entities over which we do not have control, but over whose operating and financial policies we are able to exercise significant influenc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Investments (Policies)</t>
        </is>
      </c>
      <c r="B1" s="2" t="inlineStr">
        <is>
          <t>12 Months Ended</t>
        </is>
      </c>
    </row>
    <row r="2">
      <c r="B2" s="2" t="inlineStr">
        <is>
          <t>Dec. 31, 2023</t>
        </is>
      </c>
    </row>
    <row r="3">
      <c r="A3" s="3" t="inlineStr">
        <is>
          <t>Other Investments [Abstract]</t>
        </is>
      </c>
      <c r="B3" s="4" t="inlineStr">
        <is>
          <t xml:space="preserve"> </t>
        </is>
      </c>
    </row>
    <row r="4">
      <c r="A4" s="4" t="inlineStr">
        <is>
          <t>Equity Securities without Readily Determinable Fair Value</t>
        </is>
      </c>
      <c r="B4" s="4" t="inlineStr">
        <is>
          <t xml:space="preserve">We have investments in entities not accounted for under the equity method for which fair values are not readily available. We record these investments at cost (less impairment, if any), adjusted for observable price changes in orderly transactions for the identical or a similar investment of the same issuer. We report the carrying value of these investments in Other asset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 Commitments Narrative (Policies)</t>
        </is>
      </c>
      <c r="B1" s="2" t="inlineStr">
        <is>
          <t>12 Months Ended</t>
        </is>
      </c>
    </row>
    <row r="2">
      <c r="B2" s="2" t="inlineStr">
        <is>
          <t>Dec. 31, 2023</t>
        </is>
      </c>
    </row>
    <row r="3">
      <c r="A3" s="3" t="inlineStr">
        <is>
          <t>Leases [Abstract]</t>
        </is>
      </c>
      <c r="B3" s="4" t="inlineStr">
        <is>
          <t xml:space="preserve"> </t>
        </is>
      </c>
    </row>
    <row r="4">
      <c r="A4" s="4" t="inlineStr">
        <is>
          <t>Lessee, Leases [Policy Text Block]</t>
        </is>
      </c>
      <c r="B4" s="4" t="inlineStr">
        <is>
          <t>We lease land, dealership facilities, offices, distribution centers, warehouses, and equipment under agreements with contractual periods ranging from less than one year to 40 years. Many of our leases contain one or more options to extend. In certain dealership lease agreements, we are the tenant and we sublease the site to a dealer. In the event the sublease is terminated, we have the option to terminate the head lease. We include options that we are reasonably certain to exercise in our evaluation of the lease term after considering all relevant economic and financial factors.</t>
        </is>
      </c>
    </row>
    <row r="5">
      <c r="A5" s="4" t="inlineStr">
        <is>
          <t>Lessee, Operating Leases [Text Block]</t>
        </is>
      </c>
      <c r="B5" s="4" t="inlineStr">
        <is>
          <t>Otherwise, the leases are classified as operating leases and reported in Other assets in the non-current assets section of our consolidated balance sheets. We have also entered into manufacturing contracts where Ford’s portion of the output is expected to be significant. As a result, there are embedded leases, and related liabilities, that are reported as part of our financial statements, typically upon commencement of production.</t>
        </is>
      </c>
    </row>
    <row r="6">
      <c r="A6" s="4" t="inlineStr">
        <is>
          <t>Separation of Lease and Nonlease Components [Policy Text Block]</t>
        </is>
      </c>
      <c r="B6" s="4" t="inlineStr">
        <is>
          <t>For the majority of our leases, we do not separate the non-lease components (e.g., maintenance and operating services) from the lease components to which they relate. Instead, non-lease components are included in the measurement of the lease liabilities. However, we do separate lease and non-lease components for contracts containing a significant service component (e.g., energy performance contracts). We calculate the initial lease liability as the present value of fixed payments not yet paid and variable payments that are based on a market rate or an index (e.g., CPI), measured at commencement. The majority of our leases are discounted using our incremental borrowing rate because the rate implicit in the lease is not readily determinable. All other variable payments are expensed as incurr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Policies)</t>
        </is>
      </c>
      <c r="B1" s="2" t="inlineStr">
        <is>
          <t>12 Months Ended</t>
        </is>
      </c>
    </row>
    <row r="2">
      <c r="B2" s="2" t="inlineStr">
        <is>
          <t>Dec. 31, 2023</t>
        </is>
      </c>
    </row>
    <row r="3">
      <c r="A3" s="3" t="inlineStr">
        <is>
          <t>Debt Disclosure [Abstract]</t>
        </is>
      </c>
      <c r="B3" s="4" t="inlineStr">
        <is>
          <t xml:space="preserve"> </t>
        </is>
      </c>
    </row>
    <row r="4">
      <c r="A4" s="4" t="inlineStr">
        <is>
          <t>Debt, Policy [Policy Text Block]</t>
        </is>
      </c>
      <c r="B4" s="4" t="inlineStr">
        <is>
          <t>Our debt consists of short-term and long-term secured and unsecured debt securities, and secured and unsecured borrowings from banks and other lenders. Debt issuances are placed directly by us or through securities dealers or underwriters and are held by institutional and retail investors. In addition, Ford Credit sponsors securitization programs that provide short-term and long-term asset-backed financing through institutional investors in the U.S. and international capital markets. Debt is reported on our consolidated balance sheets at par value adjusted for unamortized discount or premium, unamortized issuance costs, and adjustments related to designated fair value hedging (see Note 20). Discounts, premiums, and costs directly related to the issuance of debt are capitalized and amortized over the life of the debt or to the put date and are recorded in interest expense using the effective interest method. Gains and losses on the extinguishment of debt are recorded in Other income/(loss), net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lated Party Transaction Impacting Balance Sheet [Table Text Block]</t>
        </is>
      </c>
      <c r="B4" s="4" t="inlineStr">
        <is>
          <t>Additional detail regarding certain of those transactions is below (in billions): December 31, 2022 December 31, 2023 Balance Sheet Trade and other receivables (a) $ 10.6 $ 9.2 Unearned interest supplements and residual support (b) (3.4) (4.6) Other (c) 1.3 1.6 __________ (a) Ford Blue, Ford Model e, and Ford Pro receivables (generated primarily from vehicle and parts sales to third parties) sold to Ford Credit. (b) Ford Blue, Ford Model e, and Ford Pro pay amounts to Ford Credit at the point of retail financing or lease origination, which represent interest supplements and residual support. (c)</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Other Costs [Table Text Block]</t>
        </is>
      </c>
      <c r="B4" s="4" t="inlineStr">
        <is>
          <t xml:space="preserve">Engineering, research, development, and advertising expenses for the years ended December 31 were as follows (in billions): 2021 2022 2023 Engineering, research, and development $ 7.6 $ 7.8 $ 8.2 Advertising 3.1 2.2 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OfRevenue</t>
        </is>
      </c>
      <c r="B4" s="4" t="inlineStr">
        <is>
          <t>The following tables disaggregate our revenue by major source for the years ended December 31 (in millions): 2021 Company Excluding Ford Credit Ford Credit Consolidated Vehicles, parts, and accessories $ 120,973 $ — $ 120,973 Used vehicles 2,358 — 2,358 Services and other revenue (a) 2,651 161 2,812 Revenues from sales and services 125,982 161 126,143 Leasing income 286 5,291 5,577 Financing income — 4,560 4,560 Insurance income — 61 61 Total revenues $ 126,268 $ 10,073 $ 136,341 2022 Company Excluding Ford Credit Ford Credit Consolidated Vehicles, parts, and accessories $ 144,471 $ — $ 144,471 Used vehicles 1,719 — 1,719 Services and other revenue (a) 2,688 100 2,788 Revenues from sales and services 148,878 100 148,978 Leasing income 201 4,569 4,770 Financing income — 4,254 4,254 Insurance income — 55 55 Total revenues $ 149,079 $ 8,978 $ 158,057 2023 Company Excluding Ford Credit Ford Credit Consolidated Vehicles, parts, and accessories $ 161,052 $ — $ 161,052 Used vehicles 1,873 — 1,873 Services and other revenue (a) 2,797 105 2,902 Revenues from sales and services 165,722 105 165,827 Leasing income 179 4,105 4,284 Financing income — 5,980 5,980 Insurance income — 100 100 Total revenues $ 165,901 $ 10,290 $ 176,191 __________ (a) Includes extended service contract revenu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 - USD ($) shares in Millions, $ in Millions</t>
        </is>
      </c>
      <c r="B1" s="2" t="inlineStr">
        <is>
          <t>Dec. 31, 2023</t>
        </is>
      </c>
      <c r="C1" s="2" t="inlineStr">
        <is>
          <t>Dec. 31, 2022</t>
        </is>
      </c>
    </row>
    <row r="2">
      <c r="A2" s="3" t="inlineStr">
        <is>
          <t>Assets, Current [Abstract]</t>
        </is>
      </c>
      <c r="B2" s="4" t="inlineStr">
        <is>
          <t xml:space="preserve"> </t>
        </is>
      </c>
      <c r="C2" s="4" t="inlineStr">
        <is>
          <t xml:space="preserve"> </t>
        </is>
      </c>
    </row>
    <row r="3">
      <c r="A3" s="4" t="inlineStr">
        <is>
          <t>Cash and cash equivalents</t>
        </is>
      </c>
      <c r="B3" s="5" t="n">
        <v>24862</v>
      </c>
      <c r="C3" s="5" t="n">
        <v>25134</v>
      </c>
    </row>
    <row r="4">
      <c r="A4" s="4" t="inlineStr">
        <is>
          <t>Marketable securities (Note 9)</t>
        </is>
      </c>
      <c r="B4" s="7" t="n">
        <v>15309</v>
      </c>
      <c r="C4" s="7" t="n">
        <v>18936</v>
      </c>
    </row>
    <row r="5">
      <c r="A5" s="4" t="inlineStr">
        <is>
          <t>Financing Receivable, after Allowance for Credit Loss, Current</t>
        </is>
      </c>
      <c r="B5" s="7" t="n">
        <v>46425</v>
      </c>
      <c r="C5" s="7" t="n">
        <v>38720</v>
      </c>
    </row>
    <row r="6">
      <c r="A6" s="4" t="inlineStr">
        <is>
          <t>Trade and other receivables, less allowances of $105 and $64</t>
        </is>
      </c>
      <c r="B6" s="7" t="n">
        <v>15601</v>
      </c>
      <c r="C6" s="7" t="n">
        <v>15729</v>
      </c>
    </row>
    <row r="7">
      <c r="A7" s="4" t="inlineStr">
        <is>
          <t>Inventories (Note 11)</t>
        </is>
      </c>
      <c r="B7" s="7" t="n">
        <v>15651</v>
      </c>
      <c r="C7" s="7" t="n">
        <v>14080</v>
      </c>
    </row>
    <row r="8">
      <c r="A8" s="4" t="inlineStr">
        <is>
          <t>Other Assets, Current</t>
        </is>
      </c>
      <c r="B8" s="7" t="n">
        <v>3633</v>
      </c>
      <c r="C8" s="7" t="n">
        <v>3877</v>
      </c>
    </row>
    <row r="9">
      <c r="A9" s="4" t="inlineStr">
        <is>
          <t>Total current assets</t>
        </is>
      </c>
      <c r="B9" s="7" t="n">
        <v>121481</v>
      </c>
      <c r="C9" s="7" t="n">
        <v>116476</v>
      </c>
    </row>
    <row r="10">
      <c r="A10" s="3" t="inlineStr">
        <is>
          <t>Assets, Noncurrent [Abstract]</t>
        </is>
      </c>
      <c r="B10" s="4" t="inlineStr">
        <is>
          <t xml:space="preserve"> </t>
        </is>
      </c>
      <c r="C10" s="4" t="inlineStr">
        <is>
          <t xml:space="preserve"> </t>
        </is>
      </c>
    </row>
    <row r="11">
      <c r="A11" s="4" t="inlineStr">
        <is>
          <t>Financing Receivable, after Allowance for Credit Loss, Noncurrent</t>
        </is>
      </c>
      <c r="B11" s="7" t="n">
        <v>55650</v>
      </c>
      <c r="C11" s="7" t="n">
        <v>49903</v>
      </c>
    </row>
    <row r="12">
      <c r="A12" s="4" t="inlineStr">
        <is>
          <t>Net investment in operating leases</t>
        </is>
      </c>
      <c r="B12" s="7" t="n">
        <v>21384</v>
      </c>
      <c r="C12" s="7" t="n">
        <v>22772</v>
      </c>
    </row>
    <row r="13">
      <c r="A13" s="4" t="inlineStr">
        <is>
          <t>Net property (Note 13)</t>
        </is>
      </c>
      <c r="B13" s="7" t="n">
        <v>40821</v>
      </c>
      <c r="C13" s="7" t="n">
        <v>37265</v>
      </c>
    </row>
    <row r="14">
      <c r="A14" s="4" t="inlineStr">
        <is>
          <t>Equity in net assets of affiliated companies (Note 14)</t>
        </is>
      </c>
      <c r="B14" s="7" t="n">
        <v>5548</v>
      </c>
      <c r="C14" s="7" t="n">
        <v>2798</v>
      </c>
    </row>
    <row r="15">
      <c r="A15" s="4" t="inlineStr">
        <is>
          <t>Deferred Income Tax Assets, Net</t>
        </is>
      </c>
      <c r="B15" s="7" t="n">
        <v>16985</v>
      </c>
      <c r="C15" s="7" t="n">
        <v>15552</v>
      </c>
    </row>
    <row r="16">
      <c r="A16" s="4" t="inlineStr">
        <is>
          <t>Other Assets, Noncurrent</t>
        </is>
      </c>
      <c r="B16" s="7" t="n">
        <v>11441</v>
      </c>
      <c r="C16" s="7" t="n">
        <v>11118</v>
      </c>
    </row>
    <row r="17">
      <c r="A17" s="4" t="inlineStr">
        <is>
          <t>Total assets</t>
        </is>
      </c>
      <c r="B17" s="7" t="n">
        <v>273310</v>
      </c>
      <c r="C17" s="7" t="n">
        <v>255884</v>
      </c>
    </row>
    <row r="18">
      <c r="A18" s="3" t="inlineStr">
        <is>
          <t>Liabilities, Current [Abstract]</t>
        </is>
      </c>
      <c r="B18" s="4" t="inlineStr">
        <is>
          <t xml:space="preserve"> </t>
        </is>
      </c>
      <c r="C18" s="4" t="inlineStr">
        <is>
          <t xml:space="preserve"> </t>
        </is>
      </c>
    </row>
    <row r="19">
      <c r="A19" s="4" t="inlineStr">
        <is>
          <t>Payables</t>
        </is>
      </c>
      <c r="B19" s="7" t="n">
        <v>25992</v>
      </c>
      <c r="C19" s="7" t="n">
        <v>25605</v>
      </c>
    </row>
    <row r="20">
      <c r="A20" s="4" t="inlineStr">
        <is>
          <t>Other liabilities and deferred revenue (Note 16 and Note 25)</t>
        </is>
      </c>
      <c r="B20" s="7" t="n">
        <v>25870</v>
      </c>
      <c r="C20" s="7" t="n">
        <v>21097</v>
      </c>
    </row>
    <row r="21">
      <c r="A21" s="4" t="inlineStr">
        <is>
          <t>Total current liabilities</t>
        </is>
      </c>
      <c r="B21" s="7" t="n">
        <v>101531</v>
      </c>
      <c r="C21" s="7" t="n">
        <v>96866</v>
      </c>
    </row>
    <row r="22">
      <c r="A22" s="3" t="inlineStr">
        <is>
          <t>Liabilities, Noncurrent [Abstract]</t>
        </is>
      </c>
      <c r="B22" s="4" t="inlineStr">
        <is>
          <t xml:space="preserve"> </t>
        </is>
      </c>
      <c r="C22" s="4" t="inlineStr">
        <is>
          <t xml:space="preserve"> </t>
        </is>
      </c>
    </row>
    <row r="23">
      <c r="A23" s="4" t="inlineStr">
        <is>
          <t>Other liabilities and deferred revenue (Note 16 and Note 25)</t>
        </is>
      </c>
      <c r="B23" s="7" t="n">
        <v>28414</v>
      </c>
      <c r="C23" s="7" t="n">
        <v>25497</v>
      </c>
    </row>
    <row r="24">
      <c r="A24" s="4" t="inlineStr">
        <is>
          <t>Deferred income taxes</t>
        </is>
      </c>
      <c r="B24" s="7" t="n">
        <v>1005</v>
      </c>
      <c r="C24" s="7" t="n">
        <v>1549</v>
      </c>
    </row>
    <row r="25">
      <c r="A25" s="4" t="inlineStr">
        <is>
          <t>Total liabilities</t>
        </is>
      </c>
      <c r="B25" s="7" t="n">
        <v>230512</v>
      </c>
      <c r="C25" s="7" t="n">
        <v>212717</v>
      </c>
    </row>
    <row r="26">
      <c r="A26" s="3" t="inlineStr">
        <is>
          <t>EQUITY</t>
        </is>
      </c>
      <c r="B26" s="4" t="inlineStr">
        <is>
          <t xml:space="preserve"> </t>
        </is>
      </c>
      <c r="C26" s="4" t="inlineStr">
        <is>
          <t xml:space="preserve"> </t>
        </is>
      </c>
    </row>
    <row r="27">
      <c r="A27" s="4" t="inlineStr">
        <is>
          <t>Capital in excess of par value of stock</t>
        </is>
      </c>
      <c r="B27" s="7" t="n">
        <v>23128</v>
      </c>
      <c r="C27" s="7" t="n">
        <v>22832</v>
      </c>
    </row>
    <row r="28">
      <c r="A28" s="4" t="inlineStr">
        <is>
          <t>Retained earnings</t>
        </is>
      </c>
      <c r="B28" s="7" t="n">
        <v>31029</v>
      </c>
      <c r="C28" s="7" t="n">
        <v>31754</v>
      </c>
    </row>
    <row r="29">
      <c r="A29" s="4" t="inlineStr">
        <is>
          <t>Accumulated other comprehensive income/(loss) (Note 23)</t>
        </is>
      </c>
      <c r="B29" s="7" t="n">
        <v>-9042</v>
      </c>
      <c r="C29" s="7" t="n">
        <v>-9339</v>
      </c>
    </row>
    <row r="30">
      <c r="A30" s="4" t="inlineStr">
        <is>
          <t>Treasury stock</t>
        </is>
      </c>
      <c r="B30" s="7" t="n">
        <v>-2384</v>
      </c>
      <c r="C30" s="7" t="n">
        <v>-2047</v>
      </c>
    </row>
    <row r="31">
      <c r="A31" s="4" t="inlineStr">
        <is>
          <t>Total equity attributable to Ford Motor Company</t>
        </is>
      </c>
      <c r="B31" s="7" t="n">
        <v>42773</v>
      </c>
      <c r="C31" s="7" t="n">
        <v>43242</v>
      </c>
    </row>
    <row r="32">
      <c r="A32" s="4" t="inlineStr">
        <is>
          <t>Equity attributable to noncontrolling interests</t>
        </is>
      </c>
      <c r="B32" s="7" t="n">
        <v>25</v>
      </c>
      <c r="C32" s="7" t="n">
        <v>-75</v>
      </c>
    </row>
    <row r="33">
      <c r="A33" s="4" t="inlineStr">
        <is>
          <t>Total equity</t>
        </is>
      </c>
      <c r="B33" s="7" t="n">
        <v>42798</v>
      </c>
      <c r="C33" s="7" t="n">
        <v>43167</v>
      </c>
    </row>
    <row r="34">
      <c r="A34" s="4" t="inlineStr">
        <is>
          <t>Total liabilities and equity</t>
        </is>
      </c>
      <c r="B34" s="7" t="n">
        <v>273310</v>
      </c>
      <c r="C34" s="7" t="n">
        <v>255884</v>
      </c>
    </row>
    <row r="35">
      <c r="A35" s="4" t="inlineStr">
        <is>
          <t>Common Stock</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and Class B Stock</t>
        </is>
      </c>
      <c r="B37" s="5" t="n">
        <v>41</v>
      </c>
      <c r="C37" s="7" t="n">
        <v>41</v>
      </c>
    </row>
    <row r="38">
      <c r="A38" s="4" t="inlineStr">
        <is>
          <t>Common stock, par value (in dollars per share)</t>
        </is>
      </c>
      <c r="B38" s="6" t="n">
        <v>0.01</v>
      </c>
      <c r="C38" s="4" t="inlineStr">
        <is>
          <t xml:space="preserve"> </t>
        </is>
      </c>
    </row>
    <row r="39">
      <c r="A39" s="4" t="inlineStr">
        <is>
          <t>Common Stock, shares issued (in shares)</t>
        </is>
      </c>
      <c r="B39" s="7" t="n">
        <v>4086</v>
      </c>
      <c r="C39" s="4" t="inlineStr">
        <is>
          <t xml:space="preserve"> </t>
        </is>
      </c>
    </row>
    <row r="40">
      <c r="A40" s="4" t="inlineStr">
        <is>
          <t>Common Stock, Shares Authorized (in shares)</t>
        </is>
      </c>
      <c r="B40" s="7" t="n">
        <v>6000</v>
      </c>
      <c r="C40" s="4" t="inlineStr">
        <is>
          <t xml:space="preserve"> </t>
        </is>
      </c>
    </row>
    <row r="41">
      <c r="A41" s="4" t="inlineStr">
        <is>
          <t>Class B Stock</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and Class B Stock</t>
        </is>
      </c>
      <c r="B43" s="5" t="n">
        <v>1</v>
      </c>
      <c r="C43" s="7" t="n">
        <v>1</v>
      </c>
    </row>
    <row r="44">
      <c r="A44" s="4" t="inlineStr">
        <is>
          <t>Common stock, par value (in dollars per share)</t>
        </is>
      </c>
      <c r="B44" s="6" t="n">
        <v>0.01</v>
      </c>
      <c r="C44" s="4" t="inlineStr">
        <is>
          <t xml:space="preserve"> </t>
        </is>
      </c>
    </row>
    <row r="45">
      <c r="A45" s="4" t="inlineStr">
        <is>
          <t>Common Stock, shares issued (in shares)</t>
        </is>
      </c>
      <c r="B45" s="7" t="n">
        <v>71</v>
      </c>
      <c r="C45" s="4" t="inlineStr">
        <is>
          <t xml:space="preserve"> </t>
        </is>
      </c>
    </row>
    <row r="46">
      <c r="A46" s="4" t="inlineStr">
        <is>
          <t>Common Stock, Shares Authorized (in shares)</t>
        </is>
      </c>
      <c r="B46" s="7" t="n">
        <v>530</v>
      </c>
      <c r="C46" s="4" t="inlineStr">
        <is>
          <t xml:space="preserve"> </t>
        </is>
      </c>
    </row>
    <row r="47">
      <c r="A47" s="4" t="inlineStr">
        <is>
          <t>Ford Credit</t>
        </is>
      </c>
      <c r="B47" s="4" t="inlineStr">
        <is>
          <t xml:space="preserve"> </t>
        </is>
      </c>
      <c r="C47" s="4" t="inlineStr">
        <is>
          <t xml:space="preserve"> </t>
        </is>
      </c>
    </row>
    <row r="48">
      <c r="A48" s="3" t="inlineStr">
        <is>
          <t>Assets, Current [Abstract]</t>
        </is>
      </c>
      <c r="B48" s="4" t="inlineStr">
        <is>
          <t xml:space="preserve"> </t>
        </is>
      </c>
      <c r="C48" s="4" t="inlineStr">
        <is>
          <t xml:space="preserve"> </t>
        </is>
      </c>
    </row>
    <row r="49">
      <c r="A49" s="4" t="inlineStr">
        <is>
          <t>Financing Receivable, after Allowance for Credit Loss, Current</t>
        </is>
      </c>
      <c r="B49" s="5" t="n">
        <v>46425</v>
      </c>
      <c r="C49" s="7" t="n">
        <v>38720</v>
      </c>
    </row>
    <row r="50">
      <c r="A50" s="3" t="inlineStr">
        <is>
          <t>Assets, Noncurrent [Abstract]</t>
        </is>
      </c>
      <c r="B50" s="4" t="inlineStr">
        <is>
          <t xml:space="preserve"> </t>
        </is>
      </c>
      <c r="C50" s="4" t="inlineStr">
        <is>
          <t xml:space="preserve"> </t>
        </is>
      </c>
    </row>
    <row r="51">
      <c r="A51" s="4" t="inlineStr">
        <is>
          <t>Financing Receivable, after Allowance for Credit Loss, Noncurrent</t>
        </is>
      </c>
      <c r="B51" s="7" t="n">
        <v>55650</v>
      </c>
      <c r="C51" s="7" t="n">
        <v>49903</v>
      </c>
    </row>
    <row r="52">
      <c r="A52" s="4" t="inlineStr">
        <is>
          <t>Operating Segments | Ford Credit</t>
        </is>
      </c>
      <c r="B52" s="4" t="inlineStr">
        <is>
          <t xml:space="preserve"> </t>
        </is>
      </c>
      <c r="C52" s="4" t="inlineStr">
        <is>
          <t xml:space="preserve"> </t>
        </is>
      </c>
    </row>
    <row r="53">
      <c r="A53" s="3" t="inlineStr">
        <is>
          <t>Assets, Current [Abstract]</t>
        </is>
      </c>
      <c r="B53" s="4" t="inlineStr">
        <is>
          <t xml:space="preserve"> </t>
        </is>
      </c>
      <c r="C53" s="4" t="inlineStr">
        <is>
          <t xml:space="preserve"> </t>
        </is>
      </c>
    </row>
    <row r="54">
      <c r="A54" s="4" t="inlineStr">
        <is>
          <t>Cash and cash equivalents</t>
        </is>
      </c>
      <c r="B54" s="7" t="n">
        <v>10658</v>
      </c>
      <c r="C54" s="7" t="n">
        <v>10393</v>
      </c>
    </row>
    <row r="55">
      <c r="A55" s="3" t="inlineStr">
        <is>
          <t>Assets, Noncurrent [Abstract]</t>
        </is>
      </c>
      <c r="B55" s="4" t="inlineStr">
        <is>
          <t xml:space="preserve"> </t>
        </is>
      </c>
      <c r="C55" s="4" t="inlineStr">
        <is>
          <t xml:space="preserve"> </t>
        </is>
      </c>
    </row>
    <row r="56">
      <c r="A56" s="4" t="inlineStr">
        <is>
          <t>Total assets</t>
        </is>
      </c>
      <c r="B56" s="7" t="n">
        <v>148521</v>
      </c>
      <c r="C56" s="7" t="n">
        <v>137954</v>
      </c>
    </row>
    <row r="57">
      <c r="A57" s="3" t="inlineStr">
        <is>
          <t>Liabilities, Current [Abstract]</t>
        </is>
      </c>
      <c r="B57" s="4" t="inlineStr">
        <is>
          <t xml:space="preserve"> </t>
        </is>
      </c>
      <c r="C57" s="4" t="inlineStr">
        <is>
          <t xml:space="preserve"> </t>
        </is>
      </c>
    </row>
    <row r="58">
      <c r="A58" s="4" t="inlineStr">
        <is>
          <t>Total debt payable within one year</t>
        </is>
      </c>
      <c r="B58" s="7" t="n">
        <v>49192</v>
      </c>
      <c r="C58" s="7" t="n">
        <v>49434</v>
      </c>
    </row>
    <row r="59">
      <c r="A59" s="3" t="inlineStr">
        <is>
          <t>Liabilities, Noncurrent [Abstract]</t>
        </is>
      </c>
      <c r="B59" s="4" t="inlineStr">
        <is>
          <t xml:space="preserve"> </t>
        </is>
      </c>
      <c r="C59" s="4" t="inlineStr">
        <is>
          <t xml:space="preserve"> </t>
        </is>
      </c>
    </row>
    <row r="60">
      <c r="A60" s="4" t="inlineStr">
        <is>
          <t>Long-term Debt and Lease Obligation</t>
        </is>
      </c>
      <c r="B60" s="7" t="n">
        <v>80095</v>
      </c>
      <c r="C60" s="7" t="n">
        <v>69605</v>
      </c>
    </row>
    <row r="61">
      <c r="A61" s="4" t="inlineStr">
        <is>
          <t>Operating Segments | Company excluding Ford Credit</t>
        </is>
      </c>
      <c r="B61" s="4" t="inlineStr">
        <is>
          <t xml:space="preserve"> </t>
        </is>
      </c>
      <c r="C61" s="4" t="inlineStr">
        <is>
          <t xml:space="preserve"> </t>
        </is>
      </c>
    </row>
    <row r="62">
      <c r="A62" s="3" t="inlineStr">
        <is>
          <t>Assets, Current [Abstract]</t>
        </is>
      </c>
      <c r="B62" s="4" t="inlineStr">
        <is>
          <t xml:space="preserve"> </t>
        </is>
      </c>
      <c r="C62" s="4" t="inlineStr">
        <is>
          <t xml:space="preserve"> </t>
        </is>
      </c>
    </row>
    <row r="63">
      <c r="A63" s="4" t="inlineStr">
        <is>
          <t>Cash and cash equivalents</t>
        </is>
      </c>
      <c r="B63" s="7" t="n">
        <v>14204</v>
      </c>
      <c r="C63" s="7" t="n">
        <v>14741</v>
      </c>
    </row>
    <row r="64">
      <c r="A64" s="3" t="inlineStr">
        <is>
          <t>Liabilities, Current [Abstract]</t>
        </is>
      </c>
      <c r="B64" s="4" t="inlineStr">
        <is>
          <t xml:space="preserve"> </t>
        </is>
      </c>
      <c r="C64" s="4" t="inlineStr">
        <is>
          <t xml:space="preserve"> </t>
        </is>
      </c>
    </row>
    <row r="65">
      <c r="A65" s="4" t="inlineStr">
        <is>
          <t>Total debt payable within one year</t>
        </is>
      </c>
      <c r="B65" s="7" t="n">
        <v>477</v>
      </c>
      <c r="C65" s="7" t="n">
        <v>730</v>
      </c>
    </row>
    <row r="66">
      <c r="A66" s="3" t="inlineStr">
        <is>
          <t>Liabilities, Noncurrent [Abstract]</t>
        </is>
      </c>
      <c r="B66" s="4" t="inlineStr">
        <is>
          <t xml:space="preserve"> </t>
        </is>
      </c>
      <c r="C66" s="4" t="inlineStr">
        <is>
          <t xml:space="preserve"> </t>
        </is>
      </c>
    </row>
    <row r="67">
      <c r="A67" s="4" t="inlineStr">
        <is>
          <t>Long-term Debt and Lease Obligation</t>
        </is>
      </c>
      <c r="B67" s="5" t="n">
        <v>19467</v>
      </c>
      <c r="C67" s="5" t="n">
        <v>192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 (Loss)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Nonoperating Income (Expense) [Table Text Block]</t>
        </is>
      </c>
      <c r="B4" s="4" t="inlineStr">
        <is>
          <t>The amounts included in Other income/(loss), net for the years ended December 31 were as follows (in millions): 2021 2022 2023 Net periodic pension and OPEB income/(cost), excluding service cost (Note 17) $ 5,997 $ 1,336 $ (2,494) Investment-related interest income 254 639 1,567 Interest income/(expense) on income taxes 7 (23) (16) Realized and unrealized gains/(losses) on cash equivalents, marketable securities, and other investments (a) 9,159 (7,518) (205) Gains/(Losses) on changes in investments in affiliates (Note 21 and Note 22) 368 (147) 9 Gains/(Losses) on extinguishment of debt (Note 19) (1,702) (121) — Royalty income 619 483 477 Other 31 201 59 Total $ 14,733 $ (5,150) $ (603) __________</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Fair And Intrinsic Value Of Restricted Stock Units [Table Text Block]</t>
        </is>
      </c>
      <c r="B4" s="4" t="inlineStr">
        <is>
          <t>The fair value of vested RSUs and RSSs as well as the compensation cost for the years ended December 31 were as follows (in millions): 2021 2022 2023 Fair value of vested shares $ 217 $ 252 $ 303 Compensation cost (a) 229 223 356 __________ (a) Net of tax benefit of $74 million, $113 million, and $104 million in 2021, 2022, and 2023, respectively.</t>
        </is>
      </c>
    </row>
    <row r="5">
      <c r="A5" s="4" t="inlineStr">
        <is>
          <t>Schedule of Share-based Payment Award, Stock Options, Valuation Assumptions [Table Text Block]</t>
        </is>
      </c>
      <c r="B5" s="4" t="inlineStr">
        <is>
          <t>Inputs and assumptions used to calculate the fair value at grant date through a Monte Carlo simulation were as follows: 2021 2022 2023 Fair value per stock award $ 13.45 $ 18.10 $ 18.57 Grant date stock price 11.93 16.85 13.08 Assumptions: Ford’s stock price expected volatility (a) 39.9 % 44.8 % 49.5 % Expected average volatility of peer companies (a) 39.6 39.6 49.6 Risk-free interest rate 0.32 1.62 4.57 __________ (a) Expected volatility based on three years of daily closing share price changes ending on the grant date.</t>
        </is>
      </c>
    </row>
    <row r="6">
      <c r="A6" s="4" t="inlineStr">
        <is>
          <t>Restricted Stock Units Activity [Table Text Block]</t>
        </is>
      </c>
      <c r="B6" s="4" t="inlineStr">
        <is>
          <t>During 2023, activity for RSUs and RSSs was as follows (in millions, except for weighted-average fair value): Shares Weighted- Outstanding, beginning of year 63.9 $ 12.90 Granted (a) 54.8 12.98 Vested (a) (27.2) 11.11 Forfeited (10.9) 10.62 Outstanding, end of year (b) 80.6 13.86 __________ (a) Includes shares awarded to non-employee directors. (b) Excludes 1,225,297 non-employee director shares that were vested but unissued at December 31, 2023.</t>
        </is>
      </c>
    </row>
    <row r="7">
      <c r="A7" s="4" t="inlineStr">
        <is>
          <t>Share-Based Payment Arrangement, Option, Activity</t>
        </is>
      </c>
      <c r="B7" s="4" t="inlineStr">
        <is>
          <t>Activity related to stock options for 2023 was as follows: Shares (millions) Weighted Average Exercise Price Weighted Average Remaining Contractual Life (years) Aggregate Intrinsic Value (millions) Outstanding, beginning of period 10.1 $ 10.84 Granted — — Exercised (a) (1.3) 11.90 Forfeited (including expirations) (0.4) 12.75 Outstanding, end of period 8.4 10.60 Exercisable, end of period 8.4 10.60 3.73 $ 26.8 Options expected to vest — — — — __________ (a) Exercised at option prices ranging from $6.19 to $12.75 during 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Table Text Block]</t>
        </is>
      </c>
      <c r="B4" s="4" t="inlineStr">
        <is>
          <t>Components of income taxes excluding cumulative effects of changes in accounting principles, other comprehensive income/(loss), and equity in net results of affiliated companies accounted for after-tax for the years ended December 31 were as follows: 2021 2022 2023 Income/(Loss) before income taxes (in millions) U.S. $ 10,043 $ (6,548) $ 3,395 Non-U.S. 7,737 3,532 572 Total $ 17,780 $ (3,016) $ 3,967 Provision for/(Benefit from) income taxes (in millions) Current Federal $ 102 $ 68 $ 62 Non-U.S. 598 781 948 State and local 26 123 229 Total current 726 972 1,239 Deferred Federal 2,290 (2,292) (413) Non-U.S. (3,254) 688 (1,149) State and local 108 (232) (39) Total deferred (856) (1,836) (1,601) Total $ (130) $ (864) $ (362) Reconciliation of effective tax rate U.S. statutory tax rate 21.0 % 21.0 % 21.0 % Non-U.S. tax rate differential 1.3 (8.7) (3.4) State and local income taxes 0.5 2.3 1.9 General business credits (2.3) 13.0 (15.9) Nontaxable foreign currency gains and losses — (4.2) — Dispositions and restructurings (a) (18.8) (7.0) (14.7) U.S. tax on non-U.S. earnings 2.4 2.8 7.7 Prior year settlements and claims (0.3) 1.5 1.2 Tax incentives (0.6) 2.0 (3.9) Enacted change in tax laws 1.1 (2.0) 0.1 Valuation allowances (4.7) 6.2 (0.7) Other (0.3) 1.7 (2.4) Effective tax rate (0.7) % 28.6 % (9.1) % __________ (a) 2021 includes a benefit of $2.9 billion to recognize deferred tax assets resulting from changes in our global tax structure; 2023 includes benefits of $610 million associated with legal entity restructuring within our leasing operations and China.</t>
        </is>
      </c>
    </row>
    <row r="5">
      <c r="A5" s="4" t="inlineStr">
        <is>
          <t>Components of deferred tax assets and liabilities [Table Text Block]</t>
        </is>
      </c>
      <c r="B5" s="4" t="inlineStr">
        <is>
          <t xml:space="preserve">The components of deferred tax assets and liabilities at December 31 were as follows (in millions): 2022 2023 Deferred tax assets Employee benefit plans $ 1,953 $ 2,470 Net operating loss carryforwards 6,809 7,262 Tax credit carryforwards 9,354 8,944 Research expenditures 3,240 3,799 Dealer and dealers’ customer allowances and claims 2,192 2,752 Other foreign deferred tax assets 3,107 3,456 All other 2,201 2,299 Total gross deferred tax assets 28,856 30,982 Less: Valuation allowances (4,052) (4,187) Total net deferred tax assets 24,804 26,795 Deferred tax liabilities Leasing transactions 2,992 3,253 Depreciation and amortization (excluding leasing transactions) 3,116 3,389 Finance receivables 792 699 Carrying value of investments 487 — Other foreign deferred tax liabilities 1,110 1,255 All other 2,304 2,219 Total deferred tax liabilities 10,801 10,815 Net deferred tax assets/(liabilities) $ 14,003 $ 15,980 </t>
        </is>
      </c>
    </row>
    <row r="6">
      <c r="A6" s="4" t="inlineStr">
        <is>
          <t>Summary of Unrecognized Tax Benefits Roll Forward [Table Text Block]</t>
        </is>
      </c>
      <c r="B6" s="4" t="inlineStr">
        <is>
          <t xml:space="preserve">A reconciliation of the beginning and ending amount of unrecognized tax benefits for the years ended December 31 were as follows (in millions): 2022 2023 Beginning balance $ 2,910 $ 2,939 Increase – tax positions in prior periods 338 103 Increase – tax positions in current period 17 45 Decrease – tax positions in prior periods (236) (79) Settlements (2) (115) Lapse of statute of limitations (1) (33) Foreign currency translation adjustment (87) 53 Ending balance $ 2,939 $ 2,91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 Stock and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 [Table Text Block]</t>
        </is>
      </c>
      <c r="B4" s="4" t="inlineStr">
        <is>
          <t>Basic and diluted income/(loss) per share were calculated using the following (in millions): 2021 2022 2023 Net income/(loss) attributable to Ford Motor Company $ 17,937 $ (1,981) $ 4,347 Basic and Diluted Shares Basic shares (average shares outstanding) 3,991 4,014 3,998 Net dilutive options, unvested restricted stock units, unvested restricted stock shares, and convertible debt (a) 43 — 43 Diluted shares 4,034 4,014 4,041 __________ (a) In 2022, there were 42 million shares excluded from the calculation of diluted earnings/(loss) per share, due to their anti-dilutive effec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Recurring Basis [Table Text Block]</t>
        </is>
      </c>
      <c r="B4" s="4" t="inlineStr">
        <is>
          <t>The fair values of cash, cash equivalents, and marketable securities measured at fair value on a recurring basis were as follows (in millions): December 31, 2022 Fair Value Level Company excluding Ford Credit Ford Credit Consolidated Cash and cash equivalents U.S. government 1 $ 3,295 $ 1,045 $ 4,340 U.S. government agencies 2 2,245 150 2,395 Non-U.S. government and agencies 2 1,048 199 1,247 Other cash equivalents 2 10 — 10 Corporate debt 2 593 792 1,385 Total marketable securities classified as cash equivalents 7,191 2,186 9,377 Cash, time deposits, and money market funds 7,550 8,207 15,757 Total cash and cash equivalents $ 14,741 $ 10,393 $ 25,134 Marketable securities U.S. government 1 $ 4,947 $ 187 $ 5,134 U.S. government agencies 2 2,641 221 2,862 Non-U.S. government and agencies 2 2,625 658 3,283 Corporate debt 2 6,755 266 7,021 Equities (a) 1 223 — 223 Other marketable securities 2 252 161 413 Total marketable securities $ 17,443 $ 1,493 $ 18,936 Restricted cash $ 79 $ 127 $ 206 December 31, 2023 Fair Value Company excluding Ford Credit Ford Credit Consolidated Cash and cash equivalents U.S. government 1 $ 2,320 $ 912 $ 3,232 U.S. government agencies 2 2,075 625 2,700 Non-U.S. government and agencies 2 699 276 975 Corporate debt 2 1,617 101 1,718 Total marketable securities classified as cash equivalents 6,711 1,914 8,625 Cash, time deposits, and money market funds 7,493 8,744 16,237 Total cash and cash equivalents $ 14,204 $ 10,658 $ 24,862 Marketable securities U.S. government 1 $ 4,467 $ 207 $ 4,674 U.S. government agencies 2 1,774 49 1,823 Non-U.S. government and agencies 2 2,096 109 2,205 Corporate debt 2 5,807 268 6,075 Equities (a) 1 23 — 23 Other marketable securities 2 353 156 509 Total marketable securities $ 14,520 $ 789 $ 15,309 Restricted cash $ 111 $ 137 $ 248 __________ (a) Net unrealized gains/losses recognized during full year 2022 and 2023 on all equity securities held at December 31, 2022 and 2023 were a $968 million loss and a $23 million loss, respectively.</t>
        </is>
      </c>
    </row>
    <row r="5">
      <c r="A5" s="4" t="inlineStr">
        <is>
          <t>Available-for-sale Securities, Continuous Unrealized Loss Position, Fair Value [Table Text Block]</t>
        </is>
      </c>
      <c r="B5" s="4" t="inlineStr">
        <is>
          <t>The present fair values and gross unrealized losses for cash equivalents and marketable securities accounted for as AFS securities that were in an unrealized loss position, aggregated by investment category and the length of time that individual securities have been in a continuous loss position, were as follows (in millions): December 31, 2022 Less than 1 Year 1 Year or Greater Total Fair Value Unrealized Losses Fair Value Unrealized Losses Fair Value Unrealized Losses Company excluding Ford Credit U.S. government $ 2,860 $ (52) $ 1,570 $ (93) $ 4,430 $ (145) U.S. government agencies 707 (14) 1,658 (105) 2,365 (119) Non-U.S. government and agencies 751 (23) 1,271 (109) 2,022 (132) Corporate debt 4,571 (79) 1,737 (118) 6,308 (197) Other marketable securities 123 (4) 108 (5) 231 (9) Total $ 9,012 $ (172) $ 6,344 $ (430) $ 15,356 $ (602) December 31, 2023 Less than 1 Year 1 Year or Greater Total Fair Value Unrealized Losses Fair Value Unrealized Losses Fair Value Unrealized Losses Company excluding Ford Credit U.S. government $ 619 $ (2) $ 2,735 $ (64) $ 3,354 $ (66) U.S. government agencies 283 (1) 1,068 (61) 1,351 (62) Non-U.S. government and agencies 67 — 1,654 (75) 1,721 (75) Corporate debt 2,608 (2) 2,192 (65) 4,800 (67) Other marketable securities 26 — 122 (4) 148 (4) Total $ 3,603 $ (5) $ 7,771 $ (269) $ 11,374 $ (274)</t>
        </is>
      </c>
    </row>
    <row r="6">
      <c r="A6" s="4" t="inlineStr">
        <is>
          <t>Schedule Cash, Cash Equivalents, and Restricted Cash [Table Text Block]</t>
        </is>
      </c>
      <c r="B6" s="4" t="inlineStr">
        <is>
          <t>Cash, cash equivalents, and restricted cash as reported in the consolidated statements of cash flows were as follows (in millions): December 31, December 31, Cash and cash equivalents $ 25,134 $ 24,862 Restricted cash (a) 206 248 Total cash, cash equivalents, and restricted cash $ 25,340 $ 25,110 __________ (a) Included in Other assets in the non-current assets section of our consolidated balance sheets.</t>
        </is>
      </c>
    </row>
    <row r="7">
      <c r="A7" s="4" t="inlineStr">
        <is>
          <t>Debt Securities, Available-for-sale</t>
        </is>
      </c>
      <c r="B7" s="4" t="inlineStr">
        <is>
          <t xml:space="preserve">The cash equivalents and marketable securities accounted for as available-for-sale (“AFS”) securities were as follows (in millions): December 31, 2022 Fair Value of Securities with Amortized Cost Gross Unrealized Gains Gross Unrealized Losses Fair Value Within 1 Year After 1 Year through 5 Years After 5 Years Company excluding Ford Credit U.S. government $ 4,797 $ 1 $ (145) $ 4,653 $ 1,008 $ 3,645 $ — U.S. government agencies 2,508 — (119) 2,389 1,244 1,109 36 Non-U.S. government and agencies 2,248 — (132) 2,116 294 1,810 12 Corporate debt 7,511 6 (197) 7,320 3,117 4,195 8 Other marketable securities 246 — (9) 237 — 181 56 Total $ 17,310 $ 7 $ (602) $ 16,715 $ 5,663 $ 10,940 $ 112 December 31, 2023 Fair Value of Securities with Amortized Cost Gross Unrealized Gains Gross Unrealized Losses Fair Value Within 1 Year After 1 Year through 5 Years After 5 Years Company excluding Ford Credit U.S. government $ 4,458 $ 6 $ (66) $ 4,398 $ 2,172 $ 2,216 $ 10 U.S. government agencies 2,053 4 (62) 1,995 490 1,487 18 Non-U.S. government and agencies 1,948 1 (75) 1,874 587 1,275 12 Corporate debt 7,433 27 (67) 7,393 2,830 4,558 5 Other marketable securities 322 2 (4) 320 — 247 73 Total $ 16,214 $ 40 $ (274) $ 15,980 $ 6,079 $ 9,783 $ 118 Sales proceeds and gross realized gains/losses from the sale of AFS securities for the years ended December 31 were as follows (in millions): 2021 2022 2023 Company excluding Ford Credit Sales proceeds $ 5,943 $ 6,207 $ 3,140 Gross realized gains 26 7 2 Gross realized losses 3 26 3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ord Credit Finance Receivables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Net finance receivables [Table Text Block]</t>
        </is>
      </c>
      <c r="B4" s="4" t="inlineStr">
        <is>
          <t>Ford Credit finance receivables, net at December 31 were as follows (in millions): 2022 2023 Consumer Retail installment contracts, gross $ 66,954 $ 73,825 Finance leases, gross 6,765 7,793 Retail financing, gross 73,719 81,618 Unearned interest supplements (2,305) (3,344) Consumer finance receivables 71,414 78,274 Non-Consumer Dealer financing 18,054 24,683 Non-Consumer finance receivables 18,054 24,683 Total recorded investment $ 89,468 $ 102,957 Recorded investment in finance receivables $ 89,468 $ 102,957 Allowance for credit losses (845) (882) Total finance receivables, net $ 88,623 $ 102,075 Current portion $ 38,720 $ 46,425 Non-current portion 49,903 55,650 Total finance receivables, net $ 88,623 $ 102,075 Net finance receivables subject to fair value (a) $ 82,200 $ 94,728 Fair value (b) 79,521 93,189 __________ (a) Net finance receivables subject to fair value exclude finance leases. (b) The fair value of finance receivables is categorized within Level 3 of the fair value hierarchy.</t>
        </is>
      </c>
    </row>
    <row r="5">
      <c r="A5" s="4" t="inlineStr">
        <is>
          <t>Sales-type and Direct Financing Leases, Lease Receivable, Maturity [Table Text Block]</t>
        </is>
      </c>
      <c r="B5" s="4" t="inlineStr">
        <is>
          <t xml:space="preserve">The amounts contractually due on Ford Credit’s finance leases at December 31 were as follows (in millions): 2023 2024 $ 1,488 2025 1,686 2026 1,242 2027 640 2028 87 Thereafter 2 Total future cash payments 5,145 Less: Present value discount 358 Finance lease receivables $ 4,787 </t>
        </is>
      </c>
    </row>
    <row r="6">
      <c r="A6" s="4" t="inlineStr">
        <is>
          <t>Sales-Type and Direct Financing Leases [Table Text Block]</t>
        </is>
      </c>
      <c r="B6" s="4" t="inlineStr">
        <is>
          <t xml:space="preserve">The reconciliation from finance lease receivables to finance leases, gross and finance leases, net at December 31 is as follows (in millions): 2022 2023 Finance lease receivables $ 4,297 $ 4,787 Unguaranteed residual assets 2,389 2,910 Initial direct costs 79 96 Finance leases, gross 6,765 7,793 Unearned interest supplements from Ford and affiliated companies (307) (408) Allowance for credit losses (35) (38) Finance leases, net $ 6,423 $ 7,347 </t>
        </is>
      </c>
    </row>
    <row r="7">
      <c r="A7" s="4" t="inlineStr">
        <is>
          <t>Financing Receivable, Past Due</t>
        </is>
      </c>
      <c r="B7" s="4" t="inlineStr">
        <is>
          <t xml:space="preserve">The credit quality analysis of consumer receivables at December 31, 2022 was as follows (in millions): Amortized Cost Basis by Origination Year Prior to 2018 2018 2019 2020 2021 2022 Total Percent Consumer 31 - 60 days past due $ 41 $ 60 $ 91 $ 181 $ 150 $ 126 $ 649 0.9 % 61 - 120 days past due 9 12 20 39 40 29 149 0.2 Greater than 120 days past due 9 4 5 7 7 6 38 0.1 Total past due 59 76 116 227 197 161 836 1.2 Current 883 2,563 6,137 13,844 18,357 28,794 70,578 98.8 Total $ 942 $ 2,639 $ 6,253 $ 14,071 $ 18,554 $ 28,955 $ 71,414 100.0 % The credit quality analysis of consumer receivables at December 31, 2023 was as follows (in millions): Amortized Cost Basis by Origination Year Prior to 2019 2019 2020 2021 2022 2023 Total Percent Consumer 31 - 60 days past due $ 40 $ 49 $ 130 $ 125 $ 187 $ 159 $ 690 0.9 % 61 - 120 days past due 9 11 30 37 58 50 195 0.2 Greater than 120 days past due 7 4 7 10 10 5 43 0.1 Total past due 56 64 167 172 255 214 928 1.2 Current 891 2,359 7,385 11,301 20,247 35,163 77,346 98.8 Total $ 947 $ 2,423 $ 7,552 $ 11,473 $ 20,502 $ 35,377 $ 78,274 100.0 % Gross charge-offs $ 47 $ 40 $ 75 $ 85 $ 117 $ 37 $ 401 </t>
        </is>
      </c>
    </row>
    <row r="8">
      <c r="A8" s="4" t="inlineStr">
        <is>
          <t>Financing receivable credit quality indicators [Table Text Block]</t>
        </is>
      </c>
      <c r="B8" s="4" t="inlineStr">
        <is>
          <t>The credit quality analysis of dealer financing receivables at December 31, 2022 was as follows (in millions): Amortized Cost Basis by Origination Year Wholesale Loans Dealer Loans Prior to 2018 2018 2019 2020 2021 2022 Total Total Percent Group I $ 402 $ 148 $ 35 $ 67 $ 185 $ 224 $ 1,061 $ 13,888 $ 14,949 82.8 % Group II 2 21 — 5 2 42 72 2,751 2,823 15.6 Group III — — — — — 10 10 233 243 1.4 Group IV — — 1 — — 3 4 35 39 0.2 Total (a) $ 404 $ 169 $ 36 $ 72 $ 187 $ 279 $ 1,147 $ 16,907 $ 18,054 100.0 % __________ (a) Total past due dealer financing receivables at December 31, 2022 were $9 million. The credit quality analysis of dealer financing receivables at December 31, 2023 was as follows (in millions): Amortized Cost Basis by Origination Year Wholesale Loans Dealer Loans Prior to 2019 2019 2020 2021 2022 2023 Total Total Percent Group I $ 383 $ 30 $ 58 $ 156 $ 61 $ 331 $ 1,019 $ 20,419 $ 21,438 86.9 % Group II 16 — 1 3 2 44 66 2,834 2,900 11.7 Group III — — — — 1 8 9 292 301 1.2 Group IV — 1 — — — 2 3 41 44 0.2 Total (a) $ 399 $ 31 $ 59 $ 159 $ 64 $ 385 $ 1,097 $ 23,586 $ 24,683 100.0 % Gross charge-offs $ — $ — $ — $ — $ — $ 1 $ 1 $ 3 $ 4 __________ (a) Total past due dealer financing receivables at December 31, 2023 were $33 million.</t>
        </is>
      </c>
    </row>
    <row r="9">
      <c r="A9" s="4" t="inlineStr">
        <is>
          <t>Allowance For Credit Losses on Financing And Loans And Leases Receivable [Table Text Block]</t>
        </is>
      </c>
      <c r="B9" s="4" t="inlineStr">
        <is>
          <t>An analysis of the allowance for credit losses related to finance receivables for the years ended December 31 was as follows (in millions): 2022 Consumer Non-Consumer Total Allowance for credit losses Beginning balance $ 903 $ 22 $ 925 Charge-offs (278) (1) (279) Recoveries 165 5 170 Provision for/(Benefit from) credit losses 56 (17) 39 Other (a) (8) (2) (10) Ending balance $ 838 $ 7 $ 845 2023 Consumer Non-Consumer Total Allowance for credit losses Beginning balance $ 838 $ 7 $ 845 Charge-offs (401) (4) (405) Recoveries 151 2 153 Provision for/(Benefit from) credit losses 280 (2) 278 Other (a) 11 — 11 Ending balance $ 879 $ 3 $ 882 __________ (a) Primarily represents amounts related to translation adjust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Table Text Block]</t>
        </is>
      </c>
      <c r="B4" s="4" t="inlineStr">
        <is>
          <t xml:space="preserve">Inventories at December 31 were as follows (in millions): 2022 2023 Raw materials, work-in-process, and supplies $ 5,997 $ 6,196 Finished products 8,083 9,455 Total inventories $ 14,080 $ 15,65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vestment in Operating Leases (Tables)</t>
        </is>
      </c>
      <c r="B1" s="2" t="inlineStr">
        <is>
          <t>12 Months Ended</t>
        </is>
      </c>
    </row>
    <row r="2">
      <c r="B2" s="2" t="inlineStr">
        <is>
          <t>Dec. 31, 2023</t>
        </is>
      </c>
    </row>
    <row r="3">
      <c r="A3" s="3" t="inlineStr">
        <is>
          <t>Leases, Operating [Abstract]</t>
        </is>
      </c>
      <c r="B3" s="4" t="inlineStr">
        <is>
          <t xml:space="preserve"> </t>
        </is>
      </c>
    </row>
    <row r="4">
      <c r="A4" s="4" t="inlineStr">
        <is>
          <t>Schedule of Property Subject to or Available for Operating Lease [Table Text Block]</t>
        </is>
      </c>
      <c r="B4" s="4" t="inlineStr">
        <is>
          <t>The net investment in operating leases at December 31 was as follows (in millions): 2022 2023 Company excluding Ford Credit Vehicles, net of depreciation $ 951 $ 1,052 Ford Credit Segment Vehicles, at cost (a) 26,055 24,182 Accumulated depreciation (4,234) (3,850) Total Ford Credit Segment 21,821 20,332 Total $ 22,772 $ 21,384 __________ (a) Includes Ford Credit’s operating lease assets of $12.5 billion and $11.2 billion at December 31, 2022 and 2023, respectively, that have been included in securitization transactions. These net investments in operating leases are available only for payment of the debt or other obligations issued or arising in the securitization transactions; they are not available to pay other obligations or the claims of other creditors.</t>
        </is>
      </c>
    </row>
    <row r="5">
      <c r="A5" s="4" t="inlineStr">
        <is>
          <t>Schedule of Operating Lease Expense [Table Text Block]</t>
        </is>
      </c>
      <c r="B5" s="4" t="inlineStr">
        <is>
          <t xml:space="preserve">Operating lease depreciation expense for the years ended December 31 was as follows (in millions): 2021 2022 2023 Operating lease depreciation expense $ 1,626 $ 2,240 $ 2,309 </t>
        </is>
      </c>
    </row>
    <row r="6">
      <c r="A6" s="4" t="inlineStr">
        <is>
          <t>Schedule of Future Minimum Rental Payments for Operating Leases [Table Text Block]</t>
        </is>
      </c>
      <c r="B6" s="4" t="inlineStr">
        <is>
          <t xml:space="preserve">The amounts contractually due on operating leases at December 31, 2023 were as follows (in millions): 2024 2025 2026 2027 2028 Total Operating lease payments $ 3,298 $ 2,175 $ 996 $ 192 $ 11 $ 6,67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Property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Table Text Block]</t>
        </is>
      </c>
      <c r="B4" s="4" t="inlineStr">
        <is>
          <t>Net property at December 31 was as follows (in millions): 2022 2023 Land $ 371 $ 367 Buildings and land improvements 11,946 12,636 Machinery, equipment, and other 38,964 41,202 Software 5,042 5,423 Construction in progress 3,203 5,308 Total land, plant and equipment, and other 59,526 64,936 Accumulated depreciation (31,781) (33,679) Net land, plant and equipment, and other 27,745 31,257 Tooling, net of amortization 9,520 9,564 Total $ 37,265 $ 40,821 Property-related expenses, excluding net investment in operating leases, for the years ended December 31 were as follows (in millions): 2021 2022 2023 Depreciation and other amortization $ 2,986 $ 2,878 $ 3,041 Tooling amortization 2,706 2,556 2,340 Total (a) $ 5,692 $ 5,434 $ 5,381 Maintenance and rearrangement $ 1,940 $ 2,083 $ 1,909 __________ (a) Includes impairment of held-for-sale long-lived assets. See Note 22 for additional informa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in Net Assets of Affiliated Compan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 [Table Text Block]</t>
        </is>
      </c>
      <c r="B4" s="4" t="inlineStr">
        <is>
          <t xml:space="preserve">Our carrying value and ownership percentages of our equity method investments at December 31 were as follows (in millions, except percentages): Investment Balance Ownership Percentage 2022 2023 2023 BlueOval SK, LLC $ 690 $ 3,254 50 % Ford Otomotiv Sanayi Anonim Sirketi 479 807 41 Jiangling Motors Corporation, Limited (a) 471 495 32 Changan Ford Automobile Corporation, Limited (b) 409 225 50 AutoAlliance (Thailand) Co., Ltd. 346 344 50 Ionity Holding GmbH &amp; Co. KG 67 96 15 FFS Finance South Africa (Pty) Limited 70 65 50 Other 266 262 Various Total $ 2,798 $ 5,548 __________ (a) In 2022 and 2023, Jiangling Motors Corporation, Limited recorded restructuring charges, our share of which was $13 million and $12 million, respectively. These charges are included in Equity in net income/(loss) of affiliated companies . (b) In 2022 and 2023, Changan Ford Automobile Corporation, Limited recorded long-lived asset and other asset impairment charges as well as restructuring charges, our share of which was $368 million and $432 million, respectively. These charges are included in Equity in net income/(loss) of affiliated companies . We recorded $452 million, $452 million, and $381 million of dividends from these affiliated companies for the years ended December 31, 2021, 2022, and 2023, respectively. An aggregate summary of the balance sheets and income statements of our equity method investees, on a stand alone basis, as reported by those investees at December 31 is below (in millions). Our investment in each equity method investee is reported in Equity in net assets of affiliated companies , and our proportionate share of each of the entities’ income/(loss) is reported in Equity in net income/(loss) of affiliated companies . Summarized Balance Sheet 2022 2023 Current assets $ 10,361 $ 11,223 Non-current assets 11,142 16,907 Total assets $ 21,503 $ 28,130 Current liabilities $ 10,371 $ 11,232 Non-current liabilities 4,498 6,572 Total liabilities $ 14,869 $ 17,804 Equity attributable to noncontrolling interests $ — $ 61 For the years ended December 31, Summarized Income Statement 2021 2022 2023 Total revenue $ 27,760 $ 27,153 $ 31,052 Income/(Loss) before income taxes (a) 1,002 (1,806) 991 Net income/(loss) (a) 1,029 (1,769) 1,207 Net income/(loss) attributable to noncontrolling interests — (8) (63) __________ (a) The 2022 results reflects Argo AI’s impairment, partially offset by the net income/(loss) of our other equity method investees. NOTE 14. EQUITY IN NET ASSETS OF AFFILIATED COMPANIES (Continued) In the ordinary course of business, we buy/sell various products and services including vehicles, parts, and components to/from our equity method investees. In addition, we receive royalty income. Transactions with equity method investees reported for the years ended or at December 31 were as follows (in millions): For the years ended December 31, Income Statement 2021 2022 2023 Sales $ 4,777 $ 4,369 $ 5,237 Purchases 9,245 9,670 13,457 Royalty income 458 483 329 Balance Sheet 2022 2023 Receivables $ 1,007 $ 1,070 Payables 1,676 1,76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3</t>
        </is>
      </c>
      <c r="C1" s="2" t="inlineStr">
        <is>
          <t>Dec. 31, 2022</t>
        </is>
      </c>
    </row>
    <row r="2">
      <c r="A2" s="4" t="inlineStr">
        <is>
          <t>Cash and cash equivalents</t>
        </is>
      </c>
      <c r="B2" s="5" t="n">
        <v>24862</v>
      </c>
      <c r="C2" s="5" t="n">
        <v>25134</v>
      </c>
    </row>
    <row r="3">
      <c r="A3" s="4" t="inlineStr">
        <is>
          <t>Net Investment in Operating Lease</t>
        </is>
      </c>
      <c r="B3" s="7" t="n">
        <v>21384</v>
      </c>
      <c r="C3" s="7" t="n">
        <v>22772</v>
      </c>
    </row>
    <row r="4">
      <c r="A4" s="4" t="inlineStr">
        <is>
          <t>Financing Receivable, Allowance for Credit Loss, Current</t>
        </is>
      </c>
      <c r="B4" s="7" t="n">
        <v>256</v>
      </c>
      <c r="C4" s="7" t="n">
        <v>255</v>
      </c>
    </row>
    <row r="5">
      <c r="A5" s="4" t="inlineStr">
        <is>
          <t>Accounts Receivable, Allowance for Credit Loss, Current</t>
        </is>
      </c>
      <c r="B5" s="7" t="n">
        <v>64</v>
      </c>
      <c r="C5" s="7" t="n">
        <v>105</v>
      </c>
    </row>
    <row r="6">
      <c r="A6" s="4" t="inlineStr">
        <is>
          <t>Financing Receivable, Allowance for Credit Loss, Noncurrent</t>
        </is>
      </c>
      <c r="B6" s="7" t="n">
        <v>626</v>
      </c>
      <c r="C6" s="7" t="n">
        <v>590</v>
      </c>
    </row>
    <row r="7">
      <c r="A7" s="4" t="inlineStr">
        <is>
          <t>Variable Interest Entity, Primary Beneficiary [Member]</t>
        </is>
      </c>
      <c r="B7" s="4" t="inlineStr">
        <is>
          <t xml:space="preserve"> </t>
        </is>
      </c>
      <c r="C7" s="4" t="inlineStr">
        <is>
          <t xml:space="preserve"> </t>
        </is>
      </c>
    </row>
    <row r="8">
      <c r="A8" s="4" t="inlineStr">
        <is>
          <t>Cash and cash equivalents</t>
        </is>
      </c>
      <c r="B8" s="7" t="n">
        <v>2298</v>
      </c>
      <c r="C8" s="7" t="n">
        <v>2274</v>
      </c>
    </row>
    <row r="9">
      <c r="A9" s="4" t="inlineStr">
        <is>
          <t>Finance receivables, net</t>
        </is>
      </c>
      <c r="B9" s="7" t="n">
        <v>56131</v>
      </c>
      <c r="C9" s="7" t="n">
        <v>49142</v>
      </c>
    </row>
    <row r="10">
      <c r="A10" s="4" t="inlineStr">
        <is>
          <t>Net Investment in Operating Lease</t>
        </is>
      </c>
      <c r="B10" s="7" t="n">
        <v>11179</v>
      </c>
      <c r="C10" s="7" t="n">
        <v>12545</v>
      </c>
    </row>
    <row r="11">
      <c r="A11" s="4" t="inlineStr">
        <is>
          <t>Other assets</t>
        </is>
      </c>
      <c r="B11" s="7" t="n">
        <v>90</v>
      </c>
      <c r="C11" s="7" t="n">
        <v>264</v>
      </c>
    </row>
    <row r="12">
      <c r="A12" s="4" t="inlineStr">
        <is>
          <t>Other liabilities and deferred revenue</t>
        </is>
      </c>
      <c r="B12" s="7" t="n">
        <v>45</v>
      </c>
      <c r="C12" s="7" t="n">
        <v>2</v>
      </c>
    </row>
    <row r="13">
      <c r="A13" s="4" t="inlineStr">
        <is>
          <t>Debt</t>
        </is>
      </c>
      <c r="B13" s="5" t="n">
        <v>48177</v>
      </c>
      <c r="C13" s="5" t="n">
        <v>454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Liabilities and Deferred Revenue (Tables)</t>
        </is>
      </c>
      <c r="B1" s="2" t="inlineStr">
        <is>
          <t>12 Months Ended</t>
        </is>
      </c>
    </row>
    <row r="2">
      <c r="B2" s="2" t="inlineStr">
        <is>
          <t>Dec. 31, 2023</t>
        </is>
      </c>
    </row>
    <row r="3">
      <c r="A3" s="3" t="inlineStr">
        <is>
          <t>Other Liabilities [Abstract]</t>
        </is>
      </c>
      <c r="B3" s="4" t="inlineStr">
        <is>
          <t xml:space="preserve"> </t>
        </is>
      </c>
    </row>
    <row r="4">
      <c r="A4" s="4" t="inlineStr">
        <is>
          <t>Schedule of Accrued Liabilities and Deferred Revenue [Table Text Block]</t>
        </is>
      </c>
      <c r="B4" s="4" t="inlineStr">
        <is>
          <t>Other liabilities and deferred revenue at December 31 were as follows (in millions): 2022 2023 Current Dealer and dealers’ customer allowances and claims $ 9,219 $ 12,910 Deferred revenue 2,404 2,515 Employee benefit plans 2,020 2,282 Accrued interest 935 1,224 Operating lease liabilities 404 481 OPEB 329 331 Pension 196 205 Other (a) 5,590 5,922 Total current other liabilities and deferred revenue $ 21,097 $ 25,870 Non-current Dealer and dealers’ customer allowances and claims $ 6,095 $ 7,506 Pension 5,673 6,383 OPEB 4,130 4,365 Deferred revenue 4,883 5,051 Operating lease liabilities 1,101 1,395 Employee benefit plans 834 837 Other (a) 2,781 2,877 Total non-current other liabilities and deferred revenue $ 25,497 $ 28,414 __________ (a) Includes current derivative liabilities non-current derivative liabiliti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Defined Benefit Plan, Assumptions [Table Text Block]</t>
        </is>
      </c>
      <c r="B4" s="4" t="inlineStr">
        <is>
          <t xml:space="preserve">The assumptions used to determine benefit obligation and net periodic benefit cost/(income) were as follows: Pension Benefits U.S. Plans Non-U.S. Plans Worldwide OPEB 2022 2023 2022 2023 2022 2023 Weighted Average Assumptions at December 31 Discount rate 5.51 % 5.17 % 4.42 % 3.98 % 5.48 % 5.10 % Average rate of increase in compensation 3.70 4.05 3.42 3.54 3.65 3.98 Weighted Average Assumptions Used to Determine Net Benefit Cost for the Year Ended December 31 Discount rate - Service cost 3.12 % 5.60 % 1.78 % 4.29 % 3.27 % 5.65 % Effective interest rate on benefit obligation 2.40 5.39 1.54 4.45 2.49 5.36 Expected long-term rate of return on assets 5.75 6.25 3.29 4.13 — — Average rate of increase in compensation 3.50 3.70 3.19 3.42 3.46 3.65 </t>
        </is>
      </c>
    </row>
    <row r="5">
      <c r="A5" s="4" t="inlineStr">
        <is>
          <t>Schedule of defined benefit plans expense [Table Text Block]</t>
        </is>
      </c>
      <c r="B5" s="4" t="inlineStr">
        <is>
          <t xml:space="preserve">The pre-tax net periodic benefit cost/(income) for our defined benefit pension and OPEB plans for the years ended December 31 was as follows (in millions): Pension Benefits U.S. Plans Non-U.S. Plans Worldwide OPEB 2021 2022 2023 2021 2022 2023 2021 2022 2023 Service cost $ 526 $ 500 $ 292 $ 557 $ 416 $ 245 $ 49 $ 42 $ 21 Interest cost 928 1,054 1,641 420 504 965 127 146 231 Expected return on assets (2,728) (2,569) (1,897) (1,130) (1,006) (890) — — — Amortization of prior service costs/(credits) 2 2 — 24 22 22 (12) (3) 3 Net remeasurement (gain)/loss (254) 1,720 841 (3,241) (436) 932 (376) (1,314) 286 Separation programs/other 19 46 20 156 63 261 — — 1 Settlements and curtailments 70 438 69 (2) (2) 9 — (1) — Net periodic benefit cost/(income) $ (1,437) $ 1,191 $ 966 $ (3,216) $ (439) $ 1,544 $ (212) $ (1,130) $ 542 </t>
        </is>
      </c>
    </row>
    <row r="6">
      <c r="A6" s="4" t="inlineStr">
        <is>
          <t>Schedule Of Defined Benefit Plan Obligations [Table Text Block]</t>
        </is>
      </c>
      <c r="B6" s="4" t="inlineStr">
        <is>
          <t>The year-end status of these plans was as follows (in millions): Pension Benefits U.S. Plans Non-U.S. Plans Worldwide OPEB 2022 2023 2022 2023 2022 2023 Change in Benefit Obligation Benefit obligation at January 1 $ 44,888 $ 32,867 $ 34,432 $ 21,605 $ 6,040 $ 4,459 Service cost 500 292 416 245 42 21 Interest cost 1,054 1,641 504 965 146 231 Amendments (a) — 581 — 46 — 32 Separation programs/other 4 (18) 56 255 — — Curtailments — — (2) 6 — — Settlements (b) (1,172) (1,479) (674) (21) — — Plan participant contributions 18 16 12 11 1 — Benefits paid (2,466) (2,417) (1,302) (1,257) (363) (359) Foreign exchange translation — — (2,877) 960 (92) 26 Actuarial (gain)/loss (9,959) 1,193 (8,960) 1,189 (1,315) 286 Benefit obligation at December 31 32,867 32,676 21,605 24,004 4,459 4,696 Change in Plan Assets Fair value of plan assets at January 1 45,909 32,922 33,085 21,344 — — Actual return on plan assets (9,548) 2,180 (7,516) 1,145 — — Company contributions 223 238 722 756 — — Plan participant contributions 18 16 12 11 — — Benefits paid (2,466) (2,417) (1,302) (1,257) — — Settlements (b) (1,172) (1,479) (674) (21) — — Foreign exchange translation — — (2,973) 990 — — Other (42) (37) (10) (10) — — Fair value of plan assets at December 31 32,922 31,423 21,344 22,958 — — Funded status at December 31 $ 55 $ (1,253) $ (261) $ (1,046) $ (4,459) $ (4,696) Amounts Recognized on the Balance Sheets Prepaid assets $ 2,064 $ 1,229 $ 3,599 $ 3,060 $ — $ — Other liabilities (2,009) (2,482) (3,860) (4,106) (4,459) (4,696) Total $ 55 $ (1,253) $ (261) $ (1,046) $ (4,459) $ (4,696) Amounts Recognized in Accumulated Other Comprehensive Loss (pre-tax) Unamortized prior service costs/(credits) $ — $ 581 $ 130 $ 161 $ 25 $ 55 Pension Plans in which Accumulated Benefit Obligation Exceeds Plan Assets at December 31 Accumulated benefit obligation $ 15,055 $ 14,045 $ 8,346 $ 9,135 Fair value of plan assets 13,576 12,154 5,068 5,587 Accumulated Benefit Obligation at December 31 $ 32,336 $ 32,086 $ 20,304 $ 22,661 Pension Plans in which Projected Benefit Obligation Exceeds Plan Assets at December 31 Projected benefit obligation $ 15,585 $ 14,636 $ 8,932 $ 9,991 Fair value of plan assets 13,576 12,154 5,068 5,885 Projected Benefit Obligation at December 31 $ 32,867 $ 32,676 $ 21,605 $ 24,004 __________ (a) Reflects benefit enhancements included in the collective bargaining agreements with the UAW and Unifor ratified in 2023.</t>
        </is>
      </c>
    </row>
    <row r="7">
      <c r="A7" s="4" t="inlineStr">
        <is>
          <t>Schedule of Expected Benefit Payments [Table Text Block]</t>
        </is>
      </c>
      <c r="B7" s="4" t="inlineStr">
        <is>
          <t xml:space="preserve">The expected future benefit payments at December 31, 2023 were as follows (in millions): Benefit Payments Pension U.S. Plans Non-U.S. Worldwide 2024 $ 2,715 $ 1,430 $ 340 2025 2,670 1,295 340 2026 2,635 1,310 340 2027 2,600 1,325 330 2028 2,575 1,330 330 2029-2033 12,475 6,640 1,610 </t>
        </is>
      </c>
    </row>
    <row r="8">
      <c r="A8" s="4" t="inlineStr">
        <is>
          <t>Schedule of Allocation of Plan Assets [Table Text Block]</t>
        </is>
      </c>
      <c r="B8" s="4" t="inlineStr">
        <is>
          <t>The fair value of our defined benefit pension plan assets (including dividends and interest receivables of $268 million and $74 million for U.S. and non-U.S. plans, respectively) by asset category at December 31 was as follows (in millions): 2022 U.S. Plans Non-U.S. Plans Level 1 Level 2 Level 3 Assets measured at NAV (a) Total Level 1 Level 2 Level 3 Assets measured at NAV (a) Total Asset Category Equity U.S. companies $ 412 $ 2 $ — $ — $ 414 $ 1,426 $ 33 $ — $ — $ 1,459 International companies 269 6 8 — 283 989 13 — — 1,002 Total equity 681 8 8 — 697 2,415 46 — — 2,461 Fixed Income U.S. government and agencies 7,380 1,509 — — 8,889 36 35 — — 71 Non-U.S. government — 640 — — 640 — 12,256 231 — 12,487 Corporate bonds — 17,774 1 — 17,775 — 2,059 124 — 2,183 Mortgage/other asset-backed — 422 — — 422 — 265 10 — 275 Commingled funds — 104 — — 104 — 170 — — 170 Derivative financial instruments, net (2) 19 — — 17 2 (74) 77 — 5 Total fixed income 7,378 20,468 1 — 27,847 38 14,711 442 — 15,191 Alternatives Hedge funds — — — 3,342 3,342 — — — 1,009 1,009 Private equity — — — 1,411 1,411 — — — 584 584 Real estate — — — 1,553 1,553 — — — 405 405 Total alternatives — — — 6,306 6,306 — — — 1,998 1,998 Cash, cash equivalents, and repurchase agreements (b) (1,135) — — — (1,135) (1,363) — — — (1,363) Other (c) (793) — — — (793) (310) — 3,367 — 3,057 Total assets at fair value $ 6,131 $ 20,476 $ 9 $ 6,306 $ 32,922 $ 780 $ 14,757 $ 3,809 $ 1,998 $ 21,344 __________ (a) Certain assets that are measured at fair value using the NAV per share (or its equivalent) practical expedient have not been classified in the fair value hierarchy. (b) Primarily short-term investment funds to provide liquidity to plan investment managers, cash held to pay benefits, and repurchase agreements valued at $2.6 billion in U.S. plans and $2.1 billion in non-U.S. plans. (c) For U.S. plans, amounts related to net pending security (purchases)/sales and net pending foreign currency purchases/(sales). For non-U.S plans, $2.5 billion of insurance contracts, primarily Ford-Werke, and amounts related to net pending security (purchases)/sales and net pending foreign currency purchases/(sales). NOTE 17. RETIREMENT BENEFITS (Continued) The fair value of our defined benefit pension plan assets (including dividends and interest receivables of $239 million and $58 million for U.S. and non-U.S. plans, respectively) by asset category at December 31 was as follows (in millions): 2023 U.S. Plans Non-U.S. Plans Level 1 Level 2 Level 3 Assets measured at NAV (a) Total Level 1 Level 2 Level 3 Assets measured at NAV (a) Total Asset Category Equity U.S. companies $ 855 $ 1 $ 2 $ — $ 858 $ 1,968 $ 37 $ — $ — $ 2,005 International companies 493 29 6 — 528 1,293 20 — — 1,313 Total equity 1,348 30 8 — 1,386 3,261 57 — — 3,318 Fixed Income U.S. government and agencies 7,236 1,493 — — 8,729 38 28 — — 66 Non-U.S. government 2 482 2 — 486 — 12,843 184 — 13,027 Corporate bonds — 16,470 11 — 16,481 — 1,890 66 — 1,956 Mortgage/other asset-backed — 444 — — 444 — 289 11 — 300 Commingled funds — 65 — — 65 23 191 — — 214 Derivative financial instruments, net (3) 161 — — 158 — 36 36 — 72 Total fixed income 7,235 19,115 13 — 26,363 61 15,277 297 — 15,635 Alternatives Hedge funds — — — 3,603 3,603 — — — 906 906 Private equity — — — 1,093 1,093 — — — 477 477 Real estate — — — 1,406 1,406 — — — 381 381 Total alternatives — — — 6,102 6,102 — — — 1,764 1,764 Cash, cash equivalents, and repurchase agreements (b) (1,779) — — — (1,779) (1,364) — — — (1,364) Other (c) (649) — — — (649) (236) — 3,841 — 3,605 Total assets at fair value $ 6,155 $ 19,145 $ 21 $ 6,102 $ 31,423 $ 1,722 $ 15,334 $ 4,138 $ 1,764 $ 22,958 __________ (a) Certain assets that are measured at fair value using the NAV per share (or its equivalent) practical expedient have not been classified in the fair value hierarchy. (b) Primarily short-term investment funds to provide liquidity to plan investment managers, cash held to pay benefits, and repurchase agreements valued at $2.7 billion in U.S. plans and $1.8 billion in non-U.S. plans. (c) For U.S. plans, amounts related to net pending security (purchases)/sales and net pending foreign currency purchases/(sales). For non-U.S plans, $3.0 billion of insurance contracts, primarily Ford-Werke, and amounts related to net pending security (purchases)/sales and net pending foreign currency purchases/(sales).</t>
        </is>
      </c>
    </row>
    <row r="9">
      <c r="A9" s="4" t="inlineStr">
        <is>
          <t>Schedule of Changes in Fair Value of Plan Assets [Table Text Block]</t>
        </is>
      </c>
      <c r="B9" s="4" t="inlineStr">
        <is>
          <t>The following table summarizes the changes in Level 3 defined benefit pension plan assets measured at fair value on a recurring basis for the years ended December 31 (in millions): 2022 Return on plan assets Fair Attributable Attributable Net Purchases/ Transfers Into/ (Out of) Level 3 Fair U.S. Plans $ 20 $ — $ (4) $ (8) $ 1 $ 9 Non-U.S. Plans (a) 6,020 (1,732) 26 (722) 217 3,809 2023 Return on plan assets Fair Attributable Attributable Net Purchases/ Transfers Into/ (Out of) Level 3 Fair U.S. Plans $ 9 $ (6) $ — $ 9 $ 9 $ 21 Non-U.S. Plans (a) 3,809 44 (8) 410 (117) 4,138 __________ (a) Includes insurance contracts, primarily the Ford-Werke plan, valued at $2.5 billion and $3.0 billion at year-end 2022 and 2023, respectively. In the fourth quarter of 2022, we transferred a non-U.S. pension obligation and related plan assets to an insurance company. There were no gains or losses recognized upon settlemen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 Commitments (Tables)</t>
        </is>
      </c>
      <c r="B1" s="2" t="inlineStr">
        <is>
          <t>12 Months Ended</t>
        </is>
      </c>
    </row>
    <row r="2">
      <c r="B2" s="2" t="inlineStr">
        <is>
          <t>Dec. 31, 2023</t>
        </is>
      </c>
    </row>
    <row r="3">
      <c r="A3" s="3" t="inlineStr">
        <is>
          <t>Leases [Abstract]</t>
        </is>
      </c>
      <c r="B3" s="4" t="inlineStr">
        <is>
          <t xml:space="preserve"> </t>
        </is>
      </c>
    </row>
    <row r="4">
      <c r="A4" s="4" t="inlineStr">
        <is>
          <t>Lease Right-of-Use Assets and Liabilities [Table Text Block]</t>
        </is>
      </c>
      <c r="B4" s="4" t="inlineStr">
        <is>
          <t xml:space="preserve">Lease right-of-use assets and liabilities at December 31 were as follows (in millions): 2022 2023 Operating leases Other assets, non-current $ 1,447 $ 1,833 Other liabilities and deferred revenue, current $ 404 $ 481 Other liabilities and deferred revenue, non-current 1,101 1,395 Total operating lease liabilities $ 1,505 $ 1,876 Finance leases Property and equipment, gross $ 791 $ 897 Accumulated depreciation (109) (114) Property and equipment, net $ 682 $ 783 Company excluding Ford Credit debt payable within one year $ 86 $ 32 Company excluding Ford Credit long-term debt 488 606 Total finance lease liabilities $ 574 $ 638 </t>
        </is>
      </c>
    </row>
    <row r="5">
      <c r="A5" s="4" t="inlineStr">
        <is>
          <t>Schedule of Cash Flow, Supplemental Disclosures [Table Text Block]</t>
        </is>
      </c>
      <c r="B5" s="4" t="inlineStr">
        <is>
          <t xml:space="preserve">Supplemental cash flow information related to leases for the years ended December 31 was as follows (in millions): 2021 2022 2023 Cash paid for amounts included in the measurement of lease liabilities Operating cash flows from operating leases $ 424 $ 459 $ 581 Operating cash flows from finance leases 14 22 32 Financing cash flows from finance leases 52 83 91 Right-of-use assets obtained in exchange for lease liabilities Operating leases $ 441 $ 528 $ 889 Finance leases 192 95 165 </t>
        </is>
      </c>
    </row>
    <row r="6">
      <c r="A6" s="4" t="inlineStr">
        <is>
          <t>Lease, Cost [Table Text Block]</t>
        </is>
      </c>
      <c r="B6" s="4" t="inlineStr">
        <is>
          <t xml:space="preserve">The components of lease expense for the years ended December 31 were as follows (in millions): 2021 2022 2023 Operating lease expense $ 444 $ 463 $ 580 Variable lease expense 49 62 109 Sublease income (16) (15) (18) Finance lease expense Amortization of right-of-use assets 34 60 64 Interest on lease liabilities 14 22 32 Total lease expense $ 525 $ 592 $ 767 </t>
        </is>
      </c>
    </row>
    <row r="7">
      <c r="A7" s="4" t="inlineStr">
        <is>
          <t>Lessee, Weighted Average Term and Discount Rate [Table Text Block]</t>
        </is>
      </c>
      <c r="B7" s="4" t="inlineStr">
        <is>
          <t xml:space="preserve">The weighted-average remaining lease term and weighted-average discount rate at December 31 were as follows: 2021 2022 2023 Weighted-average remaining lease term (in years) Operating leases 6.0 5.5 5.4 Finance leases 12.1 12.2 11.9 Weighted-average discount rate Operating leases 3.3 % 3.7 % 4.7 % Finance leases 3.3 3.9 5.3 </t>
        </is>
      </c>
    </row>
    <row r="8">
      <c r="A8" s="4" t="inlineStr">
        <is>
          <t>Finance Lease, Liability, Fiscal Year Maturity</t>
        </is>
      </c>
      <c r="B8" s="4" t="inlineStr">
        <is>
          <t>The amounts contractually due on our lease liabilities as of December 31, 2023 were as follows (in millions): Operating Leases (a) Finance 2024 $ 558 $ 67 2025 457 102 2026 346 81 2027 264 76 2028 176 68 Thereafter 335 498 Total 2,136 892 Less: Present value discount 260 254 Total lease liabilities $ 1,876 $ 638 __________ (a) Excludes approximately $449 million in future lease payments for various leases commencing in future period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Commitments (Tables)</t>
        </is>
      </c>
      <c r="B1" s="2" t="inlineStr">
        <is>
          <t>12 Months Ended</t>
        </is>
      </c>
    </row>
    <row r="2">
      <c r="B2" s="2" t="inlineStr">
        <is>
          <t>Dec. 31, 2023</t>
        </is>
      </c>
    </row>
    <row r="3">
      <c r="A3" s="3" t="inlineStr">
        <is>
          <t>Debt Instrument [Line Items]</t>
        </is>
      </c>
      <c r="B3" s="4" t="inlineStr">
        <is>
          <t xml:space="preserve"> </t>
        </is>
      </c>
    </row>
    <row r="4">
      <c r="A4" s="4" t="inlineStr">
        <is>
          <t>Schedule of Carrying Values and Estimated Fair Values of Debt Instruments [Table Text Block]</t>
        </is>
      </c>
      <c r="B4" s="4" t="inlineStr">
        <is>
          <t>The carrying value of Company debt excluding Ford Credit and Ford Credit debt at December 31 was as follows (in millions): Interest Rates Average Contractual Average Effective (a) Company excluding Ford Credit 2022 2023 2022 2023 2022 2023 Debt payable within one year Short-term $ 359 $ 362 2.8 % 3.2 % 2.8 % 3.2 % Long-term payable within one year Other debt (including finance leases) 372 117 Unamortized (discount)/premium (1) (2) Total debt payable within one year 730 477 Long-term debt payable after one year Public unsecured debt securities 14,935 14,935 Convertible notes 2,300 2,300 U.K. Export Finance Program 1,654 1,749 Other debt (including finance leases) 682 811 Unamortized (discount)/premium (180) (155) Unamortized issuance costs (191) (173) Total long-term debt payable after one year 19,200 19,467 4.9 % (b) 5.1 % (b) 5.1 % (b) 5.3 % (b) Total Company excluding Ford Credit $ 19,930 $ 19,944 Fair value of Company debt excluding Ford Credit (c) $ 18,557 $ 19,775 Ford Credit Debt payable within one year Short-term $ 19,624 $ 18,658 3.8 % 5.3 % 3.8 % 5.3 % Long-term payable within one year Unsecured debt 7,980 11,755 Asset-backed debt 21,839 18,851 Unamortized (discount)/premium — (1) Unamortized issuance costs (13) (13) Fair value adjustments (d) 4 (58) Total debt payable within one year 49,434 49,192 Long-term debt payable after one year Unsecured debt 39,620 45,435 Asset-backed debt 31,840 36,074 Unamortized (discount)/premium 23 10 Unamortized issuance costs (184) (224) Fair value adjustments (d) (1,694) (1,200) Total long-term debt payable after one year 69,605 80,095 3.6 % (b) 4.7 % (b) 3.6 % (b) 4.7 % (b) Total Ford Credit $ 119,039 $ 129,287 Fair value of Ford Credit debt (c) $ 117,214 $ 130,533 __________ (a) Average effective rates reflect the average contractual interest rate plus amortization of discounts, premiums, and issuance costs. (b) Includes interest on long-term debt payable within one year and after one year. (c) At December 31, 2022 and 2023, the fair value of debt includes $359 million and $362 million of Company excluding Ford Credit short-term debt and $16.9 billion and $15.5 billion of Ford Credit short-term debt, respectively, carried at cost, which approximates fair value. All other debt is categorized within Level 2 of the fair value hierarchy. (d) These adjustments are related to hedging activity and include discontinued hedging relationship adjustments of $31 million and $(681) million at December 31, 2022 and 2023, respectively. The carrying value of hedged debt was $33.3 billion and $38.7 billion at December 31, 2022 and 2023, respectively.</t>
        </is>
      </c>
    </row>
    <row r="5">
      <c r="A5" s="4" t="inlineStr">
        <is>
          <t>Schedule of Maturities of Long-term Debt [Table Text Block]</t>
        </is>
      </c>
      <c r="B5" s="4" t="inlineStr">
        <is>
          <t xml:space="preserve">Debt maturities at December 31, 2023 were as follows (in millions): 2024 2025 2026 2027 2028 Thereafter Adjustments Total Debt Maturities Company excluding Ford Credit Public unsecured debt securities $ — $ 176 $ 3,972 $ — $ 550 $ 12,537 $ (238) $ 16,997 Short-term and other debt 479 896 78 1,015 54 517 (92) 2,947 Total $ 479 $ 1,072 $ 4,050 $ 1,015 $ 604 $ 13,054 $ (330) $ 19,944 Ford Credit Unsecured debt $ 27,255 $ 13,335 $ 10,505 $ 7,457 $ 5,035 $ 9,103 $ (1,430) $ 71,260 Asset-backed debt 22,009 21,562 8,248 2,440 3,824 — (56) 58,027 Total $ 49,264 $ 34,897 $ 18,753 $ 9,897 $ 8,859 $ 9,103 $ (1,486) $ 129,287 </t>
        </is>
      </c>
    </row>
    <row r="6">
      <c r="A6" s="4" t="inlineStr">
        <is>
          <t>Schedule of debt outstanding [Table Text Block]</t>
        </is>
      </c>
      <c r="B6" s="4" t="inlineStr">
        <is>
          <t>Our public unsecured debt securities outstanding at December 31 were as follows (in millions): Aggregate Principal Amount Outstanding Title of Security 2022 2023 7 1/8% Debentures due November 15, 2025 $ 176 $ 176 0.00% Notes due March 15, 2026 2,300 2,300 7 1/2% Debentures due August 1, 2026 172 172 4.346% Notes due December 8, 2026 1,500 1,500 6 5/8% Debentures due February 15, 2028 104 104 6 5/8% Debentures due October 1, 2028 (a) 446 446 6 3/8% Debentures due February 1, 2029 (a) 202 202 9.30% Notes due March 1, 2030 294 294 9.625% Notes due April 22, 2030 432 432 7.45% GLOBLS due July 16, 2031 (a) 1,070 1,070 8.900% Debentures due January 15, 2032 108 108 3.25% Notes due February 12, 2032 2,500 2,500 9.95% Debentures due February 15, 2032 4 4 6.10% Notes due August 19, 2032 1,750 1,750 4.75% Notes due January 15, 2043 2,000 2,000 7.75% Debentures due June 15, 2043 73 73 7.40% Debentures due November 1, 2046 398 398 5.291% Notes due December 8, 2046 1,300 1,300 9.980% Debentures due February 15, 2047 114 114 6.20% Notes due June 1, 2059 750 750 6.00% Notes due December 1, 2059 800 800 6.50% Notes due August 15, 2062 600 600 7.70% Debentures due May 15, 2097 142 142 Total public unsecured debt securities $ 17,235 $ 17,235 __________ (a) Listed on the Luxembourg Exchange and on the Singapore Exchange.</t>
        </is>
      </c>
    </row>
    <row r="7">
      <c r="A7" s="4" t="inlineStr">
        <is>
          <t>Assets And Liabilities Related To Secured Debt Arrangements Disclosure Text Block</t>
        </is>
      </c>
      <c r="B7" s="4" t="inlineStr">
        <is>
          <t>The assets and liabilities related to our asset-backed debt arrangements included in our consolidated financial statements at December 31 were as follows (in billions): 2022 2023 Assets Cash and cash equivalents $ 2.8 $ 2.7 Finance receivables, net 61.6 66.8 Net investment in operating leases 12.5 11.2 Liabilities Debt (a) $ 56.4 $ 58.0 __________ (a) Debt is net of unamortized discount and issuance cos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Income Effect of Derivative Instruments [Table Text Block]</t>
        </is>
      </c>
      <c r="B4" s="4" t="inlineStr">
        <is>
          <t>The gains/(losses), by hedge designation, reported in income for the years ended December 31 were as follows (in millions): 2021 2022 2023 Cash flow hedges Reclassified from AOCI to Cost of Sales Foreign currency exchange contracts (a) $ (412) $ (213) $ 145 Commodity contracts (b) 132 133 (62) Fair value hedges Interest rate contracts Net interest settlements and accruals on hedging instruments 393 (45) (507) Fair value changes on hedging instruments (1,001) (1,875) 196 Fair value changes on hedged debt 957 1,893 (260) Cross-currency interest rate swap contracts Net interest settlements and accruals on hedging instruments (8) (27) (79) Fair value changes on hedging instruments (93) (111) 96 Fair value changes on hedged debt 82 113 (96) Derivatives not designated as hedging instruments Foreign currency exchange contracts (c) 375 (3) (38) Cross-currency interest rate swap contracts (507) (780) 127 Interest rate contracts (3) 390 37 Commodity contracts 170 (51) (49) Total $ 85 $ (576) $ (490) __________ (a) For 2021, 2022, and 2023, a $453 million loss, a $448 million gain, and a $482 million loss, respectively, were reported in Other comprehensive income/(loss), net of tax . (b) For 2021, 2022, and 2023, a $284 million gain, a $102 million loss, and a $37 million loss, respectively, were reported in Other comprehensive income/(loss), net of tax . (c) For 2021, 2022, and 2023, a $230 million gain, a $53 million loss, and a $3 million loss, respectively, were reported in Cost of sales and a $145 million gain, a $50 million gain, and a $35 million loss were reported in Other income/(loss), net,</t>
        </is>
      </c>
    </row>
    <row r="5">
      <c r="A5" s="4" t="inlineStr">
        <is>
          <t>Balance Sheet Effect of Derivative Instruments [Table Text Block]</t>
        </is>
      </c>
      <c r="B5" s="4" t="inlineStr">
        <is>
          <t>The fair value of our derivative instruments and the associated notional amounts at December 31 were as follows (in millions): 2022 2023 Notional Fair Value of Fair Value of Notional Fair Value of Fair Value of Cash flow hedges Foreign currency exchange contracts $ 11,536 $ 376 $ 52 $ 19,530 $ 69 $ 385 Commodity contracts 990 16 56 983 23 36 Fair value hedges Interest rate contracts 16,883 — 1,653 12,119 106 633 Cross-currency interest rate swap contracts 885 — 161 2,078 69 104 Derivatives not designated as hedging instruments Foreign currency exchange contracts 20,851 162 285 22,802 201 261 Cross-currency interest rate swap contracts 6,635 15 653 7,100 119 252 Interest rate contracts 63,210 931 483 73,134 465 1,036 Commodity contracts 841 26 35 1,051 35 31 Total derivative financial instruments, gross (a) (b) $ 121,831 $ 1,526 $ 3,378 $ 138,797 $ 1,087 $ 2,738 Current portion $ 1,101 $ 1,656 $ 493 $ 1,464 Non-current portion 425 1,722 594 1,274 Total derivative financial instruments, gross $ 1,526 $ 3,378 $ 1,087 $ 2,738 __________ (a) At December 31, 2022 and 2023, we held collateral of $210 million and $40 million, respectively, and we posted collateral of $201 million and $185 million, respectively. (b) At December 31, 2022 and 2023, the fair value of assets and liabilities available for counterparty netting was $451 million and $815 million, respectively. All derivatives are categorized within Level 2 of the fair value hierarchy.</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mployee Separation and Exit and Disposal Activities (Tables)</t>
        </is>
      </c>
      <c r="B1" s="2" t="inlineStr">
        <is>
          <t>12 Months Ended</t>
        </is>
      </c>
    </row>
    <row r="2">
      <c r="B2" s="2" t="inlineStr">
        <is>
          <t>Dec. 31, 2023</t>
        </is>
      </c>
    </row>
    <row r="3">
      <c r="A3" s="3" t="inlineStr">
        <is>
          <t>Restructuring Cost and Reserve [Line Items]</t>
        </is>
      </c>
      <c r="B3" s="4" t="inlineStr">
        <is>
          <t xml:space="preserve"> </t>
        </is>
      </c>
    </row>
    <row r="4">
      <c r="A4" s="4" t="inlineStr">
        <is>
          <t>Schedule of Restructuring Reserve by Type of Cost [Table Text Block]</t>
        </is>
      </c>
      <c r="B4" s="4" t="inlineStr">
        <is>
          <t>The following table summarizes the activities for the years ended December 31, which are recorded in Other liabilities and deferred revenue (in millions): 2022 2023 Beginning balance $ 950 $ 588 Changes in accruals (a) 557 1,600 Payments (883) (1,030) Foreign currency translation and other (36) (72) Ending balance $ 588 $ 1,086 __________ (a) Excludes pension costs of $57 million and $268 million in 2022 and 2023, respectively.</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 [Table Text Block]</t>
        </is>
      </c>
      <c r="B4" s="4" t="inlineStr">
        <is>
          <t>The changes in the balances for each component of accumulated other comprehensive income/(loss) attributable to Ford Motor Company for the years ended December 31 were as follows (in millions): 2021 2022 2023 Foreign currency translation Beginning balance $ (5,526) $ (5,487) $ (6,416) Gains/(Losses) on foreign currency translation 200 (1,199) 967 Less: Tax/(Tax benefit) (a) 143 (2) (10) Net gains/(losses) on foreign currency translation 57 (1,197) 977 (Gains)/Losses reclassified from AOCI to net income (b) (18) 268 (4) Other comprehensive income/(loss), net of tax (c) 39 (929) 973 Ending balance $ (5,487) $ (6,416) $ (5,443) Marketable securities Beginning balance $ 156 $ (19) $ (442) Gains/(Losses) on available for sale securities (209) (576) 326 Less: Tax/(Tax benefit) (52) (139) 80 Net gains/(losses) on available for sale securities (157) (437) 246 (Gains)/Losses reclassified from AOCI to net income (23) 19 35 Less: Tax/(Tax benefit) (5) 5 9 Net (gains)/losses reclassified from AOCI to net income (b) (18) 14 26 Other comprehensive income/(loss), net of tax (175) (423) 272 Ending balance $ (19) $ (442) $ (170) Derivative instruments Beginning balance $ (266) $ (193) $ 129 Gains/(Losses) on derivative instruments (169) 346 (519) Less: Tax/(Tax benefit) (20) 83 (126) Net gains/(losses) on derivative instruments (149) 263 (393) (Gains)/Losses reclassified from AOCI to net income 280 80 (83) Less: Tax/(Tax benefit) 58 21 (16) Net (gains)/losses reclassified from AOCI to net income (d) 222 59 (67) Other comprehensive income/(loss), net of tax 73 322 (460) Ending balance $ (193) $ 129 $ (331) Pension and other postretirement benefits Beginning balance $ (2,658) $ (2,640) $ (2,610) Prior service (costs)/credits arising during the period (e) — — (659) Less: Tax/(Tax benefit) — — (157) Net prior service (costs)/credits arising during the period — — (502) Amortization and recognition of prior service costs/(credits) (f) 27 21 25 Less: Tax/(Tax benefit) 6 4 6 Net prior service costs/(credits) reclassified from AOCI to net income 21 17 19 Translation impact on non-U.S. plans (3) 13 (5) Other comprehensive income/(loss), net of tax 18 30 (488) Ending balance $ (2,640) $ (2,610) $ (3,098) Total AOCI ending balance at December 31 $ (8,339) $ (9,339) $ (9,042) __________ (a) We do not recognize deferred taxes for a majority of the foreign currency translation gains and losses because we do not anticipate reversal in the foreseeable future. However, we have made elections to tax certain non-U.S. operations simultaneously in U.S. tax returns, and have recorded deferred taxes for temporary differences that will reverse, independent of repatriation plans, in U.S. tax returns. Taxes or tax benefits resulting from foreign currency translation of the temporary differences are recorded in Other comprehensive income/(loss), net of tax . (b) Reclassified to Other income/(loss), net. (c) Excludes a gain of $4 million, a loss of $4 million, and a gain of $1 million related to noncontrolling interests in 2021, 2022, and 2023, respectively. (d) Reclassified to Cost of sales . During the next twelve months we expect to reclassify existing net losses on cash flow hedges of $151 million. See Note 20 for additional information. (e) Reflects benefit enhancements included in the collective bargaining agreements with the UAW and Unifor ratified in 2023. (f) Amortization and recognition of prior service costs/(credits) is included in the computation of net periodic pension cost/(income). See Note 17 for additional information.</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Warranty [Table Text Block]</t>
        </is>
      </c>
      <c r="B4" s="4" t="inlineStr">
        <is>
          <t xml:space="preserve">The estimate of our future warranty and field service action costs, net of estimated supplier recoveries, for the years ended December 31 was as follows (in millions): 2022 2023 Beginning balance $ 8,451 $ 9,193 Payments made during the period (4,166) (4,779) Changes in accrual related to warranties issued during the period 4,028 4,743 Changes in accrual related to pre-existing warranties 1,134 2,648 Foreign currency translation and other (254) (301) Ending balance $ 9,193 $ 11,50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 [Table Text Block]</t>
        </is>
      </c>
      <c r="B4" s="4" t="inlineStr">
        <is>
          <t>Key financial information for the years ended or at December 31 was as follows (in millions): Ford Blue Ford Model e Ford Pro Ford Next Ford Credit Corporate Other Interest on Debt Special Eliminations/Adjustments Total 2021 External Revenues $ 80,377 $ 3,098 $ 42,649 $ 118 $ 10,073 $ 26 $ — $ — $ — $ 136,341 Intersegment Revenues (a) 30,089 88 — — — — — — (30,177) — Total Revenues $ 110,466 $ 3,186 $ 42,649 $ 118 $ 10,073 $ 26 $ — $ — $ (30,177) $ 136,341 Income/(Loss) before income taxes $ 3,293 $ (892) $ 2,665 $ (1,030) $ 4,717 $ 1,247 $ (1,803) $ 9,583 (b) $ — $ 17,780 Depreciation and tooling amortization 3,445 142 1,423 8 1,666 67 — 567 — 7,318 Interest expense — — — — 2,790 — 1,803 — — 4,593 Investment-related interest income 91 — 21 — 38 104 — — — 254 Equity in net income/(loss) of affiliated companies 302 (10) 275 (258) 31 2 — (15) — 327 Cash outflow for capital spending (c) 5,214 516 59 46 44 348 — — — 6,227 Total assets 55,456 2,563 1,809 3,325 134,428 60,871 — — (1,417) (d) 257,035 2022 External Revenues $ 94,762 $ 5,253 $ 48,939 $ 99 $ 8,978 $ 26 $ — $ — $ — $ 158,057 Intersegment Revenues (a) 36,020 121 — — — — — — (36,141) — Total Revenues $ 130,782 $ 5,374 $ 48,939 $ 99 $ 8,978 $ 26 $ — $ — $ (36,141) $ 158,057 Income/(Loss) before income taxes $ 6,847 $ (2,133) $ 3,222 $ (926) $ 2,657 $ 748 $ (1,259) $ (12,172) (e) $ — $ (3,016) Depreciation and tooling amortization 3,365 249 1,522 5 2,281 95 — 157 — 7,674 Interest expense — — — — 3,334 — 1,259 — — 4,593 Investment-related interest income 59 — 16 — 178 386 — — — 639 Equity in net income/(loss) of affiliated companies 270 (15) 412 (315) 27 1 — (3,263) (f) — (2,883) Cash outflow for capital spending (c) 4,702 1,336 26 23 58 424 — 297 — 6,866 Total assets 56,023 5,285 2,177 392 137,954 55,580 — — (1,527) (d) 255,884 2023 External Revenues $ 101,934 $ 5,897 $ 58,058 $ 3 $ 10,290 $ 9 $ — $ — $ — $ 176,191 Intersegment Revenues (a) 38,693 629 — — — — — — (39,322) — Total Revenues $ 140,627 $ 6,526 $ 58,058 $ 3 $ 10,290 $ 9 $ — $ — $ (39,322) $ 176,191 Income/(Loss) before income taxes $ 7,462 $ (4,701) $ 7,222 $ (138) $ 1,331 $ (760) $ (1,302) $ (5,147) (g) $ — $ 3,967 Depreciation and tooling amortization 3,378 505 1,291 12 2,354 103 — 47 — 7,690 Interest expense — — — — 6,311 — 1,302 — — 7,613 Investment-related interest income 110 1 32 — 522 902 — — — 1,567 Equity in net income/(loss) of affiliated companies 337 (37) 589 (29) 32 1 — (479) (h) — 414 Cash outflow for capital spending (c) 4,963 2,861 7 6 80 315 — 4 — 8,236 Total assets 58,990 13,648 2,942 207 148,521 52,521 — — (3,519) (d) 273,310 __________ (a) Intersegment revenues only reflect finished vehicle transactions between Ford Blue, Ford Model e, and Ford Pro where there is an intersegment markup and are recognized at the time of the intersegment transaction. (b) Primarily reflects gains/(losses) on our Rivian investment and mark-to-market adjustments for our global pension and OPEB plans, partially offset by restructuring related actions and the loss on extinguishment of debt. (c) Ford Blue includes $366 million, $305 million, and $909 million of spending attributable to electric vehicles at shared manufacturing plants in 2021, 2022, and 2023, respectively. Total electric vehicle spending, including Ford Blue and Ford Model e, was $882 million, $1,641 million, and $3,770 million in 2021, 2022, and 2023, respectively. (d) Primarily includes eliminations of intersegment transactions occurring in the ordinary course of business. (e) Primarily reflects gains/(losses) on our Rivian investment and the impairment of our Argo AI equity method investment. (f) Primarily reflects the impairment of our Argo AI equity method investment. (g) Primarily reflects mark-to-market adjustments for our global pension and OPEB plans, restructuring actions in Europe and China, and an accrual for the Transit Connect customs matter. (h) Primarily reflects our share of charges from an equity method investment resulting from Ford's ongoing restructuring actions in China.</t>
        </is>
      </c>
    </row>
    <row r="5">
      <c r="A5" s="4" t="inlineStr">
        <is>
          <t>Schedule of Revenue from External Customers and Long-Lived Assets, by Geographical Areas [Table Text Block]</t>
        </is>
      </c>
      <c r="B5" s="4" t="inlineStr">
        <is>
          <t>Total Company revenues and long-lived assets, split geographically by our country of domicile (the United States) and other countries where our major subsidiaries are domiciled, for the years ended December 31 were as follows (in millions): 2021 2022 2023 Revenues Long-Lived Revenues Long-Lived Revenues Long-Lived United States $ 87,012 $ 44,271 $ 105,481 $ 41,925 $ 116,995 $ 42,235 Canada 11,153 5,773 12,590 5,739 13,391 6,147 United Kingdom 7,607 1,383 8,220 1,264 8,968 1,868 Mexico 1,440 3,903 1,813 4,255 2,774 5,222 All Other 29,129 8,170 29,953 6,854 34,063 6,733 Total Company $ 136,341 $ 63,500 $ 158,057 $ 60,037 $ 176,191 $ 62,205 __________ (a) Includes Net property and Net investment in operating leases from our consolidated balance sheet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of Valuation and Qualifying Accounts (Tabl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EC Schedule, 12-09, Schedule of Valuation and Qualifying Accounts Disclosure [Text Block]</t>
        </is>
      </c>
      <c r="B4" s="4" t="inlineStr">
        <is>
          <t>FORD MOTOR COMPANY AND SUBSIDIARIES Schedule II — Valuation and Qualifying Accounts (in millions) Description Balance at Charged to Deductions Balance at End For the Year Ended December 31, 2021 Allowances deducted from assets Credit losses $ 1,332 $ (306) $ 100 (a) $ 926 Doubtful receivables 57 3 13 (b) 47 Inventories (primarily service part obsolescence) 688 36 (c) — 724 Deferred tax assets 1,981 (670) (d) 244 1,067 Deferred tax assets for U.S. branch operations (e) 2,878 390 — 3,268 Total allowances deducted from assets $ 6,936 $ (547) $ 357 $ 6,032 For the Year Ended December 31, 2022 Allowances deducted from assets Credit losses $ 926 $ 50 $ 119 (a) $ 857 Doubtful receivables 47 57 11 (b) 93 Inventories (primarily service part obsolescence) 724 (6) (c) — 718 Deferred tax assets 1,067 (242) (d) 3 822 Deferred tax assets for U.S. branch operations (e) 3,268 (38) — 3,230 Total allowances deducted from assets $ 6,032 $ (179) $ 133 $ 5,720 For the Year Ended December 31, 2023 Allowances deducted from assets Credit losses $ 857 $ 385 $ 343 (a) $ 899 Doubtful receivables 93 30 54 (b) 69 Inventories (primarily service part obsolescence) 718 (31) (c) — 687 Deferred tax assets 822 36 (d) 12 846 Deferred tax assets for U.S. branch operations (e) 3,230 111 — 3,341 Total allowances deducted from assets $ 5,720 $ 531 $ 409 $ 5,842 _________ (a) Finance receivables deemed to be uncollectible and other changes, principally amounts related to finance receivables sold and translation adjustments. (b) Accounts receivable deemed to be uncollectible as well as translation adjustments. (c) Net change in inventory allowances, including translation adjustments. (d) Change in valuation allowance on deferred tax assets including translation adjustments. (e) Deferred tax assets of U.S. branch operations no longer requiring a valuation allowance would result in an increase in deferred tax liabiliti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4" customWidth="1" min="3" max="3"/>
    <col width="49" customWidth="1" min="4" max="4"/>
    <col width="49" customWidth="1" min="5" max="5"/>
    <col width="55" customWidth="1" min="6" max="6"/>
    <col width="23" customWidth="1" min="7" max="7"/>
    <col width="16" customWidth="1" min="8" max="8"/>
    <col width="68" customWidth="1" min="9" max="9"/>
  </cols>
  <sheetData>
    <row r="1">
      <c r="A1" s="1" t="inlineStr">
        <is>
          <t>CONSOLIDATED STATEMENT OF EQUITY - USD ($) $ in Millions</t>
        </is>
      </c>
      <c r="B1" s="2" t="inlineStr">
        <is>
          <t>Total</t>
        </is>
      </c>
      <c r="C1" s="2" t="inlineStr">
        <is>
          <t>Capital Stock</t>
        </is>
      </c>
      <c r="D1" s="2" t="inlineStr">
        <is>
          <t>Capital in Excess of Par Value of Stock [Member]</t>
        </is>
      </c>
      <c r="E1" s="2" t="inlineStr">
        <is>
          <t>Retained Earnings/(Accumulated Deficit) [Member]</t>
        </is>
      </c>
      <c r="F1" s="2" t="inlineStr">
        <is>
          <t>Accumulated Other Comprehensive Income (Loss) [Member]</t>
        </is>
      </c>
      <c r="G1" s="2" t="inlineStr">
        <is>
          <t>Treasury Stock, Common</t>
        </is>
      </c>
      <c r="H1" s="2" t="inlineStr">
        <is>
          <t>Parent [Member]</t>
        </is>
      </c>
      <c r="I1" s="2" t="inlineStr">
        <is>
          <t>Equity (Deficit) Attributable to Non-controlling Interests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equity attributable to Ford Motor Company</t>
        </is>
      </c>
      <c r="B3" s="5" t="n">
        <v>30690</v>
      </c>
      <c r="C3" s="5" t="n">
        <v>41</v>
      </c>
      <c r="D3" s="5" t="n">
        <v>22290</v>
      </c>
      <c r="E3" s="5" t="n">
        <v>18243</v>
      </c>
      <c r="F3" s="5" t="n">
        <v>-8294</v>
      </c>
      <c r="G3" s="5" t="n">
        <v>-1590</v>
      </c>
      <c r="H3" s="4" t="inlineStr">
        <is>
          <t xml:space="preserve"> </t>
        </is>
      </c>
      <c r="I3" s="4" t="inlineStr">
        <is>
          <t xml:space="preserve"> </t>
        </is>
      </c>
    </row>
    <row r="4">
      <c r="A4" s="4" t="inlineStr">
        <is>
          <t>Equity attributable to noncontrolling interests</t>
        </is>
      </c>
      <c r="B4" s="7" t="n">
        <v>12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 at Dec. 31, 2020</t>
        </is>
      </c>
      <c r="B5" s="7" t="n">
        <v>3081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loss)</t>
        </is>
      </c>
      <c r="B7" s="7" t="n">
        <v>179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Comprehensive Income (Loss), Net of Tax</t>
        </is>
      </c>
      <c r="B8" s="7" t="n">
        <v>-4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Value, Share-based Payment Arrangement, after Forfeiture</t>
        </is>
      </c>
      <c r="B9" s="7" t="n">
        <v>321</v>
      </c>
      <c r="C9" s="7" t="n">
        <v>0</v>
      </c>
      <c r="D9" s="7" t="n">
        <v>321</v>
      </c>
      <c r="E9" s="7" t="n">
        <v>0</v>
      </c>
      <c r="F9" s="7" t="n">
        <v>0</v>
      </c>
      <c r="G9" s="7" t="n">
        <v>0</v>
      </c>
      <c r="H9" s="5" t="n">
        <v>321</v>
      </c>
      <c r="I9" s="5" t="n">
        <v>0</v>
      </c>
    </row>
    <row r="10">
      <c r="A10" s="4" t="inlineStr">
        <is>
          <t xml:space="preserve">Treasury stock/other </t>
        </is>
      </c>
      <c r="B10" s="7" t="n">
        <v>32</v>
      </c>
      <c r="C10" s="7" t="n">
        <v>0</v>
      </c>
      <c r="D10" s="7" t="n">
        <v>0</v>
      </c>
      <c r="E10" s="7" t="n">
        <v>0</v>
      </c>
      <c r="F10" s="7" t="n">
        <v>0</v>
      </c>
      <c r="G10" s="7" t="n">
        <v>27</v>
      </c>
      <c r="H10" s="7" t="n">
        <v>27</v>
      </c>
      <c r="I10" s="7" t="n">
        <v>5</v>
      </c>
    </row>
    <row r="11">
      <c r="A11" s="4" t="inlineStr">
        <is>
          <t>Dividend and dividend equivalents declared (b)</t>
        </is>
      </c>
      <c r="B11" s="7" t="n">
        <v>-411</v>
      </c>
      <c r="C11" s="7" t="n">
        <v>0</v>
      </c>
      <c r="D11" s="7" t="n">
        <v>0</v>
      </c>
      <c r="E11" s="7" t="n">
        <v>-411</v>
      </c>
      <c r="F11" s="7" t="n">
        <v>0</v>
      </c>
      <c r="G11" s="7" t="n">
        <v>0</v>
      </c>
      <c r="H11" s="7" t="n">
        <v>-411</v>
      </c>
      <c r="I11" s="4" t="inlineStr">
        <is>
          <t xml:space="preserve"> </t>
        </is>
      </c>
    </row>
    <row r="12">
      <c r="A12" s="4" t="inlineStr">
        <is>
          <t>Noncontrolling Interest, Decrease from Distributions to Noncontrolling Interest Holders</t>
        </is>
      </c>
      <c r="B12" s="7"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Dec. 31, 2021</t>
        </is>
      </c>
      <c r="B13" s="7" t="n">
        <v>486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 Attributable to Noncontrolling Interest</t>
        </is>
      </c>
      <c r="B15" s="7" t="n">
        <v>-2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7" t="n">
        <v>17937</v>
      </c>
      <c r="C16" s="7" t="n">
        <v>0</v>
      </c>
      <c r="D16" s="7" t="n">
        <v>0</v>
      </c>
      <c r="E16" s="7" t="n">
        <v>17937</v>
      </c>
      <c r="F16" s="7" t="n">
        <v>0</v>
      </c>
      <c r="G16" s="7" t="n">
        <v>0</v>
      </c>
      <c r="H16" s="4" t="inlineStr">
        <is>
          <t xml:space="preserve"> </t>
        </is>
      </c>
      <c r="I16" s="4" t="inlineStr">
        <is>
          <t xml:space="preserve"> </t>
        </is>
      </c>
    </row>
    <row r="17">
      <c r="A17" s="4" t="inlineStr">
        <is>
          <t>Other Comprehensive Income (Loss), Net of Tax, Portion Attributable to Noncontrolling Interest</t>
        </is>
      </c>
      <c r="B17" s="7" t="n">
        <v>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Comprehensive Income (Loss), Net of Tax, Portion Attributable to Parent</t>
        </is>
      </c>
      <c r="B18" s="5" t="n">
        <v>-45</v>
      </c>
      <c r="C18" s="7" t="n">
        <v>0</v>
      </c>
      <c r="D18" s="7" t="n">
        <v>0</v>
      </c>
      <c r="E18" s="7" t="n">
        <v>0</v>
      </c>
      <c r="F18" s="7" t="n">
        <v>-45</v>
      </c>
      <c r="G18" s="7" t="n">
        <v>0</v>
      </c>
      <c r="H18" s="4" t="inlineStr">
        <is>
          <t xml:space="preserve"> </t>
        </is>
      </c>
      <c r="I18" s="4" t="inlineStr">
        <is>
          <t xml:space="preserve"> </t>
        </is>
      </c>
    </row>
    <row r="19">
      <c r="A19" s="4" t="inlineStr">
        <is>
          <t>Common Stock, Dividends, Per Share, Declared</t>
        </is>
      </c>
      <c r="B19" s="6"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equity attributable to Ford Motor Company</t>
        </is>
      </c>
      <c r="B20" s="5" t="n">
        <v>48519</v>
      </c>
      <c r="C20" s="7" t="n">
        <v>41</v>
      </c>
      <c r="D20" s="7" t="n">
        <v>22611</v>
      </c>
      <c r="E20" s="7" t="n">
        <v>35769</v>
      </c>
      <c r="F20" s="7" t="n">
        <v>-8339</v>
      </c>
      <c r="G20" s="7" t="n">
        <v>-1563</v>
      </c>
      <c r="H20" s="4" t="inlineStr">
        <is>
          <t xml:space="preserve"> </t>
        </is>
      </c>
      <c r="I20" s="4" t="inlineStr">
        <is>
          <t xml:space="preserve"> </t>
        </is>
      </c>
    </row>
    <row r="21">
      <c r="A21" s="4" t="inlineStr">
        <is>
          <t>Equity attributable to noncontrolling interests</t>
        </is>
      </c>
      <c r="B21" s="7" t="n">
        <v>1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loss)</t>
        </is>
      </c>
      <c r="B22" s="7" t="n">
        <v>-215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Comprehensive Income (Loss), Net of Tax</t>
        </is>
      </c>
      <c r="B23" s="7" t="n">
        <v>-10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Value, Share-based Payment Arrangement, after Forfeiture</t>
        </is>
      </c>
      <c r="B24" s="7" t="n">
        <v>222</v>
      </c>
      <c r="C24" s="7" t="n">
        <v>1</v>
      </c>
      <c r="D24" s="7" t="n">
        <v>221</v>
      </c>
      <c r="E24" s="7" t="n">
        <v>0</v>
      </c>
      <c r="F24" s="7" t="n">
        <v>0</v>
      </c>
      <c r="G24" s="7" t="n">
        <v>0</v>
      </c>
      <c r="H24" s="7" t="n">
        <v>222</v>
      </c>
      <c r="I24" s="7" t="n">
        <v>0</v>
      </c>
    </row>
    <row r="25">
      <c r="A25" s="4" t="inlineStr">
        <is>
          <t xml:space="preserve">Treasury stock/other </t>
        </is>
      </c>
      <c r="B25" s="7" t="n">
        <v>-477</v>
      </c>
      <c r="C25" s="7" t="n">
        <v>0</v>
      </c>
      <c r="D25" s="7" t="n">
        <v>0</v>
      </c>
      <c r="E25" s="7" t="n">
        <v>0</v>
      </c>
      <c r="F25" s="7" t="n">
        <v>0</v>
      </c>
      <c r="G25" s="7" t="n">
        <v>-484</v>
      </c>
      <c r="H25" s="7" t="n">
        <v>-484</v>
      </c>
      <c r="I25" s="7" t="n">
        <v>7</v>
      </c>
    </row>
    <row r="26">
      <c r="A26" s="4" t="inlineStr">
        <is>
          <t>Dividend and dividend equivalents declared (b)</t>
        </is>
      </c>
      <c r="B26" s="7" t="n">
        <v>-2044</v>
      </c>
      <c r="C26" s="7" t="n">
        <v>0</v>
      </c>
      <c r="D26" s="7" t="n">
        <v>0</v>
      </c>
      <c r="E26" s="7" t="n">
        <v>-2034</v>
      </c>
      <c r="F26" s="7" t="n">
        <v>0</v>
      </c>
      <c r="G26" s="7" t="n">
        <v>0</v>
      </c>
      <c r="H26" s="7" t="n">
        <v>-2034</v>
      </c>
      <c r="I26" s="4" t="inlineStr">
        <is>
          <t xml:space="preserve"> </t>
        </is>
      </c>
    </row>
    <row r="27">
      <c r="A27" s="4" t="inlineStr">
        <is>
          <t>Noncontrolling Interest, Decrease from Distributions to Noncontrolling Interest Holders</t>
        </is>
      </c>
      <c r="B27" s="7" t="n">
        <v>-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Dec. 31, 2022</t>
        </is>
      </c>
      <c r="B28" s="7" t="n">
        <v>4316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 (Loss) Attributable to Noncontrolling Interest</t>
        </is>
      </c>
      <c r="B30" s="7" t="n">
        <v>-17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 (Loss)</t>
        </is>
      </c>
      <c r="B31" s="7" t="n">
        <v>-1981</v>
      </c>
      <c r="C31" s="7" t="n">
        <v>0</v>
      </c>
      <c r="D31" s="7" t="n">
        <v>0</v>
      </c>
      <c r="E31" s="7" t="n">
        <v>-1981</v>
      </c>
      <c r="F31" s="7" t="n">
        <v>0</v>
      </c>
      <c r="G31" s="7" t="n">
        <v>0</v>
      </c>
      <c r="H31" s="4" t="inlineStr">
        <is>
          <t xml:space="preserve"> </t>
        </is>
      </c>
      <c r="I31" s="4" t="inlineStr">
        <is>
          <t xml:space="preserve"> </t>
        </is>
      </c>
    </row>
    <row r="32">
      <c r="A32" s="4" t="inlineStr">
        <is>
          <t>Other Comprehensive Income (Loss), Net of Tax, Portion Attributable to Noncontrolling Interest</t>
        </is>
      </c>
      <c r="B32" s="7" t="n">
        <v>-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ther Comprehensive Income (Loss), Net of Tax, Portion Attributable to Parent</t>
        </is>
      </c>
      <c r="B33" s="5" t="n">
        <v>-1000</v>
      </c>
      <c r="C33" s="7" t="n">
        <v>0</v>
      </c>
      <c r="D33" s="7" t="n">
        <v>0</v>
      </c>
      <c r="E33" s="7" t="n">
        <v>0</v>
      </c>
      <c r="F33" s="7" t="n">
        <v>-1000</v>
      </c>
      <c r="G33" s="7" t="n">
        <v>0</v>
      </c>
      <c r="H33" s="4" t="inlineStr">
        <is>
          <t xml:space="preserve"> </t>
        </is>
      </c>
      <c r="I33" s="4" t="inlineStr">
        <is>
          <t xml:space="preserve"> </t>
        </is>
      </c>
    </row>
    <row r="34">
      <c r="A34" s="4" t="inlineStr">
        <is>
          <t>Common Stock, Dividends, Per Share, Declared</t>
        </is>
      </c>
      <c r="B34" s="6" t="n">
        <v>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equity attributable to Ford Motor Company</t>
        </is>
      </c>
      <c r="B35" s="5" t="n">
        <v>43242</v>
      </c>
      <c r="C35" s="7" t="n">
        <v>42</v>
      </c>
      <c r="D35" s="7" t="n">
        <v>22832</v>
      </c>
      <c r="E35" s="7" t="n">
        <v>31754</v>
      </c>
      <c r="F35" s="7" t="n">
        <v>-9339</v>
      </c>
      <c r="G35" s="7" t="n">
        <v>-2047</v>
      </c>
      <c r="H35" s="4" t="inlineStr">
        <is>
          <t xml:space="preserve"> </t>
        </is>
      </c>
      <c r="I35" s="4" t="inlineStr">
        <is>
          <t xml:space="preserve"> </t>
        </is>
      </c>
    </row>
    <row r="36">
      <c r="A36" s="4" t="inlineStr">
        <is>
          <t>Equity attributable to noncontrolling interests</t>
        </is>
      </c>
      <c r="B36" s="7" t="n">
        <v>-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loss)</t>
        </is>
      </c>
      <c r="B37" s="7" t="n">
        <v>432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ther Comprehensive Income (Loss), Net of Tax</t>
        </is>
      </c>
      <c r="B38" s="7" t="n">
        <v>29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Value, Share-based Payment Arrangement, after Forfeiture</t>
        </is>
      </c>
      <c r="B39" s="7" t="n">
        <v>425</v>
      </c>
      <c r="C39" s="7" t="n">
        <v>0</v>
      </c>
      <c r="D39" s="7" t="n">
        <v>425</v>
      </c>
      <c r="E39" s="7" t="n">
        <v>0</v>
      </c>
      <c r="F39" s="7" t="n">
        <v>0</v>
      </c>
      <c r="G39" s="7" t="n">
        <v>0</v>
      </c>
      <c r="H39" s="7" t="n">
        <v>425</v>
      </c>
      <c r="I39" s="7" t="n">
        <v>0</v>
      </c>
    </row>
    <row r="40">
      <c r="A40" s="4" t="inlineStr">
        <is>
          <t xml:space="preserve">Treasury stock/other </t>
        </is>
      </c>
      <c r="B40" s="7" t="n">
        <v>-337</v>
      </c>
      <c r="C40" s="7" t="n">
        <v>0</v>
      </c>
      <c r="D40" s="7" t="n">
        <v>-129</v>
      </c>
      <c r="E40" s="7" t="n">
        <v>0</v>
      </c>
      <c r="F40" s="7" t="n">
        <v>0</v>
      </c>
      <c r="G40" s="7" t="n">
        <v>-337</v>
      </c>
      <c r="H40" s="7" t="n">
        <v>-466</v>
      </c>
      <c r="I40" s="5" t="n">
        <v>129</v>
      </c>
    </row>
    <row r="41">
      <c r="A41" s="4" t="inlineStr">
        <is>
          <t>Dividend and dividend equivalents declared (b)</t>
        </is>
      </c>
      <c r="B41" s="7" t="n">
        <v>-5084</v>
      </c>
      <c r="C41" s="7" t="n">
        <v>0</v>
      </c>
      <c r="D41" s="7" t="n">
        <v>0</v>
      </c>
      <c r="E41" s="7" t="n">
        <v>-5072</v>
      </c>
      <c r="F41" s="7" t="n">
        <v>0</v>
      </c>
      <c r="G41" s="7" t="n">
        <v>0</v>
      </c>
      <c r="H41" s="5" t="n">
        <v>-5072</v>
      </c>
      <c r="I41" s="4" t="inlineStr">
        <is>
          <t xml:space="preserve"> </t>
        </is>
      </c>
    </row>
    <row r="42">
      <c r="A42" s="4" t="inlineStr">
        <is>
          <t>Noncontrolling Interest, Decrease from Distributions to Noncontrolling Interest Holders</t>
        </is>
      </c>
      <c r="B42" s="7" t="n">
        <v>-1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at Dec. 31, 2023</t>
        </is>
      </c>
      <c r="B43" s="7" t="n">
        <v>4279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 (Loss) Attributable to Noncontrolling Interest</t>
        </is>
      </c>
      <c r="B45" s="7" t="n">
        <v>-1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come (Loss)</t>
        </is>
      </c>
      <c r="B46" s="7" t="n">
        <v>4347</v>
      </c>
      <c r="C46" s="7" t="n">
        <v>0</v>
      </c>
      <c r="D46" s="7" t="n">
        <v>0</v>
      </c>
      <c r="E46" s="7" t="n">
        <v>4347</v>
      </c>
      <c r="F46" s="7" t="n">
        <v>0</v>
      </c>
      <c r="G46" s="7" t="n">
        <v>0</v>
      </c>
      <c r="H46" s="4" t="inlineStr">
        <is>
          <t xml:space="preserve"> </t>
        </is>
      </c>
      <c r="I46" s="4" t="inlineStr">
        <is>
          <t xml:space="preserve"> </t>
        </is>
      </c>
    </row>
    <row r="47">
      <c r="A47" s="4" t="inlineStr">
        <is>
          <t>Other Comprehensive Income (Loss), Net of Tax, Portion Attributable to Noncontrolling Interest</t>
        </is>
      </c>
      <c r="B47" s="7"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ther Comprehensive Income (Loss), Net of Tax, Portion Attributable to Parent</t>
        </is>
      </c>
      <c r="B48" s="5" t="n">
        <v>297</v>
      </c>
      <c r="C48" s="7" t="n">
        <v>0</v>
      </c>
      <c r="D48" s="7" t="n">
        <v>0</v>
      </c>
      <c r="E48" s="7" t="n">
        <v>0</v>
      </c>
      <c r="F48" s="7" t="n">
        <v>297</v>
      </c>
      <c r="G48" s="7" t="n">
        <v>0</v>
      </c>
      <c r="H48" s="4" t="inlineStr">
        <is>
          <t xml:space="preserve"> </t>
        </is>
      </c>
      <c r="I48" s="4" t="inlineStr">
        <is>
          <t xml:space="preserve"> </t>
        </is>
      </c>
    </row>
    <row r="49">
      <c r="A49" s="4" t="inlineStr">
        <is>
          <t>Common Stock, Dividends, Per Share, Declared</t>
        </is>
      </c>
      <c r="B49" s="6" t="n">
        <v>1.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equity attributable to Ford Motor Company</t>
        </is>
      </c>
      <c r="B50" s="5" t="n">
        <v>42773</v>
      </c>
      <c r="C50" s="5" t="n">
        <v>42</v>
      </c>
      <c r="D50" s="5" t="n">
        <v>23128</v>
      </c>
      <c r="E50" s="5" t="n">
        <v>31029</v>
      </c>
      <c r="F50" s="5" t="n">
        <v>-9042</v>
      </c>
      <c r="G50" s="5" t="n">
        <v>-2384</v>
      </c>
      <c r="H50" s="4" t="inlineStr">
        <is>
          <t xml:space="preserve"> </t>
        </is>
      </c>
      <c r="I50" s="4" t="inlineStr">
        <is>
          <t xml:space="preserve"> </t>
        </is>
      </c>
    </row>
    <row r="51">
      <c r="A51" s="4" t="inlineStr">
        <is>
          <t>Equity attributable to noncontrolling interests</t>
        </is>
      </c>
      <c r="B51" s="5" t="n">
        <v>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sentation - Certain Transactions Between Automotive and Financial Services (Details) - Affiliated Entity [Member] - Operating Segments - Ford Credit - USD ($) $ in Billion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Finance receivables, net</t>
        </is>
      </c>
      <c r="B3" s="8" t="n">
        <v>9.199999999999999</v>
      </c>
      <c r="C3" s="8" t="n">
        <v>10.6</v>
      </c>
    </row>
    <row r="4">
      <c r="A4" s="4" t="inlineStr">
        <is>
          <t>Unearned interest supplements and residual support</t>
        </is>
      </c>
      <c r="B4" s="9" t="n">
        <v>-4.6</v>
      </c>
      <c r="C4" s="9" t="n">
        <v>-3.4</v>
      </c>
    </row>
    <row r="5">
      <c r="A5" s="4" t="inlineStr">
        <is>
          <t>Wholesale receivables/Other</t>
        </is>
      </c>
      <c r="B5" s="8" t="n">
        <v>1.6</v>
      </c>
      <c r="C5" s="8" t="n">
        <v>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22" customWidth="1" min="5" max="5"/>
    <col width="22" customWidth="1" min="6" max="6"/>
    <col width="22" customWidth="1" min="7" max="7"/>
  </cols>
  <sheetData>
    <row r="1">
      <c r="A1" s="1" t="inlineStr">
        <is>
          <t>Summary of Accounting Policies (Details)</t>
        </is>
      </c>
      <c r="B1" s="2" t="inlineStr">
        <is>
          <t>3 Months Ended</t>
        </is>
      </c>
      <c r="C1" s="2" t="inlineStr">
        <is>
          <t>12 Months Ended</t>
        </is>
      </c>
    </row>
    <row r="2">
      <c r="B2" s="2" t="inlineStr">
        <is>
          <t>Dec. 31, 2023 USD ($)</t>
        </is>
      </c>
      <c r="C2" s="2" t="inlineStr">
        <is>
          <t>Dec. 31, 2023 USD ($)</t>
        </is>
      </c>
      <c r="D2" s="2" t="inlineStr">
        <is>
          <t>Dec. 31, 2023 CAD ($)</t>
        </is>
      </c>
      <c r="E2" s="2" t="inlineStr">
        <is>
          <t>Dec. 31, 2022 USD ($)</t>
        </is>
      </c>
      <c r="F2" s="2" t="inlineStr">
        <is>
          <t>Dec. 31, 2021 USD ($)</t>
        </is>
      </c>
      <c r="G2" s="2" t="inlineStr">
        <is>
          <t>Dec. 31, 2022 CAD ($)</t>
        </is>
      </c>
    </row>
    <row r="3">
      <c r="A3" s="3" t="inlineStr">
        <is>
          <t>Foreign Currenc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action Gain (Loss), before Tax</t>
        </is>
      </c>
      <c r="B4" s="4" t="inlineStr">
        <is>
          <t xml:space="preserve"> </t>
        </is>
      </c>
      <c r="C4" s="5" t="n">
        <v>13000000</v>
      </c>
      <c r="D4" s="4" t="inlineStr">
        <is>
          <t xml:space="preserve"> </t>
        </is>
      </c>
      <c r="E4" s="5" t="n">
        <v>180000000</v>
      </c>
      <c r="F4" s="5" t="n">
        <v>-74000000</v>
      </c>
      <c r="G4" s="4" t="inlineStr">
        <is>
          <t xml:space="preserve"> </t>
        </is>
      </c>
    </row>
    <row r="5">
      <c r="A5" s="3" t="inlineStr">
        <is>
          <t>Accounts Receivable Additional Disclosur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erage Turnover Period of Trade Receivables</t>
        </is>
      </c>
      <c r="B6" s="4" t="inlineStr">
        <is>
          <t xml:space="preserve"> </t>
        </is>
      </c>
      <c r="C6" s="4" t="inlineStr">
        <is>
          <t>30 days</t>
        </is>
      </c>
      <c r="D6" s="4" t="inlineStr">
        <is>
          <t>30 days</t>
        </is>
      </c>
      <c r="E6" s="4" t="inlineStr">
        <is>
          <t xml:space="preserve"> </t>
        </is>
      </c>
      <c r="F6" s="4" t="inlineStr">
        <is>
          <t xml:space="preserve"> </t>
        </is>
      </c>
      <c r="G6" s="4" t="inlineStr">
        <is>
          <t xml:space="preserve"> </t>
        </is>
      </c>
    </row>
    <row r="7">
      <c r="A7" s="4" t="inlineStr">
        <is>
          <t>Trade, Notes, and Other Receivables, After Allowance for Credit Loss</t>
        </is>
      </c>
      <c r="B7" s="5" t="n">
        <v>16400000000</v>
      </c>
      <c r="C7" s="5" t="n">
        <v>16400000000</v>
      </c>
      <c r="D7" s="4" t="inlineStr">
        <is>
          <t xml:space="preserve"> </t>
        </is>
      </c>
      <c r="E7" s="7" t="n">
        <v>15900000000</v>
      </c>
      <c r="F7" s="4" t="inlineStr">
        <is>
          <t xml:space="preserve"> </t>
        </is>
      </c>
      <c r="G7" s="4" t="inlineStr">
        <is>
          <t xml:space="preserve"> </t>
        </is>
      </c>
    </row>
    <row r="8">
      <c r="A8" s="4" t="inlineStr">
        <is>
          <t>Trade, Notes, and Other Receivables, Allowance for Credit Loss</t>
        </is>
      </c>
      <c r="B8" s="7" t="n">
        <v>86000000</v>
      </c>
      <c r="C8" s="7" t="n">
        <v>86000000</v>
      </c>
      <c r="D8" s="4" t="inlineStr">
        <is>
          <t xml:space="preserve"> </t>
        </is>
      </c>
      <c r="E8" s="7" t="n">
        <v>105000000</v>
      </c>
      <c r="F8" s="4" t="inlineStr">
        <is>
          <t xml:space="preserve"> </t>
        </is>
      </c>
      <c r="G8" s="4" t="inlineStr">
        <is>
          <t xml:space="preserve"> </t>
        </is>
      </c>
    </row>
    <row r="9">
      <c r="A9" s="3" t="inlineStr">
        <is>
          <t>Goodwill, Impaired, Accumulated Impairment Los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ite-Lived Intangible Assets, Net</t>
        </is>
      </c>
      <c r="B10" s="7" t="n">
        <v>80000000</v>
      </c>
      <c r="C10" s="7" t="n">
        <v>80000000</v>
      </c>
      <c r="D10" s="4" t="inlineStr">
        <is>
          <t xml:space="preserve"> </t>
        </is>
      </c>
      <c r="E10" s="7" t="n">
        <v>86000000</v>
      </c>
      <c r="F10" s="4" t="inlineStr">
        <is>
          <t xml:space="preserve"> </t>
        </is>
      </c>
      <c r="G10" s="4" t="inlineStr">
        <is>
          <t xml:space="preserve"> </t>
        </is>
      </c>
    </row>
    <row r="11">
      <c r="A11" s="4" t="inlineStr">
        <is>
          <t>Goodwill</t>
        </is>
      </c>
      <c r="B11" s="5" t="n">
        <v>683000000</v>
      </c>
      <c r="C11" s="7" t="n">
        <v>683000000</v>
      </c>
      <c r="D11" s="4" t="inlineStr">
        <is>
          <t xml:space="preserve"> </t>
        </is>
      </c>
      <c r="E11" s="7" t="n">
        <v>603000000</v>
      </c>
      <c r="F11" s="4" t="inlineStr">
        <is>
          <t xml:space="preserve"> </t>
        </is>
      </c>
      <c r="G11" s="4" t="inlineStr">
        <is>
          <t xml:space="preserve"> </t>
        </is>
      </c>
    </row>
    <row r="12">
      <c r="A12" s="4" t="inlineStr">
        <is>
          <t>Goodwill, Impairment Loss, Net of Tax</t>
        </is>
      </c>
      <c r="B12" s="4" t="inlineStr">
        <is>
          <t xml:space="preserve"> </t>
        </is>
      </c>
      <c r="C12" s="7" t="n">
        <v>0</v>
      </c>
      <c r="D12" s="4" t="inlineStr">
        <is>
          <t xml:space="preserve"> </t>
        </is>
      </c>
      <c r="E12" s="7" t="n">
        <v>0</v>
      </c>
      <c r="F12" s="4" t="inlineStr">
        <is>
          <t xml:space="preserve"> </t>
        </is>
      </c>
      <c r="G12" s="4" t="inlineStr">
        <is>
          <t xml:space="preserve"> </t>
        </is>
      </c>
    </row>
    <row r="13">
      <c r="A13" s="4" t="inlineStr">
        <is>
          <t>Impairment of Intangible Assets, Indefinite-Lived (Excluding Goodwill)</t>
        </is>
      </c>
      <c r="B13" s="4" t="inlineStr">
        <is>
          <t xml:space="preserve"> </t>
        </is>
      </c>
      <c r="C13" s="5" t="n">
        <v>0</v>
      </c>
      <c r="D13" s="4" t="inlineStr">
        <is>
          <t xml:space="preserve"> </t>
        </is>
      </c>
      <c r="E13" s="7" t="n">
        <v>0</v>
      </c>
      <c r="F13" s="4" t="inlineStr">
        <is>
          <t xml:space="preserve"> </t>
        </is>
      </c>
      <c r="G13" s="4" t="inlineStr">
        <is>
          <t xml:space="preserve"> </t>
        </is>
      </c>
    </row>
    <row r="14">
      <c r="A14" s="3" t="inlineStr">
        <is>
          <t>Fair Value Disclosur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At Which Fair Value of Finance Receivables is Measured</t>
        </is>
      </c>
      <c r="B15" s="4" t="inlineStr">
        <is>
          <t xml:space="preserve"> </t>
        </is>
      </c>
      <c r="C15" s="4" t="inlineStr">
        <is>
          <t>120 days</t>
        </is>
      </c>
      <c r="D15" s="4" t="inlineStr">
        <is>
          <t>120 days</t>
        </is>
      </c>
      <c r="E15" s="4" t="inlineStr">
        <is>
          <t xml:space="preserve"> </t>
        </is>
      </c>
      <c r="F15" s="4" t="inlineStr">
        <is>
          <t xml:space="preserve"> </t>
        </is>
      </c>
      <c r="G15" s="4" t="inlineStr">
        <is>
          <t xml:space="preserve"> </t>
        </is>
      </c>
    </row>
    <row r="16">
      <c r="A16" s="3" t="inlineStr">
        <is>
          <t>Finance and Lease Incentiv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vernment Assistance, Statement of Financial Position [Extensible Enumeration]</t>
        </is>
      </c>
      <c r="B17" s="4" t="inlineStr">
        <is>
          <t>Property, Plant and Equipment, Net</t>
        </is>
      </c>
      <c r="C17" s="4" t="inlineStr">
        <is>
          <t>Property, Plant and Equipment, Net</t>
        </is>
      </c>
      <c r="D17" s="4" t="inlineStr">
        <is>
          <t xml:space="preserve"> </t>
        </is>
      </c>
      <c r="E17" s="4" t="inlineStr">
        <is>
          <t xml:space="preserve"> </t>
        </is>
      </c>
      <c r="F17" s="4" t="inlineStr">
        <is>
          <t xml:space="preserve"> </t>
        </is>
      </c>
      <c r="G17" s="4" t="inlineStr">
        <is>
          <t xml:space="preserve"> </t>
        </is>
      </c>
    </row>
    <row r="18">
      <c r="A18" s="4" t="inlineStr">
        <is>
          <t>Impairment of Long-Lived Assets to be Disposed of</t>
        </is>
      </c>
      <c r="B18" s="4" t="inlineStr">
        <is>
          <t xml:space="preserve"> </t>
        </is>
      </c>
      <c r="C18" s="5" t="n">
        <v>0</v>
      </c>
      <c r="D18" s="4" t="inlineStr">
        <is>
          <t xml:space="preserve"> </t>
        </is>
      </c>
      <c r="E18" s="7" t="n">
        <v>0</v>
      </c>
      <c r="F18" s="4" t="inlineStr">
        <is>
          <t xml:space="preserve"> </t>
        </is>
      </c>
      <c r="G18" s="4" t="inlineStr">
        <is>
          <t xml:space="preserve"> </t>
        </is>
      </c>
    </row>
    <row r="19">
      <c r="A19" s="3" t="inlineStr">
        <is>
          <t>Employee Bonus and Lump-sum Payme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employees covered by 2023 Unifor contract</t>
        </is>
      </c>
      <c r="B20" s="4" t="inlineStr">
        <is>
          <t xml:space="preserve"> </t>
        </is>
      </c>
      <c r="C20" s="7" t="n">
        <v>5600</v>
      </c>
      <c r="D20" s="7" t="n">
        <v>5600</v>
      </c>
      <c r="E20" s="4" t="inlineStr">
        <is>
          <t xml:space="preserve"> </t>
        </is>
      </c>
      <c r="F20" s="4" t="inlineStr">
        <is>
          <t xml:space="preserve"> </t>
        </is>
      </c>
      <c r="G20" s="4" t="inlineStr">
        <is>
          <t xml:space="preserve"> </t>
        </is>
      </c>
    </row>
    <row r="21">
      <c r="A21" s="3" t="inlineStr">
        <is>
          <t>Selected Other Cos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gineering, research, and development</t>
        </is>
      </c>
      <c r="B22" s="4" t="inlineStr">
        <is>
          <t xml:space="preserve"> </t>
        </is>
      </c>
      <c r="C22" s="5" t="n">
        <v>8200000000</v>
      </c>
      <c r="D22" s="4" t="inlineStr">
        <is>
          <t xml:space="preserve"> </t>
        </is>
      </c>
      <c r="E22" s="7" t="n">
        <v>7800000000</v>
      </c>
      <c r="F22" s="7" t="n">
        <v>7600000000</v>
      </c>
      <c r="G22" s="4" t="inlineStr">
        <is>
          <t xml:space="preserve"> </t>
        </is>
      </c>
    </row>
    <row r="23">
      <c r="A23" s="4" t="inlineStr">
        <is>
          <t>Advertising</t>
        </is>
      </c>
      <c r="B23" s="4" t="inlineStr">
        <is>
          <t xml:space="preserve"> </t>
        </is>
      </c>
      <c r="C23" s="5" t="n">
        <v>2500000000</v>
      </c>
      <c r="D23" s="4" t="inlineStr">
        <is>
          <t xml:space="preserve"> </t>
        </is>
      </c>
      <c r="E23" s="7" t="n">
        <v>2200000000</v>
      </c>
      <c r="F23" s="7" t="n">
        <v>3100000000</v>
      </c>
      <c r="G23" s="4" t="inlineStr">
        <is>
          <t xml:space="preserve"> </t>
        </is>
      </c>
    </row>
    <row r="24">
      <c r="A24" s="4" t="inlineStr">
        <is>
          <t>Collective-Bargaining Arrangement, 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e and Lease Incentiv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ngth of UAW Contract</t>
        </is>
      </c>
      <c r="B26" s="4" t="inlineStr">
        <is>
          <t xml:space="preserve"> </t>
        </is>
      </c>
      <c r="C26" s="4" t="inlineStr">
        <is>
          <t>4 years 6 months</t>
        </is>
      </c>
      <c r="D26" s="4" t="inlineStr">
        <is>
          <t>4 years 6 months</t>
        </is>
      </c>
      <c r="E26" s="4" t="inlineStr">
        <is>
          <t xml:space="preserve"> </t>
        </is>
      </c>
      <c r="F26" s="4" t="inlineStr">
        <is>
          <t xml:space="preserve"> </t>
        </is>
      </c>
      <c r="G26" s="4" t="inlineStr">
        <is>
          <t xml:space="preserve"> </t>
        </is>
      </c>
    </row>
    <row r="27">
      <c r="A27" s="3" t="inlineStr">
        <is>
          <t>Employee Bonus and Lump-sum Payment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employees covered by 2023 UAW contract</t>
        </is>
      </c>
      <c r="B28" s="4" t="inlineStr">
        <is>
          <t xml:space="preserve"> </t>
        </is>
      </c>
      <c r="C28" s="7" t="n">
        <v>59000</v>
      </c>
      <c r="D28" s="7" t="n">
        <v>59000</v>
      </c>
      <c r="E28" s="4" t="inlineStr">
        <is>
          <t xml:space="preserve"> </t>
        </is>
      </c>
      <c r="F28" s="4" t="inlineStr">
        <is>
          <t xml:space="preserve"> </t>
        </is>
      </c>
      <c r="G28" s="4" t="inlineStr">
        <is>
          <t xml:space="preserve"> </t>
        </is>
      </c>
    </row>
    <row r="29">
      <c r="A29" s="4" t="inlineStr">
        <is>
          <t>UAW contract settlement bonus</t>
        </is>
      </c>
      <c r="B29" s="5" t="n">
        <v>5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ngth of Unifor Contract</t>
        </is>
      </c>
      <c r="B30" s="4" t="inlineStr">
        <is>
          <t xml:space="preserve"> </t>
        </is>
      </c>
      <c r="C30" s="4" t="inlineStr">
        <is>
          <t>3 years</t>
        </is>
      </c>
      <c r="D30" s="4" t="inlineStr">
        <is>
          <t>3 years</t>
        </is>
      </c>
      <c r="E30" s="4" t="inlineStr">
        <is>
          <t xml:space="preserve"> </t>
        </is>
      </c>
      <c r="F30" s="4" t="inlineStr">
        <is>
          <t xml:space="preserve"> </t>
        </is>
      </c>
      <c r="G30" s="4" t="inlineStr">
        <is>
          <t xml:space="preserve"> </t>
        </is>
      </c>
    </row>
    <row r="31">
      <c r="A31" s="4" t="inlineStr">
        <is>
          <t>Unifor full-time contract settlement bonus</t>
        </is>
      </c>
      <c r="B31" s="4" t="inlineStr">
        <is>
          <t xml:space="preserve"> </t>
        </is>
      </c>
      <c r="C31" s="4" t="inlineStr">
        <is>
          <t xml:space="preserve"> </t>
        </is>
      </c>
      <c r="D31" s="5" t="n">
        <v>10000</v>
      </c>
      <c r="E31" s="4" t="inlineStr">
        <is>
          <t xml:space="preserve"> </t>
        </is>
      </c>
      <c r="F31" s="4" t="inlineStr">
        <is>
          <t xml:space="preserve"> </t>
        </is>
      </c>
      <c r="G31" s="4" t="inlineStr">
        <is>
          <t xml:space="preserve"> </t>
        </is>
      </c>
    </row>
    <row r="32">
      <c r="A32" s="4" t="inlineStr">
        <is>
          <t>Unifor part-time contract settlement bonus</t>
        </is>
      </c>
      <c r="B32" s="4" t="inlineStr">
        <is>
          <t xml:space="preserve"> </t>
        </is>
      </c>
      <c r="C32" s="4" t="inlineStr">
        <is>
          <t xml:space="preserve"> </t>
        </is>
      </c>
      <c r="D32" s="5" t="n">
        <v>4000</v>
      </c>
      <c r="E32" s="4" t="inlineStr">
        <is>
          <t xml:space="preserve"> </t>
        </is>
      </c>
      <c r="F32" s="4" t="inlineStr">
        <is>
          <t xml:space="preserve"> </t>
        </is>
      </c>
      <c r="G32" s="4" t="inlineStr">
        <is>
          <t xml:space="preserve"> </t>
        </is>
      </c>
    </row>
    <row r="33">
      <c r="A33" s="4" t="inlineStr">
        <is>
          <t>Employee Bonus and Lump Sum Payments</t>
        </is>
      </c>
      <c r="B33" s="4" t="inlineStr">
        <is>
          <t xml:space="preserve"> </t>
        </is>
      </c>
      <c r="C33" s="5" t="n">
        <v>400000000</v>
      </c>
      <c r="D33" s="4" t="inlineStr">
        <is>
          <t xml:space="preserve"> </t>
        </is>
      </c>
      <c r="E33" s="4" t="inlineStr">
        <is>
          <t xml:space="preserve"> </t>
        </is>
      </c>
      <c r="F33" s="4" t="inlineStr">
        <is>
          <t xml:space="preserve"> </t>
        </is>
      </c>
      <c r="G33" s="4" t="inlineStr">
        <is>
          <t xml:space="preserve"> </t>
        </is>
      </c>
    </row>
    <row r="34">
      <c r="A34" s="4" t="inlineStr">
        <is>
          <t>Land Benef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e and Lease Incentiv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overnment Assistance, Amount, Cumulative</t>
        </is>
      </c>
      <c r="B36" s="4" t="inlineStr">
        <is>
          <t xml:space="preserve"> </t>
        </is>
      </c>
      <c r="C36" s="4" t="inlineStr">
        <is>
          <t xml:space="preserve"> </t>
        </is>
      </c>
      <c r="D36" s="4" t="inlineStr">
        <is>
          <t xml:space="preserve"> </t>
        </is>
      </c>
      <c r="E36" s="7" t="n">
        <v>144000000</v>
      </c>
      <c r="F36" s="4" t="inlineStr">
        <is>
          <t xml:space="preserve"> </t>
        </is>
      </c>
      <c r="G36" s="4" t="inlineStr">
        <is>
          <t xml:space="preserve"> </t>
        </is>
      </c>
    </row>
    <row r="37">
      <c r="A37" s="4" t="inlineStr">
        <is>
          <t>Capital G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e and Lease Incentiv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overnment Assistance, Amount, Cumulative</t>
        </is>
      </c>
      <c r="B39" s="5" t="n">
        <v>285000000</v>
      </c>
      <c r="C39" s="5" t="n">
        <v>285000000</v>
      </c>
      <c r="D39" s="4" t="inlineStr">
        <is>
          <t xml:space="preserve"> </t>
        </is>
      </c>
      <c r="E39" s="4" t="inlineStr">
        <is>
          <t xml:space="preserve"> </t>
        </is>
      </c>
      <c r="F39" s="4" t="inlineStr">
        <is>
          <t xml:space="preserve"> </t>
        </is>
      </c>
      <c r="G39" s="4" t="inlineStr">
        <is>
          <t xml:space="preserve"> </t>
        </is>
      </c>
    </row>
    <row r="40">
      <c r="A40" s="4" t="inlineStr">
        <is>
          <t>Equipment, Tooling, and La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e and Lease Incentiv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overnment Assistance, Amount, Cumulative</t>
        </is>
      </c>
      <c r="B42" s="4" t="inlineStr">
        <is>
          <t xml:space="preserve"> </t>
        </is>
      </c>
      <c r="C42" s="4" t="inlineStr">
        <is>
          <t xml:space="preserve"> </t>
        </is>
      </c>
      <c r="D42" s="4" t="inlineStr">
        <is>
          <t xml:space="preserve"> </t>
        </is>
      </c>
      <c r="E42" s="4" t="inlineStr">
        <is>
          <t xml:space="preserve"> </t>
        </is>
      </c>
      <c r="F42" s="4" t="inlineStr">
        <is>
          <t xml:space="preserve"> </t>
        </is>
      </c>
      <c r="G42" s="5" t="n">
        <v>590000000</v>
      </c>
    </row>
    <row r="43">
      <c r="A43" s="4" t="inlineStr">
        <is>
          <t>Equipment, Tooling, and Labor | 01/01/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e and Lease Incentiv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overnment Assistance, Transaction Duration</t>
        </is>
      </c>
      <c r="B45" s="4" t="inlineStr">
        <is>
          <t xml:space="preserve"> </t>
        </is>
      </c>
      <c r="C45" s="4" t="inlineStr">
        <is>
          <t>10 years</t>
        </is>
      </c>
      <c r="D45" s="4" t="inlineStr">
        <is>
          <t>10 years</t>
        </is>
      </c>
      <c r="E45" s="4" t="inlineStr">
        <is>
          <t xml:space="preserve"> </t>
        </is>
      </c>
      <c r="F45" s="4" t="inlineStr">
        <is>
          <t xml:space="preserve"> </t>
        </is>
      </c>
      <c r="G45" s="4" t="inlineStr">
        <is>
          <t xml:space="preserve"> </t>
        </is>
      </c>
    </row>
    <row r="46">
      <c r="A46" s="4" t="inlineStr">
        <is>
          <t>Affiliated Entity [Member] | Operating Segments | Ford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e and Lease Incentiv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arned Interest Supplements And Residual Support Revenue</t>
        </is>
      </c>
      <c r="B48" s="4" t="inlineStr">
        <is>
          <t xml:space="preserve"> </t>
        </is>
      </c>
      <c r="C48" s="5" t="n">
        <v>2300000000</v>
      </c>
      <c r="D48" s="4" t="inlineStr">
        <is>
          <t xml:space="preserve"> </t>
        </is>
      </c>
      <c r="E48" s="7" t="n">
        <v>2100000000</v>
      </c>
      <c r="F48" s="7" t="n">
        <v>2400000000</v>
      </c>
      <c r="G48" s="4" t="inlineStr">
        <is>
          <t xml:space="preserve"> </t>
        </is>
      </c>
    </row>
    <row r="49">
      <c r="A49" s="4" t="inlineStr">
        <is>
          <t>Amount of Reduction in Depreciation Expense On Property Subject To Or Held For Lease</t>
        </is>
      </c>
      <c r="B49" s="4" t="inlineStr">
        <is>
          <t xml:space="preserve"> </t>
        </is>
      </c>
      <c r="C49" s="5" t="n">
        <v>900000000</v>
      </c>
      <c r="D49" s="4" t="inlineStr">
        <is>
          <t xml:space="preserve"> </t>
        </is>
      </c>
      <c r="E49" s="5" t="n">
        <v>1200000000</v>
      </c>
      <c r="F49" s="5" t="n">
        <v>1900000000</v>
      </c>
      <c r="G49" s="4" t="inlineStr">
        <is>
          <t xml:space="preserve"> </t>
        </is>
      </c>
    </row>
  </sheetData>
  <mergeCells count="2">
    <mergeCell ref="A1:A2"/>
    <mergeCell ref="C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w Accounting Standards Adoption of New Accounting Standards (Details) - USD ($) $ in Million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Supplier Finance Program, Obligation, Settlement</t>
        </is>
      </c>
      <c r="B4" s="5" t="n">
        <v>1800</v>
      </c>
      <c r="C4" s="4" t="inlineStr">
        <is>
          <t xml:space="preserve"> </t>
        </is>
      </c>
    </row>
    <row r="5">
      <c r="A5" s="4" t="inlineStr">
        <is>
          <t>Supplier Finance Program, Obligation</t>
        </is>
      </c>
      <c r="B5" s="5" t="n">
        <v>220</v>
      </c>
      <c r="C5" s="5" t="n">
        <v>253</v>
      </c>
    </row>
    <row r="6">
      <c r="A6" s="4" t="inlineStr">
        <is>
          <t>Supplier Finance Program, Obligation, Statement of Financial Position [Extensible Enumeration]</t>
        </is>
      </c>
      <c r="B6" s="4" t="inlineStr">
        <is>
          <t>Payables</t>
        </is>
      </c>
      <c r="C6" s="4" t="inlineStr">
        <is>
          <t>Payable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from Contract with Customer by Products and Service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 (Note 4)</t>
        </is>
      </c>
      <c r="B4" s="5" t="n">
        <v>176191</v>
      </c>
      <c r="C4" s="5" t="n">
        <v>158057</v>
      </c>
      <c r="D4" s="5" t="n">
        <v>136341</v>
      </c>
    </row>
    <row r="5">
      <c r="A5" s="4" t="inlineStr">
        <is>
          <t>Vehicles, parts, and accessori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 (Note 4)</t>
        </is>
      </c>
      <c r="B7" s="7" t="n">
        <v>161052</v>
      </c>
      <c r="C7" s="7" t="n">
        <v>144471</v>
      </c>
      <c r="D7" s="7" t="n">
        <v>120973</v>
      </c>
    </row>
    <row r="8">
      <c r="A8" s="4" t="inlineStr">
        <is>
          <t>Used vehic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 (Note 4)</t>
        </is>
      </c>
      <c r="B10" s="7" t="n">
        <v>1873</v>
      </c>
      <c r="C10" s="7" t="n">
        <v>1719</v>
      </c>
      <c r="D10" s="7" t="n">
        <v>2358</v>
      </c>
    </row>
    <row r="11">
      <c r="A11" s="4" t="inlineStr">
        <is>
          <t>Revenues from sales and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 (Note 4)</t>
        </is>
      </c>
      <c r="B13" s="7" t="n">
        <v>165827</v>
      </c>
      <c r="C13" s="7" t="n">
        <v>148978</v>
      </c>
      <c r="D13" s="7" t="n">
        <v>126143</v>
      </c>
    </row>
    <row r="14">
      <c r="A14" s="4" t="inlineStr">
        <is>
          <t>Leasing inco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 (Note 4)</t>
        </is>
      </c>
      <c r="B16" s="7" t="n">
        <v>4284</v>
      </c>
      <c r="C16" s="7" t="n">
        <v>4770</v>
      </c>
      <c r="D16" s="7" t="n">
        <v>5577</v>
      </c>
    </row>
    <row r="17">
      <c r="A17" s="4" t="inlineStr">
        <is>
          <t>Financing inco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 (Note 4)</t>
        </is>
      </c>
      <c r="B19" s="7" t="n">
        <v>5980</v>
      </c>
      <c r="C19" s="7" t="n">
        <v>4254</v>
      </c>
      <c r="D19" s="7" t="n">
        <v>4560</v>
      </c>
    </row>
    <row r="20">
      <c r="A20" s="4" t="inlineStr">
        <is>
          <t>Insurance inco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 (Note 4)</t>
        </is>
      </c>
      <c r="B22" s="7" t="n">
        <v>100</v>
      </c>
      <c r="C22" s="7" t="n">
        <v>55</v>
      </c>
      <c r="D22" s="7" t="n">
        <v>61</v>
      </c>
    </row>
    <row r="23">
      <c r="A23" s="4" t="inlineStr">
        <is>
          <t>Service and Other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 (Note 4)</t>
        </is>
      </c>
      <c r="B25" s="7" t="n">
        <v>2902</v>
      </c>
      <c r="C25" s="7" t="n">
        <v>2788</v>
      </c>
      <c r="D25" s="7" t="n">
        <v>2812</v>
      </c>
    </row>
    <row r="26">
      <c r="A26" s="4" t="inlineStr">
        <is>
          <t>Ford Credi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 (Note 4)</t>
        </is>
      </c>
      <c r="B28" s="7" t="n">
        <v>10290</v>
      </c>
      <c r="C28" s="7" t="n">
        <v>8978</v>
      </c>
      <c r="D28" s="7" t="n">
        <v>10073</v>
      </c>
    </row>
    <row r="29">
      <c r="A29" s="4" t="inlineStr">
        <is>
          <t>Ford Credit | Vehicles, parts, and accessori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 (Note 4)</t>
        </is>
      </c>
      <c r="B31" s="7" t="n">
        <v>0</v>
      </c>
      <c r="C31" s="7" t="n">
        <v>0</v>
      </c>
      <c r="D31" s="7" t="n">
        <v>0</v>
      </c>
    </row>
    <row r="32">
      <c r="A32" s="4" t="inlineStr">
        <is>
          <t>Ford Credit | Used vehicl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 (Note 4)</t>
        </is>
      </c>
      <c r="B34" s="7" t="n">
        <v>0</v>
      </c>
      <c r="C34" s="7" t="n">
        <v>0</v>
      </c>
      <c r="D34" s="7" t="n">
        <v>0</v>
      </c>
    </row>
    <row r="35">
      <c r="A35" s="4" t="inlineStr">
        <is>
          <t>Ford Credit | Revenues from sales and servic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 (Note 4)</t>
        </is>
      </c>
      <c r="B37" s="7" t="n">
        <v>105</v>
      </c>
      <c r="C37" s="7" t="n">
        <v>100</v>
      </c>
      <c r="D37" s="7" t="n">
        <v>161</v>
      </c>
    </row>
    <row r="38">
      <c r="A38" s="4" t="inlineStr">
        <is>
          <t>Ford Credit | Leasing incom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 (Note 4)</t>
        </is>
      </c>
      <c r="B40" s="7" t="n">
        <v>4105</v>
      </c>
      <c r="C40" s="7" t="n">
        <v>4569</v>
      </c>
      <c r="D40" s="7" t="n">
        <v>5291</v>
      </c>
    </row>
    <row r="41">
      <c r="A41" s="4" t="inlineStr">
        <is>
          <t>Ford Credit | Financing incom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 (Note 4)</t>
        </is>
      </c>
      <c r="B43" s="7" t="n">
        <v>5980</v>
      </c>
      <c r="C43" s="7" t="n">
        <v>4254</v>
      </c>
      <c r="D43" s="7" t="n">
        <v>4560</v>
      </c>
    </row>
    <row r="44">
      <c r="A44" s="4" t="inlineStr">
        <is>
          <t>Ford Credit | Insurance inco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 (Note 4)</t>
        </is>
      </c>
      <c r="B46" s="7" t="n">
        <v>100</v>
      </c>
      <c r="C46" s="7" t="n">
        <v>55</v>
      </c>
      <c r="D46" s="7" t="n">
        <v>61</v>
      </c>
    </row>
    <row r="47">
      <c r="A47" s="4" t="inlineStr">
        <is>
          <t>Ford Credit | Service and Other Revenu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 (Note 4)</t>
        </is>
      </c>
      <c r="B49" s="7" t="n">
        <v>105</v>
      </c>
      <c r="C49" s="7" t="n">
        <v>100</v>
      </c>
      <c r="D49" s="7" t="n">
        <v>161</v>
      </c>
    </row>
    <row r="50">
      <c r="A50" s="4" t="inlineStr">
        <is>
          <t>Company excluding Ford Credit</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 (Note 4)</t>
        </is>
      </c>
      <c r="B52" s="7" t="n">
        <v>165901</v>
      </c>
      <c r="C52" s="7" t="n">
        <v>149079</v>
      </c>
      <c r="D52" s="7" t="n">
        <v>126268</v>
      </c>
    </row>
    <row r="53">
      <c r="A53" s="4" t="inlineStr">
        <is>
          <t>Company excluding Ford Credit | Vehicles, parts, and accessori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 (Note 4)</t>
        </is>
      </c>
      <c r="B55" s="7" t="n">
        <v>161052</v>
      </c>
      <c r="C55" s="7" t="n">
        <v>144471</v>
      </c>
      <c r="D55" s="7" t="n">
        <v>120973</v>
      </c>
    </row>
    <row r="56">
      <c r="A56" s="4" t="inlineStr">
        <is>
          <t>Company excluding Ford Credit | Used vehicl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 (Note 4)</t>
        </is>
      </c>
      <c r="B58" s="7" t="n">
        <v>1873</v>
      </c>
      <c r="C58" s="7" t="n">
        <v>1719</v>
      </c>
      <c r="D58" s="7" t="n">
        <v>2358</v>
      </c>
    </row>
    <row r="59">
      <c r="A59" s="4" t="inlineStr">
        <is>
          <t>Company excluding Ford Credit | Revenues from sales and servic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 (Note 4)</t>
        </is>
      </c>
      <c r="B61" s="7" t="n">
        <v>165722</v>
      </c>
      <c r="C61" s="7" t="n">
        <v>148878</v>
      </c>
      <c r="D61" s="7" t="n">
        <v>125982</v>
      </c>
    </row>
    <row r="62">
      <c r="A62" s="4" t="inlineStr">
        <is>
          <t>Company excluding Ford Credit | Leasing incom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 (Note 4)</t>
        </is>
      </c>
      <c r="B64" s="7" t="n">
        <v>179</v>
      </c>
      <c r="C64" s="7" t="n">
        <v>201</v>
      </c>
      <c r="D64" s="7" t="n">
        <v>286</v>
      </c>
    </row>
    <row r="65">
      <c r="A65" s="4" t="inlineStr">
        <is>
          <t>Company excluding Ford Credit | Financing incom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 (Note 4)</t>
        </is>
      </c>
      <c r="B67" s="7" t="n">
        <v>0</v>
      </c>
      <c r="C67" s="7" t="n">
        <v>0</v>
      </c>
      <c r="D67" s="7" t="n">
        <v>0</v>
      </c>
    </row>
    <row r="68">
      <c r="A68" s="4" t="inlineStr">
        <is>
          <t>Company excluding Ford Credit | Insurance incom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 (Note 4)</t>
        </is>
      </c>
      <c r="B70" s="7" t="n">
        <v>0</v>
      </c>
      <c r="C70" s="7" t="n">
        <v>0</v>
      </c>
      <c r="D70" s="7" t="n">
        <v>0</v>
      </c>
    </row>
    <row r="71">
      <c r="A71" s="4" t="inlineStr">
        <is>
          <t>Company excluding Ford Credit | Service and Other Revenu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 (Note 4)</t>
        </is>
      </c>
      <c r="B73" s="7" t="n">
        <v>2797</v>
      </c>
      <c r="C73" s="7" t="n">
        <v>2688</v>
      </c>
      <c r="D73" s="7" t="n">
        <v>2651</v>
      </c>
    </row>
    <row r="74">
      <c r="A74" s="4" t="inlineStr">
        <is>
          <t>Operating Segments | Ford Credit</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s (Note 4)</t>
        </is>
      </c>
      <c r="B76" s="5" t="n">
        <v>10290</v>
      </c>
      <c r="C76" s="5" t="n">
        <v>8978</v>
      </c>
      <c r="D76" s="5" t="n">
        <v>1007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maining Performance Obligation (Details) - Operating Segments - Company excluding Ford Credit - USD ($) $ in Millions</t>
        </is>
      </c>
      <c r="B1" s="2" t="inlineStr">
        <is>
          <t>12 Months Ended</t>
        </is>
      </c>
    </row>
    <row r="2">
      <c r="B2" s="2" t="inlineStr">
        <is>
          <t>Dec. 31, 2023</t>
        </is>
      </c>
      <c r="C2" s="2" t="inlineStr">
        <is>
          <t>Dec. 31, 2022</t>
        </is>
      </c>
      <c r="D2" s="2" t="inlineStr">
        <is>
          <t>Dec. 31, 2021</t>
        </is>
      </c>
    </row>
    <row r="3">
      <c r="A3" s="4" t="inlineStr">
        <is>
          <t>Vehicles, parts, and accessories</t>
        </is>
      </c>
      <c r="B3" s="4" t="inlineStr">
        <is>
          <t xml:space="preserve"> </t>
        </is>
      </c>
      <c r="C3" s="4" t="inlineStr">
        <is>
          <t xml:space="preserve"> </t>
        </is>
      </c>
      <c r="D3" s="4" t="inlineStr">
        <is>
          <t xml:space="preserve"> </t>
        </is>
      </c>
    </row>
    <row r="4">
      <c r="A4" s="3" t="inlineStr">
        <is>
          <t>Revenue, Remaining Performance Obligation, Expected Timing of Satisfaction [Line Items]</t>
        </is>
      </c>
      <c r="B4" s="4" t="inlineStr">
        <is>
          <t xml:space="preserve"> </t>
        </is>
      </c>
      <c r="C4" s="4" t="inlineStr">
        <is>
          <t xml:space="preserve"> </t>
        </is>
      </c>
      <c r="D4" s="4" t="inlineStr">
        <is>
          <t xml:space="preserve"> </t>
        </is>
      </c>
    </row>
    <row r="5">
      <c r="A5" s="4" t="inlineStr">
        <is>
          <t>Contract with Customer, Performance Obligation Satisfied in Previous Period</t>
        </is>
      </c>
      <c r="B5" s="5" t="n">
        <v>-147</v>
      </c>
      <c r="C5" s="5" t="n">
        <v>209</v>
      </c>
      <c r="D5" s="5" t="n">
        <v>252</v>
      </c>
    </row>
    <row r="6">
      <c r="A6" s="4" t="inlineStr">
        <is>
          <t>Services and other revenue (a)</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Contract with Customer, Liability, Revenue Recognized</t>
        </is>
      </c>
      <c r="B8" s="7" t="n">
        <v>1500</v>
      </c>
      <c r="C8" s="7" t="n">
        <v>1400</v>
      </c>
      <c r="D8" s="4" t="inlineStr">
        <is>
          <t xml:space="preserve"> </t>
        </is>
      </c>
    </row>
    <row r="9">
      <c r="A9" s="4" t="inlineStr">
        <is>
          <t>Revenue, Remaining Performance Obligation, Amount</t>
        </is>
      </c>
      <c r="B9" s="7" t="n">
        <v>4800</v>
      </c>
      <c r="C9" s="4" t="inlineStr">
        <is>
          <t xml:space="preserve"> </t>
        </is>
      </c>
      <c r="D9" s="4" t="inlineStr">
        <is>
          <t xml:space="preserve"> </t>
        </is>
      </c>
    </row>
    <row r="10">
      <c r="A10" s="4" t="inlineStr">
        <is>
          <t>Capitalized Contract Cost, Net</t>
        </is>
      </c>
      <c r="B10" s="7" t="n">
        <v>317</v>
      </c>
      <c r="C10" s="7" t="n">
        <v>315</v>
      </c>
      <c r="D10" s="4" t="inlineStr">
        <is>
          <t xml:space="preserve"> </t>
        </is>
      </c>
    </row>
    <row r="11">
      <c r="A11" s="4" t="inlineStr">
        <is>
          <t>Capitalized Contract Cost, Amortization</t>
        </is>
      </c>
      <c r="B11" s="5" t="n">
        <v>103</v>
      </c>
      <c r="C11" s="7" t="n">
        <v>88</v>
      </c>
      <c r="D11" s="7" t="n">
        <v>81</v>
      </c>
    </row>
    <row r="12">
      <c r="A12" s="4" t="inlineStr">
        <is>
          <t>Contract with Customer, Liability</t>
        </is>
      </c>
      <c r="B12" s="4" t="inlineStr">
        <is>
          <t xml:space="preserve"> </t>
        </is>
      </c>
      <c r="C12" s="5" t="n">
        <v>4400</v>
      </c>
      <c r="D12" s="5" t="n">
        <v>4300</v>
      </c>
    </row>
    <row r="13">
      <c r="A13" s="4" t="inlineStr">
        <is>
          <t>Services and other revenue (a) | Revenue, Remaining Performance Obligation, Expected Timing of Satisfaction, Start Date [Axis]: 2024-01-01</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Revenue, Remaining Performance Obligation, Expected Timing of Satisfaction, Period</t>
        </is>
      </c>
      <c r="B15" s="4" t="inlineStr">
        <is>
          <t>1 year</t>
        </is>
      </c>
      <c r="C15" s="4" t="inlineStr">
        <is>
          <t xml:space="preserve"> </t>
        </is>
      </c>
      <c r="D15" s="4" t="inlineStr">
        <is>
          <t xml:space="preserve"> </t>
        </is>
      </c>
    </row>
    <row r="16">
      <c r="A16" s="4" t="inlineStr">
        <is>
          <t>Revenue, Remaining Performance Obligation, Amount</t>
        </is>
      </c>
      <c r="B16" s="5" t="n">
        <v>1500</v>
      </c>
      <c r="C16" s="4" t="inlineStr">
        <is>
          <t xml:space="preserve"> </t>
        </is>
      </c>
      <c r="D16" s="4" t="inlineStr">
        <is>
          <t xml:space="preserve"> </t>
        </is>
      </c>
    </row>
    <row r="17">
      <c r="A17" s="4" t="inlineStr">
        <is>
          <t>Services and other revenue (a) | Revenue, Remaining Performance Obligation, Expected Timing of Satisfaction, Start Date [Axis]: 2025-01-01</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Revenue, Remaining Performance Obligation, Expected Timing of Satisfaction, Period</t>
        </is>
      </c>
      <c r="B19" s="4" t="inlineStr">
        <is>
          <t>1 year</t>
        </is>
      </c>
      <c r="C19" s="4" t="inlineStr">
        <is>
          <t xml:space="preserve"> </t>
        </is>
      </c>
      <c r="D19" s="4" t="inlineStr">
        <is>
          <t xml:space="preserve"> </t>
        </is>
      </c>
    </row>
    <row r="20">
      <c r="A20" s="4" t="inlineStr">
        <is>
          <t>Revenue, Remaining Performance Obligation, Amount</t>
        </is>
      </c>
      <c r="B20" s="5" t="n">
        <v>1200</v>
      </c>
      <c r="C20" s="4" t="inlineStr">
        <is>
          <t xml:space="preserve"> </t>
        </is>
      </c>
      <c r="D20" s="4" t="inlineStr">
        <is>
          <t xml:space="preserve"> </t>
        </is>
      </c>
    </row>
    <row r="21">
      <c r="A21" s="4" t="inlineStr">
        <is>
          <t>Services and other revenue (a) | Revenue, Remaining Performance Obligation, Expected Timing of Satisfaction, Start Date [Axis]: 2026-01-01</t>
        </is>
      </c>
      <c r="B21" s="4" t="inlineStr">
        <is>
          <t xml:space="preserve"> </t>
        </is>
      </c>
      <c r="C21" s="4" t="inlineStr">
        <is>
          <t xml:space="preserve"> </t>
        </is>
      </c>
      <c r="D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row>
    <row r="23">
      <c r="A23" s="4" t="inlineStr">
        <is>
          <t>Revenue, Remaining Performance Obligation, Expected Timing of Satisfaction, Period</t>
        </is>
      </c>
      <c r="B23" s="4" t="inlineStr">
        <is>
          <t>8 years</t>
        </is>
      </c>
      <c r="C23" s="4" t="inlineStr">
        <is>
          <t xml:space="preserve"> </t>
        </is>
      </c>
      <c r="D23" s="4" t="inlineStr">
        <is>
          <t xml:space="preserve"> </t>
        </is>
      </c>
    </row>
    <row r="24">
      <c r="A24" s="4" t="inlineStr">
        <is>
          <t>Revenue, Remaining Performance Obligation, Amount</t>
        </is>
      </c>
      <c r="B24" s="5" t="n">
        <v>2100</v>
      </c>
      <c r="C24" s="4" t="inlineStr">
        <is>
          <t xml:space="preserve"> </t>
        </is>
      </c>
      <c r="D24" s="4" t="inlineStr">
        <is>
          <t xml:space="preserve"> </t>
        </is>
      </c>
    </row>
    <row r="25">
      <c r="A25" s="4" t="inlineStr">
        <is>
          <t>Minimum | Vehicles, parts, and accessories</t>
        </is>
      </c>
      <c r="B25" s="4" t="inlineStr">
        <is>
          <t xml:space="preserve"> </t>
        </is>
      </c>
      <c r="C25" s="4" t="inlineStr">
        <is>
          <t xml:space="preserve"> </t>
        </is>
      </c>
      <c r="D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row>
    <row r="27">
      <c r="A27" s="4" t="inlineStr">
        <is>
          <t>Revenue Performance Obligation Payment Terms</t>
        </is>
      </c>
      <c r="B27" s="4" t="inlineStr">
        <is>
          <t>30 days</t>
        </is>
      </c>
      <c r="C27" s="4" t="inlineStr">
        <is>
          <t xml:space="preserve"> </t>
        </is>
      </c>
      <c r="D27" s="4" t="inlineStr">
        <is>
          <t xml:space="preserve"> </t>
        </is>
      </c>
    </row>
    <row r="28">
      <c r="A28" s="4" t="inlineStr">
        <is>
          <t>Minimum | Services and other revenue (a)</t>
        </is>
      </c>
      <c r="B28" s="4" t="inlineStr">
        <is>
          <t xml:space="preserve"> </t>
        </is>
      </c>
      <c r="C28" s="4" t="inlineStr">
        <is>
          <t xml:space="preserve"> </t>
        </is>
      </c>
      <c r="D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row>
    <row r="30">
      <c r="A30" s="4" t="inlineStr">
        <is>
          <t>Revenue, Remaining Performance Obligation, Expected Timing of Satisfaction, Period</t>
        </is>
      </c>
      <c r="B30" s="4" t="inlineStr">
        <is>
          <t>12 months</t>
        </is>
      </c>
      <c r="C30" s="4" t="inlineStr">
        <is>
          <t xml:space="preserve"> </t>
        </is>
      </c>
      <c r="D30" s="4" t="inlineStr">
        <is>
          <t xml:space="preserve"> </t>
        </is>
      </c>
    </row>
    <row r="31">
      <c r="A31" s="4" t="inlineStr">
        <is>
          <t>Minimum | Vehicle-related Design and Testing Services [Member]</t>
        </is>
      </c>
      <c r="B31" s="4" t="inlineStr">
        <is>
          <t xml:space="preserve"> </t>
        </is>
      </c>
      <c r="C31" s="4" t="inlineStr">
        <is>
          <t xml:space="preserve"> </t>
        </is>
      </c>
      <c r="D31" s="4" t="inlineStr">
        <is>
          <t xml:space="preserve"> </t>
        </is>
      </c>
    </row>
    <row r="32">
      <c r="A32" s="3" t="inlineStr">
        <is>
          <t>Revenue, Remaining Performance Obligation, Expected Timing of Satisfaction [Line Items]</t>
        </is>
      </c>
      <c r="B32" s="4" t="inlineStr">
        <is>
          <t xml:space="preserve"> </t>
        </is>
      </c>
      <c r="C32" s="4" t="inlineStr">
        <is>
          <t xml:space="preserve"> </t>
        </is>
      </c>
      <c r="D32" s="4" t="inlineStr">
        <is>
          <t xml:space="preserve"> </t>
        </is>
      </c>
    </row>
    <row r="33">
      <c r="A33" s="4" t="inlineStr">
        <is>
          <t>Revenue, Remaining Performance Obligation, Expected Timing of Satisfaction, Period</t>
        </is>
      </c>
      <c r="B33" s="4" t="inlineStr">
        <is>
          <t>2 years</t>
        </is>
      </c>
      <c r="C33" s="4" t="inlineStr">
        <is>
          <t xml:space="preserve"> </t>
        </is>
      </c>
      <c r="D33" s="4" t="inlineStr">
        <is>
          <t xml:space="preserve"> </t>
        </is>
      </c>
    </row>
    <row r="34">
      <c r="A34" s="4" t="inlineStr">
        <is>
          <t>Maximum | Vehicles, parts, and accessories</t>
        </is>
      </c>
      <c r="B34" s="4" t="inlineStr">
        <is>
          <t xml:space="preserve"> </t>
        </is>
      </c>
      <c r="C34" s="4" t="inlineStr">
        <is>
          <t xml:space="preserve"> </t>
        </is>
      </c>
      <c r="D34" s="4" t="inlineStr">
        <is>
          <t xml:space="preserve"> </t>
        </is>
      </c>
    </row>
    <row r="35">
      <c r="A35" s="3" t="inlineStr">
        <is>
          <t>Revenue, Remaining Performance Obligation, Expected Timing of Satisfaction [Line Items]</t>
        </is>
      </c>
      <c r="B35" s="4" t="inlineStr">
        <is>
          <t xml:space="preserve"> </t>
        </is>
      </c>
      <c r="C35" s="4" t="inlineStr">
        <is>
          <t xml:space="preserve"> </t>
        </is>
      </c>
      <c r="D35" s="4" t="inlineStr">
        <is>
          <t xml:space="preserve"> </t>
        </is>
      </c>
    </row>
    <row r="36">
      <c r="A36" s="4" t="inlineStr">
        <is>
          <t>Revenue Performance Obligation Payment Terms</t>
        </is>
      </c>
      <c r="B36" s="4" t="inlineStr">
        <is>
          <t>120 days</t>
        </is>
      </c>
      <c r="C36" s="4" t="inlineStr">
        <is>
          <t xml:space="preserve"> </t>
        </is>
      </c>
      <c r="D36" s="4" t="inlineStr">
        <is>
          <t xml:space="preserve"> </t>
        </is>
      </c>
    </row>
    <row r="37">
      <c r="A37" s="4" t="inlineStr">
        <is>
          <t>Maximum | Services and other revenue (a)</t>
        </is>
      </c>
      <c r="B37" s="4" t="inlineStr">
        <is>
          <t xml:space="preserve"> </t>
        </is>
      </c>
      <c r="C37" s="4" t="inlineStr">
        <is>
          <t xml:space="preserve"> </t>
        </is>
      </c>
      <c r="D37" s="4" t="inlineStr">
        <is>
          <t xml:space="preserve"> </t>
        </is>
      </c>
    </row>
    <row r="38">
      <c r="A38" s="3" t="inlineStr">
        <is>
          <t>Revenue, Remaining Performance Obligation, Expected Timing of Satisfaction [Line Items]</t>
        </is>
      </c>
      <c r="B38" s="4" t="inlineStr">
        <is>
          <t xml:space="preserve"> </t>
        </is>
      </c>
      <c r="C38" s="4" t="inlineStr">
        <is>
          <t xml:space="preserve"> </t>
        </is>
      </c>
      <c r="D38" s="4" t="inlineStr">
        <is>
          <t xml:space="preserve"> </t>
        </is>
      </c>
    </row>
    <row r="39">
      <c r="A39" s="4" t="inlineStr">
        <is>
          <t>Revenue, Remaining Performance Obligation, Expected Timing of Satisfaction, Period</t>
        </is>
      </c>
      <c r="B39" s="4" t="inlineStr">
        <is>
          <t>120 months</t>
        </is>
      </c>
      <c r="C39" s="4" t="inlineStr">
        <is>
          <t xml:space="preserve"> </t>
        </is>
      </c>
      <c r="D39" s="4" t="inlineStr">
        <is>
          <t xml:space="preserve"> </t>
        </is>
      </c>
    </row>
    <row r="40">
      <c r="A40" s="4" t="inlineStr">
        <is>
          <t>Maximum | Vehicle-related Design and Testing Services [Member]</t>
        </is>
      </c>
      <c r="B40" s="4" t="inlineStr">
        <is>
          <t xml:space="preserve"> </t>
        </is>
      </c>
      <c r="C40" s="4" t="inlineStr">
        <is>
          <t xml:space="preserve"> </t>
        </is>
      </c>
      <c r="D40" s="4" t="inlineStr">
        <is>
          <t xml:space="preserve"> </t>
        </is>
      </c>
    </row>
    <row r="41">
      <c r="A41" s="3" t="inlineStr">
        <is>
          <t>Revenue, Remaining Performance Obligation, Expected Timing of Satisfaction [Line Items]</t>
        </is>
      </c>
      <c r="B41" s="4" t="inlineStr">
        <is>
          <t xml:space="preserve"> </t>
        </is>
      </c>
      <c r="C41" s="4" t="inlineStr">
        <is>
          <t xml:space="preserve"> </t>
        </is>
      </c>
      <c r="D41" s="4" t="inlineStr">
        <is>
          <t xml:space="preserve"> </t>
        </is>
      </c>
    </row>
    <row r="42">
      <c r="A42" s="4" t="inlineStr">
        <is>
          <t>Revenue, Remaining Performance Obligation, Expected Timing of Satisfaction, Period</t>
        </is>
      </c>
      <c r="B42" s="4" t="inlineStr">
        <is>
          <t>3 years</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Other Income and Loss (Details) - USD ($) $ in Millions</t>
        </is>
      </c>
      <c r="B1" s="2" t="inlineStr">
        <is>
          <t>12 Months Ended</t>
        </is>
      </c>
    </row>
    <row r="2">
      <c r="B2" s="2" t="inlineStr">
        <is>
          <t>Dec. 31, 2023</t>
        </is>
      </c>
      <c r="C2" s="2" t="inlineStr">
        <is>
          <t>Dec. 31, 2022</t>
        </is>
      </c>
      <c r="D2" s="2" t="inlineStr">
        <is>
          <t>Dec. 31, 2021</t>
        </is>
      </c>
    </row>
    <row r="3">
      <c r="A3" s="4" t="inlineStr">
        <is>
          <t>Net periodic pension and OPEB income/(cost), excluding service cost (Note 17)</t>
        </is>
      </c>
      <c r="B3" s="5" t="n">
        <v>-2494</v>
      </c>
      <c r="C3" s="5" t="n">
        <v>1336</v>
      </c>
      <c r="D3" s="5" t="n">
        <v>5997</v>
      </c>
    </row>
    <row r="4">
      <c r="A4" s="4" t="inlineStr">
        <is>
          <t>Investment-related interest income</t>
        </is>
      </c>
      <c r="B4" s="7" t="n">
        <v>1567</v>
      </c>
      <c r="C4" s="7" t="n">
        <v>639</v>
      </c>
      <c r="D4" s="7" t="n">
        <v>254</v>
      </c>
    </row>
    <row r="5">
      <c r="A5" s="4" t="inlineStr">
        <is>
          <t>Interest income/(expense) on income taxes</t>
        </is>
      </c>
      <c r="B5" s="7" t="n">
        <v>-16</v>
      </c>
      <c r="C5" s="7" t="n">
        <v>-23</v>
      </c>
      <c r="D5" s="7" t="n">
        <v>7</v>
      </c>
    </row>
    <row r="6">
      <c r="A6" s="4" t="inlineStr">
        <is>
          <t>Net realized and unrealized gains/(losses) on cash equivalents, marketable securities, and other investments</t>
        </is>
      </c>
      <c r="B6" s="7" t="n">
        <v>-205</v>
      </c>
      <c r="C6" s="7" t="n">
        <v>-7518</v>
      </c>
      <c r="D6" s="7" t="n">
        <v>9159</v>
      </c>
    </row>
    <row r="7">
      <c r="A7" s="4" t="inlineStr">
        <is>
          <t>Gains/(Losses) on changes in investments in affiliates</t>
        </is>
      </c>
      <c r="B7" s="7" t="n">
        <v>9</v>
      </c>
      <c r="C7" s="7" t="n">
        <v>-147</v>
      </c>
      <c r="D7" s="7" t="n">
        <v>368</v>
      </c>
    </row>
    <row r="8">
      <c r="A8" s="4" t="inlineStr">
        <is>
          <t>Gains/(Losses) on extinguishment of debt (Note 19)</t>
        </is>
      </c>
      <c r="B8" s="7" t="n">
        <v>0</v>
      </c>
      <c r="C8" s="7" t="n">
        <v>-121</v>
      </c>
      <c r="D8" s="7" t="n">
        <v>-1702</v>
      </c>
    </row>
    <row r="9">
      <c r="A9" s="4" t="inlineStr">
        <is>
          <t>Royalty income</t>
        </is>
      </c>
      <c r="B9" s="7" t="n">
        <v>477</v>
      </c>
      <c r="C9" s="7" t="n">
        <v>483</v>
      </c>
      <c r="D9" s="7" t="n">
        <v>619</v>
      </c>
    </row>
    <row r="10">
      <c r="A10" s="4" t="inlineStr">
        <is>
          <t>Other</t>
        </is>
      </c>
      <c r="B10" s="7" t="n">
        <v>59</v>
      </c>
      <c r="C10" s="7" t="n">
        <v>201</v>
      </c>
      <c r="D10" s="7" t="n">
        <v>31</v>
      </c>
    </row>
    <row r="11">
      <c r="A11" s="4" t="inlineStr">
        <is>
          <t>Other income/(loss), net (Note 5)</t>
        </is>
      </c>
      <c r="B11" s="5" t="n">
        <v>-603</v>
      </c>
      <c r="C11" s="5" t="n">
        <v>-5150</v>
      </c>
      <c r="D11" s="5" t="n">
        <v>14733</v>
      </c>
    </row>
    <row r="12">
      <c r="A12" s="4" t="inlineStr">
        <is>
          <t>Defined Benefit Plan, Net Periodic Benefit Cost (Credit) Excluding Service Cost, Statement of Income or Comprehensive Income [Extensible Enumeration]</t>
        </is>
      </c>
      <c r="B12" s="4" t="inlineStr">
        <is>
          <t>Other income/(loss), net (Note 5)</t>
        </is>
      </c>
      <c r="C12" s="4" t="inlineStr">
        <is>
          <t>Other income/(loss), net (Note 5)</t>
        </is>
      </c>
      <c r="D12" s="4" t="inlineStr">
        <is>
          <t>Other income/(loss), net (Note 5)</t>
        </is>
      </c>
    </row>
    <row r="13">
      <c r="A13" s="4" t="inlineStr">
        <is>
          <t>Rivian | Equity Securities</t>
        </is>
      </c>
      <c r="B13" s="4" t="inlineStr">
        <is>
          <t xml:space="preserve"> </t>
        </is>
      </c>
      <c r="C13" s="4" t="inlineStr">
        <is>
          <t xml:space="preserve"> </t>
        </is>
      </c>
      <c r="D13" s="4" t="inlineStr">
        <is>
          <t xml:space="preserve"> </t>
        </is>
      </c>
    </row>
    <row r="14">
      <c r="A14" s="4" t="inlineStr">
        <is>
          <t>Net realized and unrealized gains/(losses) on cash equivalents, marketable securities, and other investments</t>
        </is>
      </c>
      <c r="B14" s="5" t="n">
        <v>-31</v>
      </c>
      <c r="C14" s="5" t="n">
        <v>-7400</v>
      </c>
      <c r="D14" s="5" t="n">
        <v>9100</v>
      </c>
    </row>
    <row r="15">
      <c r="A15" s="4" t="inlineStr">
        <is>
          <t>Cash Equivalents, Marketable Securities, and Other Investments</t>
        </is>
      </c>
      <c r="B15" s="4" t="inlineStr">
        <is>
          <t xml:space="preserve"> </t>
        </is>
      </c>
      <c r="C15" s="4" t="inlineStr">
        <is>
          <t xml:space="preserve"> </t>
        </is>
      </c>
      <c r="D15" s="4" t="inlineStr">
        <is>
          <t xml:space="preserve"> </t>
        </is>
      </c>
    </row>
    <row r="16">
      <c r="A16" s="4" t="inlineStr">
        <is>
          <t>Net realized and unrealized gains/(losses) on cash equivalents, marketable securities, and other investments</t>
        </is>
      </c>
      <c r="B16" s="5" t="n">
        <v>-205</v>
      </c>
      <c r="C16" s="5" t="n">
        <v>-7518</v>
      </c>
      <c r="D16" s="5" t="n">
        <v>915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Details) - USD ($) $ / shares in Units, $ in Millions</t>
        </is>
      </c>
      <c r="B1" s="2" t="inlineStr">
        <is>
          <t>12 Months Ended</t>
        </is>
      </c>
    </row>
    <row r="2">
      <c r="B2" s="2" t="inlineStr">
        <is>
          <t>Dec. 31, 2023</t>
        </is>
      </c>
      <c r="C2" s="2" t="inlineStr">
        <is>
          <t>Dec. 31, 2022</t>
        </is>
      </c>
      <c r="D2" s="2" t="inlineStr">
        <is>
          <t>Dec. 31, 2021</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cent Of Share Based Award Available For Grant In Succeeding Calendar Year</t>
        </is>
      </c>
      <c r="B4" s="10" t="n">
        <v>0.02</v>
      </c>
      <c r="C4" s="4" t="inlineStr">
        <is>
          <t xml:space="preserve"> </t>
        </is>
      </c>
      <c r="D4" s="4" t="inlineStr">
        <is>
          <t xml:space="preserve"> </t>
        </is>
      </c>
      <c r="E4" s="4" t="inlineStr">
        <is>
          <t xml:space="preserve"> </t>
        </is>
      </c>
    </row>
    <row r="5">
      <c r="A5" s="4" t="inlineStr">
        <is>
          <t>Percent Of Share Based Award Available For Grant Limit On Increase</t>
        </is>
      </c>
      <c r="B5" s="10" t="n">
        <v>0.03</v>
      </c>
      <c r="C5" s="4" t="inlineStr">
        <is>
          <t xml:space="preserve"> </t>
        </is>
      </c>
      <c r="D5" s="4" t="inlineStr">
        <is>
          <t xml:space="preserve"> </t>
        </is>
      </c>
      <c r="E5" s="4" t="inlineStr">
        <is>
          <t xml:space="preserve"> </t>
        </is>
      </c>
    </row>
    <row r="6">
      <c r="A6" s="3" t="inlineStr">
        <is>
          <t>Assumptions [Abstract]</t>
        </is>
      </c>
      <c r="B6" s="4" t="inlineStr">
        <is>
          <t xml:space="preserve"> </t>
        </is>
      </c>
      <c r="C6" s="4" t="inlineStr">
        <is>
          <t xml:space="preserve"> </t>
        </is>
      </c>
      <c r="D6" s="4" t="inlineStr">
        <is>
          <t xml:space="preserve"> </t>
        </is>
      </c>
      <c r="E6" s="4" t="inlineStr">
        <is>
          <t xml:space="preserve"> </t>
        </is>
      </c>
    </row>
    <row r="7">
      <c r="A7" s="4" t="inlineStr">
        <is>
          <t>Grant date stock price</t>
        </is>
      </c>
      <c r="B7" s="4" t="inlineStr">
        <is>
          <t xml:space="preserve"> </t>
        </is>
      </c>
      <c r="C7" s="4" t="inlineStr">
        <is>
          <t xml:space="preserve"> </t>
        </is>
      </c>
      <c r="D7" s="4" t="inlineStr">
        <is>
          <t xml:space="preserve"> </t>
        </is>
      </c>
      <c r="E7" s="6" t="n">
        <v>15.13</v>
      </c>
    </row>
    <row r="8">
      <c r="A8" s="3" t="inlineStr">
        <is>
          <t>Stock activity rollforward</t>
        </is>
      </c>
      <c r="B8" s="4" t="inlineStr">
        <is>
          <t xml:space="preserve"> </t>
        </is>
      </c>
      <c r="C8" s="4" t="inlineStr">
        <is>
          <t xml:space="preserve"> </t>
        </is>
      </c>
      <c r="D8" s="4" t="inlineStr">
        <is>
          <t xml:space="preserve"> </t>
        </is>
      </c>
      <c r="E8" s="4" t="inlineStr">
        <is>
          <t xml:space="preserve"> </t>
        </is>
      </c>
    </row>
    <row r="9">
      <c r="A9" s="4" t="inlineStr">
        <is>
          <t>Granted (weighted-average grant-date fair value)</t>
        </is>
      </c>
      <c r="B9" s="6" t="n">
        <v>12.98</v>
      </c>
      <c r="C9" s="6" t="n">
        <v>15.63</v>
      </c>
      <c r="D9" s="6" t="n">
        <v>13.02</v>
      </c>
      <c r="E9" s="4" t="inlineStr">
        <is>
          <t xml:space="preserve"> </t>
        </is>
      </c>
    </row>
    <row r="10">
      <c r="A10" s="4" t="inlineStr">
        <is>
          <t>Share-Based Compensation Arrangement by Share-Based Payment Award, Options, Outstanding, Number, Beginning Balance</t>
        </is>
      </c>
      <c r="B10" s="7" t="n">
        <v>10100000</v>
      </c>
      <c r="C10" s="4" t="inlineStr">
        <is>
          <t xml:space="preserve"> </t>
        </is>
      </c>
      <c r="D10" s="4" t="inlineStr">
        <is>
          <t xml:space="preserve"> </t>
        </is>
      </c>
      <c r="E10" s="4" t="inlineStr">
        <is>
          <t xml:space="preserve"> </t>
        </is>
      </c>
    </row>
    <row r="11">
      <c r="A11" s="4" t="inlineStr">
        <is>
          <t>Share-based Compensation Arrangement by Share-based Payment Award, Options, Grants in Period, Gross</t>
        </is>
      </c>
      <c r="B11" s="7" t="n">
        <v>0</v>
      </c>
      <c r="C11" s="4" t="inlineStr">
        <is>
          <t xml:space="preserve"> </t>
        </is>
      </c>
      <c r="D11" s="4" t="inlineStr">
        <is>
          <t xml:space="preserve"> </t>
        </is>
      </c>
      <c r="E11" s="4" t="inlineStr">
        <is>
          <t xml:space="preserve"> </t>
        </is>
      </c>
    </row>
    <row r="12">
      <c r="A12" s="4" t="inlineStr">
        <is>
          <t>Share-based Compensation Arrangement by Share-based Payment Award, Options, Exercises in Period</t>
        </is>
      </c>
      <c r="B12" s="7" t="n">
        <v>-1300000</v>
      </c>
      <c r="C12" s="4" t="inlineStr">
        <is>
          <t xml:space="preserve"> </t>
        </is>
      </c>
      <c r="D12" s="4" t="inlineStr">
        <is>
          <t xml:space="preserve"> </t>
        </is>
      </c>
      <c r="E12" s="4" t="inlineStr">
        <is>
          <t xml:space="preserve"> </t>
        </is>
      </c>
    </row>
    <row r="13">
      <c r="A13" s="4" t="inlineStr">
        <is>
          <t>Share-Based Compensation Arrangement by Share-Based Payment Award, Options, Forfeitures and Expirations in Period [Abstract]</t>
        </is>
      </c>
      <c r="B13" s="7" t="n">
        <v>-400000</v>
      </c>
      <c r="C13" s="4" t="inlineStr">
        <is>
          <t xml:space="preserve"> </t>
        </is>
      </c>
      <c r="D13" s="4" t="inlineStr">
        <is>
          <t xml:space="preserve"> </t>
        </is>
      </c>
      <c r="E13" s="4" t="inlineStr">
        <is>
          <t xml:space="preserve"> </t>
        </is>
      </c>
    </row>
    <row r="14">
      <c r="A14" s="4" t="inlineStr">
        <is>
          <t>Share-Based Compensation Arrangement by Share-Based Payment Award, Options, Outstanding, Number, Ending Balance</t>
        </is>
      </c>
      <c r="B14" s="7" t="n">
        <v>8400000</v>
      </c>
      <c r="C14" s="7" t="n">
        <v>10100000</v>
      </c>
      <c r="D14" s="4" t="inlineStr">
        <is>
          <t xml:space="preserve"> </t>
        </is>
      </c>
      <c r="E14" s="4" t="inlineStr">
        <is>
          <t xml:space="preserve"> </t>
        </is>
      </c>
    </row>
    <row r="15">
      <c r="A15" s="4" t="inlineStr">
        <is>
          <t>Share-based Compensation Arrangement by Share-based Payment Award, Options, Vested and Expected to Vest, Exercisable, Number</t>
        </is>
      </c>
      <c r="B15" s="7" t="n">
        <v>8400000</v>
      </c>
      <c r="C15" s="4" t="inlineStr">
        <is>
          <t xml:space="preserve"> </t>
        </is>
      </c>
      <c r="D15" s="4" t="inlineStr">
        <is>
          <t xml:space="preserve"> </t>
        </is>
      </c>
      <c r="E15" s="4" t="inlineStr">
        <is>
          <t xml:space="preserve"> </t>
        </is>
      </c>
    </row>
    <row r="16">
      <c r="A16" s="4" t="inlineStr">
        <is>
          <t>Share-Based Compensation Arrangement by Share-Based Payment Award, Options, Expected to Vest, Number</t>
        </is>
      </c>
      <c r="B16" s="7" t="n">
        <v>0</v>
      </c>
      <c r="C16" s="4" t="inlineStr">
        <is>
          <t xml:space="preserve"> </t>
        </is>
      </c>
      <c r="D16" s="4" t="inlineStr">
        <is>
          <t xml:space="preserve"> </t>
        </is>
      </c>
      <c r="E16" s="4" t="inlineStr">
        <is>
          <t xml:space="preserve"> </t>
        </is>
      </c>
    </row>
    <row r="17">
      <c r="A17" s="4" t="inlineStr">
        <is>
          <t>Share-Based Compensation Arrangement by Share-Based Payment Award, Options, Outstanding, Weighted Average Exercise Price</t>
        </is>
      </c>
      <c r="B17" s="6" t="n">
        <v>10.6</v>
      </c>
      <c r="C17" s="6" t="n">
        <v>10.84</v>
      </c>
      <c r="D17" s="4" t="inlineStr">
        <is>
          <t xml:space="preserve"> </t>
        </is>
      </c>
      <c r="E17" s="4" t="inlineStr">
        <is>
          <t xml:space="preserve"> </t>
        </is>
      </c>
    </row>
    <row r="18">
      <c r="A18" s="4" t="inlineStr">
        <is>
          <t>Share-Based Compensation Arrangements by Share-Based Payment Award, Options, Grants in Period, Weighted Average Exercise Price</t>
        </is>
      </c>
      <c r="B18" s="7" t="n">
        <v>0</v>
      </c>
      <c r="C18" s="4" t="inlineStr">
        <is>
          <t xml:space="preserve"> </t>
        </is>
      </c>
      <c r="D18" s="4" t="inlineStr">
        <is>
          <t xml:space="preserve"> </t>
        </is>
      </c>
      <c r="E18" s="4" t="inlineStr">
        <is>
          <t xml:space="preserve"> </t>
        </is>
      </c>
    </row>
    <row r="19">
      <c r="A19" s="4" t="inlineStr">
        <is>
          <t>Share-based Compensation Arrangements by Share-based Payment Award, Options, Exercises in Period, Weighted Average Exercise Price</t>
        </is>
      </c>
      <c r="B19" s="11" t="n">
        <v>11.9</v>
      </c>
      <c r="C19" s="4" t="inlineStr">
        <is>
          <t xml:space="preserve"> </t>
        </is>
      </c>
      <c r="D19" s="4" t="inlineStr">
        <is>
          <t xml:space="preserve"> </t>
        </is>
      </c>
      <c r="E19" s="4" t="inlineStr">
        <is>
          <t xml:space="preserve"> </t>
        </is>
      </c>
    </row>
    <row r="20">
      <c r="A20" s="4" t="inlineStr">
        <is>
          <t>Share-Based Compensation Arrangement by Share-Based Payment Award, Options, Forfeitures and Expirations in Period, Weighted Average Intrinsic Value</t>
        </is>
      </c>
      <c r="B20" s="11" t="n">
        <v>12.75</v>
      </c>
      <c r="C20" s="4" t="inlineStr">
        <is>
          <t xml:space="preserve"> </t>
        </is>
      </c>
      <c r="D20" s="4" t="inlineStr">
        <is>
          <t xml:space="preserve"> </t>
        </is>
      </c>
      <c r="E20" s="4" t="inlineStr">
        <is>
          <t xml:space="preserve"> </t>
        </is>
      </c>
    </row>
    <row r="21">
      <c r="A21" s="4" t="inlineStr">
        <is>
          <t>Share-Based Compensation Arrangement by Share-Based Payment Award, Options, Exercisable, Weighted Average Exercise Price</t>
        </is>
      </c>
      <c r="B21" s="11" t="n">
        <v>10.6</v>
      </c>
      <c r="C21" s="4" t="inlineStr">
        <is>
          <t xml:space="preserve"> </t>
        </is>
      </c>
      <c r="D21" s="4" t="inlineStr">
        <is>
          <t xml:space="preserve"> </t>
        </is>
      </c>
      <c r="E21" s="4" t="inlineStr">
        <is>
          <t xml:space="preserve"> </t>
        </is>
      </c>
    </row>
    <row r="22">
      <c r="A22" s="4" t="inlineStr">
        <is>
          <t>Share-Based Compensation Arrangement by Share-Based Payment Award, Options, Exercisable, Weighted Average Exercise Price</t>
        </is>
      </c>
      <c r="B22" s="5" t="n">
        <v>0</v>
      </c>
      <c r="C22" s="4" t="inlineStr">
        <is>
          <t xml:space="preserve"> </t>
        </is>
      </c>
      <c r="D22" s="4" t="inlineStr">
        <is>
          <t xml:space="preserve"> </t>
        </is>
      </c>
      <c r="E22" s="4" t="inlineStr">
        <is>
          <t xml:space="preserve"> </t>
        </is>
      </c>
    </row>
    <row r="23">
      <c r="A23" s="4" t="inlineStr">
        <is>
          <t>Share-based Compensation Arrangement By Share-based Payment Award, Option, Fully Vested, Expiration Period</t>
        </is>
      </c>
      <c r="B23" s="4" t="inlineStr">
        <is>
          <t>3 years 8 months 23 days</t>
        </is>
      </c>
      <c r="C23" s="4" t="inlineStr">
        <is>
          <t xml:space="preserve"> </t>
        </is>
      </c>
      <c r="D23" s="4" t="inlineStr">
        <is>
          <t xml:space="preserve"> </t>
        </is>
      </c>
      <c r="E23" s="4" t="inlineStr">
        <is>
          <t xml:space="preserve"> </t>
        </is>
      </c>
    </row>
    <row r="24">
      <c r="A24" s="4" t="inlineStr">
        <is>
          <t>Share-based Compensation Arrangement By Share-based Payment Award, Option, Unvested, Expiration Period</t>
        </is>
      </c>
      <c r="B24" s="4" t="inlineStr">
        <is>
          <t>0 years</t>
        </is>
      </c>
      <c r="C24" s="4" t="inlineStr">
        <is>
          <t xml:space="preserve"> </t>
        </is>
      </c>
      <c r="D24" s="4" t="inlineStr">
        <is>
          <t xml:space="preserve"> </t>
        </is>
      </c>
      <c r="E24" s="4" t="inlineStr">
        <is>
          <t xml:space="preserve"> </t>
        </is>
      </c>
    </row>
    <row r="25">
      <c r="A25" s="4" t="inlineStr">
        <is>
          <t>Share-Based Compensation Arrangement by Share-Based Payment Award, Option, Fully Vested, Aggregate Intrinsic Value</t>
        </is>
      </c>
      <c r="B25" s="8" t="n">
        <v>26.8</v>
      </c>
      <c r="C25" s="4" t="inlineStr">
        <is>
          <t xml:space="preserve"> </t>
        </is>
      </c>
      <c r="D25" s="4" t="inlineStr">
        <is>
          <t xml:space="preserve"> </t>
        </is>
      </c>
      <c r="E25" s="4" t="inlineStr">
        <is>
          <t xml:space="preserve"> </t>
        </is>
      </c>
    </row>
    <row r="26">
      <c r="A26" s="4" t="inlineStr">
        <is>
          <t>Share-based Compensation Arrangement By Share Based Payment Award, Options, Nonvested, Aggregate Intrinsic Value</t>
        </is>
      </c>
      <c r="B26" s="7" t="n">
        <v>0</v>
      </c>
      <c r="C26" s="4" t="inlineStr">
        <is>
          <t xml:space="preserve"> </t>
        </is>
      </c>
      <c r="D26" s="4" t="inlineStr">
        <is>
          <t xml:space="preserve"> </t>
        </is>
      </c>
      <c r="E26" s="4" t="inlineStr">
        <is>
          <t xml:space="preserve"> </t>
        </is>
      </c>
    </row>
    <row r="27">
      <c r="A27" s="4" t="inlineStr">
        <is>
          <t>Proceeds from Stock Options Exercised</t>
        </is>
      </c>
      <c r="B27" s="7" t="n">
        <v>16</v>
      </c>
      <c r="C27" s="4" t="inlineStr">
        <is>
          <t xml:space="preserve"> </t>
        </is>
      </c>
      <c r="D27" s="4" t="inlineStr">
        <is>
          <t xml:space="preserve"> </t>
        </is>
      </c>
      <c r="E27" s="4" t="inlineStr">
        <is>
          <t xml:space="preserve"> </t>
        </is>
      </c>
    </row>
    <row r="28">
      <c r="A28" s="4" t="inlineStr">
        <is>
          <t>Stock Issued During Period, Value, Stock Options Exercised</t>
        </is>
      </c>
      <c r="B28" s="7" t="n">
        <v>18</v>
      </c>
      <c r="C28" s="4" t="inlineStr">
        <is>
          <t xml:space="preserve"> </t>
        </is>
      </c>
      <c r="D28" s="4" t="inlineStr">
        <is>
          <t xml:space="preserve"> </t>
        </is>
      </c>
      <c r="E28" s="4" t="inlineStr">
        <is>
          <t xml:space="preserve"> </t>
        </is>
      </c>
    </row>
    <row r="29">
      <c r="A29" s="4" t="inlineStr">
        <is>
          <t>Share-based Compensation Arrangement by Share-based Payment Award, Options, Exercises in Period, Intrinsic Value</t>
        </is>
      </c>
      <c r="B29" s="5" t="n">
        <v>2</v>
      </c>
      <c r="C29" s="4" t="inlineStr">
        <is>
          <t xml:space="preserve"> </t>
        </is>
      </c>
      <c r="D29" s="4" t="inlineStr">
        <is>
          <t xml:space="preserve"> </t>
        </is>
      </c>
      <c r="E29" s="4" t="inlineStr">
        <is>
          <t xml:space="preserve"> </t>
        </is>
      </c>
    </row>
    <row r="30">
      <c r="A30" s="4" t="inlineStr">
        <is>
          <t>Share-Based Payment Arrangement, Option, Exercise Price Range, Lower Range Limit</t>
        </is>
      </c>
      <c r="B30" s="6" t="n">
        <v>6.19</v>
      </c>
      <c r="C30" s="4" t="inlineStr">
        <is>
          <t xml:space="preserve"> </t>
        </is>
      </c>
      <c r="D30" s="4" t="inlineStr">
        <is>
          <t xml:space="preserve"> </t>
        </is>
      </c>
      <c r="E30" s="4" t="inlineStr">
        <is>
          <t xml:space="preserve"> </t>
        </is>
      </c>
    </row>
    <row r="31">
      <c r="A31" s="4" t="inlineStr">
        <is>
          <t>Share-Based Payment Arrangement, Option, Exercise Price Range, Upper Range Limit</t>
        </is>
      </c>
      <c r="B31" s="6" t="n">
        <v>12.75</v>
      </c>
      <c r="C31" s="4" t="inlineStr">
        <is>
          <t xml:space="preserve"> </t>
        </is>
      </c>
      <c r="D31" s="4" t="inlineStr">
        <is>
          <t xml:space="preserve"> </t>
        </is>
      </c>
      <c r="E31" s="4" t="inlineStr">
        <is>
          <t xml:space="preserve"> </t>
        </is>
      </c>
    </row>
    <row r="32">
      <c r="A32" s="4" t="inlineStr">
        <is>
          <t>Restricted Stock Units (RSUs) [Member]</t>
        </is>
      </c>
      <c r="B32" s="4" t="inlineStr">
        <is>
          <t xml:space="preserve"> </t>
        </is>
      </c>
      <c r="C32" s="4" t="inlineStr">
        <is>
          <t xml:space="preserve"> </t>
        </is>
      </c>
      <c r="D32" s="4" t="inlineStr">
        <is>
          <t xml:space="preserve"> </t>
        </is>
      </c>
      <c r="E32" s="4" t="inlineStr">
        <is>
          <t xml:space="preserve"> </t>
        </is>
      </c>
    </row>
    <row r="33">
      <c r="A33" s="3" t="inlineStr">
        <is>
          <t>Compensation cost [Abstract]</t>
        </is>
      </c>
      <c r="B33" s="4" t="inlineStr">
        <is>
          <t xml:space="preserve"> </t>
        </is>
      </c>
      <c r="C33" s="4" t="inlineStr">
        <is>
          <t xml:space="preserve"> </t>
        </is>
      </c>
      <c r="D33" s="4" t="inlineStr">
        <is>
          <t xml:space="preserve"> </t>
        </is>
      </c>
      <c r="E33" s="4" t="inlineStr">
        <is>
          <t xml:space="preserve"> </t>
        </is>
      </c>
    </row>
    <row r="34">
      <c r="A34" s="4" t="inlineStr">
        <is>
          <t>Fair value of vested shares</t>
        </is>
      </c>
      <c r="B34" s="5" t="n">
        <v>303</v>
      </c>
      <c r="C34" s="5" t="n">
        <v>252</v>
      </c>
      <c r="D34" s="5" t="n">
        <v>217</v>
      </c>
      <c r="E34" s="4" t="inlineStr">
        <is>
          <t xml:space="preserve"> </t>
        </is>
      </c>
    </row>
    <row r="35">
      <c r="A35" s="4" t="inlineStr">
        <is>
          <t>Compensation cost (a)</t>
        </is>
      </c>
      <c r="B35" s="7" t="n">
        <v>356</v>
      </c>
      <c r="C35" s="7" t="n">
        <v>223</v>
      </c>
      <c r="D35" s="7" t="n">
        <v>229</v>
      </c>
      <c r="E35" s="4" t="inlineStr">
        <is>
          <t xml:space="preserve"> </t>
        </is>
      </c>
    </row>
    <row r="36">
      <c r="A36" s="4" t="inlineStr">
        <is>
          <t>Tax benefit from compensation expense</t>
        </is>
      </c>
      <c r="B36" s="7" t="n">
        <v>104</v>
      </c>
      <c r="C36" s="5" t="n">
        <v>113</v>
      </c>
      <c r="D36" s="5" t="n">
        <v>74</v>
      </c>
      <c r="E36" s="4" t="inlineStr">
        <is>
          <t xml:space="preserve"> </t>
        </is>
      </c>
    </row>
    <row r="37">
      <c r="A37" s="4" t="inlineStr">
        <is>
          <t>Unrealized compensation cost on non-vested stock</t>
        </is>
      </c>
      <c r="B37" s="5" t="n">
        <v>372</v>
      </c>
      <c r="C37" s="4" t="inlineStr">
        <is>
          <t xml:space="preserve"> </t>
        </is>
      </c>
      <c r="D37" s="4" t="inlineStr">
        <is>
          <t xml:space="preserve"> </t>
        </is>
      </c>
      <c r="E37" s="4" t="inlineStr">
        <is>
          <t xml:space="preserve"> </t>
        </is>
      </c>
    </row>
    <row r="38">
      <c r="A38" s="4" t="inlineStr">
        <is>
          <t>Unrealized compensation weighted average period non-vested stock</t>
        </is>
      </c>
      <c r="B38" s="4" t="inlineStr">
        <is>
          <t>1 year 10 months 24 days</t>
        </is>
      </c>
      <c r="C38" s="4" t="inlineStr">
        <is>
          <t xml:space="preserve"> </t>
        </is>
      </c>
      <c r="D38" s="4" t="inlineStr">
        <is>
          <t xml:space="preserve"> </t>
        </is>
      </c>
      <c r="E38" s="4" t="inlineStr">
        <is>
          <t xml:space="preserve"> </t>
        </is>
      </c>
    </row>
    <row r="39">
      <c r="A39" s="4" t="inlineStr">
        <is>
          <t>Share-based Compensation Arrangement by Share-based Payment Award, Award Requisite Service Period</t>
        </is>
      </c>
      <c r="B39" s="4" t="inlineStr">
        <is>
          <t>3 years</t>
        </is>
      </c>
      <c r="C39" s="4" t="inlineStr">
        <is>
          <t xml:space="preserve"> </t>
        </is>
      </c>
      <c r="D39" s="4" t="inlineStr">
        <is>
          <t xml:space="preserve"> </t>
        </is>
      </c>
      <c r="E39" s="4" t="inlineStr">
        <is>
          <t xml:space="preserve"> </t>
        </is>
      </c>
    </row>
    <row r="40">
      <c r="A40" s="3" t="inlineStr">
        <is>
          <t>Stock activity rollforward</t>
        </is>
      </c>
      <c r="B40" s="4" t="inlineStr">
        <is>
          <t xml:space="preserve"> </t>
        </is>
      </c>
      <c r="C40" s="4" t="inlineStr">
        <is>
          <t xml:space="preserve"> </t>
        </is>
      </c>
      <c r="D40" s="4" t="inlineStr">
        <is>
          <t xml:space="preserve"> </t>
        </is>
      </c>
      <c r="E40" s="4" t="inlineStr">
        <is>
          <t xml:space="preserve"> </t>
        </is>
      </c>
    </row>
    <row r="41">
      <c r="A41" s="4" t="inlineStr">
        <is>
          <t>Outstanding, beginning of year (in shares)</t>
        </is>
      </c>
      <c r="B41" s="7" t="n">
        <v>63900000</v>
      </c>
      <c r="C41" s="4" t="inlineStr">
        <is>
          <t xml:space="preserve"> </t>
        </is>
      </c>
      <c r="D41" s="4" t="inlineStr">
        <is>
          <t xml:space="preserve"> </t>
        </is>
      </c>
      <c r="E41" s="4" t="inlineStr">
        <is>
          <t xml:space="preserve"> </t>
        </is>
      </c>
    </row>
    <row r="42">
      <c r="A42" s="4" t="inlineStr">
        <is>
          <t>Granted (in shares)</t>
        </is>
      </c>
      <c r="B42" s="7" t="n">
        <v>54800000</v>
      </c>
      <c r="C42" s="4" t="inlineStr">
        <is>
          <t xml:space="preserve"> </t>
        </is>
      </c>
      <c r="D42" s="4" t="inlineStr">
        <is>
          <t xml:space="preserve"> </t>
        </is>
      </c>
      <c r="E42" s="4" t="inlineStr">
        <is>
          <t xml:space="preserve"> </t>
        </is>
      </c>
    </row>
    <row r="43">
      <c r="A43" s="4" t="inlineStr">
        <is>
          <t>Vested (in shares)</t>
        </is>
      </c>
      <c r="B43" s="7" t="n">
        <v>-27200000</v>
      </c>
      <c r="C43" s="4" t="inlineStr">
        <is>
          <t xml:space="preserve"> </t>
        </is>
      </c>
      <c r="D43" s="4" t="inlineStr">
        <is>
          <t xml:space="preserve"> </t>
        </is>
      </c>
      <c r="E43" s="4" t="inlineStr">
        <is>
          <t xml:space="preserve"> </t>
        </is>
      </c>
    </row>
    <row r="44">
      <c r="A44" s="4" t="inlineStr">
        <is>
          <t>Forfeited (in shares)</t>
        </is>
      </c>
      <c r="B44" s="7" t="n">
        <v>-10900000</v>
      </c>
      <c r="C44" s="4" t="inlineStr">
        <is>
          <t xml:space="preserve"> </t>
        </is>
      </c>
      <c r="D44" s="4" t="inlineStr">
        <is>
          <t xml:space="preserve"> </t>
        </is>
      </c>
      <c r="E44" s="4" t="inlineStr">
        <is>
          <t xml:space="preserve"> </t>
        </is>
      </c>
    </row>
    <row r="45">
      <c r="A45" s="4" t="inlineStr">
        <is>
          <t>Outstanding, end of year (in shares)</t>
        </is>
      </c>
      <c r="B45" s="7" t="n">
        <v>80600000</v>
      </c>
      <c r="C45" s="7" t="n">
        <v>63900000</v>
      </c>
      <c r="D45" s="4" t="inlineStr">
        <is>
          <t xml:space="preserve"> </t>
        </is>
      </c>
      <c r="E45" s="4" t="inlineStr">
        <is>
          <t xml:space="preserve"> </t>
        </is>
      </c>
    </row>
    <row r="46">
      <c r="A46" s="4" t="inlineStr">
        <is>
          <t>Outstanding, beginning of year (weighted-average grant date fair value)</t>
        </is>
      </c>
      <c r="B46" s="6" t="n">
        <v>12.9</v>
      </c>
      <c r="C46" s="4" t="inlineStr">
        <is>
          <t xml:space="preserve"> </t>
        </is>
      </c>
      <c r="D46" s="4" t="inlineStr">
        <is>
          <t xml:space="preserve"> </t>
        </is>
      </c>
      <c r="E46" s="4" t="inlineStr">
        <is>
          <t xml:space="preserve"> </t>
        </is>
      </c>
    </row>
    <row r="47">
      <c r="A47" s="4" t="inlineStr">
        <is>
          <t>Granted (weighted-average grant-date fair value)</t>
        </is>
      </c>
      <c r="B47" s="11" t="n">
        <v>12.98</v>
      </c>
      <c r="C47" s="4" t="inlineStr">
        <is>
          <t xml:space="preserve"> </t>
        </is>
      </c>
      <c r="D47" s="4" t="inlineStr">
        <is>
          <t xml:space="preserve"> </t>
        </is>
      </c>
      <c r="E47" s="4" t="inlineStr">
        <is>
          <t xml:space="preserve"> </t>
        </is>
      </c>
    </row>
    <row r="48">
      <c r="A48" s="4" t="inlineStr">
        <is>
          <t>Vested (weighted-average grant-date fair value)</t>
        </is>
      </c>
      <c r="B48" s="11" t="n">
        <v>11.11</v>
      </c>
      <c r="C48" s="4" t="inlineStr">
        <is>
          <t xml:space="preserve"> </t>
        </is>
      </c>
      <c r="D48" s="4" t="inlineStr">
        <is>
          <t xml:space="preserve"> </t>
        </is>
      </c>
      <c r="E48" s="4" t="inlineStr">
        <is>
          <t xml:space="preserve"> </t>
        </is>
      </c>
    </row>
    <row r="49">
      <c r="A49" s="4" t="inlineStr">
        <is>
          <t>Forfeited (weighted-average grant-date fair value)</t>
        </is>
      </c>
      <c r="B49" s="11" t="n">
        <v>10.62</v>
      </c>
      <c r="C49" s="4" t="inlineStr">
        <is>
          <t xml:space="preserve"> </t>
        </is>
      </c>
      <c r="D49" s="4" t="inlineStr">
        <is>
          <t xml:space="preserve"> </t>
        </is>
      </c>
      <c r="E49" s="4" t="inlineStr">
        <is>
          <t xml:space="preserve"> </t>
        </is>
      </c>
    </row>
    <row r="50">
      <c r="A50" s="4" t="inlineStr">
        <is>
          <t>Outstanding, end of year (weighted-average grant date fair value)</t>
        </is>
      </c>
      <c r="B50" s="6" t="n">
        <v>13.86</v>
      </c>
      <c r="C50" s="6" t="n">
        <v>12.9</v>
      </c>
      <c r="D50" s="4" t="inlineStr">
        <is>
          <t xml:space="preserve"> </t>
        </is>
      </c>
      <c r="E50" s="4" t="inlineStr">
        <is>
          <t xml:space="preserve"> </t>
        </is>
      </c>
    </row>
    <row r="51">
      <c r="A51" s="4" t="inlineStr">
        <is>
          <t>Restricted Stock Units (RSUs) [Member] | Share-based Payment Arrangement, Nonemployee</t>
        </is>
      </c>
      <c r="B51" s="4" t="inlineStr">
        <is>
          <t xml:space="preserve"> </t>
        </is>
      </c>
      <c r="C51" s="4" t="inlineStr">
        <is>
          <t xml:space="preserve"> </t>
        </is>
      </c>
      <c r="D51" s="4" t="inlineStr">
        <is>
          <t xml:space="preserve"> </t>
        </is>
      </c>
      <c r="E51" s="4" t="inlineStr">
        <is>
          <t xml:space="preserve"> </t>
        </is>
      </c>
    </row>
    <row r="52">
      <c r="A52" s="3" t="inlineStr">
        <is>
          <t>Stock activity rollforward</t>
        </is>
      </c>
      <c r="B52" s="4" t="inlineStr">
        <is>
          <t xml:space="preserve"> </t>
        </is>
      </c>
      <c r="C52" s="4" t="inlineStr">
        <is>
          <t xml:space="preserve"> </t>
        </is>
      </c>
      <c r="D52" s="4" t="inlineStr">
        <is>
          <t xml:space="preserve"> </t>
        </is>
      </c>
      <c r="E52" s="4" t="inlineStr">
        <is>
          <t xml:space="preserve"> </t>
        </is>
      </c>
    </row>
    <row r="53">
      <c r="A53" s="4" t="inlineStr">
        <is>
          <t>Share-based Compensation Arrangement by Share-based Payment Award, Non-Option Equity Instruments, Outstanding, Number</t>
        </is>
      </c>
      <c r="B53" s="7" t="n">
        <v>1225297</v>
      </c>
      <c r="C53" s="4" t="inlineStr">
        <is>
          <t xml:space="preserve"> </t>
        </is>
      </c>
      <c r="D53" s="4" t="inlineStr">
        <is>
          <t xml:space="preserve"> </t>
        </is>
      </c>
      <c r="E53" s="4" t="inlineStr">
        <is>
          <t xml:space="preserve"> </t>
        </is>
      </c>
    </row>
    <row r="54">
      <c r="A54" s="4" t="inlineStr">
        <is>
          <t>Performance Shares [Member]</t>
        </is>
      </c>
      <c r="B54" s="4" t="inlineStr">
        <is>
          <t xml:space="preserve"> </t>
        </is>
      </c>
      <c r="C54" s="4" t="inlineStr">
        <is>
          <t xml:space="preserve"> </t>
        </is>
      </c>
      <c r="D54" s="4" t="inlineStr">
        <is>
          <t xml:space="preserve"> </t>
        </is>
      </c>
      <c r="E54" s="4" t="inlineStr">
        <is>
          <t xml:space="preserve"> </t>
        </is>
      </c>
    </row>
    <row r="55">
      <c r="A55" s="3" t="inlineStr">
        <is>
          <t>Assumptions [Abstract]</t>
        </is>
      </c>
      <c r="B55" s="4" t="inlineStr">
        <is>
          <t xml:space="preserve"> </t>
        </is>
      </c>
      <c r="C55" s="4" t="inlineStr">
        <is>
          <t xml:space="preserve"> </t>
        </is>
      </c>
      <c r="D55" s="4" t="inlineStr">
        <is>
          <t xml:space="preserve"> </t>
        </is>
      </c>
      <c r="E55" s="4" t="inlineStr">
        <is>
          <t xml:space="preserve"> </t>
        </is>
      </c>
    </row>
    <row r="56">
      <c r="A56" s="4" t="inlineStr">
        <is>
          <t>Fair value per stock award</t>
        </is>
      </c>
      <c r="B56" s="6" t="n">
        <v>18.57</v>
      </c>
      <c r="C56" s="11" t="n">
        <v>18.1</v>
      </c>
      <c r="D56" s="6" t="n">
        <v>13.45</v>
      </c>
      <c r="E56" s="4" t="inlineStr">
        <is>
          <t xml:space="preserve"> </t>
        </is>
      </c>
    </row>
    <row r="57">
      <c r="A57" s="4" t="inlineStr">
        <is>
          <t>Grant date stock price</t>
        </is>
      </c>
      <c r="B57" s="6" t="n">
        <v>13.08</v>
      </c>
      <c r="C57" s="6" t="n">
        <v>16.85</v>
      </c>
      <c r="D57" s="6" t="n">
        <v>11.93</v>
      </c>
      <c r="E57" s="4" t="inlineStr">
        <is>
          <t xml:space="preserve"> </t>
        </is>
      </c>
    </row>
    <row r="58">
      <c r="A58" s="4" t="inlineStr">
        <is>
          <t>Ford’s stock price expected volatility (a)</t>
        </is>
      </c>
      <c r="B58" s="12" t="n">
        <v>0.495</v>
      </c>
      <c r="C58" s="12" t="n">
        <v>0.448</v>
      </c>
      <c r="D58" s="12" t="n">
        <v>0.399</v>
      </c>
      <c r="E58" s="4" t="inlineStr">
        <is>
          <t xml:space="preserve"> </t>
        </is>
      </c>
    </row>
    <row r="59">
      <c r="A59" s="4" t="inlineStr">
        <is>
          <t>Risk-free interest rate</t>
        </is>
      </c>
      <c r="B59" s="12" t="n">
        <v>0.0457</v>
      </c>
      <c r="C59" s="12" t="n">
        <v>0.0162</v>
      </c>
      <c r="D59" s="12" t="n">
        <v>0.0032</v>
      </c>
      <c r="E59" s="4" t="inlineStr">
        <is>
          <t xml:space="preserve"> </t>
        </is>
      </c>
    </row>
    <row r="60">
      <c r="A60" s="4" t="inlineStr">
        <is>
          <t>Period Used In Expected Volatility Calculations</t>
        </is>
      </c>
      <c r="B60" s="4" t="inlineStr">
        <is>
          <t>3 years</t>
        </is>
      </c>
      <c r="C60" s="4" t="inlineStr">
        <is>
          <t xml:space="preserve"> </t>
        </is>
      </c>
      <c r="D60" s="4" t="inlineStr">
        <is>
          <t xml:space="preserve"> </t>
        </is>
      </c>
      <c r="E60" s="4" t="inlineStr">
        <is>
          <t xml:space="preserve"> </t>
        </is>
      </c>
    </row>
    <row r="61">
      <c r="A61" s="4" t="inlineStr">
        <is>
          <t>Equity Option [Member]</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Share-based Compensation Arrangement by Share-based Payment Award, Expiration Period</t>
        </is>
      </c>
      <c r="B63" s="4" t="inlineStr">
        <is>
          <t>10 years</t>
        </is>
      </c>
      <c r="C63" s="4" t="inlineStr">
        <is>
          <t xml:space="preserve"> </t>
        </is>
      </c>
      <c r="D63" s="4" t="inlineStr">
        <is>
          <t xml:space="preserve"> </t>
        </is>
      </c>
      <c r="E63" s="4" t="inlineStr">
        <is>
          <t xml:space="preserve"> </t>
        </is>
      </c>
    </row>
    <row r="64">
      <c r="A64" s="3" t="inlineStr">
        <is>
          <t>Compensation cost [Abstract]</t>
        </is>
      </c>
      <c r="B64" s="4" t="inlineStr">
        <is>
          <t xml:space="preserve"> </t>
        </is>
      </c>
      <c r="C64" s="4" t="inlineStr">
        <is>
          <t xml:space="preserve"> </t>
        </is>
      </c>
      <c r="D64" s="4" t="inlineStr">
        <is>
          <t xml:space="preserve"> </t>
        </is>
      </c>
      <c r="E64" s="4" t="inlineStr">
        <is>
          <t xml:space="preserve"> </t>
        </is>
      </c>
    </row>
    <row r="65">
      <c r="A65" s="4" t="inlineStr">
        <is>
          <t>Unrealized compensation cost on non-vested stock</t>
        </is>
      </c>
      <c r="B65" s="5" t="n">
        <v>0</v>
      </c>
      <c r="C65" s="4" t="inlineStr">
        <is>
          <t xml:space="preserve"> </t>
        </is>
      </c>
      <c r="D65" s="4" t="inlineStr">
        <is>
          <t xml:space="preserve"> </t>
        </is>
      </c>
      <c r="E65" s="4" t="inlineStr">
        <is>
          <t xml:space="preserve"> </t>
        </is>
      </c>
    </row>
    <row r="66">
      <c r="A66" s="4" t="inlineStr">
        <is>
          <t>Share-based Compensation Arrangement by Share-based Payment Award, Award Requisite Service Period</t>
        </is>
      </c>
      <c r="B66" s="4" t="inlineStr">
        <is>
          <t>3 years</t>
        </is>
      </c>
      <c r="C66" s="4" t="inlineStr">
        <is>
          <t xml:space="preserve"> </t>
        </is>
      </c>
      <c r="D66" s="4" t="inlineStr">
        <is>
          <t xml:space="preserve"> </t>
        </is>
      </c>
      <c r="E66" s="4" t="inlineStr">
        <is>
          <t xml:space="preserve"> </t>
        </is>
      </c>
    </row>
    <row r="67">
      <c r="A67" s="3" t="inlineStr">
        <is>
          <t>Stock activity rollforward</t>
        </is>
      </c>
      <c r="B67" s="4" t="inlineStr">
        <is>
          <t xml:space="preserve"> </t>
        </is>
      </c>
      <c r="C67" s="4" t="inlineStr">
        <is>
          <t xml:space="preserve"> </t>
        </is>
      </c>
      <c r="D67" s="4" t="inlineStr">
        <is>
          <t xml:space="preserve"> </t>
        </is>
      </c>
      <c r="E67" s="4" t="inlineStr">
        <is>
          <t xml:space="preserve"> </t>
        </is>
      </c>
    </row>
    <row r="68">
      <c r="A68" s="4" t="inlineStr">
        <is>
          <t>Share-based Payment Arrangement, Shares Outstanding</t>
        </is>
      </c>
      <c r="B68" s="5" t="n">
        <v>0</v>
      </c>
      <c r="C68" s="4" t="inlineStr">
        <is>
          <t xml:space="preserve"> </t>
        </is>
      </c>
      <c r="D68" s="4" t="inlineStr">
        <is>
          <t xml:space="preserve"> </t>
        </is>
      </c>
      <c r="E68" s="4" t="inlineStr">
        <is>
          <t xml:space="preserve"> </t>
        </is>
      </c>
    </row>
    <row r="69">
      <c r="A69" s="4" t="inlineStr">
        <is>
          <t>PeerGroup [Member] | Performance Shares [Member]</t>
        </is>
      </c>
      <c r="B69" s="4" t="inlineStr">
        <is>
          <t xml:space="preserve"> </t>
        </is>
      </c>
      <c r="C69" s="4" t="inlineStr">
        <is>
          <t xml:space="preserve"> </t>
        </is>
      </c>
      <c r="D69" s="4" t="inlineStr">
        <is>
          <t xml:space="preserve"> </t>
        </is>
      </c>
      <c r="E69" s="4" t="inlineStr">
        <is>
          <t xml:space="preserve"> </t>
        </is>
      </c>
    </row>
    <row r="70">
      <c r="A70" s="3" t="inlineStr">
        <is>
          <t>Assumptions [Abstract]</t>
        </is>
      </c>
      <c r="B70" s="4" t="inlineStr">
        <is>
          <t xml:space="preserve"> </t>
        </is>
      </c>
      <c r="C70" s="4" t="inlineStr">
        <is>
          <t xml:space="preserve"> </t>
        </is>
      </c>
      <c r="D70" s="4" t="inlineStr">
        <is>
          <t xml:space="preserve"> </t>
        </is>
      </c>
      <c r="E70" s="4" t="inlineStr">
        <is>
          <t xml:space="preserve"> </t>
        </is>
      </c>
    </row>
    <row r="71">
      <c r="A71" s="4" t="inlineStr">
        <is>
          <t>Ford’s stock price expected volatility (a)</t>
        </is>
      </c>
      <c r="B71" s="12" t="n">
        <v>0.496</v>
      </c>
      <c r="C71" s="12" t="n">
        <v>0.396</v>
      </c>
      <c r="D71" s="12" t="n">
        <v>0.396</v>
      </c>
      <c r="E7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3</t>
        </is>
      </c>
      <c r="C2" s="2" t="inlineStr">
        <is>
          <t>Dec. 31, 2022</t>
        </is>
      </c>
      <c r="D2" s="2" t="inlineStr">
        <is>
          <t>Dec. 31, 2021</t>
        </is>
      </c>
    </row>
    <row r="3">
      <c r="A3" s="3" t="inlineStr">
        <is>
          <t>Income/(Loss) before income taxes (in millions)</t>
        </is>
      </c>
      <c r="B3" s="4" t="inlineStr">
        <is>
          <t xml:space="preserve"> </t>
        </is>
      </c>
      <c r="C3" s="4" t="inlineStr">
        <is>
          <t xml:space="preserve"> </t>
        </is>
      </c>
      <c r="D3" s="4" t="inlineStr">
        <is>
          <t xml:space="preserve"> </t>
        </is>
      </c>
    </row>
    <row r="4">
      <c r="A4" s="4" t="inlineStr">
        <is>
          <t>Income/(Loss) before income taxes</t>
        </is>
      </c>
      <c r="B4" s="5" t="n">
        <v>3967</v>
      </c>
      <c r="C4" s="5" t="n">
        <v>-3016</v>
      </c>
      <c r="D4" s="5" t="n">
        <v>17780</v>
      </c>
    </row>
    <row r="5">
      <c r="A5" s="4" t="inlineStr">
        <is>
          <t>Current Federal Tax Expense (Benefit)</t>
        </is>
      </c>
      <c r="B5" s="7" t="n">
        <v>62</v>
      </c>
      <c r="C5" s="7" t="n">
        <v>68</v>
      </c>
      <c r="D5" s="7" t="n">
        <v>102</v>
      </c>
    </row>
    <row r="6">
      <c r="A6" s="3" t="inlineStr">
        <is>
          <t>Current</t>
        </is>
      </c>
      <c r="B6" s="4" t="inlineStr">
        <is>
          <t xml:space="preserve"> </t>
        </is>
      </c>
      <c r="C6" s="4" t="inlineStr">
        <is>
          <t xml:space="preserve"> </t>
        </is>
      </c>
      <c r="D6" s="4" t="inlineStr">
        <is>
          <t xml:space="preserve"> </t>
        </is>
      </c>
    </row>
    <row r="7">
      <c r="A7" s="4" t="inlineStr">
        <is>
          <t>Non-U.S.</t>
        </is>
      </c>
      <c r="B7" s="7" t="n">
        <v>948</v>
      </c>
      <c r="C7" s="7" t="n">
        <v>781</v>
      </c>
      <c r="D7" s="7" t="n">
        <v>598</v>
      </c>
    </row>
    <row r="8">
      <c r="A8" s="4" t="inlineStr">
        <is>
          <t>State and local</t>
        </is>
      </c>
      <c r="B8" s="7" t="n">
        <v>229</v>
      </c>
      <c r="C8" s="7" t="n">
        <v>123</v>
      </c>
      <c r="D8" s="7" t="n">
        <v>26</v>
      </c>
    </row>
    <row r="9">
      <c r="A9" s="4" t="inlineStr">
        <is>
          <t>Total current</t>
        </is>
      </c>
      <c r="B9" s="7" t="n">
        <v>1239</v>
      </c>
      <c r="C9" s="7" t="n">
        <v>972</v>
      </c>
      <c r="D9" s="7" t="n">
        <v>726</v>
      </c>
    </row>
    <row r="10">
      <c r="A10" s="3" t="inlineStr">
        <is>
          <t>Deferred</t>
        </is>
      </c>
      <c r="B10" s="4" t="inlineStr">
        <is>
          <t xml:space="preserve"> </t>
        </is>
      </c>
      <c r="C10" s="4" t="inlineStr">
        <is>
          <t xml:space="preserve"> </t>
        </is>
      </c>
      <c r="D10" s="4" t="inlineStr">
        <is>
          <t xml:space="preserve"> </t>
        </is>
      </c>
    </row>
    <row r="11">
      <c r="A11" s="4" t="inlineStr">
        <is>
          <t>Federal</t>
        </is>
      </c>
      <c r="B11" s="7" t="n">
        <v>-413</v>
      </c>
      <c r="C11" s="7" t="n">
        <v>-2292</v>
      </c>
      <c r="D11" s="7" t="n">
        <v>2290</v>
      </c>
    </row>
    <row r="12">
      <c r="A12" s="4" t="inlineStr">
        <is>
          <t>Non-U.S.</t>
        </is>
      </c>
      <c r="B12" s="7" t="n">
        <v>-1149</v>
      </c>
      <c r="C12" s="7" t="n">
        <v>688</v>
      </c>
      <c r="D12" s="7" t="n">
        <v>-3254</v>
      </c>
    </row>
    <row r="13">
      <c r="A13" s="4" t="inlineStr">
        <is>
          <t>State and local</t>
        </is>
      </c>
      <c r="B13" s="7" t="n">
        <v>-39</v>
      </c>
      <c r="C13" s="7" t="n">
        <v>-232</v>
      </c>
      <c r="D13" s="7" t="n">
        <v>108</v>
      </c>
    </row>
    <row r="14">
      <c r="A14" s="4" t="inlineStr">
        <is>
          <t>Total deferred</t>
        </is>
      </c>
      <c r="B14" s="7" t="n">
        <v>-1601</v>
      </c>
      <c r="C14" s="7" t="n">
        <v>-1836</v>
      </c>
      <c r="D14" s="7" t="n">
        <v>-856</v>
      </c>
    </row>
    <row r="15">
      <c r="A15" s="4" t="inlineStr">
        <is>
          <t>Provision for/(Benefit from) income taxes (Note 7)</t>
        </is>
      </c>
      <c r="B15" s="5" t="n">
        <v>-362</v>
      </c>
      <c r="C15" s="5" t="n">
        <v>-864</v>
      </c>
      <c r="D15" s="5" t="n">
        <v>-130</v>
      </c>
    </row>
    <row r="16">
      <c r="A16" s="3" t="inlineStr">
        <is>
          <t>Reconciliation of effective tax rate</t>
        </is>
      </c>
      <c r="B16" s="4" t="inlineStr">
        <is>
          <t xml:space="preserve"> </t>
        </is>
      </c>
      <c r="C16" s="4" t="inlineStr">
        <is>
          <t xml:space="preserve"> </t>
        </is>
      </c>
      <c r="D16" s="4" t="inlineStr">
        <is>
          <t xml:space="preserve"> </t>
        </is>
      </c>
    </row>
    <row r="17">
      <c r="A17" s="4" t="inlineStr">
        <is>
          <t>U.S. statutory tax rate</t>
        </is>
      </c>
      <c r="B17" s="10" t="n">
        <v>0.21</v>
      </c>
      <c r="C17" s="10" t="n">
        <v>0.21</v>
      </c>
      <c r="D17" s="10" t="n">
        <v>0.21</v>
      </c>
    </row>
    <row r="18">
      <c r="A18" s="4" t="inlineStr">
        <is>
          <t>Non-U.S. tax rate differential</t>
        </is>
      </c>
      <c r="B18" s="4" t="inlineStr">
        <is>
          <t>(3.40%)</t>
        </is>
      </c>
      <c r="C18" s="4" t="inlineStr">
        <is>
          <t>(8.70%)</t>
        </is>
      </c>
      <c r="D18" s="12" t="n">
        <v>0.013</v>
      </c>
    </row>
    <row r="19">
      <c r="A19" s="4" t="inlineStr">
        <is>
          <t>Effective Income Tax Rate Reconciliation, State and Local Income Taxes, Percent</t>
        </is>
      </c>
      <c r="B19" s="12" t="n">
        <v>0.019</v>
      </c>
      <c r="C19" s="12" t="n">
        <v>0.023</v>
      </c>
      <c r="D19" s="12" t="n">
        <v>0.005</v>
      </c>
    </row>
    <row r="20">
      <c r="A20" s="4" t="inlineStr">
        <is>
          <t>General business credits</t>
        </is>
      </c>
      <c r="B20" s="4" t="inlineStr">
        <is>
          <t>(15.90%)</t>
        </is>
      </c>
      <c r="C20" s="10" t="n">
        <v>0.13</v>
      </c>
      <c r="D20" s="4" t="inlineStr">
        <is>
          <t>(2.30%)</t>
        </is>
      </c>
    </row>
    <row r="21">
      <c r="A21" s="4" t="inlineStr">
        <is>
          <t>Nontaxable Foreign Currency Gains and Losses</t>
        </is>
      </c>
      <c r="B21" s="10" t="n">
        <v>0</v>
      </c>
      <c r="C21" s="4" t="inlineStr">
        <is>
          <t>(4.20%)</t>
        </is>
      </c>
      <c r="D21" s="10" t="n">
        <v>0</v>
      </c>
    </row>
    <row r="22">
      <c r="A22" s="4" t="inlineStr">
        <is>
          <t>Effective Income Tax Rate Reconciliation, Disposition of Business, Percent</t>
        </is>
      </c>
      <c r="B22" s="4" t="inlineStr">
        <is>
          <t>(14.70%)</t>
        </is>
      </c>
      <c r="C22" s="4" t="inlineStr">
        <is>
          <t>(7.00%)</t>
        </is>
      </c>
      <c r="D22" s="4" t="inlineStr">
        <is>
          <t>(18.80%)</t>
        </is>
      </c>
    </row>
    <row r="23">
      <c r="A23" s="4" t="inlineStr">
        <is>
          <t>Effective Income Tax Rate Reconciliation Foreign Operations Taxed In United States</t>
        </is>
      </c>
      <c r="B23" s="12" t="n">
        <v>0.077</v>
      </c>
      <c r="C23" s="12" t="n">
        <v>0.028</v>
      </c>
      <c r="D23" s="12" t="n">
        <v>0.024</v>
      </c>
    </row>
    <row r="24">
      <c r="A24" s="4" t="inlineStr">
        <is>
          <t>Prior year settlements and claims</t>
        </is>
      </c>
      <c r="B24" s="12" t="n">
        <v>0.012</v>
      </c>
      <c r="C24" s="12" t="n">
        <v>0.015</v>
      </c>
      <c r="D24" s="4" t="inlineStr">
        <is>
          <t>(0.30%)</t>
        </is>
      </c>
    </row>
    <row r="25">
      <c r="A25" s="4" t="inlineStr">
        <is>
          <t>Effective Income Tax Rate Reconciliation, Export Incentives, Percent</t>
        </is>
      </c>
      <c r="B25" s="4" t="inlineStr">
        <is>
          <t>(3.90%)</t>
        </is>
      </c>
      <c r="C25" s="10" t="n">
        <v>0.02</v>
      </c>
      <c r="D25" s="4" t="inlineStr">
        <is>
          <t>(0.60%)</t>
        </is>
      </c>
    </row>
    <row r="26">
      <c r="A26" s="4" t="inlineStr">
        <is>
          <t>Enacted change in tax laws</t>
        </is>
      </c>
      <c r="B26" s="12" t="n">
        <v>0.001</v>
      </c>
      <c r="C26" s="4" t="inlineStr">
        <is>
          <t>(2.00%)</t>
        </is>
      </c>
      <c r="D26" s="12" t="n">
        <v>0.011</v>
      </c>
    </row>
    <row r="27">
      <c r="A27" s="4" t="inlineStr">
        <is>
          <t>Valuation allowances</t>
        </is>
      </c>
      <c r="B27" s="4" t="inlineStr">
        <is>
          <t>(0.70%)</t>
        </is>
      </c>
      <c r="C27" s="12" t="n">
        <v>0.062</v>
      </c>
      <c r="D27" s="4" t="inlineStr">
        <is>
          <t>(4.70%)</t>
        </is>
      </c>
    </row>
    <row r="28">
      <c r="A28" s="4" t="inlineStr">
        <is>
          <t>Other</t>
        </is>
      </c>
      <c r="B28" s="4" t="inlineStr">
        <is>
          <t>(2.40%)</t>
        </is>
      </c>
      <c r="C28" s="12" t="n">
        <v>0.017</v>
      </c>
      <c r="D28" s="4" t="inlineStr">
        <is>
          <t>(0.30%)</t>
        </is>
      </c>
    </row>
    <row r="29">
      <c r="A29" s="4" t="inlineStr">
        <is>
          <t>Effective tax rate</t>
        </is>
      </c>
      <c r="B29" s="4" t="inlineStr">
        <is>
          <t>(9.10%)</t>
        </is>
      </c>
      <c r="C29" s="12" t="n">
        <v>0.286</v>
      </c>
      <c r="D29" s="4" t="inlineStr">
        <is>
          <t>(0.70%)</t>
        </is>
      </c>
    </row>
    <row r="30">
      <c r="A30" s="4" t="inlineStr">
        <is>
          <t>Undistributed Foreign Earnings, Deferred Taxes Not Provided</t>
        </is>
      </c>
      <c r="B30" s="5" t="n">
        <v>14500</v>
      </c>
      <c r="C30" s="4" t="inlineStr">
        <is>
          <t xml:space="preserve"> </t>
        </is>
      </c>
      <c r="D30" s="4" t="inlineStr">
        <is>
          <t xml:space="preserve"> </t>
        </is>
      </c>
    </row>
    <row r="31">
      <c r="A31" s="3" t="inlineStr">
        <is>
          <t>Deferred tax assets</t>
        </is>
      </c>
      <c r="B31" s="4" t="inlineStr">
        <is>
          <t xml:space="preserve"> </t>
        </is>
      </c>
      <c r="C31" s="4" t="inlineStr">
        <is>
          <t xml:space="preserve"> </t>
        </is>
      </c>
      <c r="D31" s="4" t="inlineStr">
        <is>
          <t xml:space="preserve"> </t>
        </is>
      </c>
    </row>
    <row r="32">
      <c r="A32" s="4" t="inlineStr">
        <is>
          <t>Employee benefit plans</t>
        </is>
      </c>
      <c r="B32" s="7" t="n">
        <v>2470</v>
      </c>
      <c r="C32" s="5" t="n">
        <v>1953</v>
      </c>
      <c r="D32" s="4" t="inlineStr">
        <is>
          <t xml:space="preserve"> </t>
        </is>
      </c>
    </row>
    <row r="33">
      <c r="A33" s="4" t="inlineStr">
        <is>
          <t>Deferred Tax Assets, Operating Loss Carryforwards</t>
        </is>
      </c>
      <c r="B33" s="7" t="n">
        <v>7262</v>
      </c>
      <c r="C33" s="7" t="n">
        <v>6809</v>
      </c>
      <c r="D33" s="4" t="inlineStr">
        <is>
          <t xml:space="preserve"> </t>
        </is>
      </c>
    </row>
    <row r="34">
      <c r="A34" s="4" t="inlineStr">
        <is>
          <t>Net operating loss carryforwards</t>
        </is>
      </c>
      <c r="B34" s="7" t="n">
        <v>7262</v>
      </c>
      <c r="C34" s="7" t="n">
        <v>6809</v>
      </c>
      <c r="D34" s="4" t="inlineStr">
        <is>
          <t xml:space="preserve"> </t>
        </is>
      </c>
    </row>
    <row r="35">
      <c r="A35" s="4" t="inlineStr">
        <is>
          <t>Tax credit carryforwards</t>
        </is>
      </c>
      <c r="B35" s="7" t="n">
        <v>8944</v>
      </c>
      <c r="C35" s="7" t="n">
        <v>9354</v>
      </c>
      <c r="D35" s="4" t="inlineStr">
        <is>
          <t xml:space="preserve"> </t>
        </is>
      </c>
    </row>
    <row r="36">
      <c r="A36" s="4" t="inlineStr">
        <is>
          <t>Research expenditures</t>
        </is>
      </c>
      <c r="B36" s="7" t="n">
        <v>3799</v>
      </c>
      <c r="C36" s="7" t="n">
        <v>3240</v>
      </c>
      <c r="D36" s="4" t="inlineStr">
        <is>
          <t xml:space="preserve"> </t>
        </is>
      </c>
    </row>
    <row r="37">
      <c r="A37" s="4" t="inlineStr">
        <is>
          <t>Dealer and dealers’ customer allowances and claims</t>
        </is>
      </c>
      <c r="B37" s="7" t="n">
        <v>2752</v>
      </c>
      <c r="C37" s="7" t="n">
        <v>2192</v>
      </c>
      <c r="D37" s="4" t="inlineStr">
        <is>
          <t xml:space="preserve"> </t>
        </is>
      </c>
    </row>
    <row r="38">
      <c r="A38" s="4" t="inlineStr">
        <is>
          <t>Other foreign deferred tax assets</t>
        </is>
      </c>
      <c r="B38" s="7" t="n">
        <v>3456</v>
      </c>
      <c r="C38" s="7" t="n">
        <v>3107</v>
      </c>
      <c r="D38" s="4" t="inlineStr">
        <is>
          <t xml:space="preserve"> </t>
        </is>
      </c>
    </row>
    <row r="39">
      <c r="A39" s="4" t="inlineStr">
        <is>
          <t>All other</t>
        </is>
      </c>
      <c r="B39" s="7" t="n">
        <v>2299</v>
      </c>
      <c r="C39" s="7" t="n">
        <v>2201</v>
      </c>
      <c r="D39" s="4" t="inlineStr">
        <is>
          <t xml:space="preserve"> </t>
        </is>
      </c>
    </row>
    <row r="40">
      <c r="A40" s="4" t="inlineStr">
        <is>
          <t>Total gross deferred tax assets</t>
        </is>
      </c>
      <c r="B40" s="7" t="n">
        <v>30982</v>
      </c>
      <c r="C40" s="7" t="n">
        <v>28856</v>
      </c>
      <c r="D40" s="4" t="inlineStr">
        <is>
          <t xml:space="preserve"> </t>
        </is>
      </c>
    </row>
    <row r="41">
      <c r="A41" s="4" t="inlineStr">
        <is>
          <t>Less: Valuation allowances</t>
        </is>
      </c>
      <c r="B41" s="7" t="n">
        <v>-4187</v>
      </c>
      <c r="C41" s="7" t="n">
        <v>-4052</v>
      </c>
      <c r="D41" s="4" t="inlineStr">
        <is>
          <t xml:space="preserve"> </t>
        </is>
      </c>
    </row>
    <row r="42">
      <c r="A42" s="4" t="inlineStr">
        <is>
          <t>Total net deferred tax assets</t>
        </is>
      </c>
      <c r="B42" s="7" t="n">
        <v>26795</v>
      </c>
      <c r="C42" s="7" t="n">
        <v>24804</v>
      </c>
      <c r="D42" s="4" t="inlineStr">
        <is>
          <t xml:space="preserve"> </t>
        </is>
      </c>
    </row>
    <row r="43">
      <c r="A43" s="3" t="inlineStr">
        <is>
          <t>Deferred tax liabilities</t>
        </is>
      </c>
      <c r="B43" s="4" t="inlineStr">
        <is>
          <t xml:space="preserve"> </t>
        </is>
      </c>
      <c r="C43" s="4" t="inlineStr">
        <is>
          <t xml:space="preserve"> </t>
        </is>
      </c>
      <c r="D43" s="4" t="inlineStr">
        <is>
          <t xml:space="preserve"> </t>
        </is>
      </c>
    </row>
    <row r="44">
      <c r="A44" s="4" t="inlineStr">
        <is>
          <t>Leasing transactions</t>
        </is>
      </c>
      <c r="B44" s="7" t="n">
        <v>3253</v>
      </c>
      <c r="C44" s="7" t="n">
        <v>2992</v>
      </c>
      <c r="D44" s="4" t="inlineStr">
        <is>
          <t xml:space="preserve"> </t>
        </is>
      </c>
    </row>
    <row r="45">
      <c r="A45" s="4" t="inlineStr">
        <is>
          <t>Depreciation and amortization (excluding leasing transactions)</t>
        </is>
      </c>
      <c r="B45" s="7" t="n">
        <v>3389</v>
      </c>
      <c r="C45" s="7" t="n">
        <v>3116</v>
      </c>
      <c r="D45" s="4" t="inlineStr">
        <is>
          <t xml:space="preserve"> </t>
        </is>
      </c>
    </row>
    <row r="46">
      <c r="A46" s="4" t="inlineStr">
        <is>
          <t>Finance receivables</t>
        </is>
      </c>
      <c r="B46" s="7" t="n">
        <v>699</v>
      </c>
      <c r="C46" s="7" t="n">
        <v>792</v>
      </c>
      <c r="D46" s="4" t="inlineStr">
        <is>
          <t xml:space="preserve"> </t>
        </is>
      </c>
    </row>
    <row r="47">
      <c r="A47" s="4" t="inlineStr">
        <is>
          <t>Deferred Tax Liabilities, Investments</t>
        </is>
      </c>
      <c r="B47" s="7" t="n">
        <v>0</v>
      </c>
      <c r="C47" s="7" t="n">
        <v>487</v>
      </c>
      <c r="D47" s="4" t="inlineStr">
        <is>
          <t xml:space="preserve"> </t>
        </is>
      </c>
    </row>
    <row r="48">
      <c r="A48" s="4" t="inlineStr">
        <is>
          <t>Other foreign deferred tax liabilities</t>
        </is>
      </c>
      <c r="B48" s="7" t="n">
        <v>1255</v>
      </c>
      <c r="C48" s="7" t="n">
        <v>1110</v>
      </c>
      <c r="D48" s="4" t="inlineStr">
        <is>
          <t xml:space="preserve"> </t>
        </is>
      </c>
    </row>
    <row r="49">
      <c r="A49" s="4" t="inlineStr">
        <is>
          <t>All other</t>
        </is>
      </c>
      <c r="B49" s="7" t="n">
        <v>2219</v>
      </c>
      <c r="C49" s="7" t="n">
        <v>2304</v>
      </c>
      <c r="D49" s="4" t="inlineStr">
        <is>
          <t xml:space="preserve"> </t>
        </is>
      </c>
    </row>
    <row r="50">
      <c r="A50" s="4" t="inlineStr">
        <is>
          <t>Total deferred tax liabilities</t>
        </is>
      </c>
      <c r="B50" s="7" t="n">
        <v>10815</v>
      </c>
      <c r="C50" s="7" t="n">
        <v>10801</v>
      </c>
      <c r="D50" s="4" t="inlineStr">
        <is>
          <t xml:space="preserve"> </t>
        </is>
      </c>
    </row>
    <row r="51">
      <c r="A51" s="4" t="inlineStr">
        <is>
          <t>Net deferred tax assets/(liabilities)</t>
        </is>
      </c>
      <c r="B51" s="7" t="n">
        <v>26795</v>
      </c>
      <c r="C51" s="7" t="n">
        <v>24804</v>
      </c>
      <c r="D51" s="4" t="inlineStr">
        <is>
          <t xml:space="preserve"> </t>
        </is>
      </c>
    </row>
    <row r="52">
      <c r="A52" s="4" t="inlineStr">
        <is>
          <t>Deferred Tax Assets, Valuation Allowance</t>
        </is>
      </c>
      <c r="B52" s="7" t="n">
        <v>4187</v>
      </c>
      <c r="C52" s="7" t="n">
        <v>4052</v>
      </c>
      <c r="D52" s="4" t="inlineStr">
        <is>
          <t xml:space="preserve"> </t>
        </is>
      </c>
    </row>
    <row r="53">
      <c r="A53" s="4" t="inlineStr">
        <is>
          <t>Valuation Allowance, Deferred Tax Asset, Increase (Decrease), Amount</t>
        </is>
      </c>
      <c r="B53" s="4" t="inlineStr">
        <is>
          <t xml:space="preserve"> </t>
        </is>
      </c>
      <c r="C53" s="7" t="n">
        <v>-405</v>
      </c>
      <c r="D53" s="5" t="n">
        <v>-918</v>
      </c>
    </row>
    <row r="54">
      <c r="A54" s="4" t="inlineStr">
        <is>
          <t>Operating Loss Carryforwards</t>
        </is>
      </c>
      <c r="B54" s="7" t="n">
        <v>22000</v>
      </c>
      <c r="C54" s="4" t="inlineStr">
        <is>
          <t xml:space="preserve"> </t>
        </is>
      </c>
      <c r="D54" s="4" t="inlineStr">
        <is>
          <t xml:space="preserve"> </t>
        </is>
      </c>
    </row>
    <row r="55">
      <c r="A55" s="4" t="inlineStr">
        <is>
          <t>Tax Credit Carryforwards</t>
        </is>
      </c>
      <c r="B55" s="7" t="n">
        <v>8900</v>
      </c>
      <c r="C55" s="4" t="inlineStr">
        <is>
          <t xml:space="preserve"> </t>
        </is>
      </c>
      <c r="D55" s="4" t="inlineStr">
        <is>
          <t xml:space="preserve"> </t>
        </is>
      </c>
    </row>
    <row r="56">
      <c r="A56" s="3" t="inlineStr">
        <is>
          <t>Reconciliation of Unrecognized Tax Benefits [Roll Forward]</t>
        </is>
      </c>
      <c r="B56" s="4" t="inlineStr">
        <is>
          <t xml:space="preserve"> </t>
        </is>
      </c>
      <c r="C56" s="4" t="inlineStr">
        <is>
          <t xml:space="preserve"> </t>
        </is>
      </c>
      <c r="D56" s="4" t="inlineStr">
        <is>
          <t xml:space="preserve"> </t>
        </is>
      </c>
    </row>
    <row r="57">
      <c r="A57" s="4" t="inlineStr">
        <is>
          <t>Beginning balance</t>
        </is>
      </c>
      <c r="B57" s="7" t="n">
        <v>2939</v>
      </c>
      <c r="C57" s="7" t="n">
        <v>2910</v>
      </c>
      <c r="D57" s="4" t="inlineStr">
        <is>
          <t xml:space="preserve"> </t>
        </is>
      </c>
    </row>
    <row r="58">
      <c r="A58" s="4" t="inlineStr">
        <is>
          <t>Increase – tax positions in prior periods</t>
        </is>
      </c>
      <c r="B58" s="7" t="n">
        <v>103</v>
      </c>
      <c r="C58" s="7" t="n">
        <v>338</v>
      </c>
      <c r="D58" s="4" t="inlineStr">
        <is>
          <t xml:space="preserve"> </t>
        </is>
      </c>
    </row>
    <row r="59">
      <c r="A59" s="4" t="inlineStr">
        <is>
          <t>Increase – tax positions in current period</t>
        </is>
      </c>
      <c r="B59" s="7" t="n">
        <v>45</v>
      </c>
      <c r="C59" s="7" t="n">
        <v>17</v>
      </c>
      <c r="D59" s="4" t="inlineStr">
        <is>
          <t xml:space="preserve"> </t>
        </is>
      </c>
    </row>
    <row r="60">
      <c r="A60" s="4" t="inlineStr">
        <is>
          <t>Decrease – tax positions in prior periods</t>
        </is>
      </c>
      <c r="B60" s="7" t="n">
        <v>-79</v>
      </c>
      <c r="C60" s="7" t="n">
        <v>-236</v>
      </c>
      <c r="D60" s="4" t="inlineStr">
        <is>
          <t xml:space="preserve"> </t>
        </is>
      </c>
    </row>
    <row r="61">
      <c r="A61" s="4" t="inlineStr">
        <is>
          <t>Unrecognized Tax Benefits, Decrease Resulting from Settlements with Taxing Authorities</t>
        </is>
      </c>
      <c r="B61" s="7" t="n">
        <v>-115</v>
      </c>
      <c r="C61" s="7" t="n">
        <v>-2</v>
      </c>
      <c r="D61" s="4" t="inlineStr">
        <is>
          <t xml:space="preserve"> </t>
        </is>
      </c>
    </row>
    <row r="62">
      <c r="A62" s="4" t="inlineStr">
        <is>
          <t>Lapse of statute of limitations</t>
        </is>
      </c>
      <c r="B62" s="7" t="n">
        <v>-33</v>
      </c>
      <c r="C62" s="7" t="n">
        <v>-1</v>
      </c>
      <c r="D62" s="4" t="inlineStr">
        <is>
          <t xml:space="preserve"> </t>
        </is>
      </c>
    </row>
    <row r="63">
      <c r="A63" s="4" t="inlineStr">
        <is>
          <t>Unrecognized Tax Benefits, Increase Resulting from Foreign Currency Translation</t>
        </is>
      </c>
      <c r="B63" s="7" t="n">
        <v>53</v>
      </c>
      <c r="C63" s="4" t="inlineStr">
        <is>
          <t xml:space="preserve"> </t>
        </is>
      </c>
      <c r="D63" s="4" t="inlineStr">
        <is>
          <t xml:space="preserve"> </t>
        </is>
      </c>
    </row>
    <row r="64">
      <c r="A64" s="4" t="inlineStr">
        <is>
          <t>Unrecognized Tax Benefits, Decrease Resulting from Foreign Currency Translation</t>
        </is>
      </c>
      <c r="B64" s="4" t="inlineStr">
        <is>
          <t xml:space="preserve"> </t>
        </is>
      </c>
      <c r="C64" s="7" t="n">
        <v>-87</v>
      </c>
      <c r="D64" s="4" t="inlineStr">
        <is>
          <t xml:space="preserve"> </t>
        </is>
      </c>
    </row>
    <row r="65">
      <c r="A65" s="4" t="inlineStr">
        <is>
          <t>Ending balance</t>
        </is>
      </c>
      <c r="B65" s="7" t="n">
        <v>2913</v>
      </c>
      <c r="C65" s="7" t="n">
        <v>2939</v>
      </c>
      <c r="D65" s="7" t="n">
        <v>2910</v>
      </c>
    </row>
    <row r="66">
      <c r="A66" s="4" t="inlineStr">
        <is>
          <t>Unrecognized Tax Benefits that Would Impact Effective Tax Rate</t>
        </is>
      </c>
      <c r="B66" s="7" t="n">
        <v>2900</v>
      </c>
      <c r="C66" s="7" t="n">
        <v>2900</v>
      </c>
      <c r="D66" s="4" t="inlineStr">
        <is>
          <t xml:space="preserve"> </t>
        </is>
      </c>
    </row>
    <row r="67">
      <c r="A67" s="4" t="inlineStr">
        <is>
          <t>Unrecognized Tax Benefits, Interest on Income Taxes Expense</t>
        </is>
      </c>
      <c r="B67" s="7" t="n">
        <v>16</v>
      </c>
      <c r="C67" s="7" t="n">
        <v>23</v>
      </c>
      <c r="D67" s="7" t="n">
        <v>-7</v>
      </c>
    </row>
    <row r="68">
      <c r="A68" s="4" t="inlineStr">
        <is>
          <t>Unrecognized Tax Benefits, Interest on Income Taxes Accrued</t>
        </is>
      </c>
      <c r="B68" s="4" t="inlineStr">
        <is>
          <t xml:space="preserve"> </t>
        </is>
      </c>
      <c r="C68" s="7" t="n">
        <v>17</v>
      </c>
      <c r="D68" s="4" t="inlineStr">
        <is>
          <t xml:space="preserve"> </t>
        </is>
      </c>
    </row>
    <row r="69">
      <c r="A69" s="4" t="inlineStr">
        <is>
          <t>Income Taxes Paid, Net</t>
        </is>
      </c>
      <c r="B69" s="5" t="n">
        <v>1027</v>
      </c>
      <c r="C69" s="7" t="n">
        <v>801</v>
      </c>
      <c r="D69" s="7" t="n">
        <v>568</v>
      </c>
    </row>
    <row r="70">
      <c r="A70" s="4" t="inlineStr">
        <is>
          <t>Tax Credit Carryforward Remaining Carryforward Period</t>
        </is>
      </c>
      <c r="B70" s="4" t="inlineStr">
        <is>
          <t>9 years</t>
        </is>
      </c>
      <c r="C70" s="4" t="inlineStr">
        <is>
          <t xml:space="preserve"> </t>
        </is>
      </c>
      <c r="D70" s="4" t="inlineStr">
        <is>
          <t xml:space="preserve"> </t>
        </is>
      </c>
    </row>
    <row r="71">
      <c r="A71" s="4" t="inlineStr">
        <is>
          <t>Deferred Tax Assets, Net</t>
        </is>
      </c>
      <c r="B71" s="5" t="n">
        <v>15980</v>
      </c>
      <c r="C71" s="7" t="n">
        <v>14003</v>
      </c>
      <c r="D71" s="4" t="inlineStr">
        <is>
          <t xml:space="preserve"> </t>
        </is>
      </c>
    </row>
    <row r="72">
      <c r="A72" s="4" t="inlineStr">
        <is>
          <t>Change in Deferred Tax Not Recognized, Undistributed Earnings of Foreign Subsidiaries, Due to Restructuring</t>
        </is>
      </c>
      <c r="B72" s="7" t="n">
        <v>610</v>
      </c>
      <c r="C72" s="4" t="inlineStr">
        <is>
          <t xml:space="preserve"> </t>
        </is>
      </c>
      <c r="D72" s="7" t="n">
        <v>2900</v>
      </c>
    </row>
    <row r="73">
      <c r="A73" s="4" t="inlineStr">
        <is>
          <t>Unrecognized Tax Benefits, Interest on Income Taxes Receivable</t>
        </is>
      </c>
      <c r="B73" s="7" t="n">
        <v>25</v>
      </c>
      <c r="C73" s="4" t="inlineStr">
        <is>
          <t xml:space="preserve"> </t>
        </is>
      </c>
      <c r="D73" s="4" t="inlineStr">
        <is>
          <t xml:space="preserve"> </t>
        </is>
      </c>
    </row>
    <row r="74">
      <c r="A74" s="4" t="inlineStr">
        <is>
          <t>UNITED STATES</t>
        </is>
      </c>
      <c r="B74" s="4" t="inlineStr">
        <is>
          <t xml:space="preserve"> </t>
        </is>
      </c>
      <c r="C74" s="4" t="inlineStr">
        <is>
          <t xml:space="preserve"> </t>
        </is>
      </c>
      <c r="D74" s="4" t="inlineStr">
        <is>
          <t xml:space="preserve"> </t>
        </is>
      </c>
    </row>
    <row r="75">
      <c r="A75" s="3" t="inlineStr">
        <is>
          <t>Income/(Loss) before income taxes (in millions)</t>
        </is>
      </c>
      <c r="B75" s="4" t="inlineStr">
        <is>
          <t xml:space="preserve"> </t>
        </is>
      </c>
      <c r="C75" s="4" t="inlineStr">
        <is>
          <t xml:space="preserve"> </t>
        </is>
      </c>
      <c r="D75" s="4" t="inlineStr">
        <is>
          <t xml:space="preserve"> </t>
        </is>
      </c>
    </row>
    <row r="76">
      <c r="A76" s="4" t="inlineStr">
        <is>
          <t>Income/(Loss) before income taxes</t>
        </is>
      </c>
      <c r="B76" s="7" t="n">
        <v>3395</v>
      </c>
      <c r="C76" s="7" t="n">
        <v>-6548</v>
      </c>
      <c r="D76" s="7" t="n">
        <v>10043</v>
      </c>
    </row>
    <row r="77">
      <c r="A77" s="4" t="inlineStr">
        <is>
          <t>Non-US</t>
        </is>
      </c>
      <c r="B77" s="4" t="inlineStr">
        <is>
          <t xml:space="preserve"> </t>
        </is>
      </c>
      <c r="C77" s="4" t="inlineStr">
        <is>
          <t xml:space="preserve"> </t>
        </is>
      </c>
      <c r="D77" s="4" t="inlineStr">
        <is>
          <t xml:space="preserve"> </t>
        </is>
      </c>
    </row>
    <row r="78">
      <c r="A78" s="3" t="inlineStr">
        <is>
          <t>Income/(Loss) before income taxes (in millions)</t>
        </is>
      </c>
      <c r="B78" s="4" t="inlineStr">
        <is>
          <t xml:space="preserve"> </t>
        </is>
      </c>
      <c r="C78" s="4" t="inlineStr">
        <is>
          <t xml:space="preserve"> </t>
        </is>
      </c>
      <c r="D78" s="4" t="inlineStr">
        <is>
          <t xml:space="preserve"> </t>
        </is>
      </c>
    </row>
    <row r="79">
      <c r="A79" s="4" t="inlineStr">
        <is>
          <t>Income/(Loss) before income taxes</t>
        </is>
      </c>
      <c r="B79" s="7" t="n">
        <v>572</v>
      </c>
      <c r="C79" s="5" t="n">
        <v>3532</v>
      </c>
      <c r="D79" s="5" t="n">
        <v>7737</v>
      </c>
    </row>
    <row r="80">
      <c r="A80" s="4" t="inlineStr">
        <is>
          <t>OperatingLossCarryforwardNotSubjectToExpiration [Member]</t>
        </is>
      </c>
      <c r="B80" s="4" t="inlineStr">
        <is>
          <t xml:space="preserve"> </t>
        </is>
      </c>
      <c r="C80" s="4" t="inlineStr">
        <is>
          <t xml:space="preserve"> </t>
        </is>
      </c>
      <c r="D80" s="4" t="inlineStr">
        <is>
          <t xml:space="preserve"> </t>
        </is>
      </c>
    </row>
    <row r="81">
      <c r="A81" s="3" t="inlineStr">
        <is>
          <t>Deferred tax liabilities</t>
        </is>
      </c>
      <c r="B81" s="4" t="inlineStr">
        <is>
          <t xml:space="preserve"> </t>
        </is>
      </c>
      <c r="C81" s="4" t="inlineStr">
        <is>
          <t xml:space="preserve"> </t>
        </is>
      </c>
      <c r="D81" s="4" t="inlineStr">
        <is>
          <t xml:space="preserve"> </t>
        </is>
      </c>
    </row>
    <row r="82">
      <c r="A82" s="4" t="inlineStr">
        <is>
          <t>Operating Loss Carryforwards</t>
        </is>
      </c>
      <c r="B82" s="5" t="n">
        <v>6100</v>
      </c>
      <c r="C82" s="4" t="inlineStr">
        <is>
          <t xml:space="preserve"> </t>
        </is>
      </c>
      <c r="D8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Capital Stock and Earnings Per Share Capital Stock and Earnings Per Share - Narrative (Details)</t>
        </is>
      </c>
      <c r="B1" s="2" t="inlineStr">
        <is>
          <t>Dec. 31, 2023 $ / shares</t>
        </is>
      </c>
    </row>
    <row r="2">
      <c r="A2" s="4" t="inlineStr">
        <is>
          <t>Common Stock</t>
        </is>
      </c>
      <c r="B2" s="4" t="inlineStr">
        <is>
          <t xml:space="preserve"> </t>
        </is>
      </c>
    </row>
    <row r="3">
      <c r="A3" s="3" t="inlineStr">
        <is>
          <t>Class of Stock [Line Items]</t>
        </is>
      </c>
      <c r="B3" s="4" t="inlineStr">
        <is>
          <t xml:space="preserve"> </t>
        </is>
      </c>
    </row>
    <row r="4">
      <c r="A4" s="4" t="inlineStr">
        <is>
          <t>Stock Voting Power Percentage</t>
        </is>
      </c>
      <c r="B4" s="10" t="n">
        <v>0.6</v>
      </c>
    </row>
    <row r="5">
      <c r="A5" s="4" t="inlineStr">
        <is>
          <t>First Liquidation Right Amount Available For Distribution Per Share</t>
        </is>
      </c>
      <c r="B5" s="6" t="n">
        <v>0.5</v>
      </c>
    </row>
    <row r="6">
      <c r="A6" s="4" t="inlineStr">
        <is>
          <t>Third Liquidation Right Amount Available For Distribution Per Share</t>
        </is>
      </c>
      <c r="B6" s="6" t="n">
        <v>0.5</v>
      </c>
    </row>
    <row r="7">
      <c r="A7" s="4" t="inlineStr">
        <is>
          <t>Class B Stock</t>
        </is>
      </c>
      <c r="B7" s="4" t="inlineStr">
        <is>
          <t xml:space="preserve"> </t>
        </is>
      </c>
    </row>
    <row r="8">
      <c r="A8" s="3" t="inlineStr">
        <is>
          <t>Class of Stock [Line Items]</t>
        </is>
      </c>
      <c r="B8" s="4" t="inlineStr">
        <is>
          <t xml:space="preserve"> </t>
        </is>
      </c>
    </row>
    <row r="9">
      <c r="A9" s="4" t="inlineStr">
        <is>
          <t>Stock Voting Power Percentage</t>
        </is>
      </c>
      <c r="B9" s="10" t="n">
        <v>0.4</v>
      </c>
    </row>
    <row r="10">
      <c r="A10" s="4" t="inlineStr">
        <is>
          <t>Second Liquidation Right Amount Available For Distribution Per Share</t>
        </is>
      </c>
      <c r="B10" s="5"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arnings Per Share (Details) - USD ($) shares in Millions, $ in Millions</t>
        </is>
      </c>
      <c r="B1" s="2" t="inlineStr">
        <is>
          <t>12 Months Ended</t>
        </is>
      </c>
    </row>
    <row r="2">
      <c r="B2" s="2" t="inlineStr">
        <is>
          <t>Dec. 31, 2023</t>
        </is>
      </c>
      <c r="C2" s="2" t="inlineStr">
        <is>
          <t>Dec. 31, 2022</t>
        </is>
      </c>
      <c r="D2" s="2" t="inlineStr">
        <is>
          <t>Dec. 31, 2021</t>
        </is>
      </c>
    </row>
    <row r="3">
      <c r="A3" s="3" t="inlineStr">
        <is>
          <t>Basic and Diluted Income Attributable to Ford Motor Company [Abstract]</t>
        </is>
      </c>
      <c r="B3" s="4" t="inlineStr">
        <is>
          <t xml:space="preserve"> </t>
        </is>
      </c>
      <c r="C3" s="4" t="inlineStr">
        <is>
          <t xml:space="preserve"> </t>
        </is>
      </c>
      <c r="D3" s="4" t="inlineStr">
        <is>
          <t xml:space="preserve"> </t>
        </is>
      </c>
    </row>
    <row r="4">
      <c r="A4" s="4" t="inlineStr">
        <is>
          <t>Net income/(loss) attributable to Ford Motor Company</t>
        </is>
      </c>
      <c r="B4" s="5" t="n">
        <v>4347</v>
      </c>
      <c r="C4" s="5" t="n">
        <v>-1981</v>
      </c>
      <c r="D4" s="5" t="n">
        <v>17937</v>
      </c>
    </row>
    <row r="5">
      <c r="A5" s="3" t="inlineStr">
        <is>
          <t>Weighted Average Number of Shares Outstanding, Diluted [Abstract]</t>
        </is>
      </c>
      <c r="B5" s="4" t="inlineStr">
        <is>
          <t xml:space="preserve"> </t>
        </is>
      </c>
      <c r="C5" s="4" t="inlineStr">
        <is>
          <t xml:space="preserve"> </t>
        </is>
      </c>
      <c r="D5" s="4" t="inlineStr">
        <is>
          <t xml:space="preserve"> </t>
        </is>
      </c>
    </row>
    <row r="6">
      <c r="A6" s="4" t="inlineStr">
        <is>
          <t>Basic shares (average shares outstanding)</t>
        </is>
      </c>
      <c r="B6" s="7" t="n">
        <v>3998</v>
      </c>
      <c r="C6" s="7" t="n">
        <v>4014</v>
      </c>
      <c r="D6" s="7" t="n">
        <v>3991</v>
      </c>
    </row>
    <row r="7">
      <c r="A7" s="4" t="inlineStr">
        <is>
          <t>Weighted Average Number Diluted Shares Outstanding Adjustment</t>
        </is>
      </c>
      <c r="B7" s="7" t="n">
        <v>43</v>
      </c>
      <c r="C7" s="7" t="n">
        <v>0</v>
      </c>
      <c r="D7" s="7" t="n">
        <v>43</v>
      </c>
    </row>
    <row r="8">
      <c r="A8" s="4" t="inlineStr">
        <is>
          <t>Diluted shares</t>
        </is>
      </c>
      <c r="B8" s="7" t="n">
        <v>4041</v>
      </c>
      <c r="C8" s="7" t="n">
        <v>4014</v>
      </c>
      <c r="D8" s="7" t="n">
        <v>4034</v>
      </c>
    </row>
    <row r="9">
      <c r="A9" s="4" t="inlineStr">
        <is>
          <t>Antidilutive Securities Excluded from Computation of Earnings Per Share, Amount</t>
        </is>
      </c>
      <c r="B9" s="4" t="inlineStr">
        <is>
          <t xml:space="preserve"> </t>
        </is>
      </c>
      <c r="C9" s="7" t="n">
        <v>42</v>
      </c>
      <c r="D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Not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ESENTATION</t>
        </is>
      </c>
      <c r="B4" s="4" t="inlineStr">
        <is>
          <t>PRESENTATION For purposes of this report, “Ford,” the “Company,” “we,” “our,” “us,” or similar references mean Ford Motor Company, our consolidated subsidiaries, and our consolidated VIEs of which we are the primary beneficiary, unless the context requires otherwise. We also make reference to Ford Motor Credit Company LLC, herein referenced to as Ford Credit. Our consolidated financial statements are presented in accordance with U.S. generally accepted accounting principles (“GAAP”). We reclassified certain prior year amounts in our consolidated financial statements to conform to the current year presentation. Certain Transactions with Ford Credit Transactions between Ford Credit and our other segments occur in the ordinary course of business. Additional detail regarding certain of those transactions is below (in billions): December 31, 2022 December 31, 2023 Balance Sheet Trade and other receivables (a) $ 10.6 $ 9.2 Unearned interest supplements and residual support (b) (3.4) (4.6) Other (c) 1.3 1.6 __________ (a) Ford Blue, Ford Model e, and Ford Pro receivables (generated primarily from vehicle and parts sales to third parties) sold to Ford Credit. (b) Ford Blue, Ford Model e, and Ford Pro pay amounts to Ford Credit at the point of retail financing or lease origination, which represent interest supplements and residual support. (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Marketable Securities (Details) - USD ($) $ / shares in Units, $ in Millions</t>
        </is>
      </c>
      <c r="B1" s="2" t="inlineStr">
        <is>
          <t>12 Months Ended</t>
        </is>
      </c>
    </row>
    <row r="2">
      <c r="B2" s="2" t="inlineStr">
        <is>
          <t>Dec. 31, 2023</t>
        </is>
      </c>
      <c r="C2" s="2" t="inlineStr">
        <is>
          <t>Dec. 31, 2022</t>
        </is>
      </c>
      <c r="D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ash and cash equivalents</t>
        </is>
      </c>
      <c r="B4" s="5" t="n">
        <v>24862</v>
      </c>
      <c r="C4" s="5" t="n">
        <v>25134</v>
      </c>
      <c r="D4" s="4" t="inlineStr">
        <is>
          <t xml:space="preserve"> </t>
        </is>
      </c>
    </row>
    <row r="5">
      <c r="A5" s="4" t="inlineStr">
        <is>
          <t>Restricted Cash</t>
        </is>
      </c>
      <c r="B5" s="7" t="n">
        <v>248</v>
      </c>
      <c r="C5" s="7" t="n">
        <v>206</v>
      </c>
      <c r="D5" s="4" t="inlineStr">
        <is>
          <t xml:space="preserve"> </t>
        </is>
      </c>
    </row>
    <row r="6">
      <c r="A6" s="4" t="inlineStr">
        <is>
          <t>Grant date stock price</t>
        </is>
      </c>
      <c r="B6" s="4" t="inlineStr">
        <is>
          <t xml:space="preserve"> </t>
        </is>
      </c>
      <c r="C6" s="4" t="inlineStr">
        <is>
          <t xml:space="preserve"> </t>
        </is>
      </c>
      <c r="D6" s="6" t="n">
        <v>15.13</v>
      </c>
    </row>
    <row r="7">
      <c r="A7" s="4" t="inlineStr">
        <is>
          <t>Fair Value, Recurring</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ash and Cash Equivalents, Fair Value Disclosure</t>
        </is>
      </c>
      <c r="B9" s="7" t="n">
        <v>8625</v>
      </c>
      <c r="C9" s="7" t="n">
        <v>9377</v>
      </c>
      <c r="D9" s="4" t="inlineStr">
        <is>
          <t xml:space="preserve"> </t>
        </is>
      </c>
    </row>
    <row r="10">
      <c r="A10" s="4" t="inlineStr">
        <is>
          <t>Cash, Cash Equivalents, and Short-term Investments</t>
        </is>
      </c>
      <c r="B10" s="7" t="n">
        <v>16237</v>
      </c>
      <c r="C10" s="7" t="n">
        <v>15757</v>
      </c>
      <c r="D10" s="4" t="inlineStr">
        <is>
          <t xml:space="preserve"> </t>
        </is>
      </c>
    </row>
    <row r="11">
      <c r="A11" s="4" t="inlineStr">
        <is>
          <t>Investments, Fair Value Disclosure</t>
        </is>
      </c>
      <c r="B11" s="7" t="n">
        <v>15309</v>
      </c>
      <c r="C11" s="7" t="n">
        <v>18936</v>
      </c>
      <c r="D11" s="4" t="inlineStr">
        <is>
          <t xml:space="preserve"> </t>
        </is>
      </c>
    </row>
    <row r="12">
      <c r="A12" s="4" t="inlineStr">
        <is>
          <t>Fair Value, Recurring | Level 2</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Other Cash Equivalents, at Carrying Value</t>
        </is>
      </c>
      <c r="B14" s="4" t="inlineStr">
        <is>
          <t xml:space="preserve"> </t>
        </is>
      </c>
      <c r="C14" s="7" t="n">
        <v>10</v>
      </c>
      <c r="D14" s="4" t="inlineStr">
        <is>
          <t xml:space="preserve"> </t>
        </is>
      </c>
    </row>
    <row r="15">
      <c r="A15" s="4" t="inlineStr">
        <is>
          <t>U.S. government | Fair Value, Recurring | Level 1</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Cash and Cash Equivalents, Fair Value Disclosure</t>
        </is>
      </c>
      <c r="B17" s="7" t="n">
        <v>3232</v>
      </c>
      <c r="C17" s="7" t="n">
        <v>4340</v>
      </c>
      <c r="D17" s="4" t="inlineStr">
        <is>
          <t xml:space="preserve"> </t>
        </is>
      </c>
    </row>
    <row r="18">
      <c r="A18" s="4" t="inlineStr">
        <is>
          <t>Investments, Fair Value Disclosure</t>
        </is>
      </c>
      <c r="B18" s="7" t="n">
        <v>4674</v>
      </c>
      <c r="C18" s="7" t="n">
        <v>5134</v>
      </c>
      <c r="D18" s="4" t="inlineStr">
        <is>
          <t xml:space="preserve"> </t>
        </is>
      </c>
    </row>
    <row r="19">
      <c r="A19" s="4" t="inlineStr">
        <is>
          <t>U.S. government agencies | Fair Value, Recurring | Level 2</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Cash and Cash Equivalents, Fair Value Disclosure</t>
        </is>
      </c>
      <c r="B21" s="7" t="n">
        <v>2700</v>
      </c>
      <c r="C21" s="7" t="n">
        <v>2395</v>
      </c>
      <c r="D21" s="4" t="inlineStr">
        <is>
          <t xml:space="preserve"> </t>
        </is>
      </c>
    </row>
    <row r="22">
      <c r="A22" s="4" t="inlineStr">
        <is>
          <t>Investments, Fair Value Disclosure</t>
        </is>
      </c>
      <c r="B22" s="7" t="n">
        <v>1823</v>
      </c>
      <c r="C22" s="7" t="n">
        <v>2862</v>
      </c>
      <c r="D22" s="4" t="inlineStr">
        <is>
          <t xml:space="preserve"> </t>
        </is>
      </c>
    </row>
    <row r="23">
      <c r="A23" s="4" t="inlineStr">
        <is>
          <t>Non-U.S. government and agencies | Fair Value, Recurring | Level 2</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Cash and Cash Equivalents, Fair Value Disclosure</t>
        </is>
      </c>
      <c r="B25" s="7" t="n">
        <v>975</v>
      </c>
      <c r="C25" s="7" t="n">
        <v>1247</v>
      </c>
      <c r="D25" s="4" t="inlineStr">
        <is>
          <t xml:space="preserve"> </t>
        </is>
      </c>
    </row>
    <row r="26">
      <c r="A26" s="4" t="inlineStr">
        <is>
          <t>Investments, Fair Value Disclosure</t>
        </is>
      </c>
      <c r="B26" s="7" t="n">
        <v>2205</v>
      </c>
      <c r="C26" s="7" t="n">
        <v>3283</v>
      </c>
      <c r="D26" s="4" t="inlineStr">
        <is>
          <t xml:space="preserve"> </t>
        </is>
      </c>
    </row>
    <row r="27">
      <c r="A27" s="4" t="inlineStr">
        <is>
          <t>Corporate debt | Fair Value, Recurring | Level 2</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Cash and Cash Equivalents, Fair Value Disclosure</t>
        </is>
      </c>
      <c r="B29" s="7" t="n">
        <v>1718</v>
      </c>
      <c r="C29" s="7" t="n">
        <v>1385</v>
      </c>
      <c r="D29" s="4" t="inlineStr">
        <is>
          <t xml:space="preserve"> </t>
        </is>
      </c>
    </row>
    <row r="30">
      <c r="A30" s="4" t="inlineStr">
        <is>
          <t>Investments, Fair Value Disclosure</t>
        </is>
      </c>
      <c r="B30" s="7" t="n">
        <v>6075</v>
      </c>
      <c r="C30" s="7" t="n">
        <v>7021</v>
      </c>
      <c r="D30" s="4" t="inlineStr">
        <is>
          <t xml:space="preserve"> </t>
        </is>
      </c>
    </row>
    <row r="31">
      <c r="A31" s="4" t="inlineStr">
        <is>
          <t>Equity Securities | Fair Value, Recurring | Level 1</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Investments, Fair Value Disclosure</t>
        </is>
      </c>
      <c r="B33" s="7" t="n">
        <v>23</v>
      </c>
      <c r="C33" s="7" t="n">
        <v>223</v>
      </c>
      <c r="D33" s="4" t="inlineStr">
        <is>
          <t xml:space="preserve"> </t>
        </is>
      </c>
    </row>
    <row r="34">
      <c r="A34" s="4" t="inlineStr">
        <is>
          <t>Other marketable securities | Fair Value, Recurring | Level 2</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Investments, Fair Value Disclosure</t>
        </is>
      </c>
      <c r="B36" s="7" t="n">
        <v>509</v>
      </c>
      <c r="C36" s="7" t="n">
        <v>413</v>
      </c>
      <c r="D36" s="4" t="inlineStr">
        <is>
          <t xml:space="preserve"> </t>
        </is>
      </c>
    </row>
    <row r="37">
      <c r="A37" s="4" t="inlineStr">
        <is>
          <t>Operating Segments | Ford Credit</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Cash and cash equivalents</t>
        </is>
      </c>
      <c r="B39" s="7" t="n">
        <v>10658</v>
      </c>
      <c r="C39" s="7" t="n">
        <v>10393</v>
      </c>
      <c r="D39" s="4" t="inlineStr">
        <is>
          <t xml:space="preserve"> </t>
        </is>
      </c>
    </row>
    <row r="40">
      <c r="A40" s="4" t="inlineStr">
        <is>
          <t>Restricted Cash</t>
        </is>
      </c>
      <c r="B40" s="7" t="n">
        <v>137</v>
      </c>
      <c r="C40" s="7" t="n">
        <v>127</v>
      </c>
      <c r="D40" s="4" t="inlineStr">
        <is>
          <t xml:space="preserve"> </t>
        </is>
      </c>
    </row>
    <row r="41">
      <c r="A41" s="4" t="inlineStr">
        <is>
          <t>Operating Segments | Ford Credit | Fair Value, Recurring</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Cash and Cash Equivalents, Fair Value Disclosure</t>
        </is>
      </c>
      <c r="B43" s="7" t="n">
        <v>1914</v>
      </c>
      <c r="C43" s="7" t="n">
        <v>2186</v>
      </c>
      <c r="D43" s="4" t="inlineStr">
        <is>
          <t xml:space="preserve"> </t>
        </is>
      </c>
    </row>
    <row r="44">
      <c r="A44" s="4" t="inlineStr">
        <is>
          <t>Cash, Cash Equivalents, and Short-term Investments</t>
        </is>
      </c>
      <c r="B44" s="7" t="n">
        <v>8744</v>
      </c>
      <c r="C44" s="7" t="n">
        <v>8207</v>
      </c>
      <c r="D44" s="4" t="inlineStr">
        <is>
          <t xml:space="preserve"> </t>
        </is>
      </c>
    </row>
    <row r="45">
      <c r="A45" s="4" t="inlineStr">
        <is>
          <t>Investments, Fair Value Disclosure</t>
        </is>
      </c>
      <c r="B45" s="7" t="n">
        <v>789</v>
      </c>
      <c r="C45" s="7" t="n">
        <v>1493</v>
      </c>
      <c r="D45" s="4" t="inlineStr">
        <is>
          <t xml:space="preserve"> </t>
        </is>
      </c>
    </row>
    <row r="46">
      <c r="A46" s="4" t="inlineStr">
        <is>
          <t>Operating Segments | Ford Credit | Fair Value, Recurring | Level 2</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Other Cash Equivalents, at Carrying Value</t>
        </is>
      </c>
      <c r="B48" s="4" t="inlineStr">
        <is>
          <t xml:space="preserve"> </t>
        </is>
      </c>
      <c r="C48" s="7" t="n">
        <v>0</v>
      </c>
      <c r="D48" s="4" t="inlineStr">
        <is>
          <t xml:space="preserve"> </t>
        </is>
      </c>
    </row>
    <row r="49">
      <c r="A49" s="4" t="inlineStr">
        <is>
          <t>Operating Segments | Ford Credit | U.S. government | Fair Value, Recurring | Level 1</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Cash and Cash Equivalents, Fair Value Disclosure</t>
        </is>
      </c>
      <c r="B51" s="7" t="n">
        <v>912</v>
      </c>
      <c r="C51" s="7" t="n">
        <v>1045</v>
      </c>
      <c r="D51" s="4" t="inlineStr">
        <is>
          <t xml:space="preserve"> </t>
        </is>
      </c>
    </row>
    <row r="52">
      <c r="A52" s="4" t="inlineStr">
        <is>
          <t>Investments, Fair Value Disclosure</t>
        </is>
      </c>
      <c r="B52" s="7" t="n">
        <v>207</v>
      </c>
      <c r="C52" s="7" t="n">
        <v>187</v>
      </c>
      <c r="D52" s="4" t="inlineStr">
        <is>
          <t xml:space="preserve"> </t>
        </is>
      </c>
    </row>
    <row r="53">
      <c r="A53" s="4" t="inlineStr">
        <is>
          <t>Operating Segments | Ford Credit | U.S. government agencies | Fair Value, Recurring | Level 2</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Cash and Cash Equivalents, Fair Value Disclosure</t>
        </is>
      </c>
      <c r="B55" s="7" t="n">
        <v>625</v>
      </c>
      <c r="C55" s="7" t="n">
        <v>150</v>
      </c>
      <c r="D55" s="4" t="inlineStr">
        <is>
          <t xml:space="preserve"> </t>
        </is>
      </c>
    </row>
    <row r="56">
      <c r="A56" s="4" t="inlineStr">
        <is>
          <t>Investments, Fair Value Disclosure</t>
        </is>
      </c>
      <c r="B56" s="7" t="n">
        <v>49</v>
      </c>
      <c r="C56" s="7" t="n">
        <v>221</v>
      </c>
      <c r="D56" s="4" t="inlineStr">
        <is>
          <t xml:space="preserve"> </t>
        </is>
      </c>
    </row>
    <row r="57">
      <c r="A57" s="4" t="inlineStr">
        <is>
          <t>Operating Segments | Ford Credit | Non-U.S. government and agencies | Fair Value, Recurring | Level 2</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Cash and Cash Equivalents, Fair Value Disclosure</t>
        </is>
      </c>
      <c r="B59" s="7" t="n">
        <v>276</v>
      </c>
      <c r="C59" s="7" t="n">
        <v>199</v>
      </c>
      <c r="D59" s="4" t="inlineStr">
        <is>
          <t xml:space="preserve"> </t>
        </is>
      </c>
    </row>
    <row r="60">
      <c r="A60" s="4" t="inlineStr">
        <is>
          <t>Investments, Fair Value Disclosure</t>
        </is>
      </c>
      <c r="B60" s="7" t="n">
        <v>109</v>
      </c>
      <c r="C60" s="7" t="n">
        <v>658</v>
      </c>
      <c r="D60" s="4" t="inlineStr">
        <is>
          <t xml:space="preserve"> </t>
        </is>
      </c>
    </row>
    <row r="61">
      <c r="A61" s="4" t="inlineStr">
        <is>
          <t>Operating Segments | Ford Credit | Corporate debt | Fair Value, Recurring | Level 2</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Cash and Cash Equivalents, Fair Value Disclosure</t>
        </is>
      </c>
      <c r="B63" s="7" t="n">
        <v>101</v>
      </c>
      <c r="C63" s="7" t="n">
        <v>792</v>
      </c>
      <c r="D63" s="4" t="inlineStr">
        <is>
          <t xml:space="preserve"> </t>
        </is>
      </c>
    </row>
    <row r="64">
      <c r="A64" s="4" t="inlineStr">
        <is>
          <t>Investments, Fair Value Disclosure</t>
        </is>
      </c>
      <c r="B64" s="7" t="n">
        <v>268</v>
      </c>
      <c r="C64" s="7" t="n">
        <v>266</v>
      </c>
      <c r="D64" s="4" t="inlineStr">
        <is>
          <t xml:space="preserve"> </t>
        </is>
      </c>
    </row>
    <row r="65">
      <c r="A65" s="4" t="inlineStr">
        <is>
          <t>Operating Segments | Ford Credit | Equity Securities | Fair Value, Recurring | Level 1</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Investments, Fair Value Disclosure</t>
        </is>
      </c>
      <c r="B67" s="7" t="n">
        <v>0</v>
      </c>
      <c r="C67" s="7" t="n">
        <v>0</v>
      </c>
      <c r="D67" s="4" t="inlineStr">
        <is>
          <t xml:space="preserve"> </t>
        </is>
      </c>
    </row>
    <row r="68">
      <c r="A68" s="4" t="inlineStr">
        <is>
          <t>Operating Segments | Ford Credit | Other marketable securities | Fair Value, Recurring | Level 2</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Investments, Fair Value Disclosure</t>
        </is>
      </c>
      <c r="B70" s="7" t="n">
        <v>156</v>
      </c>
      <c r="C70" s="7" t="n">
        <v>161</v>
      </c>
      <c r="D70" s="4" t="inlineStr">
        <is>
          <t xml:space="preserve"> </t>
        </is>
      </c>
    </row>
    <row r="71">
      <c r="A71" s="4" t="inlineStr">
        <is>
          <t>Operating Segments | Company excluding Ford Credit</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Cash and cash equivalents</t>
        </is>
      </c>
      <c r="B73" s="7" t="n">
        <v>14204</v>
      </c>
      <c r="C73" s="7" t="n">
        <v>14741</v>
      </c>
      <c r="D73" s="4" t="inlineStr">
        <is>
          <t xml:space="preserve"> </t>
        </is>
      </c>
    </row>
    <row r="74">
      <c r="A74" s="4" t="inlineStr">
        <is>
          <t>Restricted Cash</t>
        </is>
      </c>
      <c r="B74" s="7" t="n">
        <v>111</v>
      </c>
      <c r="C74" s="7" t="n">
        <v>79</v>
      </c>
      <c r="D74" s="4" t="inlineStr">
        <is>
          <t xml:space="preserve"> </t>
        </is>
      </c>
    </row>
    <row r="75">
      <c r="A75" s="4" t="inlineStr">
        <is>
          <t>Operating Segments | Company excluding Ford Credit | Fair Value, Recurring</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Cash and Cash Equivalents, Fair Value Disclosure</t>
        </is>
      </c>
      <c r="B77" s="7" t="n">
        <v>6711</v>
      </c>
      <c r="C77" s="7" t="n">
        <v>7191</v>
      </c>
      <c r="D77" s="4" t="inlineStr">
        <is>
          <t xml:space="preserve"> </t>
        </is>
      </c>
    </row>
    <row r="78">
      <c r="A78" s="4" t="inlineStr">
        <is>
          <t>Cash, Cash Equivalents, and Short-term Investments</t>
        </is>
      </c>
      <c r="B78" s="7" t="n">
        <v>7493</v>
      </c>
      <c r="C78" s="7" t="n">
        <v>7550</v>
      </c>
      <c r="D78" s="4" t="inlineStr">
        <is>
          <t xml:space="preserve"> </t>
        </is>
      </c>
    </row>
    <row r="79">
      <c r="A79" s="4" t="inlineStr">
        <is>
          <t>Investments, Fair Value Disclosure</t>
        </is>
      </c>
      <c r="B79" s="7" t="n">
        <v>14520</v>
      </c>
      <c r="C79" s="7" t="n">
        <v>17443</v>
      </c>
      <c r="D79" s="4" t="inlineStr">
        <is>
          <t xml:space="preserve"> </t>
        </is>
      </c>
    </row>
    <row r="80">
      <c r="A80" s="4" t="inlineStr">
        <is>
          <t>Operating Segments | Company excluding Ford Credit | Fair Value, Recurring | Level 2</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Other Cash Equivalents, at Carrying Value</t>
        </is>
      </c>
      <c r="B82" s="4" t="inlineStr">
        <is>
          <t xml:space="preserve"> </t>
        </is>
      </c>
      <c r="C82" s="7" t="n">
        <v>10</v>
      </c>
      <c r="D82" s="4" t="inlineStr">
        <is>
          <t xml:space="preserve"> </t>
        </is>
      </c>
    </row>
    <row r="83">
      <c r="A83" s="4" t="inlineStr">
        <is>
          <t>Operating Segments | Company excluding Ford Credit | U.S. government | Fair Value, Recurring | Level 1</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Cash and Cash Equivalents, Fair Value Disclosure</t>
        </is>
      </c>
      <c r="B85" s="7" t="n">
        <v>2320</v>
      </c>
      <c r="C85" s="7" t="n">
        <v>3295</v>
      </c>
      <c r="D85" s="4" t="inlineStr">
        <is>
          <t xml:space="preserve"> </t>
        </is>
      </c>
    </row>
    <row r="86">
      <c r="A86" s="4" t="inlineStr">
        <is>
          <t>Investments, Fair Value Disclosure</t>
        </is>
      </c>
      <c r="B86" s="7" t="n">
        <v>4467</v>
      </c>
      <c r="C86" s="7" t="n">
        <v>4947</v>
      </c>
      <c r="D86" s="4" t="inlineStr">
        <is>
          <t xml:space="preserve"> </t>
        </is>
      </c>
    </row>
    <row r="87">
      <c r="A87" s="4" t="inlineStr">
        <is>
          <t>Operating Segments | Company excluding Ford Credit | U.S. government agencies | Fair Value, Recurring | Level 2</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Cash and Cash Equivalents, Fair Value Disclosure</t>
        </is>
      </c>
      <c r="B89" s="7" t="n">
        <v>2075</v>
      </c>
      <c r="C89" s="7" t="n">
        <v>2245</v>
      </c>
      <c r="D89" s="4" t="inlineStr">
        <is>
          <t xml:space="preserve"> </t>
        </is>
      </c>
    </row>
    <row r="90">
      <c r="A90" s="4" t="inlineStr">
        <is>
          <t>Investments, Fair Value Disclosure</t>
        </is>
      </c>
      <c r="B90" s="7" t="n">
        <v>1774</v>
      </c>
      <c r="C90" s="7" t="n">
        <v>2641</v>
      </c>
      <c r="D90" s="4" t="inlineStr">
        <is>
          <t xml:space="preserve"> </t>
        </is>
      </c>
    </row>
    <row r="91">
      <c r="A91" s="4" t="inlineStr">
        <is>
          <t>Operating Segments | Company excluding Ford Credit | Non-U.S. government and agencies | Fair Value, Recurring | Level 2</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Cash and Cash Equivalents, Fair Value Disclosure</t>
        </is>
      </c>
      <c r="B93" s="7" t="n">
        <v>699</v>
      </c>
      <c r="C93" s="7" t="n">
        <v>1048</v>
      </c>
      <c r="D93" s="4" t="inlineStr">
        <is>
          <t xml:space="preserve"> </t>
        </is>
      </c>
    </row>
    <row r="94">
      <c r="A94" s="4" t="inlineStr">
        <is>
          <t>Investments, Fair Value Disclosure</t>
        </is>
      </c>
      <c r="B94" s="7" t="n">
        <v>2096</v>
      </c>
      <c r="C94" s="7" t="n">
        <v>2625</v>
      </c>
      <c r="D94" s="4" t="inlineStr">
        <is>
          <t xml:space="preserve"> </t>
        </is>
      </c>
    </row>
    <row r="95">
      <c r="A95" s="4" t="inlineStr">
        <is>
          <t>Operating Segments | Company excluding Ford Credit | Corporate debt | Fair Value, Recurring | Level 2</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Cash and Cash Equivalents, Fair Value Disclosure</t>
        </is>
      </c>
      <c r="B97" s="7" t="n">
        <v>1617</v>
      </c>
      <c r="C97" s="7" t="n">
        <v>593</v>
      </c>
      <c r="D97" s="4" t="inlineStr">
        <is>
          <t xml:space="preserve"> </t>
        </is>
      </c>
    </row>
    <row r="98">
      <c r="A98" s="4" t="inlineStr">
        <is>
          <t>Investments, Fair Value Disclosure</t>
        </is>
      </c>
      <c r="B98" s="7" t="n">
        <v>5807</v>
      </c>
      <c r="C98" s="7" t="n">
        <v>6755</v>
      </c>
      <c r="D98" s="4" t="inlineStr">
        <is>
          <t xml:space="preserve"> </t>
        </is>
      </c>
    </row>
    <row r="99">
      <c r="A99" s="4" t="inlineStr">
        <is>
          <t>Operating Segments | Company excluding Ford Credit | Equity Securities | Fair Value, Recurring | Level 1</t>
        </is>
      </c>
      <c r="B99" s="4" t="inlineStr">
        <is>
          <t xml:space="preserve"> </t>
        </is>
      </c>
      <c r="C99" s="4" t="inlineStr">
        <is>
          <t xml:space="preserve"> </t>
        </is>
      </c>
      <c r="D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row>
    <row r="101">
      <c r="A101" s="4" t="inlineStr">
        <is>
          <t>Investments, Fair Value Disclosure</t>
        </is>
      </c>
      <c r="B101" s="7" t="n">
        <v>23</v>
      </c>
      <c r="C101" s="7" t="n">
        <v>223</v>
      </c>
      <c r="D101" s="4" t="inlineStr">
        <is>
          <t xml:space="preserve"> </t>
        </is>
      </c>
    </row>
    <row r="102">
      <c r="A102" s="4" t="inlineStr">
        <is>
          <t>Operating Segments | Company excluding Ford Credit | Other marketable securities | Fair Value, Recurring | Level 2</t>
        </is>
      </c>
      <c r="B102" s="4" t="inlineStr">
        <is>
          <t xml:space="preserve"> </t>
        </is>
      </c>
      <c r="C102" s="4" t="inlineStr">
        <is>
          <t xml:space="preserve"> </t>
        </is>
      </c>
      <c r="D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row>
    <row r="104">
      <c r="A104" s="4" t="inlineStr">
        <is>
          <t>Investments, Fair Value Disclosure</t>
        </is>
      </c>
      <c r="B104" s="7" t="n">
        <v>353</v>
      </c>
      <c r="C104" s="7" t="n">
        <v>252</v>
      </c>
      <c r="D104" s="4" t="inlineStr">
        <is>
          <t xml:space="preserve"> </t>
        </is>
      </c>
    </row>
    <row r="105">
      <c r="A105" s="4" t="inlineStr">
        <is>
          <t>Equity Securities</t>
        </is>
      </c>
      <c r="B105" s="4" t="inlineStr">
        <is>
          <t xml:space="preserve"> </t>
        </is>
      </c>
      <c r="C105" s="4" t="inlineStr">
        <is>
          <t xml:space="preserve"> </t>
        </is>
      </c>
      <c r="D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row>
    <row r="107">
      <c r="A107" s="4" t="inlineStr">
        <is>
          <t>Marketable Securities, Unrealized Gain (Loss)</t>
        </is>
      </c>
      <c r="B107" s="5" t="n">
        <v>-23</v>
      </c>
      <c r="C107" s="5" t="n">
        <v>-968</v>
      </c>
      <c r="D107"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ash, Cash Equivalents, and Marketable Securities Available for Sale Securities (Details) - USD ($)</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Sales proceeds</t>
        </is>
      </c>
      <c r="B4" s="5" t="n">
        <v>3140000000</v>
      </c>
      <c r="C4" s="5" t="n">
        <v>6207000000</v>
      </c>
      <c r="D4" s="5" t="n">
        <v>5943000000</v>
      </c>
    </row>
    <row r="5">
      <c r="A5" s="4" t="inlineStr">
        <is>
          <t>Gross realized gains</t>
        </is>
      </c>
      <c r="B5" s="7" t="n">
        <v>2000000</v>
      </c>
      <c r="C5" s="7" t="n">
        <v>7000000</v>
      </c>
      <c r="D5" s="7" t="n">
        <v>26000000</v>
      </c>
    </row>
    <row r="6">
      <c r="A6" s="4" t="inlineStr">
        <is>
          <t>Gross realized losses</t>
        </is>
      </c>
      <c r="B6" s="7" t="n">
        <v>37000000</v>
      </c>
      <c r="C6" s="7" t="n">
        <v>26000000</v>
      </c>
      <c r="D6" s="7" t="n">
        <v>3000000</v>
      </c>
    </row>
    <row r="7">
      <c r="A7" s="4" t="inlineStr">
        <is>
          <t>Debt Securities, Available-for-sale, Allowance for Credit Loss, Period Increase (Decrease)</t>
        </is>
      </c>
      <c r="B7" s="7" t="n">
        <v>0</v>
      </c>
      <c r="C7" s="7" t="n">
        <v>0</v>
      </c>
      <c r="D7" s="5" t="n">
        <v>0</v>
      </c>
    </row>
    <row r="8">
      <c r="A8" s="4" t="inlineStr">
        <is>
          <t>Operating Segments | Company excluding Ford Credit</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Debt Securities, Available-for-sale, Amortized Cost</t>
        </is>
      </c>
      <c r="B10" s="7" t="n">
        <v>16214000000</v>
      </c>
      <c r="C10" s="7" t="n">
        <v>17310000000</v>
      </c>
      <c r="D10" s="4" t="inlineStr">
        <is>
          <t xml:space="preserve"> </t>
        </is>
      </c>
    </row>
    <row r="11">
      <c r="A11" s="4" t="inlineStr">
        <is>
          <t>Gross Unrealized Gains</t>
        </is>
      </c>
      <c r="B11" s="7" t="n">
        <v>40000000</v>
      </c>
      <c r="C11" s="7" t="n">
        <v>7000000</v>
      </c>
      <c r="D11" s="4" t="inlineStr">
        <is>
          <t xml:space="preserve"> </t>
        </is>
      </c>
    </row>
    <row r="12">
      <c r="A12" s="4" t="inlineStr">
        <is>
          <t>Gross Unrealized Losses</t>
        </is>
      </c>
      <c r="B12" s="7" t="n">
        <v>-274000000</v>
      </c>
      <c r="C12" s="7" t="n">
        <v>-602000000</v>
      </c>
      <c r="D12" s="4" t="inlineStr">
        <is>
          <t xml:space="preserve"> </t>
        </is>
      </c>
    </row>
    <row r="13">
      <c r="A13" s="4" t="inlineStr">
        <is>
          <t>Fair Value</t>
        </is>
      </c>
      <c r="B13" s="7" t="n">
        <v>15980000000</v>
      </c>
      <c r="C13" s="7" t="n">
        <v>16715000000</v>
      </c>
      <c r="D13" s="4" t="inlineStr">
        <is>
          <t xml:space="preserve"> </t>
        </is>
      </c>
    </row>
    <row r="14">
      <c r="A14" s="4" t="inlineStr">
        <is>
          <t>Within 1 Year</t>
        </is>
      </c>
      <c r="B14" s="7" t="n">
        <v>6079000000</v>
      </c>
      <c r="C14" s="7" t="n">
        <v>5663000000</v>
      </c>
      <c r="D14" s="4" t="inlineStr">
        <is>
          <t xml:space="preserve"> </t>
        </is>
      </c>
    </row>
    <row r="15">
      <c r="A15" s="4" t="inlineStr">
        <is>
          <t>After 1 Year through 5 Years</t>
        </is>
      </c>
      <c r="B15" s="7" t="n">
        <v>9783000000</v>
      </c>
      <c r="C15" s="7" t="n">
        <v>10940000000</v>
      </c>
      <c r="D15" s="4" t="inlineStr">
        <is>
          <t xml:space="preserve"> </t>
        </is>
      </c>
    </row>
    <row r="16">
      <c r="A16" s="4" t="inlineStr">
        <is>
          <t>After 5 Years</t>
        </is>
      </c>
      <c r="B16" s="7" t="n">
        <v>118000000</v>
      </c>
      <c r="C16" s="7" t="n">
        <v>112000000</v>
      </c>
      <c r="D16" s="4" t="inlineStr">
        <is>
          <t xml:space="preserve"> </t>
        </is>
      </c>
    </row>
    <row r="17">
      <c r="A17" s="4" t="inlineStr">
        <is>
          <t>Debt Securities, Available-for-sale, Continuous Unrealized Loss Position, Less than 12 Months</t>
        </is>
      </c>
      <c r="B17" s="7" t="n">
        <v>3603000000</v>
      </c>
      <c r="C17" s="7" t="n">
        <v>9012000000</v>
      </c>
      <c r="D17" s="4" t="inlineStr">
        <is>
          <t xml:space="preserve"> </t>
        </is>
      </c>
    </row>
    <row r="18">
      <c r="A18" s="4" t="inlineStr">
        <is>
          <t>Debt Securities, Available-for-sale, Continuous Unrealized Loss Position, Less than 12 Months, Accumulated Loss</t>
        </is>
      </c>
      <c r="B18" s="7" t="n">
        <v>-5000000</v>
      </c>
      <c r="C18" s="7" t="n">
        <v>-172000000</v>
      </c>
      <c r="D18" s="4" t="inlineStr">
        <is>
          <t xml:space="preserve"> </t>
        </is>
      </c>
    </row>
    <row r="19">
      <c r="A19" s="4" t="inlineStr">
        <is>
          <t>Debt Securities, Available-for-sale, Continuous Unrealized Loss Position, 12 Months or Longer</t>
        </is>
      </c>
      <c r="B19" s="7" t="n">
        <v>7771000000</v>
      </c>
      <c r="C19" s="7" t="n">
        <v>6344000000</v>
      </c>
      <c r="D19" s="4" t="inlineStr">
        <is>
          <t xml:space="preserve"> </t>
        </is>
      </c>
    </row>
    <row r="20">
      <c r="A20" s="4" t="inlineStr">
        <is>
          <t>Debt Securities, Available-for-sale, Continuous Unrealized Loss Position, 12 Months or Longer, Accumulated Loss</t>
        </is>
      </c>
      <c r="B20" s="7" t="n">
        <v>-269000000</v>
      </c>
      <c r="C20" s="7" t="n">
        <v>-430000000</v>
      </c>
      <c r="D20" s="4" t="inlineStr">
        <is>
          <t xml:space="preserve"> </t>
        </is>
      </c>
    </row>
    <row r="21">
      <c r="A21" s="4" t="inlineStr">
        <is>
          <t>Debt Securities, Available-for-sale, Unrealized Loss Position, Total</t>
        </is>
      </c>
      <c r="B21" s="7" t="n">
        <v>11374000000</v>
      </c>
      <c r="C21" s="7" t="n">
        <v>15356000000</v>
      </c>
      <c r="D21" s="4" t="inlineStr">
        <is>
          <t xml:space="preserve"> </t>
        </is>
      </c>
    </row>
    <row r="22">
      <c r="A22" s="4" t="inlineStr">
        <is>
          <t>Debt Securities, Available-for-sale, Unrealized Loss Position, Accumulated Loss</t>
        </is>
      </c>
      <c r="B22" s="7" t="n">
        <v>-274000000</v>
      </c>
      <c r="C22" s="7" t="n">
        <v>-602000000</v>
      </c>
      <c r="D22" s="4" t="inlineStr">
        <is>
          <t xml:space="preserve"> </t>
        </is>
      </c>
    </row>
    <row r="23">
      <c r="A23" s="4" t="inlineStr">
        <is>
          <t>Operating Segments | Company excluding Ford Credit | U.S. government</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Debt Securities, Available-for-sale, Amortized Cost</t>
        </is>
      </c>
      <c r="B25" s="7" t="n">
        <v>4458000000</v>
      </c>
      <c r="C25" s="7" t="n">
        <v>4797000000</v>
      </c>
      <c r="D25" s="4" t="inlineStr">
        <is>
          <t xml:space="preserve"> </t>
        </is>
      </c>
    </row>
    <row r="26">
      <c r="A26" s="4" t="inlineStr">
        <is>
          <t>Gross Unrealized Gains</t>
        </is>
      </c>
      <c r="B26" s="7" t="n">
        <v>6000000</v>
      </c>
      <c r="C26" s="7" t="n">
        <v>1000000</v>
      </c>
      <c r="D26" s="4" t="inlineStr">
        <is>
          <t xml:space="preserve"> </t>
        </is>
      </c>
    </row>
    <row r="27">
      <c r="A27" s="4" t="inlineStr">
        <is>
          <t>Gross Unrealized Losses</t>
        </is>
      </c>
      <c r="B27" s="7" t="n">
        <v>-66000000</v>
      </c>
      <c r="C27" s="7" t="n">
        <v>-145000000</v>
      </c>
      <c r="D27" s="4" t="inlineStr">
        <is>
          <t xml:space="preserve"> </t>
        </is>
      </c>
    </row>
    <row r="28">
      <c r="A28" s="4" t="inlineStr">
        <is>
          <t>Fair Value</t>
        </is>
      </c>
      <c r="B28" s="7" t="n">
        <v>4398000000</v>
      </c>
      <c r="C28" s="7" t="n">
        <v>4653000000</v>
      </c>
      <c r="D28" s="4" t="inlineStr">
        <is>
          <t xml:space="preserve"> </t>
        </is>
      </c>
    </row>
    <row r="29">
      <c r="A29" s="4" t="inlineStr">
        <is>
          <t>Within 1 Year</t>
        </is>
      </c>
      <c r="B29" s="7" t="n">
        <v>2172000000</v>
      </c>
      <c r="C29" s="7" t="n">
        <v>1008000000</v>
      </c>
      <c r="D29" s="4" t="inlineStr">
        <is>
          <t xml:space="preserve"> </t>
        </is>
      </c>
    </row>
    <row r="30">
      <c r="A30" s="4" t="inlineStr">
        <is>
          <t>After 1 Year through 5 Years</t>
        </is>
      </c>
      <c r="B30" s="7" t="n">
        <v>2216000000</v>
      </c>
      <c r="C30" s="7" t="n">
        <v>3645000000</v>
      </c>
      <c r="D30" s="4" t="inlineStr">
        <is>
          <t xml:space="preserve"> </t>
        </is>
      </c>
    </row>
    <row r="31">
      <c r="A31" s="4" t="inlineStr">
        <is>
          <t>After 5 Years</t>
        </is>
      </c>
      <c r="B31" s="7" t="n">
        <v>10000000</v>
      </c>
      <c r="C31" s="7" t="n">
        <v>0</v>
      </c>
      <c r="D31" s="4" t="inlineStr">
        <is>
          <t xml:space="preserve"> </t>
        </is>
      </c>
    </row>
    <row r="32">
      <c r="A32" s="4" t="inlineStr">
        <is>
          <t>Debt Securities, Available-for-sale, Continuous Unrealized Loss Position, Less than 12 Months</t>
        </is>
      </c>
      <c r="B32" s="7" t="n">
        <v>619000000</v>
      </c>
      <c r="C32" s="7" t="n">
        <v>2860000000</v>
      </c>
      <c r="D32" s="4" t="inlineStr">
        <is>
          <t xml:space="preserve"> </t>
        </is>
      </c>
    </row>
    <row r="33">
      <c r="A33" s="4" t="inlineStr">
        <is>
          <t>Debt Securities, Available-for-sale, Continuous Unrealized Loss Position, Less than 12 Months, Accumulated Loss</t>
        </is>
      </c>
      <c r="B33" s="7" t="n">
        <v>-2000000</v>
      </c>
      <c r="C33" s="7" t="n">
        <v>-52000000</v>
      </c>
      <c r="D33" s="4" t="inlineStr">
        <is>
          <t xml:space="preserve"> </t>
        </is>
      </c>
    </row>
    <row r="34">
      <c r="A34" s="4" t="inlineStr">
        <is>
          <t>Debt Securities, Available-for-sale, Continuous Unrealized Loss Position, 12 Months or Longer</t>
        </is>
      </c>
      <c r="B34" s="7" t="n">
        <v>2735000000</v>
      </c>
      <c r="C34" s="7" t="n">
        <v>1570000000</v>
      </c>
      <c r="D34" s="4" t="inlineStr">
        <is>
          <t xml:space="preserve"> </t>
        </is>
      </c>
    </row>
    <row r="35">
      <c r="A35" s="4" t="inlineStr">
        <is>
          <t>Debt Securities, Available-for-sale, Continuous Unrealized Loss Position, 12 Months or Longer, Accumulated Loss</t>
        </is>
      </c>
      <c r="B35" s="7" t="n">
        <v>-64000000</v>
      </c>
      <c r="C35" s="7" t="n">
        <v>-93000000</v>
      </c>
      <c r="D35" s="4" t="inlineStr">
        <is>
          <t xml:space="preserve"> </t>
        </is>
      </c>
    </row>
    <row r="36">
      <c r="A36" s="4" t="inlineStr">
        <is>
          <t>Debt Securities, Available-for-sale, Unrealized Loss Position, Total</t>
        </is>
      </c>
      <c r="B36" s="7" t="n">
        <v>3354000000</v>
      </c>
      <c r="C36" s="7" t="n">
        <v>4430000000</v>
      </c>
      <c r="D36" s="4" t="inlineStr">
        <is>
          <t xml:space="preserve"> </t>
        </is>
      </c>
    </row>
    <row r="37">
      <c r="A37" s="4" t="inlineStr">
        <is>
          <t>Debt Securities, Available-for-sale, Unrealized Loss Position, Accumulated Loss</t>
        </is>
      </c>
      <c r="B37" s="7" t="n">
        <v>-66000000</v>
      </c>
      <c r="C37" s="7" t="n">
        <v>-145000000</v>
      </c>
      <c r="D37" s="4" t="inlineStr">
        <is>
          <t xml:space="preserve"> </t>
        </is>
      </c>
    </row>
    <row r="38">
      <c r="A38" s="4" t="inlineStr">
        <is>
          <t>Operating Segments | Company excluding Ford Credit | U.S. government agencies</t>
        </is>
      </c>
      <c r="B38" s="4" t="inlineStr">
        <is>
          <t xml:space="preserve"> </t>
        </is>
      </c>
      <c r="C38" s="4" t="inlineStr">
        <is>
          <t xml:space="preserve"> </t>
        </is>
      </c>
      <c r="D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row>
    <row r="40">
      <c r="A40" s="4" t="inlineStr">
        <is>
          <t>Debt Securities, Available-for-sale, Amortized Cost</t>
        </is>
      </c>
      <c r="B40" s="7" t="n">
        <v>2053000000</v>
      </c>
      <c r="C40" s="7" t="n">
        <v>2508000000</v>
      </c>
      <c r="D40" s="4" t="inlineStr">
        <is>
          <t xml:space="preserve"> </t>
        </is>
      </c>
    </row>
    <row r="41">
      <c r="A41" s="4" t="inlineStr">
        <is>
          <t>Gross Unrealized Gains</t>
        </is>
      </c>
      <c r="B41" s="7" t="n">
        <v>4000000</v>
      </c>
      <c r="C41" s="7" t="n">
        <v>0</v>
      </c>
      <c r="D41" s="4" t="inlineStr">
        <is>
          <t xml:space="preserve"> </t>
        </is>
      </c>
    </row>
    <row r="42">
      <c r="A42" s="4" t="inlineStr">
        <is>
          <t>Gross Unrealized Losses</t>
        </is>
      </c>
      <c r="B42" s="7" t="n">
        <v>-62000000</v>
      </c>
      <c r="C42" s="7" t="n">
        <v>-119000000</v>
      </c>
      <c r="D42" s="4" t="inlineStr">
        <is>
          <t xml:space="preserve"> </t>
        </is>
      </c>
    </row>
    <row r="43">
      <c r="A43" s="4" t="inlineStr">
        <is>
          <t>Fair Value</t>
        </is>
      </c>
      <c r="B43" s="7" t="n">
        <v>1995000000</v>
      </c>
      <c r="C43" s="7" t="n">
        <v>2389000000</v>
      </c>
      <c r="D43" s="4" t="inlineStr">
        <is>
          <t xml:space="preserve"> </t>
        </is>
      </c>
    </row>
    <row r="44">
      <c r="A44" s="4" t="inlineStr">
        <is>
          <t>Within 1 Year</t>
        </is>
      </c>
      <c r="B44" s="7" t="n">
        <v>490000000</v>
      </c>
      <c r="C44" s="7" t="n">
        <v>1244000000</v>
      </c>
      <c r="D44" s="4" t="inlineStr">
        <is>
          <t xml:space="preserve"> </t>
        </is>
      </c>
    </row>
    <row r="45">
      <c r="A45" s="4" t="inlineStr">
        <is>
          <t>After 1 Year through 5 Years</t>
        </is>
      </c>
      <c r="B45" s="7" t="n">
        <v>1487000000</v>
      </c>
      <c r="C45" s="7" t="n">
        <v>1109000000</v>
      </c>
      <c r="D45" s="4" t="inlineStr">
        <is>
          <t xml:space="preserve"> </t>
        </is>
      </c>
    </row>
    <row r="46">
      <c r="A46" s="4" t="inlineStr">
        <is>
          <t>After 5 Years</t>
        </is>
      </c>
      <c r="B46" s="7" t="n">
        <v>18000000</v>
      </c>
      <c r="C46" s="7" t="n">
        <v>36000000</v>
      </c>
      <c r="D46" s="4" t="inlineStr">
        <is>
          <t xml:space="preserve"> </t>
        </is>
      </c>
    </row>
    <row r="47">
      <c r="A47" s="4" t="inlineStr">
        <is>
          <t>Debt Securities, Available-for-sale, Continuous Unrealized Loss Position, Less than 12 Months</t>
        </is>
      </c>
      <c r="B47" s="7" t="n">
        <v>283000000</v>
      </c>
      <c r="C47" s="7" t="n">
        <v>707000000</v>
      </c>
      <c r="D47" s="4" t="inlineStr">
        <is>
          <t xml:space="preserve"> </t>
        </is>
      </c>
    </row>
    <row r="48">
      <c r="A48" s="4" t="inlineStr">
        <is>
          <t>Debt Securities, Available-for-sale, Continuous Unrealized Loss Position, Less than 12 Months, Accumulated Loss</t>
        </is>
      </c>
      <c r="B48" s="7" t="n">
        <v>-1000000</v>
      </c>
      <c r="C48" s="7" t="n">
        <v>-14000000</v>
      </c>
      <c r="D48" s="4" t="inlineStr">
        <is>
          <t xml:space="preserve"> </t>
        </is>
      </c>
    </row>
    <row r="49">
      <c r="A49" s="4" t="inlineStr">
        <is>
          <t>Debt Securities, Available-for-sale, Continuous Unrealized Loss Position, 12 Months or Longer</t>
        </is>
      </c>
      <c r="B49" s="7" t="n">
        <v>1068000000</v>
      </c>
      <c r="C49" s="7" t="n">
        <v>1658000000</v>
      </c>
      <c r="D49" s="4" t="inlineStr">
        <is>
          <t xml:space="preserve"> </t>
        </is>
      </c>
    </row>
    <row r="50">
      <c r="A50" s="4" t="inlineStr">
        <is>
          <t>Debt Securities, Available-for-sale, Continuous Unrealized Loss Position, 12 Months or Longer, Accumulated Loss</t>
        </is>
      </c>
      <c r="B50" s="7" t="n">
        <v>-61000000</v>
      </c>
      <c r="C50" s="7" t="n">
        <v>-105000000</v>
      </c>
      <c r="D50" s="4" t="inlineStr">
        <is>
          <t xml:space="preserve"> </t>
        </is>
      </c>
    </row>
    <row r="51">
      <c r="A51" s="4" t="inlineStr">
        <is>
          <t>Debt Securities, Available-for-sale, Unrealized Loss Position, Total</t>
        </is>
      </c>
      <c r="B51" s="7" t="n">
        <v>1351000000</v>
      </c>
      <c r="C51" s="7" t="n">
        <v>2365000000</v>
      </c>
      <c r="D51" s="4" t="inlineStr">
        <is>
          <t xml:space="preserve"> </t>
        </is>
      </c>
    </row>
    <row r="52">
      <c r="A52" s="4" t="inlineStr">
        <is>
          <t>Debt Securities, Available-for-sale, Unrealized Loss Position, Accumulated Loss</t>
        </is>
      </c>
      <c r="B52" s="7" t="n">
        <v>-62000000</v>
      </c>
      <c r="C52" s="7" t="n">
        <v>-119000000</v>
      </c>
      <c r="D52" s="4" t="inlineStr">
        <is>
          <t xml:space="preserve"> </t>
        </is>
      </c>
    </row>
    <row r="53">
      <c r="A53" s="4" t="inlineStr">
        <is>
          <t>Operating Segments | Company excluding Ford Credit | Non-U.S. government and agencies</t>
        </is>
      </c>
      <c r="B53" s="4" t="inlineStr">
        <is>
          <t xml:space="preserve"> </t>
        </is>
      </c>
      <c r="C53" s="4" t="inlineStr">
        <is>
          <t xml:space="preserve"> </t>
        </is>
      </c>
      <c r="D53" s="4" t="inlineStr">
        <is>
          <t xml:space="preserve"> </t>
        </is>
      </c>
    </row>
    <row r="54">
      <c r="A54" s="3" t="inlineStr">
        <is>
          <t>Debt Securities, Available-for-sale [Line Items]</t>
        </is>
      </c>
      <c r="B54" s="4" t="inlineStr">
        <is>
          <t xml:space="preserve"> </t>
        </is>
      </c>
      <c r="C54" s="4" t="inlineStr">
        <is>
          <t xml:space="preserve"> </t>
        </is>
      </c>
      <c r="D54" s="4" t="inlineStr">
        <is>
          <t xml:space="preserve"> </t>
        </is>
      </c>
    </row>
    <row r="55">
      <c r="A55" s="4" t="inlineStr">
        <is>
          <t>Debt Securities, Available-for-sale, Amortized Cost</t>
        </is>
      </c>
      <c r="B55" s="7" t="n">
        <v>1948000000</v>
      </c>
      <c r="C55" s="7" t="n">
        <v>2248000000</v>
      </c>
      <c r="D55" s="4" t="inlineStr">
        <is>
          <t xml:space="preserve"> </t>
        </is>
      </c>
    </row>
    <row r="56">
      <c r="A56" s="4" t="inlineStr">
        <is>
          <t>Gross Unrealized Gains</t>
        </is>
      </c>
      <c r="B56" s="7" t="n">
        <v>1000000</v>
      </c>
      <c r="C56" s="7" t="n">
        <v>0</v>
      </c>
      <c r="D56" s="4" t="inlineStr">
        <is>
          <t xml:space="preserve"> </t>
        </is>
      </c>
    </row>
    <row r="57">
      <c r="A57" s="4" t="inlineStr">
        <is>
          <t>Gross Unrealized Losses</t>
        </is>
      </c>
      <c r="B57" s="7" t="n">
        <v>-75000000</v>
      </c>
      <c r="C57" s="7" t="n">
        <v>-132000000</v>
      </c>
      <c r="D57" s="4" t="inlineStr">
        <is>
          <t xml:space="preserve"> </t>
        </is>
      </c>
    </row>
    <row r="58">
      <c r="A58" s="4" t="inlineStr">
        <is>
          <t>Fair Value</t>
        </is>
      </c>
      <c r="B58" s="7" t="n">
        <v>1874000000</v>
      </c>
      <c r="C58" s="7" t="n">
        <v>2116000000</v>
      </c>
      <c r="D58" s="4" t="inlineStr">
        <is>
          <t xml:space="preserve"> </t>
        </is>
      </c>
    </row>
    <row r="59">
      <c r="A59" s="4" t="inlineStr">
        <is>
          <t>Within 1 Year</t>
        </is>
      </c>
      <c r="B59" s="7" t="n">
        <v>587000000</v>
      </c>
      <c r="C59" s="7" t="n">
        <v>294000000</v>
      </c>
      <c r="D59" s="4" t="inlineStr">
        <is>
          <t xml:space="preserve"> </t>
        </is>
      </c>
    </row>
    <row r="60">
      <c r="A60" s="4" t="inlineStr">
        <is>
          <t>After 1 Year through 5 Years</t>
        </is>
      </c>
      <c r="B60" s="7" t="n">
        <v>1275000000</v>
      </c>
      <c r="C60" s="7" t="n">
        <v>1810000000</v>
      </c>
      <c r="D60" s="4" t="inlineStr">
        <is>
          <t xml:space="preserve"> </t>
        </is>
      </c>
    </row>
    <row r="61">
      <c r="A61" s="4" t="inlineStr">
        <is>
          <t>After 5 Years</t>
        </is>
      </c>
      <c r="B61" s="7" t="n">
        <v>12000000</v>
      </c>
      <c r="C61" s="7" t="n">
        <v>12000000</v>
      </c>
      <c r="D61" s="4" t="inlineStr">
        <is>
          <t xml:space="preserve"> </t>
        </is>
      </c>
    </row>
    <row r="62">
      <c r="A62" s="4" t="inlineStr">
        <is>
          <t>Debt Securities, Available-for-sale, Continuous Unrealized Loss Position, Less than 12 Months</t>
        </is>
      </c>
      <c r="B62" s="7" t="n">
        <v>67000000</v>
      </c>
      <c r="C62" s="7" t="n">
        <v>751000000</v>
      </c>
      <c r="D62" s="4" t="inlineStr">
        <is>
          <t xml:space="preserve"> </t>
        </is>
      </c>
    </row>
    <row r="63">
      <c r="A63" s="4" t="inlineStr">
        <is>
          <t>Debt Securities, Available-for-sale, Continuous Unrealized Loss Position, Less than 12 Months, Accumulated Loss</t>
        </is>
      </c>
      <c r="B63" s="7" t="n">
        <v>0</v>
      </c>
      <c r="C63" s="7" t="n">
        <v>-23000000</v>
      </c>
      <c r="D63" s="4" t="inlineStr">
        <is>
          <t xml:space="preserve"> </t>
        </is>
      </c>
    </row>
    <row r="64">
      <c r="A64" s="4" t="inlineStr">
        <is>
          <t>Debt Securities, Available-for-sale, Continuous Unrealized Loss Position, 12 Months or Longer</t>
        </is>
      </c>
      <c r="B64" s="7" t="n">
        <v>1654000000</v>
      </c>
      <c r="C64" s="7" t="n">
        <v>1271000000</v>
      </c>
      <c r="D64" s="4" t="inlineStr">
        <is>
          <t xml:space="preserve"> </t>
        </is>
      </c>
    </row>
    <row r="65">
      <c r="A65" s="4" t="inlineStr">
        <is>
          <t>Debt Securities, Available-for-sale, Continuous Unrealized Loss Position, 12 Months or Longer, Accumulated Loss</t>
        </is>
      </c>
      <c r="B65" s="7" t="n">
        <v>-75000000</v>
      </c>
      <c r="C65" s="7" t="n">
        <v>-109000000</v>
      </c>
      <c r="D65" s="4" t="inlineStr">
        <is>
          <t xml:space="preserve"> </t>
        </is>
      </c>
    </row>
    <row r="66">
      <c r="A66" s="4" t="inlineStr">
        <is>
          <t>Debt Securities, Available-for-sale, Unrealized Loss Position, Total</t>
        </is>
      </c>
      <c r="B66" s="7" t="n">
        <v>1721000000</v>
      </c>
      <c r="C66" s="7" t="n">
        <v>2022000000</v>
      </c>
      <c r="D66" s="4" t="inlineStr">
        <is>
          <t xml:space="preserve"> </t>
        </is>
      </c>
    </row>
    <row r="67">
      <c r="A67" s="4" t="inlineStr">
        <is>
          <t>Debt Securities, Available-for-sale, Unrealized Loss Position, Accumulated Loss</t>
        </is>
      </c>
      <c r="B67" s="7" t="n">
        <v>-75000000</v>
      </c>
      <c r="C67" s="7" t="n">
        <v>-132000000</v>
      </c>
      <c r="D67" s="4" t="inlineStr">
        <is>
          <t xml:space="preserve"> </t>
        </is>
      </c>
    </row>
    <row r="68">
      <c r="A68" s="4" t="inlineStr">
        <is>
          <t>Operating Segments | Company excluding Ford Credit | Corporate debt</t>
        </is>
      </c>
      <c r="B68" s="4" t="inlineStr">
        <is>
          <t xml:space="preserve"> </t>
        </is>
      </c>
      <c r="C68" s="4" t="inlineStr">
        <is>
          <t xml:space="preserve"> </t>
        </is>
      </c>
      <c r="D68" s="4" t="inlineStr">
        <is>
          <t xml:space="preserve"> </t>
        </is>
      </c>
    </row>
    <row r="69">
      <c r="A69" s="3" t="inlineStr">
        <is>
          <t>Debt Securities, Available-for-sale [Line Items]</t>
        </is>
      </c>
      <c r="B69" s="4" t="inlineStr">
        <is>
          <t xml:space="preserve"> </t>
        </is>
      </c>
      <c r="C69" s="4" t="inlineStr">
        <is>
          <t xml:space="preserve"> </t>
        </is>
      </c>
      <c r="D69" s="4" t="inlineStr">
        <is>
          <t xml:space="preserve"> </t>
        </is>
      </c>
    </row>
    <row r="70">
      <c r="A70" s="4" t="inlineStr">
        <is>
          <t>Debt Securities, Available-for-sale, Amortized Cost</t>
        </is>
      </c>
      <c r="B70" s="7" t="n">
        <v>7433000000</v>
      </c>
      <c r="C70" s="7" t="n">
        <v>7511000000</v>
      </c>
      <c r="D70" s="4" t="inlineStr">
        <is>
          <t xml:space="preserve"> </t>
        </is>
      </c>
    </row>
    <row r="71">
      <c r="A71" s="4" t="inlineStr">
        <is>
          <t>Gross Unrealized Gains</t>
        </is>
      </c>
      <c r="B71" s="7" t="n">
        <v>27000000</v>
      </c>
      <c r="C71" s="7" t="n">
        <v>6000000</v>
      </c>
      <c r="D71" s="4" t="inlineStr">
        <is>
          <t xml:space="preserve"> </t>
        </is>
      </c>
    </row>
    <row r="72">
      <c r="A72" s="4" t="inlineStr">
        <is>
          <t>Gross Unrealized Losses</t>
        </is>
      </c>
      <c r="B72" s="7" t="n">
        <v>-67000000</v>
      </c>
      <c r="C72" s="7" t="n">
        <v>-197000000</v>
      </c>
      <c r="D72" s="4" t="inlineStr">
        <is>
          <t xml:space="preserve"> </t>
        </is>
      </c>
    </row>
    <row r="73">
      <c r="A73" s="4" t="inlineStr">
        <is>
          <t>Fair Value</t>
        </is>
      </c>
      <c r="B73" s="7" t="n">
        <v>7393000000</v>
      </c>
      <c r="C73" s="7" t="n">
        <v>7320000000</v>
      </c>
      <c r="D73" s="4" t="inlineStr">
        <is>
          <t xml:space="preserve"> </t>
        </is>
      </c>
    </row>
    <row r="74">
      <c r="A74" s="4" t="inlineStr">
        <is>
          <t>Within 1 Year</t>
        </is>
      </c>
      <c r="B74" s="7" t="n">
        <v>2830000000</v>
      </c>
      <c r="C74" s="7" t="n">
        <v>3117000000</v>
      </c>
      <c r="D74" s="4" t="inlineStr">
        <is>
          <t xml:space="preserve"> </t>
        </is>
      </c>
    </row>
    <row r="75">
      <c r="A75" s="4" t="inlineStr">
        <is>
          <t>After 1 Year through 5 Years</t>
        </is>
      </c>
      <c r="B75" s="7" t="n">
        <v>4558000000</v>
      </c>
      <c r="C75" s="7" t="n">
        <v>4195000000</v>
      </c>
      <c r="D75" s="4" t="inlineStr">
        <is>
          <t xml:space="preserve"> </t>
        </is>
      </c>
    </row>
    <row r="76">
      <c r="A76" s="4" t="inlineStr">
        <is>
          <t>After 5 Years</t>
        </is>
      </c>
      <c r="B76" s="7" t="n">
        <v>5000000</v>
      </c>
      <c r="C76" s="7" t="n">
        <v>8000000</v>
      </c>
      <c r="D76" s="4" t="inlineStr">
        <is>
          <t xml:space="preserve"> </t>
        </is>
      </c>
    </row>
    <row r="77">
      <c r="A77" s="4" t="inlineStr">
        <is>
          <t>Debt Securities, Available-for-sale, Continuous Unrealized Loss Position, Less than 12 Months</t>
        </is>
      </c>
      <c r="B77" s="7" t="n">
        <v>2608000000</v>
      </c>
      <c r="C77" s="7" t="n">
        <v>4571000000</v>
      </c>
      <c r="D77" s="4" t="inlineStr">
        <is>
          <t xml:space="preserve"> </t>
        </is>
      </c>
    </row>
    <row r="78">
      <c r="A78" s="4" t="inlineStr">
        <is>
          <t>Debt Securities, Available-for-sale, Continuous Unrealized Loss Position, Less than 12 Months, Accumulated Loss</t>
        </is>
      </c>
      <c r="B78" s="7" t="n">
        <v>-2000000</v>
      </c>
      <c r="C78" s="7" t="n">
        <v>-79000000</v>
      </c>
      <c r="D78" s="4" t="inlineStr">
        <is>
          <t xml:space="preserve"> </t>
        </is>
      </c>
    </row>
    <row r="79">
      <c r="A79" s="4" t="inlineStr">
        <is>
          <t>Debt Securities, Available-for-sale, Continuous Unrealized Loss Position, 12 Months or Longer</t>
        </is>
      </c>
      <c r="B79" s="7" t="n">
        <v>2192000000</v>
      </c>
      <c r="C79" s="7" t="n">
        <v>1737000000</v>
      </c>
      <c r="D79" s="4" t="inlineStr">
        <is>
          <t xml:space="preserve"> </t>
        </is>
      </c>
    </row>
    <row r="80">
      <c r="A80" s="4" t="inlineStr">
        <is>
          <t>Debt Securities, Available-for-sale, Continuous Unrealized Loss Position, 12 Months or Longer, Accumulated Loss</t>
        </is>
      </c>
      <c r="B80" s="7" t="n">
        <v>-65000000</v>
      </c>
      <c r="C80" s="7" t="n">
        <v>-118000000</v>
      </c>
      <c r="D80" s="4" t="inlineStr">
        <is>
          <t xml:space="preserve"> </t>
        </is>
      </c>
    </row>
    <row r="81">
      <c r="A81" s="4" t="inlineStr">
        <is>
          <t>Debt Securities, Available-for-sale, Unrealized Loss Position, Total</t>
        </is>
      </c>
      <c r="B81" s="7" t="n">
        <v>4800000000</v>
      </c>
      <c r="C81" s="7" t="n">
        <v>6308000000</v>
      </c>
      <c r="D81" s="4" t="inlineStr">
        <is>
          <t xml:space="preserve"> </t>
        </is>
      </c>
    </row>
    <row r="82">
      <c r="A82" s="4" t="inlineStr">
        <is>
          <t>Debt Securities, Available-for-sale, Unrealized Loss Position, Accumulated Loss</t>
        </is>
      </c>
      <c r="B82" s="7" t="n">
        <v>-67000000</v>
      </c>
      <c r="C82" s="7" t="n">
        <v>-197000000</v>
      </c>
      <c r="D82" s="4" t="inlineStr">
        <is>
          <t xml:space="preserve"> </t>
        </is>
      </c>
    </row>
    <row r="83">
      <c r="A83" s="4" t="inlineStr">
        <is>
          <t>Operating Segments | Company excluding Ford Credit | Other marketable securities</t>
        </is>
      </c>
      <c r="B83" s="4" t="inlineStr">
        <is>
          <t xml:space="preserve"> </t>
        </is>
      </c>
      <c r="C83" s="4" t="inlineStr">
        <is>
          <t xml:space="preserve"> </t>
        </is>
      </c>
      <c r="D83" s="4" t="inlineStr">
        <is>
          <t xml:space="preserve"> </t>
        </is>
      </c>
    </row>
    <row r="84">
      <c r="A84" s="3" t="inlineStr">
        <is>
          <t>Debt Securities, Available-for-sale [Line Items]</t>
        </is>
      </c>
      <c r="B84" s="4" t="inlineStr">
        <is>
          <t xml:space="preserve"> </t>
        </is>
      </c>
      <c r="C84" s="4" t="inlineStr">
        <is>
          <t xml:space="preserve"> </t>
        </is>
      </c>
      <c r="D84" s="4" t="inlineStr">
        <is>
          <t xml:space="preserve"> </t>
        </is>
      </c>
    </row>
    <row r="85">
      <c r="A85" s="4" t="inlineStr">
        <is>
          <t>Debt Securities, Available-for-sale, Amortized Cost</t>
        </is>
      </c>
      <c r="B85" s="7" t="n">
        <v>322000000</v>
      </c>
      <c r="C85" s="7" t="n">
        <v>246000000</v>
      </c>
      <c r="D85" s="4" t="inlineStr">
        <is>
          <t xml:space="preserve"> </t>
        </is>
      </c>
    </row>
    <row r="86">
      <c r="A86" s="4" t="inlineStr">
        <is>
          <t>Gross Unrealized Gains</t>
        </is>
      </c>
      <c r="B86" s="7" t="n">
        <v>2000000</v>
      </c>
      <c r="C86" s="7" t="n">
        <v>0</v>
      </c>
      <c r="D86" s="4" t="inlineStr">
        <is>
          <t xml:space="preserve"> </t>
        </is>
      </c>
    </row>
    <row r="87">
      <c r="A87" s="4" t="inlineStr">
        <is>
          <t>Gross Unrealized Losses</t>
        </is>
      </c>
      <c r="B87" s="7" t="n">
        <v>-4000000</v>
      </c>
      <c r="C87" s="7" t="n">
        <v>-9000000</v>
      </c>
      <c r="D87" s="4" t="inlineStr">
        <is>
          <t xml:space="preserve"> </t>
        </is>
      </c>
    </row>
    <row r="88">
      <c r="A88" s="4" t="inlineStr">
        <is>
          <t>Fair Value</t>
        </is>
      </c>
      <c r="B88" s="7" t="n">
        <v>320000000</v>
      </c>
      <c r="C88" s="7" t="n">
        <v>237000000</v>
      </c>
      <c r="D88" s="4" t="inlineStr">
        <is>
          <t xml:space="preserve"> </t>
        </is>
      </c>
    </row>
    <row r="89">
      <c r="A89" s="4" t="inlineStr">
        <is>
          <t>Within 1 Year</t>
        </is>
      </c>
      <c r="B89" s="7" t="n">
        <v>0</v>
      </c>
      <c r="C89" s="7" t="n">
        <v>0</v>
      </c>
      <c r="D89" s="4" t="inlineStr">
        <is>
          <t xml:space="preserve"> </t>
        </is>
      </c>
    </row>
    <row r="90">
      <c r="A90" s="4" t="inlineStr">
        <is>
          <t>After 1 Year through 5 Years</t>
        </is>
      </c>
      <c r="B90" s="7" t="n">
        <v>247000000</v>
      </c>
      <c r="C90" s="7" t="n">
        <v>181000000</v>
      </c>
      <c r="D90" s="4" t="inlineStr">
        <is>
          <t xml:space="preserve"> </t>
        </is>
      </c>
    </row>
    <row r="91">
      <c r="A91" s="4" t="inlineStr">
        <is>
          <t>After 5 Years</t>
        </is>
      </c>
      <c r="B91" s="7" t="n">
        <v>73000000</v>
      </c>
      <c r="C91" s="7" t="n">
        <v>56000000</v>
      </c>
      <c r="D91" s="4" t="inlineStr">
        <is>
          <t xml:space="preserve"> </t>
        </is>
      </c>
    </row>
    <row r="92">
      <c r="A92" s="4" t="inlineStr">
        <is>
          <t>Debt Securities, Available-for-sale, Continuous Unrealized Loss Position, Less than 12 Months</t>
        </is>
      </c>
      <c r="B92" s="7" t="n">
        <v>26000000</v>
      </c>
      <c r="C92" s="7" t="n">
        <v>123000000</v>
      </c>
      <c r="D92" s="4" t="inlineStr">
        <is>
          <t xml:space="preserve"> </t>
        </is>
      </c>
    </row>
    <row r="93">
      <c r="A93" s="4" t="inlineStr">
        <is>
          <t>Debt Securities, Available-for-sale, Continuous Unrealized Loss Position, Less than 12 Months, Accumulated Loss</t>
        </is>
      </c>
      <c r="B93" s="7" t="n">
        <v>0</v>
      </c>
      <c r="C93" s="7" t="n">
        <v>-4000000</v>
      </c>
      <c r="D93" s="4" t="inlineStr">
        <is>
          <t xml:space="preserve"> </t>
        </is>
      </c>
    </row>
    <row r="94">
      <c r="A94" s="4" t="inlineStr">
        <is>
          <t>Debt Securities, Available-for-sale, Continuous Unrealized Loss Position, 12 Months or Longer</t>
        </is>
      </c>
      <c r="B94" s="7" t="n">
        <v>122000000</v>
      </c>
      <c r="C94" s="7" t="n">
        <v>108000000</v>
      </c>
      <c r="D94" s="4" t="inlineStr">
        <is>
          <t xml:space="preserve"> </t>
        </is>
      </c>
    </row>
    <row r="95">
      <c r="A95" s="4" t="inlineStr">
        <is>
          <t>Debt Securities, Available-for-sale, Continuous Unrealized Loss Position, 12 Months or Longer, Accumulated Loss</t>
        </is>
      </c>
      <c r="B95" s="7" t="n">
        <v>-4000000</v>
      </c>
      <c r="C95" s="7" t="n">
        <v>-5000000</v>
      </c>
      <c r="D95" s="4" t="inlineStr">
        <is>
          <t xml:space="preserve"> </t>
        </is>
      </c>
    </row>
    <row r="96">
      <c r="A96" s="4" t="inlineStr">
        <is>
          <t>Debt Securities, Available-for-sale, Unrealized Loss Position, Total</t>
        </is>
      </c>
      <c r="B96" s="7" t="n">
        <v>148000000</v>
      </c>
      <c r="C96" s="7" t="n">
        <v>231000000</v>
      </c>
      <c r="D96" s="4" t="inlineStr">
        <is>
          <t xml:space="preserve"> </t>
        </is>
      </c>
    </row>
    <row r="97">
      <c r="A97" s="4" t="inlineStr">
        <is>
          <t>Debt Securities, Available-for-sale, Unrealized Loss Position, Accumulated Loss</t>
        </is>
      </c>
      <c r="B97" s="5" t="n">
        <v>-4000000</v>
      </c>
      <c r="C97" s="5" t="n">
        <v>-9000000</v>
      </c>
      <c r="D9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Marketable Securities Cash, Cash Equivalents, and Restricted Cash (Details) - USD ($) $ in Millions</t>
        </is>
      </c>
      <c r="B1" s="2" t="inlineStr">
        <is>
          <t>Dec. 31, 2023</t>
        </is>
      </c>
      <c r="C1" s="2" t="inlineStr">
        <is>
          <t>Dec. 31, 2022</t>
        </is>
      </c>
      <c r="D1" s="2" t="inlineStr">
        <is>
          <t>Dec. 31, 2021</t>
        </is>
      </c>
      <c r="E1" s="2" t="inlineStr">
        <is>
          <t>Dec. 31, 2020</t>
        </is>
      </c>
    </row>
    <row r="2">
      <c r="A2" s="3" t="inlineStr">
        <is>
          <t>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4862</v>
      </c>
      <c r="C3" s="5" t="n">
        <v>25134</v>
      </c>
      <c r="D3" s="4" t="inlineStr">
        <is>
          <t xml:space="preserve"> </t>
        </is>
      </c>
      <c r="E3" s="4" t="inlineStr">
        <is>
          <t xml:space="preserve"> </t>
        </is>
      </c>
    </row>
    <row r="4">
      <c r="A4" s="4" t="inlineStr">
        <is>
          <t>Restricted cash (a)</t>
        </is>
      </c>
      <c r="B4" s="7" t="n">
        <v>248</v>
      </c>
      <c r="C4" s="7" t="n">
        <v>206</v>
      </c>
      <c r="D4" s="4" t="inlineStr">
        <is>
          <t xml:space="preserve"> </t>
        </is>
      </c>
      <c r="E4" s="4" t="inlineStr">
        <is>
          <t xml:space="preserve"> </t>
        </is>
      </c>
    </row>
    <row r="5">
      <c r="A5" s="4" t="inlineStr">
        <is>
          <t>Total cash, cash equivalents, and restricted cash</t>
        </is>
      </c>
      <c r="B5" s="5" t="n">
        <v>25110</v>
      </c>
      <c r="C5" s="5" t="n">
        <v>25340</v>
      </c>
      <c r="D5" s="5" t="n">
        <v>20737</v>
      </c>
      <c r="E5" s="5" t="n">
        <v>25935</v>
      </c>
    </row>
    <row r="6">
      <c r="A6" s="4" t="inlineStr">
        <is>
          <t>Restricted Cash, Statement of Financial Position [Extensible Enumeration]</t>
        </is>
      </c>
      <c r="B6" s="4" t="inlineStr">
        <is>
          <t>Other assets</t>
        </is>
      </c>
      <c r="C6" s="4" t="inlineStr">
        <is>
          <t xml:space="preserve"> </t>
        </is>
      </c>
      <c r="D6" s="4" t="inlineStr">
        <is>
          <t xml:space="preserve"> </t>
        </is>
      </c>
      <c r="E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Ford Credit Finance Receivables Net (Details)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urrent portion</t>
        </is>
      </c>
      <c r="B4" s="5" t="n">
        <v>46425</v>
      </c>
      <c r="C4" s="5" t="n">
        <v>38720</v>
      </c>
      <c r="D4" s="4" t="inlineStr">
        <is>
          <t xml:space="preserve"> </t>
        </is>
      </c>
    </row>
    <row r="5">
      <c r="A5" s="4" t="inlineStr">
        <is>
          <t>Financing Receivable, after Allowance for Credit Loss, Noncurrent</t>
        </is>
      </c>
      <c r="B5" s="5" t="n">
        <v>55650</v>
      </c>
      <c r="C5" s="7" t="n">
        <v>49903</v>
      </c>
      <c r="D5" s="4" t="inlineStr">
        <is>
          <t xml:space="preserve"> </t>
        </is>
      </c>
    </row>
    <row r="6">
      <c r="A6" s="4" t="inlineStr">
        <is>
          <t>Number Of Days After Which Finance Receivable Is Considered Past Due</t>
        </is>
      </c>
      <c r="B6" s="4" t="inlineStr">
        <is>
          <t>31 days</t>
        </is>
      </c>
      <c r="C6" s="4" t="inlineStr">
        <is>
          <t xml:space="preserve"> </t>
        </is>
      </c>
      <c r="D6" s="4" t="inlineStr">
        <is>
          <t xml:space="preserve"> </t>
        </is>
      </c>
    </row>
    <row r="7">
      <c r="A7" s="4" t="inlineStr">
        <is>
          <t>Wholesale Loans Percentage of Dealer Financing</t>
        </is>
      </c>
      <c r="B7" s="10" t="n">
        <v>0.96</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Definition of Probable</t>
        </is>
      </c>
      <c r="B10" s="10" t="n">
        <v>0.7</v>
      </c>
      <c r="C10" s="4" t="inlineStr">
        <is>
          <t xml:space="preserve"> </t>
        </is>
      </c>
      <c r="D10" s="4" t="inlineStr">
        <is>
          <t xml:space="preserve"> </t>
        </is>
      </c>
    </row>
    <row r="11">
      <c r="A11" s="4" t="inlineStr">
        <is>
          <t>Ford Credit</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Financing Receivable, before Allowance for Credit Loss</t>
        </is>
      </c>
      <c r="B13" s="5" t="n">
        <v>102957</v>
      </c>
      <c r="C13" s="7" t="n">
        <v>89468</v>
      </c>
      <c r="D13" s="4" t="inlineStr">
        <is>
          <t xml:space="preserve"> </t>
        </is>
      </c>
    </row>
    <row r="14">
      <c r="A14" s="4" t="inlineStr">
        <is>
          <t>Financing Receivable, before Allowance for Credit Loss</t>
        </is>
      </c>
      <c r="B14" s="7" t="n">
        <v>102957</v>
      </c>
      <c r="C14" s="7" t="n">
        <v>89468</v>
      </c>
      <c r="D14" s="4" t="inlineStr">
        <is>
          <t xml:space="preserve"> </t>
        </is>
      </c>
    </row>
    <row r="15">
      <c r="A15" s="4" t="inlineStr">
        <is>
          <t>Financing Receivable, Allowance for Credit Loss</t>
        </is>
      </c>
      <c r="B15" s="7" t="n">
        <v>-882</v>
      </c>
      <c r="C15" s="7" t="n">
        <v>-845</v>
      </c>
      <c r="D15" s="4" t="inlineStr">
        <is>
          <t xml:space="preserve"> </t>
        </is>
      </c>
    </row>
    <row r="16">
      <c r="A16" s="4" t="inlineStr">
        <is>
          <t>Finance receivables, net</t>
        </is>
      </c>
      <c r="B16" s="7" t="n">
        <v>102075</v>
      </c>
      <c r="C16" s="7" t="n">
        <v>88623</v>
      </c>
      <c r="D16" s="4" t="inlineStr">
        <is>
          <t xml:space="preserve"> </t>
        </is>
      </c>
    </row>
    <row r="17">
      <c r="A17" s="4" t="inlineStr">
        <is>
          <t>Current portion</t>
        </is>
      </c>
      <c r="B17" s="7" t="n">
        <v>46425</v>
      </c>
      <c r="C17" s="7" t="n">
        <v>38720</v>
      </c>
      <c r="D17" s="4" t="inlineStr">
        <is>
          <t xml:space="preserve"> </t>
        </is>
      </c>
    </row>
    <row r="18">
      <c r="A18" s="4" t="inlineStr">
        <is>
          <t>Financing Receivable, after Allowance for Credit Loss, Noncurrent</t>
        </is>
      </c>
      <c r="B18" s="7" t="n">
        <v>55650</v>
      </c>
      <c r="C18" s="7" t="n">
        <v>49903</v>
      </c>
      <c r="D18" s="4" t="inlineStr">
        <is>
          <t xml:space="preserve"> </t>
        </is>
      </c>
    </row>
    <row r="19">
      <c r="A19" s="4" t="inlineStr">
        <is>
          <t>Net finance receivables subject to fair value</t>
        </is>
      </c>
      <c r="B19" s="5" t="n">
        <v>94728</v>
      </c>
      <c r="C19" s="5" t="n">
        <v>82200</v>
      </c>
      <c r="D19" s="4" t="inlineStr">
        <is>
          <t xml:space="preserve"> </t>
        </is>
      </c>
    </row>
    <row r="20">
      <c r="A20" s="4" t="inlineStr">
        <is>
          <t>Sales-Type Lease, Lease Income, Statement of Income or Comprehensive Income [Extensible Enumeration]</t>
        </is>
      </c>
      <c r="B20" s="4" t="inlineStr">
        <is>
          <t>Total revenues (Note 4)</t>
        </is>
      </c>
      <c r="C20" s="4" t="inlineStr">
        <is>
          <t>Total revenues (Note 4)</t>
        </is>
      </c>
      <c r="D20" s="4" t="inlineStr">
        <is>
          <t>Total revenues (Note 4)</t>
        </is>
      </c>
    </row>
    <row r="21">
      <c r="A21" s="4" t="inlineStr">
        <is>
          <t>Ford Credit | Consum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Finance Receivable Before Unearned Interest Supplements</t>
        </is>
      </c>
      <c r="B23" s="5" t="n">
        <v>81618</v>
      </c>
      <c r="C23" s="5" t="n">
        <v>73719</v>
      </c>
      <c r="D23" s="4" t="inlineStr">
        <is>
          <t xml:space="preserve"> </t>
        </is>
      </c>
    </row>
    <row r="24">
      <c r="A24" s="4" t="inlineStr">
        <is>
          <t>Ford Credit | Consumer | Retail Installment Contracts</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Finance Receivable Before Unearned Interest Supplements</t>
        </is>
      </c>
      <c r="B26" s="7" t="n">
        <v>73825</v>
      </c>
      <c r="C26" s="7" t="n">
        <v>66954</v>
      </c>
      <c r="D26" s="4" t="inlineStr">
        <is>
          <t xml:space="preserve"> </t>
        </is>
      </c>
    </row>
    <row r="27">
      <c r="A27" s="4" t="inlineStr">
        <is>
          <t>Ford Credit | Consumer | Retail financing</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Financing Receivable, before Allowance for Credit Loss</t>
        </is>
      </c>
      <c r="B29" s="7" t="n">
        <v>78274</v>
      </c>
      <c r="C29" s="7" t="n">
        <v>71414</v>
      </c>
      <c r="D29" s="4" t="inlineStr">
        <is>
          <t xml:space="preserve"> </t>
        </is>
      </c>
    </row>
    <row r="30">
      <c r="A30" s="4" t="inlineStr">
        <is>
          <t>Financing Receivable, before Allowance for Credit Loss</t>
        </is>
      </c>
      <c r="B30" s="7" t="n">
        <v>78274</v>
      </c>
      <c r="C30" s="7" t="n">
        <v>71414</v>
      </c>
      <c r="D30" s="4" t="inlineStr">
        <is>
          <t xml:space="preserve"> </t>
        </is>
      </c>
    </row>
    <row r="31">
      <c r="A31" s="4" t="inlineStr">
        <is>
          <t>Unearned interest supplements</t>
        </is>
      </c>
      <c r="B31" s="7" t="n">
        <v>-3344</v>
      </c>
      <c r="C31" s="7" t="n">
        <v>-2305</v>
      </c>
      <c r="D31" s="4" t="inlineStr">
        <is>
          <t xml:space="preserve"> </t>
        </is>
      </c>
    </row>
    <row r="32">
      <c r="A32" s="4" t="inlineStr">
        <is>
          <t>Ford Credit | Finance leases, gross | Retail financing</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Finance leases, gross</t>
        </is>
      </c>
      <c r="B34" s="7" t="n">
        <v>7793</v>
      </c>
      <c r="C34" s="7" t="n">
        <v>6765</v>
      </c>
      <c r="D34" s="4" t="inlineStr">
        <is>
          <t xml:space="preserve"> </t>
        </is>
      </c>
    </row>
    <row r="35">
      <c r="A35" s="4" t="inlineStr">
        <is>
          <t>Ford Credit | Non-consume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Financing Receivable, before Allowance for Credit Loss</t>
        </is>
      </c>
      <c r="B37" s="7" t="n">
        <v>24683</v>
      </c>
      <c r="C37" s="7" t="n">
        <v>18054</v>
      </c>
      <c r="D37" s="4" t="inlineStr">
        <is>
          <t xml:space="preserve"> </t>
        </is>
      </c>
    </row>
    <row r="38">
      <c r="A38" s="4" t="inlineStr">
        <is>
          <t>Financing Receivable, before Allowance for Credit Loss</t>
        </is>
      </c>
      <c r="B38" s="7" t="n">
        <v>24683</v>
      </c>
      <c r="C38" s="7" t="n">
        <v>18054</v>
      </c>
      <c r="D38" s="4" t="inlineStr">
        <is>
          <t xml:space="preserve"> </t>
        </is>
      </c>
    </row>
    <row r="39">
      <c r="A39" s="4" t="inlineStr">
        <is>
          <t>Ford Credit | Non-consumer | Dealer financing</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Financing Receivable, before Allowance for Credit Loss</t>
        </is>
      </c>
      <c r="B41" s="7" t="n">
        <v>24683</v>
      </c>
      <c r="C41" s="7" t="n">
        <v>18054</v>
      </c>
      <c r="D41" s="4" t="inlineStr">
        <is>
          <t xml:space="preserve"> </t>
        </is>
      </c>
    </row>
    <row r="42">
      <c r="A42" s="4" t="inlineStr">
        <is>
          <t>Financing Receivable, before Allowance for Credit Loss</t>
        </is>
      </c>
      <c r="B42" s="7" t="n">
        <v>24683</v>
      </c>
      <c r="C42" s="7" t="n">
        <v>18054</v>
      </c>
      <c r="D42" s="4" t="inlineStr">
        <is>
          <t xml:space="preserve"> </t>
        </is>
      </c>
    </row>
    <row r="43">
      <c r="A43" s="4" t="inlineStr">
        <is>
          <t>Ford Credit | Fair Value, Nonrecurring | Fair Value, Inputs, Level 3</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Fair value (b)</t>
        </is>
      </c>
      <c r="B45" s="7" t="n">
        <v>93189</v>
      </c>
      <c r="C45" s="7" t="n">
        <v>79521</v>
      </c>
      <c r="D45" s="4" t="inlineStr">
        <is>
          <t xml:space="preserve"> </t>
        </is>
      </c>
    </row>
    <row r="46">
      <c r="A46" s="4" t="inlineStr">
        <is>
          <t>Operating Segments | Ford Credit</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Unearned interest supplements</t>
        </is>
      </c>
      <c r="B48" s="7" t="n">
        <v>-408</v>
      </c>
      <c r="C48" s="7" t="n">
        <v>-307</v>
      </c>
      <c r="D48" s="4" t="inlineStr">
        <is>
          <t xml:space="preserve"> </t>
        </is>
      </c>
    </row>
    <row r="49">
      <c r="A49" s="4" t="inlineStr">
        <is>
          <t>Financing Receivable, Allowance for Credit Loss</t>
        </is>
      </c>
      <c r="B49" s="7" t="n">
        <v>-882</v>
      </c>
      <c r="C49" s="7" t="n">
        <v>-845</v>
      </c>
      <c r="D49" s="5" t="n">
        <v>-925</v>
      </c>
    </row>
    <row r="50">
      <c r="A50" s="4" t="inlineStr">
        <is>
          <t>Operating Segments | Ford Credit | Consumer</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Financing Receivable, before Allowance for Credit Loss</t>
        </is>
      </c>
      <c r="B52" s="7" t="n">
        <v>78274</v>
      </c>
      <c r="C52" s="7" t="n">
        <v>71414</v>
      </c>
      <c r="D52" s="4" t="inlineStr">
        <is>
          <t xml:space="preserve"> </t>
        </is>
      </c>
    </row>
    <row r="53">
      <c r="A53" s="4" t="inlineStr">
        <is>
          <t>Financing Receivable, before Allowance for Credit Loss</t>
        </is>
      </c>
      <c r="B53" s="7" t="n">
        <v>78274</v>
      </c>
      <c r="C53" s="7" t="n">
        <v>71414</v>
      </c>
      <c r="D53" s="4" t="inlineStr">
        <is>
          <t xml:space="preserve"> </t>
        </is>
      </c>
    </row>
    <row r="54">
      <c r="A54" s="4" t="inlineStr">
        <is>
          <t>Financing Receivable, Allowance for Credit Loss</t>
        </is>
      </c>
      <c r="B54" s="7" t="n">
        <v>-879</v>
      </c>
      <c r="C54" s="7" t="n">
        <v>-838</v>
      </c>
      <c r="D54" s="7" t="n">
        <v>-903</v>
      </c>
    </row>
    <row r="55">
      <c r="A55" s="4" t="inlineStr">
        <is>
          <t>Operating Segments | Ford Credit | Non-consumer</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Financing Receivable, before Allowance for Credit Loss</t>
        </is>
      </c>
      <c r="B57" s="7" t="n">
        <v>24683</v>
      </c>
      <c r="C57" s="7" t="n">
        <v>18054</v>
      </c>
      <c r="D57" s="4" t="inlineStr">
        <is>
          <t xml:space="preserve"> </t>
        </is>
      </c>
    </row>
    <row r="58">
      <c r="A58" s="4" t="inlineStr">
        <is>
          <t>Financing Receivable, before Allowance for Credit Loss</t>
        </is>
      </c>
      <c r="B58" s="7" t="n">
        <v>24683</v>
      </c>
      <c r="C58" s="7" t="n">
        <v>18054</v>
      </c>
      <c r="D58" s="4" t="inlineStr">
        <is>
          <t xml:space="preserve"> </t>
        </is>
      </c>
    </row>
    <row r="59">
      <c r="A59" s="4" t="inlineStr">
        <is>
          <t>Financing Receivable, Allowance for Credit Loss</t>
        </is>
      </c>
      <c r="B59" s="7" t="n">
        <v>-3</v>
      </c>
      <c r="C59" s="7" t="n">
        <v>-7</v>
      </c>
      <c r="D59" s="5" t="n">
        <v>-22</v>
      </c>
    </row>
    <row r="60">
      <c r="A60" s="4" t="inlineStr">
        <is>
          <t>Operating Segments | Ford Credit | Securitization Transactions VIE Primary Beneficiary and Non VIEs Primary Beneficiary</t>
        </is>
      </c>
      <c r="B60" s="4" t="inlineStr">
        <is>
          <t xml:space="preserve"> </t>
        </is>
      </c>
      <c r="C60" s="4" t="inlineStr">
        <is>
          <t xml:space="preserve"> </t>
        </is>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Finance receivables, net</t>
        </is>
      </c>
      <c r="B62" s="5" t="n">
        <v>66800</v>
      </c>
      <c r="C62" s="5" t="n">
        <v>61600</v>
      </c>
      <c r="D6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d Credit Finance Receivables Ford Credit Finance Leases (Details)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Uncollected Interest Receivable Excluded From Finance Receivable</t>
        </is>
      </c>
      <c r="B4" s="5" t="n">
        <v>294</v>
      </c>
      <c r="C4" s="5" t="n">
        <v>187</v>
      </c>
      <c r="D4" s="4" t="inlineStr">
        <is>
          <t xml:space="preserve"> </t>
        </is>
      </c>
    </row>
    <row r="5">
      <c r="A5" s="4" t="inlineStr">
        <is>
          <t>Consum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Continuing Involvement with Continued to be Recognized Transferred Financial Assets, Amount Outstanding</t>
        </is>
      </c>
      <c r="B7" s="7" t="n">
        <v>46000</v>
      </c>
      <c r="C7" s="7" t="n">
        <v>43900</v>
      </c>
      <c r="D7" s="4" t="inlineStr">
        <is>
          <t xml:space="preserve"> </t>
        </is>
      </c>
    </row>
    <row r="8">
      <c r="A8" s="4" t="inlineStr">
        <is>
          <t>Non-consum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Continuing Involvement with Continued to be Recognized Transferred Financial Assets, Amount Outstanding</t>
        </is>
      </c>
      <c r="B10" s="7" t="n">
        <v>21300</v>
      </c>
      <c r="C10" s="7" t="n">
        <v>18200</v>
      </c>
      <c r="D10" s="4" t="inlineStr">
        <is>
          <t xml:space="preserve"> </t>
        </is>
      </c>
    </row>
    <row r="11">
      <c r="A11" s="4" t="inlineStr">
        <is>
          <t>Ford Credit</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Sales-type Lease, Lease Income</t>
        </is>
      </c>
      <c r="B13" s="7" t="n">
        <v>381</v>
      </c>
      <c r="C13" s="7" t="n">
        <v>303</v>
      </c>
      <c r="D13" s="5" t="n">
        <v>345</v>
      </c>
    </row>
    <row r="14">
      <c r="A14" s="3" t="inlineStr">
        <is>
          <t>Sales-type and Direct Financing Leases, Lease Receivables, Gross Difference, Amount [Abstract]</t>
        </is>
      </c>
      <c r="B14" s="4" t="inlineStr">
        <is>
          <t xml:space="preserve"> </t>
        </is>
      </c>
      <c r="C14" s="4" t="inlineStr">
        <is>
          <t xml:space="preserve"> </t>
        </is>
      </c>
      <c r="D14" s="4" t="inlineStr">
        <is>
          <t xml:space="preserve"> </t>
        </is>
      </c>
    </row>
    <row r="15">
      <c r="A15" s="4" t="inlineStr">
        <is>
          <t>Allowance for credit losses</t>
        </is>
      </c>
      <c r="B15" s="7" t="n">
        <v>-882</v>
      </c>
      <c r="C15" s="7" t="n">
        <v>-845</v>
      </c>
      <c r="D15" s="4" t="inlineStr">
        <is>
          <t xml:space="preserve"> </t>
        </is>
      </c>
    </row>
    <row r="16">
      <c r="A16" s="4" t="inlineStr">
        <is>
          <t>Ford Credit | Operating Segments</t>
        </is>
      </c>
      <c r="B16" s="4" t="inlineStr">
        <is>
          <t xml:space="preserve"> </t>
        </is>
      </c>
      <c r="C16" s="4" t="inlineStr">
        <is>
          <t xml:space="preserve"> </t>
        </is>
      </c>
      <c r="D16" s="4" t="inlineStr">
        <is>
          <t xml:space="preserve"> </t>
        </is>
      </c>
    </row>
    <row r="17">
      <c r="A17" s="3" t="inlineStr">
        <is>
          <t>Sales-type and Direct Financing Leases, Lease Receivable, Fiscal Year Maturity [Abstract]</t>
        </is>
      </c>
      <c r="B17" s="4" t="inlineStr">
        <is>
          <t xml:space="preserve"> </t>
        </is>
      </c>
      <c r="C17" s="4" t="inlineStr">
        <is>
          <t xml:space="preserve"> </t>
        </is>
      </c>
      <c r="D17" s="4" t="inlineStr">
        <is>
          <t xml:space="preserve"> </t>
        </is>
      </c>
    </row>
    <row r="18">
      <c r="A18" s="4" t="inlineStr">
        <is>
          <t>2024</t>
        </is>
      </c>
      <c r="B18" s="7" t="n">
        <v>1488</v>
      </c>
      <c r="C18" s="4" t="inlineStr">
        <is>
          <t xml:space="preserve"> </t>
        </is>
      </c>
      <c r="D18" s="4" t="inlineStr">
        <is>
          <t xml:space="preserve"> </t>
        </is>
      </c>
    </row>
    <row r="19">
      <c r="A19" s="4" t="inlineStr">
        <is>
          <t>2025</t>
        </is>
      </c>
      <c r="B19" s="7" t="n">
        <v>1686</v>
      </c>
      <c r="C19" s="4" t="inlineStr">
        <is>
          <t xml:space="preserve"> </t>
        </is>
      </c>
      <c r="D19" s="4" t="inlineStr">
        <is>
          <t xml:space="preserve"> </t>
        </is>
      </c>
    </row>
    <row r="20">
      <c r="A20" s="4" t="inlineStr">
        <is>
          <t>2026</t>
        </is>
      </c>
      <c r="B20" s="7" t="n">
        <v>1242</v>
      </c>
      <c r="C20" s="4" t="inlineStr">
        <is>
          <t xml:space="preserve"> </t>
        </is>
      </c>
      <c r="D20" s="4" t="inlineStr">
        <is>
          <t xml:space="preserve"> </t>
        </is>
      </c>
    </row>
    <row r="21">
      <c r="A21" s="4" t="inlineStr">
        <is>
          <t>2027</t>
        </is>
      </c>
      <c r="B21" s="7" t="n">
        <v>640</v>
      </c>
      <c r="C21" s="4" t="inlineStr">
        <is>
          <t xml:space="preserve"> </t>
        </is>
      </c>
      <c r="D21" s="4" t="inlineStr">
        <is>
          <t xml:space="preserve"> </t>
        </is>
      </c>
    </row>
    <row r="22">
      <c r="A22" s="4" t="inlineStr">
        <is>
          <t>2028</t>
        </is>
      </c>
      <c r="B22" s="7" t="n">
        <v>87</v>
      </c>
      <c r="C22" s="4" t="inlineStr">
        <is>
          <t xml:space="preserve"> </t>
        </is>
      </c>
      <c r="D22" s="4" t="inlineStr">
        <is>
          <t xml:space="preserve"> </t>
        </is>
      </c>
    </row>
    <row r="23">
      <c r="A23" s="4" t="inlineStr">
        <is>
          <t>Thereafter</t>
        </is>
      </c>
      <c r="B23" s="7" t="n">
        <v>2</v>
      </c>
      <c r="C23" s="4" t="inlineStr">
        <is>
          <t xml:space="preserve"> </t>
        </is>
      </c>
      <c r="D23" s="4" t="inlineStr">
        <is>
          <t xml:space="preserve"> </t>
        </is>
      </c>
    </row>
    <row r="24">
      <c r="A24" s="4" t="inlineStr">
        <is>
          <t>Total future cash payments</t>
        </is>
      </c>
      <c r="B24" s="7" t="n">
        <v>5145</v>
      </c>
      <c r="C24" s="4" t="inlineStr">
        <is>
          <t xml:space="preserve"> </t>
        </is>
      </c>
      <c r="D24" s="4" t="inlineStr">
        <is>
          <t xml:space="preserve"> </t>
        </is>
      </c>
    </row>
    <row r="25">
      <c r="A25" s="4" t="inlineStr">
        <is>
          <t>Less: Present value discount</t>
        </is>
      </c>
      <c r="B25" s="7" t="n">
        <v>358</v>
      </c>
      <c r="C25" s="4" t="inlineStr">
        <is>
          <t xml:space="preserve"> </t>
        </is>
      </c>
      <c r="D25" s="4" t="inlineStr">
        <is>
          <t xml:space="preserve"> </t>
        </is>
      </c>
    </row>
    <row r="26">
      <c r="A26" s="4" t="inlineStr">
        <is>
          <t>Sales-Type and Direct Financing Lease, Net Investment in Lease</t>
        </is>
      </c>
      <c r="B26" s="7" t="n">
        <v>4787</v>
      </c>
      <c r="C26" s="4" t="inlineStr">
        <is>
          <t xml:space="preserve"> </t>
        </is>
      </c>
      <c r="D26" s="4" t="inlineStr">
        <is>
          <t xml:space="preserve"> </t>
        </is>
      </c>
    </row>
    <row r="27">
      <c r="A27" s="3" t="inlineStr">
        <is>
          <t>Sales-type and Direct Financing Leases, Lease Receivables, Gross Difference, Amount [Abstract]</t>
        </is>
      </c>
      <c r="B27" s="4" t="inlineStr">
        <is>
          <t xml:space="preserve"> </t>
        </is>
      </c>
      <c r="C27" s="4" t="inlineStr">
        <is>
          <t xml:space="preserve"> </t>
        </is>
      </c>
      <c r="D27" s="4" t="inlineStr">
        <is>
          <t xml:space="preserve"> </t>
        </is>
      </c>
    </row>
    <row r="28">
      <c r="A28" s="4" t="inlineStr">
        <is>
          <t>Sales-Type and Direct Financing Lease, Gross</t>
        </is>
      </c>
      <c r="B28" s="7" t="n">
        <v>4787</v>
      </c>
      <c r="C28" s="7" t="n">
        <v>4297</v>
      </c>
      <c r="D28" s="4" t="inlineStr">
        <is>
          <t xml:space="preserve"> </t>
        </is>
      </c>
    </row>
    <row r="29">
      <c r="A29" s="4" t="inlineStr">
        <is>
          <t>Unguaranteed residual assets</t>
        </is>
      </c>
      <c r="B29" s="7" t="n">
        <v>2910</v>
      </c>
      <c r="C29" s="7" t="n">
        <v>2389</v>
      </c>
      <c r="D29" s="4" t="inlineStr">
        <is>
          <t xml:space="preserve"> </t>
        </is>
      </c>
    </row>
    <row r="30">
      <c r="A30" s="4" t="inlineStr">
        <is>
          <t>Initial direct costs</t>
        </is>
      </c>
      <c r="B30" s="7" t="n">
        <v>96</v>
      </c>
      <c r="C30" s="7" t="n">
        <v>79</v>
      </c>
      <c r="D30" s="4" t="inlineStr">
        <is>
          <t xml:space="preserve"> </t>
        </is>
      </c>
    </row>
    <row r="31">
      <c r="A31" s="4" t="inlineStr">
        <is>
          <t>Unearned interest supplements from Ford and affiliated companies</t>
        </is>
      </c>
      <c r="B31" s="7" t="n">
        <v>-408</v>
      </c>
      <c r="C31" s="7" t="n">
        <v>-307</v>
      </c>
      <c r="D31" s="4" t="inlineStr">
        <is>
          <t xml:space="preserve"> </t>
        </is>
      </c>
    </row>
    <row r="32">
      <c r="A32" s="4" t="inlineStr">
        <is>
          <t>Allowance for credit losses</t>
        </is>
      </c>
      <c r="B32" s="7" t="n">
        <v>-882</v>
      </c>
      <c r="C32" s="7" t="n">
        <v>-845</v>
      </c>
      <c r="D32" s="7" t="n">
        <v>-925</v>
      </c>
    </row>
    <row r="33">
      <c r="A33" s="4" t="inlineStr">
        <is>
          <t>Sales-Type and Direct Financing Lease, Net Investment in Lease</t>
        </is>
      </c>
      <c r="B33" s="7" t="n">
        <v>4787</v>
      </c>
      <c r="C33" s="4" t="inlineStr">
        <is>
          <t xml:space="preserve"> </t>
        </is>
      </c>
      <c r="D33" s="4" t="inlineStr">
        <is>
          <t xml:space="preserve"> </t>
        </is>
      </c>
    </row>
    <row r="34">
      <c r="A34" s="4" t="inlineStr">
        <is>
          <t>Ford Credit | Operating Segments | Consumer</t>
        </is>
      </c>
      <c r="B34" s="4" t="inlineStr">
        <is>
          <t xml:space="preserve"> </t>
        </is>
      </c>
      <c r="C34" s="4" t="inlineStr">
        <is>
          <t xml:space="preserve"> </t>
        </is>
      </c>
      <c r="D34" s="4" t="inlineStr">
        <is>
          <t xml:space="preserve"> </t>
        </is>
      </c>
    </row>
    <row r="35">
      <c r="A35" s="3" t="inlineStr">
        <is>
          <t>Sales-type and Direct Financing Leases, Lease Receivables, Gross Difference, Amount [Abstract]</t>
        </is>
      </c>
      <c r="B35" s="4" t="inlineStr">
        <is>
          <t xml:space="preserve"> </t>
        </is>
      </c>
      <c r="C35" s="4" t="inlineStr">
        <is>
          <t xml:space="preserve"> </t>
        </is>
      </c>
      <c r="D35" s="4" t="inlineStr">
        <is>
          <t xml:space="preserve"> </t>
        </is>
      </c>
    </row>
    <row r="36">
      <c r="A36" s="4" t="inlineStr">
        <is>
          <t>Allowance for credit losses</t>
        </is>
      </c>
      <c r="B36" s="7" t="n">
        <v>-879</v>
      </c>
      <c r="C36" s="7" t="n">
        <v>-838</v>
      </c>
      <c r="D36" s="7" t="n">
        <v>-903</v>
      </c>
    </row>
    <row r="37">
      <c r="A37" s="4" t="inlineStr">
        <is>
          <t>Ford Credit | Operating Segments | Non-consumer</t>
        </is>
      </c>
      <c r="B37" s="4" t="inlineStr">
        <is>
          <t xml:space="preserve"> </t>
        </is>
      </c>
      <c r="C37" s="4" t="inlineStr">
        <is>
          <t xml:space="preserve"> </t>
        </is>
      </c>
      <c r="D37" s="4" t="inlineStr">
        <is>
          <t xml:space="preserve"> </t>
        </is>
      </c>
    </row>
    <row r="38">
      <c r="A38" s="3" t="inlineStr">
        <is>
          <t>Sales-type and Direct Financing Leases, Lease Receivables, Gross Difference, Amount [Abstract]</t>
        </is>
      </c>
      <c r="B38" s="4" t="inlineStr">
        <is>
          <t xml:space="preserve"> </t>
        </is>
      </c>
      <c r="C38" s="4" t="inlineStr">
        <is>
          <t xml:space="preserve"> </t>
        </is>
      </c>
      <c r="D38" s="4" t="inlineStr">
        <is>
          <t xml:space="preserve"> </t>
        </is>
      </c>
    </row>
    <row r="39">
      <c r="A39" s="4" t="inlineStr">
        <is>
          <t>Allowance for credit losses</t>
        </is>
      </c>
      <c r="B39" s="5" t="n">
        <v>-3</v>
      </c>
      <c r="C39" s="7" t="n">
        <v>-7</v>
      </c>
      <c r="D39" s="5" t="n">
        <v>-22</v>
      </c>
    </row>
    <row r="40">
      <c r="A40" s="4" t="inlineStr">
        <is>
          <t>Ford Credit | Operating Segments | Minimum</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Lessor, Sales-type Lease, Term of Contract</t>
        </is>
      </c>
      <c r="B42" s="4" t="inlineStr">
        <is>
          <t>24 months</t>
        </is>
      </c>
      <c r="C42" s="4" t="inlineStr">
        <is>
          <t xml:space="preserve"> </t>
        </is>
      </c>
      <c r="D42" s="4" t="inlineStr">
        <is>
          <t xml:space="preserve"> </t>
        </is>
      </c>
    </row>
    <row r="43">
      <c r="A43" s="4" t="inlineStr">
        <is>
          <t>Ford Credit | Operating Segments | Maximum</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Lessor, Sales-type Lease, Term of Contract</t>
        </is>
      </c>
      <c r="B45" s="4" t="inlineStr">
        <is>
          <t>60 months</t>
        </is>
      </c>
      <c r="C45" s="4" t="inlineStr">
        <is>
          <t xml:space="preserve"> </t>
        </is>
      </c>
      <c r="D45" s="4" t="inlineStr">
        <is>
          <t xml:space="preserve"> </t>
        </is>
      </c>
    </row>
    <row r="46">
      <c r="A46" s="4" t="inlineStr">
        <is>
          <t>Ford Credit | Operating Segments | Finance Leases Portfolio Segment</t>
        </is>
      </c>
      <c r="B46" s="4" t="inlineStr">
        <is>
          <t xml:space="preserve"> </t>
        </is>
      </c>
      <c r="C46" s="4" t="inlineStr">
        <is>
          <t xml:space="preserve"> </t>
        </is>
      </c>
      <c r="D46" s="4" t="inlineStr">
        <is>
          <t xml:space="preserve"> </t>
        </is>
      </c>
    </row>
    <row r="47">
      <c r="A47" s="3" t="inlineStr">
        <is>
          <t>Sales-type and Direct Financing Leases, Lease Receivable, Fiscal Year Maturity [Abstract]</t>
        </is>
      </c>
      <c r="B47" s="4" t="inlineStr">
        <is>
          <t xml:space="preserve"> </t>
        </is>
      </c>
      <c r="C47" s="4" t="inlineStr">
        <is>
          <t xml:space="preserve"> </t>
        </is>
      </c>
      <c r="D47" s="4" t="inlineStr">
        <is>
          <t xml:space="preserve"> </t>
        </is>
      </c>
    </row>
    <row r="48">
      <c r="A48" s="4" t="inlineStr">
        <is>
          <t>Sales-Type and Direct Financing Lease, Net Investment in Lease</t>
        </is>
      </c>
      <c r="B48" s="5" t="n">
        <v>7347</v>
      </c>
      <c r="C48" s="7" t="n">
        <v>6423</v>
      </c>
      <c r="D48" s="4" t="inlineStr">
        <is>
          <t xml:space="preserve"> </t>
        </is>
      </c>
    </row>
    <row r="49">
      <c r="A49" s="3" t="inlineStr">
        <is>
          <t>Sales-type and Direct Financing Leases, Lease Receivables, Gross Difference, Amount [Abstract]</t>
        </is>
      </c>
      <c r="B49" s="4" t="inlineStr">
        <is>
          <t xml:space="preserve"> </t>
        </is>
      </c>
      <c r="C49" s="4" t="inlineStr">
        <is>
          <t xml:space="preserve"> </t>
        </is>
      </c>
      <c r="D49" s="4" t="inlineStr">
        <is>
          <t xml:space="preserve"> </t>
        </is>
      </c>
    </row>
    <row r="50">
      <c r="A50" s="4" t="inlineStr">
        <is>
          <t>Sales-type and Direct Financing Leases, Lease Receivable</t>
        </is>
      </c>
      <c r="B50" s="7" t="n">
        <v>7793</v>
      </c>
      <c r="C50" s="7" t="n">
        <v>6765</v>
      </c>
      <c r="D50" s="4" t="inlineStr">
        <is>
          <t xml:space="preserve"> </t>
        </is>
      </c>
    </row>
    <row r="51">
      <c r="A51" s="4" t="inlineStr">
        <is>
          <t>Allowance for credit losses</t>
        </is>
      </c>
      <c r="B51" s="7" t="n">
        <v>-38</v>
      </c>
      <c r="C51" s="7" t="n">
        <v>-35</v>
      </c>
      <c r="D51" s="4" t="inlineStr">
        <is>
          <t xml:space="preserve"> </t>
        </is>
      </c>
    </row>
    <row r="52">
      <c r="A52" s="4" t="inlineStr">
        <is>
          <t>Sales-Type and Direct Financing Lease, Net Investment in Lease</t>
        </is>
      </c>
      <c r="B52" s="5" t="n">
        <v>7347</v>
      </c>
      <c r="C52" s="5" t="n">
        <v>6423</v>
      </c>
      <c r="D5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ord Credit Finance Receivables Aging (Details) - Ford Credit $ in Millions</t>
        </is>
      </c>
      <c r="B1" s="2" t="inlineStr">
        <is>
          <t>12 Months Ended</t>
        </is>
      </c>
    </row>
    <row r="2">
      <c r="B2" s="2" t="inlineStr">
        <is>
          <t>Dec. 31, 2023 USD ($)</t>
        </is>
      </c>
      <c r="C2" s="2" t="inlineStr">
        <is>
          <t>Dec. 31, 2022 USD ($)</t>
        </is>
      </c>
    </row>
    <row r="3">
      <c r="A3" s="3" t="inlineStr">
        <is>
          <t>Accounts, Notes, Loans and Financing Receivable [Line Items]</t>
        </is>
      </c>
      <c r="B3" s="4" t="inlineStr">
        <is>
          <t xml:space="preserve"> </t>
        </is>
      </c>
      <c r="C3" s="4" t="inlineStr">
        <is>
          <t xml:space="preserve"> </t>
        </is>
      </c>
    </row>
    <row r="4">
      <c r="A4" s="4" t="inlineStr">
        <is>
          <t>Financing Receivable, before Allowance for Credit Loss</t>
        </is>
      </c>
      <c r="B4" s="5" t="n">
        <v>102957</v>
      </c>
      <c r="C4" s="5" t="n">
        <v>89468</v>
      </c>
    </row>
    <row r="5">
      <c r="A5" s="4" t="inlineStr">
        <is>
          <t>Operating Segment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Allowance for Credit Loss, Writeoff</t>
        </is>
      </c>
      <c r="B7" s="5" t="n">
        <v>405</v>
      </c>
      <c r="C7" s="7" t="n">
        <v>279</v>
      </c>
    </row>
    <row r="8">
      <c r="A8" s="4" t="inlineStr">
        <is>
          <t>Minimum | Operating Segment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essor, Sales-type Lease, Term of Contract</t>
        </is>
      </c>
      <c r="B10" s="4" t="inlineStr">
        <is>
          <t>24 months</t>
        </is>
      </c>
      <c r="C10" s="4" t="inlineStr">
        <is>
          <t xml:space="preserve"> </t>
        </is>
      </c>
    </row>
    <row r="11">
      <c r="A11" s="4" t="inlineStr">
        <is>
          <t>Maximum | Operating Segment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essor, Sales-type Lease, Term of Contract</t>
        </is>
      </c>
      <c r="B13" s="4" t="inlineStr">
        <is>
          <t>60 months</t>
        </is>
      </c>
      <c r="C13" s="4" t="inlineStr">
        <is>
          <t xml:space="preserve"> </t>
        </is>
      </c>
    </row>
    <row r="14">
      <c r="A14" s="4" t="inlineStr">
        <is>
          <t>Consumer | Operating Segment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inancing Receivable, before Allowance for Credit Loss</t>
        </is>
      </c>
      <c r="B16" s="5" t="n">
        <v>78274</v>
      </c>
      <c r="C16" s="7" t="n">
        <v>71414</v>
      </c>
    </row>
    <row r="17">
      <c r="A17" s="4" t="inlineStr">
        <is>
          <t>Financing Receivable, Originated, More than Five Years before Current Fiscal Year</t>
        </is>
      </c>
      <c r="B17" s="7" t="n">
        <v>947</v>
      </c>
      <c r="C17" s="7" t="n">
        <v>942</v>
      </c>
    </row>
    <row r="18">
      <c r="A18" s="4" t="inlineStr">
        <is>
          <t>Financing Receivable, Year Five, Originated, Four Years before Current Fiscal Year</t>
        </is>
      </c>
      <c r="B18" s="7" t="n">
        <v>2423</v>
      </c>
      <c r="C18" s="7" t="n">
        <v>2639</v>
      </c>
    </row>
    <row r="19">
      <c r="A19" s="4" t="inlineStr">
        <is>
          <t>Financing Receivable, Year Four, Originated, Three Years before Current Fiscal Year</t>
        </is>
      </c>
      <c r="B19" s="7" t="n">
        <v>7552</v>
      </c>
      <c r="C19" s="7" t="n">
        <v>6253</v>
      </c>
    </row>
    <row r="20">
      <c r="A20" s="4" t="inlineStr">
        <is>
          <t>Financing Receivable, Year Three, Originated, Two Years before Current Fiscal Year</t>
        </is>
      </c>
      <c r="B20" s="7" t="n">
        <v>11473</v>
      </c>
      <c r="C20" s="7" t="n">
        <v>14071</v>
      </c>
    </row>
    <row r="21">
      <c r="A21" s="4" t="inlineStr">
        <is>
          <t>Financing Receivable, Year Two, Originated, Fiscal Year before Current Fiscal Year</t>
        </is>
      </c>
      <c r="B21" s="7" t="n">
        <v>20502</v>
      </c>
      <c r="C21" s="7" t="n">
        <v>18554</v>
      </c>
    </row>
    <row r="22">
      <c r="A22" s="4" t="inlineStr">
        <is>
          <t>Financing Receivable, Year One, Originated, Current Fiscal Year</t>
        </is>
      </c>
      <c r="B22" s="5" t="n">
        <v>35377</v>
      </c>
      <c r="C22" s="5" t="n">
        <v>28955</v>
      </c>
    </row>
    <row r="23">
      <c r="A23" s="4" t="inlineStr">
        <is>
          <t>Financing Receivable Percent of Consumer Finance Receivables</t>
        </is>
      </c>
      <c r="B23" s="7" t="n">
        <v>1</v>
      </c>
      <c r="C23" s="7" t="n">
        <v>1</v>
      </c>
    </row>
    <row r="24">
      <c r="A24" s="4" t="inlineStr">
        <is>
          <t>Financing Receivable, Originated, More than Five Years before Current Fiscal Year, Writeoff</t>
        </is>
      </c>
      <c r="B24" s="5" t="n">
        <v>47</v>
      </c>
      <c r="C24" s="4" t="inlineStr">
        <is>
          <t xml:space="preserve"> </t>
        </is>
      </c>
    </row>
    <row r="25">
      <c r="A25" s="4" t="inlineStr">
        <is>
          <t>Financing Receivable, Year Five, Originated, Four Years before Current Fiscal Year, Writeoff</t>
        </is>
      </c>
      <c r="B25" s="7" t="n">
        <v>40</v>
      </c>
      <c r="C25" s="4" t="inlineStr">
        <is>
          <t xml:space="preserve"> </t>
        </is>
      </c>
    </row>
    <row r="26">
      <c r="A26" s="4" t="inlineStr">
        <is>
          <t>Financing Receivable, Year Four, Originated, Three Years before Current Fiscal Year, Writeoff</t>
        </is>
      </c>
      <c r="B26" s="7" t="n">
        <v>75</v>
      </c>
      <c r="C26" s="4" t="inlineStr">
        <is>
          <t xml:space="preserve"> </t>
        </is>
      </c>
    </row>
    <row r="27">
      <c r="A27" s="4" t="inlineStr">
        <is>
          <t>Financing Receivable, Year Three, Originated, Two Years before Current Fiscal Year, Writeoff</t>
        </is>
      </c>
      <c r="B27" s="7" t="n">
        <v>85</v>
      </c>
      <c r="C27" s="4" t="inlineStr">
        <is>
          <t xml:space="preserve"> </t>
        </is>
      </c>
    </row>
    <row r="28">
      <c r="A28" s="4" t="inlineStr">
        <is>
          <t>Financing Receivable, Year Two, Originated, Fiscal Year before Current Fiscal Year, Writeoff</t>
        </is>
      </c>
      <c r="B28" s="7" t="n">
        <v>117</v>
      </c>
      <c r="C28" s="4" t="inlineStr">
        <is>
          <t xml:space="preserve"> </t>
        </is>
      </c>
    </row>
    <row r="29">
      <c r="A29" s="4" t="inlineStr">
        <is>
          <t>Financing Receivable, Year One, Originated, Current Fiscal Year, Writeoff</t>
        </is>
      </c>
      <c r="B29" s="7" t="n">
        <v>37</v>
      </c>
      <c r="C29" s="4" t="inlineStr">
        <is>
          <t xml:space="preserve"> </t>
        </is>
      </c>
    </row>
    <row r="30">
      <c r="A30" s="4" t="inlineStr">
        <is>
          <t>Financing Receivable, Allowance for Credit Loss, Writeoff</t>
        </is>
      </c>
      <c r="B30" s="7" t="n">
        <v>401</v>
      </c>
      <c r="C30" s="5" t="n">
        <v>278</v>
      </c>
    </row>
    <row r="31">
      <c r="A31" s="4" t="inlineStr">
        <is>
          <t>Consumer | Financing Receivables, 31 to 60 Days Past due [Member] | Operating Segment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Financing Receivable, before Allowance for Credit Loss</t>
        </is>
      </c>
      <c r="B33" s="7" t="n">
        <v>690</v>
      </c>
      <c r="C33" s="7" t="n">
        <v>649</v>
      </c>
    </row>
    <row r="34">
      <c r="A34" s="4" t="inlineStr">
        <is>
          <t>Financing Receivable, Originated, More than Five Years before Current Fiscal Year</t>
        </is>
      </c>
      <c r="B34" s="7" t="n">
        <v>40</v>
      </c>
      <c r="C34" s="7" t="n">
        <v>41</v>
      </c>
    </row>
    <row r="35">
      <c r="A35" s="4" t="inlineStr">
        <is>
          <t>Financing Receivable, Year Five, Originated, Four Years before Current Fiscal Year</t>
        </is>
      </c>
      <c r="B35" s="7" t="n">
        <v>49</v>
      </c>
      <c r="C35" s="7" t="n">
        <v>60</v>
      </c>
    </row>
    <row r="36">
      <c r="A36" s="4" t="inlineStr">
        <is>
          <t>Financing Receivable, Year Four, Originated, Three Years before Current Fiscal Year</t>
        </is>
      </c>
      <c r="B36" s="7" t="n">
        <v>130</v>
      </c>
      <c r="C36" s="7" t="n">
        <v>91</v>
      </c>
    </row>
    <row r="37">
      <c r="A37" s="4" t="inlineStr">
        <is>
          <t>Financing Receivable, Year Three, Originated, Two Years before Current Fiscal Year</t>
        </is>
      </c>
      <c r="B37" s="7" t="n">
        <v>125</v>
      </c>
      <c r="C37" s="7" t="n">
        <v>181</v>
      </c>
    </row>
    <row r="38">
      <c r="A38" s="4" t="inlineStr">
        <is>
          <t>Financing Receivable, Year Two, Originated, Fiscal Year before Current Fiscal Year</t>
        </is>
      </c>
      <c r="B38" s="7" t="n">
        <v>187</v>
      </c>
      <c r="C38" s="7" t="n">
        <v>150</v>
      </c>
    </row>
    <row r="39">
      <c r="A39" s="4" t="inlineStr">
        <is>
          <t>Financing Receivable, Year One, Originated, Current Fiscal Year</t>
        </is>
      </c>
      <c r="B39" s="5" t="n">
        <v>159</v>
      </c>
      <c r="C39" s="5" t="n">
        <v>126</v>
      </c>
    </row>
    <row r="40">
      <c r="A40" s="4" t="inlineStr">
        <is>
          <t>Financing Receivable Percent of Consumer Finance Receivables</t>
        </is>
      </c>
      <c r="B40" s="13" t="n">
        <v>0.008999999999999999</v>
      </c>
      <c r="C40" s="13" t="n">
        <v>0.008999999999999999</v>
      </c>
    </row>
    <row r="41">
      <c r="A41" s="4" t="inlineStr">
        <is>
          <t>Consumer | Financing Receivables, Greater than 120 Days Past due [Member] | Operating Segment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Financing Receivable, before Allowance for Credit Loss</t>
        </is>
      </c>
      <c r="B43" s="5" t="n">
        <v>43</v>
      </c>
      <c r="C43" s="5" t="n">
        <v>38</v>
      </c>
    </row>
    <row r="44">
      <c r="A44" s="4" t="inlineStr">
        <is>
          <t>Financing Receivable, Originated, More than Five Years before Current Fiscal Year</t>
        </is>
      </c>
      <c r="B44" s="7" t="n">
        <v>7</v>
      </c>
      <c r="C44" s="7" t="n">
        <v>9</v>
      </c>
    </row>
    <row r="45">
      <c r="A45" s="4" t="inlineStr">
        <is>
          <t>Financing Receivable, Year Five, Originated, Four Years before Current Fiscal Year</t>
        </is>
      </c>
      <c r="B45" s="7" t="n">
        <v>4</v>
      </c>
      <c r="C45" s="7" t="n">
        <v>4</v>
      </c>
    </row>
    <row r="46">
      <c r="A46" s="4" t="inlineStr">
        <is>
          <t>Financing Receivable, Year Four, Originated, Three Years before Current Fiscal Year</t>
        </is>
      </c>
      <c r="B46" s="7" t="n">
        <v>7</v>
      </c>
      <c r="C46" s="7" t="n">
        <v>5</v>
      </c>
    </row>
    <row r="47">
      <c r="A47" s="4" t="inlineStr">
        <is>
          <t>Financing Receivable, Year Three, Originated, Two Years before Current Fiscal Year</t>
        </is>
      </c>
      <c r="B47" s="7" t="n">
        <v>10</v>
      </c>
      <c r="C47" s="7" t="n">
        <v>7</v>
      </c>
    </row>
    <row r="48">
      <c r="A48" s="4" t="inlineStr">
        <is>
          <t>Financing Receivable, Year Two, Originated, Fiscal Year before Current Fiscal Year</t>
        </is>
      </c>
      <c r="B48" s="7" t="n">
        <v>10</v>
      </c>
      <c r="C48" s="7" t="n">
        <v>7</v>
      </c>
    </row>
    <row r="49">
      <c r="A49" s="4" t="inlineStr">
        <is>
          <t>Financing Receivable, Year One, Originated, Current Fiscal Year</t>
        </is>
      </c>
      <c r="B49" s="5" t="n">
        <v>5</v>
      </c>
      <c r="C49" s="5" t="n">
        <v>6</v>
      </c>
    </row>
    <row r="50">
      <c r="A50" s="4" t="inlineStr">
        <is>
          <t>Financing Receivable Percent of Consumer Finance Receivables</t>
        </is>
      </c>
      <c r="B50" s="13" t="n">
        <v>0.001</v>
      </c>
      <c r="C50" s="13" t="n">
        <v>0.001</v>
      </c>
    </row>
    <row r="51">
      <c r="A51" s="4" t="inlineStr">
        <is>
          <t>Consumer | Financing Receivables, 61 to 120 Days Past due [Member] | Operating Segments</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Financing Receivable, before Allowance for Credit Loss</t>
        </is>
      </c>
      <c r="B53" s="5" t="n">
        <v>195</v>
      </c>
      <c r="C53" s="5" t="n">
        <v>149</v>
      </c>
    </row>
    <row r="54">
      <c r="A54" s="4" t="inlineStr">
        <is>
          <t>Financing Receivable, Originated, More than Five Years before Current Fiscal Year</t>
        </is>
      </c>
      <c r="B54" s="7" t="n">
        <v>9</v>
      </c>
      <c r="C54" s="7" t="n">
        <v>9</v>
      </c>
    </row>
    <row r="55">
      <c r="A55" s="4" t="inlineStr">
        <is>
          <t>Financing Receivable, Year Five, Originated, Four Years before Current Fiscal Year</t>
        </is>
      </c>
      <c r="B55" s="7" t="n">
        <v>11</v>
      </c>
      <c r="C55" s="7" t="n">
        <v>12</v>
      </c>
    </row>
    <row r="56">
      <c r="A56" s="4" t="inlineStr">
        <is>
          <t>Financing Receivable, Year Four, Originated, Three Years before Current Fiscal Year</t>
        </is>
      </c>
      <c r="B56" s="7" t="n">
        <v>30</v>
      </c>
      <c r="C56" s="7" t="n">
        <v>20</v>
      </c>
    </row>
    <row r="57">
      <c r="A57" s="4" t="inlineStr">
        <is>
          <t>Financing Receivable, Year Three, Originated, Two Years before Current Fiscal Year</t>
        </is>
      </c>
      <c r="B57" s="7" t="n">
        <v>37</v>
      </c>
      <c r="C57" s="7" t="n">
        <v>39</v>
      </c>
    </row>
    <row r="58">
      <c r="A58" s="4" t="inlineStr">
        <is>
          <t>Financing Receivable, Year Two, Originated, Fiscal Year before Current Fiscal Year</t>
        </is>
      </c>
      <c r="B58" s="7" t="n">
        <v>58</v>
      </c>
      <c r="C58" s="7" t="n">
        <v>40</v>
      </c>
    </row>
    <row r="59">
      <c r="A59" s="4" t="inlineStr">
        <is>
          <t>Financing Receivable, Year One, Originated, Current Fiscal Year</t>
        </is>
      </c>
      <c r="B59" s="5" t="n">
        <v>50</v>
      </c>
      <c r="C59" s="5" t="n">
        <v>29</v>
      </c>
    </row>
    <row r="60">
      <c r="A60" s="4" t="inlineStr">
        <is>
          <t>Financing Receivable Percent of Consumer Finance Receivables</t>
        </is>
      </c>
      <c r="B60" s="13" t="n">
        <v>0.002</v>
      </c>
      <c r="C60" s="13" t="n">
        <v>0.002</v>
      </c>
    </row>
    <row r="61">
      <c r="A61" s="4" t="inlineStr">
        <is>
          <t>Consumer | Financial Asset, Greater than 30 Days Past Due [Member] | Operating Segments</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Financing Receivable, before Allowance for Credit Loss</t>
        </is>
      </c>
      <c r="B63" s="5" t="n">
        <v>928</v>
      </c>
      <c r="C63" s="5" t="n">
        <v>836</v>
      </c>
    </row>
    <row r="64">
      <c r="A64" s="4" t="inlineStr">
        <is>
          <t>Financing Receivable, Originated, More than Five Years before Current Fiscal Year</t>
        </is>
      </c>
      <c r="B64" s="7" t="n">
        <v>56</v>
      </c>
      <c r="C64" s="7" t="n">
        <v>59</v>
      </c>
    </row>
    <row r="65">
      <c r="A65" s="4" t="inlineStr">
        <is>
          <t>Financing Receivable, Year Five, Originated, Four Years before Current Fiscal Year</t>
        </is>
      </c>
      <c r="B65" s="7" t="n">
        <v>64</v>
      </c>
      <c r="C65" s="7" t="n">
        <v>76</v>
      </c>
    </row>
    <row r="66">
      <c r="A66" s="4" t="inlineStr">
        <is>
          <t>Financing Receivable, Year Four, Originated, Three Years before Current Fiscal Year</t>
        </is>
      </c>
      <c r="B66" s="7" t="n">
        <v>167</v>
      </c>
      <c r="C66" s="7" t="n">
        <v>116</v>
      </c>
    </row>
    <row r="67">
      <c r="A67" s="4" t="inlineStr">
        <is>
          <t>Financing Receivable, Year Three, Originated, Two Years before Current Fiscal Year</t>
        </is>
      </c>
      <c r="B67" s="7" t="n">
        <v>172</v>
      </c>
      <c r="C67" s="7" t="n">
        <v>227</v>
      </c>
    </row>
    <row r="68">
      <c r="A68" s="4" t="inlineStr">
        <is>
          <t>Financing Receivable, Year Two, Originated, Fiscal Year before Current Fiscal Year</t>
        </is>
      </c>
      <c r="B68" s="7" t="n">
        <v>255</v>
      </c>
      <c r="C68" s="7" t="n">
        <v>197</v>
      </c>
    </row>
    <row r="69">
      <c r="A69" s="4" t="inlineStr">
        <is>
          <t>Financing Receivable, Year One, Originated, Current Fiscal Year</t>
        </is>
      </c>
      <c r="B69" s="5" t="n">
        <v>214</v>
      </c>
      <c r="C69" s="5" t="n">
        <v>161</v>
      </c>
    </row>
    <row r="70">
      <c r="A70" s="4" t="inlineStr">
        <is>
          <t>Financing Receivable Percent of Consumer Finance Receivables</t>
        </is>
      </c>
      <c r="B70" s="13" t="n">
        <v>0.012</v>
      </c>
      <c r="C70" s="13" t="n">
        <v>0.012</v>
      </c>
    </row>
    <row r="71">
      <c r="A71" s="4" t="inlineStr">
        <is>
          <t>Consumer | Financial Asset, 1 to 29 Days Past Due [Member] | Operating Segments</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Financing Receivable, before Allowance for Credit Loss</t>
        </is>
      </c>
      <c r="B73" s="5" t="n">
        <v>77346</v>
      </c>
      <c r="C73" s="5" t="n">
        <v>70578</v>
      </c>
    </row>
    <row r="74">
      <c r="A74" s="4" t="inlineStr">
        <is>
          <t>Financing Receivable, Originated, More than Five Years before Current Fiscal Year</t>
        </is>
      </c>
      <c r="B74" s="7" t="n">
        <v>891</v>
      </c>
      <c r="C74" s="7" t="n">
        <v>883</v>
      </c>
    </row>
    <row r="75">
      <c r="A75" s="4" t="inlineStr">
        <is>
          <t>Financing Receivable, Year Five, Originated, Four Years before Current Fiscal Year</t>
        </is>
      </c>
      <c r="B75" s="7" t="n">
        <v>2359</v>
      </c>
      <c r="C75" s="7" t="n">
        <v>2563</v>
      </c>
    </row>
    <row r="76">
      <c r="A76" s="4" t="inlineStr">
        <is>
          <t>Financing Receivable, Year Four, Originated, Three Years before Current Fiscal Year</t>
        </is>
      </c>
      <c r="B76" s="7" t="n">
        <v>7385</v>
      </c>
      <c r="C76" s="7" t="n">
        <v>6137</v>
      </c>
    </row>
    <row r="77">
      <c r="A77" s="4" t="inlineStr">
        <is>
          <t>Financing Receivable, Year Three, Originated, Two Years before Current Fiscal Year</t>
        </is>
      </c>
      <c r="B77" s="7" t="n">
        <v>11301</v>
      </c>
      <c r="C77" s="7" t="n">
        <v>13844</v>
      </c>
    </row>
    <row r="78">
      <c r="A78" s="4" t="inlineStr">
        <is>
          <t>Financing Receivable, Year Two, Originated, Fiscal Year before Current Fiscal Year</t>
        </is>
      </c>
      <c r="B78" s="7" t="n">
        <v>20247</v>
      </c>
      <c r="C78" s="7" t="n">
        <v>18357</v>
      </c>
    </row>
    <row r="79">
      <c r="A79" s="4" t="inlineStr">
        <is>
          <t>Financing Receivable, Year One, Originated, Current Fiscal Year</t>
        </is>
      </c>
      <c r="B79" s="5" t="n">
        <v>35163</v>
      </c>
      <c r="C79" s="5" t="n">
        <v>28794</v>
      </c>
    </row>
    <row r="80">
      <c r="A80" s="4" t="inlineStr">
        <is>
          <t>Financing Receivable Percent of Consumer Finance Receivables</t>
        </is>
      </c>
      <c r="B80" s="13" t="n">
        <v>0.988</v>
      </c>
      <c r="C80" s="13" t="n">
        <v>0.988</v>
      </c>
    </row>
    <row r="81">
      <c r="A81" s="4" t="inlineStr">
        <is>
          <t>Non-consum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Financing Receivable, before Allowance for Credit Loss</t>
        </is>
      </c>
      <c r="B83" s="5" t="n">
        <v>24683</v>
      </c>
      <c r="C83" s="5" t="n">
        <v>18054</v>
      </c>
    </row>
    <row r="84">
      <c r="A84" s="4" t="inlineStr">
        <is>
          <t>Non-consumer | Operating Segments</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Financing Receivable, before Allowance for Credit Loss</t>
        </is>
      </c>
      <c r="B86" s="7" t="n">
        <v>24683</v>
      </c>
      <c r="C86" s="7" t="n">
        <v>18054</v>
      </c>
    </row>
    <row r="87">
      <c r="A87" s="4" t="inlineStr">
        <is>
          <t>Financing Receivable, Revolving</t>
        </is>
      </c>
      <c r="B87" s="7" t="n">
        <v>23586</v>
      </c>
      <c r="C87" s="7" t="n">
        <v>16907</v>
      </c>
    </row>
    <row r="88">
      <c r="A88" s="4" t="inlineStr">
        <is>
          <t>Financing Receivable, Allowance for Credit Loss, Writeoff</t>
        </is>
      </c>
      <c r="B88" s="7" t="n">
        <v>4</v>
      </c>
      <c r="C88" s="7" t="n">
        <v>1</v>
      </c>
    </row>
    <row r="89">
      <c r="A89" s="4" t="inlineStr">
        <is>
          <t>Non-consumer | Group IV | Operating Segments</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Financing Receivable, before Allowance for Credit Loss</t>
        </is>
      </c>
      <c r="B91" s="7" t="n">
        <v>44</v>
      </c>
      <c r="C91" s="7" t="n">
        <v>39</v>
      </c>
    </row>
    <row r="92">
      <c r="A92" s="4" t="inlineStr">
        <is>
          <t>Financing Receivable, Revolving</t>
        </is>
      </c>
      <c r="B92" s="7" t="n">
        <v>41</v>
      </c>
      <c r="C92" s="7" t="n">
        <v>35</v>
      </c>
    </row>
    <row r="93">
      <c r="A93" s="4" t="inlineStr">
        <is>
          <t>Non-consumer | Group I | Operating Segments</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Financing Receivable, before Allowance for Credit Loss</t>
        </is>
      </c>
      <c r="B95" s="7" t="n">
        <v>21438</v>
      </c>
      <c r="C95" s="7" t="n">
        <v>14949</v>
      </c>
    </row>
    <row r="96">
      <c r="A96" s="4" t="inlineStr">
        <is>
          <t>Financing Receivable, Revolving</t>
        </is>
      </c>
      <c r="B96" s="7" t="n">
        <v>20419</v>
      </c>
      <c r="C96" s="7" t="n">
        <v>13888</v>
      </c>
    </row>
    <row r="97">
      <c r="A97" s="4" t="inlineStr">
        <is>
          <t>Non-consumer | Group II | Operating Segments</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Financing Receivable, before Allowance for Credit Loss</t>
        </is>
      </c>
      <c r="B99" s="7" t="n">
        <v>2900</v>
      </c>
      <c r="C99" s="7" t="n">
        <v>2823</v>
      </c>
    </row>
    <row r="100">
      <c r="A100" s="4" t="inlineStr">
        <is>
          <t>Financing Receivable, Revolving</t>
        </is>
      </c>
      <c r="B100" s="7" t="n">
        <v>2834</v>
      </c>
      <c r="C100" s="7" t="n">
        <v>2751</v>
      </c>
    </row>
    <row r="101">
      <c r="A101" s="4" t="inlineStr">
        <is>
          <t>Non-consumer | Group III | Operating Segments</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Financing Receivable, before Allowance for Credit Loss</t>
        </is>
      </c>
      <c r="B103" s="7" t="n">
        <v>301</v>
      </c>
      <c r="C103" s="7" t="n">
        <v>243</v>
      </c>
    </row>
    <row r="104">
      <c r="A104" s="4" t="inlineStr">
        <is>
          <t>Financing Receivable, Revolving</t>
        </is>
      </c>
      <c r="B104" s="7" t="n">
        <v>292</v>
      </c>
      <c r="C104" s="7" t="n">
        <v>233</v>
      </c>
    </row>
    <row r="105">
      <c r="A105" s="4" t="inlineStr">
        <is>
          <t>Non-consumer | Dealer financing</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Financing Receivable, before Allowance for Credit Loss</t>
        </is>
      </c>
      <c r="B107" s="5" t="n">
        <v>24683</v>
      </c>
      <c r="C107" s="5" t="n">
        <v>18054</v>
      </c>
    </row>
    <row r="108">
      <c r="A108" s="4" t="inlineStr">
        <is>
          <t>Non-consumer | Dealer financing | Operating Segments</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Financing Receivable, Percent of Dealer Finance Receivables</t>
        </is>
      </c>
      <c r="B110" s="7" t="n">
        <v>1</v>
      </c>
      <c r="C110" s="7" t="n">
        <v>1</v>
      </c>
    </row>
    <row r="111">
      <c r="A111" s="4" t="inlineStr">
        <is>
          <t>Non-consumer | Dealer financing | Group IV | Operating Segments</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Financing Receivable, Percent of Dealer Finance Receivables</t>
        </is>
      </c>
      <c r="B113" s="13" t="n">
        <v>0.002</v>
      </c>
      <c r="C113" s="13" t="n">
        <v>0.002</v>
      </c>
    </row>
    <row r="114">
      <c r="A114" s="4" t="inlineStr">
        <is>
          <t>Non-consumer | Dealer financing | Group I | Operating Segments</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Financing Receivable, Percent of Dealer Finance Receivables</t>
        </is>
      </c>
      <c r="B116" s="13" t="n">
        <v>0.869</v>
      </c>
      <c r="C116" s="13" t="n">
        <v>0.828</v>
      </c>
    </row>
    <row r="117">
      <c r="A117" s="4" t="inlineStr">
        <is>
          <t>Non-consumer | Dealer financing | Group II | Operating Segments</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Financing Receivable, Percent of Dealer Finance Receivables</t>
        </is>
      </c>
      <c r="B119" s="13" t="n">
        <v>0.117</v>
      </c>
      <c r="C119" s="13" t="n">
        <v>0.156</v>
      </c>
    </row>
    <row r="120">
      <c r="A120" s="4" t="inlineStr">
        <is>
          <t>Non-consumer | Dealer financing | Group III | Operating Segments</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Financing Receivable, Percent of Dealer Finance Receivables</t>
        </is>
      </c>
      <c r="B122" s="13" t="n">
        <v>0.012</v>
      </c>
      <c r="C122" s="13" t="n">
        <v>0.014</v>
      </c>
    </row>
    <row r="123">
      <c r="A123" s="4" t="inlineStr">
        <is>
          <t>Non-consumer | Dealer Loans [Member] | Operating Segments</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Financing Receivable, before Allowance for Credit Loss</t>
        </is>
      </c>
      <c r="B125" s="5" t="n">
        <v>1097</v>
      </c>
      <c r="C125" s="5" t="n">
        <v>1147</v>
      </c>
    </row>
    <row r="126">
      <c r="A126" s="4" t="inlineStr">
        <is>
          <t>Financing Receivable, Originated, More than Five Years before Current Fiscal Year</t>
        </is>
      </c>
      <c r="B126" s="7" t="n">
        <v>399</v>
      </c>
      <c r="C126" s="7" t="n">
        <v>404</v>
      </c>
    </row>
    <row r="127">
      <c r="A127" s="4" t="inlineStr">
        <is>
          <t>Financing Receivable, Year Five, Originated, Four Years before Current Fiscal Year</t>
        </is>
      </c>
      <c r="B127" s="7" t="n">
        <v>31</v>
      </c>
      <c r="C127" s="7" t="n">
        <v>169</v>
      </c>
    </row>
    <row r="128">
      <c r="A128" s="4" t="inlineStr">
        <is>
          <t>Financing Receivable, Year Four, Originated, Three Years before Current Fiscal Year</t>
        </is>
      </c>
      <c r="B128" s="7" t="n">
        <v>59</v>
      </c>
      <c r="C128" s="7" t="n">
        <v>36</v>
      </c>
    </row>
    <row r="129">
      <c r="A129" s="4" t="inlineStr">
        <is>
          <t>Financing Receivable, Year Three, Originated, Two Years before Current Fiscal Year</t>
        </is>
      </c>
      <c r="B129" s="7" t="n">
        <v>159</v>
      </c>
      <c r="C129" s="7" t="n">
        <v>72</v>
      </c>
    </row>
    <row r="130">
      <c r="A130" s="4" t="inlineStr">
        <is>
          <t>Financing Receivable, Year Two, Originated, Fiscal Year before Current Fiscal Year</t>
        </is>
      </c>
      <c r="B130" s="7" t="n">
        <v>64</v>
      </c>
      <c r="C130" s="7" t="n">
        <v>187</v>
      </c>
    </row>
    <row r="131">
      <c r="A131" s="4" t="inlineStr">
        <is>
          <t>Financing Receivable, Year One, Originated, Current Fiscal Year</t>
        </is>
      </c>
      <c r="B131" s="7" t="n">
        <v>385</v>
      </c>
      <c r="C131" s="7" t="n">
        <v>279</v>
      </c>
    </row>
    <row r="132">
      <c r="A132" s="4" t="inlineStr">
        <is>
          <t>Financing Receivable, Originated, More than Five Years before Current Fiscal Year, Writeoff</t>
        </is>
      </c>
      <c r="B132" s="7" t="n">
        <v>0</v>
      </c>
      <c r="C132" s="4" t="inlineStr">
        <is>
          <t xml:space="preserve"> </t>
        </is>
      </c>
    </row>
    <row r="133">
      <c r="A133" s="4" t="inlineStr">
        <is>
          <t>Financing Receivable, Year Five, Originated, Four Years before Current Fiscal Year, Writeoff</t>
        </is>
      </c>
      <c r="B133" s="7" t="n">
        <v>0</v>
      </c>
      <c r="C133" s="4" t="inlineStr">
        <is>
          <t xml:space="preserve"> </t>
        </is>
      </c>
    </row>
    <row r="134">
      <c r="A134" s="4" t="inlineStr">
        <is>
          <t>Financing Receivable, Year Four, Originated, Three Years before Current Fiscal Year, Writeoff</t>
        </is>
      </c>
      <c r="B134" s="7" t="n">
        <v>0</v>
      </c>
      <c r="C134" s="4" t="inlineStr">
        <is>
          <t xml:space="preserve"> </t>
        </is>
      </c>
    </row>
    <row r="135">
      <c r="A135" s="4" t="inlineStr">
        <is>
          <t>Financing Receivable, Year Three, Originated, Two Years before Current Fiscal Year, Writeoff</t>
        </is>
      </c>
      <c r="B135" s="7" t="n">
        <v>0</v>
      </c>
      <c r="C135" s="4" t="inlineStr">
        <is>
          <t xml:space="preserve"> </t>
        </is>
      </c>
    </row>
    <row r="136">
      <c r="A136" s="4" t="inlineStr">
        <is>
          <t>Financing Receivable, Year Two, Originated, Fiscal Year before Current Fiscal Year, Writeoff</t>
        </is>
      </c>
      <c r="B136" s="7" t="n">
        <v>0</v>
      </c>
      <c r="C136" s="4" t="inlineStr">
        <is>
          <t xml:space="preserve"> </t>
        </is>
      </c>
    </row>
    <row r="137">
      <c r="A137" s="4" t="inlineStr">
        <is>
          <t>Financing Receivable, Year One, Originated, Current Fiscal Year, Writeoff</t>
        </is>
      </c>
      <c r="B137" s="7" t="n">
        <v>1</v>
      </c>
      <c r="C137" s="4" t="inlineStr">
        <is>
          <t xml:space="preserve"> </t>
        </is>
      </c>
    </row>
    <row r="138">
      <c r="A138" s="4" t="inlineStr">
        <is>
          <t>Financing Receivable, Allowance for Credit Loss, Writeoff</t>
        </is>
      </c>
      <c r="B138" s="7" t="n">
        <v>1</v>
      </c>
      <c r="C138" s="4" t="inlineStr">
        <is>
          <t xml:space="preserve"> </t>
        </is>
      </c>
    </row>
    <row r="139">
      <c r="A139" s="4" t="inlineStr">
        <is>
          <t>Non-consumer | Dealer Loans [Member] | Group IV | Operating Segments</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Financing Receivable, before Allowance for Credit Loss</t>
        </is>
      </c>
      <c r="B141" s="7" t="n">
        <v>3</v>
      </c>
      <c r="C141" s="7" t="n">
        <v>4</v>
      </c>
    </row>
    <row r="142">
      <c r="A142" s="4" t="inlineStr">
        <is>
          <t>Financing Receivable, Originated, More than Five Years before Current Fiscal Year</t>
        </is>
      </c>
      <c r="B142" s="7" t="n">
        <v>0</v>
      </c>
      <c r="C142" s="7" t="n">
        <v>0</v>
      </c>
    </row>
    <row r="143">
      <c r="A143" s="4" t="inlineStr">
        <is>
          <t>Financing Receivable, Year Five, Originated, Four Years before Current Fiscal Year</t>
        </is>
      </c>
      <c r="B143" s="7" t="n">
        <v>1</v>
      </c>
      <c r="C143" s="7" t="n">
        <v>0</v>
      </c>
    </row>
    <row r="144">
      <c r="A144" s="4" t="inlineStr">
        <is>
          <t>Financing Receivable, Year Four, Originated, Three Years before Current Fiscal Year</t>
        </is>
      </c>
      <c r="B144" s="7" t="n">
        <v>0</v>
      </c>
      <c r="C144" s="7" t="n">
        <v>1</v>
      </c>
    </row>
    <row r="145">
      <c r="A145" s="4" t="inlineStr">
        <is>
          <t>Financing Receivable, Year Three, Originated, Two Years before Current Fiscal Year</t>
        </is>
      </c>
      <c r="B145" s="7" t="n">
        <v>0</v>
      </c>
      <c r="C145" s="7" t="n">
        <v>0</v>
      </c>
    </row>
    <row r="146">
      <c r="A146" s="4" t="inlineStr">
        <is>
          <t>Financing Receivable, Year Two, Originated, Fiscal Year before Current Fiscal Year</t>
        </is>
      </c>
      <c r="B146" s="7" t="n">
        <v>0</v>
      </c>
      <c r="C146" s="7" t="n">
        <v>0</v>
      </c>
    </row>
    <row r="147">
      <c r="A147" s="4" t="inlineStr">
        <is>
          <t>Financing Receivable, Year One, Originated, Current Fiscal Year</t>
        </is>
      </c>
      <c r="B147" s="7" t="n">
        <v>2</v>
      </c>
      <c r="C147" s="7" t="n">
        <v>3</v>
      </c>
    </row>
    <row r="148">
      <c r="A148" s="4" t="inlineStr">
        <is>
          <t>Non-consumer | Dealer Loans [Member] | Group I | Operating Segments</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Financing Receivable, before Allowance for Credit Loss</t>
        </is>
      </c>
      <c r="B150" s="7" t="n">
        <v>1019</v>
      </c>
      <c r="C150" s="7" t="n">
        <v>1061</v>
      </c>
    </row>
    <row r="151">
      <c r="A151" s="4" t="inlineStr">
        <is>
          <t>Financing Receivable, Originated, More than Five Years before Current Fiscal Year</t>
        </is>
      </c>
      <c r="B151" s="7" t="n">
        <v>383</v>
      </c>
      <c r="C151" s="7" t="n">
        <v>402</v>
      </c>
    </row>
    <row r="152">
      <c r="A152" s="4" t="inlineStr">
        <is>
          <t>Financing Receivable, Year Five, Originated, Four Years before Current Fiscal Year</t>
        </is>
      </c>
      <c r="B152" s="7" t="n">
        <v>30</v>
      </c>
      <c r="C152" s="7" t="n">
        <v>148</v>
      </c>
    </row>
    <row r="153">
      <c r="A153" s="4" t="inlineStr">
        <is>
          <t>Financing Receivable, Year Four, Originated, Three Years before Current Fiscal Year</t>
        </is>
      </c>
      <c r="B153" s="7" t="n">
        <v>58</v>
      </c>
      <c r="C153" s="7" t="n">
        <v>35</v>
      </c>
    </row>
    <row r="154">
      <c r="A154" s="4" t="inlineStr">
        <is>
          <t>Financing Receivable, Year Three, Originated, Two Years before Current Fiscal Year</t>
        </is>
      </c>
      <c r="B154" s="7" t="n">
        <v>156</v>
      </c>
      <c r="C154" s="7" t="n">
        <v>67</v>
      </c>
    </row>
    <row r="155">
      <c r="A155" s="4" t="inlineStr">
        <is>
          <t>Financing Receivable, Year Two, Originated, Fiscal Year before Current Fiscal Year</t>
        </is>
      </c>
      <c r="B155" s="7" t="n">
        <v>61</v>
      </c>
      <c r="C155" s="7" t="n">
        <v>185</v>
      </c>
    </row>
    <row r="156">
      <c r="A156" s="4" t="inlineStr">
        <is>
          <t>Financing Receivable, Year One, Originated, Current Fiscal Year</t>
        </is>
      </c>
      <c r="B156" s="7" t="n">
        <v>331</v>
      </c>
      <c r="C156" s="7" t="n">
        <v>224</v>
      </c>
    </row>
    <row r="157">
      <c r="A157" s="4" t="inlineStr">
        <is>
          <t>Non-consumer | Dealer Loans [Member] | Group II | Operating Segments</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Financing Receivable, before Allowance for Credit Loss</t>
        </is>
      </c>
      <c r="B159" s="7" t="n">
        <v>66</v>
      </c>
      <c r="C159" s="7" t="n">
        <v>72</v>
      </c>
    </row>
    <row r="160">
      <c r="A160" s="4" t="inlineStr">
        <is>
          <t>Financing Receivable, Originated, More than Five Years before Current Fiscal Year</t>
        </is>
      </c>
      <c r="B160" s="7" t="n">
        <v>16</v>
      </c>
      <c r="C160" s="7" t="n">
        <v>2</v>
      </c>
    </row>
    <row r="161">
      <c r="A161" s="4" t="inlineStr">
        <is>
          <t>Financing Receivable, Year Five, Originated, Four Years before Current Fiscal Year</t>
        </is>
      </c>
      <c r="B161" s="7" t="n">
        <v>0</v>
      </c>
      <c r="C161" s="7" t="n">
        <v>21</v>
      </c>
    </row>
    <row r="162">
      <c r="A162" s="4" t="inlineStr">
        <is>
          <t>Financing Receivable, Year Four, Originated, Three Years before Current Fiscal Year</t>
        </is>
      </c>
      <c r="B162" s="7" t="n">
        <v>1</v>
      </c>
      <c r="C162" s="7" t="n">
        <v>0</v>
      </c>
    </row>
    <row r="163">
      <c r="A163" s="4" t="inlineStr">
        <is>
          <t>Financing Receivable, Year Three, Originated, Two Years before Current Fiscal Year</t>
        </is>
      </c>
      <c r="B163" s="7" t="n">
        <v>3</v>
      </c>
      <c r="C163" s="7" t="n">
        <v>5</v>
      </c>
    </row>
    <row r="164">
      <c r="A164" s="4" t="inlineStr">
        <is>
          <t>Financing Receivable, Year Two, Originated, Fiscal Year before Current Fiscal Year</t>
        </is>
      </c>
      <c r="B164" s="7" t="n">
        <v>2</v>
      </c>
      <c r="C164" s="7" t="n">
        <v>2</v>
      </c>
    </row>
    <row r="165">
      <c r="A165" s="4" t="inlineStr">
        <is>
          <t>Financing Receivable, Year One, Originated, Current Fiscal Year</t>
        </is>
      </c>
      <c r="B165" s="7" t="n">
        <v>44</v>
      </c>
      <c r="C165" s="7" t="n">
        <v>42</v>
      </c>
    </row>
    <row r="166">
      <c r="A166" s="4" t="inlineStr">
        <is>
          <t>Non-consumer | Dealer Loans [Member] | Group III | Operating Segments</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Financing Receivable, before Allowance for Credit Loss</t>
        </is>
      </c>
      <c r="B168" s="7" t="n">
        <v>9</v>
      </c>
      <c r="C168" s="7" t="n">
        <v>10</v>
      </c>
    </row>
    <row r="169">
      <c r="A169" s="4" t="inlineStr">
        <is>
          <t>Financing Receivable, Originated, More than Five Years before Current Fiscal Year</t>
        </is>
      </c>
      <c r="B169" s="7" t="n">
        <v>0</v>
      </c>
      <c r="C169" s="7" t="n">
        <v>0</v>
      </c>
    </row>
    <row r="170">
      <c r="A170" s="4" t="inlineStr">
        <is>
          <t>Financing Receivable, Year Five, Originated, Four Years before Current Fiscal Year</t>
        </is>
      </c>
      <c r="B170" s="7" t="n">
        <v>0</v>
      </c>
      <c r="C170" s="7" t="n">
        <v>0</v>
      </c>
    </row>
    <row r="171">
      <c r="A171" s="4" t="inlineStr">
        <is>
          <t>Financing Receivable, Year Four, Originated, Three Years before Current Fiscal Year</t>
        </is>
      </c>
      <c r="B171" s="7" t="n">
        <v>0</v>
      </c>
      <c r="C171" s="7" t="n">
        <v>0</v>
      </c>
    </row>
    <row r="172">
      <c r="A172" s="4" t="inlineStr">
        <is>
          <t>Financing Receivable, Year Three, Originated, Two Years before Current Fiscal Year</t>
        </is>
      </c>
      <c r="B172" s="7" t="n">
        <v>0</v>
      </c>
      <c r="C172" s="7" t="n">
        <v>0</v>
      </c>
    </row>
    <row r="173">
      <c r="A173" s="4" t="inlineStr">
        <is>
          <t>Financing Receivable, Year Two, Originated, Fiscal Year before Current Fiscal Year</t>
        </is>
      </c>
      <c r="B173" s="7" t="n">
        <v>1</v>
      </c>
      <c r="C173" s="7" t="n">
        <v>0</v>
      </c>
    </row>
    <row r="174">
      <c r="A174" s="4" t="inlineStr">
        <is>
          <t>Financing Receivable, Year One, Originated, Current Fiscal Year</t>
        </is>
      </c>
      <c r="B174" s="5" t="n">
        <v>8</v>
      </c>
      <c r="C174" s="5" t="n">
        <v>1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ord Credit Finance Receivables - Credit Quality (Details) $ in Millions</t>
        </is>
      </c>
      <c r="B1" s="2" t="inlineStr">
        <is>
          <t>12 Months Ended</t>
        </is>
      </c>
    </row>
    <row r="2">
      <c r="B2" s="2" t="inlineStr">
        <is>
          <t>Dec. 31, 2023 USD ($)</t>
        </is>
      </c>
      <c r="C2" s="2" t="inlineStr">
        <is>
          <t>Dec. 31, 2022 USD ($)</t>
        </is>
      </c>
    </row>
    <row r="3">
      <c r="A3" s="4" t="inlineStr">
        <is>
          <t>Ford Credit</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Financing Receivable, before Allowance for Credit Loss</t>
        </is>
      </c>
      <c r="B5" s="5" t="n">
        <v>102957</v>
      </c>
      <c r="C5" s="5" t="n">
        <v>89468</v>
      </c>
    </row>
    <row r="6">
      <c r="A6" s="4" t="inlineStr">
        <is>
          <t>Non-accrual of Financing Revenue</t>
        </is>
      </c>
      <c r="B6" s="4" t="inlineStr">
        <is>
          <t>90 days</t>
        </is>
      </c>
      <c r="C6" s="4" t="inlineStr">
        <is>
          <t xml:space="preserve"> </t>
        </is>
      </c>
    </row>
    <row r="7">
      <c r="A7" s="4" t="inlineStr">
        <is>
          <t>Ford Credit | Operating Segment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Allowance for Credit Loss, Writeoff</t>
        </is>
      </c>
      <c r="B9" s="5" t="n">
        <v>405</v>
      </c>
      <c r="C9" s="7" t="n">
        <v>279</v>
      </c>
    </row>
    <row r="10">
      <c r="A10" s="4" t="inlineStr">
        <is>
          <t>Consumer | Ford Credit | Operating Segment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before Allowance for Credit Loss</t>
        </is>
      </c>
      <c r="B12" s="7" t="n">
        <v>78274</v>
      </c>
      <c r="C12" s="7" t="n">
        <v>71414</v>
      </c>
    </row>
    <row r="13">
      <c r="A13" s="4" t="inlineStr">
        <is>
          <t>Financing Receivable, Originated, More than Five Years before Current Fiscal Year</t>
        </is>
      </c>
      <c r="B13" s="7" t="n">
        <v>947</v>
      </c>
      <c r="C13" s="7" t="n">
        <v>942</v>
      </c>
    </row>
    <row r="14">
      <c r="A14" s="4" t="inlineStr">
        <is>
          <t>Financing Receivable, Year Five, Originated, Four Years before Current Fiscal Year</t>
        </is>
      </c>
      <c r="B14" s="7" t="n">
        <v>2423</v>
      </c>
      <c r="C14" s="7" t="n">
        <v>2639</v>
      </c>
    </row>
    <row r="15">
      <c r="A15" s="4" t="inlineStr">
        <is>
          <t>Financing Receivable, Year Four, Originated, Three Years before Current Fiscal Year</t>
        </is>
      </c>
      <c r="B15" s="7" t="n">
        <v>7552</v>
      </c>
      <c r="C15" s="7" t="n">
        <v>6253</v>
      </c>
    </row>
    <row r="16">
      <c r="A16" s="4" t="inlineStr">
        <is>
          <t>Financing Receivable, Year Three, Originated, Two Years before Current Fiscal Year</t>
        </is>
      </c>
      <c r="B16" s="7" t="n">
        <v>11473</v>
      </c>
      <c r="C16" s="7" t="n">
        <v>14071</v>
      </c>
    </row>
    <row r="17">
      <c r="A17" s="4" t="inlineStr">
        <is>
          <t>Financing Receivable, Year Two, Originated, Fiscal Year before Current Fiscal Year</t>
        </is>
      </c>
      <c r="B17" s="7" t="n">
        <v>20502</v>
      </c>
      <c r="C17" s="7" t="n">
        <v>18554</v>
      </c>
    </row>
    <row r="18">
      <c r="A18" s="4" t="inlineStr">
        <is>
          <t>Financing Receivable, Year One, Originated, Current Fiscal Year</t>
        </is>
      </c>
      <c r="B18" s="7" t="n">
        <v>35377</v>
      </c>
      <c r="C18" s="7" t="n">
        <v>28955</v>
      </c>
    </row>
    <row r="19">
      <c r="A19" s="4" t="inlineStr">
        <is>
          <t>Financing Receivable, Allowance for Credit Loss, Writeoff</t>
        </is>
      </c>
      <c r="B19" s="7" t="n">
        <v>401</v>
      </c>
      <c r="C19" s="7" t="n">
        <v>278</v>
      </c>
    </row>
    <row r="20">
      <c r="A20" s="4" t="inlineStr">
        <is>
          <t>Financing Receivable, Year Two, Originated, Fiscal Year before Current Fiscal Year, Writeoff</t>
        </is>
      </c>
      <c r="B20" s="7" t="n">
        <v>117</v>
      </c>
      <c r="C20" s="4" t="inlineStr">
        <is>
          <t xml:space="preserve"> </t>
        </is>
      </c>
    </row>
    <row r="21">
      <c r="A21" s="4" t="inlineStr">
        <is>
          <t>Financing Receivable, Originated, More than Five Years before Current Fiscal Year, Writeoff</t>
        </is>
      </c>
      <c r="B21" s="7" t="n">
        <v>47</v>
      </c>
      <c r="C21" s="4" t="inlineStr">
        <is>
          <t xml:space="preserve"> </t>
        </is>
      </c>
    </row>
    <row r="22">
      <c r="A22" s="4" t="inlineStr">
        <is>
          <t>Financing Receivable, Year Five, Originated, Four Years before Current Fiscal Year, Writeoff</t>
        </is>
      </c>
      <c r="B22" s="7" t="n">
        <v>40</v>
      </c>
      <c r="C22" s="4" t="inlineStr">
        <is>
          <t xml:space="preserve"> </t>
        </is>
      </c>
    </row>
    <row r="23">
      <c r="A23" s="4" t="inlineStr">
        <is>
          <t>Financing Receivable, Year Four, Originated, Three Years before Current Fiscal Year, Writeoff</t>
        </is>
      </c>
      <c r="B23" s="7" t="n">
        <v>75</v>
      </c>
      <c r="C23" s="4" t="inlineStr">
        <is>
          <t xml:space="preserve"> </t>
        </is>
      </c>
    </row>
    <row r="24">
      <c r="A24" s="4" t="inlineStr">
        <is>
          <t>Financing Receivable, Year Three, Originated, Two Years before Current Fiscal Year, Writeoff</t>
        </is>
      </c>
      <c r="B24" s="7" t="n">
        <v>85</v>
      </c>
      <c r="C24" s="4" t="inlineStr">
        <is>
          <t xml:space="preserve"> </t>
        </is>
      </c>
    </row>
    <row r="25">
      <c r="A25" s="4" t="inlineStr">
        <is>
          <t>Financing Receivable, Year One, Originated, Current Fiscal Year, Writeoff</t>
        </is>
      </c>
      <c r="B25" s="5" t="n">
        <v>37</v>
      </c>
      <c r="C25" s="4" t="inlineStr">
        <is>
          <t xml:space="preserve"> </t>
        </is>
      </c>
    </row>
    <row r="26">
      <c r="A26" s="4" t="inlineStr">
        <is>
          <t>Consumer | Minimum | Special Mention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inance Receivables Credit Quality Ratings Term Range</t>
        </is>
      </c>
      <c r="B28" s="4" t="inlineStr">
        <is>
          <t>61 days</t>
        </is>
      </c>
      <c r="C28" s="4" t="inlineStr">
        <is>
          <t xml:space="preserve"> </t>
        </is>
      </c>
    </row>
    <row r="29">
      <c r="A29" s="4" t="inlineStr">
        <is>
          <t>Consumer | Minimum | Substandard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inance Receivables Credit Quality Ratings Term Range</t>
        </is>
      </c>
      <c r="B31" s="4" t="inlineStr">
        <is>
          <t>120 days</t>
        </is>
      </c>
      <c r="C31" s="4" t="inlineStr">
        <is>
          <t xml:space="preserve"> </t>
        </is>
      </c>
    </row>
    <row r="32">
      <c r="A32" s="4" t="inlineStr">
        <is>
          <t>Consumer | Maximum | Pass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Finance Receivables Credit Quality Ratings Term Range</t>
        </is>
      </c>
      <c r="B34" s="4" t="inlineStr">
        <is>
          <t>60 days</t>
        </is>
      </c>
      <c r="C34" s="4" t="inlineStr">
        <is>
          <t xml:space="preserve"> </t>
        </is>
      </c>
    </row>
    <row r="35">
      <c r="A35" s="4" t="inlineStr">
        <is>
          <t>Consumer | Maximum | Special Mention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Finance Receivables Credit Quality Ratings Term Range</t>
        </is>
      </c>
      <c r="B37" s="4" t="inlineStr">
        <is>
          <t>120 days</t>
        </is>
      </c>
      <c r="C37" s="4" t="inlineStr">
        <is>
          <t xml:space="preserve"> </t>
        </is>
      </c>
    </row>
    <row r="38">
      <c r="A38" s="4" t="inlineStr">
        <is>
          <t>Non-consumer | Ford Credit</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Financing Receivable, before Allowance for Credit Loss</t>
        </is>
      </c>
      <c r="B40" s="5" t="n">
        <v>24683</v>
      </c>
      <c r="C40" s="7" t="n">
        <v>18054</v>
      </c>
    </row>
    <row r="41">
      <c r="A41" s="4" t="inlineStr">
        <is>
          <t>Non-consumer | Ford Credit | Operating Segment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Financing Receivable, before Allowance for Credit Loss</t>
        </is>
      </c>
      <c r="B43" s="7" t="n">
        <v>24683</v>
      </c>
      <c r="C43" s="7" t="n">
        <v>18054</v>
      </c>
    </row>
    <row r="44">
      <c r="A44" s="4" t="inlineStr">
        <is>
          <t>Financing Receivable, Revolving</t>
        </is>
      </c>
      <c r="B44" s="7" t="n">
        <v>23586</v>
      </c>
      <c r="C44" s="7" t="n">
        <v>16907</v>
      </c>
    </row>
    <row r="45">
      <c r="A45" s="4" t="inlineStr">
        <is>
          <t>Financing Receivable, Revolving, Writeoff</t>
        </is>
      </c>
      <c r="B45" s="7" t="n">
        <v>3</v>
      </c>
      <c r="C45" s="4" t="inlineStr">
        <is>
          <t xml:space="preserve"> </t>
        </is>
      </c>
    </row>
    <row r="46">
      <c r="A46" s="4" t="inlineStr">
        <is>
          <t>Financing Receivable, Allowance for Credit Loss, Writeoff</t>
        </is>
      </c>
      <c r="B46" s="7" t="n">
        <v>4</v>
      </c>
      <c r="C46" s="7" t="n">
        <v>1</v>
      </c>
    </row>
    <row r="47">
      <c r="A47" s="4" t="inlineStr">
        <is>
          <t>Non-consumer | Group I | Ford Credit | Operating Segments</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Financing Receivable, before Allowance for Credit Loss</t>
        </is>
      </c>
      <c r="B49" s="7" t="n">
        <v>21438</v>
      </c>
      <c r="C49" s="7" t="n">
        <v>14949</v>
      </c>
    </row>
    <row r="50">
      <c r="A50" s="4" t="inlineStr">
        <is>
          <t>Financing Receivable, Revolving</t>
        </is>
      </c>
      <c r="B50" s="7" t="n">
        <v>20419</v>
      </c>
      <c r="C50" s="7" t="n">
        <v>13888</v>
      </c>
    </row>
    <row r="51">
      <c r="A51" s="4" t="inlineStr">
        <is>
          <t>Non-consumer | Group II | Ford Credit | Operating Segments</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Financing Receivable, before Allowance for Credit Loss</t>
        </is>
      </c>
      <c r="B53" s="7" t="n">
        <v>2900</v>
      </c>
      <c r="C53" s="7" t="n">
        <v>2823</v>
      </c>
    </row>
    <row r="54">
      <c r="A54" s="4" t="inlineStr">
        <is>
          <t>Financing Receivable, Revolving</t>
        </is>
      </c>
      <c r="B54" s="7" t="n">
        <v>2834</v>
      </c>
      <c r="C54" s="7" t="n">
        <v>2751</v>
      </c>
    </row>
    <row r="55">
      <c r="A55" s="4" t="inlineStr">
        <is>
          <t>Non-consumer | Group III | Ford Credit | Operating Segment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ng Receivable, before Allowance for Credit Loss</t>
        </is>
      </c>
      <c r="B57" s="7" t="n">
        <v>301</v>
      </c>
      <c r="C57" s="7" t="n">
        <v>243</v>
      </c>
    </row>
    <row r="58">
      <c r="A58" s="4" t="inlineStr">
        <is>
          <t>Financing Receivable, Revolving</t>
        </is>
      </c>
      <c r="B58" s="7" t="n">
        <v>292</v>
      </c>
      <c r="C58" s="7" t="n">
        <v>233</v>
      </c>
    </row>
    <row r="59">
      <c r="A59" s="4" t="inlineStr">
        <is>
          <t>Non-consumer | Group IV | Ford Credit | Operating Segments</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Financing Receivable, before Allowance for Credit Loss</t>
        </is>
      </c>
      <c r="B61" s="7" t="n">
        <v>44</v>
      </c>
      <c r="C61" s="7" t="n">
        <v>39</v>
      </c>
    </row>
    <row r="62">
      <c r="A62" s="4" t="inlineStr">
        <is>
          <t>Financing Receivable, Revolving</t>
        </is>
      </c>
      <c r="B62" s="7" t="n">
        <v>41</v>
      </c>
      <c r="C62" s="7" t="n">
        <v>35</v>
      </c>
    </row>
    <row r="63">
      <c r="A63" s="4" t="inlineStr">
        <is>
          <t>Non-consumer | Dealer financing | Ford Credit</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Financing Receivable, before Allowance for Credit Loss</t>
        </is>
      </c>
      <c r="B65" s="5" t="n">
        <v>24683</v>
      </c>
      <c r="C65" s="5" t="n">
        <v>18054</v>
      </c>
    </row>
    <row r="66">
      <c r="A66" s="4" t="inlineStr">
        <is>
          <t>Non-consumer | Dealer financing | Ford Credit | Operating Segments</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Financing Receivable, Percent of Dealer Finance Receivables</t>
        </is>
      </c>
      <c r="B68" s="7" t="n">
        <v>1</v>
      </c>
      <c r="C68" s="7" t="n">
        <v>1</v>
      </c>
    </row>
    <row r="69">
      <c r="A69" s="4" t="inlineStr">
        <is>
          <t>Non-consumer | Dealer financing | Ford Credit | Financing Receivable Total Past Due</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Financing Receivable, before Allowance for Credit Loss</t>
        </is>
      </c>
      <c r="B71" s="5" t="n">
        <v>33</v>
      </c>
      <c r="C71" s="5" t="n">
        <v>9</v>
      </c>
    </row>
    <row r="72">
      <c r="A72" s="4" t="inlineStr">
        <is>
          <t>Non-consumer | Dealer financing | Group I | Ford Credit | Operating Segments</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Financing Receivable, Percent of Dealer Finance Receivables</t>
        </is>
      </c>
      <c r="B74" s="13" t="n">
        <v>0.869</v>
      </c>
      <c r="C74" s="13" t="n">
        <v>0.828</v>
      </c>
    </row>
    <row r="75">
      <c r="A75" s="4" t="inlineStr">
        <is>
          <t>Non-consumer | Dealer financing | Group II | Ford Credit | Operating Segments</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Financing Receivable, Percent of Dealer Finance Receivables</t>
        </is>
      </c>
      <c r="B77" s="13" t="n">
        <v>0.117</v>
      </c>
      <c r="C77" s="13" t="n">
        <v>0.156</v>
      </c>
    </row>
    <row r="78">
      <c r="A78" s="4" t="inlineStr">
        <is>
          <t>Non-consumer | Dealer financing | Group III | Ford Credit | Operating Segments</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Financing Receivable, Percent of Dealer Finance Receivables</t>
        </is>
      </c>
      <c r="B80" s="13" t="n">
        <v>0.012</v>
      </c>
      <c r="C80" s="13" t="n">
        <v>0.014</v>
      </c>
    </row>
    <row r="81">
      <c r="A81" s="4" t="inlineStr">
        <is>
          <t>Non-consumer | Dealer financing | Group IV | Ford Credit | Operating Segments</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Financing Receivable, Percent of Dealer Finance Receivables</t>
        </is>
      </c>
      <c r="B83" s="13" t="n">
        <v>0.002</v>
      </c>
      <c r="C83" s="13" t="n">
        <v>0.002</v>
      </c>
    </row>
    <row r="84">
      <c r="A84" s="4" t="inlineStr">
        <is>
          <t>Non-consumer | Dealer Loans [Member] | Ford Credit | Operating Segments</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Financing Receivable, before Allowance for Credit Loss</t>
        </is>
      </c>
      <c r="B86" s="5" t="n">
        <v>1097</v>
      </c>
      <c r="C86" s="5" t="n">
        <v>1147</v>
      </c>
    </row>
    <row r="87">
      <c r="A87" s="4" t="inlineStr">
        <is>
          <t>Financing Receivable, Originated, More than Five Years before Current Fiscal Year</t>
        </is>
      </c>
      <c r="B87" s="7" t="n">
        <v>399</v>
      </c>
      <c r="C87" s="7" t="n">
        <v>404</v>
      </c>
    </row>
    <row r="88">
      <c r="A88" s="4" t="inlineStr">
        <is>
          <t>Financing Receivable, Year Five, Originated, Four Years before Current Fiscal Year</t>
        </is>
      </c>
      <c r="B88" s="7" t="n">
        <v>31</v>
      </c>
      <c r="C88" s="7" t="n">
        <v>169</v>
      </c>
    </row>
    <row r="89">
      <c r="A89" s="4" t="inlineStr">
        <is>
          <t>Financing Receivable, Year Four, Originated, Three Years before Current Fiscal Year</t>
        </is>
      </c>
      <c r="B89" s="7" t="n">
        <v>59</v>
      </c>
      <c r="C89" s="7" t="n">
        <v>36</v>
      </c>
    </row>
    <row r="90">
      <c r="A90" s="4" t="inlineStr">
        <is>
          <t>Financing Receivable, Year Three, Originated, Two Years before Current Fiscal Year</t>
        </is>
      </c>
      <c r="B90" s="7" t="n">
        <v>159</v>
      </c>
      <c r="C90" s="7" t="n">
        <v>72</v>
      </c>
    </row>
    <row r="91">
      <c r="A91" s="4" t="inlineStr">
        <is>
          <t>Financing Receivable, Year Two, Originated, Fiscal Year before Current Fiscal Year</t>
        </is>
      </c>
      <c r="B91" s="7" t="n">
        <v>64</v>
      </c>
      <c r="C91" s="7" t="n">
        <v>187</v>
      </c>
    </row>
    <row r="92">
      <c r="A92" s="4" t="inlineStr">
        <is>
          <t>Financing Receivable, Year One, Originated, Current Fiscal Year</t>
        </is>
      </c>
      <c r="B92" s="7" t="n">
        <v>385</v>
      </c>
      <c r="C92" s="7" t="n">
        <v>279</v>
      </c>
    </row>
    <row r="93">
      <c r="A93" s="4" t="inlineStr">
        <is>
          <t>Financing Receivable, Allowance for Credit Loss, Writeoff</t>
        </is>
      </c>
      <c r="B93" s="7" t="n">
        <v>1</v>
      </c>
      <c r="C93" s="4" t="inlineStr">
        <is>
          <t xml:space="preserve"> </t>
        </is>
      </c>
    </row>
    <row r="94">
      <c r="A94" s="4" t="inlineStr">
        <is>
          <t>Financing Receivable, Year Two, Originated, Fiscal Year before Current Fiscal Year, Writeoff</t>
        </is>
      </c>
      <c r="B94" s="7" t="n">
        <v>0</v>
      </c>
      <c r="C94" s="4" t="inlineStr">
        <is>
          <t xml:space="preserve"> </t>
        </is>
      </c>
    </row>
    <row r="95">
      <c r="A95" s="4" t="inlineStr">
        <is>
          <t>Financing Receivable, Originated, More than Five Years before Current Fiscal Year, Writeoff</t>
        </is>
      </c>
      <c r="B95" s="7" t="n">
        <v>0</v>
      </c>
      <c r="C95" s="4" t="inlineStr">
        <is>
          <t xml:space="preserve"> </t>
        </is>
      </c>
    </row>
    <row r="96">
      <c r="A96" s="4" t="inlineStr">
        <is>
          <t>Financing Receivable, Year Five, Originated, Four Years before Current Fiscal Year, Writeoff</t>
        </is>
      </c>
      <c r="B96" s="7" t="n">
        <v>0</v>
      </c>
      <c r="C96" s="4" t="inlineStr">
        <is>
          <t xml:space="preserve"> </t>
        </is>
      </c>
    </row>
    <row r="97">
      <c r="A97" s="4" t="inlineStr">
        <is>
          <t>Financing Receivable, Year Four, Originated, Three Years before Current Fiscal Year, Writeoff</t>
        </is>
      </c>
      <c r="B97" s="7" t="n">
        <v>0</v>
      </c>
      <c r="C97" s="4" t="inlineStr">
        <is>
          <t xml:space="preserve"> </t>
        </is>
      </c>
    </row>
    <row r="98">
      <c r="A98" s="4" t="inlineStr">
        <is>
          <t>Financing Receivable, Year Three, Originated, Two Years before Current Fiscal Year, Writeoff</t>
        </is>
      </c>
      <c r="B98" s="7" t="n">
        <v>0</v>
      </c>
      <c r="C98" s="4" t="inlineStr">
        <is>
          <t xml:space="preserve"> </t>
        </is>
      </c>
    </row>
    <row r="99">
      <c r="A99" s="4" t="inlineStr">
        <is>
          <t>Financing Receivable, Year One, Originated, Current Fiscal Year, Writeoff</t>
        </is>
      </c>
      <c r="B99" s="7" t="n">
        <v>1</v>
      </c>
      <c r="C99" s="4" t="inlineStr">
        <is>
          <t xml:space="preserve"> </t>
        </is>
      </c>
    </row>
    <row r="100">
      <c r="A100" s="4" t="inlineStr">
        <is>
          <t>Non-consumer | Dealer Loans [Member] | Group I | Ford Credit | Operating Segments</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Financing Receivable, before Allowance for Credit Loss</t>
        </is>
      </c>
      <c r="B102" s="7" t="n">
        <v>1019</v>
      </c>
      <c r="C102" s="7" t="n">
        <v>1061</v>
      </c>
    </row>
    <row r="103">
      <c r="A103" s="4" t="inlineStr">
        <is>
          <t>Financing Receivable, Originated, More than Five Years before Current Fiscal Year</t>
        </is>
      </c>
      <c r="B103" s="7" t="n">
        <v>383</v>
      </c>
      <c r="C103" s="7" t="n">
        <v>402</v>
      </c>
    </row>
    <row r="104">
      <c r="A104" s="4" t="inlineStr">
        <is>
          <t>Financing Receivable, Year Five, Originated, Four Years before Current Fiscal Year</t>
        </is>
      </c>
      <c r="B104" s="7" t="n">
        <v>30</v>
      </c>
      <c r="C104" s="7" t="n">
        <v>148</v>
      </c>
    </row>
    <row r="105">
      <c r="A105" s="4" t="inlineStr">
        <is>
          <t>Financing Receivable, Year Four, Originated, Three Years before Current Fiscal Year</t>
        </is>
      </c>
      <c r="B105" s="7" t="n">
        <v>58</v>
      </c>
      <c r="C105" s="7" t="n">
        <v>35</v>
      </c>
    </row>
    <row r="106">
      <c r="A106" s="4" t="inlineStr">
        <is>
          <t>Financing Receivable, Year Three, Originated, Two Years before Current Fiscal Year</t>
        </is>
      </c>
      <c r="B106" s="7" t="n">
        <v>156</v>
      </c>
      <c r="C106" s="7" t="n">
        <v>67</v>
      </c>
    </row>
    <row r="107">
      <c r="A107" s="4" t="inlineStr">
        <is>
          <t>Financing Receivable, Year Two, Originated, Fiscal Year before Current Fiscal Year</t>
        </is>
      </c>
      <c r="B107" s="7" t="n">
        <v>61</v>
      </c>
      <c r="C107" s="7" t="n">
        <v>185</v>
      </c>
    </row>
    <row r="108">
      <c r="A108" s="4" t="inlineStr">
        <is>
          <t>Financing Receivable, Year One, Originated, Current Fiscal Year</t>
        </is>
      </c>
      <c r="B108" s="7" t="n">
        <v>331</v>
      </c>
      <c r="C108" s="7" t="n">
        <v>224</v>
      </c>
    </row>
    <row r="109">
      <c r="A109" s="4" t="inlineStr">
        <is>
          <t>Non-consumer | Dealer Loans [Member] | Group II | Ford Credit | Operating Segment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Financing Receivable, before Allowance for Credit Loss</t>
        </is>
      </c>
      <c r="B111" s="7" t="n">
        <v>66</v>
      </c>
      <c r="C111" s="7" t="n">
        <v>72</v>
      </c>
    </row>
    <row r="112">
      <c r="A112" s="4" t="inlineStr">
        <is>
          <t>Financing Receivable, Originated, More than Five Years before Current Fiscal Year</t>
        </is>
      </c>
      <c r="B112" s="7" t="n">
        <v>16</v>
      </c>
      <c r="C112" s="7" t="n">
        <v>2</v>
      </c>
    </row>
    <row r="113">
      <c r="A113" s="4" t="inlineStr">
        <is>
          <t>Financing Receivable, Year Five, Originated, Four Years before Current Fiscal Year</t>
        </is>
      </c>
      <c r="B113" s="7" t="n">
        <v>0</v>
      </c>
      <c r="C113" s="7" t="n">
        <v>21</v>
      </c>
    </row>
    <row r="114">
      <c r="A114" s="4" t="inlineStr">
        <is>
          <t>Financing Receivable, Year Four, Originated, Three Years before Current Fiscal Year</t>
        </is>
      </c>
      <c r="B114" s="7" t="n">
        <v>1</v>
      </c>
      <c r="C114" s="7" t="n">
        <v>0</v>
      </c>
    </row>
    <row r="115">
      <c r="A115" s="4" t="inlineStr">
        <is>
          <t>Financing Receivable, Year Three, Originated, Two Years before Current Fiscal Year</t>
        </is>
      </c>
      <c r="B115" s="7" t="n">
        <v>3</v>
      </c>
      <c r="C115" s="7" t="n">
        <v>5</v>
      </c>
    </row>
    <row r="116">
      <c r="A116" s="4" t="inlineStr">
        <is>
          <t>Financing Receivable, Year Two, Originated, Fiscal Year before Current Fiscal Year</t>
        </is>
      </c>
      <c r="B116" s="7" t="n">
        <v>2</v>
      </c>
      <c r="C116" s="7" t="n">
        <v>2</v>
      </c>
    </row>
    <row r="117">
      <c r="A117" s="4" t="inlineStr">
        <is>
          <t>Financing Receivable, Year One, Originated, Current Fiscal Year</t>
        </is>
      </c>
      <c r="B117" s="7" t="n">
        <v>44</v>
      </c>
      <c r="C117" s="7" t="n">
        <v>42</v>
      </c>
    </row>
    <row r="118">
      <c r="A118" s="4" t="inlineStr">
        <is>
          <t>Non-consumer | Dealer Loans [Member] | Group III | Ford Credit | Operating Segments</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Financing Receivable, before Allowance for Credit Loss</t>
        </is>
      </c>
      <c r="B120" s="7" t="n">
        <v>9</v>
      </c>
      <c r="C120" s="7" t="n">
        <v>10</v>
      </c>
    </row>
    <row r="121">
      <c r="A121" s="4" t="inlineStr">
        <is>
          <t>Financing Receivable, Originated, More than Five Years before Current Fiscal Year</t>
        </is>
      </c>
      <c r="B121" s="7" t="n">
        <v>0</v>
      </c>
      <c r="C121" s="7" t="n">
        <v>0</v>
      </c>
    </row>
    <row r="122">
      <c r="A122" s="4" t="inlineStr">
        <is>
          <t>Financing Receivable, Year Five, Originated, Four Years before Current Fiscal Year</t>
        </is>
      </c>
      <c r="B122" s="7" t="n">
        <v>0</v>
      </c>
      <c r="C122" s="7" t="n">
        <v>0</v>
      </c>
    </row>
    <row r="123">
      <c r="A123" s="4" t="inlineStr">
        <is>
          <t>Financing Receivable, Year Four, Originated, Three Years before Current Fiscal Year</t>
        </is>
      </c>
      <c r="B123" s="7" t="n">
        <v>0</v>
      </c>
      <c r="C123" s="7" t="n">
        <v>0</v>
      </c>
    </row>
    <row r="124">
      <c r="A124" s="4" t="inlineStr">
        <is>
          <t>Financing Receivable, Year Three, Originated, Two Years before Current Fiscal Year</t>
        </is>
      </c>
      <c r="B124" s="7" t="n">
        <v>0</v>
      </c>
      <c r="C124" s="7" t="n">
        <v>0</v>
      </c>
    </row>
    <row r="125">
      <c r="A125" s="4" t="inlineStr">
        <is>
          <t>Financing Receivable, Year Two, Originated, Fiscal Year before Current Fiscal Year</t>
        </is>
      </c>
      <c r="B125" s="7" t="n">
        <v>1</v>
      </c>
      <c r="C125" s="7" t="n">
        <v>0</v>
      </c>
    </row>
    <row r="126">
      <c r="A126" s="4" t="inlineStr">
        <is>
          <t>Financing Receivable, Year One, Originated, Current Fiscal Year</t>
        </is>
      </c>
      <c r="B126" s="7" t="n">
        <v>8</v>
      </c>
      <c r="C126" s="7" t="n">
        <v>10</v>
      </c>
    </row>
    <row r="127">
      <c r="A127" s="4" t="inlineStr">
        <is>
          <t>Non-consumer | Dealer Loans [Member] | Group IV | Ford Credit | Operating Segments</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Financing Receivable, before Allowance for Credit Loss</t>
        </is>
      </c>
      <c r="B129" s="7" t="n">
        <v>3</v>
      </c>
      <c r="C129" s="7" t="n">
        <v>4</v>
      </c>
    </row>
    <row r="130">
      <c r="A130" s="4" t="inlineStr">
        <is>
          <t>Financing Receivable, Originated, More than Five Years before Current Fiscal Year</t>
        </is>
      </c>
      <c r="B130" s="7" t="n">
        <v>0</v>
      </c>
      <c r="C130" s="7" t="n">
        <v>0</v>
      </c>
    </row>
    <row r="131">
      <c r="A131" s="4" t="inlineStr">
        <is>
          <t>Financing Receivable, Year Five, Originated, Four Years before Current Fiscal Year</t>
        </is>
      </c>
      <c r="B131" s="7" t="n">
        <v>1</v>
      </c>
      <c r="C131" s="7" t="n">
        <v>0</v>
      </c>
    </row>
    <row r="132">
      <c r="A132" s="4" t="inlineStr">
        <is>
          <t>Financing Receivable, Year Four, Originated, Three Years before Current Fiscal Year</t>
        </is>
      </c>
      <c r="B132" s="7" t="n">
        <v>0</v>
      </c>
      <c r="C132" s="7" t="n">
        <v>1</v>
      </c>
    </row>
    <row r="133">
      <c r="A133" s="4" t="inlineStr">
        <is>
          <t>Financing Receivable, Year Three, Originated, Two Years before Current Fiscal Year</t>
        </is>
      </c>
      <c r="B133" s="7" t="n">
        <v>0</v>
      </c>
      <c r="C133" s="7" t="n">
        <v>0</v>
      </c>
    </row>
    <row r="134">
      <c r="A134" s="4" t="inlineStr">
        <is>
          <t>Financing Receivable, Year Two, Originated, Fiscal Year before Current Fiscal Year</t>
        </is>
      </c>
      <c r="B134" s="7" t="n">
        <v>0</v>
      </c>
      <c r="C134" s="7" t="n">
        <v>0</v>
      </c>
    </row>
    <row r="135">
      <c r="A135" s="4" t="inlineStr">
        <is>
          <t>Financing Receivable, Year One, Originated, Current Fiscal Year</t>
        </is>
      </c>
      <c r="B135" s="5" t="n">
        <v>2</v>
      </c>
      <c r="C135" s="5" t="n">
        <v>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ord Credit Allowance for Credit Losse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Financing Receivable, Threshold Period Past Due, Writeoff</t>
        </is>
      </c>
      <c r="B4" s="4" t="inlineStr">
        <is>
          <t>120 days</t>
        </is>
      </c>
      <c r="C4" s="4" t="inlineStr">
        <is>
          <t xml:space="preserve"> </t>
        </is>
      </c>
      <c r="D4" s="4" t="inlineStr">
        <is>
          <t xml:space="preserve"> </t>
        </is>
      </c>
      <c r="E4" s="4" t="inlineStr">
        <is>
          <t xml:space="preserve"> </t>
        </is>
      </c>
    </row>
    <row r="5">
      <c r="A5" s="4" t="inlineStr">
        <is>
          <t>Stockholders' Equity, Including Portion Attributable to Noncontrolling Interest</t>
        </is>
      </c>
      <c r="B5" s="5" t="n">
        <v>42798</v>
      </c>
      <c r="C5" s="5" t="n">
        <v>43167</v>
      </c>
      <c r="D5" s="5" t="n">
        <v>48622</v>
      </c>
      <c r="E5" s="5" t="n">
        <v>30811</v>
      </c>
    </row>
    <row r="6">
      <c r="A6" s="4" t="inlineStr">
        <is>
          <t>Ford Credit</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Financing Receivable, Allowance for Credit Loss</t>
        </is>
      </c>
      <c r="B8" s="7" t="n">
        <v>882</v>
      </c>
      <c r="C8" s="7" t="n">
        <v>845</v>
      </c>
      <c r="D8" s="4" t="inlineStr">
        <is>
          <t xml:space="preserve"> </t>
        </is>
      </c>
      <c r="E8" s="4" t="inlineStr">
        <is>
          <t xml:space="preserve"> </t>
        </is>
      </c>
    </row>
    <row r="9">
      <c r="A9" s="4" t="inlineStr">
        <is>
          <t>Ending balance</t>
        </is>
      </c>
      <c r="B9" s="7" t="n">
        <v>882</v>
      </c>
      <c r="C9" s="7" t="n">
        <v>845</v>
      </c>
      <c r="D9" s="4" t="inlineStr">
        <is>
          <t xml:space="preserve"> </t>
        </is>
      </c>
      <c r="E9" s="4" t="inlineStr">
        <is>
          <t xml:space="preserve"> </t>
        </is>
      </c>
    </row>
    <row r="10">
      <c r="A10" s="4" t="inlineStr">
        <is>
          <t>Financing Receivable, Allowance for Credit Loss, Period Increase (Decrease)</t>
        </is>
      </c>
      <c r="B10" s="7" t="n">
        <v>37</v>
      </c>
      <c r="C10" s="4" t="inlineStr">
        <is>
          <t xml:space="preserve"> </t>
        </is>
      </c>
      <c r="D10" s="4" t="inlineStr">
        <is>
          <t xml:space="preserve"> </t>
        </is>
      </c>
      <c r="E10" s="4" t="inlineStr">
        <is>
          <t xml:space="preserve"> </t>
        </is>
      </c>
    </row>
    <row r="11">
      <c r="A11" s="4" t="inlineStr">
        <is>
          <t>Ford Credit | Operating Segments</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Financing Receivable, Allowance for Credit Loss</t>
        </is>
      </c>
      <c r="B13" s="7" t="n">
        <v>882</v>
      </c>
      <c r="C13" s="7" t="n">
        <v>845</v>
      </c>
      <c r="D13" s="7" t="n">
        <v>925</v>
      </c>
      <c r="E13" s="4" t="inlineStr">
        <is>
          <t xml:space="preserve"> </t>
        </is>
      </c>
    </row>
    <row r="14">
      <c r="A14" s="4" t="inlineStr">
        <is>
          <t>Charge-offs</t>
        </is>
      </c>
      <c r="B14" s="7" t="n">
        <v>-405</v>
      </c>
      <c r="C14" s="7" t="n">
        <v>-279</v>
      </c>
      <c r="D14" s="4" t="inlineStr">
        <is>
          <t xml:space="preserve"> </t>
        </is>
      </c>
      <c r="E14" s="4" t="inlineStr">
        <is>
          <t xml:space="preserve"> </t>
        </is>
      </c>
    </row>
    <row r="15">
      <c r="A15" s="4" t="inlineStr">
        <is>
          <t>Recoveries</t>
        </is>
      </c>
      <c r="B15" s="7" t="n">
        <v>153</v>
      </c>
      <c r="C15" s="7" t="n">
        <v>170</v>
      </c>
      <c r="D15" s="4" t="inlineStr">
        <is>
          <t xml:space="preserve"> </t>
        </is>
      </c>
      <c r="E15" s="4" t="inlineStr">
        <is>
          <t xml:space="preserve"> </t>
        </is>
      </c>
    </row>
    <row r="16">
      <c r="A16" s="4" t="inlineStr">
        <is>
          <t>Provision for/(Benefit from) credit losses</t>
        </is>
      </c>
      <c r="B16" s="7" t="n">
        <v>278</v>
      </c>
      <c r="C16" s="7" t="n">
        <v>39</v>
      </c>
      <c r="D16" s="4" t="inlineStr">
        <is>
          <t xml:space="preserve"> </t>
        </is>
      </c>
      <c r="E16" s="4" t="inlineStr">
        <is>
          <t xml:space="preserve"> </t>
        </is>
      </c>
    </row>
    <row r="17">
      <c r="A17" s="4" t="inlineStr">
        <is>
          <t>Financing Receivable Allowance For Credit Losses Other</t>
        </is>
      </c>
      <c r="B17" s="7" t="n">
        <v>11</v>
      </c>
      <c r="C17" s="7" t="n">
        <v>-10</v>
      </c>
      <c r="D17" s="4" t="inlineStr">
        <is>
          <t xml:space="preserve"> </t>
        </is>
      </c>
      <c r="E17" s="4" t="inlineStr">
        <is>
          <t xml:space="preserve"> </t>
        </is>
      </c>
    </row>
    <row r="18">
      <c r="A18" s="4" t="inlineStr">
        <is>
          <t>Ending balance</t>
        </is>
      </c>
      <c r="B18" s="7" t="n">
        <v>882</v>
      </c>
      <c r="C18" s="7" t="n">
        <v>845</v>
      </c>
      <c r="D18" s="4" t="inlineStr">
        <is>
          <t xml:space="preserve"> </t>
        </is>
      </c>
      <c r="E18" s="4" t="inlineStr">
        <is>
          <t xml:space="preserve"> </t>
        </is>
      </c>
    </row>
    <row r="19">
      <c r="A19" s="4" t="inlineStr">
        <is>
          <t>Ford Credit | Consumer | Operating Segments</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Financing Receivable, Allowance for Credit Loss</t>
        </is>
      </c>
      <c r="B21" s="7" t="n">
        <v>879</v>
      </c>
      <c r="C21" s="7" t="n">
        <v>838</v>
      </c>
      <c r="D21" s="7" t="n">
        <v>903</v>
      </c>
      <c r="E21" s="4" t="inlineStr">
        <is>
          <t xml:space="preserve"> </t>
        </is>
      </c>
    </row>
    <row r="22">
      <c r="A22" s="4" t="inlineStr">
        <is>
          <t>Charge-offs</t>
        </is>
      </c>
      <c r="B22" s="7" t="n">
        <v>-401</v>
      </c>
      <c r="C22" s="7" t="n">
        <v>-278</v>
      </c>
      <c r="D22" s="4" t="inlineStr">
        <is>
          <t xml:space="preserve"> </t>
        </is>
      </c>
      <c r="E22" s="4" t="inlineStr">
        <is>
          <t xml:space="preserve"> </t>
        </is>
      </c>
    </row>
    <row r="23">
      <c r="A23" s="4" t="inlineStr">
        <is>
          <t>Recoveries</t>
        </is>
      </c>
      <c r="B23" s="7" t="n">
        <v>151</v>
      </c>
      <c r="C23" s="7" t="n">
        <v>165</v>
      </c>
      <c r="D23" s="4" t="inlineStr">
        <is>
          <t xml:space="preserve"> </t>
        </is>
      </c>
      <c r="E23" s="4" t="inlineStr">
        <is>
          <t xml:space="preserve"> </t>
        </is>
      </c>
    </row>
    <row r="24">
      <c r="A24" s="4" t="inlineStr">
        <is>
          <t>Provision for/(Benefit from) credit losses</t>
        </is>
      </c>
      <c r="B24" s="7" t="n">
        <v>280</v>
      </c>
      <c r="C24" s="7" t="n">
        <v>56</v>
      </c>
      <c r="D24" s="4" t="inlineStr">
        <is>
          <t xml:space="preserve"> </t>
        </is>
      </c>
      <c r="E24" s="4" t="inlineStr">
        <is>
          <t xml:space="preserve"> </t>
        </is>
      </c>
    </row>
    <row r="25">
      <c r="A25" s="4" t="inlineStr">
        <is>
          <t>Financing Receivable Allowance For Credit Losses Other</t>
        </is>
      </c>
      <c r="B25" s="7" t="n">
        <v>11</v>
      </c>
      <c r="C25" s="7" t="n">
        <v>-8</v>
      </c>
      <c r="D25" s="4" t="inlineStr">
        <is>
          <t xml:space="preserve"> </t>
        </is>
      </c>
      <c r="E25" s="4" t="inlineStr">
        <is>
          <t xml:space="preserve"> </t>
        </is>
      </c>
    </row>
    <row r="26">
      <c r="A26" s="4" t="inlineStr">
        <is>
          <t>Ending balance</t>
        </is>
      </c>
      <c r="B26" s="7" t="n">
        <v>879</v>
      </c>
      <c r="C26" s="7" t="n">
        <v>838</v>
      </c>
      <c r="D26" s="4" t="inlineStr">
        <is>
          <t xml:space="preserve"> </t>
        </is>
      </c>
      <c r="E26" s="4" t="inlineStr">
        <is>
          <t xml:space="preserve"> </t>
        </is>
      </c>
    </row>
    <row r="27">
      <c r="A27" s="4" t="inlineStr">
        <is>
          <t>Ford Credit | Non-consumer | Operating Segments</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row>
    <row r="29">
      <c r="A29" s="4" t="inlineStr">
        <is>
          <t>Financing Receivable, Allowance for Credit Loss</t>
        </is>
      </c>
      <c r="B29" s="7" t="n">
        <v>3</v>
      </c>
      <c r="C29" s="7" t="n">
        <v>7</v>
      </c>
      <c r="D29" s="5" t="n">
        <v>22</v>
      </c>
      <c r="E29" s="4" t="inlineStr">
        <is>
          <t xml:space="preserve"> </t>
        </is>
      </c>
    </row>
    <row r="30">
      <c r="A30" s="4" t="inlineStr">
        <is>
          <t>Charge-offs</t>
        </is>
      </c>
      <c r="B30" s="7" t="n">
        <v>-4</v>
      </c>
      <c r="C30" s="7" t="n">
        <v>-1</v>
      </c>
      <c r="D30" s="4" t="inlineStr">
        <is>
          <t xml:space="preserve"> </t>
        </is>
      </c>
      <c r="E30" s="4" t="inlineStr">
        <is>
          <t xml:space="preserve"> </t>
        </is>
      </c>
    </row>
    <row r="31">
      <c r="A31" s="4" t="inlineStr">
        <is>
          <t>Recoveries</t>
        </is>
      </c>
      <c r="B31" s="7" t="n">
        <v>2</v>
      </c>
      <c r="C31" s="7" t="n">
        <v>5</v>
      </c>
      <c r="D31" s="4" t="inlineStr">
        <is>
          <t xml:space="preserve"> </t>
        </is>
      </c>
      <c r="E31" s="4" t="inlineStr">
        <is>
          <t xml:space="preserve"> </t>
        </is>
      </c>
    </row>
    <row r="32">
      <c r="A32" s="4" t="inlineStr">
        <is>
          <t>Provision for/(Benefit from) credit losses</t>
        </is>
      </c>
      <c r="B32" s="7" t="n">
        <v>-2</v>
      </c>
      <c r="C32" s="7" t="n">
        <v>-17</v>
      </c>
      <c r="D32" s="4" t="inlineStr">
        <is>
          <t xml:space="preserve"> </t>
        </is>
      </c>
      <c r="E32" s="4" t="inlineStr">
        <is>
          <t xml:space="preserve"> </t>
        </is>
      </c>
    </row>
    <row r="33">
      <c r="A33" s="4" t="inlineStr">
        <is>
          <t>Financing Receivable Allowance For Credit Losses Other</t>
        </is>
      </c>
      <c r="B33" s="7" t="n">
        <v>0</v>
      </c>
      <c r="C33" s="7" t="n">
        <v>-2</v>
      </c>
      <c r="D33" s="4" t="inlineStr">
        <is>
          <t xml:space="preserve"> </t>
        </is>
      </c>
      <c r="E33" s="4" t="inlineStr">
        <is>
          <t xml:space="preserve"> </t>
        </is>
      </c>
    </row>
    <row r="34">
      <c r="A34" s="4" t="inlineStr">
        <is>
          <t>Ending balance</t>
        </is>
      </c>
      <c r="B34" s="5" t="n">
        <v>3</v>
      </c>
      <c r="C34" s="5" t="n">
        <v>7</v>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work-in-process, and supplies</t>
        </is>
      </c>
      <c r="B3" s="5" t="n">
        <v>6196</v>
      </c>
      <c r="C3" s="5" t="n">
        <v>5997</v>
      </c>
    </row>
    <row r="4">
      <c r="A4" s="4" t="inlineStr">
        <is>
          <t>Finished products</t>
        </is>
      </c>
      <c r="B4" s="7" t="n">
        <v>9455</v>
      </c>
      <c r="C4" s="7" t="n">
        <v>8083</v>
      </c>
    </row>
    <row r="5">
      <c r="A5" s="4" t="inlineStr">
        <is>
          <t>Total inventories</t>
        </is>
      </c>
      <c r="B5" s="5" t="n">
        <v>15651</v>
      </c>
      <c r="C5" s="5" t="n">
        <v>1408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Investment in Operating Lease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Operating Leases, Income Statement, Lease Revenue [Abstract]</t>
        </is>
      </c>
      <c r="B3" s="4" t="inlineStr">
        <is>
          <t xml:space="preserve"> </t>
        </is>
      </c>
      <c r="C3" s="4" t="inlineStr">
        <is>
          <t xml:space="preserve"> </t>
        </is>
      </c>
      <c r="D3" s="4" t="inlineStr">
        <is>
          <t xml:space="preserve"> </t>
        </is>
      </c>
      <c r="E3" s="4" t="inlineStr">
        <is>
          <t xml:space="preserve"> </t>
        </is>
      </c>
    </row>
    <row r="4">
      <c r="A4" s="4" t="inlineStr">
        <is>
          <t>Assets, Current</t>
        </is>
      </c>
      <c r="B4" s="5" t="n">
        <v>121481</v>
      </c>
      <c r="C4" s="5" t="n">
        <v>116476</v>
      </c>
      <c r="D4" s="4" t="inlineStr">
        <is>
          <t xml:space="preserve"> </t>
        </is>
      </c>
      <c r="E4" s="4" t="inlineStr">
        <is>
          <t xml:space="preserve"> </t>
        </is>
      </c>
    </row>
    <row r="5">
      <c r="A5" s="4" t="inlineStr">
        <is>
          <t>Total assets</t>
        </is>
      </c>
      <c r="B5" s="7" t="n">
        <v>273310</v>
      </c>
      <c r="C5" s="7" t="n">
        <v>255884</v>
      </c>
      <c r="D5" s="5" t="n">
        <v>257035</v>
      </c>
      <c r="E5" s="4" t="inlineStr">
        <is>
          <t xml:space="preserve"> </t>
        </is>
      </c>
    </row>
    <row r="6">
      <c r="A6" s="4" t="inlineStr">
        <is>
          <t>Total current liabilities</t>
        </is>
      </c>
      <c r="B6" s="7" t="n">
        <v>101531</v>
      </c>
      <c r="C6" s="7" t="n">
        <v>96866</v>
      </c>
      <c r="D6" s="4" t="inlineStr">
        <is>
          <t xml:space="preserve"> </t>
        </is>
      </c>
      <c r="E6" s="4" t="inlineStr">
        <is>
          <t xml:space="preserve"> </t>
        </is>
      </c>
    </row>
    <row r="7">
      <c r="A7" s="4" t="inlineStr">
        <is>
          <t>Total liabilities</t>
        </is>
      </c>
      <c r="B7" s="7" t="n">
        <v>230512</v>
      </c>
      <c r="C7" s="7" t="n">
        <v>212717</v>
      </c>
      <c r="D7" s="4" t="inlineStr">
        <is>
          <t xml:space="preserve"> </t>
        </is>
      </c>
      <c r="E7" s="4" t="inlineStr">
        <is>
          <t xml:space="preserve"> </t>
        </is>
      </c>
    </row>
    <row r="8">
      <c r="A8" s="4" t="inlineStr">
        <is>
          <t>Equity attributable to noncontrolling interests</t>
        </is>
      </c>
      <c r="B8" s="7" t="n">
        <v>25</v>
      </c>
      <c r="C8" s="7" t="n">
        <v>-75</v>
      </c>
      <c r="D8" s="7" t="n">
        <v>103</v>
      </c>
      <c r="E8" s="5" t="n">
        <v>121</v>
      </c>
    </row>
    <row r="9">
      <c r="A9" s="4" t="inlineStr">
        <is>
          <t>Operating Segments | Ford Credit</t>
        </is>
      </c>
      <c r="B9" s="4" t="inlineStr">
        <is>
          <t xml:space="preserve"> </t>
        </is>
      </c>
      <c r="C9" s="4" t="inlineStr">
        <is>
          <t xml:space="preserve"> </t>
        </is>
      </c>
      <c r="D9" s="4" t="inlineStr">
        <is>
          <t xml:space="preserve"> </t>
        </is>
      </c>
      <c r="E9" s="4" t="inlineStr">
        <is>
          <t xml:space="preserve"> </t>
        </is>
      </c>
    </row>
    <row r="10">
      <c r="A10" s="3" t="inlineStr">
        <is>
          <t>Operating Leases, Income Statement, Lease Revenue [Abstract]</t>
        </is>
      </c>
      <c r="B10" s="4" t="inlineStr">
        <is>
          <t xml:space="preserve"> </t>
        </is>
      </c>
      <c r="C10" s="4" t="inlineStr">
        <is>
          <t xml:space="preserve"> </t>
        </is>
      </c>
      <c r="D10" s="4" t="inlineStr">
        <is>
          <t xml:space="preserve"> </t>
        </is>
      </c>
      <c r="E10" s="4" t="inlineStr">
        <is>
          <t xml:space="preserve"> </t>
        </is>
      </c>
    </row>
    <row r="11">
      <c r="A11" s="4" t="inlineStr">
        <is>
          <t>Operating lease depreciation expense</t>
        </is>
      </c>
      <c r="B11" s="7" t="n">
        <v>2309</v>
      </c>
      <c r="C11" s="7" t="n">
        <v>2240</v>
      </c>
      <c r="D11" s="7" t="n">
        <v>1626</v>
      </c>
      <c r="E11" s="4" t="inlineStr">
        <is>
          <t xml:space="preserve"> </t>
        </is>
      </c>
    </row>
    <row r="12">
      <c r="A12" s="4" t="inlineStr">
        <is>
          <t>Total assets</t>
        </is>
      </c>
      <c r="B12" s="7" t="n">
        <v>148521</v>
      </c>
      <c r="C12" s="7" t="n">
        <v>137954</v>
      </c>
      <c r="D12" s="5" t="n">
        <v>134428</v>
      </c>
      <c r="E12" s="4" t="inlineStr">
        <is>
          <t xml:space="preserve"> </t>
        </is>
      </c>
    </row>
    <row r="13">
      <c r="A13" s="4" t="inlineStr">
        <is>
          <t>Securitization Transactions VIE Primary Beneficiary and Non VIEs Primary Beneficiary | Operating Segments | Ford Credit</t>
        </is>
      </c>
      <c r="B13" s="4" t="inlineStr">
        <is>
          <t xml:space="preserve"> </t>
        </is>
      </c>
      <c r="C13" s="4" t="inlineStr">
        <is>
          <t xml:space="preserve"> </t>
        </is>
      </c>
      <c r="D13" s="4" t="inlineStr">
        <is>
          <t xml:space="preserve"> </t>
        </is>
      </c>
      <c r="E13" s="4" t="inlineStr">
        <is>
          <t xml:space="preserve"> </t>
        </is>
      </c>
    </row>
    <row r="14">
      <c r="A14" s="3" t="inlineStr">
        <is>
          <t>Operating Leases, Income Statement, Lease Revenue [Abstract]</t>
        </is>
      </c>
      <c r="B14" s="4" t="inlineStr">
        <is>
          <t xml:space="preserve"> </t>
        </is>
      </c>
      <c r="C14" s="4" t="inlineStr">
        <is>
          <t xml:space="preserve"> </t>
        </is>
      </c>
      <c r="D14" s="4" t="inlineStr">
        <is>
          <t xml:space="preserve"> </t>
        </is>
      </c>
      <c r="E14" s="4" t="inlineStr">
        <is>
          <t xml:space="preserve"> </t>
        </is>
      </c>
    </row>
    <row r="15">
      <c r="A15" s="4" t="inlineStr">
        <is>
          <t>Vehicles, net of depreciation</t>
        </is>
      </c>
      <c r="B15" s="7" t="n">
        <v>11200</v>
      </c>
      <c r="C15" s="7" t="n">
        <v>12500</v>
      </c>
      <c r="D15" s="4" t="inlineStr">
        <is>
          <t xml:space="preserve"> </t>
        </is>
      </c>
      <c r="E15" s="4" t="inlineStr">
        <is>
          <t xml:space="preserve"> </t>
        </is>
      </c>
    </row>
    <row r="16">
      <c r="A16" s="4" t="inlineStr">
        <is>
          <t>Property Subject to Operating Lease [Member]</t>
        </is>
      </c>
      <c r="B16" s="4" t="inlineStr">
        <is>
          <t xml:space="preserve"> </t>
        </is>
      </c>
      <c r="C16" s="4" t="inlineStr">
        <is>
          <t xml:space="preserve"> </t>
        </is>
      </c>
      <c r="D16" s="4" t="inlineStr">
        <is>
          <t xml:space="preserve"> </t>
        </is>
      </c>
      <c r="E16" s="4" t="inlineStr">
        <is>
          <t xml:space="preserve"> </t>
        </is>
      </c>
    </row>
    <row r="17">
      <c r="A17" s="3" t="inlineStr">
        <is>
          <t>Operating Leases, Income Statement, Lease Revenue [Abstract]</t>
        </is>
      </c>
      <c r="B17" s="4" t="inlineStr">
        <is>
          <t xml:space="preserve"> </t>
        </is>
      </c>
      <c r="C17" s="4" t="inlineStr">
        <is>
          <t xml:space="preserve"> </t>
        </is>
      </c>
      <c r="D17" s="4" t="inlineStr">
        <is>
          <t xml:space="preserve"> </t>
        </is>
      </c>
      <c r="E17" s="4" t="inlineStr">
        <is>
          <t xml:space="preserve"> </t>
        </is>
      </c>
    </row>
    <row r="18">
      <c r="A18" s="4" t="inlineStr">
        <is>
          <t>Vehicles, net of depreciation</t>
        </is>
      </c>
      <c r="B18" s="7" t="n">
        <v>21384</v>
      </c>
      <c r="C18" s="7" t="n">
        <v>22772</v>
      </c>
      <c r="D18" s="4" t="inlineStr">
        <is>
          <t xml:space="preserve"> </t>
        </is>
      </c>
      <c r="E18" s="4" t="inlineStr">
        <is>
          <t xml:space="preserve"> </t>
        </is>
      </c>
    </row>
    <row r="19">
      <c r="A19" s="4" t="inlineStr">
        <is>
          <t>Property Subject to Operating Lease [Member] | Operating Segments | Ford Credit</t>
        </is>
      </c>
      <c r="B19" s="4" t="inlineStr">
        <is>
          <t xml:space="preserve"> </t>
        </is>
      </c>
      <c r="C19" s="4" t="inlineStr">
        <is>
          <t xml:space="preserve"> </t>
        </is>
      </c>
      <c r="D19" s="4" t="inlineStr">
        <is>
          <t xml:space="preserve"> </t>
        </is>
      </c>
      <c r="E19" s="4" t="inlineStr">
        <is>
          <t xml:space="preserve"> </t>
        </is>
      </c>
    </row>
    <row r="20">
      <c r="A20" s="3" t="inlineStr">
        <is>
          <t>Operating Leases, Income Statement, Lease Revenue [Abstract]</t>
        </is>
      </c>
      <c r="B20" s="4" t="inlineStr">
        <is>
          <t xml:space="preserve"> </t>
        </is>
      </c>
      <c r="C20" s="4" t="inlineStr">
        <is>
          <t xml:space="preserve"> </t>
        </is>
      </c>
      <c r="D20" s="4" t="inlineStr">
        <is>
          <t xml:space="preserve"> </t>
        </is>
      </c>
      <c r="E20" s="4" t="inlineStr">
        <is>
          <t xml:space="preserve"> </t>
        </is>
      </c>
    </row>
    <row r="21">
      <c r="A21" s="4" t="inlineStr">
        <is>
          <t>Vehicles, at cost (a)</t>
        </is>
      </c>
      <c r="B21" s="7" t="n">
        <v>24182</v>
      </c>
      <c r="C21" s="7" t="n">
        <v>26055</v>
      </c>
      <c r="D21" s="4" t="inlineStr">
        <is>
          <t xml:space="preserve"> </t>
        </is>
      </c>
      <c r="E21" s="4" t="inlineStr">
        <is>
          <t xml:space="preserve"> </t>
        </is>
      </c>
    </row>
    <row r="22">
      <c r="A22" s="4" t="inlineStr">
        <is>
          <t>Accumulated depreciation</t>
        </is>
      </c>
      <c r="B22" s="7" t="n">
        <v>-3850</v>
      </c>
      <c r="C22" s="7" t="n">
        <v>-4234</v>
      </c>
      <c r="D22" s="4" t="inlineStr">
        <is>
          <t xml:space="preserve"> </t>
        </is>
      </c>
      <c r="E22" s="4" t="inlineStr">
        <is>
          <t xml:space="preserve"> </t>
        </is>
      </c>
    </row>
    <row r="23">
      <c r="A23" s="4" t="inlineStr">
        <is>
          <t>Vehicles, net of depreciation</t>
        </is>
      </c>
      <c r="B23" s="7" t="n">
        <v>20332</v>
      </c>
      <c r="C23" s="7" t="n">
        <v>21821</v>
      </c>
      <c r="D23" s="4" t="inlineStr">
        <is>
          <t xml:space="preserve"> </t>
        </is>
      </c>
      <c r="E23" s="4" t="inlineStr">
        <is>
          <t xml:space="preserve"> </t>
        </is>
      </c>
    </row>
    <row r="24">
      <c r="A24" s="4" t="inlineStr">
        <is>
          <t>Property Subject to Operating Lease [Member] | Operating Segments | Company excluding Ford Credit</t>
        </is>
      </c>
      <c r="B24" s="4" t="inlineStr">
        <is>
          <t xml:space="preserve"> </t>
        </is>
      </c>
      <c r="C24" s="4" t="inlineStr">
        <is>
          <t xml:space="preserve"> </t>
        </is>
      </c>
      <c r="D24" s="4" t="inlineStr">
        <is>
          <t xml:space="preserve"> </t>
        </is>
      </c>
      <c r="E24" s="4" t="inlineStr">
        <is>
          <t xml:space="preserve"> </t>
        </is>
      </c>
    </row>
    <row r="25">
      <c r="A25" s="3" t="inlineStr">
        <is>
          <t>Operating Leases, Income Statement, Lease Revenue [Abstract]</t>
        </is>
      </c>
      <c r="B25" s="4" t="inlineStr">
        <is>
          <t xml:space="preserve"> </t>
        </is>
      </c>
      <c r="C25" s="4" t="inlineStr">
        <is>
          <t xml:space="preserve"> </t>
        </is>
      </c>
      <c r="D25" s="4" t="inlineStr">
        <is>
          <t xml:space="preserve"> </t>
        </is>
      </c>
      <c r="E25" s="4" t="inlineStr">
        <is>
          <t xml:space="preserve"> </t>
        </is>
      </c>
    </row>
    <row r="26">
      <c r="A26" s="4" t="inlineStr">
        <is>
          <t>Vehicles, net of depreciation</t>
        </is>
      </c>
      <c r="B26" s="5" t="n">
        <v>1052</v>
      </c>
      <c r="C26" s="5" t="n">
        <v>951</v>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Accounting Policies (Not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Text Block]</t>
        </is>
      </c>
      <c r="B4" s="4" t="inlineStr">
        <is>
          <t xml:space="preserve">SUMMARY OF SIGNIFICANT ACCOUNTING POLICIES For each accounting topic that is addressed in its own note, the description of the accounting policy may be found in the related note. Other significant accounting policies are described below. Use of Estimates The preparation of financial statements requires us to make estimates and assumptions that affect our results. Estimates are used to account for certain items such as marketing accruals, warranty costs, employee benefit programs, allowance for credit losses, and other items requiring judgment. Estimates are based on assumptions that we believe are reasonable under the circumstances. Due to the inherent uncertainty involved with estimates, actual results may differ. Foreign Currency When an entity has monetary assets and liabilities denominated in a currency that is different from its functional currency, we remeasure those assets and liabilities from the transactional currency to the entity’s functional currency. The effect of this remeasurement process and the results of our related foreign currency hedging activities are reported in Cost of sales and Other income/(loss), net and were $(74) million, $180 million, and $13 million for the years ended 2021, 2022, and 2023, respectively. Generally, our foreign subsidiaries use the local currency as their functional currency. We translate the assets and liabilities of our foreign subsidiaries from their respective functional currencies to U.S. dollars using end-of-period exchange rates. Changes in the carrying value of these assets and liabilities attributable to fluctuations in exchange rates are recognized in Foreign currency translation , a component of Other comprehensive income/(Ioss), net of tax. Upon sale or upon complete or substantially complete liquidation of an investment in a foreign subsidiary, the amount of accumulated foreign currency translation related to the entity is reclassified to income and recognized as part of the gain or loss on the investment. Cash Equivalents Cash and cash equivalents are highly liquid investments that are readily convertible to known amounts of cash and are subject to an insignificant risk of change in value due to interest rate, quoted price, or penalty on withdrawal. A debt security is classified as a cash equivalent if it meets these criteria and if it has a remaining time to maturity of three months or less from the date of purchase. Amounts on deposit and available upon demand, or negotiated to provide for daily liquidity without penalty, are classified as Cash and cash equivalents . Time deposits, certificates of deposit, and money market accounts that meet the above criteria are reported at par value on our consolidated balance sheets. Restricted Cash Cash and cash equivalents that are restricted as to withdrawal or use under the terms of certain contractual agreements are recorded in Other assets in the non-current assets section of our consolidated balance sheets. Our Company excluding Ford Credit restricted cash balances primarily include various escrow agreements related to legal, insurance, customs, and environmental matters and cash held under the terms of certain contractual agreements. Our Ford Credit segment restricted cash balances primarily include cash held to meet certain local governmental and regulatory reserve requirements and cash held under the terms of certain contractual agreements. Restricted cash does not include required minimum balances or cash securing debt issued through securitization transactions. NOTE 2. SUMMARY OF SIGNIFICANT ACCOUNTING POLICIES (Continued) Marketable Securities Investments in debt securities with a maturity date greater than three months at the date of purchase and other debt securities for which there is more than an insignificant risk of change in value due to interest rate, quoted price, or penalty on withdrawal are classified and accounted for as either trading or available-for-sale marketable securities. Equity securities with a readily determinable fair value are classified and accounted for as trading marketable securities. Realized gains and losses, interest income, and dividend income on all of our marketable securities and unrealized gains and losses on securities not classified as available for sale are recorded in Other income/(loss), net . Unrealized gains and losses on available-for-sale securities are recognized in Unrealized gains and losses on securities , a component of Other comprehensive income/(loss), net of tax . Realized gains and losses and reclassifications of accumulated other comprehensive income into net income are measured using the specific identification method. On a quarterly basis, we review our available-for-sale debt securities for credit losses. We compare the present value of cash flows expected to be collected from the security with the amortized cost basis of the security. If the present value of cash flows expected to be collected is less than the amortized cost basis of the security, we determine if a credit loss allowance is necessary. If a credit loss allowance is necessary, we will record an allowance, limited by the amount that fair value is less than the amortized cost basis, and recognize the corresponding charge in Other income/(loss), net . Factors we consider include the severity and reason for the decline in value, interest rate changes, and counterparty long-term ratings. Trade, Notes, and Other Receivables Trade, notes, and other receivables consist primarily of receivables from contracts with customers for the sale of vehicles, parts, and accessories. The current portion of trade and notes receivables is reported in Trade and other receivables, net . The non-current portion of notes receivables is reported in Other assets . Trade and notes receivables are initially recorded at transaction cost. Trade receivables are typically outstanding for 30 days or less. Each reporting period, we evaluate the collectibility of the trade and notes receivables and record an allowance for credit losses representing our estimate of the expected losses that result from all possible default events over the expected life of the receivables. Additions to the allowance for credit losses are made by recording charges to bad debt expense reported in Selling, administrative, and other expenses and Cost of sales . Trade and notes receivables are written off against the allowance for credit losses when the account is deemed to be uncollectible. The carrying value of trade, notes, and other receivables was $15.9 billion and $16.4 billion at December 31, 2022 and 2023, respectively. The credit loss reserve included in the carrying value of trade, notes, and other receivables was $105 million and $86 million at December 31, 2022 and 2023, respectively. Net Intangible Assets and Goodwill Indefinite-lived intangible assets and goodwill are not amortized but are tested for impairment annually or more frequently if events or circumstances indicate the assets may be impaired. Goodwill impairment testing is also performed following an allocation of goodwill to a business to be disposed or a change in reporting units. We test for impairment by assessing qualitative factors to determine whether it is more likely than not that the fair value of the indefinite-lived intangible asset or the reporting unit allocated the goodwill is less than its carrying amount. If the qualitative assessment indicates a possible impairment, the carrying value of the asset or reporting unit is compared with its fair value. Fair value is measured relying primarily on the income approach by applying a discounted cash flow method, the market approach using market values or multiples, and/or third-party valuations. We capitalize and amortize our finite-lived intangible assets over their estimated useful lives. The carrying amount of intangible assets and goodwill is reported in Other assets in the non-current assets section of our consolidated balance sheets. Intangible assets are comprised primarily of advertising agreements and land rights. The net carrying amount of our intangible assets was $86 million and $80 million at December 31, 2022 and 2023, respectively. The net carrying amount of goodwill was $603 million and $683 million at December 31, 2022 and 2023, respectively. For the periods presented, we did not record any material impairments for indefinite-lived intangibles or goodwill. NOTE 2. SUMMARY OF SIGNIFICANT ACCOUNTING POLICIES (Continued) Held-and-Used Long-Lived Asset Impairment We test long-lived asset groups when changes in circumstances indicate the carrying value may not be recoverable. Events that trigger a test for recoverability include material adverse changes in projected revenues or expenses, present cash flow losses combined with a history of cash flow losses and a forecast that demonstrates significant continuing losses, significant negative industry or economic trends, a current expectation that a long-lived asset group will be disposed of significantly before the end of its useful life, a significant adverse change in the manner in which an asset group is used or in its physical condition, or when there is a change in the asset grouping. In addition, investing in new, emerging products (e.g., EVs) or services (e.g., connectivity) may require substantial upfront investment, which may result in initial forecasted negative cash flows in the near term. In these instances, near term negative cash flows on their own may not be indicative of a triggering event for evaluation of impairment. In such circumstances, we also conduct a qualitative evaluation of the business growth trajectory, which includes updating our assessment of when positive cash flows are expected to be generated, confirming whether established milestones are being achieved, and assessing our ability and intent to continue to access required funding to execute the plan. If this evaluation indicates a triggering event has occurred, a test for recoverability is performed. When a triggering event occurs, a test for recoverability is performed, comparing projected undiscounted future cash flows to the carrying value of the asset group. If the undiscounted forecasted cash flows are less than the carrying value of the assets, the asset group’s fair value is measured relying primarily on a discounted cash flow method. To the extent available, we will also consider third-party valuations of our long-lived assets that were prepared for other business purposes. An impairment charge is recognized for the amount by which the carrying value of the asset group exceeds its estimated fair value. When an impairment loss is recognized for assets to be held and used, the adjusted carrying amounts of those assets are depreciated over their remaining useful life. For the periods presented, we have not recorded any material impairments. Held-for-Sale Asset Impairment We perform an impairment test on a disposal group to be discontinued, held for sale (“HFS”), or otherwise disposed when we have committed to an action and the action is expected to be completed within one year. We estimate fair value to approximate the expected proceeds to be received, less cost to sell, and compare it to the carrying value of the disposal group. An impairment charge is recognized when the carrying value exceeds the estimated fair value (see Note 22). We also assess fair value if circumstances arise that were considered unlikely and, as a result, we decide not to sell a disposal group previously classified as HFS upon reclassification as held and used. When there is a change to a plan of sale, and the assets are reclassified from HFS to held and used, the long-lived assets would be reported at the lower of (i) the carrying amount before HFS designation, adjusted for depreciation that would have been recognized if the assets had not been classified as HFS, or (ii) the fair value at the date the assets no longer satisfy the criteria for classification as HFS. Fair Value Measurements We measure fair value of our financial instruments, including those held within our pension plans, using various valuation methods and prioritize the use of observable inputs. The use of observable and unobservable inputs and their significance in measuring fair value are reflected in our fair value hierarchy: • Level 1 - inputs include quoted prices for identical instruments and are the most observable • Level 2 - inputs include quoted prices for similar instruments and observable inputs such as interest rates, currency exchange rates, and yield curves • Level 3 - inputs include data not observable in the market and reflect management judgment about the assumptions market participants would use in pricing the instruments Fixed income securities, equities, commingled funds, derivative financial instruments, and alternative assets are remeasured and presented within our consolidated financial statements at fair value on a recurring basis. Finance receivables and debt are measured at fair value for the purpose of disclosure. Other assets and liabilities are measured at fair value on a nonrecurring basis. Transfers into and transfers out of the hierarchy levels are recognized as if they had taken place at the end of the reporting period. NOTE 2. SUMMARY OF SIGNIFICANT ACCOUNTING POLICIES (Continued) Valuation Method Fixed Income Securities . Fixed income securities primarily include government securities, government agency securities, corporate bonds, and asset-backed securities. We generally measure fair value using prices obtained from pricing services or quotes from dealers that make markets in such securities. Pricing methods and inputs to valuation models used by the pricing services depend on the security type (i.e., asset clas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 income securities, matrix pricing, discounted cash flow using benchmark curves, or other factors. In certain cases, when market data are not available, we may use broker quotes or pricing services that use proprietary pricing models to determine fair value. The proprietary models incorporate unobservable inputs primarily consisting of prepayment curves, discount rates, default assumptions, recovery rates, yield assumptions, and credit spread assumptions. An annual review is performed on the security prices received from our pricing services, which includes discussion and analysis of the inputs used by the pricing services to value our securities. We also compare the price of certain securities sold close to the quarter end to the price of the same security at the balance sheet date to ensure the reported fair value is reasonable. Equities. Equity securities are primarily exchange-traded and are valued based on the closing bid, official close, or last trade pricing on an active exchange. If closing prices are not available, securities are valued at the last quoted bid price or may be valued using the last available price. Securities that are thinly traded or delisted are valued using unobservable pricing data. Commingled Funds. Fixed income and public equity securities may each be combined into commingled fund investments. Most commingled funds are valued to reflect our interest in the fund based on the reported year-end net asset value (“NAV”). Derivative Financial Instruments. Exchange-traded derivatives for which market quotations are readily available are valued at the last reported sale price or official closing price as reported by an independent pricing service on the primary market or exchange on which they are traded. Over-the-counter derivatives are not exchange traded and are valued using independent pricing services or industry-standard valuation models such as a discounted cash flow. When discounted cash flow models are used, projected future cash flows are discounted to a present value using market-based expectations for interest rates, foreign exchange rates, commodity prices, and the contractual terms of the derivative instruments. The discount rate used is the relevant benchmark interest rate (e.g., SOFR, SONIA) plus an adjustment for non-performance risk. The adjustment reflects the full credit default swap (“CDS”) spread applied to a net exposure, by counterparty, considering the master netting agreements we have entered into and any posted collateral. We use our counterparty’s CDS spread when we are in a net asset position and our own CDS spread when we are in a net liability position. In cases when market data are not available, we use broker quotes and models (e.g., Black-Scholes) to determine fair value. This includes situations where there is a lack of liquidity for a particular currency or commodity, or when the instrument is longer dated. When broker quotes or models are used to determine fair value, the derivative is categorized within Level 3 of the hierarchy. All other derivatives are categorized within Level 2. Alternative Assets. Hedge funds generally hold liquid and readily-priced securities, such as public equities, exchange-traded derivatives, and corporate bonds. Private equity and real estate investments are less liquid. External investment managers typically report valuations reflecting initial cost or updated appraisals, which are adjusted for cash flows, and realized and unrealized gains/losses. All alternative assets are valued at the NAV provided by the investment sponsor or third party administrator, as they do not have readily-available market quotations. Valuations may be lagged up to six months. The NAV will be adjusted for cash flows (additional investments or contributions, and distributions) through year end. We may make further adjustments for any known substantive valuation changes not reflected in the NAV. NOTE 2. SUMMARY OF SIGNIFICANT ACCOUNTING POLICIES (Continued) We may hold annuity contracts within some of our non-U.S. pension plans (see Note 17). Generally, the contract valuation method is applied for markets where we have purchased annuity contracts from an insurer as a plan asset. We measure the fair value of the insurance asset by projecting expected future cash flows from the contract and discounting them to present value based on current market rates. The assumptions used to project expected future cash flows are based on actuarial estimates. We include all annuity contracts within Level 3 of the hierarchy. Finance Receivables. We measure finance receivables at fair value using internal valuation models (see Note 10). These models project future cash flows of financing contracts based on scheduled contract payments (including principal and interest) and assumptions regarding expected credit losses and pre-payment speed. The projected cash flows are discounted to present value at current rates that incorporate present yield curve and credit spread assumptions. The fair value of finance receivables is categorized within Level 3 of the hierarchy. On a nonrecurring basis, we also measure at fair value retail contracts greater than 120 days past due or deemed to be uncollectible, and individual dealer loans probable of foreclosure. We use the fair value of collateral, adjusted for estimated costs to sell, to determine the fair value of these receivables. The collateral for a retail financing or wholesale receivable is the vehicle financed, and for dealer loans is real estate or other property. The fair value of collateral for retail receivables is calculated as the outstanding receivable balances multiplied by the average recovery value percentage. The fair value of collateral for wholesale receivables is based on the wholesale market value or liquidation value for new and used vehicles. The fair value of collateral for dealer loans is determined by reviewing various appraisals, which include total adjusted appraised value of land and improvements, alternate use appraised value, broker’s opinion of value, and purchase offers. Debt. We measure debt at fair value using quoted prices for our own debt with approximately the same remaining maturities (see Note 19). Where quoted prices are not available, we estimate fair value using discounted cash flows and market-based expectations for interest rates, credit risk, and the contractual terms of the debt instruments. For certain short-term debt with an original maturity date of one year or less, we assume that book value is a reasonable approximation of the debt’s fair value. The fair value of debt is categorized within Level 2 of the hierarchy. Finance and Lease Incentives We routinely sponsor special retail financing and lease incentives to dealers’ customers who choose to finance or lease our vehicles from Ford Credit. The cost for these incentives is included in our estimate of variable consideration when the vehicle is sold to the dealer. Ford Credit records a reduction to the finance receivable or reduces the cost of the vehicle operating lease when it records the underlying finance contract, and we transfer to Ford Credit the amount of the incentive on behalf of the dealer’s customer. See Note 1 for additional information regarding transactions between Ford Credit and our other segments. The Ford Credit segment recognized interest revenue of $2.4 billion, $2.1 billion, and $2.3 billion in 2021, 2022, and 2023, respectively, and lower depreciation of $1.9 billion, $1.2 billion, and $0.9 billion in 2021, 2022, and 2023, respectively, associated with these incentives. Supplier Price Adjustments We frequently negotiate price adjustments with our suppliers throughout a production cycle, even after receiving production material. These price adjustments relate to changes in design specification or other commercial terms such as economics, productivity, and competitive pricing. We recognize price adjustments when we reach final agreement with our suppliers. In general, we avoid direct price changes in consideration of future business; however, when these occur, our policy is to defer the recognition of any such price change given explicitly in consideration of future business. NOTE 2. SUMMARY OF SIGNIFICANT ACCOUNTING POLICIES (Continued) Government Incentives We receive incentives from U.S. and non-U.S. governmental entities in the form of tax rebates or credits, grants, and loans. Government incentives are recorded in our consolidated financial statements in accordance with their purpose as a reduction of expense or as other income. The benefit is generally recorded when all conditions attached to the incentive have been met and there is reasonable assurance of receipt. Government incentives related to capital investment are recognized in Net Property as a reduction to the net book value of the related asset. The incentives are recognized over the life of the asset as a reduction to depreciation and amortization expense. During 2022, we were awarded incentives by the State of Tennessee related to land, capital, and property tax abatements in connection with Ford’s capital investment in our new electric vehicle assembly plant and job commitments. These incentives are available until December 2051. The fair value of the land in 2022 was $144 million and was recorded in Net Property fully offset by the value of the incentive. A capital grant of $285 million was received in 2023 and will be recognized as a reduction to depreciation and amortization expense over the life of the related assets. In 2022, we were also awarded incentives by the Canadian government and Province of Ontario in connection with the development of electric vehicles at our Oakville Assembly Plant. Equipment, tooling, and labor incentives of C$590 million are expected to be received over the terms of the agreements beginning in 2024 through 2033 and will be recognized as a reduction of the related expenses. Ford may also indirectly benefit from incentives and grants awarded to companies with which we are affiliated but are not included in our consolidated financial statements. Ford’s receipt of government incentives could be subject to reduction, termination, or claw back. Claw back provisions are monitored for ongoing compliance and are accrued for when losses are deemed probable and estimable (see Note 25). Employee Bonus and Lump-Sum Payments Effective November 20, 2023, we entered into a new agreement with the International Union, United Automobile, Aerospace, and Agricultural Implement Workers of America (“UAW”) covering approximately 59,000 employees in the United States. The agreement established wages and benefits for covered employees over a four-and-a-half year period through April 30, 2028. The agreement also provided for a lump-sum ratification bonus of $5,000 per employee, which was paid in the fourth quarter of 2023. In addition, we entered into a new three Lump-sum cash bonuses paid in connection with ratifying a union contract are recognized in the period that the contract negotiations are finalized and approved by its members. We recorded approximately $400 million in Cost of sales related to these bonuses for the year ended December 31, 2023. Selected Other Costs Engineering, research, and development expenses are primarily reported in Cost of sales and consist of salaries, materials, and associated costs. Engineering, research, and development costs are expensed as incurred when performed internally or when performed by a supplier if we guarantee reimbursement. Advertising costs are reported in Selling, administrative, and other expenses and are expensed as incurred. Engineering, research, development, and advertising expenses for the years ended December 31 were as follows (in billions): 2021 2022 2023 Engineering, research, and development $ 7.6 $ 7.8 $ 8.2 Advertising 3.1 2.2 2.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et Investment in Operating Leases Operating Lease Amounts Contractually Due (Details) $ in Millions</t>
        </is>
      </c>
      <c r="B1" s="2" t="inlineStr">
        <is>
          <t>Dec. 31, 2023 USD ($)</t>
        </is>
      </c>
    </row>
    <row r="2">
      <c r="A2" s="3" t="inlineStr">
        <is>
          <t>Operating Leased Assets [Line Items]</t>
        </is>
      </c>
      <c r="B2" s="4" t="inlineStr">
        <is>
          <t xml:space="preserve"> </t>
        </is>
      </c>
    </row>
    <row r="3">
      <c r="A3" s="4" t="inlineStr">
        <is>
          <t>Lessor, Operating Lease, Payments to be Received, Next Twelve Months</t>
        </is>
      </c>
      <c r="B3" s="5" t="n">
        <v>3298</v>
      </c>
    </row>
    <row r="4">
      <c r="A4" s="4" t="inlineStr">
        <is>
          <t>Lessor, Operating Lease, Payments to be Received, Two Years</t>
        </is>
      </c>
      <c r="B4" s="7" t="n">
        <v>2175</v>
      </c>
    </row>
    <row r="5">
      <c r="A5" s="4" t="inlineStr">
        <is>
          <t>Lessor, Operating Lease, Payments to be Received, Three Years</t>
        </is>
      </c>
      <c r="B5" s="7" t="n">
        <v>996</v>
      </c>
    </row>
    <row r="6">
      <c r="A6" s="4" t="inlineStr">
        <is>
          <t>Lessor, Operating Lease, Payments to be Received, Four Years</t>
        </is>
      </c>
      <c r="B6" s="7" t="n">
        <v>192</v>
      </c>
    </row>
    <row r="7">
      <c r="A7" s="4" t="inlineStr">
        <is>
          <t>Lessor, Operating Lease, Payment to be Received, Year Five</t>
        </is>
      </c>
      <c r="B7" s="7" t="n">
        <v>11</v>
      </c>
    </row>
    <row r="8">
      <c r="A8" s="4" t="inlineStr">
        <is>
          <t>Lessor, Operating Lease, Payments to be Received</t>
        </is>
      </c>
      <c r="B8" s="5" t="n">
        <v>667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4" customWidth="1" min="1" max="1"/>
    <col width="18" customWidth="1" min="2" max="2"/>
    <col width="14" customWidth="1" min="3" max="3"/>
    <col width="14" customWidth="1" min="4" max="4"/>
  </cols>
  <sheetData>
    <row r="1">
      <c r="A1" s="1" t="inlineStr">
        <is>
          <t>Net Property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Net property</t>
        </is>
      </c>
      <c r="B4" s="5" t="n">
        <v>40821</v>
      </c>
      <c r="C4" s="5" t="n">
        <v>37265</v>
      </c>
      <c r="D4" s="4" t="inlineStr">
        <is>
          <t xml:space="preserve"> </t>
        </is>
      </c>
    </row>
    <row r="5">
      <c r="A5" s="3" t="inlineStr">
        <is>
          <t>Depreciation, Depletion and Amortization [Abstract]</t>
        </is>
      </c>
      <c r="B5" s="4" t="inlineStr">
        <is>
          <t xml:space="preserve"> </t>
        </is>
      </c>
      <c r="C5" s="4" t="inlineStr">
        <is>
          <t xml:space="preserve"> </t>
        </is>
      </c>
      <c r="D5" s="4" t="inlineStr">
        <is>
          <t xml:space="preserve"> </t>
        </is>
      </c>
    </row>
    <row r="6">
      <c r="A6" s="4" t="inlineStr">
        <is>
          <t>Depreciation and other amortization</t>
        </is>
      </c>
      <c r="B6" s="7" t="n">
        <v>3041</v>
      </c>
      <c r="C6" s="7" t="n">
        <v>2878</v>
      </c>
      <c r="D6" s="5" t="n">
        <v>2986</v>
      </c>
    </row>
    <row r="7">
      <c r="A7" s="4" t="inlineStr">
        <is>
          <t>Tooling amortization</t>
        </is>
      </c>
      <c r="B7" s="7" t="n">
        <v>-1167</v>
      </c>
      <c r="C7" s="7" t="n">
        <v>-1149</v>
      </c>
      <c r="D7" s="7" t="n">
        <v>-1358</v>
      </c>
    </row>
    <row r="8">
      <c r="A8" s="4" t="inlineStr">
        <is>
          <t>Depreciation, Depletion, and Amortization, Including Impairment</t>
        </is>
      </c>
      <c r="B8" s="7" t="n">
        <v>5381</v>
      </c>
      <c r="C8" s="7" t="n">
        <v>5434</v>
      </c>
      <c r="D8" s="7" t="n">
        <v>5692</v>
      </c>
    </row>
    <row r="9">
      <c r="A9" s="4" t="inlineStr">
        <is>
          <t>Maintenance and rearrangement</t>
        </is>
      </c>
      <c r="B9" s="5" t="n">
        <v>1909</v>
      </c>
      <c r="C9" s="7" t="n">
        <v>2083</v>
      </c>
      <c r="D9" s="7" t="n">
        <v>1940</v>
      </c>
    </row>
    <row r="10">
      <c r="A10" s="4" t="inlineStr">
        <is>
          <t>Machinery and Equi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Useful Life</t>
        </is>
      </c>
      <c r="B12" s="4" t="inlineStr">
        <is>
          <t>14 years 6 months</t>
        </is>
      </c>
      <c r="C12" s="4" t="inlineStr">
        <is>
          <t xml:space="preserve"> </t>
        </is>
      </c>
      <c r="D12" s="4" t="inlineStr">
        <is>
          <t xml:space="preserve"> </t>
        </is>
      </c>
    </row>
    <row r="13">
      <c r="A13" s="4" t="inlineStr">
        <is>
          <t>Softwar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Useful Life</t>
        </is>
      </c>
      <c r="B15" s="4" t="inlineStr">
        <is>
          <t>8 years</t>
        </is>
      </c>
      <c r="C15" s="4" t="inlineStr">
        <is>
          <t xml:space="preserve"> </t>
        </is>
      </c>
      <c r="D15" s="4" t="inlineStr">
        <is>
          <t xml:space="preserve"> </t>
        </is>
      </c>
    </row>
    <row r="16">
      <c r="A16" s="3" t="inlineStr">
        <is>
          <t>Property, Plant and Equipment, Net, by Type [Abstract]</t>
        </is>
      </c>
      <c r="B16" s="4" t="inlineStr">
        <is>
          <t xml:space="preserve"> </t>
        </is>
      </c>
      <c r="C16" s="4" t="inlineStr">
        <is>
          <t xml:space="preserve"> </t>
        </is>
      </c>
      <c r="D16" s="4" t="inlineStr">
        <is>
          <t xml:space="preserve"> </t>
        </is>
      </c>
    </row>
    <row r="17">
      <c r="A17" s="4" t="inlineStr">
        <is>
          <t>Gross property</t>
        </is>
      </c>
      <c r="B17" s="5" t="n">
        <v>5423</v>
      </c>
      <c r="C17" s="7" t="n">
        <v>5042</v>
      </c>
      <c r="D17" s="4" t="inlineStr">
        <is>
          <t xml:space="preserve"> </t>
        </is>
      </c>
    </row>
    <row r="18">
      <c r="A18" s="4" t="inlineStr">
        <is>
          <t>Land</t>
        </is>
      </c>
      <c r="B18" s="4" t="inlineStr">
        <is>
          <t xml:space="preserve"> </t>
        </is>
      </c>
      <c r="C18" s="4" t="inlineStr">
        <is>
          <t xml:space="preserve"> </t>
        </is>
      </c>
      <c r="D18" s="4" t="inlineStr">
        <is>
          <t xml:space="preserve"> </t>
        </is>
      </c>
    </row>
    <row r="19">
      <c r="A19" s="3" t="inlineStr">
        <is>
          <t>Property, Plant and Equipment, Net, by Type [Abstract]</t>
        </is>
      </c>
      <c r="B19" s="4" t="inlineStr">
        <is>
          <t xml:space="preserve"> </t>
        </is>
      </c>
      <c r="C19" s="4" t="inlineStr">
        <is>
          <t xml:space="preserve"> </t>
        </is>
      </c>
      <c r="D19" s="4" t="inlineStr">
        <is>
          <t xml:space="preserve"> </t>
        </is>
      </c>
    </row>
    <row r="20">
      <c r="A20" s="4" t="inlineStr">
        <is>
          <t>Gross property</t>
        </is>
      </c>
      <c r="B20" s="5" t="n">
        <v>367</v>
      </c>
      <c r="C20" s="7" t="n">
        <v>371</v>
      </c>
      <c r="D20" s="4" t="inlineStr">
        <is>
          <t xml:space="preserve"> </t>
        </is>
      </c>
    </row>
    <row r="21">
      <c r="A21" s="4" t="inlineStr">
        <is>
          <t>Lan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Useful Life</t>
        </is>
      </c>
      <c r="B23" s="4" t="inlineStr">
        <is>
          <t>30 years</t>
        </is>
      </c>
      <c r="C23" s="4" t="inlineStr">
        <is>
          <t xml:space="preserve"> </t>
        </is>
      </c>
      <c r="D23" s="4" t="inlineStr">
        <is>
          <t xml:space="preserve"> </t>
        </is>
      </c>
    </row>
    <row r="24">
      <c r="A24" s="4" t="inlineStr">
        <is>
          <t>Building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40 years</t>
        </is>
      </c>
      <c r="C26" s="4" t="inlineStr">
        <is>
          <t xml:space="preserve"> </t>
        </is>
      </c>
      <c r="D26" s="4" t="inlineStr">
        <is>
          <t xml:space="preserve"> </t>
        </is>
      </c>
    </row>
    <row r="27">
      <c r="A27" s="4" t="inlineStr">
        <is>
          <t>Building and Building Improvements</t>
        </is>
      </c>
      <c r="B27" s="4" t="inlineStr">
        <is>
          <t xml:space="preserve"> </t>
        </is>
      </c>
      <c r="C27" s="4" t="inlineStr">
        <is>
          <t xml:space="preserve"> </t>
        </is>
      </c>
      <c r="D27" s="4" t="inlineStr">
        <is>
          <t xml:space="preserve"> </t>
        </is>
      </c>
    </row>
    <row r="28">
      <c r="A28" s="3" t="inlineStr">
        <is>
          <t>Property, Plant and Equipment, Net, by Type [Abstract]</t>
        </is>
      </c>
      <c r="B28" s="4" t="inlineStr">
        <is>
          <t xml:space="preserve"> </t>
        </is>
      </c>
      <c r="C28" s="4" t="inlineStr">
        <is>
          <t xml:space="preserve"> </t>
        </is>
      </c>
      <c r="D28" s="4" t="inlineStr">
        <is>
          <t xml:space="preserve"> </t>
        </is>
      </c>
    </row>
    <row r="29">
      <c r="A29" s="4" t="inlineStr">
        <is>
          <t>Gross property</t>
        </is>
      </c>
      <c r="B29" s="5" t="n">
        <v>12636</v>
      </c>
      <c r="C29" s="7" t="n">
        <v>11946</v>
      </c>
      <c r="D29" s="4" t="inlineStr">
        <is>
          <t xml:space="preserve"> </t>
        </is>
      </c>
    </row>
    <row r="30">
      <c r="A30" s="4" t="inlineStr">
        <is>
          <t>Other Machinery and Equipment</t>
        </is>
      </c>
      <c r="B30" s="4" t="inlineStr">
        <is>
          <t xml:space="preserve"> </t>
        </is>
      </c>
      <c r="C30" s="4" t="inlineStr">
        <is>
          <t xml:space="preserve"> </t>
        </is>
      </c>
      <c r="D30" s="4" t="inlineStr">
        <is>
          <t xml:space="preserve"> </t>
        </is>
      </c>
    </row>
    <row r="31">
      <c r="A31" s="3" t="inlineStr">
        <is>
          <t>Property, Plant and Equipment, Net, by Type [Abstract]</t>
        </is>
      </c>
      <c r="B31" s="4" t="inlineStr">
        <is>
          <t xml:space="preserve"> </t>
        </is>
      </c>
      <c r="C31" s="4" t="inlineStr">
        <is>
          <t xml:space="preserve"> </t>
        </is>
      </c>
      <c r="D31" s="4" t="inlineStr">
        <is>
          <t xml:space="preserve"> </t>
        </is>
      </c>
    </row>
    <row r="32">
      <c r="A32" s="4" t="inlineStr">
        <is>
          <t>Gross property</t>
        </is>
      </c>
      <c r="B32" s="7" t="n">
        <v>41202</v>
      </c>
      <c r="C32" s="7" t="n">
        <v>38964</v>
      </c>
      <c r="D32" s="4" t="inlineStr">
        <is>
          <t xml:space="preserve"> </t>
        </is>
      </c>
    </row>
    <row r="33">
      <c r="A33" s="4" t="inlineStr">
        <is>
          <t>Construction in progress</t>
        </is>
      </c>
      <c r="B33" s="4" t="inlineStr">
        <is>
          <t xml:space="preserve"> </t>
        </is>
      </c>
      <c r="C33" s="4" t="inlineStr">
        <is>
          <t xml:space="preserve"> </t>
        </is>
      </c>
      <c r="D33" s="4" t="inlineStr">
        <is>
          <t xml:space="preserve"> </t>
        </is>
      </c>
    </row>
    <row r="34">
      <c r="A34" s="3" t="inlineStr">
        <is>
          <t>Property, Plant and Equipment, Net, by Type [Abstract]</t>
        </is>
      </c>
      <c r="B34" s="4" t="inlineStr">
        <is>
          <t xml:space="preserve"> </t>
        </is>
      </c>
      <c r="C34" s="4" t="inlineStr">
        <is>
          <t xml:space="preserve"> </t>
        </is>
      </c>
      <c r="D34" s="4" t="inlineStr">
        <is>
          <t xml:space="preserve"> </t>
        </is>
      </c>
    </row>
    <row r="35">
      <c r="A35" s="4" t="inlineStr">
        <is>
          <t>Gross property</t>
        </is>
      </c>
      <c r="B35" s="7" t="n">
        <v>5308</v>
      </c>
      <c r="C35" s="7" t="n">
        <v>3203</v>
      </c>
      <c r="D35" s="4" t="inlineStr">
        <is>
          <t xml:space="preserve"> </t>
        </is>
      </c>
    </row>
    <row r="36">
      <c r="A36" s="4" t="inlineStr">
        <is>
          <t>Total land, plant and equipment, and other</t>
        </is>
      </c>
      <c r="B36" s="4" t="inlineStr">
        <is>
          <t xml:space="preserve"> </t>
        </is>
      </c>
      <c r="C36" s="4" t="inlineStr">
        <is>
          <t xml:space="preserve"> </t>
        </is>
      </c>
      <c r="D36" s="4" t="inlineStr">
        <is>
          <t xml:space="preserve"> </t>
        </is>
      </c>
    </row>
    <row r="37">
      <c r="A37" s="3" t="inlineStr">
        <is>
          <t>Property, Plant and Equipment, Net, by Type [Abstract]</t>
        </is>
      </c>
      <c r="B37" s="4" t="inlineStr">
        <is>
          <t xml:space="preserve"> </t>
        </is>
      </c>
      <c r="C37" s="4" t="inlineStr">
        <is>
          <t xml:space="preserve"> </t>
        </is>
      </c>
      <c r="D37" s="4" t="inlineStr">
        <is>
          <t xml:space="preserve"> </t>
        </is>
      </c>
    </row>
    <row r="38">
      <c r="A38" s="4" t="inlineStr">
        <is>
          <t>Gross property</t>
        </is>
      </c>
      <c r="B38" s="7" t="n">
        <v>64936</v>
      </c>
      <c r="C38" s="7" t="n">
        <v>59526</v>
      </c>
      <c r="D38" s="4" t="inlineStr">
        <is>
          <t xml:space="preserve"> </t>
        </is>
      </c>
    </row>
    <row r="39">
      <c r="A39" s="4" t="inlineStr">
        <is>
          <t>Accumulated depreciation</t>
        </is>
      </c>
      <c r="B39" s="7" t="n">
        <v>-33679</v>
      </c>
      <c r="C39" s="7" t="n">
        <v>-31781</v>
      </c>
      <c r="D39" s="4" t="inlineStr">
        <is>
          <t xml:space="preserve"> </t>
        </is>
      </c>
    </row>
    <row r="40">
      <c r="A40" s="4" t="inlineStr">
        <is>
          <t>Net property</t>
        </is>
      </c>
      <c r="B40" s="7" t="n">
        <v>31257</v>
      </c>
      <c r="C40" s="7" t="n">
        <v>27745</v>
      </c>
      <c r="D40" s="4" t="inlineStr">
        <is>
          <t xml:space="preserve"> </t>
        </is>
      </c>
    </row>
    <row r="41">
      <c r="A41" s="4" t="inlineStr">
        <is>
          <t>Tools, Dies and Molds</t>
        </is>
      </c>
      <c r="B41" s="4" t="inlineStr">
        <is>
          <t xml:space="preserve"> </t>
        </is>
      </c>
      <c r="C41" s="4" t="inlineStr">
        <is>
          <t xml:space="preserve"> </t>
        </is>
      </c>
      <c r="D41" s="4" t="inlineStr">
        <is>
          <t xml:space="preserve"> </t>
        </is>
      </c>
    </row>
    <row r="42">
      <c r="A42" s="3" t="inlineStr">
        <is>
          <t>Property, Plant and Equipment, Net, by Type [Abstract]</t>
        </is>
      </c>
      <c r="B42" s="4" t="inlineStr">
        <is>
          <t xml:space="preserve"> </t>
        </is>
      </c>
      <c r="C42" s="4" t="inlineStr">
        <is>
          <t xml:space="preserve"> </t>
        </is>
      </c>
      <c r="D42" s="4" t="inlineStr">
        <is>
          <t xml:space="preserve"> </t>
        </is>
      </c>
    </row>
    <row r="43">
      <c r="A43" s="4" t="inlineStr">
        <is>
          <t>Net property</t>
        </is>
      </c>
      <c r="B43" s="7" t="n">
        <v>9564</v>
      </c>
      <c r="C43" s="7" t="n">
        <v>9520</v>
      </c>
      <c r="D43" s="4" t="inlineStr">
        <is>
          <t xml:space="preserve"> </t>
        </is>
      </c>
    </row>
    <row r="44">
      <c r="A44" s="3" t="inlineStr">
        <is>
          <t>Depreciation, Depletion and Amortization [Abstract]</t>
        </is>
      </c>
      <c r="B44" s="4" t="inlineStr">
        <is>
          <t xml:space="preserve"> </t>
        </is>
      </c>
      <c r="C44" s="4" t="inlineStr">
        <is>
          <t xml:space="preserve"> </t>
        </is>
      </c>
      <c r="D44" s="4" t="inlineStr">
        <is>
          <t xml:space="preserve"> </t>
        </is>
      </c>
    </row>
    <row r="45">
      <c r="A45" s="4" t="inlineStr">
        <is>
          <t>Tooling amortization</t>
        </is>
      </c>
      <c r="B45" s="5" t="n">
        <v>2340</v>
      </c>
      <c r="C45" s="5" t="n">
        <v>2556</v>
      </c>
      <c r="D45" s="5" t="n">
        <v>2706</v>
      </c>
    </row>
    <row r="46">
      <c r="A46" s="4" t="inlineStr">
        <is>
          <t>Minimum</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Property, Plant and Equipment, Useful Life</t>
        </is>
      </c>
      <c r="B48" s="4" t="inlineStr">
        <is>
          <t>3 years</t>
        </is>
      </c>
      <c r="C48" s="4" t="inlineStr">
        <is>
          <t xml:space="preserve"> </t>
        </is>
      </c>
      <c r="D48" s="4" t="inlineStr">
        <is>
          <t xml:space="preserve"> </t>
        </is>
      </c>
    </row>
    <row r="49">
      <c r="A49" s="4" t="inlineStr">
        <is>
          <t>Maximum</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Property, Plant and Equipment, Useful Life</t>
        </is>
      </c>
      <c r="B51" s="4" t="inlineStr">
        <is>
          <t>40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in Net Assets of Affiliated Companie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5" t="n">
        <v>5548</v>
      </c>
      <c r="C4" s="5" t="n">
        <v>2798</v>
      </c>
      <c r="D4" s="4" t="inlineStr">
        <is>
          <t xml:space="preserve"> </t>
        </is>
      </c>
      <c r="E4" s="4" t="inlineStr">
        <is>
          <t xml:space="preserve"> </t>
        </is>
      </c>
    </row>
    <row r="5">
      <c r="A5" s="4" t="inlineStr">
        <is>
          <t>Dividends from affiliated companies</t>
        </is>
      </c>
      <c r="B5" s="7" t="n">
        <v>381</v>
      </c>
      <c r="C5" s="7" t="n">
        <v>452</v>
      </c>
      <c r="D5" s="5" t="n">
        <v>452</v>
      </c>
      <c r="E5" s="4" t="inlineStr">
        <is>
          <t xml:space="preserve"> </t>
        </is>
      </c>
    </row>
    <row r="6">
      <c r="A6" s="4" t="inlineStr">
        <is>
          <t>Assets, Current</t>
        </is>
      </c>
      <c r="B6" s="7" t="n">
        <v>121481</v>
      </c>
      <c r="C6" s="7" t="n">
        <v>116476</v>
      </c>
      <c r="D6" s="4" t="inlineStr">
        <is>
          <t xml:space="preserve"> </t>
        </is>
      </c>
      <c r="E6" s="4" t="inlineStr">
        <is>
          <t xml:space="preserve"> </t>
        </is>
      </c>
    </row>
    <row r="7">
      <c r="A7" s="4" t="inlineStr">
        <is>
          <t>Total assets</t>
        </is>
      </c>
      <c r="B7" s="7" t="n">
        <v>273310</v>
      </c>
      <c r="C7" s="7" t="n">
        <v>255884</v>
      </c>
      <c r="D7" s="7" t="n">
        <v>257035</v>
      </c>
      <c r="E7" s="4" t="inlineStr">
        <is>
          <t xml:space="preserve"> </t>
        </is>
      </c>
    </row>
    <row r="8">
      <c r="A8" s="4" t="inlineStr">
        <is>
          <t>Total current liabilities</t>
        </is>
      </c>
      <c r="B8" s="7" t="n">
        <v>101531</v>
      </c>
      <c r="C8" s="7" t="n">
        <v>96866</v>
      </c>
      <c r="D8" s="4" t="inlineStr">
        <is>
          <t xml:space="preserve"> </t>
        </is>
      </c>
      <c r="E8" s="4" t="inlineStr">
        <is>
          <t xml:space="preserve"> </t>
        </is>
      </c>
    </row>
    <row r="9">
      <c r="A9" s="4" t="inlineStr">
        <is>
          <t>Total liabilities</t>
        </is>
      </c>
      <c r="B9" s="7" t="n">
        <v>230512</v>
      </c>
      <c r="C9" s="7" t="n">
        <v>212717</v>
      </c>
      <c r="D9" s="4" t="inlineStr">
        <is>
          <t xml:space="preserve"> </t>
        </is>
      </c>
      <c r="E9" s="4" t="inlineStr">
        <is>
          <t xml:space="preserve"> </t>
        </is>
      </c>
    </row>
    <row r="10">
      <c r="A10" s="4" t="inlineStr">
        <is>
          <t>Equity attributable to noncontrolling interests</t>
        </is>
      </c>
      <c r="B10" s="7" t="n">
        <v>25</v>
      </c>
      <c r="C10" s="7" t="n">
        <v>-75</v>
      </c>
      <c r="D10" s="7" t="n">
        <v>103</v>
      </c>
      <c r="E10" s="5" t="n">
        <v>121</v>
      </c>
    </row>
    <row r="11">
      <c r="A11" s="4" t="inlineStr">
        <is>
          <t>Revenues</t>
        </is>
      </c>
      <c r="B11" s="7" t="n">
        <v>176191</v>
      </c>
      <c r="C11" s="7" t="n">
        <v>158057</v>
      </c>
      <c r="D11" s="7" t="n">
        <v>136341</v>
      </c>
      <c r="E11" s="4" t="inlineStr">
        <is>
          <t xml:space="preserve"> </t>
        </is>
      </c>
    </row>
    <row r="12">
      <c r="A12" s="4" t="inlineStr">
        <is>
          <t>Income/(Loss) before income taxes</t>
        </is>
      </c>
      <c r="B12" s="7" t="n">
        <v>3967</v>
      </c>
      <c r="C12" s="7" t="n">
        <v>-3016</v>
      </c>
      <c r="D12" s="7" t="n">
        <v>17780</v>
      </c>
      <c r="E12" s="4" t="inlineStr">
        <is>
          <t xml:space="preserve"> </t>
        </is>
      </c>
    </row>
    <row r="13">
      <c r="A13" s="4" t="inlineStr">
        <is>
          <t>Net income/(loss)</t>
        </is>
      </c>
      <c r="B13" s="7" t="n">
        <v>4329</v>
      </c>
      <c r="C13" s="7" t="n">
        <v>-2152</v>
      </c>
      <c r="D13" s="7" t="n">
        <v>17910</v>
      </c>
      <c r="E13" s="4" t="inlineStr">
        <is>
          <t xml:space="preserve"> </t>
        </is>
      </c>
    </row>
    <row r="14">
      <c r="A14" s="4" t="inlineStr">
        <is>
          <t>Net Income (Loss) Attributable to Noncontrolling Interest</t>
        </is>
      </c>
      <c r="B14" s="7" t="n">
        <v>-18</v>
      </c>
      <c r="C14" s="7" t="n">
        <v>-171</v>
      </c>
      <c r="D14" s="7" t="n">
        <v>-27</v>
      </c>
      <c r="E14" s="4" t="inlineStr">
        <is>
          <t xml:space="preserve"> </t>
        </is>
      </c>
    </row>
    <row r="15">
      <c r="A15" s="4" t="inlineStr">
        <is>
          <t>Equity Securities without Readily Determinable Fair Value, Amount</t>
        </is>
      </c>
      <c r="B15" s="7" t="n">
        <v>242</v>
      </c>
      <c r="C15" s="7" t="n">
        <v>384</v>
      </c>
      <c r="D15" s="4" t="inlineStr">
        <is>
          <t xml:space="preserve"> </t>
        </is>
      </c>
      <c r="E15" s="4" t="inlineStr">
        <is>
          <t xml:space="preserve"> </t>
        </is>
      </c>
    </row>
    <row r="16">
      <c r="A16" s="4" t="inlineStr">
        <is>
          <t>Equity Method Investment, Nonconsolidated Investee or Group of Investees</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Assets, Current</t>
        </is>
      </c>
      <c r="B18" s="7" t="n">
        <v>11223</v>
      </c>
      <c r="C18" s="7" t="n">
        <v>10361</v>
      </c>
      <c r="D18" s="4" t="inlineStr">
        <is>
          <t xml:space="preserve"> </t>
        </is>
      </c>
      <c r="E18" s="4" t="inlineStr">
        <is>
          <t xml:space="preserve"> </t>
        </is>
      </c>
    </row>
    <row r="19">
      <c r="A19" s="4" t="inlineStr">
        <is>
          <t>Assets, Noncurrent</t>
        </is>
      </c>
      <c r="B19" s="7" t="n">
        <v>16907</v>
      </c>
      <c r="C19" s="7" t="n">
        <v>11142</v>
      </c>
      <c r="D19" s="4" t="inlineStr">
        <is>
          <t xml:space="preserve"> </t>
        </is>
      </c>
      <c r="E19" s="4" t="inlineStr">
        <is>
          <t xml:space="preserve"> </t>
        </is>
      </c>
    </row>
    <row r="20">
      <c r="A20" s="4" t="inlineStr">
        <is>
          <t>Total assets</t>
        </is>
      </c>
      <c r="B20" s="7" t="n">
        <v>28130</v>
      </c>
      <c r="C20" s="7" t="n">
        <v>21503</v>
      </c>
      <c r="D20" s="4" t="inlineStr">
        <is>
          <t xml:space="preserve"> </t>
        </is>
      </c>
      <c r="E20" s="4" t="inlineStr">
        <is>
          <t xml:space="preserve"> </t>
        </is>
      </c>
    </row>
    <row r="21">
      <c r="A21" s="4" t="inlineStr">
        <is>
          <t>Total current liabilities</t>
        </is>
      </c>
      <c r="B21" s="7" t="n">
        <v>11232</v>
      </c>
      <c r="C21" s="7" t="n">
        <v>10371</v>
      </c>
      <c r="D21" s="4" t="inlineStr">
        <is>
          <t xml:space="preserve"> </t>
        </is>
      </c>
      <c r="E21" s="4" t="inlineStr">
        <is>
          <t xml:space="preserve"> </t>
        </is>
      </c>
    </row>
    <row r="22">
      <c r="A22" s="4" t="inlineStr">
        <is>
          <t>Liabilities, Noncurrent</t>
        </is>
      </c>
      <c r="B22" s="7" t="n">
        <v>6572</v>
      </c>
      <c r="C22" s="7" t="n">
        <v>4498</v>
      </c>
      <c r="D22" s="4" t="inlineStr">
        <is>
          <t xml:space="preserve"> </t>
        </is>
      </c>
      <c r="E22" s="4" t="inlineStr">
        <is>
          <t xml:space="preserve"> </t>
        </is>
      </c>
    </row>
    <row r="23">
      <c r="A23" s="4" t="inlineStr">
        <is>
          <t>Total liabilities</t>
        </is>
      </c>
      <c r="B23" s="7" t="n">
        <v>17804</v>
      </c>
      <c r="C23" s="7" t="n">
        <v>14869</v>
      </c>
      <c r="D23" s="4" t="inlineStr">
        <is>
          <t xml:space="preserve"> </t>
        </is>
      </c>
      <c r="E23" s="4" t="inlineStr">
        <is>
          <t xml:space="preserve"> </t>
        </is>
      </c>
    </row>
    <row r="24">
      <c r="A24" s="4" t="inlineStr">
        <is>
          <t>Equity attributable to noncontrolling interests</t>
        </is>
      </c>
      <c r="B24" s="7" t="n">
        <v>61</v>
      </c>
      <c r="C24" s="7" t="n">
        <v>0</v>
      </c>
      <c r="D24" s="4" t="inlineStr">
        <is>
          <t xml:space="preserve"> </t>
        </is>
      </c>
      <c r="E24" s="4" t="inlineStr">
        <is>
          <t xml:space="preserve"> </t>
        </is>
      </c>
    </row>
    <row r="25">
      <c r="A25" s="4" t="inlineStr">
        <is>
          <t>Revenues</t>
        </is>
      </c>
      <c r="B25" s="7" t="n">
        <v>31052</v>
      </c>
      <c r="C25" s="7" t="n">
        <v>27153</v>
      </c>
      <c r="D25" s="7" t="n">
        <v>27760</v>
      </c>
      <c r="E25" s="4" t="inlineStr">
        <is>
          <t xml:space="preserve"> </t>
        </is>
      </c>
    </row>
    <row r="26">
      <c r="A26" s="4" t="inlineStr">
        <is>
          <t>Income/(Loss) before income taxes</t>
        </is>
      </c>
      <c r="B26" s="7" t="n">
        <v>991</v>
      </c>
      <c r="C26" s="7" t="n">
        <v>-1806</v>
      </c>
      <c r="D26" s="7" t="n">
        <v>1002</v>
      </c>
      <c r="E26" s="4" t="inlineStr">
        <is>
          <t xml:space="preserve"> </t>
        </is>
      </c>
    </row>
    <row r="27">
      <c r="A27" s="4" t="inlineStr">
        <is>
          <t>Net income/(loss)</t>
        </is>
      </c>
      <c r="B27" s="7" t="n">
        <v>1207</v>
      </c>
      <c r="C27" s="7" t="n">
        <v>-1769</v>
      </c>
      <c r="D27" s="7" t="n">
        <v>1029</v>
      </c>
      <c r="E27" s="4" t="inlineStr">
        <is>
          <t xml:space="preserve"> </t>
        </is>
      </c>
    </row>
    <row r="28">
      <c r="A28" s="4" t="inlineStr">
        <is>
          <t>Net Income (Loss) Attributable to Noncontrolling Interest</t>
        </is>
      </c>
      <c r="B28" s="7" t="n">
        <v>-63</v>
      </c>
      <c r="C28" s="7" t="n">
        <v>-8</v>
      </c>
      <c r="D28" s="5" t="n">
        <v>0</v>
      </c>
      <c r="E28" s="4" t="inlineStr">
        <is>
          <t xml:space="preserve"> </t>
        </is>
      </c>
    </row>
    <row r="29">
      <c r="A29" s="4" t="inlineStr">
        <is>
          <t>Blue Oval SK LLC</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Equity Method Investments</t>
        </is>
      </c>
      <c r="B31" s="5" t="n">
        <v>3254</v>
      </c>
      <c r="C31" s="7" t="n">
        <v>690</v>
      </c>
      <c r="D31" s="4" t="inlineStr">
        <is>
          <t xml:space="preserve"> </t>
        </is>
      </c>
      <c r="E31" s="4" t="inlineStr">
        <is>
          <t xml:space="preserve"> </t>
        </is>
      </c>
    </row>
    <row r="32">
      <c r="A32" s="4" t="inlineStr">
        <is>
          <t>Equity Method Investment, Ownership Percentage</t>
        </is>
      </c>
      <c r="B32" s="10" t="n">
        <v>0.5</v>
      </c>
      <c r="C32" s="4" t="inlineStr">
        <is>
          <t xml:space="preserve"> </t>
        </is>
      </c>
      <c r="D32" s="4" t="inlineStr">
        <is>
          <t xml:space="preserve"> </t>
        </is>
      </c>
      <c r="E32" s="4" t="inlineStr">
        <is>
          <t xml:space="preserve"> </t>
        </is>
      </c>
    </row>
    <row r="33">
      <c r="A33" s="4" t="inlineStr">
        <is>
          <t>Equity Method Investment, Committed Capital, Expected Timing of Satisfaction, Period</t>
        </is>
      </c>
      <c r="B33" s="4" t="inlineStr">
        <is>
          <t>3 years</t>
        </is>
      </c>
      <c r="C33" s="4" t="inlineStr">
        <is>
          <t xml:space="preserve"> </t>
        </is>
      </c>
      <c r="D33" s="4" t="inlineStr">
        <is>
          <t xml:space="preserve"> </t>
        </is>
      </c>
      <c r="E33" s="4" t="inlineStr">
        <is>
          <t xml:space="preserve"> </t>
        </is>
      </c>
    </row>
    <row r="34">
      <c r="A34" s="4" t="inlineStr">
        <is>
          <t>Ford Otomotiv Sanayi Anonim Sirketi</t>
        </is>
      </c>
      <c r="B34" s="4" t="inlineStr">
        <is>
          <t xml:space="preserve"> </t>
        </is>
      </c>
      <c r="C34" s="4" t="inlineStr">
        <is>
          <t xml:space="preserve"> </t>
        </is>
      </c>
      <c r="D34" s="4" t="inlineStr">
        <is>
          <t xml:space="preserve"> </t>
        </is>
      </c>
      <c r="E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row>
    <row r="36">
      <c r="A36" s="4" t="inlineStr">
        <is>
          <t>Equity Method Investments</t>
        </is>
      </c>
      <c r="B36" s="5" t="n">
        <v>807</v>
      </c>
      <c r="C36" s="7" t="n">
        <v>479</v>
      </c>
      <c r="D36" s="4" t="inlineStr">
        <is>
          <t xml:space="preserve"> </t>
        </is>
      </c>
      <c r="E36" s="4" t="inlineStr">
        <is>
          <t xml:space="preserve"> </t>
        </is>
      </c>
    </row>
    <row r="37">
      <c r="A37" s="4" t="inlineStr">
        <is>
          <t>Equity Method Investment, Ownership Percentage</t>
        </is>
      </c>
      <c r="B37" s="10" t="n">
        <v>0.41</v>
      </c>
      <c r="C37" s="4" t="inlineStr">
        <is>
          <t xml:space="preserve"> </t>
        </is>
      </c>
      <c r="D37" s="4" t="inlineStr">
        <is>
          <t xml:space="preserve"> </t>
        </is>
      </c>
      <c r="E37" s="4" t="inlineStr">
        <is>
          <t xml:space="preserve"> </t>
        </is>
      </c>
    </row>
    <row r="38">
      <c r="A38" s="4" t="inlineStr">
        <is>
          <t>Jiangling Motors Corporation, Limited</t>
        </is>
      </c>
      <c r="B38" s="4" t="inlineStr">
        <is>
          <t xml:space="preserve"> </t>
        </is>
      </c>
      <c r="C38" s="4" t="inlineStr">
        <is>
          <t xml:space="preserve"> </t>
        </is>
      </c>
      <c r="D38" s="4" t="inlineStr">
        <is>
          <t xml:space="preserve"> </t>
        </is>
      </c>
      <c r="E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row>
    <row r="40">
      <c r="A40" s="4" t="inlineStr">
        <is>
          <t>Equity Method Investments</t>
        </is>
      </c>
      <c r="B40" s="5" t="n">
        <v>495</v>
      </c>
      <c r="C40" s="7" t="n">
        <v>471</v>
      </c>
      <c r="D40" s="4" t="inlineStr">
        <is>
          <t xml:space="preserve"> </t>
        </is>
      </c>
      <c r="E40" s="4" t="inlineStr">
        <is>
          <t xml:space="preserve"> </t>
        </is>
      </c>
    </row>
    <row r="41">
      <c r="A41" s="4" t="inlineStr">
        <is>
          <t>Equity Method Investment, Ownership Percentage</t>
        </is>
      </c>
      <c r="B41" s="10" t="n">
        <v>0.32</v>
      </c>
      <c r="C41" s="4" t="inlineStr">
        <is>
          <t xml:space="preserve"> </t>
        </is>
      </c>
      <c r="D41" s="4" t="inlineStr">
        <is>
          <t xml:space="preserve"> </t>
        </is>
      </c>
      <c r="E41" s="4" t="inlineStr">
        <is>
          <t xml:space="preserve"> </t>
        </is>
      </c>
    </row>
    <row r="42">
      <c r="A42" s="4" t="inlineStr">
        <is>
          <t>Equity Method Investment, Other than Temporary Impairment</t>
        </is>
      </c>
      <c r="B42" s="5" t="n">
        <v>12</v>
      </c>
      <c r="C42" s="7" t="n">
        <v>13</v>
      </c>
      <c r="D42" s="4" t="inlineStr">
        <is>
          <t xml:space="preserve"> </t>
        </is>
      </c>
      <c r="E42" s="4" t="inlineStr">
        <is>
          <t xml:space="preserve"> </t>
        </is>
      </c>
    </row>
    <row r="43">
      <c r="A43" s="4" t="inlineStr">
        <is>
          <t>Changan Ford Automobile Corporation, Limited</t>
        </is>
      </c>
      <c r="B43" s="4" t="inlineStr">
        <is>
          <t xml:space="preserve"> </t>
        </is>
      </c>
      <c r="C43" s="4" t="inlineStr">
        <is>
          <t xml:space="preserve"> </t>
        </is>
      </c>
      <c r="D43" s="4" t="inlineStr">
        <is>
          <t xml:space="preserve"> </t>
        </is>
      </c>
      <c r="E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row>
    <row r="45">
      <c r="A45" s="4" t="inlineStr">
        <is>
          <t>Equity Method Investments</t>
        </is>
      </c>
      <c r="B45" s="5" t="n">
        <v>225</v>
      </c>
      <c r="C45" s="7" t="n">
        <v>409</v>
      </c>
      <c r="D45" s="4" t="inlineStr">
        <is>
          <t xml:space="preserve"> </t>
        </is>
      </c>
      <c r="E45" s="4" t="inlineStr">
        <is>
          <t xml:space="preserve"> </t>
        </is>
      </c>
    </row>
    <row r="46">
      <c r="A46" s="4" t="inlineStr">
        <is>
          <t>Equity Method Investment, Ownership Percentage</t>
        </is>
      </c>
      <c r="B46" s="10" t="n">
        <v>0.5</v>
      </c>
      <c r="C46" s="4" t="inlineStr">
        <is>
          <t xml:space="preserve"> </t>
        </is>
      </c>
      <c r="D46" s="4" t="inlineStr">
        <is>
          <t xml:space="preserve"> </t>
        </is>
      </c>
      <c r="E46" s="4" t="inlineStr">
        <is>
          <t xml:space="preserve"> </t>
        </is>
      </c>
    </row>
    <row r="47">
      <c r="A47" s="4" t="inlineStr">
        <is>
          <t>Equity Method Investment, Other than Temporary Impairment</t>
        </is>
      </c>
      <c r="B47" s="5" t="n">
        <v>432</v>
      </c>
      <c r="C47" s="7" t="n">
        <v>368</v>
      </c>
      <c r="D47" s="4" t="inlineStr">
        <is>
          <t xml:space="preserve"> </t>
        </is>
      </c>
      <c r="E47" s="4" t="inlineStr">
        <is>
          <t xml:space="preserve"> </t>
        </is>
      </c>
    </row>
    <row r="48">
      <c r="A48" s="4" t="inlineStr">
        <is>
          <t>AutoAlliance (Thailand) Co., Ltd.</t>
        </is>
      </c>
      <c r="B48" s="4" t="inlineStr">
        <is>
          <t xml:space="preserve"> </t>
        </is>
      </c>
      <c r="C48" s="4" t="inlineStr">
        <is>
          <t xml:space="preserve"> </t>
        </is>
      </c>
      <c r="D48" s="4" t="inlineStr">
        <is>
          <t xml:space="preserve"> </t>
        </is>
      </c>
      <c r="E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row>
    <row r="50">
      <c r="A50" s="4" t="inlineStr">
        <is>
          <t>Equity Method Investments</t>
        </is>
      </c>
      <c r="B50" s="5" t="n">
        <v>344</v>
      </c>
      <c r="C50" s="7" t="n">
        <v>346</v>
      </c>
      <c r="D50" s="4" t="inlineStr">
        <is>
          <t xml:space="preserve"> </t>
        </is>
      </c>
      <c r="E50" s="4" t="inlineStr">
        <is>
          <t xml:space="preserve"> </t>
        </is>
      </c>
    </row>
    <row r="51">
      <c r="A51" s="4" t="inlineStr">
        <is>
          <t>Equity Method Investment, Ownership Percentage</t>
        </is>
      </c>
      <c r="B51" s="10" t="n">
        <v>0.5</v>
      </c>
      <c r="C51" s="4" t="inlineStr">
        <is>
          <t xml:space="preserve"> </t>
        </is>
      </c>
      <c r="D51" s="4" t="inlineStr">
        <is>
          <t xml:space="preserve"> </t>
        </is>
      </c>
      <c r="E51" s="4" t="inlineStr">
        <is>
          <t xml:space="preserve"> </t>
        </is>
      </c>
    </row>
    <row r="52">
      <c r="A52" s="4" t="inlineStr">
        <is>
          <t>FFS Finance South Africa (Pty) Limited</t>
        </is>
      </c>
      <c r="B52" s="4" t="inlineStr">
        <is>
          <t xml:space="preserve"> </t>
        </is>
      </c>
      <c r="C52" s="4" t="inlineStr">
        <is>
          <t xml:space="preserve"> </t>
        </is>
      </c>
      <c r="D52" s="4" t="inlineStr">
        <is>
          <t xml:space="preserve"> </t>
        </is>
      </c>
      <c r="E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row>
    <row r="54">
      <c r="A54" s="4" t="inlineStr">
        <is>
          <t>Equity Method Investments</t>
        </is>
      </c>
      <c r="B54" s="5" t="n">
        <v>65</v>
      </c>
      <c r="C54" s="7" t="n">
        <v>70</v>
      </c>
      <c r="D54" s="4" t="inlineStr">
        <is>
          <t xml:space="preserve"> </t>
        </is>
      </c>
      <c r="E54" s="4" t="inlineStr">
        <is>
          <t xml:space="preserve"> </t>
        </is>
      </c>
    </row>
    <row r="55">
      <c r="A55" s="4" t="inlineStr">
        <is>
          <t>Equity Method Investment, Ownership Percentage</t>
        </is>
      </c>
      <c r="B55" s="10" t="n">
        <v>0.5</v>
      </c>
      <c r="C55" s="4" t="inlineStr">
        <is>
          <t xml:space="preserve"> </t>
        </is>
      </c>
      <c r="D55" s="4" t="inlineStr">
        <is>
          <t xml:space="preserve"> </t>
        </is>
      </c>
      <c r="E55" s="4" t="inlineStr">
        <is>
          <t xml:space="preserve"> </t>
        </is>
      </c>
    </row>
    <row r="56">
      <c r="A56" s="4" t="inlineStr">
        <is>
          <t>Ionity Holding GmbH &amp; Co. KG</t>
        </is>
      </c>
      <c r="B56" s="4" t="inlineStr">
        <is>
          <t xml:space="preserve"> </t>
        </is>
      </c>
      <c r="C56" s="4" t="inlineStr">
        <is>
          <t xml:space="preserve"> </t>
        </is>
      </c>
      <c r="D56" s="4" t="inlineStr">
        <is>
          <t xml:space="preserve"> </t>
        </is>
      </c>
      <c r="E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row>
    <row r="58">
      <c r="A58" s="4" t="inlineStr">
        <is>
          <t>Equity Method Investments</t>
        </is>
      </c>
      <c r="B58" s="5" t="n">
        <v>96</v>
      </c>
      <c r="C58" s="7" t="n">
        <v>67</v>
      </c>
      <c r="D58" s="4" t="inlineStr">
        <is>
          <t xml:space="preserve"> </t>
        </is>
      </c>
      <c r="E58" s="4" t="inlineStr">
        <is>
          <t xml:space="preserve"> </t>
        </is>
      </c>
    </row>
    <row r="59">
      <c r="A59" s="4" t="inlineStr">
        <is>
          <t>Equity Method Investment, Ownership Percentage</t>
        </is>
      </c>
      <c r="B59" s="10" t="n">
        <v>0.15</v>
      </c>
      <c r="C59" s="4" t="inlineStr">
        <is>
          <t xml:space="preserve"> </t>
        </is>
      </c>
      <c r="D59" s="4" t="inlineStr">
        <is>
          <t xml:space="preserve"> </t>
        </is>
      </c>
      <c r="E59" s="4" t="inlineStr">
        <is>
          <t xml:space="preserve"> </t>
        </is>
      </c>
    </row>
    <row r="60">
      <c r="A60" s="4" t="inlineStr">
        <is>
          <t>Other Equity Investments</t>
        </is>
      </c>
      <c r="B60" s="4" t="inlineStr">
        <is>
          <t xml:space="preserve"> </t>
        </is>
      </c>
      <c r="C60" s="4" t="inlineStr">
        <is>
          <t xml:space="preserve"> </t>
        </is>
      </c>
      <c r="D60" s="4" t="inlineStr">
        <is>
          <t xml:space="preserve"> </t>
        </is>
      </c>
      <c r="E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row>
    <row r="62">
      <c r="A62" s="4" t="inlineStr">
        <is>
          <t>Equity Method Investments</t>
        </is>
      </c>
      <c r="B62" s="5" t="n">
        <v>262</v>
      </c>
      <c r="C62" s="5" t="n">
        <v>266</v>
      </c>
      <c r="D62" s="4" t="inlineStr">
        <is>
          <t xml:space="preserve"> </t>
        </is>
      </c>
      <c r="E6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in Net Assets of Affiliated Companies Equity in Net Assets of Affiliated Companies - Transactions with equity method investees (Details) - USD ($) $ in Millions</t>
        </is>
      </c>
      <c r="B1" s="2" t="inlineStr">
        <is>
          <t>3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oyalty income</t>
        </is>
      </c>
      <c r="B4" s="4" t="inlineStr">
        <is>
          <t xml:space="preserve"> </t>
        </is>
      </c>
      <c r="C4" s="5" t="n">
        <v>477</v>
      </c>
      <c r="D4" s="5" t="n">
        <v>483</v>
      </c>
      <c r="E4" s="5" t="n">
        <v>619</v>
      </c>
    </row>
    <row r="5">
      <c r="A5" s="4" t="inlineStr">
        <is>
          <t>Operating Segments | Argo AI [Member] | Company excluding Ford Credi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quity Method Investment, Other than Temporary Impairment</t>
        </is>
      </c>
      <c r="B7" s="5" t="n">
        <v>2700</v>
      </c>
      <c r="C7" s="4" t="inlineStr">
        <is>
          <t xml:space="preserve"> </t>
        </is>
      </c>
      <c r="D7" s="4" t="inlineStr">
        <is>
          <t xml:space="preserve"> </t>
        </is>
      </c>
      <c r="E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ales</t>
        </is>
      </c>
      <c r="B10" s="4" t="inlineStr">
        <is>
          <t xml:space="preserve"> </t>
        </is>
      </c>
      <c r="C10" s="7" t="n">
        <v>5237</v>
      </c>
      <c r="D10" s="7" t="n">
        <v>4369</v>
      </c>
      <c r="E10" s="7" t="n">
        <v>4777</v>
      </c>
    </row>
    <row r="11">
      <c r="A11" s="4" t="inlineStr">
        <is>
          <t>Purchases</t>
        </is>
      </c>
      <c r="B11" s="4" t="inlineStr">
        <is>
          <t xml:space="preserve"> </t>
        </is>
      </c>
      <c r="C11" s="7" t="n">
        <v>13457</v>
      </c>
      <c r="D11" s="7" t="n">
        <v>9670</v>
      </c>
      <c r="E11" s="7" t="n">
        <v>9245</v>
      </c>
    </row>
    <row r="12">
      <c r="A12" s="4" t="inlineStr">
        <is>
          <t>Royalty income</t>
        </is>
      </c>
      <c r="B12" s="4" t="inlineStr">
        <is>
          <t xml:space="preserve"> </t>
        </is>
      </c>
      <c r="C12" s="7" t="n">
        <v>329</v>
      </c>
      <c r="D12" s="7" t="n">
        <v>483</v>
      </c>
      <c r="E12" s="5" t="n">
        <v>458</v>
      </c>
    </row>
    <row r="13">
      <c r="A13" s="4" t="inlineStr">
        <is>
          <t>Accounts Receivable, after Allowance for Credit Loss</t>
        </is>
      </c>
      <c r="B13" s="4" t="inlineStr">
        <is>
          <t xml:space="preserve"> </t>
        </is>
      </c>
      <c r="C13" s="7" t="n">
        <v>1070</v>
      </c>
      <c r="D13" s="7" t="n">
        <v>1007</v>
      </c>
      <c r="E13" s="4" t="inlineStr">
        <is>
          <t xml:space="preserve"> </t>
        </is>
      </c>
    </row>
    <row r="14">
      <c r="A14" s="4" t="inlineStr">
        <is>
          <t>Accounts Payable</t>
        </is>
      </c>
      <c r="B14" s="4" t="inlineStr">
        <is>
          <t xml:space="preserve"> </t>
        </is>
      </c>
      <c r="C14" s="5" t="n">
        <v>1766</v>
      </c>
      <c r="D14" s="5" t="n">
        <v>1676</v>
      </c>
      <c r="E14"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vestments (Details) - USD ($) $ in Millions</t>
        </is>
      </c>
      <c r="B1" s="2" t="inlineStr">
        <is>
          <t>12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Equity Securities without Readily Determinable Fair Value, Upward Price Adjustment, Annual Amount</t>
        </is>
      </c>
      <c r="B4" s="5" t="n">
        <v>24</v>
      </c>
      <c r="C4" s="4" t="inlineStr">
        <is>
          <t xml:space="preserve"> </t>
        </is>
      </c>
    </row>
    <row r="5">
      <c r="A5" s="4" t="inlineStr">
        <is>
          <t>Equity Securities without Readily Determinable Fair Value, Amount</t>
        </is>
      </c>
      <c r="B5" s="7" t="n">
        <v>242</v>
      </c>
      <c r="C5" s="5" t="n">
        <v>384</v>
      </c>
    </row>
    <row r="6">
      <c r="A6" s="4" t="inlineStr">
        <is>
          <t>Equity Securities without Readily Determinable Fair Value, Amount</t>
        </is>
      </c>
      <c r="B6" s="7" t="n">
        <v>242</v>
      </c>
      <c r="C6" s="7" t="n">
        <v>384</v>
      </c>
    </row>
    <row r="7">
      <c r="A7" s="4" t="inlineStr">
        <is>
          <t>Equity Securiti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Marketable Securities, Unrealized Gain (Loss)</t>
        </is>
      </c>
      <c r="B9" s="5" t="n">
        <v>-23</v>
      </c>
      <c r="C9" s="5" t="n">
        <v>-96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Other Liabilities and Deferred Revenue (Details) - USD ($) $ in Millions</t>
        </is>
      </c>
      <c r="B1" s="2" t="inlineStr">
        <is>
          <t>Dec. 31, 2023</t>
        </is>
      </c>
      <c r="C1" s="2" t="inlineStr">
        <is>
          <t>Dec. 31, 2022</t>
        </is>
      </c>
    </row>
    <row r="2">
      <c r="A2" s="3" t="inlineStr">
        <is>
          <t>Other Liabilities, Current [Abstract]</t>
        </is>
      </c>
      <c r="B2" s="4" t="inlineStr">
        <is>
          <t xml:space="preserve"> </t>
        </is>
      </c>
      <c r="C2" s="4" t="inlineStr">
        <is>
          <t xml:space="preserve"> </t>
        </is>
      </c>
    </row>
    <row r="3">
      <c r="A3" s="4" t="inlineStr">
        <is>
          <t>Dealer and dealers’ customer allowances and claims</t>
        </is>
      </c>
      <c r="B3" s="5" t="n">
        <v>12910</v>
      </c>
      <c r="C3" s="5" t="n">
        <v>9219</v>
      </c>
    </row>
    <row r="4">
      <c r="A4" s="4" t="inlineStr">
        <is>
          <t>Deferred revenue</t>
        </is>
      </c>
      <c r="B4" s="7" t="n">
        <v>2515</v>
      </c>
      <c r="C4" s="7" t="n">
        <v>2404</v>
      </c>
    </row>
    <row r="5">
      <c r="A5" s="4" t="inlineStr">
        <is>
          <t>Employee benefit plans</t>
        </is>
      </c>
      <c r="B5" s="7" t="n">
        <v>2282</v>
      </c>
      <c r="C5" s="7" t="n">
        <v>2020</v>
      </c>
    </row>
    <row r="6">
      <c r="A6" s="4" t="inlineStr">
        <is>
          <t>Accrued interest</t>
        </is>
      </c>
      <c r="B6" s="7" t="n">
        <v>1224</v>
      </c>
      <c r="C6" s="7" t="n">
        <v>935</v>
      </c>
    </row>
    <row r="7">
      <c r="A7" s="4" t="inlineStr">
        <is>
          <t>OPEB</t>
        </is>
      </c>
      <c r="B7" s="7" t="n">
        <v>331</v>
      </c>
      <c r="C7" s="7" t="n">
        <v>329</v>
      </c>
    </row>
    <row r="8">
      <c r="A8" s="4" t="inlineStr">
        <is>
          <t>Pension</t>
        </is>
      </c>
      <c r="B8" s="7" t="n">
        <v>205</v>
      </c>
      <c r="C8" s="7" t="n">
        <v>196</v>
      </c>
    </row>
    <row r="9">
      <c r="A9" s="4" t="inlineStr">
        <is>
          <t>Operating lease liabilities</t>
        </is>
      </c>
      <c r="B9" s="7" t="n">
        <v>481</v>
      </c>
      <c r="C9" s="7" t="n">
        <v>404</v>
      </c>
    </row>
    <row r="10">
      <c r="A10" s="4" t="inlineStr">
        <is>
          <t>Other (a)</t>
        </is>
      </c>
      <c r="B10" s="7" t="n">
        <v>5922</v>
      </c>
      <c r="C10" s="7" t="n">
        <v>5590</v>
      </c>
    </row>
    <row r="11">
      <c r="A11" s="4" t="inlineStr">
        <is>
          <t>Total current other liabilities and deferred revenue</t>
        </is>
      </c>
      <c r="B11" s="7" t="n">
        <v>25870</v>
      </c>
      <c r="C11" s="7" t="n">
        <v>21097</v>
      </c>
    </row>
    <row r="12">
      <c r="A12" s="3" t="inlineStr">
        <is>
          <t>Other Liabilities, Noncurrent [Abstract]</t>
        </is>
      </c>
      <c r="B12" s="4" t="inlineStr">
        <is>
          <t xml:space="preserve"> </t>
        </is>
      </c>
      <c r="C12" s="4" t="inlineStr">
        <is>
          <t xml:space="preserve"> </t>
        </is>
      </c>
    </row>
    <row r="13">
      <c r="A13" s="4" t="inlineStr">
        <is>
          <t>Pension</t>
        </is>
      </c>
      <c r="B13" s="7" t="n">
        <v>6383</v>
      </c>
      <c r="C13" s="7" t="n">
        <v>5673</v>
      </c>
    </row>
    <row r="14">
      <c r="A14" s="4" t="inlineStr">
        <is>
          <t>OPEB</t>
        </is>
      </c>
      <c r="B14" s="7" t="n">
        <v>4365</v>
      </c>
      <c r="C14" s="7" t="n">
        <v>4130</v>
      </c>
    </row>
    <row r="15">
      <c r="A15" s="4" t="inlineStr">
        <is>
          <t>Deferred revenue</t>
        </is>
      </c>
      <c r="B15" s="7" t="n">
        <v>5051</v>
      </c>
      <c r="C15" s="7" t="n">
        <v>4883</v>
      </c>
    </row>
    <row r="16">
      <c r="A16" s="4" t="inlineStr">
        <is>
          <t>Dealer and dealers’ customer allowances and claims</t>
        </is>
      </c>
      <c r="B16" s="7" t="n">
        <v>7506</v>
      </c>
      <c r="C16" s="7" t="n">
        <v>6095</v>
      </c>
    </row>
    <row r="17">
      <c r="A17" s="4" t="inlineStr">
        <is>
          <t>Operating lease liabilities</t>
        </is>
      </c>
      <c r="B17" s="7" t="n">
        <v>1395</v>
      </c>
      <c r="C17" s="7" t="n">
        <v>1101</v>
      </c>
    </row>
    <row r="18">
      <c r="A18" s="4" t="inlineStr">
        <is>
          <t>Employee benefit plans</t>
        </is>
      </c>
      <c r="B18" s="7" t="n">
        <v>837</v>
      </c>
      <c r="C18" s="7" t="n">
        <v>834</v>
      </c>
    </row>
    <row r="19">
      <c r="A19" s="4" t="inlineStr">
        <is>
          <t>Other (a)</t>
        </is>
      </c>
      <c r="B19" s="7" t="n">
        <v>2877</v>
      </c>
      <c r="C19" s="7" t="n">
        <v>2781</v>
      </c>
    </row>
    <row r="20">
      <c r="A20" s="4" t="inlineStr">
        <is>
          <t>Total non-current other liabilities and deferred revenue</t>
        </is>
      </c>
      <c r="B20" s="7" t="n">
        <v>28414</v>
      </c>
      <c r="C20" s="7" t="n">
        <v>25497</v>
      </c>
    </row>
    <row r="21">
      <c r="A21" s="4" t="inlineStr">
        <is>
          <t>Derivative Liability, Current</t>
        </is>
      </c>
      <c r="B21" s="7" t="n">
        <v>1000</v>
      </c>
      <c r="C21" s="7" t="n">
        <v>1300</v>
      </c>
    </row>
    <row r="22">
      <c r="A22" s="4" t="inlineStr">
        <is>
          <t>Derivative Liability, Noncurrent</t>
        </is>
      </c>
      <c r="B22" s="5" t="n">
        <v>1300</v>
      </c>
      <c r="C22" s="5" t="n">
        <v>1700</v>
      </c>
    </row>
    <row r="23">
      <c r="A23" s="4" t="inlineStr">
        <is>
          <t>Derivative Liability, Current, Statement of Financial Position [Extensible Enumeration]</t>
        </is>
      </c>
      <c r="B23" s="4" t="inlineStr">
        <is>
          <t>Total current other liabilities and deferred revenue</t>
        </is>
      </c>
      <c r="C23" s="4" t="inlineStr">
        <is>
          <t>Total current other liabilities and deferred revenue</t>
        </is>
      </c>
    </row>
    <row r="24">
      <c r="A24" s="4" t="inlineStr">
        <is>
          <t>Derivative Liability, Noncurrent, Statement of Financial Position [Extensible Enumeration]</t>
        </is>
      </c>
      <c r="B24" s="4" t="inlineStr">
        <is>
          <t>Total non-current other liabilities and deferred revenue</t>
        </is>
      </c>
      <c r="C24" s="4" t="inlineStr">
        <is>
          <t>Total non-current other liabilities and deferred revenue</t>
        </is>
      </c>
    </row>
    <row r="25">
      <c r="A25" s="4" t="inlineStr">
        <is>
          <t>Operating Lease, Liability, Current, Statement of Financial Position [Extensible Enumeration]</t>
        </is>
      </c>
      <c r="B25" s="4" t="inlineStr">
        <is>
          <t>Total current other liabilities and deferred revenue</t>
        </is>
      </c>
      <c r="C25" s="4" t="inlineStr">
        <is>
          <t>Total current other liabilities and deferred revenue</t>
        </is>
      </c>
    </row>
    <row r="26">
      <c r="A26" s="4" t="inlineStr">
        <is>
          <t>Operating Lease, Liability, Noncurrent, Statement of Financial Position [Extensible Enumeration]</t>
        </is>
      </c>
      <c r="B26" s="4" t="inlineStr">
        <is>
          <t>Total non-current other liabilities and deferred revenue</t>
        </is>
      </c>
      <c r="C26" s="4" t="inlineStr">
        <is>
          <t>Total non-current other liabilities and deferred revenue</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Details) - USD ($) $ in Millions</t>
        </is>
      </c>
      <c r="B1" s="2" t="inlineStr">
        <is>
          <t>12 Months Ended</t>
        </is>
      </c>
    </row>
    <row r="2">
      <c r="B2" s="2" t="inlineStr">
        <is>
          <t>Dec. 31, 2023</t>
        </is>
      </c>
      <c r="C2" s="2" t="inlineStr">
        <is>
          <t>Dec. 31, 2022</t>
        </is>
      </c>
      <c r="D2" s="2" t="inlineStr">
        <is>
          <t>Dec. 31, 2021</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Defined Contribution Plan, Cost</t>
        </is>
      </c>
      <c r="B4" s="5" t="n">
        <v>155</v>
      </c>
      <c r="C4" s="5" t="n">
        <v>152</v>
      </c>
      <c r="D4" s="5" t="n">
        <v>152</v>
      </c>
    </row>
    <row r="5">
      <c r="A5" s="4" t="inlineStr">
        <is>
          <t>Pension Plan</t>
        </is>
      </c>
      <c r="B5" s="4" t="inlineStr">
        <is>
          <t xml:space="preserve"> </t>
        </is>
      </c>
      <c r="C5" s="4" t="inlineStr">
        <is>
          <t xml:space="preserve"> </t>
        </is>
      </c>
      <c r="D5" s="4" t="inlineStr">
        <is>
          <t xml:space="preserve"> </t>
        </is>
      </c>
    </row>
    <row r="6">
      <c r="A6" s="3" t="inlineStr">
        <is>
          <t>Deferred Compensation Arrangement with Individual, Postretirement Benefits [Line Items]</t>
        </is>
      </c>
      <c r="B6" s="4" t="inlineStr">
        <is>
          <t xml:space="preserve"> </t>
        </is>
      </c>
      <c r="C6" s="4" t="inlineStr">
        <is>
          <t xml:space="preserve"> </t>
        </is>
      </c>
      <c r="D6" s="4" t="inlineStr">
        <is>
          <t xml:space="preserve"> </t>
        </is>
      </c>
    </row>
    <row r="7">
      <c r="A7" s="4" t="inlineStr">
        <is>
          <t>Defined Contribution Plan, Cost</t>
        </is>
      </c>
      <c r="B7" s="7" t="n">
        <v>546</v>
      </c>
      <c r="C7" s="7" t="n">
        <v>478</v>
      </c>
      <c r="D7" s="7" t="n">
        <v>432</v>
      </c>
    </row>
    <row r="8">
      <c r="A8" s="3" t="inlineStr">
        <is>
          <t>Assumptions used to determine net benefit cost [Abstract]</t>
        </is>
      </c>
      <c r="B8" s="4" t="inlineStr">
        <is>
          <t xml:space="preserve"> </t>
        </is>
      </c>
      <c r="C8" s="4" t="inlineStr">
        <is>
          <t xml:space="preserve"> </t>
        </is>
      </c>
      <c r="D8" s="4" t="inlineStr">
        <is>
          <t xml:space="preserve"> </t>
        </is>
      </c>
    </row>
    <row r="9">
      <c r="A9" s="4" t="inlineStr">
        <is>
          <t>Defined Benefit Plan, Net Periodic Benefit Cost (Credit), (Gain) Loss Due to Settlement, Curtailment, and Other</t>
        </is>
      </c>
      <c r="B9" s="5" t="n">
        <v>360</v>
      </c>
      <c r="C9" s="5" t="n">
        <v>544</v>
      </c>
      <c r="D9" s="7" t="n">
        <v>244</v>
      </c>
    </row>
    <row r="10">
      <c r="A10" s="4" t="inlineStr">
        <is>
          <t>Other Postretirement Benefit Plan, Defined Benefit</t>
        </is>
      </c>
      <c r="B10" s="4" t="inlineStr">
        <is>
          <t xml:space="preserve"> </t>
        </is>
      </c>
      <c r="C10" s="4" t="inlineStr">
        <is>
          <t xml:space="preserve"> </t>
        </is>
      </c>
      <c r="D10" s="4" t="inlineStr">
        <is>
          <t xml:space="preserve"> </t>
        </is>
      </c>
    </row>
    <row r="11">
      <c r="A11" s="3" t="inlineStr">
        <is>
          <t>Weighted average assumptions [Abstract]</t>
        </is>
      </c>
      <c r="B11" s="4" t="inlineStr">
        <is>
          <t xml:space="preserve"> </t>
        </is>
      </c>
      <c r="C11" s="4" t="inlineStr">
        <is>
          <t xml:space="preserve"> </t>
        </is>
      </c>
      <c r="D11" s="4" t="inlineStr">
        <is>
          <t xml:space="preserve"> </t>
        </is>
      </c>
    </row>
    <row r="12">
      <c r="A12" s="4" t="inlineStr">
        <is>
          <t>Discount Rate</t>
        </is>
      </c>
      <c r="B12" s="12" t="n">
        <v>0.051</v>
      </c>
      <c r="C12" s="12" t="n">
        <v>0.0548</v>
      </c>
      <c r="D12" s="4" t="inlineStr">
        <is>
          <t xml:space="preserve"> </t>
        </is>
      </c>
    </row>
    <row r="13">
      <c r="A13" s="4" t="inlineStr">
        <is>
          <t>Average rate of increase in compensation</t>
        </is>
      </c>
      <c r="B13" s="12" t="n">
        <v>0.0398</v>
      </c>
      <c r="C13" s="12" t="n">
        <v>0.0365</v>
      </c>
      <c r="D13" s="4" t="inlineStr">
        <is>
          <t xml:space="preserve"> </t>
        </is>
      </c>
    </row>
    <row r="14">
      <c r="A14" s="3" t="inlineStr">
        <is>
          <t>Assumptions used to determine net benefit cost [Abstract]</t>
        </is>
      </c>
      <c r="B14" s="4" t="inlineStr">
        <is>
          <t xml:space="preserve"> </t>
        </is>
      </c>
      <c r="C14" s="4" t="inlineStr">
        <is>
          <t xml:space="preserve"> </t>
        </is>
      </c>
      <c r="D14" s="4" t="inlineStr">
        <is>
          <t xml:space="preserve"> </t>
        </is>
      </c>
    </row>
    <row r="15">
      <c r="A15" s="4" t="inlineStr">
        <is>
          <t>Expected long-term rate of return on assets</t>
        </is>
      </c>
      <c r="B15" s="10" t="n">
        <v>0</v>
      </c>
      <c r="C15" s="10" t="n">
        <v>0</v>
      </c>
      <c r="D15" s="4" t="inlineStr">
        <is>
          <t xml:space="preserve"> </t>
        </is>
      </c>
    </row>
    <row r="16">
      <c r="A16" s="4" t="inlineStr">
        <is>
          <t>Average rate of increase in compensation</t>
        </is>
      </c>
      <c r="B16" s="12" t="n">
        <v>0.0365</v>
      </c>
      <c r="C16" s="12" t="n">
        <v>0.0346</v>
      </c>
      <c r="D16" s="4" t="inlineStr">
        <is>
          <t xml:space="preserve"> </t>
        </is>
      </c>
    </row>
    <row r="17">
      <c r="A17" s="4" t="inlineStr">
        <is>
          <t>Defined Benefit Plan, Other Cost (Credit)</t>
        </is>
      </c>
      <c r="B17" s="5" t="n">
        <v>1</v>
      </c>
      <c r="C17" s="5" t="n">
        <v>0</v>
      </c>
      <c r="D17" s="7" t="n">
        <v>0</v>
      </c>
    </row>
    <row r="18">
      <c r="A18" s="4" t="inlineStr">
        <is>
          <t>Defined Benefit Plan, Net Periodic Benefit Cost (Credit)</t>
        </is>
      </c>
      <c r="B18" s="7" t="n">
        <v>542</v>
      </c>
      <c r="C18" s="7" t="n">
        <v>-1130</v>
      </c>
      <c r="D18" s="7" t="n">
        <v>-212</v>
      </c>
    </row>
    <row r="19">
      <c r="A19" s="4" t="inlineStr">
        <is>
          <t>Service cost</t>
        </is>
      </c>
      <c r="B19" s="7" t="n">
        <v>21</v>
      </c>
      <c r="C19" s="7" t="n">
        <v>42</v>
      </c>
      <c r="D19" s="7" t="n">
        <v>49</v>
      </c>
    </row>
    <row r="20">
      <c r="A20" s="4" t="inlineStr">
        <is>
          <t>Interest cost</t>
        </is>
      </c>
      <c r="B20" s="7" t="n">
        <v>231</v>
      </c>
      <c r="C20" s="7" t="n">
        <v>146</v>
      </c>
      <c r="D20" s="7" t="n">
        <v>127</v>
      </c>
    </row>
    <row r="21">
      <c r="A21" s="4" t="inlineStr">
        <is>
          <t>Defined Benefit Plan, Expected Return (Loss) on Plan Assets</t>
        </is>
      </c>
      <c r="B21" s="7" t="n">
        <v>0</v>
      </c>
      <c r="C21" s="7" t="n">
        <v>0</v>
      </c>
      <c r="D21" s="7" t="n">
        <v>0</v>
      </c>
    </row>
    <row r="22">
      <c r="A22" s="4" t="inlineStr">
        <is>
          <t>Amortization of prior service costs/(credits)</t>
        </is>
      </c>
      <c r="B22" s="7" t="n">
        <v>3</v>
      </c>
      <c r="C22" s="7" t="n">
        <v>-3</v>
      </c>
      <c r="D22" s="7" t="n">
        <v>-12</v>
      </c>
    </row>
    <row r="23">
      <c r="A23" s="4" t="inlineStr">
        <is>
          <t>Net remeasurement (gain)/loss</t>
        </is>
      </c>
      <c r="B23" s="7" t="n">
        <v>286</v>
      </c>
      <c r="C23" s="7" t="n">
        <v>-1314</v>
      </c>
      <c r="D23" s="7" t="n">
        <v>-376</v>
      </c>
    </row>
    <row r="24">
      <c r="A24" s="4" t="inlineStr">
        <is>
          <t>Settlements and curtailments</t>
        </is>
      </c>
      <c r="B24" s="5" t="n">
        <v>0</v>
      </c>
      <c r="C24" s="5" t="n">
        <v>-1</v>
      </c>
      <c r="D24" s="7" t="n">
        <v>0</v>
      </c>
    </row>
    <row r="25">
      <c r="A25" s="4" t="inlineStr">
        <is>
          <t>Other Postretirement Benefit Plan Service Cost [Member]</t>
        </is>
      </c>
      <c r="B25" s="4" t="inlineStr">
        <is>
          <t xml:space="preserve"> </t>
        </is>
      </c>
      <c r="C25" s="4" t="inlineStr">
        <is>
          <t xml:space="preserve"> </t>
        </is>
      </c>
      <c r="D25" s="4" t="inlineStr">
        <is>
          <t xml:space="preserve"> </t>
        </is>
      </c>
    </row>
    <row r="26">
      <c r="A26" s="3" t="inlineStr">
        <is>
          <t>Assumptions used to determine net benefit cost [Abstract]</t>
        </is>
      </c>
      <c r="B26" s="4" t="inlineStr">
        <is>
          <t xml:space="preserve"> </t>
        </is>
      </c>
      <c r="C26" s="4" t="inlineStr">
        <is>
          <t xml:space="preserve"> </t>
        </is>
      </c>
      <c r="D26" s="4" t="inlineStr">
        <is>
          <t xml:space="preserve"> </t>
        </is>
      </c>
    </row>
    <row r="27">
      <c r="A27" s="4" t="inlineStr">
        <is>
          <t>Discount Rate</t>
        </is>
      </c>
      <c r="B27" s="12" t="n">
        <v>0.0565</v>
      </c>
      <c r="C27" s="12" t="n">
        <v>0.0327</v>
      </c>
      <c r="D27" s="4" t="inlineStr">
        <is>
          <t xml:space="preserve"> </t>
        </is>
      </c>
    </row>
    <row r="28">
      <c r="A28" s="4" t="inlineStr">
        <is>
          <t>Other Postretirement Benefit Plan Interest Cost [Member]</t>
        </is>
      </c>
      <c r="B28" s="4" t="inlineStr">
        <is>
          <t xml:space="preserve"> </t>
        </is>
      </c>
      <c r="C28" s="4" t="inlineStr">
        <is>
          <t xml:space="preserve"> </t>
        </is>
      </c>
      <c r="D28" s="4" t="inlineStr">
        <is>
          <t xml:space="preserve"> </t>
        </is>
      </c>
    </row>
    <row r="29">
      <c r="A29" s="3" t="inlineStr">
        <is>
          <t>Assumptions used to determine net benefit cost [Abstract]</t>
        </is>
      </c>
      <c r="B29" s="4" t="inlineStr">
        <is>
          <t xml:space="preserve"> </t>
        </is>
      </c>
      <c r="C29" s="4" t="inlineStr">
        <is>
          <t xml:space="preserve"> </t>
        </is>
      </c>
      <c r="D29" s="4" t="inlineStr">
        <is>
          <t xml:space="preserve"> </t>
        </is>
      </c>
    </row>
    <row r="30">
      <c r="A30" s="4" t="inlineStr">
        <is>
          <t>Discount Rate</t>
        </is>
      </c>
      <c r="B30" s="12" t="n">
        <v>0.0536</v>
      </c>
      <c r="C30" s="12" t="n">
        <v>0.0249</v>
      </c>
      <c r="D30" s="4" t="inlineStr">
        <is>
          <t xml:space="preserve"> </t>
        </is>
      </c>
    </row>
    <row r="31">
      <c r="A31" s="4" t="inlineStr">
        <is>
          <t>Non-U.S. Plans | Pension Plan</t>
        </is>
      </c>
      <c r="B31" s="4" t="inlineStr">
        <is>
          <t xml:space="preserve"> </t>
        </is>
      </c>
      <c r="C31" s="4" t="inlineStr">
        <is>
          <t xml:space="preserve"> </t>
        </is>
      </c>
      <c r="D31" s="4" t="inlineStr">
        <is>
          <t xml:space="preserve"> </t>
        </is>
      </c>
    </row>
    <row r="32">
      <c r="A32" s="3" t="inlineStr">
        <is>
          <t>Weighted average assumptions [Abstract]</t>
        </is>
      </c>
      <c r="B32" s="4" t="inlineStr">
        <is>
          <t xml:space="preserve"> </t>
        </is>
      </c>
      <c r="C32" s="4" t="inlineStr">
        <is>
          <t xml:space="preserve"> </t>
        </is>
      </c>
      <c r="D32" s="4" t="inlineStr">
        <is>
          <t xml:space="preserve"> </t>
        </is>
      </c>
    </row>
    <row r="33">
      <c r="A33" s="4" t="inlineStr">
        <is>
          <t>Discount Rate</t>
        </is>
      </c>
      <c r="B33" s="12" t="n">
        <v>0.0398</v>
      </c>
      <c r="C33" s="12" t="n">
        <v>0.0442</v>
      </c>
      <c r="D33" s="4" t="inlineStr">
        <is>
          <t xml:space="preserve"> </t>
        </is>
      </c>
    </row>
    <row r="34">
      <c r="A34" s="4" t="inlineStr">
        <is>
          <t>Average rate of increase in compensation</t>
        </is>
      </c>
      <c r="B34" s="12" t="n">
        <v>0.0354</v>
      </c>
      <c r="C34" s="12" t="n">
        <v>0.0342</v>
      </c>
      <c r="D34" s="4" t="inlineStr">
        <is>
          <t xml:space="preserve"> </t>
        </is>
      </c>
    </row>
    <row r="35">
      <c r="A35" s="3" t="inlineStr">
        <is>
          <t>Assumptions used to determine net benefit cost [Abstract]</t>
        </is>
      </c>
      <c r="B35" s="4" t="inlineStr">
        <is>
          <t xml:space="preserve"> </t>
        </is>
      </c>
      <c r="C35" s="4" t="inlineStr">
        <is>
          <t xml:space="preserve"> </t>
        </is>
      </c>
      <c r="D35" s="4" t="inlineStr">
        <is>
          <t xml:space="preserve"> </t>
        </is>
      </c>
    </row>
    <row r="36">
      <c r="A36" s="4" t="inlineStr">
        <is>
          <t>Expected long-term rate of return on assets</t>
        </is>
      </c>
      <c r="B36" s="12" t="n">
        <v>0.0413</v>
      </c>
      <c r="C36" s="12" t="n">
        <v>0.0329</v>
      </c>
      <c r="D36" s="4" t="inlineStr">
        <is>
          <t xml:space="preserve"> </t>
        </is>
      </c>
    </row>
    <row r="37">
      <c r="A37" s="4" t="inlineStr">
        <is>
          <t>Average rate of increase in compensation</t>
        </is>
      </c>
      <c r="B37" s="12" t="n">
        <v>0.0342</v>
      </c>
      <c r="C37" s="12" t="n">
        <v>0.0319</v>
      </c>
      <c r="D37" s="4" t="inlineStr">
        <is>
          <t xml:space="preserve"> </t>
        </is>
      </c>
    </row>
    <row r="38">
      <c r="A38" s="4" t="inlineStr">
        <is>
          <t>Defined Benefit Plan, Other Cost (Credit)</t>
        </is>
      </c>
      <c r="B38" s="5" t="n">
        <v>261</v>
      </c>
      <c r="C38" s="5" t="n">
        <v>63</v>
      </c>
      <c r="D38" s="7" t="n">
        <v>156</v>
      </c>
    </row>
    <row r="39">
      <c r="A39" s="4" t="inlineStr">
        <is>
          <t>Defined Benefit Plan, Net Periodic Benefit Cost (Credit)</t>
        </is>
      </c>
      <c r="B39" s="7" t="n">
        <v>1544</v>
      </c>
      <c r="C39" s="7" t="n">
        <v>-439</v>
      </c>
      <c r="D39" s="7" t="n">
        <v>-3216</v>
      </c>
    </row>
    <row r="40">
      <c r="A40" s="4" t="inlineStr">
        <is>
          <t>Service cost</t>
        </is>
      </c>
      <c r="B40" s="7" t="n">
        <v>245</v>
      </c>
      <c r="C40" s="7" t="n">
        <v>416</v>
      </c>
      <c r="D40" s="7" t="n">
        <v>557</v>
      </c>
    </row>
    <row r="41">
      <c r="A41" s="4" t="inlineStr">
        <is>
          <t>Interest cost</t>
        </is>
      </c>
      <c r="B41" s="7" t="n">
        <v>965</v>
      </c>
      <c r="C41" s="7" t="n">
        <v>504</v>
      </c>
      <c r="D41" s="7" t="n">
        <v>420</v>
      </c>
    </row>
    <row r="42">
      <c r="A42" s="4" t="inlineStr">
        <is>
          <t>Defined Benefit Plan, Expected Return (Loss) on Plan Assets</t>
        </is>
      </c>
      <c r="B42" s="7" t="n">
        <v>-890</v>
      </c>
      <c r="C42" s="7" t="n">
        <v>-1006</v>
      </c>
      <c r="D42" s="7" t="n">
        <v>-1130</v>
      </c>
    </row>
    <row r="43">
      <c r="A43" s="4" t="inlineStr">
        <is>
          <t>Amortization of prior service costs/(credits)</t>
        </is>
      </c>
      <c r="B43" s="7" t="n">
        <v>22</v>
      </c>
      <c r="C43" s="7" t="n">
        <v>22</v>
      </c>
      <c r="D43" s="7" t="n">
        <v>24</v>
      </c>
    </row>
    <row r="44">
      <c r="A44" s="4" t="inlineStr">
        <is>
          <t>Net remeasurement (gain)/loss</t>
        </is>
      </c>
      <c r="B44" s="7" t="n">
        <v>932</v>
      </c>
      <c r="C44" s="7" t="n">
        <v>-436</v>
      </c>
      <c r="D44" s="7" t="n">
        <v>-3241</v>
      </c>
    </row>
    <row r="45">
      <c r="A45" s="4" t="inlineStr">
        <is>
          <t>Settlements and curtailments</t>
        </is>
      </c>
      <c r="B45" s="5" t="n">
        <v>9</v>
      </c>
      <c r="C45" s="7" t="n">
        <v>-2</v>
      </c>
      <c r="D45" s="7" t="n">
        <v>-2</v>
      </c>
    </row>
    <row r="46">
      <c r="A46" s="4" t="inlineStr">
        <is>
          <t>Non-U.S. Plans | Pension Plan | Other Restructuring</t>
        </is>
      </c>
      <c r="B46" s="4" t="inlineStr">
        <is>
          <t xml:space="preserve"> </t>
        </is>
      </c>
      <c r="C46" s="4" t="inlineStr">
        <is>
          <t xml:space="preserve"> </t>
        </is>
      </c>
      <c r="D46" s="4" t="inlineStr">
        <is>
          <t xml:space="preserve"> </t>
        </is>
      </c>
    </row>
    <row r="47">
      <c r="A47" s="3" t="inlineStr">
        <is>
          <t>Assumptions used to determine net benefit cost [Abstract]</t>
        </is>
      </c>
      <c r="B47" s="4" t="inlineStr">
        <is>
          <t xml:space="preserve"> </t>
        </is>
      </c>
      <c r="C47" s="4" t="inlineStr">
        <is>
          <t xml:space="preserve"> </t>
        </is>
      </c>
      <c r="D47" s="4" t="inlineStr">
        <is>
          <t xml:space="preserve"> </t>
        </is>
      </c>
    </row>
    <row r="48">
      <c r="A48" s="4" t="inlineStr">
        <is>
          <t>Defined Benefit Plan, Other Cost (Credit)</t>
        </is>
      </c>
      <c r="B48" s="4" t="inlineStr">
        <is>
          <t xml:space="preserve"> </t>
        </is>
      </c>
      <c r="C48" s="5" t="n">
        <v>57</v>
      </c>
      <c r="D48" s="4" t="inlineStr">
        <is>
          <t xml:space="preserve"> </t>
        </is>
      </c>
    </row>
    <row r="49">
      <c r="A49" s="4" t="inlineStr">
        <is>
          <t>Non-U.S. Plans | Foreign Pension Plan Service Cost [Member]</t>
        </is>
      </c>
      <c r="B49" s="4" t="inlineStr">
        <is>
          <t xml:space="preserve"> </t>
        </is>
      </c>
      <c r="C49" s="4" t="inlineStr">
        <is>
          <t xml:space="preserve"> </t>
        </is>
      </c>
      <c r="D49" s="4" t="inlineStr">
        <is>
          <t xml:space="preserve"> </t>
        </is>
      </c>
    </row>
    <row r="50">
      <c r="A50" s="3" t="inlineStr">
        <is>
          <t>Assumptions used to determine net benefit cost [Abstract]</t>
        </is>
      </c>
      <c r="B50" s="4" t="inlineStr">
        <is>
          <t xml:space="preserve"> </t>
        </is>
      </c>
      <c r="C50" s="4" t="inlineStr">
        <is>
          <t xml:space="preserve"> </t>
        </is>
      </c>
      <c r="D50" s="4" t="inlineStr">
        <is>
          <t xml:space="preserve"> </t>
        </is>
      </c>
    </row>
    <row r="51">
      <c r="A51" s="4" t="inlineStr">
        <is>
          <t>Discount Rate</t>
        </is>
      </c>
      <c r="B51" s="12" t="n">
        <v>0.0429</v>
      </c>
      <c r="C51" s="12" t="n">
        <v>0.0178</v>
      </c>
      <c r="D51" s="4" t="inlineStr">
        <is>
          <t xml:space="preserve"> </t>
        </is>
      </c>
    </row>
    <row r="52">
      <c r="A52" s="4" t="inlineStr">
        <is>
          <t>Non-U.S. Plans | Foreign Pension Plan Interest Cost [Member]</t>
        </is>
      </c>
      <c r="B52" s="4" t="inlineStr">
        <is>
          <t xml:space="preserve"> </t>
        </is>
      </c>
      <c r="C52" s="4" t="inlineStr">
        <is>
          <t xml:space="preserve"> </t>
        </is>
      </c>
      <c r="D52" s="4" t="inlineStr">
        <is>
          <t xml:space="preserve"> </t>
        </is>
      </c>
    </row>
    <row r="53">
      <c r="A53" s="3" t="inlineStr">
        <is>
          <t>Assumptions used to determine net benefit cost [Abstract]</t>
        </is>
      </c>
      <c r="B53" s="4" t="inlineStr">
        <is>
          <t xml:space="preserve"> </t>
        </is>
      </c>
      <c r="C53" s="4" t="inlineStr">
        <is>
          <t xml:space="preserve"> </t>
        </is>
      </c>
      <c r="D53" s="4" t="inlineStr">
        <is>
          <t xml:space="preserve"> </t>
        </is>
      </c>
    </row>
    <row r="54">
      <c r="A54" s="4" t="inlineStr">
        <is>
          <t>Discount Rate</t>
        </is>
      </c>
      <c r="B54" s="12" t="n">
        <v>0.0445</v>
      </c>
      <c r="C54" s="12" t="n">
        <v>0.0154</v>
      </c>
      <c r="D54" s="4" t="inlineStr">
        <is>
          <t xml:space="preserve"> </t>
        </is>
      </c>
    </row>
    <row r="55">
      <c r="A55" s="4" t="inlineStr">
        <is>
          <t>U.S. Plans | Pension Plan</t>
        </is>
      </c>
      <c r="B55" s="4" t="inlineStr">
        <is>
          <t xml:space="preserve"> </t>
        </is>
      </c>
      <c r="C55" s="4" t="inlineStr">
        <is>
          <t xml:space="preserve"> </t>
        </is>
      </c>
      <c r="D55" s="4" t="inlineStr">
        <is>
          <t xml:space="preserve"> </t>
        </is>
      </c>
    </row>
    <row r="56">
      <c r="A56" s="3" t="inlineStr">
        <is>
          <t>Weighted average assumptions [Abstract]</t>
        </is>
      </c>
      <c r="B56" s="4" t="inlineStr">
        <is>
          <t xml:space="preserve"> </t>
        </is>
      </c>
      <c r="C56" s="4" t="inlineStr">
        <is>
          <t xml:space="preserve"> </t>
        </is>
      </c>
      <c r="D56" s="4" t="inlineStr">
        <is>
          <t xml:space="preserve"> </t>
        </is>
      </c>
    </row>
    <row r="57">
      <c r="A57" s="4" t="inlineStr">
        <is>
          <t>Discount Rate</t>
        </is>
      </c>
      <c r="B57" s="12" t="n">
        <v>0.0517</v>
      </c>
      <c r="C57" s="12" t="n">
        <v>0.0551</v>
      </c>
      <c r="D57" s="4" t="inlineStr">
        <is>
          <t xml:space="preserve"> </t>
        </is>
      </c>
    </row>
    <row r="58">
      <c r="A58" s="4" t="inlineStr">
        <is>
          <t>Average rate of increase in compensation</t>
        </is>
      </c>
      <c r="B58" s="12" t="n">
        <v>0.0405</v>
      </c>
      <c r="C58" s="12" t="n">
        <v>0.037</v>
      </c>
      <c r="D58" s="4" t="inlineStr">
        <is>
          <t xml:space="preserve"> </t>
        </is>
      </c>
    </row>
    <row r="59">
      <c r="A59" s="3" t="inlineStr">
        <is>
          <t>Assumptions used to determine net benefit cost [Abstract]</t>
        </is>
      </c>
      <c r="B59" s="4" t="inlineStr">
        <is>
          <t xml:space="preserve"> </t>
        </is>
      </c>
      <c r="C59" s="4" t="inlineStr">
        <is>
          <t xml:space="preserve"> </t>
        </is>
      </c>
      <c r="D59" s="4" t="inlineStr">
        <is>
          <t xml:space="preserve"> </t>
        </is>
      </c>
    </row>
    <row r="60">
      <c r="A60" s="4" t="inlineStr">
        <is>
          <t>Expected long-term rate of return on assets</t>
        </is>
      </c>
      <c r="B60" s="12" t="n">
        <v>0.0625</v>
      </c>
      <c r="C60" s="12" t="n">
        <v>0.0575</v>
      </c>
      <c r="D60" s="4" t="inlineStr">
        <is>
          <t xml:space="preserve"> </t>
        </is>
      </c>
    </row>
    <row r="61">
      <c r="A61" s="4" t="inlineStr">
        <is>
          <t>Average rate of increase in compensation</t>
        </is>
      </c>
      <c r="B61" s="12" t="n">
        <v>0.037</v>
      </c>
      <c r="C61" s="12" t="n">
        <v>0.035</v>
      </c>
      <c r="D61" s="4" t="inlineStr">
        <is>
          <t xml:space="preserve"> </t>
        </is>
      </c>
    </row>
    <row r="62">
      <c r="A62" s="4" t="inlineStr">
        <is>
          <t>Defined Benefit Plan, Other Cost (Credit)</t>
        </is>
      </c>
      <c r="B62" s="5" t="n">
        <v>20</v>
      </c>
      <c r="C62" s="5" t="n">
        <v>46</v>
      </c>
      <c r="D62" s="7" t="n">
        <v>19</v>
      </c>
    </row>
    <row r="63">
      <c r="A63" s="4" t="inlineStr">
        <is>
          <t>Defined Benefit Plan, Net Periodic Benefit Cost (Credit), Gain (Loss) Due to Settlement</t>
        </is>
      </c>
      <c r="B63" s="7" t="n">
        <v>-71</v>
      </c>
      <c r="C63" s="7" t="n">
        <v>-438</v>
      </c>
      <c r="D63" s="7" t="n">
        <v>-70</v>
      </c>
    </row>
    <row r="64">
      <c r="A64" s="4" t="inlineStr">
        <is>
          <t>Defined Benefit Plan, Net Periodic Benefit Cost (Credit)</t>
        </is>
      </c>
      <c r="B64" s="7" t="n">
        <v>966</v>
      </c>
      <c r="C64" s="7" t="n">
        <v>1191</v>
      </c>
      <c r="D64" s="7" t="n">
        <v>-1437</v>
      </c>
    </row>
    <row r="65">
      <c r="A65" s="4" t="inlineStr">
        <is>
          <t>Service cost</t>
        </is>
      </c>
      <c r="B65" s="7" t="n">
        <v>292</v>
      </c>
      <c r="C65" s="7" t="n">
        <v>500</v>
      </c>
      <c r="D65" s="7" t="n">
        <v>526</v>
      </c>
    </row>
    <row r="66">
      <c r="A66" s="4" t="inlineStr">
        <is>
          <t>Interest cost</t>
        </is>
      </c>
      <c r="B66" s="7" t="n">
        <v>1641</v>
      </c>
      <c r="C66" s="7" t="n">
        <v>1054</v>
      </c>
      <c r="D66" s="7" t="n">
        <v>928</v>
      </c>
    </row>
    <row r="67">
      <c r="A67" s="4" t="inlineStr">
        <is>
          <t>Defined Benefit Plan, Expected Return (Loss) on Plan Assets</t>
        </is>
      </c>
      <c r="B67" s="7" t="n">
        <v>-1897</v>
      </c>
      <c r="C67" s="7" t="n">
        <v>-2569</v>
      </c>
      <c r="D67" s="7" t="n">
        <v>-2728</v>
      </c>
    </row>
    <row r="68">
      <c r="A68" s="4" t="inlineStr">
        <is>
          <t>Amortization of prior service costs/(credits)</t>
        </is>
      </c>
      <c r="B68" s="7" t="n">
        <v>0</v>
      </c>
      <c r="C68" s="7" t="n">
        <v>2</v>
      </c>
      <c r="D68" s="7" t="n">
        <v>2</v>
      </c>
    </row>
    <row r="69">
      <c r="A69" s="4" t="inlineStr">
        <is>
          <t>Net remeasurement (gain)/loss</t>
        </is>
      </c>
      <c r="B69" s="7" t="n">
        <v>841</v>
      </c>
      <c r="C69" s="7" t="n">
        <v>1720</v>
      </c>
      <c r="D69" s="7" t="n">
        <v>-254</v>
      </c>
    </row>
    <row r="70">
      <c r="A70" s="4" t="inlineStr">
        <is>
          <t>Settlements and curtailments</t>
        </is>
      </c>
      <c r="B70" s="5" t="n">
        <v>69</v>
      </c>
      <c r="C70" s="5" t="n">
        <v>438</v>
      </c>
      <c r="D70" s="5" t="n">
        <v>70</v>
      </c>
    </row>
    <row r="71">
      <c r="A71" s="4" t="inlineStr">
        <is>
          <t>U.S. Plans | United States Pension Plan US Entity Service Cost [Member]</t>
        </is>
      </c>
      <c r="B71" s="4" t="inlineStr">
        <is>
          <t xml:space="preserve"> </t>
        </is>
      </c>
      <c r="C71" s="4" t="inlineStr">
        <is>
          <t xml:space="preserve"> </t>
        </is>
      </c>
      <c r="D71" s="4" t="inlineStr">
        <is>
          <t xml:space="preserve"> </t>
        </is>
      </c>
    </row>
    <row r="72">
      <c r="A72" s="3" t="inlineStr">
        <is>
          <t>Assumptions used to determine net benefit cost [Abstract]</t>
        </is>
      </c>
      <c r="B72" s="4" t="inlineStr">
        <is>
          <t xml:space="preserve"> </t>
        </is>
      </c>
      <c r="C72" s="4" t="inlineStr">
        <is>
          <t xml:space="preserve"> </t>
        </is>
      </c>
      <c r="D72" s="4" t="inlineStr">
        <is>
          <t xml:space="preserve"> </t>
        </is>
      </c>
    </row>
    <row r="73">
      <c r="A73" s="4" t="inlineStr">
        <is>
          <t>Discount Rate</t>
        </is>
      </c>
      <c r="B73" s="12" t="n">
        <v>0.056</v>
      </c>
      <c r="C73" s="12" t="n">
        <v>0.0312</v>
      </c>
      <c r="D73" s="4" t="inlineStr">
        <is>
          <t xml:space="preserve"> </t>
        </is>
      </c>
    </row>
    <row r="74">
      <c r="A74" s="4" t="inlineStr">
        <is>
          <t>U.S. Plans | United States Pension Plan US Entity Interest Cost [Member]</t>
        </is>
      </c>
      <c r="B74" s="4" t="inlineStr">
        <is>
          <t xml:space="preserve"> </t>
        </is>
      </c>
      <c r="C74" s="4" t="inlineStr">
        <is>
          <t xml:space="preserve"> </t>
        </is>
      </c>
      <c r="D74" s="4" t="inlineStr">
        <is>
          <t xml:space="preserve"> </t>
        </is>
      </c>
    </row>
    <row r="75">
      <c r="A75" s="3" t="inlineStr">
        <is>
          <t>Assumptions used to determine net benefit cost [Abstract]</t>
        </is>
      </c>
      <c r="B75" s="4" t="inlineStr">
        <is>
          <t xml:space="preserve"> </t>
        </is>
      </c>
      <c r="C75" s="4" t="inlineStr">
        <is>
          <t xml:space="preserve"> </t>
        </is>
      </c>
      <c r="D75" s="4" t="inlineStr">
        <is>
          <t xml:space="preserve"> </t>
        </is>
      </c>
    </row>
    <row r="76">
      <c r="A76" s="4" t="inlineStr">
        <is>
          <t>Discount Rate</t>
        </is>
      </c>
      <c r="B76" s="12" t="n">
        <v>0.0539</v>
      </c>
      <c r="C76" s="12" t="n">
        <v>0.024</v>
      </c>
      <c r="D7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Retirement Benefits - Expense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Other income/(loss), net (Note 5)</t>
        </is>
      </c>
      <c r="C4" s="4" t="inlineStr">
        <is>
          <t>Other income/(loss), net (Note 5)</t>
        </is>
      </c>
      <c r="D4" s="4" t="inlineStr">
        <is>
          <t>Other income/(loss), net (Note 5)</t>
        </is>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Net Periodic Benefit Cost (Credit), (Gain) Loss Due to Settlement, Curtailment, and Other</t>
        </is>
      </c>
      <c r="B7" s="5" t="n">
        <v>360</v>
      </c>
      <c r="C7" s="5" t="n">
        <v>544</v>
      </c>
      <c r="D7" s="5" t="n">
        <v>244</v>
      </c>
    </row>
    <row r="8">
      <c r="A8" s="4" t="inlineStr">
        <is>
          <t>Worldwide OPEB</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Service cost</t>
        </is>
      </c>
      <c r="B10" s="7" t="n">
        <v>21</v>
      </c>
      <c r="C10" s="7" t="n">
        <v>42</v>
      </c>
      <c r="D10" s="7" t="n">
        <v>49</v>
      </c>
    </row>
    <row r="11">
      <c r="A11" s="4" t="inlineStr">
        <is>
          <t>Interest cost</t>
        </is>
      </c>
      <c r="B11" s="7" t="n">
        <v>231</v>
      </c>
      <c r="C11" s="7" t="n">
        <v>146</v>
      </c>
      <c r="D11" s="7" t="n">
        <v>127</v>
      </c>
    </row>
    <row r="12">
      <c r="A12" s="4" t="inlineStr">
        <is>
          <t>Expected return on assets</t>
        </is>
      </c>
      <c r="B12" s="7" t="n">
        <v>0</v>
      </c>
      <c r="C12" s="7" t="n">
        <v>0</v>
      </c>
      <c r="D12" s="7" t="n">
        <v>0</v>
      </c>
    </row>
    <row r="13">
      <c r="A13" s="4" t="inlineStr">
        <is>
          <t>Amortization of prior service costs/(credits)</t>
        </is>
      </c>
      <c r="B13" s="7" t="n">
        <v>3</v>
      </c>
      <c r="C13" s="7" t="n">
        <v>-3</v>
      </c>
      <c r="D13" s="7" t="n">
        <v>-12</v>
      </c>
    </row>
    <row r="14">
      <c r="A14" s="4" t="inlineStr">
        <is>
          <t>Net remeasurement (gain)/loss</t>
        </is>
      </c>
      <c r="B14" s="7" t="n">
        <v>286</v>
      </c>
      <c r="C14" s="7" t="n">
        <v>-1314</v>
      </c>
      <c r="D14" s="7" t="n">
        <v>-376</v>
      </c>
    </row>
    <row r="15">
      <c r="A15" s="4" t="inlineStr">
        <is>
          <t>Defined Benefit Plan, Other Cost (Credit)</t>
        </is>
      </c>
      <c r="B15" s="7" t="n">
        <v>1</v>
      </c>
      <c r="C15" s="7" t="n">
        <v>0</v>
      </c>
      <c r="D15" s="7" t="n">
        <v>0</v>
      </c>
    </row>
    <row r="16">
      <c r="A16" s="4" t="inlineStr">
        <is>
          <t>Settlements and curtailments</t>
        </is>
      </c>
      <c r="B16" s="7" t="n">
        <v>0</v>
      </c>
      <c r="C16" s="7" t="n">
        <v>-1</v>
      </c>
      <c r="D16" s="7" t="n">
        <v>0</v>
      </c>
    </row>
    <row r="17">
      <c r="A17" s="4" t="inlineStr">
        <is>
          <t>Defined Benefit Plan, Net Periodic Benefit Cost (Credit)</t>
        </is>
      </c>
      <c r="B17" s="7" t="n">
        <v>542</v>
      </c>
      <c r="C17" s="7" t="n">
        <v>-1130</v>
      </c>
      <c r="D17" s="7" t="n">
        <v>-212</v>
      </c>
    </row>
    <row r="18">
      <c r="A18" s="4" t="inlineStr">
        <is>
          <t>Non-U.S. Plans | Pension Plan</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Service cost</t>
        </is>
      </c>
      <c r="B20" s="7" t="n">
        <v>245</v>
      </c>
      <c r="C20" s="7" t="n">
        <v>416</v>
      </c>
      <c r="D20" s="7" t="n">
        <v>557</v>
      </c>
    </row>
    <row r="21">
      <c r="A21" s="4" t="inlineStr">
        <is>
          <t>Interest cost</t>
        </is>
      </c>
      <c r="B21" s="7" t="n">
        <v>965</v>
      </c>
      <c r="C21" s="7" t="n">
        <v>504</v>
      </c>
      <c r="D21" s="7" t="n">
        <v>420</v>
      </c>
    </row>
    <row r="22">
      <c r="A22" s="4" t="inlineStr">
        <is>
          <t>Expected return on assets</t>
        </is>
      </c>
      <c r="B22" s="7" t="n">
        <v>-890</v>
      </c>
      <c r="C22" s="7" t="n">
        <v>-1006</v>
      </c>
      <c r="D22" s="7" t="n">
        <v>-1130</v>
      </c>
    </row>
    <row r="23">
      <c r="A23" s="4" t="inlineStr">
        <is>
          <t>Amortization of prior service costs/(credits)</t>
        </is>
      </c>
      <c r="B23" s="7" t="n">
        <v>22</v>
      </c>
      <c r="C23" s="7" t="n">
        <v>22</v>
      </c>
      <c r="D23" s="7" t="n">
        <v>24</v>
      </c>
    </row>
    <row r="24">
      <c r="A24" s="4" t="inlineStr">
        <is>
          <t>Net remeasurement (gain)/loss</t>
        </is>
      </c>
      <c r="B24" s="7" t="n">
        <v>932</v>
      </c>
      <c r="C24" s="7" t="n">
        <v>-436</v>
      </c>
      <c r="D24" s="7" t="n">
        <v>-3241</v>
      </c>
    </row>
    <row r="25">
      <c r="A25" s="4" t="inlineStr">
        <is>
          <t>Defined Benefit Plan, Other Cost (Credit)</t>
        </is>
      </c>
      <c r="B25" s="7" t="n">
        <v>261</v>
      </c>
      <c r="C25" s="7" t="n">
        <v>63</v>
      </c>
      <c r="D25" s="7" t="n">
        <v>156</v>
      </c>
    </row>
    <row r="26">
      <c r="A26" s="4" t="inlineStr">
        <is>
          <t>Settlements and curtailments</t>
        </is>
      </c>
      <c r="B26" s="7" t="n">
        <v>9</v>
      </c>
      <c r="C26" s="7" t="n">
        <v>-2</v>
      </c>
      <c r="D26" s="7" t="n">
        <v>-2</v>
      </c>
    </row>
    <row r="27">
      <c r="A27" s="4" t="inlineStr">
        <is>
          <t>Defined Benefit Plan, Net Periodic Benefit Cost (Credit)</t>
        </is>
      </c>
      <c r="B27" s="7" t="n">
        <v>1544</v>
      </c>
      <c r="C27" s="7" t="n">
        <v>-439</v>
      </c>
      <c r="D27" s="7" t="n">
        <v>-3216</v>
      </c>
    </row>
    <row r="28">
      <c r="A28" s="4" t="inlineStr">
        <is>
          <t>Defined Benefit Plan, Net Periodic Benefit Cost (Credit), Gain(Loss) Due to Curtailments and Other</t>
        </is>
      </c>
      <c r="B28" s="7" t="n">
        <v>268</v>
      </c>
      <c r="C28" s="4" t="inlineStr">
        <is>
          <t xml:space="preserve"> </t>
        </is>
      </c>
      <c r="D28" s="4" t="inlineStr">
        <is>
          <t xml:space="preserve"> </t>
        </is>
      </c>
    </row>
    <row r="29">
      <c r="A29" s="4" t="inlineStr">
        <is>
          <t>U.S. Plans | Pension Plan</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Service cost</t>
        </is>
      </c>
      <c r="B31" s="7" t="n">
        <v>292</v>
      </c>
      <c r="C31" s="7" t="n">
        <v>500</v>
      </c>
      <c r="D31" s="7" t="n">
        <v>526</v>
      </c>
    </row>
    <row r="32">
      <c r="A32" s="4" t="inlineStr">
        <is>
          <t>Interest cost</t>
        </is>
      </c>
      <c r="B32" s="7" t="n">
        <v>1641</v>
      </c>
      <c r="C32" s="7" t="n">
        <v>1054</v>
      </c>
      <c r="D32" s="7" t="n">
        <v>928</v>
      </c>
    </row>
    <row r="33">
      <c r="A33" s="4" t="inlineStr">
        <is>
          <t>Expected return on assets</t>
        </is>
      </c>
      <c r="B33" s="7" t="n">
        <v>-1897</v>
      </c>
      <c r="C33" s="7" t="n">
        <v>-2569</v>
      </c>
      <c r="D33" s="7" t="n">
        <v>-2728</v>
      </c>
    </row>
    <row r="34">
      <c r="A34" s="4" t="inlineStr">
        <is>
          <t>Amortization of prior service costs/(credits)</t>
        </is>
      </c>
      <c r="B34" s="7" t="n">
        <v>0</v>
      </c>
      <c r="C34" s="7" t="n">
        <v>2</v>
      </c>
      <c r="D34" s="7" t="n">
        <v>2</v>
      </c>
    </row>
    <row r="35">
      <c r="A35" s="4" t="inlineStr">
        <is>
          <t>Net remeasurement (gain)/loss</t>
        </is>
      </c>
      <c r="B35" s="7" t="n">
        <v>841</v>
      </c>
      <c r="C35" s="7" t="n">
        <v>1720</v>
      </c>
      <c r="D35" s="7" t="n">
        <v>-254</v>
      </c>
    </row>
    <row r="36">
      <c r="A36" s="4" t="inlineStr">
        <is>
          <t>Defined Benefit Plan, Other Cost (Credit)</t>
        </is>
      </c>
      <c r="B36" s="7" t="n">
        <v>20</v>
      </c>
      <c r="C36" s="7" t="n">
        <v>46</v>
      </c>
      <c r="D36" s="7" t="n">
        <v>19</v>
      </c>
    </row>
    <row r="37">
      <c r="A37" s="4" t="inlineStr">
        <is>
          <t>Settlements and curtailments</t>
        </is>
      </c>
      <c r="B37" s="7" t="n">
        <v>69</v>
      </c>
      <c r="C37" s="7" t="n">
        <v>438</v>
      </c>
      <c r="D37" s="7" t="n">
        <v>70</v>
      </c>
    </row>
    <row r="38">
      <c r="A38" s="4" t="inlineStr">
        <is>
          <t>Defined Benefit Plan, Net Periodic Benefit Cost (Credit)</t>
        </is>
      </c>
      <c r="B38" s="7" t="n">
        <v>966</v>
      </c>
      <c r="C38" s="7" t="n">
        <v>1191</v>
      </c>
      <c r="D38" s="7" t="n">
        <v>-1437</v>
      </c>
    </row>
    <row r="39">
      <c r="A39" s="4" t="inlineStr">
        <is>
          <t>Defined Benefit Plan, Net Periodic Benefit Cost (Credit), Gain (Loss) Due to Settlement</t>
        </is>
      </c>
      <c r="B39" s="5" t="n">
        <v>-71</v>
      </c>
      <c r="C39" s="5" t="n">
        <v>-438</v>
      </c>
      <c r="D39" s="5" t="n">
        <v>-7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tatus (Details) - USD ($) $ in Millions</t>
        </is>
      </c>
      <c r="B1" s="2" t="inlineStr">
        <is>
          <t>12 Months Ended</t>
        </is>
      </c>
    </row>
    <row r="2">
      <c r="B2" s="2" t="inlineStr">
        <is>
          <t>Dec. 31, 2023</t>
        </is>
      </c>
      <c r="C2" s="2" t="inlineStr">
        <is>
          <t>Dec. 31, 2022</t>
        </is>
      </c>
      <c r="D2" s="2" t="inlineStr">
        <is>
          <t>Dec. 31, 2021</t>
        </is>
      </c>
    </row>
    <row r="3">
      <c r="A3" s="4" t="inlineStr">
        <is>
          <t>Pension Plan</t>
        </is>
      </c>
      <c r="B3" s="4" t="inlineStr">
        <is>
          <t xml:space="preserve"> </t>
        </is>
      </c>
      <c r="C3" s="4" t="inlineStr">
        <is>
          <t xml:space="preserve"> </t>
        </is>
      </c>
      <c r="D3" s="4" t="inlineStr">
        <is>
          <t xml:space="preserve"> </t>
        </is>
      </c>
    </row>
    <row r="4">
      <c r="A4" s="3" t="inlineStr">
        <is>
          <t>Plan Contributions [Abstract]</t>
        </is>
      </c>
      <c r="B4" s="4" t="inlineStr">
        <is>
          <t xml:space="preserve"> </t>
        </is>
      </c>
      <c r="C4" s="4" t="inlineStr">
        <is>
          <t xml:space="preserve"> </t>
        </is>
      </c>
      <c r="D4" s="4" t="inlineStr">
        <is>
          <t xml:space="preserve"> </t>
        </is>
      </c>
    </row>
    <row r="5">
      <c r="A5" s="4" t="inlineStr">
        <is>
          <t>Payment for Pension and Other Postretirement Benefits</t>
        </is>
      </c>
      <c r="B5" s="5" t="n">
        <v>592</v>
      </c>
      <c r="C5" s="4" t="inlineStr">
        <is>
          <t xml:space="preserve"> </t>
        </is>
      </c>
      <c r="D5" s="4" t="inlineStr">
        <is>
          <t xml:space="preserve"> </t>
        </is>
      </c>
    </row>
    <row r="6">
      <c r="A6" s="4" t="inlineStr">
        <is>
          <t>Pension and Other Postretirement Benefit Contributions Unfunded Plans</t>
        </is>
      </c>
      <c r="B6" s="7" t="n">
        <v>402</v>
      </c>
      <c r="C6" s="4" t="inlineStr">
        <is>
          <t xml:space="preserve"> </t>
        </is>
      </c>
      <c r="D6" s="4" t="inlineStr">
        <is>
          <t xml:space="preserve"> </t>
        </is>
      </c>
    </row>
    <row r="7">
      <c r="A7" s="4" t="inlineStr">
        <is>
          <t>Defined Benefit Plan, Expected Future Employer Contributions, Next Fiscal Year</t>
        </is>
      </c>
      <c r="B7" s="7" t="n">
        <v>1000</v>
      </c>
      <c r="C7" s="4" t="inlineStr">
        <is>
          <t xml:space="preserve"> </t>
        </is>
      </c>
      <c r="D7" s="4" t="inlineStr">
        <is>
          <t xml:space="preserve"> </t>
        </is>
      </c>
    </row>
    <row r="8">
      <c r="A8" s="4" t="inlineStr">
        <is>
          <t>Pension And Other Postretirement Expected Benefit Contributions Unfunded Plans</t>
        </is>
      </c>
      <c r="B8" s="7" t="n">
        <v>400</v>
      </c>
      <c r="C8" s="4" t="inlineStr">
        <is>
          <t xml:space="preserve"> </t>
        </is>
      </c>
      <c r="D8" s="4" t="inlineStr">
        <is>
          <t xml:space="preserve"> </t>
        </is>
      </c>
    </row>
    <row r="9">
      <c r="A9" s="4" t="inlineStr">
        <is>
          <t>Pension Plan | U.S. Plans</t>
        </is>
      </c>
      <c r="B9" s="4" t="inlineStr">
        <is>
          <t xml:space="preserve"> </t>
        </is>
      </c>
      <c r="C9" s="4" t="inlineStr">
        <is>
          <t xml:space="preserve"> </t>
        </is>
      </c>
      <c r="D9" s="4" t="inlineStr">
        <is>
          <t xml:space="preserve"> </t>
        </is>
      </c>
    </row>
    <row r="10">
      <c r="A10" s="3" t="inlineStr">
        <is>
          <t>Change in Benefit Obligation</t>
        </is>
      </c>
      <c r="B10" s="4" t="inlineStr">
        <is>
          <t xml:space="preserve"> </t>
        </is>
      </c>
      <c r="C10" s="4" t="inlineStr">
        <is>
          <t xml:space="preserve"> </t>
        </is>
      </c>
      <c r="D10" s="4" t="inlineStr">
        <is>
          <t xml:space="preserve"> </t>
        </is>
      </c>
    </row>
    <row r="11">
      <c r="A11" s="4" t="inlineStr">
        <is>
          <t>Benefit obligation at January 1</t>
        </is>
      </c>
      <c r="B11" s="7" t="n">
        <v>32867</v>
      </c>
      <c r="C11" s="5" t="n">
        <v>44888</v>
      </c>
      <c r="D11" s="4" t="inlineStr">
        <is>
          <t xml:space="preserve"> </t>
        </is>
      </c>
    </row>
    <row r="12">
      <c r="A12" s="4" t="inlineStr">
        <is>
          <t>Service cost</t>
        </is>
      </c>
      <c r="B12" s="7" t="n">
        <v>292</v>
      </c>
      <c r="C12" s="7" t="n">
        <v>500</v>
      </c>
      <c r="D12" s="5" t="n">
        <v>526</v>
      </c>
    </row>
    <row r="13">
      <c r="A13" s="4" t="inlineStr">
        <is>
          <t>Interest cost</t>
        </is>
      </c>
      <c r="B13" s="7" t="n">
        <v>1641</v>
      </c>
      <c r="C13" s="7" t="n">
        <v>1054</v>
      </c>
      <c r="D13" s="7" t="n">
        <v>928</v>
      </c>
    </row>
    <row r="14">
      <c r="A14" s="4" t="inlineStr">
        <is>
          <t>Amendments</t>
        </is>
      </c>
      <c r="B14" s="7" t="n">
        <v>581</v>
      </c>
      <c r="C14" s="7" t="n">
        <v>0</v>
      </c>
      <c r="D14" s="4" t="inlineStr">
        <is>
          <t xml:space="preserve"> </t>
        </is>
      </c>
    </row>
    <row r="15">
      <c r="A15" s="4" t="inlineStr">
        <is>
          <t>Separation programs/other</t>
        </is>
      </c>
      <c r="B15" s="7" t="n">
        <v>-18</v>
      </c>
      <c r="C15" s="7" t="n">
        <v>4</v>
      </c>
      <c r="D15" s="4" t="inlineStr">
        <is>
          <t xml:space="preserve"> </t>
        </is>
      </c>
    </row>
    <row r="16">
      <c r="A16" s="4" t="inlineStr">
        <is>
          <t>Curtailments</t>
        </is>
      </c>
      <c r="B16" s="7" t="n">
        <v>0</v>
      </c>
      <c r="C16" s="7" t="n">
        <v>0</v>
      </c>
      <c r="D16" s="4" t="inlineStr">
        <is>
          <t xml:space="preserve"> </t>
        </is>
      </c>
    </row>
    <row r="17">
      <c r="A17" s="4" t="inlineStr">
        <is>
          <t>Settlements</t>
        </is>
      </c>
      <c r="B17" s="7" t="n">
        <v>-1479</v>
      </c>
      <c r="C17" s="7" t="n">
        <v>-1172</v>
      </c>
      <c r="D17" s="4" t="inlineStr">
        <is>
          <t xml:space="preserve"> </t>
        </is>
      </c>
    </row>
    <row r="18">
      <c r="A18" s="4" t="inlineStr">
        <is>
          <t>Plan participant contributions</t>
        </is>
      </c>
      <c r="B18" s="7" t="n">
        <v>16</v>
      </c>
      <c r="C18" s="7" t="n">
        <v>18</v>
      </c>
      <c r="D18" s="4" t="inlineStr">
        <is>
          <t xml:space="preserve"> </t>
        </is>
      </c>
    </row>
    <row r="19">
      <c r="A19" s="4" t="inlineStr">
        <is>
          <t>Benefits paid</t>
        </is>
      </c>
      <c r="B19" s="7" t="n">
        <v>-2417</v>
      </c>
      <c r="C19" s="7" t="n">
        <v>-2466</v>
      </c>
      <c r="D19" s="4" t="inlineStr">
        <is>
          <t xml:space="preserve"> </t>
        </is>
      </c>
    </row>
    <row r="20">
      <c r="A20" s="4" t="inlineStr">
        <is>
          <t>Foreign exchange translation</t>
        </is>
      </c>
      <c r="B20" s="7" t="n">
        <v>0</v>
      </c>
      <c r="C20" s="7" t="n">
        <v>0</v>
      </c>
      <c r="D20" s="4" t="inlineStr">
        <is>
          <t xml:space="preserve"> </t>
        </is>
      </c>
    </row>
    <row r="21">
      <c r="A21" s="4" t="inlineStr">
        <is>
          <t>Actuarial (gain)/loss</t>
        </is>
      </c>
      <c r="B21" s="7" t="n">
        <v>1193</v>
      </c>
      <c r="C21" s="7" t="n">
        <v>-9959</v>
      </c>
      <c r="D21" s="4" t="inlineStr">
        <is>
          <t xml:space="preserve"> </t>
        </is>
      </c>
    </row>
    <row r="22">
      <c r="A22" s="4" t="inlineStr">
        <is>
          <t>Benefit obligation at December 31</t>
        </is>
      </c>
      <c r="B22" s="7" t="n">
        <v>32676</v>
      </c>
      <c r="C22" s="7" t="n">
        <v>32867</v>
      </c>
      <c r="D22" s="7" t="n">
        <v>44888</v>
      </c>
    </row>
    <row r="23">
      <c r="A23" s="3" t="inlineStr">
        <is>
          <t>Change in Plan Assets</t>
        </is>
      </c>
      <c r="B23" s="4" t="inlineStr">
        <is>
          <t xml:space="preserve"> </t>
        </is>
      </c>
      <c r="C23" s="4" t="inlineStr">
        <is>
          <t xml:space="preserve"> </t>
        </is>
      </c>
      <c r="D23" s="4" t="inlineStr">
        <is>
          <t xml:space="preserve"> </t>
        </is>
      </c>
    </row>
    <row r="24">
      <c r="A24" s="4" t="inlineStr">
        <is>
          <t>Fair value of plan assets at January 1</t>
        </is>
      </c>
      <c r="B24" s="7" t="n">
        <v>32922</v>
      </c>
      <c r="C24" s="7" t="n">
        <v>45909</v>
      </c>
      <c r="D24" s="4" t="inlineStr">
        <is>
          <t xml:space="preserve"> </t>
        </is>
      </c>
    </row>
    <row r="25">
      <c r="A25" s="4" t="inlineStr">
        <is>
          <t>Actual return on plan assets</t>
        </is>
      </c>
      <c r="B25" s="7" t="n">
        <v>2180</v>
      </c>
      <c r="C25" s="7" t="n">
        <v>-9548</v>
      </c>
      <c r="D25" s="4" t="inlineStr">
        <is>
          <t xml:space="preserve"> </t>
        </is>
      </c>
    </row>
    <row r="26">
      <c r="A26" s="4" t="inlineStr">
        <is>
          <t>Company contributions</t>
        </is>
      </c>
      <c r="B26" s="7" t="n">
        <v>238</v>
      </c>
      <c r="C26" s="7" t="n">
        <v>223</v>
      </c>
      <c r="D26" s="4" t="inlineStr">
        <is>
          <t xml:space="preserve"> </t>
        </is>
      </c>
    </row>
    <row r="27">
      <c r="A27" s="4" t="inlineStr">
        <is>
          <t>Plan participant contributions</t>
        </is>
      </c>
      <c r="B27" s="7" t="n">
        <v>16</v>
      </c>
      <c r="C27" s="7" t="n">
        <v>18</v>
      </c>
      <c r="D27" s="4" t="inlineStr">
        <is>
          <t xml:space="preserve"> </t>
        </is>
      </c>
    </row>
    <row r="28">
      <c r="A28" s="4" t="inlineStr">
        <is>
          <t>Benefits paid</t>
        </is>
      </c>
      <c r="B28" s="7" t="n">
        <v>-2417</v>
      </c>
      <c r="C28" s="7" t="n">
        <v>-2466</v>
      </c>
      <c r="D28" s="4" t="inlineStr">
        <is>
          <t xml:space="preserve"> </t>
        </is>
      </c>
    </row>
    <row r="29">
      <c r="A29" s="4" t="inlineStr">
        <is>
          <t>Settlements</t>
        </is>
      </c>
      <c r="B29" s="7" t="n">
        <v>-1479</v>
      </c>
      <c r="C29" s="7" t="n">
        <v>-1172</v>
      </c>
      <c r="D29" s="4" t="inlineStr">
        <is>
          <t xml:space="preserve"> </t>
        </is>
      </c>
    </row>
    <row r="30">
      <c r="A30" s="4" t="inlineStr">
        <is>
          <t>Foreign exchange translation</t>
        </is>
      </c>
      <c r="B30" s="7" t="n">
        <v>0</v>
      </c>
      <c r="C30" s="7" t="n">
        <v>0</v>
      </c>
      <c r="D30" s="4" t="inlineStr">
        <is>
          <t xml:space="preserve"> </t>
        </is>
      </c>
    </row>
    <row r="31">
      <c r="A31" s="4" t="inlineStr">
        <is>
          <t>Defined Benefit Plan Other Increase Decrease Plan Assets</t>
        </is>
      </c>
      <c r="B31" s="7" t="n">
        <v>-37</v>
      </c>
      <c r="C31" s="7" t="n">
        <v>-42</v>
      </c>
      <c r="D31" s="4" t="inlineStr">
        <is>
          <t xml:space="preserve"> </t>
        </is>
      </c>
    </row>
    <row r="32">
      <c r="A32" s="4" t="inlineStr">
        <is>
          <t>Fair value of plan assets at December 31</t>
        </is>
      </c>
      <c r="B32" s="7" t="n">
        <v>31423</v>
      </c>
      <c r="C32" s="7" t="n">
        <v>32922</v>
      </c>
      <c r="D32" s="7" t="n">
        <v>45909</v>
      </c>
    </row>
    <row r="33">
      <c r="A33" s="4" t="inlineStr">
        <is>
          <t>Funded status at December 31</t>
        </is>
      </c>
      <c r="B33" s="7" t="n">
        <v>-1253</v>
      </c>
      <c r="C33" s="7" t="n">
        <v>55</v>
      </c>
      <c r="D33" s="4" t="inlineStr">
        <is>
          <t xml:space="preserve"> </t>
        </is>
      </c>
    </row>
    <row r="34">
      <c r="A34" s="3" t="inlineStr">
        <is>
          <t>Amounts Recognized on the Balance Sheet</t>
        </is>
      </c>
      <c r="B34" s="4" t="inlineStr">
        <is>
          <t xml:space="preserve"> </t>
        </is>
      </c>
      <c r="C34" s="4" t="inlineStr">
        <is>
          <t xml:space="preserve"> </t>
        </is>
      </c>
      <c r="D34" s="4" t="inlineStr">
        <is>
          <t xml:space="preserve"> </t>
        </is>
      </c>
    </row>
    <row r="35">
      <c r="A35" s="4" t="inlineStr">
        <is>
          <t>Prepaid assets</t>
        </is>
      </c>
      <c r="B35" s="7" t="n">
        <v>1229</v>
      </c>
      <c r="C35" s="7" t="n">
        <v>2064</v>
      </c>
      <c r="D35" s="4" t="inlineStr">
        <is>
          <t xml:space="preserve"> </t>
        </is>
      </c>
    </row>
    <row r="36">
      <c r="A36" s="4" t="inlineStr">
        <is>
          <t>Accrued liabilities</t>
        </is>
      </c>
      <c r="B36" s="7" t="n">
        <v>-2482</v>
      </c>
      <c r="C36" s="7" t="n">
        <v>-2009</v>
      </c>
      <c r="D36" s="4" t="inlineStr">
        <is>
          <t xml:space="preserve"> </t>
        </is>
      </c>
    </row>
    <row r="37">
      <c r="A37" s="4" t="inlineStr">
        <is>
          <t>Total</t>
        </is>
      </c>
      <c r="B37" s="7" t="n">
        <v>-1253</v>
      </c>
      <c r="C37" s="7" t="n">
        <v>55</v>
      </c>
      <c r="D37" s="4" t="inlineStr">
        <is>
          <t xml:space="preserve"> </t>
        </is>
      </c>
    </row>
    <row r="38">
      <c r="A38" s="3" t="inlineStr">
        <is>
          <t>Amounts Recognized in Accumulated Other Comprehensive Loss (pre-tax)</t>
        </is>
      </c>
      <c r="B38" s="4" t="inlineStr">
        <is>
          <t xml:space="preserve"> </t>
        </is>
      </c>
      <c r="C38" s="4" t="inlineStr">
        <is>
          <t xml:space="preserve"> </t>
        </is>
      </c>
      <c r="D38" s="4" t="inlineStr">
        <is>
          <t xml:space="preserve"> </t>
        </is>
      </c>
    </row>
    <row r="39">
      <c r="A39" s="4" t="inlineStr">
        <is>
          <t>Unamortized prior service costs/(credits)</t>
        </is>
      </c>
      <c r="B39" s="7" t="n">
        <v>581</v>
      </c>
      <c r="C39" s="7" t="n">
        <v>0</v>
      </c>
      <c r="D39" s="4" t="inlineStr">
        <is>
          <t xml:space="preserve"> </t>
        </is>
      </c>
    </row>
    <row r="40">
      <c r="A40" s="3" t="inlineStr">
        <is>
          <t>Pension Plans in which Accumulated Benefit Obligation Exceeds Plan Assets at December 31</t>
        </is>
      </c>
      <c r="B40" s="4" t="inlineStr">
        <is>
          <t xml:space="preserve"> </t>
        </is>
      </c>
      <c r="C40" s="4" t="inlineStr">
        <is>
          <t xml:space="preserve"> </t>
        </is>
      </c>
      <c r="D40" s="4" t="inlineStr">
        <is>
          <t xml:space="preserve"> </t>
        </is>
      </c>
    </row>
    <row r="41">
      <c r="A41" s="4" t="inlineStr">
        <is>
          <t>Accumulated benefit obligation</t>
        </is>
      </c>
      <c r="B41" s="7" t="n">
        <v>14045</v>
      </c>
      <c r="C41" s="7" t="n">
        <v>15055</v>
      </c>
      <c r="D41" s="4" t="inlineStr">
        <is>
          <t xml:space="preserve"> </t>
        </is>
      </c>
    </row>
    <row r="42">
      <c r="A42" s="4" t="inlineStr">
        <is>
          <t>Fair value of plan assets</t>
        </is>
      </c>
      <c r="B42" s="7" t="n">
        <v>12154</v>
      </c>
      <c r="C42" s="7" t="n">
        <v>13576</v>
      </c>
      <c r="D42" s="4" t="inlineStr">
        <is>
          <t xml:space="preserve"> </t>
        </is>
      </c>
    </row>
    <row r="43">
      <c r="A43" s="4" t="inlineStr">
        <is>
          <t>Accumulated Benefit Obligation at December 31</t>
        </is>
      </c>
      <c r="B43" s="7" t="n">
        <v>32086</v>
      </c>
      <c r="C43" s="7" t="n">
        <v>32336</v>
      </c>
      <c r="D43" s="4" t="inlineStr">
        <is>
          <t xml:space="preserve"> </t>
        </is>
      </c>
    </row>
    <row r="44">
      <c r="A44" s="3" t="inlineStr">
        <is>
          <t>Pension Plans in which Projected Benefit Obligation Exceeds Plan Assets at December 31</t>
        </is>
      </c>
      <c r="B44" s="4" t="inlineStr">
        <is>
          <t xml:space="preserve"> </t>
        </is>
      </c>
      <c r="C44" s="4" t="inlineStr">
        <is>
          <t xml:space="preserve"> </t>
        </is>
      </c>
      <c r="D44" s="4" t="inlineStr">
        <is>
          <t xml:space="preserve"> </t>
        </is>
      </c>
    </row>
    <row r="45">
      <c r="A45" s="4" t="inlineStr">
        <is>
          <t>Projected benefit obligation</t>
        </is>
      </c>
      <c r="B45" s="7" t="n">
        <v>14636</v>
      </c>
      <c r="C45" s="7" t="n">
        <v>15585</v>
      </c>
      <c r="D45" s="4" t="inlineStr">
        <is>
          <t xml:space="preserve"> </t>
        </is>
      </c>
    </row>
    <row r="46">
      <c r="A46" s="4" t="inlineStr">
        <is>
          <t>Fair value of plan assets</t>
        </is>
      </c>
      <c r="B46" s="7" t="n">
        <v>12154</v>
      </c>
      <c r="C46" s="7" t="n">
        <v>13576</v>
      </c>
      <c r="D46" s="4" t="inlineStr">
        <is>
          <t xml:space="preserve"> </t>
        </is>
      </c>
    </row>
    <row r="47">
      <c r="A47" s="3" t="inlineStr">
        <is>
          <t>Expected Future Benefit Payments and Amortization</t>
        </is>
      </c>
      <c r="B47" s="4" t="inlineStr">
        <is>
          <t xml:space="preserve"> </t>
        </is>
      </c>
      <c r="C47" s="4" t="inlineStr">
        <is>
          <t xml:space="preserve"> </t>
        </is>
      </c>
      <c r="D47" s="4" t="inlineStr">
        <is>
          <t xml:space="preserve"> </t>
        </is>
      </c>
    </row>
    <row r="48">
      <c r="A48" s="4" t="inlineStr">
        <is>
          <t>Defined Benefit Plan, Expected Future Benefit Payment, Next Twelve Months</t>
        </is>
      </c>
      <c r="B48" s="7" t="n">
        <v>2715</v>
      </c>
      <c r="C48" s="4" t="inlineStr">
        <is>
          <t xml:space="preserve"> </t>
        </is>
      </c>
      <c r="D48" s="4" t="inlineStr">
        <is>
          <t xml:space="preserve"> </t>
        </is>
      </c>
    </row>
    <row r="49">
      <c r="A49" s="4" t="inlineStr">
        <is>
          <t>Defined Benefit Plan, Expected Future Benefit Payment, Year Two</t>
        </is>
      </c>
      <c r="B49" s="7" t="n">
        <v>2670</v>
      </c>
      <c r="C49" s="4" t="inlineStr">
        <is>
          <t xml:space="preserve"> </t>
        </is>
      </c>
      <c r="D49" s="4" t="inlineStr">
        <is>
          <t xml:space="preserve"> </t>
        </is>
      </c>
    </row>
    <row r="50">
      <c r="A50" s="4" t="inlineStr">
        <is>
          <t>Defined Benefit Plan, Expected Future Benefit Payment, Year Three</t>
        </is>
      </c>
      <c r="B50" s="7" t="n">
        <v>2635</v>
      </c>
      <c r="C50" s="4" t="inlineStr">
        <is>
          <t xml:space="preserve"> </t>
        </is>
      </c>
      <c r="D50" s="4" t="inlineStr">
        <is>
          <t xml:space="preserve"> </t>
        </is>
      </c>
    </row>
    <row r="51">
      <c r="A51" s="4" t="inlineStr">
        <is>
          <t>Defined Benefit Plan, Expected Future Benefit Payment, Year Four</t>
        </is>
      </c>
      <c r="B51" s="7" t="n">
        <v>2600</v>
      </c>
      <c r="C51" s="4" t="inlineStr">
        <is>
          <t xml:space="preserve"> </t>
        </is>
      </c>
      <c r="D51" s="4" t="inlineStr">
        <is>
          <t xml:space="preserve"> </t>
        </is>
      </c>
    </row>
    <row r="52">
      <c r="A52" s="4" t="inlineStr">
        <is>
          <t>Defined Benefit Plan, Expected Future Benefit Payment, Year Five</t>
        </is>
      </c>
      <c r="B52" s="7" t="n">
        <v>2575</v>
      </c>
      <c r="C52" s="4" t="inlineStr">
        <is>
          <t xml:space="preserve"> </t>
        </is>
      </c>
      <c r="D52" s="4" t="inlineStr">
        <is>
          <t xml:space="preserve"> </t>
        </is>
      </c>
    </row>
    <row r="53">
      <c r="A53" s="4" t="inlineStr">
        <is>
          <t>Defined Benefit Plan, Expected Future Benefit Payments, Five Fiscal Year Thereafter</t>
        </is>
      </c>
      <c r="B53" s="7" t="n">
        <v>12475</v>
      </c>
      <c r="C53" s="4" t="inlineStr">
        <is>
          <t xml:space="preserve"> </t>
        </is>
      </c>
      <c r="D53" s="4" t="inlineStr">
        <is>
          <t xml:space="preserve"> </t>
        </is>
      </c>
    </row>
    <row r="54">
      <c r="A54" s="4" t="inlineStr">
        <is>
          <t>Pension Plan | U.S. Plans | Alternatives</t>
        </is>
      </c>
      <c r="B54" s="4" t="inlineStr">
        <is>
          <t xml:space="preserve"> </t>
        </is>
      </c>
      <c r="C54" s="4" t="inlineStr">
        <is>
          <t xml:space="preserve"> </t>
        </is>
      </c>
      <c r="D54" s="4" t="inlineStr">
        <is>
          <t xml:space="preserve"> </t>
        </is>
      </c>
    </row>
    <row r="55">
      <c r="A55" s="3" t="inlineStr">
        <is>
          <t>Change in Plan Assets</t>
        </is>
      </c>
      <c r="B55" s="4" t="inlineStr">
        <is>
          <t xml:space="preserve"> </t>
        </is>
      </c>
      <c r="C55" s="4" t="inlineStr">
        <is>
          <t xml:space="preserve"> </t>
        </is>
      </c>
      <c r="D55" s="4" t="inlineStr">
        <is>
          <t xml:space="preserve"> </t>
        </is>
      </c>
    </row>
    <row r="56">
      <c r="A56" s="4" t="inlineStr">
        <is>
          <t>Fair value of plan assets at January 1</t>
        </is>
      </c>
      <c r="B56" s="7" t="n">
        <v>6306</v>
      </c>
      <c r="C56" s="4" t="inlineStr">
        <is>
          <t xml:space="preserve"> </t>
        </is>
      </c>
      <c r="D56" s="4" t="inlineStr">
        <is>
          <t xml:space="preserve"> </t>
        </is>
      </c>
    </row>
    <row r="57">
      <c r="A57" s="4" t="inlineStr">
        <is>
          <t>Fair value of plan assets at December 31</t>
        </is>
      </c>
      <c r="B57" s="7" t="n">
        <v>6102</v>
      </c>
      <c r="C57" s="7" t="n">
        <v>6306</v>
      </c>
      <c r="D57" s="4" t="inlineStr">
        <is>
          <t xml:space="preserve"> </t>
        </is>
      </c>
    </row>
    <row r="58">
      <c r="A58" s="4" t="inlineStr">
        <is>
          <t>Pension Plan | U.S. Plans | Hedge Funds</t>
        </is>
      </c>
      <c r="B58" s="4" t="inlineStr">
        <is>
          <t xml:space="preserve"> </t>
        </is>
      </c>
      <c r="C58" s="4" t="inlineStr">
        <is>
          <t xml:space="preserve"> </t>
        </is>
      </c>
      <c r="D58" s="4" t="inlineStr">
        <is>
          <t xml:space="preserve"> </t>
        </is>
      </c>
    </row>
    <row r="59">
      <c r="A59" s="3" t="inlineStr">
        <is>
          <t>Change in Plan Assets</t>
        </is>
      </c>
      <c r="B59" s="4" t="inlineStr">
        <is>
          <t xml:space="preserve"> </t>
        </is>
      </c>
      <c r="C59" s="4" t="inlineStr">
        <is>
          <t xml:space="preserve"> </t>
        </is>
      </c>
      <c r="D59" s="4" t="inlineStr">
        <is>
          <t xml:space="preserve"> </t>
        </is>
      </c>
    </row>
    <row r="60">
      <c r="A60" s="4" t="inlineStr">
        <is>
          <t>Fair value of plan assets at January 1</t>
        </is>
      </c>
      <c r="B60" s="7" t="n">
        <v>3342</v>
      </c>
      <c r="C60" s="4" t="inlineStr">
        <is>
          <t xml:space="preserve"> </t>
        </is>
      </c>
      <c r="D60" s="4" t="inlineStr">
        <is>
          <t xml:space="preserve"> </t>
        </is>
      </c>
    </row>
    <row r="61">
      <c r="A61" s="4" t="inlineStr">
        <is>
          <t>Fair value of plan assets at December 31</t>
        </is>
      </c>
      <c r="B61" s="7" t="n">
        <v>3603</v>
      </c>
      <c r="C61" s="7" t="n">
        <v>3342</v>
      </c>
      <c r="D61" s="4" t="inlineStr">
        <is>
          <t xml:space="preserve"> </t>
        </is>
      </c>
    </row>
    <row r="62">
      <c r="A62" s="4" t="inlineStr">
        <is>
          <t>Pension Plan | U.S. Plans | Private Equity Funds</t>
        </is>
      </c>
      <c r="B62" s="4" t="inlineStr">
        <is>
          <t xml:space="preserve"> </t>
        </is>
      </c>
      <c r="C62" s="4" t="inlineStr">
        <is>
          <t xml:space="preserve"> </t>
        </is>
      </c>
      <c r="D62" s="4" t="inlineStr">
        <is>
          <t xml:space="preserve"> </t>
        </is>
      </c>
    </row>
    <row r="63">
      <c r="A63" s="3" t="inlineStr">
        <is>
          <t>Change in Plan Assets</t>
        </is>
      </c>
      <c r="B63" s="4" t="inlineStr">
        <is>
          <t xml:space="preserve"> </t>
        </is>
      </c>
      <c r="C63" s="4" t="inlineStr">
        <is>
          <t xml:space="preserve"> </t>
        </is>
      </c>
      <c r="D63" s="4" t="inlineStr">
        <is>
          <t xml:space="preserve"> </t>
        </is>
      </c>
    </row>
    <row r="64">
      <c r="A64" s="4" t="inlineStr">
        <is>
          <t>Fair value of plan assets at January 1</t>
        </is>
      </c>
      <c r="B64" s="7" t="n">
        <v>1411</v>
      </c>
      <c r="C64" s="4" t="inlineStr">
        <is>
          <t xml:space="preserve"> </t>
        </is>
      </c>
      <c r="D64" s="4" t="inlineStr">
        <is>
          <t xml:space="preserve"> </t>
        </is>
      </c>
    </row>
    <row r="65">
      <c r="A65" s="4" t="inlineStr">
        <is>
          <t>Fair value of plan assets at December 31</t>
        </is>
      </c>
      <c r="B65" s="7" t="n">
        <v>1093</v>
      </c>
      <c r="C65" s="7" t="n">
        <v>1411</v>
      </c>
      <c r="D65" s="4" t="inlineStr">
        <is>
          <t xml:space="preserve"> </t>
        </is>
      </c>
    </row>
    <row r="66">
      <c r="A66" s="4" t="inlineStr">
        <is>
          <t>Pension Plan | Non-U.S. Plans</t>
        </is>
      </c>
      <c r="B66" s="4" t="inlineStr">
        <is>
          <t xml:space="preserve"> </t>
        </is>
      </c>
      <c r="C66" s="4" t="inlineStr">
        <is>
          <t xml:space="preserve"> </t>
        </is>
      </c>
      <c r="D66" s="4" t="inlineStr">
        <is>
          <t xml:space="preserve"> </t>
        </is>
      </c>
    </row>
    <row r="67">
      <c r="A67" s="3" t="inlineStr">
        <is>
          <t>Change in Benefit Obligation</t>
        </is>
      </c>
      <c r="B67" s="4" t="inlineStr">
        <is>
          <t xml:space="preserve"> </t>
        </is>
      </c>
      <c r="C67" s="4" t="inlineStr">
        <is>
          <t xml:space="preserve"> </t>
        </is>
      </c>
      <c r="D67" s="4" t="inlineStr">
        <is>
          <t xml:space="preserve"> </t>
        </is>
      </c>
    </row>
    <row r="68">
      <c r="A68" s="4" t="inlineStr">
        <is>
          <t>Benefit obligation at January 1</t>
        </is>
      </c>
      <c r="B68" s="7" t="n">
        <v>21605</v>
      </c>
      <c r="C68" s="7" t="n">
        <v>34432</v>
      </c>
      <c r="D68" s="4" t="inlineStr">
        <is>
          <t xml:space="preserve"> </t>
        </is>
      </c>
    </row>
    <row r="69">
      <c r="A69" s="4" t="inlineStr">
        <is>
          <t>Service cost</t>
        </is>
      </c>
      <c r="B69" s="7" t="n">
        <v>245</v>
      </c>
      <c r="C69" s="7" t="n">
        <v>416</v>
      </c>
      <c r="D69" s="7" t="n">
        <v>557</v>
      </c>
    </row>
    <row r="70">
      <c r="A70" s="4" t="inlineStr">
        <is>
          <t>Interest cost</t>
        </is>
      </c>
      <c r="B70" s="7" t="n">
        <v>965</v>
      </c>
      <c r="C70" s="7" t="n">
        <v>504</v>
      </c>
      <c r="D70" s="7" t="n">
        <v>420</v>
      </c>
    </row>
    <row r="71">
      <c r="A71" s="4" t="inlineStr">
        <is>
          <t>Amendments</t>
        </is>
      </c>
      <c r="B71" s="7" t="n">
        <v>46</v>
      </c>
      <c r="C71" s="7" t="n">
        <v>0</v>
      </c>
      <c r="D71" s="4" t="inlineStr">
        <is>
          <t xml:space="preserve"> </t>
        </is>
      </c>
    </row>
    <row r="72">
      <c r="A72" s="4" t="inlineStr">
        <is>
          <t>Separation programs/other</t>
        </is>
      </c>
      <c r="B72" s="7" t="n">
        <v>255</v>
      </c>
      <c r="C72" s="7" t="n">
        <v>56</v>
      </c>
      <c r="D72" s="4" t="inlineStr">
        <is>
          <t xml:space="preserve"> </t>
        </is>
      </c>
    </row>
    <row r="73">
      <c r="A73" s="4" t="inlineStr">
        <is>
          <t>Curtailments</t>
        </is>
      </c>
      <c r="B73" s="7" t="n">
        <v>6</v>
      </c>
      <c r="C73" s="7" t="n">
        <v>-2</v>
      </c>
      <c r="D73" s="4" t="inlineStr">
        <is>
          <t xml:space="preserve"> </t>
        </is>
      </c>
    </row>
    <row r="74">
      <c r="A74" s="4" t="inlineStr">
        <is>
          <t>Settlements</t>
        </is>
      </c>
      <c r="B74" s="7" t="n">
        <v>-21</v>
      </c>
      <c r="C74" s="7" t="n">
        <v>-674</v>
      </c>
      <c r="D74" s="4" t="inlineStr">
        <is>
          <t xml:space="preserve"> </t>
        </is>
      </c>
    </row>
    <row r="75">
      <c r="A75" s="4" t="inlineStr">
        <is>
          <t>Plan participant contributions</t>
        </is>
      </c>
      <c r="B75" s="7" t="n">
        <v>11</v>
      </c>
      <c r="C75" s="7" t="n">
        <v>12</v>
      </c>
      <c r="D75" s="4" t="inlineStr">
        <is>
          <t xml:space="preserve"> </t>
        </is>
      </c>
    </row>
    <row r="76">
      <c r="A76" s="4" t="inlineStr">
        <is>
          <t>Benefits paid</t>
        </is>
      </c>
      <c r="B76" s="7" t="n">
        <v>-1257</v>
      </c>
      <c r="C76" s="7" t="n">
        <v>-1302</v>
      </c>
      <c r="D76" s="4" t="inlineStr">
        <is>
          <t xml:space="preserve"> </t>
        </is>
      </c>
    </row>
    <row r="77">
      <c r="A77" s="4" t="inlineStr">
        <is>
          <t>Foreign exchange translation</t>
        </is>
      </c>
      <c r="B77" s="7" t="n">
        <v>960</v>
      </c>
      <c r="C77" s="7" t="n">
        <v>-2877</v>
      </c>
      <c r="D77" s="4" t="inlineStr">
        <is>
          <t xml:space="preserve"> </t>
        </is>
      </c>
    </row>
    <row r="78">
      <c r="A78" s="4" t="inlineStr">
        <is>
          <t>Actuarial (gain)/loss</t>
        </is>
      </c>
      <c r="B78" s="7" t="n">
        <v>1189</v>
      </c>
      <c r="C78" s="7" t="n">
        <v>-8960</v>
      </c>
      <c r="D78" s="4" t="inlineStr">
        <is>
          <t xml:space="preserve"> </t>
        </is>
      </c>
    </row>
    <row r="79">
      <c r="A79" s="4" t="inlineStr">
        <is>
          <t>Benefit obligation at December 31</t>
        </is>
      </c>
      <c r="B79" s="7" t="n">
        <v>24004</v>
      </c>
      <c r="C79" s="7" t="n">
        <v>21605</v>
      </c>
      <c r="D79" s="7" t="n">
        <v>34432</v>
      </c>
    </row>
    <row r="80">
      <c r="A80" s="3" t="inlineStr">
        <is>
          <t>Change in Plan Assets</t>
        </is>
      </c>
      <c r="B80" s="4" t="inlineStr">
        <is>
          <t xml:space="preserve"> </t>
        </is>
      </c>
      <c r="C80" s="4" t="inlineStr">
        <is>
          <t xml:space="preserve"> </t>
        </is>
      </c>
      <c r="D80" s="4" t="inlineStr">
        <is>
          <t xml:space="preserve"> </t>
        </is>
      </c>
    </row>
    <row r="81">
      <c r="A81" s="4" t="inlineStr">
        <is>
          <t>Fair value of plan assets at January 1</t>
        </is>
      </c>
      <c r="B81" s="7" t="n">
        <v>21344</v>
      </c>
      <c r="C81" s="7" t="n">
        <v>33085</v>
      </c>
      <c r="D81" s="4" t="inlineStr">
        <is>
          <t xml:space="preserve"> </t>
        </is>
      </c>
    </row>
    <row r="82">
      <c r="A82" s="4" t="inlineStr">
        <is>
          <t>Actual return on plan assets</t>
        </is>
      </c>
      <c r="B82" s="7" t="n">
        <v>1145</v>
      </c>
      <c r="C82" s="7" t="n">
        <v>-7516</v>
      </c>
      <c r="D82" s="4" t="inlineStr">
        <is>
          <t xml:space="preserve"> </t>
        </is>
      </c>
    </row>
    <row r="83">
      <c r="A83" s="4" t="inlineStr">
        <is>
          <t>Company contributions</t>
        </is>
      </c>
      <c r="B83" s="7" t="n">
        <v>756</v>
      </c>
      <c r="C83" s="7" t="n">
        <v>722</v>
      </c>
      <c r="D83" s="4" t="inlineStr">
        <is>
          <t xml:space="preserve"> </t>
        </is>
      </c>
    </row>
    <row r="84">
      <c r="A84" s="4" t="inlineStr">
        <is>
          <t>Plan participant contributions</t>
        </is>
      </c>
      <c r="B84" s="7" t="n">
        <v>11</v>
      </c>
      <c r="C84" s="7" t="n">
        <v>12</v>
      </c>
      <c r="D84" s="4" t="inlineStr">
        <is>
          <t xml:space="preserve"> </t>
        </is>
      </c>
    </row>
    <row r="85">
      <c r="A85" s="4" t="inlineStr">
        <is>
          <t>Benefits paid</t>
        </is>
      </c>
      <c r="B85" s="7" t="n">
        <v>-1257</v>
      </c>
      <c r="C85" s="7" t="n">
        <v>-1302</v>
      </c>
      <c r="D85" s="4" t="inlineStr">
        <is>
          <t xml:space="preserve"> </t>
        </is>
      </c>
    </row>
    <row r="86">
      <c r="A86" s="4" t="inlineStr">
        <is>
          <t>Settlements</t>
        </is>
      </c>
      <c r="B86" s="7" t="n">
        <v>-21</v>
      </c>
      <c r="C86" s="7" t="n">
        <v>-674</v>
      </c>
      <c r="D86" s="4" t="inlineStr">
        <is>
          <t xml:space="preserve"> </t>
        </is>
      </c>
    </row>
    <row r="87">
      <c r="A87" s="4" t="inlineStr">
        <is>
          <t>Foreign exchange translation</t>
        </is>
      </c>
      <c r="B87" s="7" t="n">
        <v>990</v>
      </c>
      <c r="C87" s="7" t="n">
        <v>-2973</v>
      </c>
      <c r="D87" s="4" t="inlineStr">
        <is>
          <t xml:space="preserve"> </t>
        </is>
      </c>
    </row>
    <row r="88">
      <c r="A88" s="4" t="inlineStr">
        <is>
          <t>Defined Benefit Plan Other Increase Decrease Plan Assets</t>
        </is>
      </c>
      <c r="B88" s="7" t="n">
        <v>-10</v>
      </c>
      <c r="C88" s="7" t="n">
        <v>-10</v>
      </c>
      <c r="D88" s="4" t="inlineStr">
        <is>
          <t xml:space="preserve"> </t>
        </is>
      </c>
    </row>
    <row r="89">
      <c r="A89" s="4" t="inlineStr">
        <is>
          <t>Fair value of plan assets at December 31</t>
        </is>
      </c>
      <c r="B89" s="7" t="n">
        <v>22958</v>
      </c>
      <c r="C89" s="7" t="n">
        <v>21344</v>
      </c>
      <c r="D89" s="7" t="n">
        <v>33085</v>
      </c>
    </row>
    <row r="90">
      <c r="A90" s="4" t="inlineStr">
        <is>
          <t>Funded status at December 31</t>
        </is>
      </c>
      <c r="B90" s="7" t="n">
        <v>-1046</v>
      </c>
      <c r="C90" s="7" t="n">
        <v>-261</v>
      </c>
      <c r="D90" s="4" t="inlineStr">
        <is>
          <t xml:space="preserve"> </t>
        </is>
      </c>
    </row>
    <row r="91">
      <c r="A91" s="3" t="inlineStr">
        <is>
          <t>Amounts Recognized on the Balance Sheet</t>
        </is>
      </c>
      <c r="B91" s="4" t="inlineStr">
        <is>
          <t xml:space="preserve"> </t>
        </is>
      </c>
      <c r="C91" s="4" t="inlineStr">
        <is>
          <t xml:space="preserve"> </t>
        </is>
      </c>
      <c r="D91" s="4" t="inlineStr">
        <is>
          <t xml:space="preserve"> </t>
        </is>
      </c>
    </row>
    <row r="92">
      <c r="A92" s="4" t="inlineStr">
        <is>
          <t>Prepaid assets</t>
        </is>
      </c>
      <c r="B92" s="7" t="n">
        <v>3060</v>
      </c>
      <c r="C92" s="7" t="n">
        <v>3599</v>
      </c>
      <c r="D92" s="4" t="inlineStr">
        <is>
          <t xml:space="preserve"> </t>
        </is>
      </c>
    </row>
    <row r="93">
      <c r="A93" s="4" t="inlineStr">
        <is>
          <t>Accrued liabilities</t>
        </is>
      </c>
      <c r="B93" s="7" t="n">
        <v>-4106</v>
      </c>
      <c r="C93" s="7" t="n">
        <v>-3860</v>
      </c>
      <c r="D93" s="4" t="inlineStr">
        <is>
          <t xml:space="preserve"> </t>
        </is>
      </c>
    </row>
    <row r="94">
      <c r="A94" s="4" t="inlineStr">
        <is>
          <t>Total</t>
        </is>
      </c>
      <c r="B94" s="7" t="n">
        <v>-1046</v>
      </c>
      <c r="C94" s="7" t="n">
        <v>-261</v>
      </c>
      <c r="D94" s="4" t="inlineStr">
        <is>
          <t xml:space="preserve"> </t>
        </is>
      </c>
    </row>
    <row r="95">
      <c r="A95" s="3" t="inlineStr">
        <is>
          <t>Amounts Recognized in Accumulated Other Comprehensive Loss (pre-tax)</t>
        </is>
      </c>
      <c r="B95" s="4" t="inlineStr">
        <is>
          <t xml:space="preserve"> </t>
        </is>
      </c>
      <c r="C95" s="4" t="inlineStr">
        <is>
          <t xml:space="preserve"> </t>
        </is>
      </c>
      <c r="D95" s="4" t="inlineStr">
        <is>
          <t xml:space="preserve"> </t>
        </is>
      </c>
    </row>
    <row r="96">
      <c r="A96" s="4" t="inlineStr">
        <is>
          <t>Unamortized prior service costs/(credits)</t>
        </is>
      </c>
      <c r="B96" s="7" t="n">
        <v>161</v>
      </c>
      <c r="C96" s="7" t="n">
        <v>130</v>
      </c>
      <c r="D96" s="4" t="inlineStr">
        <is>
          <t xml:space="preserve"> </t>
        </is>
      </c>
    </row>
    <row r="97">
      <c r="A97" s="3" t="inlineStr">
        <is>
          <t>Pension Plans in which Accumulated Benefit Obligation Exceeds Plan Assets at December 31</t>
        </is>
      </c>
      <c r="B97" s="4" t="inlineStr">
        <is>
          <t xml:space="preserve"> </t>
        </is>
      </c>
      <c r="C97" s="4" t="inlineStr">
        <is>
          <t xml:space="preserve"> </t>
        </is>
      </c>
      <c r="D97" s="4" t="inlineStr">
        <is>
          <t xml:space="preserve"> </t>
        </is>
      </c>
    </row>
    <row r="98">
      <c r="A98" s="4" t="inlineStr">
        <is>
          <t>Accumulated benefit obligation</t>
        </is>
      </c>
      <c r="B98" s="7" t="n">
        <v>9135</v>
      </c>
      <c r="C98" s="7" t="n">
        <v>8346</v>
      </c>
      <c r="D98" s="4" t="inlineStr">
        <is>
          <t xml:space="preserve"> </t>
        </is>
      </c>
    </row>
    <row r="99">
      <c r="A99" s="4" t="inlineStr">
        <is>
          <t>Fair value of plan assets</t>
        </is>
      </c>
      <c r="B99" s="7" t="n">
        <v>5587</v>
      </c>
      <c r="C99" s="7" t="n">
        <v>5068</v>
      </c>
      <c r="D99" s="4" t="inlineStr">
        <is>
          <t xml:space="preserve"> </t>
        </is>
      </c>
    </row>
    <row r="100">
      <c r="A100" s="4" t="inlineStr">
        <is>
          <t>Accumulated Benefit Obligation at December 31</t>
        </is>
      </c>
      <c r="B100" s="7" t="n">
        <v>22661</v>
      </c>
      <c r="C100" s="7" t="n">
        <v>20304</v>
      </c>
      <c r="D100" s="4" t="inlineStr">
        <is>
          <t xml:space="preserve"> </t>
        </is>
      </c>
    </row>
    <row r="101">
      <c r="A101" s="3" t="inlineStr">
        <is>
          <t>Pension Plans in which Projected Benefit Obligation Exceeds Plan Assets at December 31</t>
        </is>
      </c>
      <c r="B101" s="4" t="inlineStr">
        <is>
          <t xml:space="preserve"> </t>
        </is>
      </c>
      <c r="C101" s="4" t="inlineStr">
        <is>
          <t xml:space="preserve"> </t>
        </is>
      </c>
      <c r="D101" s="4" t="inlineStr">
        <is>
          <t xml:space="preserve"> </t>
        </is>
      </c>
    </row>
    <row r="102">
      <c r="A102" s="4" t="inlineStr">
        <is>
          <t>Projected benefit obligation</t>
        </is>
      </c>
      <c r="B102" s="7" t="n">
        <v>9991</v>
      </c>
      <c r="C102" s="7" t="n">
        <v>8932</v>
      </c>
      <c r="D102" s="4" t="inlineStr">
        <is>
          <t xml:space="preserve"> </t>
        </is>
      </c>
    </row>
    <row r="103">
      <c r="A103" s="4" t="inlineStr">
        <is>
          <t>Fair value of plan assets</t>
        </is>
      </c>
      <c r="B103" s="7" t="n">
        <v>5885</v>
      </c>
      <c r="C103" s="7" t="n">
        <v>5068</v>
      </c>
      <c r="D103" s="4" t="inlineStr">
        <is>
          <t xml:space="preserve"> </t>
        </is>
      </c>
    </row>
    <row r="104">
      <c r="A104" s="3" t="inlineStr">
        <is>
          <t>Expected Future Benefit Payments and Amortization</t>
        </is>
      </c>
      <c r="B104" s="4" t="inlineStr">
        <is>
          <t xml:space="preserve"> </t>
        </is>
      </c>
      <c r="C104" s="4" t="inlineStr">
        <is>
          <t xml:space="preserve"> </t>
        </is>
      </c>
      <c r="D104" s="4" t="inlineStr">
        <is>
          <t xml:space="preserve"> </t>
        </is>
      </c>
    </row>
    <row r="105">
      <c r="A105" s="4" t="inlineStr">
        <is>
          <t>Defined Benefit Plan, Expected Future Benefit Payment, Next Twelve Months</t>
        </is>
      </c>
      <c r="B105" s="7" t="n">
        <v>1430</v>
      </c>
      <c r="C105" s="4" t="inlineStr">
        <is>
          <t xml:space="preserve"> </t>
        </is>
      </c>
      <c r="D105" s="4" t="inlineStr">
        <is>
          <t xml:space="preserve"> </t>
        </is>
      </c>
    </row>
    <row r="106">
      <c r="A106" s="4" t="inlineStr">
        <is>
          <t>Defined Benefit Plan, Expected Future Benefit Payment, Year Two</t>
        </is>
      </c>
      <c r="B106" s="7" t="n">
        <v>1295</v>
      </c>
      <c r="C106" s="4" t="inlineStr">
        <is>
          <t xml:space="preserve"> </t>
        </is>
      </c>
      <c r="D106" s="4" t="inlineStr">
        <is>
          <t xml:space="preserve"> </t>
        </is>
      </c>
    </row>
    <row r="107">
      <c r="A107" s="4" t="inlineStr">
        <is>
          <t>Defined Benefit Plan, Expected Future Benefit Payment, Year Three</t>
        </is>
      </c>
      <c r="B107" s="7" t="n">
        <v>1310</v>
      </c>
      <c r="C107" s="4" t="inlineStr">
        <is>
          <t xml:space="preserve"> </t>
        </is>
      </c>
      <c r="D107" s="4" t="inlineStr">
        <is>
          <t xml:space="preserve"> </t>
        </is>
      </c>
    </row>
    <row r="108">
      <c r="A108" s="4" t="inlineStr">
        <is>
          <t>Defined Benefit Plan, Expected Future Benefit Payment, Year Four</t>
        </is>
      </c>
      <c r="B108" s="7" t="n">
        <v>1325</v>
      </c>
      <c r="C108" s="4" t="inlineStr">
        <is>
          <t xml:space="preserve"> </t>
        </is>
      </c>
      <c r="D108" s="4" t="inlineStr">
        <is>
          <t xml:space="preserve"> </t>
        </is>
      </c>
    </row>
    <row r="109">
      <c r="A109" s="4" t="inlineStr">
        <is>
          <t>Defined Benefit Plan, Expected Future Benefit Payment, Year Five</t>
        </is>
      </c>
      <c r="B109" s="7" t="n">
        <v>1330</v>
      </c>
      <c r="C109" s="4" t="inlineStr">
        <is>
          <t xml:space="preserve"> </t>
        </is>
      </c>
      <c r="D109" s="4" t="inlineStr">
        <is>
          <t xml:space="preserve"> </t>
        </is>
      </c>
    </row>
    <row r="110">
      <c r="A110" s="4" t="inlineStr">
        <is>
          <t>Defined Benefit Plan, Expected Future Benefit Payments, Five Fiscal Year Thereafter</t>
        </is>
      </c>
      <c r="B110" s="7" t="n">
        <v>6640</v>
      </c>
      <c r="C110" s="4" t="inlineStr">
        <is>
          <t xml:space="preserve"> </t>
        </is>
      </c>
      <c r="D110" s="4" t="inlineStr">
        <is>
          <t xml:space="preserve"> </t>
        </is>
      </c>
    </row>
    <row r="111">
      <c r="A111" s="4" t="inlineStr">
        <is>
          <t>Pension Plan | Non-U.S. Plans | Alternatives</t>
        </is>
      </c>
      <c r="B111" s="4" t="inlineStr">
        <is>
          <t xml:space="preserve"> </t>
        </is>
      </c>
      <c r="C111" s="4" t="inlineStr">
        <is>
          <t xml:space="preserve"> </t>
        </is>
      </c>
      <c r="D111" s="4" t="inlineStr">
        <is>
          <t xml:space="preserve"> </t>
        </is>
      </c>
    </row>
    <row r="112">
      <c r="A112" s="3" t="inlineStr">
        <is>
          <t>Change in Plan Assets</t>
        </is>
      </c>
      <c r="B112" s="4" t="inlineStr">
        <is>
          <t xml:space="preserve"> </t>
        </is>
      </c>
      <c r="C112" s="4" t="inlineStr">
        <is>
          <t xml:space="preserve"> </t>
        </is>
      </c>
      <c r="D112" s="4" t="inlineStr">
        <is>
          <t xml:space="preserve"> </t>
        </is>
      </c>
    </row>
    <row r="113">
      <c r="A113" s="4" t="inlineStr">
        <is>
          <t>Fair value of plan assets at January 1</t>
        </is>
      </c>
      <c r="B113" s="7" t="n">
        <v>1998</v>
      </c>
      <c r="C113" s="4" t="inlineStr">
        <is>
          <t xml:space="preserve"> </t>
        </is>
      </c>
      <c r="D113" s="4" t="inlineStr">
        <is>
          <t xml:space="preserve"> </t>
        </is>
      </c>
    </row>
    <row r="114">
      <c r="A114" s="4" t="inlineStr">
        <is>
          <t>Fair value of plan assets at December 31</t>
        </is>
      </c>
      <c r="B114" s="7" t="n">
        <v>1764</v>
      </c>
      <c r="C114" s="7" t="n">
        <v>1998</v>
      </c>
      <c r="D114" s="4" t="inlineStr">
        <is>
          <t xml:space="preserve"> </t>
        </is>
      </c>
    </row>
    <row r="115">
      <c r="A115" s="4" t="inlineStr">
        <is>
          <t>Pension Plan | Non-U.S. Plans | Hedge Funds</t>
        </is>
      </c>
      <c r="B115" s="4" t="inlineStr">
        <is>
          <t xml:space="preserve"> </t>
        </is>
      </c>
      <c r="C115" s="4" t="inlineStr">
        <is>
          <t xml:space="preserve"> </t>
        </is>
      </c>
      <c r="D115" s="4" t="inlineStr">
        <is>
          <t xml:space="preserve"> </t>
        </is>
      </c>
    </row>
    <row r="116">
      <c r="A116" s="3" t="inlineStr">
        <is>
          <t>Change in Plan Assets</t>
        </is>
      </c>
      <c r="B116" s="4" t="inlineStr">
        <is>
          <t xml:space="preserve"> </t>
        </is>
      </c>
      <c r="C116" s="4" t="inlineStr">
        <is>
          <t xml:space="preserve"> </t>
        </is>
      </c>
      <c r="D116" s="4" t="inlineStr">
        <is>
          <t xml:space="preserve"> </t>
        </is>
      </c>
    </row>
    <row r="117">
      <c r="A117" s="4" t="inlineStr">
        <is>
          <t>Fair value of plan assets at January 1</t>
        </is>
      </c>
      <c r="B117" s="7" t="n">
        <v>1009</v>
      </c>
      <c r="C117" s="4" t="inlineStr">
        <is>
          <t xml:space="preserve"> </t>
        </is>
      </c>
      <c r="D117" s="4" t="inlineStr">
        <is>
          <t xml:space="preserve"> </t>
        </is>
      </c>
    </row>
    <row r="118">
      <c r="A118" s="4" t="inlineStr">
        <is>
          <t>Fair value of plan assets at December 31</t>
        </is>
      </c>
      <c r="B118" s="7" t="n">
        <v>906</v>
      </c>
      <c r="C118" s="7" t="n">
        <v>1009</v>
      </c>
      <c r="D118" s="4" t="inlineStr">
        <is>
          <t xml:space="preserve"> </t>
        </is>
      </c>
    </row>
    <row r="119">
      <c r="A119" s="4" t="inlineStr">
        <is>
          <t>Pension Plan | Non-U.S. Plans | Private Equity Funds</t>
        </is>
      </c>
      <c r="B119" s="4" t="inlineStr">
        <is>
          <t xml:space="preserve"> </t>
        </is>
      </c>
      <c r="C119" s="4" t="inlineStr">
        <is>
          <t xml:space="preserve"> </t>
        </is>
      </c>
      <c r="D119" s="4" t="inlineStr">
        <is>
          <t xml:space="preserve"> </t>
        </is>
      </c>
    </row>
    <row r="120">
      <c r="A120" s="3" t="inlineStr">
        <is>
          <t>Change in Plan Assets</t>
        </is>
      </c>
      <c r="B120" s="4" t="inlineStr">
        <is>
          <t xml:space="preserve"> </t>
        </is>
      </c>
      <c r="C120" s="4" t="inlineStr">
        <is>
          <t xml:space="preserve"> </t>
        </is>
      </c>
      <c r="D120" s="4" t="inlineStr">
        <is>
          <t xml:space="preserve"> </t>
        </is>
      </c>
    </row>
    <row r="121">
      <c r="A121" s="4" t="inlineStr">
        <is>
          <t>Fair value of plan assets at January 1</t>
        </is>
      </c>
      <c r="B121" s="7" t="n">
        <v>584</v>
      </c>
      <c r="C121" s="4" t="inlineStr">
        <is>
          <t xml:space="preserve"> </t>
        </is>
      </c>
      <c r="D121" s="4" t="inlineStr">
        <is>
          <t xml:space="preserve"> </t>
        </is>
      </c>
    </row>
    <row r="122">
      <c r="A122" s="4" t="inlineStr">
        <is>
          <t>Fair value of plan assets at December 31</t>
        </is>
      </c>
      <c r="B122" s="7" t="n">
        <v>477</v>
      </c>
      <c r="C122" s="7" t="n">
        <v>584</v>
      </c>
      <c r="D122" s="4" t="inlineStr">
        <is>
          <t xml:space="preserve"> </t>
        </is>
      </c>
    </row>
    <row r="123">
      <c r="A123" s="4" t="inlineStr">
        <is>
          <t>Worldwide OPEB</t>
        </is>
      </c>
      <c r="B123" s="4" t="inlineStr">
        <is>
          <t xml:space="preserve"> </t>
        </is>
      </c>
      <c r="C123" s="4" t="inlineStr">
        <is>
          <t xml:space="preserve"> </t>
        </is>
      </c>
      <c r="D123" s="4" t="inlineStr">
        <is>
          <t xml:space="preserve"> </t>
        </is>
      </c>
    </row>
    <row r="124">
      <c r="A124" s="3" t="inlineStr">
        <is>
          <t>Change in Benefit Obligation</t>
        </is>
      </c>
      <c r="B124" s="4" t="inlineStr">
        <is>
          <t xml:space="preserve"> </t>
        </is>
      </c>
      <c r="C124" s="4" t="inlineStr">
        <is>
          <t xml:space="preserve"> </t>
        </is>
      </c>
      <c r="D124" s="4" t="inlineStr">
        <is>
          <t xml:space="preserve"> </t>
        </is>
      </c>
    </row>
    <row r="125">
      <c r="A125" s="4" t="inlineStr">
        <is>
          <t>Benefit obligation at January 1</t>
        </is>
      </c>
      <c r="B125" s="7" t="n">
        <v>4459</v>
      </c>
      <c r="C125" s="7" t="n">
        <v>6040</v>
      </c>
      <c r="D125" s="4" t="inlineStr">
        <is>
          <t xml:space="preserve"> </t>
        </is>
      </c>
    </row>
    <row r="126">
      <c r="A126" s="4" t="inlineStr">
        <is>
          <t>Service cost</t>
        </is>
      </c>
      <c r="B126" s="7" t="n">
        <v>21</v>
      </c>
      <c r="C126" s="7" t="n">
        <v>42</v>
      </c>
      <c r="D126" s="7" t="n">
        <v>49</v>
      </c>
    </row>
    <row r="127">
      <c r="A127" s="4" t="inlineStr">
        <is>
          <t>Interest cost</t>
        </is>
      </c>
      <c r="B127" s="7" t="n">
        <v>231</v>
      </c>
      <c r="C127" s="7" t="n">
        <v>146</v>
      </c>
      <c r="D127" s="7" t="n">
        <v>127</v>
      </c>
    </row>
    <row r="128">
      <c r="A128" s="4" t="inlineStr">
        <is>
          <t>Amendments</t>
        </is>
      </c>
      <c r="B128" s="7" t="n">
        <v>32</v>
      </c>
      <c r="C128" s="7" t="n">
        <v>0</v>
      </c>
      <c r="D128" s="4" t="inlineStr">
        <is>
          <t xml:space="preserve"> </t>
        </is>
      </c>
    </row>
    <row r="129">
      <c r="A129" s="4" t="inlineStr">
        <is>
          <t>Separation programs/other</t>
        </is>
      </c>
      <c r="B129" s="7" t="n">
        <v>0</v>
      </c>
      <c r="C129" s="7" t="n">
        <v>0</v>
      </c>
      <c r="D129" s="4" t="inlineStr">
        <is>
          <t xml:space="preserve"> </t>
        </is>
      </c>
    </row>
    <row r="130">
      <c r="A130" s="4" t="inlineStr">
        <is>
          <t>Curtailments</t>
        </is>
      </c>
      <c r="B130" s="7" t="n">
        <v>0</v>
      </c>
      <c r="C130" s="7" t="n">
        <v>0</v>
      </c>
      <c r="D130" s="4" t="inlineStr">
        <is>
          <t xml:space="preserve"> </t>
        </is>
      </c>
    </row>
    <row r="131">
      <c r="A131" s="4" t="inlineStr">
        <is>
          <t>Settlements</t>
        </is>
      </c>
      <c r="B131" s="7" t="n">
        <v>0</v>
      </c>
      <c r="C131" s="7" t="n">
        <v>0</v>
      </c>
      <c r="D131" s="4" t="inlineStr">
        <is>
          <t xml:space="preserve"> </t>
        </is>
      </c>
    </row>
    <row r="132">
      <c r="A132" s="4" t="inlineStr">
        <is>
          <t>Plan participant contributions</t>
        </is>
      </c>
      <c r="B132" s="7" t="n">
        <v>0</v>
      </c>
      <c r="C132" s="7" t="n">
        <v>1</v>
      </c>
      <c r="D132" s="4" t="inlineStr">
        <is>
          <t xml:space="preserve"> </t>
        </is>
      </c>
    </row>
    <row r="133">
      <c r="A133" s="4" t="inlineStr">
        <is>
          <t>Benefits paid</t>
        </is>
      </c>
      <c r="B133" s="7" t="n">
        <v>-359</v>
      </c>
      <c r="C133" s="7" t="n">
        <v>-363</v>
      </c>
      <c r="D133" s="4" t="inlineStr">
        <is>
          <t xml:space="preserve"> </t>
        </is>
      </c>
    </row>
    <row r="134">
      <c r="A134" s="4" t="inlineStr">
        <is>
          <t>Foreign exchange translation</t>
        </is>
      </c>
      <c r="B134" s="7" t="n">
        <v>26</v>
      </c>
      <c r="C134" s="7" t="n">
        <v>-92</v>
      </c>
      <c r="D134" s="4" t="inlineStr">
        <is>
          <t xml:space="preserve"> </t>
        </is>
      </c>
    </row>
    <row r="135">
      <c r="A135" s="4" t="inlineStr">
        <is>
          <t>Actuarial (gain)/loss</t>
        </is>
      </c>
      <c r="B135" s="7" t="n">
        <v>286</v>
      </c>
      <c r="C135" s="7" t="n">
        <v>-1315</v>
      </c>
      <c r="D135" s="4" t="inlineStr">
        <is>
          <t xml:space="preserve"> </t>
        </is>
      </c>
    </row>
    <row r="136">
      <c r="A136" s="4" t="inlineStr">
        <is>
          <t>Benefit obligation at December 31</t>
        </is>
      </c>
      <c r="B136" s="7" t="n">
        <v>4696</v>
      </c>
      <c r="C136" s="7" t="n">
        <v>4459</v>
      </c>
      <c r="D136" s="7" t="n">
        <v>6040</v>
      </c>
    </row>
    <row r="137">
      <c r="A137" s="3" t="inlineStr">
        <is>
          <t>Change in Plan Assets</t>
        </is>
      </c>
      <c r="B137" s="4" t="inlineStr">
        <is>
          <t xml:space="preserve"> </t>
        </is>
      </c>
      <c r="C137" s="4" t="inlineStr">
        <is>
          <t xml:space="preserve"> </t>
        </is>
      </c>
      <c r="D137" s="4" t="inlineStr">
        <is>
          <t xml:space="preserve"> </t>
        </is>
      </c>
    </row>
    <row r="138">
      <c r="A138" s="4" t="inlineStr">
        <is>
          <t>Fair value of plan assets at January 1</t>
        </is>
      </c>
      <c r="B138" s="7" t="n">
        <v>0</v>
      </c>
      <c r="C138" s="7" t="n">
        <v>0</v>
      </c>
      <c r="D138" s="4" t="inlineStr">
        <is>
          <t xml:space="preserve"> </t>
        </is>
      </c>
    </row>
    <row r="139">
      <c r="A139" s="4" t="inlineStr">
        <is>
          <t>Actual return on plan assets</t>
        </is>
      </c>
      <c r="B139" s="7" t="n">
        <v>0</v>
      </c>
      <c r="C139" s="7" t="n">
        <v>0</v>
      </c>
      <c r="D139" s="4" t="inlineStr">
        <is>
          <t xml:space="preserve"> </t>
        </is>
      </c>
    </row>
    <row r="140">
      <c r="A140" s="4" t="inlineStr">
        <is>
          <t>Company contributions</t>
        </is>
      </c>
      <c r="B140" s="7" t="n">
        <v>0</v>
      </c>
      <c r="C140" s="7" t="n">
        <v>0</v>
      </c>
      <c r="D140" s="4" t="inlineStr">
        <is>
          <t xml:space="preserve"> </t>
        </is>
      </c>
    </row>
    <row r="141">
      <c r="A141" s="4" t="inlineStr">
        <is>
          <t>Plan participant contributions - Worldwide OPEB</t>
        </is>
      </c>
      <c r="B141" s="7" t="n">
        <v>0</v>
      </c>
      <c r="C141" s="7" t="n">
        <v>0</v>
      </c>
      <c r="D141" s="4" t="inlineStr">
        <is>
          <t xml:space="preserve"> </t>
        </is>
      </c>
    </row>
    <row r="142">
      <c r="A142" s="4" t="inlineStr">
        <is>
          <t>Benefits paid - Worldwide OPEB</t>
        </is>
      </c>
      <c r="B142" s="7" t="n">
        <v>0</v>
      </c>
      <c r="C142" s="7" t="n">
        <v>0</v>
      </c>
      <c r="D142" s="4" t="inlineStr">
        <is>
          <t xml:space="preserve"> </t>
        </is>
      </c>
    </row>
    <row r="143">
      <c r="A143" s="4" t="inlineStr">
        <is>
          <t>Settlements</t>
        </is>
      </c>
      <c r="B143" s="7" t="n">
        <v>0</v>
      </c>
      <c r="C143" s="7" t="n">
        <v>0</v>
      </c>
      <c r="D143" s="4" t="inlineStr">
        <is>
          <t xml:space="preserve"> </t>
        </is>
      </c>
    </row>
    <row r="144">
      <c r="A144" s="4" t="inlineStr">
        <is>
          <t>Foreign exchange translation</t>
        </is>
      </c>
      <c r="B144" s="7" t="n">
        <v>0</v>
      </c>
      <c r="C144" s="7" t="n">
        <v>0</v>
      </c>
      <c r="D144" s="4" t="inlineStr">
        <is>
          <t xml:space="preserve"> </t>
        </is>
      </c>
    </row>
    <row r="145">
      <c r="A145" s="4" t="inlineStr">
        <is>
          <t>Defined Benefit Plan Other Increase Decrease Plan Assets</t>
        </is>
      </c>
      <c r="B145" s="7" t="n">
        <v>0</v>
      </c>
      <c r="C145" s="7" t="n">
        <v>0</v>
      </c>
      <c r="D145" s="4" t="inlineStr">
        <is>
          <t xml:space="preserve"> </t>
        </is>
      </c>
    </row>
    <row r="146">
      <c r="A146" s="4" t="inlineStr">
        <is>
          <t>Fair value of plan assets at December 31</t>
        </is>
      </c>
      <c r="B146" s="7" t="n">
        <v>0</v>
      </c>
      <c r="C146" s="7" t="n">
        <v>0</v>
      </c>
      <c r="D146" s="5" t="n">
        <v>0</v>
      </c>
    </row>
    <row r="147">
      <c r="A147" s="4" t="inlineStr">
        <is>
          <t>Funded status at December 31</t>
        </is>
      </c>
      <c r="B147" s="7" t="n">
        <v>-4696</v>
      </c>
      <c r="C147" s="7" t="n">
        <v>-4459</v>
      </c>
      <c r="D147" s="4" t="inlineStr">
        <is>
          <t xml:space="preserve"> </t>
        </is>
      </c>
    </row>
    <row r="148">
      <c r="A148" s="3" t="inlineStr">
        <is>
          <t>Amounts Recognized on the Balance Sheet</t>
        </is>
      </c>
      <c r="B148" s="4" t="inlineStr">
        <is>
          <t xml:space="preserve"> </t>
        </is>
      </c>
      <c r="C148" s="4" t="inlineStr">
        <is>
          <t xml:space="preserve"> </t>
        </is>
      </c>
      <c r="D148" s="4" t="inlineStr">
        <is>
          <t xml:space="preserve"> </t>
        </is>
      </c>
    </row>
    <row r="149">
      <c r="A149" s="4" t="inlineStr">
        <is>
          <t>Prepaid assets</t>
        </is>
      </c>
      <c r="B149" s="7" t="n">
        <v>0</v>
      </c>
      <c r="C149" s="7" t="n">
        <v>0</v>
      </c>
      <c r="D149" s="4" t="inlineStr">
        <is>
          <t xml:space="preserve"> </t>
        </is>
      </c>
    </row>
    <row r="150">
      <c r="A150" s="4" t="inlineStr">
        <is>
          <t>Accrued liabilities</t>
        </is>
      </c>
      <c r="B150" s="7" t="n">
        <v>-4696</v>
      </c>
      <c r="C150" s="7" t="n">
        <v>-4459</v>
      </c>
      <c r="D150" s="4" t="inlineStr">
        <is>
          <t xml:space="preserve"> </t>
        </is>
      </c>
    </row>
    <row r="151">
      <c r="A151" s="4" t="inlineStr">
        <is>
          <t>Total</t>
        </is>
      </c>
      <c r="B151" s="7" t="n">
        <v>-4696</v>
      </c>
      <c r="C151" s="7" t="n">
        <v>-4459</v>
      </c>
      <c r="D151" s="4" t="inlineStr">
        <is>
          <t xml:space="preserve"> </t>
        </is>
      </c>
    </row>
    <row r="152">
      <c r="A152" s="3" t="inlineStr">
        <is>
          <t>Amounts Recognized in Accumulated Other Comprehensive Loss (pre-tax)</t>
        </is>
      </c>
      <c r="B152" s="4" t="inlineStr">
        <is>
          <t xml:space="preserve"> </t>
        </is>
      </c>
      <c r="C152" s="4" t="inlineStr">
        <is>
          <t xml:space="preserve"> </t>
        </is>
      </c>
      <c r="D152" s="4" t="inlineStr">
        <is>
          <t xml:space="preserve"> </t>
        </is>
      </c>
    </row>
    <row r="153">
      <c r="A153" s="4" t="inlineStr">
        <is>
          <t>Unamortized prior service costs/(credits)</t>
        </is>
      </c>
      <c r="B153" s="7" t="n">
        <v>55</v>
      </c>
      <c r="C153" s="5" t="n">
        <v>25</v>
      </c>
      <c r="D153" s="4" t="inlineStr">
        <is>
          <t xml:space="preserve"> </t>
        </is>
      </c>
    </row>
    <row r="154">
      <c r="A154" s="3" t="inlineStr">
        <is>
          <t>Expected Future Benefit Payments and Amortization</t>
        </is>
      </c>
      <c r="B154" s="4" t="inlineStr">
        <is>
          <t xml:space="preserve"> </t>
        </is>
      </c>
      <c r="C154" s="4" t="inlineStr">
        <is>
          <t xml:space="preserve"> </t>
        </is>
      </c>
      <c r="D154" s="4" t="inlineStr">
        <is>
          <t xml:space="preserve"> </t>
        </is>
      </c>
    </row>
    <row r="155">
      <c r="A155" s="4" t="inlineStr">
        <is>
          <t>Defined Benefit Plan, Expected Future Benefit Payment, Next Twelve Months</t>
        </is>
      </c>
      <c r="B155" s="7" t="n">
        <v>340</v>
      </c>
      <c r="C155" s="4" t="inlineStr">
        <is>
          <t xml:space="preserve"> </t>
        </is>
      </c>
      <c r="D155" s="4" t="inlineStr">
        <is>
          <t xml:space="preserve"> </t>
        </is>
      </c>
    </row>
    <row r="156">
      <c r="A156" s="4" t="inlineStr">
        <is>
          <t>Defined Benefit Plan, Expected Future Benefit Payment, Year Two</t>
        </is>
      </c>
      <c r="B156" s="7" t="n">
        <v>340</v>
      </c>
      <c r="C156" s="4" t="inlineStr">
        <is>
          <t xml:space="preserve"> </t>
        </is>
      </c>
      <c r="D156" s="4" t="inlineStr">
        <is>
          <t xml:space="preserve"> </t>
        </is>
      </c>
    </row>
    <row r="157">
      <c r="A157" s="4" t="inlineStr">
        <is>
          <t>Defined Benefit Plan, Expected Future Benefit Payment, Year Three</t>
        </is>
      </c>
      <c r="B157" s="7" t="n">
        <v>340</v>
      </c>
      <c r="C157" s="4" t="inlineStr">
        <is>
          <t xml:space="preserve"> </t>
        </is>
      </c>
      <c r="D157" s="4" t="inlineStr">
        <is>
          <t xml:space="preserve"> </t>
        </is>
      </c>
    </row>
    <row r="158">
      <c r="A158" s="4" t="inlineStr">
        <is>
          <t>Defined Benefit Plan, Expected Future Benefit Payment, Year Four</t>
        </is>
      </c>
      <c r="B158" s="7" t="n">
        <v>330</v>
      </c>
      <c r="C158" s="4" t="inlineStr">
        <is>
          <t xml:space="preserve"> </t>
        </is>
      </c>
      <c r="D158" s="4" t="inlineStr">
        <is>
          <t xml:space="preserve"> </t>
        </is>
      </c>
    </row>
    <row r="159">
      <c r="A159" s="4" t="inlineStr">
        <is>
          <t>Defined Benefit Plan, Expected Future Benefit Payment, Year Five</t>
        </is>
      </c>
      <c r="B159" s="7" t="n">
        <v>330</v>
      </c>
      <c r="C159" s="4" t="inlineStr">
        <is>
          <t xml:space="preserve"> </t>
        </is>
      </c>
      <c r="D159" s="4" t="inlineStr">
        <is>
          <t xml:space="preserve"> </t>
        </is>
      </c>
    </row>
    <row r="160">
      <c r="A160" s="4" t="inlineStr">
        <is>
          <t>Defined Benefit Plan, Expected Future Benefit Payments, Five Fiscal Year Thereafter</t>
        </is>
      </c>
      <c r="B160" s="5" t="n">
        <v>1610</v>
      </c>
      <c r="C160" s="4" t="inlineStr">
        <is>
          <t xml:space="preserve"> </t>
        </is>
      </c>
      <c r="D16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tirement Benefits - Fair Value of Plan Assets (Details) - USD ($)</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ercent Of Employer And Related Party Securities Included In Plan Assets Maximum</t>
        </is>
      </c>
      <c r="B3" s="10" t="n">
        <v>0.01</v>
      </c>
      <c r="C3" s="4" t="inlineStr">
        <is>
          <t xml:space="preserve"> </t>
        </is>
      </c>
      <c r="D3" s="4" t="inlineStr">
        <is>
          <t xml:space="preserve"> </t>
        </is>
      </c>
    </row>
    <row r="4">
      <c r="A4" s="4" t="inlineStr">
        <is>
          <t>U.S. Plans | Pension Pla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Expected long-term rate of return on assets</t>
        </is>
      </c>
      <c r="B6" s="12" t="n">
        <v>0.0593</v>
      </c>
      <c r="C6" s="4" t="inlineStr">
        <is>
          <t xml:space="preserve"> </t>
        </is>
      </c>
      <c r="D6" s="4" t="inlineStr">
        <is>
          <t xml:space="preserve"> </t>
        </is>
      </c>
    </row>
    <row r="7">
      <c r="A7" s="4" t="inlineStr">
        <is>
          <t>Defined Benefit Plan Fair Value Of Plan Assets Dividends And Interest Receivable</t>
        </is>
      </c>
      <c r="B7" s="5" t="n">
        <v>239000000</v>
      </c>
      <c r="C7" s="5" t="n">
        <v>268000000</v>
      </c>
      <c r="D7" s="4" t="inlineStr">
        <is>
          <t xml:space="preserve"> </t>
        </is>
      </c>
    </row>
    <row r="8">
      <c r="A8" s="4" t="inlineStr">
        <is>
          <t>Defined Benefit Plan, Plan Assets, Amount</t>
        </is>
      </c>
      <c r="B8" s="7" t="n">
        <v>31423000000</v>
      </c>
      <c r="C8" s="7" t="n">
        <v>32922000000</v>
      </c>
      <c r="D8" s="5" t="n">
        <v>45909000000</v>
      </c>
    </row>
    <row r="9">
      <c r="A9" s="4" t="inlineStr">
        <is>
          <t>U.S. Plans | Pension Plan | Level 1</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Plan Assets, Amount</t>
        </is>
      </c>
      <c r="B11" s="7" t="n">
        <v>6155000000</v>
      </c>
      <c r="C11" s="7" t="n">
        <v>6131000000</v>
      </c>
      <c r="D11" s="4" t="inlineStr">
        <is>
          <t xml:space="preserve"> </t>
        </is>
      </c>
    </row>
    <row r="12">
      <c r="A12" s="4" t="inlineStr">
        <is>
          <t>U.S. Plans | Pension Plan | Level 2</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Plan, Plan Assets, Amount</t>
        </is>
      </c>
      <c r="B14" s="7" t="n">
        <v>19145000000</v>
      </c>
      <c r="C14" s="7" t="n">
        <v>20476000000</v>
      </c>
      <c r="D14" s="4" t="inlineStr">
        <is>
          <t xml:space="preserve"> </t>
        </is>
      </c>
    </row>
    <row r="15">
      <c r="A15" s="4" t="inlineStr">
        <is>
          <t>U.S. Plans | Pension Plan | Level 3</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Plan Assets, Amount</t>
        </is>
      </c>
      <c r="B17" s="7" t="n">
        <v>21000000</v>
      </c>
      <c r="C17" s="7" t="n">
        <v>9000000</v>
      </c>
      <c r="D17" s="4" t="inlineStr">
        <is>
          <t xml:space="preserve"> </t>
        </is>
      </c>
    </row>
    <row r="18">
      <c r="A18" s="4" t="inlineStr">
        <is>
          <t>U.S. Plans | Pension Plan | Fair Value Measured at Net Asset Value Per Share</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Plan Assets, Amount</t>
        </is>
      </c>
      <c r="B20" s="7" t="n">
        <v>6102000000</v>
      </c>
      <c r="C20" s="7" t="n">
        <v>6306000000</v>
      </c>
      <c r="D20" s="4" t="inlineStr">
        <is>
          <t xml:space="preserve"> </t>
        </is>
      </c>
    </row>
    <row r="21">
      <c r="A21" s="4" t="inlineStr">
        <is>
          <t>U.S. Plans | Pension Plan | Equity</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Plan Assets, Amount</t>
        </is>
      </c>
      <c r="B23" s="7" t="n">
        <v>1386000000</v>
      </c>
      <c r="C23" s="7" t="n">
        <v>697000000</v>
      </c>
      <c r="D23" s="4" t="inlineStr">
        <is>
          <t xml:space="preserve"> </t>
        </is>
      </c>
    </row>
    <row r="24">
      <c r="A24" s="4" t="inlineStr">
        <is>
          <t>U.S. Plans | Pension Plan | Equity | Level 1</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Plan Assets, Amount</t>
        </is>
      </c>
      <c r="B26" s="7" t="n">
        <v>1348000000</v>
      </c>
      <c r="C26" s="7" t="n">
        <v>681000000</v>
      </c>
      <c r="D26" s="4" t="inlineStr">
        <is>
          <t xml:space="preserve"> </t>
        </is>
      </c>
    </row>
    <row r="27">
      <c r="A27" s="4" t="inlineStr">
        <is>
          <t>U.S. Plans | Pension Plan | Equity | Level 2</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Plan Assets, Amount</t>
        </is>
      </c>
      <c r="B29" s="7" t="n">
        <v>30000000</v>
      </c>
      <c r="C29" s="7" t="n">
        <v>8000000</v>
      </c>
      <c r="D29" s="4" t="inlineStr">
        <is>
          <t xml:space="preserve"> </t>
        </is>
      </c>
    </row>
    <row r="30">
      <c r="A30" s="4" t="inlineStr">
        <is>
          <t>U.S. Plans | Pension Plan | Equity | Level 3</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Plan Assets, Amount</t>
        </is>
      </c>
      <c r="B32" s="7" t="n">
        <v>8000000</v>
      </c>
      <c r="C32" s="7" t="n">
        <v>8000000</v>
      </c>
      <c r="D32" s="4" t="inlineStr">
        <is>
          <t xml:space="preserve"> </t>
        </is>
      </c>
    </row>
    <row r="33">
      <c r="A33" s="4" t="inlineStr">
        <is>
          <t>U.S. Plans | Pension Plan | Equity | Fair Value Measured at Net Asset Value Per Share</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Defined Benefit Plan, Plan Assets, Amount</t>
        </is>
      </c>
      <c r="B35" s="7" t="n">
        <v>0</v>
      </c>
      <c r="C35" s="7" t="n">
        <v>0</v>
      </c>
      <c r="D35" s="4" t="inlineStr">
        <is>
          <t xml:space="preserve"> </t>
        </is>
      </c>
    </row>
    <row r="36">
      <c r="A36" s="4" t="inlineStr">
        <is>
          <t>U.S. Plans | Pension Plan | U.S. companies</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Defined Benefit Plan, Plan Assets, Amount</t>
        </is>
      </c>
      <c r="B38" s="7" t="n">
        <v>858000000</v>
      </c>
      <c r="C38" s="7" t="n">
        <v>414000000</v>
      </c>
      <c r="D38" s="4" t="inlineStr">
        <is>
          <t xml:space="preserve"> </t>
        </is>
      </c>
    </row>
    <row r="39">
      <c r="A39" s="4" t="inlineStr">
        <is>
          <t>U.S. Plans | Pension Plan | U.S. companies | Level 1</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Defined Benefit Plan, Plan Assets, Amount</t>
        </is>
      </c>
      <c r="B41" s="7" t="n">
        <v>855000000</v>
      </c>
      <c r="C41" s="7" t="n">
        <v>412000000</v>
      </c>
      <c r="D41" s="4" t="inlineStr">
        <is>
          <t xml:space="preserve"> </t>
        </is>
      </c>
    </row>
    <row r="42">
      <c r="A42" s="4" t="inlineStr">
        <is>
          <t>U.S. Plans | Pension Plan | U.S. companies | Level 2</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Defined Benefit Plan, Plan Assets, Amount</t>
        </is>
      </c>
      <c r="B44" s="7" t="n">
        <v>1000000</v>
      </c>
      <c r="C44" s="7" t="n">
        <v>2000000</v>
      </c>
      <c r="D44" s="4" t="inlineStr">
        <is>
          <t xml:space="preserve"> </t>
        </is>
      </c>
    </row>
    <row r="45">
      <c r="A45" s="4" t="inlineStr">
        <is>
          <t>U.S. Plans | Pension Plan | U.S. companies | Level 3</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Defined Benefit Plan, Plan Assets, Amount</t>
        </is>
      </c>
      <c r="B47" s="7" t="n">
        <v>2000000</v>
      </c>
      <c r="C47" s="7" t="n">
        <v>0</v>
      </c>
      <c r="D47" s="4" t="inlineStr">
        <is>
          <t xml:space="preserve"> </t>
        </is>
      </c>
    </row>
    <row r="48">
      <c r="A48" s="4" t="inlineStr">
        <is>
          <t>U.S. Plans | Pension Plan | U.S. companies | Fair Value Measured at Net Asset Value Per Share</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Defined Benefit Plan, Plan Assets, Amount</t>
        </is>
      </c>
      <c r="B50" s="7" t="n">
        <v>0</v>
      </c>
      <c r="C50" s="7" t="n">
        <v>0</v>
      </c>
      <c r="D50" s="4" t="inlineStr">
        <is>
          <t xml:space="preserve"> </t>
        </is>
      </c>
    </row>
    <row r="51">
      <c r="A51" s="4" t="inlineStr">
        <is>
          <t>U.S. Plans | Pension Plan | International companies</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Defined Benefit Plan, Plan Assets, Amount</t>
        </is>
      </c>
      <c r="B53" s="7" t="n">
        <v>528000000</v>
      </c>
      <c r="C53" s="7" t="n">
        <v>283000000</v>
      </c>
      <c r="D53" s="4" t="inlineStr">
        <is>
          <t xml:space="preserve"> </t>
        </is>
      </c>
    </row>
    <row r="54">
      <c r="A54" s="4" t="inlineStr">
        <is>
          <t>U.S. Plans | Pension Plan | International companies | Level 1</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Defined Benefit Plan, Plan Assets, Amount</t>
        </is>
      </c>
      <c r="B56" s="7" t="n">
        <v>493000000</v>
      </c>
      <c r="C56" s="7" t="n">
        <v>269000000</v>
      </c>
      <c r="D56" s="4" t="inlineStr">
        <is>
          <t xml:space="preserve"> </t>
        </is>
      </c>
    </row>
    <row r="57">
      <c r="A57" s="4" t="inlineStr">
        <is>
          <t>U.S. Plans | Pension Plan | International companies | Level 2</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Defined Benefit Plan, Plan Assets, Amount</t>
        </is>
      </c>
      <c r="B59" s="7" t="n">
        <v>29000000</v>
      </c>
      <c r="C59" s="7" t="n">
        <v>6000000</v>
      </c>
      <c r="D59" s="4" t="inlineStr">
        <is>
          <t xml:space="preserve"> </t>
        </is>
      </c>
    </row>
    <row r="60">
      <c r="A60" s="4" t="inlineStr">
        <is>
          <t>U.S. Plans | Pension Plan | International companies | Level 3</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Defined Benefit Plan, Plan Assets, Amount</t>
        </is>
      </c>
      <c r="B62" s="7" t="n">
        <v>6000000</v>
      </c>
      <c r="C62" s="7" t="n">
        <v>8000000</v>
      </c>
      <c r="D62" s="4" t="inlineStr">
        <is>
          <t xml:space="preserve"> </t>
        </is>
      </c>
    </row>
    <row r="63">
      <c r="A63" s="4" t="inlineStr">
        <is>
          <t>U.S. Plans | Pension Plan | International companies | Fair Value Measured at Net Asset Value Per Share</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Defined Benefit Plan, Plan Assets, Amount</t>
        </is>
      </c>
      <c r="B65" s="7" t="n">
        <v>0</v>
      </c>
      <c r="C65" s="7" t="n">
        <v>0</v>
      </c>
      <c r="D65" s="4" t="inlineStr">
        <is>
          <t xml:space="preserve"> </t>
        </is>
      </c>
    </row>
    <row r="66">
      <c r="A66" s="4" t="inlineStr">
        <is>
          <t>U.S. Plans | Pension Plan | Fixed Income</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Defined Benefit Plan, Plan Assets, Amount</t>
        </is>
      </c>
      <c r="B68" s="7" t="n">
        <v>26363000000</v>
      </c>
      <c r="C68" s="7" t="n">
        <v>27847000000</v>
      </c>
      <c r="D68" s="4" t="inlineStr">
        <is>
          <t xml:space="preserve"> </t>
        </is>
      </c>
    </row>
    <row r="69">
      <c r="A69" s="4" t="inlineStr">
        <is>
          <t>U.S. Plans | Pension Plan | Fixed Income | Level 1</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Defined Benefit Plan, Plan Assets, Amount</t>
        </is>
      </c>
      <c r="B71" s="7" t="n">
        <v>7235000000</v>
      </c>
      <c r="C71" s="7" t="n">
        <v>7378000000</v>
      </c>
      <c r="D71" s="4" t="inlineStr">
        <is>
          <t xml:space="preserve"> </t>
        </is>
      </c>
    </row>
    <row r="72">
      <c r="A72" s="4" t="inlineStr">
        <is>
          <t>U.S. Plans | Pension Plan | Fixed Income | Level 2</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Defined Benefit Plan, Plan Assets, Amount</t>
        </is>
      </c>
      <c r="B74" s="7" t="n">
        <v>19115000000</v>
      </c>
      <c r="C74" s="7" t="n">
        <v>20468000000</v>
      </c>
      <c r="D74" s="4" t="inlineStr">
        <is>
          <t xml:space="preserve"> </t>
        </is>
      </c>
    </row>
    <row r="75">
      <c r="A75" s="4" t="inlineStr">
        <is>
          <t>U.S. Plans | Pension Plan | Fixed Income | Level 3</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Defined Benefit Plan, Plan Assets, Amount</t>
        </is>
      </c>
      <c r="B77" s="7" t="n">
        <v>13000000</v>
      </c>
      <c r="C77" s="7" t="n">
        <v>1000000</v>
      </c>
      <c r="D77" s="4" t="inlineStr">
        <is>
          <t xml:space="preserve"> </t>
        </is>
      </c>
    </row>
    <row r="78">
      <c r="A78" s="4" t="inlineStr">
        <is>
          <t>U.S. Plans | Pension Plan | Fixed Income | Fair Value Measured at Net Asset Value Per Share</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Defined Benefit Plan, Plan Assets, Amount</t>
        </is>
      </c>
      <c r="B80" s="7" t="n">
        <v>0</v>
      </c>
      <c r="C80" s="7" t="n">
        <v>0</v>
      </c>
      <c r="D80" s="4" t="inlineStr">
        <is>
          <t xml:space="preserve"> </t>
        </is>
      </c>
    </row>
    <row r="81">
      <c r="A81" s="4" t="inlineStr">
        <is>
          <t>U.S. Plans | Pension Plan | U.S. government</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Defined Benefit Plan, Plan Assets, Amount</t>
        </is>
      </c>
      <c r="B83" s="7" t="n">
        <v>8729000000</v>
      </c>
      <c r="C83" s="7" t="n">
        <v>8889000000</v>
      </c>
      <c r="D83" s="4" t="inlineStr">
        <is>
          <t xml:space="preserve"> </t>
        </is>
      </c>
    </row>
    <row r="84">
      <c r="A84" s="4" t="inlineStr">
        <is>
          <t>U.S. Plans | Pension Plan | U.S. government | Level 1</t>
        </is>
      </c>
      <c r="B84" s="4" t="inlineStr">
        <is>
          <t xml:space="preserve"> </t>
        </is>
      </c>
      <c r="C84" s="4" t="inlineStr">
        <is>
          <t xml:space="preserve"> </t>
        </is>
      </c>
      <c r="D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row>
    <row r="86">
      <c r="A86" s="4" t="inlineStr">
        <is>
          <t>Defined Benefit Plan, Plan Assets, Amount</t>
        </is>
      </c>
      <c r="B86" s="7" t="n">
        <v>7236000000</v>
      </c>
      <c r="C86" s="7" t="n">
        <v>7380000000</v>
      </c>
      <c r="D86" s="4" t="inlineStr">
        <is>
          <t xml:space="preserve"> </t>
        </is>
      </c>
    </row>
    <row r="87">
      <c r="A87" s="4" t="inlineStr">
        <is>
          <t>U.S. Plans | Pension Plan | U.S. government | Level 2</t>
        </is>
      </c>
      <c r="B87" s="4" t="inlineStr">
        <is>
          <t xml:space="preserve"> </t>
        </is>
      </c>
      <c r="C87" s="4" t="inlineStr">
        <is>
          <t xml:space="preserve"> </t>
        </is>
      </c>
      <c r="D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row>
    <row r="89">
      <c r="A89" s="4" t="inlineStr">
        <is>
          <t>Defined Benefit Plan, Plan Assets, Amount</t>
        </is>
      </c>
      <c r="B89" s="7" t="n">
        <v>1493000000</v>
      </c>
      <c r="C89" s="7" t="n">
        <v>1509000000</v>
      </c>
      <c r="D89" s="4" t="inlineStr">
        <is>
          <t xml:space="preserve"> </t>
        </is>
      </c>
    </row>
    <row r="90">
      <c r="A90" s="4" t="inlineStr">
        <is>
          <t>U.S. Plans | Pension Plan | U.S. government | Level 3</t>
        </is>
      </c>
      <c r="B90" s="4" t="inlineStr">
        <is>
          <t xml:space="preserve"> </t>
        </is>
      </c>
      <c r="C90" s="4" t="inlineStr">
        <is>
          <t xml:space="preserve"> </t>
        </is>
      </c>
      <c r="D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row>
    <row r="92">
      <c r="A92" s="4" t="inlineStr">
        <is>
          <t>Defined Benefit Plan, Plan Assets, Amount</t>
        </is>
      </c>
      <c r="B92" s="7" t="n">
        <v>0</v>
      </c>
      <c r="C92" s="7" t="n">
        <v>0</v>
      </c>
      <c r="D92" s="4" t="inlineStr">
        <is>
          <t xml:space="preserve"> </t>
        </is>
      </c>
    </row>
    <row r="93">
      <c r="A93" s="4" t="inlineStr">
        <is>
          <t>U.S. Plans | Pension Plan | U.S. government | Fair Value Measured at Net Asset Value Per Share</t>
        </is>
      </c>
      <c r="B93" s="4" t="inlineStr">
        <is>
          <t xml:space="preserve"> </t>
        </is>
      </c>
      <c r="C93" s="4" t="inlineStr">
        <is>
          <t xml:space="preserve"> </t>
        </is>
      </c>
      <c r="D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row>
    <row r="95">
      <c r="A95" s="4" t="inlineStr">
        <is>
          <t>Defined Benefit Plan, Plan Assets, Amount</t>
        </is>
      </c>
      <c r="B95" s="7" t="n">
        <v>0</v>
      </c>
      <c r="C95" s="7" t="n">
        <v>0</v>
      </c>
      <c r="D95" s="4" t="inlineStr">
        <is>
          <t xml:space="preserve"> </t>
        </is>
      </c>
    </row>
    <row r="96">
      <c r="A96" s="4" t="inlineStr">
        <is>
          <t>U.S. Plans | Pension Plan | Non-U.S. government</t>
        </is>
      </c>
      <c r="B96" s="4" t="inlineStr">
        <is>
          <t xml:space="preserve"> </t>
        </is>
      </c>
      <c r="C96" s="4" t="inlineStr">
        <is>
          <t xml:space="preserve"> </t>
        </is>
      </c>
      <c r="D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row>
    <row r="98">
      <c r="A98" s="4" t="inlineStr">
        <is>
          <t>Defined Benefit Plan, Plan Assets, Amount</t>
        </is>
      </c>
      <c r="B98" s="7" t="n">
        <v>486000000</v>
      </c>
      <c r="C98" s="7" t="n">
        <v>640000000</v>
      </c>
      <c r="D98" s="4" t="inlineStr">
        <is>
          <t xml:space="preserve"> </t>
        </is>
      </c>
    </row>
    <row r="99">
      <c r="A99" s="4" t="inlineStr">
        <is>
          <t>U.S. Plans | Pension Plan | Non-U.S. government | Level 1</t>
        </is>
      </c>
      <c r="B99" s="4" t="inlineStr">
        <is>
          <t xml:space="preserve"> </t>
        </is>
      </c>
      <c r="C99" s="4" t="inlineStr">
        <is>
          <t xml:space="preserve"> </t>
        </is>
      </c>
      <c r="D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row>
    <row r="101">
      <c r="A101" s="4" t="inlineStr">
        <is>
          <t>Defined Benefit Plan, Plan Assets, Amount</t>
        </is>
      </c>
      <c r="B101" s="7" t="n">
        <v>2000000</v>
      </c>
      <c r="C101" s="7" t="n">
        <v>0</v>
      </c>
      <c r="D101" s="4" t="inlineStr">
        <is>
          <t xml:space="preserve"> </t>
        </is>
      </c>
    </row>
    <row r="102">
      <c r="A102" s="4" t="inlineStr">
        <is>
          <t>U.S. Plans | Pension Plan | Non-U.S. government | Level 2</t>
        </is>
      </c>
      <c r="B102" s="4" t="inlineStr">
        <is>
          <t xml:space="preserve"> </t>
        </is>
      </c>
      <c r="C102" s="4" t="inlineStr">
        <is>
          <t xml:space="preserve"> </t>
        </is>
      </c>
      <c r="D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row>
    <row r="104">
      <c r="A104" s="4" t="inlineStr">
        <is>
          <t>Defined Benefit Plan, Plan Assets, Amount</t>
        </is>
      </c>
      <c r="B104" s="7" t="n">
        <v>482000000</v>
      </c>
      <c r="C104" s="7" t="n">
        <v>640000000</v>
      </c>
      <c r="D104" s="4" t="inlineStr">
        <is>
          <t xml:space="preserve"> </t>
        </is>
      </c>
    </row>
    <row r="105">
      <c r="A105" s="4" t="inlineStr">
        <is>
          <t>U.S. Plans | Pension Plan | Non-U.S. government | Level 3</t>
        </is>
      </c>
      <c r="B105" s="4" t="inlineStr">
        <is>
          <t xml:space="preserve"> </t>
        </is>
      </c>
      <c r="C105" s="4" t="inlineStr">
        <is>
          <t xml:space="preserve"> </t>
        </is>
      </c>
      <c r="D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row>
    <row r="107">
      <c r="A107" s="4" t="inlineStr">
        <is>
          <t>Defined Benefit Plan, Plan Assets, Amount</t>
        </is>
      </c>
      <c r="B107" s="7" t="n">
        <v>2000000</v>
      </c>
      <c r="C107" s="7" t="n">
        <v>0</v>
      </c>
      <c r="D107" s="4" t="inlineStr">
        <is>
          <t xml:space="preserve"> </t>
        </is>
      </c>
    </row>
    <row r="108">
      <c r="A108" s="4" t="inlineStr">
        <is>
          <t>U.S. Plans | Pension Plan | Non-U.S. government | Fair Value Measured at Net Asset Value Per Share</t>
        </is>
      </c>
      <c r="B108" s="4" t="inlineStr">
        <is>
          <t xml:space="preserve"> </t>
        </is>
      </c>
      <c r="C108" s="4" t="inlineStr">
        <is>
          <t xml:space="preserve"> </t>
        </is>
      </c>
      <c r="D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row>
    <row r="110">
      <c r="A110" s="4" t="inlineStr">
        <is>
          <t>Defined Benefit Plan, Plan Assets, Amount</t>
        </is>
      </c>
      <c r="B110" s="7" t="n">
        <v>0</v>
      </c>
      <c r="C110" s="7" t="n">
        <v>0</v>
      </c>
      <c r="D110" s="4" t="inlineStr">
        <is>
          <t xml:space="preserve"> </t>
        </is>
      </c>
    </row>
    <row r="111">
      <c r="A111" s="4" t="inlineStr">
        <is>
          <t>U.S. Plans | Pension Plan | Corporate bonds</t>
        </is>
      </c>
      <c r="B111" s="4" t="inlineStr">
        <is>
          <t xml:space="preserve"> </t>
        </is>
      </c>
      <c r="C111" s="4" t="inlineStr">
        <is>
          <t xml:space="preserve"> </t>
        </is>
      </c>
      <c r="D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row>
    <row r="113">
      <c r="A113" s="4" t="inlineStr">
        <is>
          <t>Defined Benefit Plan, Plan Assets, Amount</t>
        </is>
      </c>
      <c r="B113" s="7" t="n">
        <v>16481000000</v>
      </c>
      <c r="C113" s="7" t="n">
        <v>17775000000</v>
      </c>
      <c r="D113" s="4" t="inlineStr">
        <is>
          <t xml:space="preserve"> </t>
        </is>
      </c>
    </row>
    <row r="114">
      <c r="A114" s="4" t="inlineStr">
        <is>
          <t>U.S. Plans | Pension Plan | Corporate bonds | Level 1</t>
        </is>
      </c>
      <c r="B114" s="4" t="inlineStr">
        <is>
          <t xml:space="preserve"> </t>
        </is>
      </c>
      <c r="C114" s="4" t="inlineStr">
        <is>
          <t xml:space="preserve"> </t>
        </is>
      </c>
      <c r="D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row>
    <row r="116">
      <c r="A116" s="4" t="inlineStr">
        <is>
          <t>Defined Benefit Plan, Plan Assets, Amount</t>
        </is>
      </c>
      <c r="B116" s="7" t="n">
        <v>0</v>
      </c>
      <c r="C116" s="7" t="n">
        <v>0</v>
      </c>
      <c r="D116" s="4" t="inlineStr">
        <is>
          <t xml:space="preserve"> </t>
        </is>
      </c>
    </row>
    <row r="117">
      <c r="A117" s="4" t="inlineStr">
        <is>
          <t>U.S. Plans | Pension Plan | Corporate bonds | Level 2</t>
        </is>
      </c>
      <c r="B117" s="4" t="inlineStr">
        <is>
          <t xml:space="preserve"> </t>
        </is>
      </c>
      <c r="C117" s="4" t="inlineStr">
        <is>
          <t xml:space="preserve"> </t>
        </is>
      </c>
      <c r="D117" s="4" t="inlineStr">
        <is>
          <t xml:space="preserve"> </t>
        </is>
      </c>
    </row>
    <row r="118">
      <c r="A118" s="3" t="inlineStr">
        <is>
          <t>Defined Benefit Plan Disclosure [Line Items]</t>
        </is>
      </c>
      <c r="B118" s="4" t="inlineStr">
        <is>
          <t xml:space="preserve"> </t>
        </is>
      </c>
      <c r="C118" s="4" t="inlineStr">
        <is>
          <t xml:space="preserve"> </t>
        </is>
      </c>
      <c r="D118" s="4" t="inlineStr">
        <is>
          <t xml:space="preserve"> </t>
        </is>
      </c>
    </row>
    <row r="119">
      <c r="A119" s="4" t="inlineStr">
        <is>
          <t>Defined Benefit Plan, Plan Assets, Amount</t>
        </is>
      </c>
      <c r="B119" s="7" t="n">
        <v>16470000000</v>
      </c>
      <c r="C119" s="7" t="n">
        <v>17774000000</v>
      </c>
      <c r="D119" s="4" t="inlineStr">
        <is>
          <t xml:space="preserve"> </t>
        </is>
      </c>
    </row>
    <row r="120">
      <c r="A120" s="4" t="inlineStr">
        <is>
          <t>U.S. Plans | Pension Plan | Corporate bonds | Level 3</t>
        </is>
      </c>
      <c r="B120" s="4" t="inlineStr">
        <is>
          <t xml:space="preserve"> </t>
        </is>
      </c>
      <c r="C120" s="4" t="inlineStr">
        <is>
          <t xml:space="preserve"> </t>
        </is>
      </c>
      <c r="D120" s="4" t="inlineStr">
        <is>
          <t xml:space="preserve"> </t>
        </is>
      </c>
    </row>
    <row r="121">
      <c r="A121" s="3" t="inlineStr">
        <is>
          <t>Defined Benefit Plan Disclosure [Line Items]</t>
        </is>
      </c>
      <c r="B121" s="4" t="inlineStr">
        <is>
          <t xml:space="preserve"> </t>
        </is>
      </c>
      <c r="C121" s="4" t="inlineStr">
        <is>
          <t xml:space="preserve"> </t>
        </is>
      </c>
      <c r="D121" s="4" t="inlineStr">
        <is>
          <t xml:space="preserve"> </t>
        </is>
      </c>
    </row>
    <row r="122">
      <c r="A122" s="4" t="inlineStr">
        <is>
          <t>Defined Benefit Plan, Plan Assets, Amount</t>
        </is>
      </c>
      <c r="B122" s="7" t="n">
        <v>11000000</v>
      </c>
      <c r="C122" s="7" t="n">
        <v>1000000</v>
      </c>
      <c r="D122" s="4" t="inlineStr">
        <is>
          <t xml:space="preserve"> </t>
        </is>
      </c>
    </row>
    <row r="123">
      <c r="A123" s="4" t="inlineStr">
        <is>
          <t>U.S. Plans | Pension Plan | Corporate bonds | Fair Value Measured at Net Asset Value Per Share</t>
        </is>
      </c>
      <c r="B123" s="4" t="inlineStr">
        <is>
          <t xml:space="preserve"> </t>
        </is>
      </c>
      <c r="C123" s="4" t="inlineStr">
        <is>
          <t xml:space="preserve"> </t>
        </is>
      </c>
      <c r="D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row>
    <row r="125">
      <c r="A125" s="4" t="inlineStr">
        <is>
          <t>Defined Benefit Plan, Plan Assets, Amount</t>
        </is>
      </c>
      <c r="B125" s="7" t="n">
        <v>0</v>
      </c>
      <c r="C125" s="7" t="n">
        <v>0</v>
      </c>
      <c r="D125" s="4" t="inlineStr">
        <is>
          <t xml:space="preserve"> </t>
        </is>
      </c>
    </row>
    <row r="126">
      <c r="A126" s="4" t="inlineStr">
        <is>
          <t>U.S. Plans | Pension Plan | Mortgage/other asset-backed</t>
        </is>
      </c>
      <c r="B126" s="4" t="inlineStr">
        <is>
          <t xml:space="preserve"> </t>
        </is>
      </c>
      <c r="C126" s="4" t="inlineStr">
        <is>
          <t xml:space="preserve"> </t>
        </is>
      </c>
      <c r="D126" s="4" t="inlineStr">
        <is>
          <t xml:space="preserve"> </t>
        </is>
      </c>
    </row>
    <row r="127">
      <c r="A127" s="3" t="inlineStr">
        <is>
          <t>Defined Benefit Plan Disclosure [Line Items]</t>
        </is>
      </c>
      <c r="B127" s="4" t="inlineStr">
        <is>
          <t xml:space="preserve"> </t>
        </is>
      </c>
      <c r="C127" s="4" t="inlineStr">
        <is>
          <t xml:space="preserve"> </t>
        </is>
      </c>
      <c r="D127" s="4" t="inlineStr">
        <is>
          <t xml:space="preserve"> </t>
        </is>
      </c>
    </row>
    <row r="128">
      <c r="A128" s="4" t="inlineStr">
        <is>
          <t>Defined Benefit Plan, Plan Assets, Amount</t>
        </is>
      </c>
      <c r="B128" s="7" t="n">
        <v>444000000</v>
      </c>
      <c r="C128" s="7" t="n">
        <v>422000000</v>
      </c>
      <c r="D128" s="4" t="inlineStr">
        <is>
          <t xml:space="preserve"> </t>
        </is>
      </c>
    </row>
    <row r="129">
      <c r="A129" s="4" t="inlineStr">
        <is>
          <t>U.S. Plans | Pension Plan | Mortgage/other asset-backed | Level 1</t>
        </is>
      </c>
      <c r="B129" s="4" t="inlineStr">
        <is>
          <t xml:space="preserve"> </t>
        </is>
      </c>
      <c r="C129" s="4" t="inlineStr">
        <is>
          <t xml:space="preserve"> </t>
        </is>
      </c>
      <c r="D129" s="4" t="inlineStr">
        <is>
          <t xml:space="preserve"> </t>
        </is>
      </c>
    </row>
    <row r="130">
      <c r="A130" s="3" t="inlineStr">
        <is>
          <t>Defined Benefit Plan Disclosure [Line Items]</t>
        </is>
      </c>
      <c r="B130" s="4" t="inlineStr">
        <is>
          <t xml:space="preserve"> </t>
        </is>
      </c>
      <c r="C130" s="4" t="inlineStr">
        <is>
          <t xml:space="preserve"> </t>
        </is>
      </c>
      <c r="D130" s="4" t="inlineStr">
        <is>
          <t xml:space="preserve"> </t>
        </is>
      </c>
    </row>
    <row r="131">
      <c r="A131" s="4" t="inlineStr">
        <is>
          <t>Defined Benefit Plan, Plan Assets, Amount</t>
        </is>
      </c>
      <c r="B131" s="7" t="n">
        <v>0</v>
      </c>
      <c r="C131" s="7" t="n">
        <v>0</v>
      </c>
      <c r="D131" s="4" t="inlineStr">
        <is>
          <t xml:space="preserve"> </t>
        </is>
      </c>
    </row>
    <row r="132">
      <c r="A132" s="4" t="inlineStr">
        <is>
          <t>U.S. Plans | Pension Plan | Mortgage/other asset-backed | Level 2</t>
        </is>
      </c>
      <c r="B132" s="4" t="inlineStr">
        <is>
          <t xml:space="preserve"> </t>
        </is>
      </c>
      <c r="C132" s="4" t="inlineStr">
        <is>
          <t xml:space="preserve"> </t>
        </is>
      </c>
      <c r="D132" s="4" t="inlineStr">
        <is>
          <t xml:space="preserve"> </t>
        </is>
      </c>
    </row>
    <row r="133">
      <c r="A133" s="3" t="inlineStr">
        <is>
          <t>Defined Benefit Plan Disclosure [Line Items]</t>
        </is>
      </c>
      <c r="B133" s="4" t="inlineStr">
        <is>
          <t xml:space="preserve"> </t>
        </is>
      </c>
      <c r="C133" s="4" t="inlineStr">
        <is>
          <t xml:space="preserve"> </t>
        </is>
      </c>
      <c r="D133" s="4" t="inlineStr">
        <is>
          <t xml:space="preserve"> </t>
        </is>
      </c>
    </row>
    <row r="134">
      <c r="A134" s="4" t="inlineStr">
        <is>
          <t>Defined Benefit Plan, Plan Assets, Amount</t>
        </is>
      </c>
      <c r="B134" s="7" t="n">
        <v>444000000</v>
      </c>
      <c r="C134" s="7" t="n">
        <v>422000000</v>
      </c>
      <c r="D134" s="4" t="inlineStr">
        <is>
          <t xml:space="preserve"> </t>
        </is>
      </c>
    </row>
    <row r="135">
      <c r="A135" s="4" t="inlineStr">
        <is>
          <t>U.S. Plans | Pension Plan | Mortgage/other asset-backed | Level 3</t>
        </is>
      </c>
      <c r="B135" s="4" t="inlineStr">
        <is>
          <t xml:space="preserve"> </t>
        </is>
      </c>
      <c r="C135" s="4" t="inlineStr">
        <is>
          <t xml:space="preserve"> </t>
        </is>
      </c>
      <c r="D135" s="4" t="inlineStr">
        <is>
          <t xml:space="preserve"> </t>
        </is>
      </c>
    </row>
    <row r="136">
      <c r="A136" s="3" t="inlineStr">
        <is>
          <t>Defined Benefit Plan Disclosure [Line Items]</t>
        </is>
      </c>
      <c r="B136" s="4" t="inlineStr">
        <is>
          <t xml:space="preserve"> </t>
        </is>
      </c>
      <c r="C136" s="4" t="inlineStr">
        <is>
          <t xml:space="preserve"> </t>
        </is>
      </c>
      <c r="D136" s="4" t="inlineStr">
        <is>
          <t xml:space="preserve"> </t>
        </is>
      </c>
    </row>
    <row r="137">
      <c r="A137" s="4" t="inlineStr">
        <is>
          <t>Defined Benefit Plan, Plan Assets, Amount</t>
        </is>
      </c>
      <c r="B137" s="7" t="n">
        <v>0</v>
      </c>
      <c r="C137" s="7" t="n">
        <v>0</v>
      </c>
      <c r="D137" s="4" t="inlineStr">
        <is>
          <t xml:space="preserve"> </t>
        </is>
      </c>
    </row>
    <row r="138">
      <c r="A138" s="4" t="inlineStr">
        <is>
          <t>U.S. Plans | Pension Plan | Mortgage/other asset-backed | Fair Value Measured at Net Asset Value Per Share</t>
        </is>
      </c>
      <c r="B138" s="4" t="inlineStr">
        <is>
          <t xml:space="preserve"> </t>
        </is>
      </c>
      <c r="C138" s="4" t="inlineStr">
        <is>
          <t xml:space="preserve"> </t>
        </is>
      </c>
      <c r="D138" s="4" t="inlineStr">
        <is>
          <t xml:space="preserve"> </t>
        </is>
      </c>
    </row>
    <row r="139">
      <c r="A139" s="3" t="inlineStr">
        <is>
          <t>Defined Benefit Plan Disclosure [Line Items]</t>
        </is>
      </c>
      <c r="B139" s="4" t="inlineStr">
        <is>
          <t xml:space="preserve"> </t>
        </is>
      </c>
      <c r="C139" s="4" t="inlineStr">
        <is>
          <t xml:space="preserve"> </t>
        </is>
      </c>
      <c r="D139" s="4" t="inlineStr">
        <is>
          <t xml:space="preserve"> </t>
        </is>
      </c>
    </row>
    <row r="140">
      <c r="A140" s="4" t="inlineStr">
        <is>
          <t>Defined Benefit Plan, Plan Assets, Amount</t>
        </is>
      </c>
      <c r="B140" s="7" t="n">
        <v>0</v>
      </c>
      <c r="C140" s="7" t="n">
        <v>0</v>
      </c>
      <c r="D140" s="4" t="inlineStr">
        <is>
          <t xml:space="preserve"> </t>
        </is>
      </c>
    </row>
    <row r="141">
      <c r="A141" s="4" t="inlineStr">
        <is>
          <t>U.S. Plans | Pension Plan | Commingled funds</t>
        </is>
      </c>
      <c r="B141" s="4" t="inlineStr">
        <is>
          <t xml:space="preserve"> </t>
        </is>
      </c>
      <c r="C141" s="4" t="inlineStr">
        <is>
          <t xml:space="preserve"> </t>
        </is>
      </c>
      <c r="D141" s="4" t="inlineStr">
        <is>
          <t xml:space="preserve"> </t>
        </is>
      </c>
    </row>
    <row r="142">
      <c r="A142" s="3" t="inlineStr">
        <is>
          <t>Defined Benefit Plan Disclosure [Line Items]</t>
        </is>
      </c>
      <c r="B142" s="4" t="inlineStr">
        <is>
          <t xml:space="preserve"> </t>
        </is>
      </c>
      <c r="C142" s="4" t="inlineStr">
        <is>
          <t xml:space="preserve"> </t>
        </is>
      </c>
      <c r="D142" s="4" t="inlineStr">
        <is>
          <t xml:space="preserve"> </t>
        </is>
      </c>
    </row>
    <row r="143">
      <c r="A143" s="4" t="inlineStr">
        <is>
          <t>Defined Benefit Plan, Plan Assets, Amount</t>
        </is>
      </c>
      <c r="B143" s="7" t="n">
        <v>65000000</v>
      </c>
      <c r="C143" s="7" t="n">
        <v>104000000</v>
      </c>
      <c r="D143" s="4" t="inlineStr">
        <is>
          <t xml:space="preserve"> </t>
        </is>
      </c>
    </row>
    <row r="144">
      <c r="A144" s="4" t="inlineStr">
        <is>
          <t>U.S. Plans | Pension Plan | Commingled funds | Level 1</t>
        </is>
      </c>
      <c r="B144" s="4" t="inlineStr">
        <is>
          <t xml:space="preserve"> </t>
        </is>
      </c>
      <c r="C144" s="4" t="inlineStr">
        <is>
          <t xml:space="preserve"> </t>
        </is>
      </c>
      <c r="D144" s="4" t="inlineStr">
        <is>
          <t xml:space="preserve"> </t>
        </is>
      </c>
    </row>
    <row r="145">
      <c r="A145" s="3" t="inlineStr">
        <is>
          <t>Defined Benefit Plan Disclosure [Line Items]</t>
        </is>
      </c>
      <c r="B145" s="4" t="inlineStr">
        <is>
          <t xml:space="preserve"> </t>
        </is>
      </c>
      <c r="C145" s="4" t="inlineStr">
        <is>
          <t xml:space="preserve"> </t>
        </is>
      </c>
      <c r="D145" s="4" t="inlineStr">
        <is>
          <t xml:space="preserve"> </t>
        </is>
      </c>
    </row>
    <row r="146">
      <c r="A146" s="4" t="inlineStr">
        <is>
          <t>Defined Benefit Plan, Plan Assets, Amount</t>
        </is>
      </c>
      <c r="B146" s="7" t="n">
        <v>0</v>
      </c>
      <c r="C146" s="7" t="n">
        <v>0</v>
      </c>
      <c r="D146" s="4" t="inlineStr">
        <is>
          <t xml:space="preserve"> </t>
        </is>
      </c>
    </row>
    <row r="147">
      <c r="A147" s="4" t="inlineStr">
        <is>
          <t>U.S. Plans | Pension Plan | Commingled funds | Level 2</t>
        </is>
      </c>
      <c r="B147" s="4" t="inlineStr">
        <is>
          <t xml:space="preserve"> </t>
        </is>
      </c>
      <c r="C147" s="4" t="inlineStr">
        <is>
          <t xml:space="preserve"> </t>
        </is>
      </c>
      <c r="D147" s="4" t="inlineStr">
        <is>
          <t xml:space="preserve"> </t>
        </is>
      </c>
    </row>
    <row r="148">
      <c r="A148" s="3" t="inlineStr">
        <is>
          <t>Defined Benefit Plan Disclosure [Line Items]</t>
        </is>
      </c>
      <c r="B148" s="4" t="inlineStr">
        <is>
          <t xml:space="preserve"> </t>
        </is>
      </c>
      <c r="C148" s="4" t="inlineStr">
        <is>
          <t xml:space="preserve"> </t>
        </is>
      </c>
      <c r="D148" s="4" t="inlineStr">
        <is>
          <t xml:space="preserve"> </t>
        </is>
      </c>
    </row>
    <row r="149">
      <c r="A149" s="4" t="inlineStr">
        <is>
          <t>Defined Benefit Plan, Plan Assets, Amount</t>
        </is>
      </c>
      <c r="B149" s="7" t="n">
        <v>65000000</v>
      </c>
      <c r="C149" s="7" t="n">
        <v>104000000</v>
      </c>
      <c r="D149" s="4" t="inlineStr">
        <is>
          <t xml:space="preserve"> </t>
        </is>
      </c>
    </row>
    <row r="150">
      <c r="A150" s="4" t="inlineStr">
        <is>
          <t>U.S. Plans | Pension Plan | Commingled funds | Level 3</t>
        </is>
      </c>
      <c r="B150" s="4" t="inlineStr">
        <is>
          <t xml:space="preserve"> </t>
        </is>
      </c>
      <c r="C150" s="4" t="inlineStr">
        <is>
          <t xml:space="preserve"> </t>
        </is>
      </c>
      <c r="D150" s="4" t="inlineStr">
        <is>
          <t xml:space="preserve"> </t>
        </is>
      </c>
    </row>
    <row r="151">
      <c r="A151" s="3" t="inlineStr">
        <is>
          <t>Defined Benefit Plan Disclosure [Line Items]</t>
        </is>
      </c>
      <c r="B151" s="4" t="inlineStr">
        <is>
          <t xml:space="preserve"> </t>
        </is>
      </c>
      <c r="C151" s="4" t="inlineStr">
        <is>
          <t xml:space="preserve"> </t>
        </is>
      </c>
      <c r="D151" s="4" t="inlineStr">
        <is>
          <t xml:space="preserve"> </t>
        </is>
      </c>
    </row>
    <row r="152">
      <c r="A152" s="4" t="inlineStr">
        <is>
          <t>Defined Benefit Plan, Plan Assets, Amount</t>
        </is>
      </c>
      <c r="B152" s="7" t="n">
        <v>0</v>
      </c>
      <c r="C152" s="7" t="n">
        <v>0</v>
      </c>
      <c r="D152" s="4" t="inlineStr">
        <is>
          <t xml:space="preserve"> </t>
        </is>
      </c>
    </row>
    <row r="153">
      <c r="A153" s="4" t="inlineStr">
        <is>
          <t>U.S. Plans | Pension Plan | Commingled funds | Fair Value Measured at Net Asset Value Per Share</t>
        </is>
      </c>
      <c r="B153" s="4" t="inlineStr">
        <is>
          <t xml:space="preserve"> </t>
        </is>
      </c>
      <c r="C153" s="4" t="inlineStr">
        <is>
          <t xml:space="preserve"> </t>
        </is>
      </c>
      <c r="D153" s="4" t="inlineStr">
        <is>
          <t xml:space="preserve"> </t>
        </is>
      </c>
    </row>
    <row r="154">
      <c r="A154" s="3" t="inlineStr">
        <is>
          <t>Defined Benefit Plan Disclosure [Line Items]</t>
        </is>
      </c>
      <c r="B154" s="4" t="inlineStr">
        <is>
          <t xml:space="preserve"> </t>
        </is>
      </c>
      <c r="C154" s="4" t="inlineStr">
        <is>
          <t xml:space="preserve"> </t>
        </is>
      </c>
      <c r="D154" s="4" t="inlineStr">
        <is>
          <t xml:space="preserve"> </t>
        </is>
      </c>
    </row>
    <row r="155">
      <c r="A155" s="4" t="inlineStr">
        <is>
          <t>Defined Benefit Plan, Plan Assets, Amount</t>
        </is>
      </c>
      <c r="B155" s="7" t="n">
        <v>0</v>
      </c>
      <c r="C155" s="7" t="n">
        <v>0</v>
      </c>
      <c r="D155" s="4" t="inlineStr">
        <is>
          <t xml:space="preserve"> </t>
        </is>
      </c>
    </row>
    <row r="156">
      <c r="A156" s="4" t="inlineStr">
        <is>
          <t>U.S. Plans | Pension Plan | Fixed Income Funds Net Derivative Financial Instruments</t>
        </is>
      </c>
      <c r="B156" s="4" t="inlineStr">
        <is>
          <t xml:space="preserve"> </t>
        </is>
      </c>
      <c r="C156" s="4" t="inlineStr">
        <is>
          <t xml:space="preserve"> </t>
        </is>
      </c>
      <c r="D156" s="4" t="inlineStr">
        <is>
          <t xml:space="preserve"> </t>
        </is>
      </c>
    </row>
    <row r="157">
      <c r="A157" s="3" t="inlineStr">
        <is>
          <t>Defined Benefit Plan Disclosure [Line Items]</t>
        </is>
      </c>
      <c r="B157" s="4" t="inlineStr">
        <is>
          <t xml:space="preserve"> </t>
        </is>
      </c>
      <c r="C157" s="4" t="inlineStr">
        <is>
          <t xml:space="preserve"> </t>
        </is>
      </c>
      <c r="D157" s="4" t="inlineStr">
        <is>
          <t xml:space="preserve"> </t>
        </is>
      </c>
    </row>
    <row r="158">
      <c r="A158" s="4" t="inlineStr">
        <is>
          <t>Defined Benefit Plan, Plan Assets, Amount</t>
        </is>
      </c>
      <c r="B158" s="7" t="n">
        <v>158000000</v>
      </c>
      <c r="C158" s="7" t="n">
        <v>17000000</v>
      </c>
      <c r="D158" s="4" t="inlineStr">
        <is>
          <t xml:space="preserve"> </t>
        </is>
      </c>
    </row>
    <row r="159">
      <c r="A159" s="4" t="inlineStr">
        <is>
          <t>U.S. Plans | Pension Plan | Fixed Income Funds Net Derivative Financial Instruments | Level 1</t>
        </is>
      </c>
      <c r="B159" s="4" t="inlineStr">
        <is>
          <t xml:space="preserve"> </t>
        </is>
      </c>
      <c r="C159" s="4" t="inlineStr">
        <is>
          <t xml:space="preserve"> </t>
        </is>
      </c>
      <c r="D159" s="4" t="inlineStr">
        <is>
          <t xml:space="preserve"> </t>
        </is>
      </c>
    </row>
    <row r="160">
      <c r="A160" s="3" t="inlineStr">
        <is>
          <t>Defined Benefit Plan Disclosure [Line Items]</t>
        </is>
      </c>
      <c r="B160" s="4" t="inlineStr">
        <is>
          <t xml:space="preserve"> </t>
        </is>
      </c>
      <c r="C160" s="4" t="inlineStr">
        <is>
          <t xml:space="preserve"> </t>
        </is>
      </c>
      <c r="D160" s="4" t="inlineStr">
        <is>
          <t xml:space="preserve"> </t>
        </is>
      </c>
    </row>
    <row r="161">
      <c r="A161" s="4" t="inlineStr">
        <is>
          <t>Defined Benefit Plan, Plan Assets, Amount</t>
        </is>
      </c>
      <c r="B161" s="7" t="n">
        <v>-3000000</v>
      </c>
      <c r="C161" s="7" t="n">
        <v>-2000000</v>
      </c>
      <c r="D161" s="4" t="inlineStr">
        <is>
          <t xml:space="preserve"> </t>
        </is>
      </c>
    </row>
    <row r="162">
      <c r="A162" s="4" t="inlineStr">
        <is>
          <t>U.S. Plans | Pension Plan | Fixed Income Funds Net Derivative Financial Instruments | Level 2</t>
        </is>
      </c>
      <c r="B162" s="4" t="inlineStr">
        <is>
          <t xml:space="preserve"> </t>
        </is>
      </c>
      <c r="C162" s="4" t="inlineStr">
        <is>
          <t xml:space="preserve"> </t>
        </is>
      </c>
      <c r="D162" s="4" t="inlineStr">
        <is>
          <t xml:space="preserve"> </t>
        </is>
      </c>
    </row>
    <row r="163">
      <c r="A163" s="3" t="inlineStr">
        <is>
          <t>Defined Benefit Plan Disclosure [Line Items]</t>
        </is>
      </c>
      <c r="B163" s="4" t="inlineStr">
        <is>
          <t xml:space="preserve"> </t>
        </is>
      </c>
      <c r="C163" s="4" t="inlineStr">
        <is>
          <t xml:space="preserve"> </t>
        </is>
      </c>
      <c r="D163" s="4" t="inlineStr">
        <is>
          <t xml:space="preserve"> </t>
        </is>
      </c>
    </row>
    <row r="164">
      <c r="A164" s="4" t="inlineStr">
        <is>
          <t>Defined Benefit Plan, Plan Assets, Amount</t>
        </is>
      </c>
      <c r="B164" s="7" t="n">
        <v>161000000</v>
      </c>
      <c r="C164" s="7" t="n">
        <v>19000000</v>
      </c>
      <c r="D164" s="4" t="inlineStr">
        <is>
          <t xml:space="preserve"> </t>
        </is>
      </c>
    </row>
    <row r="165">
      <c r="A165" s="4" t="inlineStr">
        <is>
          <t>U.S. Plans | Pension Plan | Fixed Income Funds Net Derivative Financial Instruments | Level 3</t>
        </is>
      </c>
      <c r="B165" s="4" t="inlineStr">
        <is>
          <t xml:space="preserve"> </t>
        </is>
      </c>
      <c r="C165" s="4" t="inlineStr">
        <is>
          <t xml:space="preserve"> </t>
        </is>
      </c>
      <c r="D165" s="4" t="inlineStr">
        <is>
          <t xml:space="preserve"> </t>
        </is>
      </c>
    </row>
    <row r="166">
      <c r="A166" s="3" t="inlineStr">
        <is>
          <t>Defined Benefit Plan Disclosure [Line Items]</t>
        </is>
      </c>
      <c r="B166" s="4" t="inlineStr">
        <is>
          <t xml:space="preserve"> </t>
        </is>
      </c>
      <c r="C166" s="4" t="inlineStr">
        <is>
          <t xml:space="preserve"> </t>
        </is>
      </c>
      <c r="D166" s="4" t="inlineStr">
        <is>
          <t xml:space="preserve"> </t>
        </is>
      </c>
    </row>
    <row r="167">
      <c r="A167" s="4" t="inlineStr">
        <is>
          <t>Defined Benefit Plan, Plan Assets, Amount</t>
        </is>
      </c>
      <c r="B167" s="7" t="n">
        <v>0</v>
      </c>
      <c r="C167" s="7" t="n">
        <v>0</v>
      </c>
      <c r="D167" s="4" t="inlineStr">
        <is>
          <t xml:space="preserve"> </t>
        </is>
      </c>
    </row>
    <row r="168">
      <c r="A168" s="4" t="inlineStr">
        <is>
          <t>U.S. Plans | Pension Plan | Fixed Income Funds Net Derivative Financial Instruments | Fair Value Measured at Net Asset Value Per Share</t>
        </is>
      </c>
      <c r="B168" s="4" t="inlineStr">
        <is>
          <t xml:space="preserve"> </t>
        </is>
      </c>
      <c r="C168" s="4" t="inlineStr">
        <is>
          <t xml:space="preserve"> </t>
        </is>
      </c>
      <c r="D168" s="4" t="inlineStr">
        <is>
          <t xml:space="preserve"> </t>
        </is>
      </c>
    </row>
    <row r="169">
      <c r="A169" s="3" t="inlineStr">
        <is>
          <t>Defined Benefit Plan Disclosure [Line Items]</t>
        </is>
      </c>
      <c r="B169" s="4" t="inlineStr">
        <is>
          <t xml:space="preserve"> </t>
        </is>
      </c>
      <c r="C169" s="4" t="inlineStr">
        <is>
          <t xml:space="preserve"> </t>
        </is>
      </c>
      <c r="D169" s="4" t="inlineStr">
        <is>
          <t xml:space="preserve"> </t>
        </is>
      </c>
    </row>
    <row r="170">
      <c r="A170" s="4" t="inlineStr">
        <is>
          <t>Defined Benefit Plan, Plan Assets, Amount</t>
        </is>
      </c>
      <c r="B170" s="7" t="n">
        <v>0</v>
      </c>
      <c r="C170" s="7" t="n">
        <v>0</v>
      </c>
      <c r="D170" s="4" t="inlineStr">
        <is>
          <t xml:space="preserve"> </t>
        </is>
      </c>
    </row>
    <row r="171">
      <c r="A171" s="4" t="inlineStr">
        <is>
          <t>U.S. Plans | Pension Plan | Alternatives</t>
        </is>
      </c>
      <c r="B171" s="4" t="inlineStr">
        <is>
          <t xml:space="preserve"> </t>
        </is>
      </c>
      <c r="C171" s="4" t="inlineStr">
        <is>
          <t xml:space="preserve"> </t>
        </is>
      </c>
      <c r="D171" s="4" t="inlineStr">
        <is>
          <t xml:space="preserve"> </t>
        </is>
      </c>
    </row>
    <row r="172">
      <c r="A172" s="3" t="inlineStr">
        <is>
          <t>Defined Benefit Plan Disclosure [Line Items]</t>
        </is>
      </c>
      <c r="B172" s="4" t="inlineStr">
        <is>
          <t xml:space="preserve"> </t>
        </is>
      </c>
      <c r="C172" s="4" t="inlineStr">
        <is>
          <t xml:space="preserve"> </t>
        </is>
      </c>
      <c r="D172" s="4" t="inlineStr">
        <is>
          <t xml:space="preserve"> </t>
        </is>
      </c>
    </row>
    <row r="173">
      <c r="A173" s="4" t="inlineStr">
        <is>
          <t>Defined Benefit Plan, Plan Assets, Amount</t>
        </is>
      </c>
      <c r="B173" s="7" t="n">
        <v>6102000000</v>
      </c>
      <c r="C173" s="7" t="n">
        <v>6306000000</v>
      </c>
      <c r="D173" s="4" t="inlineStr">
        <is>
          <t xml:space="preserve"> </t>
        </is>
      </c>
    </row>
    <row r="174">
      <c r="A174" s="4" t="inlineStr">
        <is>
          <t>U.S. Plans | Pension Plan | Alternatives | Level 1</t>
        </is>
      </c>
      <c r="B174" s="4" t="inlineStr">
        <is>
          <t xml:space="preserve"> </t>
        </is>
      </c>
      <c r="C174" s="4" t="inlineStr">
        <is>
          <t xml:space="preserve"> </t>
        </is>
      </c>
      <c r="D174" s="4" t="inlineStr">
        <is>
          <t xml:space="preserve"> </t>
        </is>
      </c>
    </row>
    <row r="175">
      <c r="A175" s="3" t="inlineStr">
        <is>
          <t>Defined Benefit Plan Disclosure [Line Items]</t>
        </is>
      </c>
      <c r="B175" s="4" t="inlineStr">
        <is>
          <t xml:space="preserve"> </t>
        </is>
      </c>
      <c r="C175" s="4" t="inlineStr">
        <is>
          <t xml:space="preserve"> </t>
        </is>
      </c>
      <c r="D175" s="4" t="inlineStr">
        <is>
          <t xml:space="preserve"> </t>
        </is>
      </c>
    </row>
    <row r="176">
      <c r="A176" s="4" t="inlineStr">
        <is>
          <t>Defined Benefit Plan, Plan Assets, Amount</t>
        </is>
      </c>
      <c r="B176" s="7" t="n">
        <v>0</v>
      </c>
      <c r="C176" s="7" t="n">
        <v>0</v>
      </c>
      <c r="D176" s="4" t="inlineStr">
        <is>
          <t xml:space="preserve"> </t>
        </is>
      </c>
    </row>
    <row r="177">
      <c r="A177" s="4" t="inlineStr">
        <is>
          <t>U.S. Plans | Pension Plan | Alternatives | Level 2</t>
        </is>
      </c>
      <c r="B177" s="4" t="inlineStr">
        <is>
          <t xml:space="preserve"> </t>
        </is>
      </c>
      <c r="C177" s="4" t="inlineStr">
        <is>
          <t xml:space="preserve"> </t>
        </is>
      </c>
      <c r="D177" s="4" t="inlineStr">
        <is>
          <t xml:space="preserve"> </t>
        </is>
      </c>
    </row>
    <row r="178">
      <c r="A178" s="3" t="inlineStr">
        <is>
          <t>Defined Benefit Plan Disclosure [Line Items]</t>
        </is>
      </c>
      <c r="B178" s="4" t="inlineStr">
        <is>
          <t xml:space="preserve"> </t>
        </is>
      </c>
      <c r="C178" s="4" t="inlineStr">
        <is>
          <t xml:space="preserve"> </t>
        </is>
      </c>
      <c r="D178" s="4" t="inlineStr">
        <is>
          <t xml:space="preserve"> </t>
        </is>
      </c>
    </row>
    <row r="179">
      <c r="A179" s="4" t="inlineStr">
        <is>
          <t>Defined Benefit Plan, Plan Assets, Amount</t>
        </is>
      </c>
      <c r="B179" s="7" t="n">
        <v>0</v>
      </c>
      <c r="C179" s="7" t="n">
        <v>0</v>
      </c>
      <c r="D179" s="4" t="inlineStr">
        <is>
          <t xml:space="preserve"> </t>
        </is>
      </c>
    </row>
    <row r="180">
      <c r="A180" s="4" t="inlineStr">
        <is>
          <t>U.S. Plans | Pension Plan | Alternatives | Level 3</t>
        </is>
      </c>
      <c r="B180" s="4" t="inlineStr">
        <is>
          <t xml:space="preserve"> </t>
        </is>
      </c>
      <c r="C180" s="4" t="inlineStr">
        <is>
          <t xml:space="preserve"> </t>
        </is>
      </c>
      <c r="D180" s="4" t="inlineStr">
        <is>
          <t xml:space="preserve"> </t>
        </is>
      </c>
    </row>
    <row r="181">
      <c r="A181" s="3" t="inlineStr">
        <is>
          <t>Defined Benefit Plan Disclosure [Line Items]</t>
        </is>
      </c>
      <c r="B181" s="4" t="inlineStr">
        <is>
          <t xml:space="preserve"> </t>
        </is>
      </c>
      <c r="C181" s="4" t="inlineStr">
        <is>
          <t xml:space="preserve"> </t>
        </is>
      </c>
      <c r="D181" s="4" t="inlineStr">
        <is>
          <t xml:space="preserve"> </t>
        </is>
      </c>
    </row>
    <row r="182">
      <c r="A182" s="4" t="inlineStr">
        <is>
          <t>Defined Benefit Plan, Plan Assets, Amount</t>
        </is>
      </c>
      <c r="B182" s="7" t="n">
        <v>0</v>
      </c>
      <c r="C182" s="7" t="n">
        <v>0</v>
      </c>
      <c r="D182" s="4" t="inlineStr">
        <is>
          <t xml:space="preserve"> </t>
        </is>
      </c>
    </row>
    <row r="183">
      <c r="A183" s="4" t="inlineStr">
        <is>
          <t>U.S. Plans | Pension Plan | Alternatives | Fair Value Measured at Net Asset Value Per Share</t>
        </is>
      </c>
      <c r="B183" s="4" t="inlineStr">
        <is>
          <t xml:space="preserve"> </t>
        </is>
      </c>
      <c r="C183" s="4" t="inlineStr">
        <is>
          <t xml:space="preserve"> </t>
        </is>
      </c>
      <c r="D183" s="4" t="inlineStr">
        <is>
          <t xml:space="preserve"> </t>
        </is>
      </c>
    </row>
    <row r="184">
      <c r="A184" s="3" t="inlineStr">
        <is>
          <t>Defined Benefit Plan Disclosure [Line Items]</t>
        </is>
      </c>
      <c r="B184" s="4" t="inlineStr">
        <is>
          <t xml:space="preserve"> </t>
        </is>
      </c>
      <c r="C184" s="4" t="inlineStr">
        <is>
          <t xml:space="preserve"> </t>
        </is>
      </c>
      <c r="D184" s="4" t="inlineStr">
        <is>
          <t xml:space="preserve"> </t>
        </is>
      </c>
    </row>
    <row r="185">
      <c r="A185" s="4" t="inlineStr">
        <is>
          <t>Defined Benefit Plan, Plan Assets, Amount</t>
        </is>
      </c>
      <c r="B185" s="7" t="n">
        <v>6102000000</v>
      </c>
      <c r="C185" s="7" t="n">
        <v>6306000000</v>
      </c>
      <c r="D185" s="4" t="inlineStr">
        <is>
          <t xml:space="preserve"> </t>
        </is>
      </c>
    </row>
    <row r="186">
      <c r="A186" s="4" t="inlineStr">
        <is>
          <t>U.S. Plans | Pension Plan | Hedge funds</t>
        </is>
      </c>
      <c r="B186" s="4" t="inlineStr">
        <is>
          <t xml:space="preserve"> </t>
        </is>
      </c>
      <c r="C186" s="4" t="inlineStr">
        <is>
          <t xml:space="preserve"> </t>
        </is>
      </c>
      <c r="D186" s="4" t="inlineStr">
        <is>
          <t xml:space="preserve"> </t>
        </is>
      </c>
    </row>
    <row r="187">
      <c r="A187" s="3" t="inlineStr">
        <is>
          <t>Defined Benefit Plan Disclosure [Line Items]</t>
        </is>
      </c>
      <c r="B187" s="4" t="inlineStr">
        <is>
          <t xml:space="preserve"> </t>
        </is>
      </c>
      <c r="C187" s="4" t="inlineStr">
        <is>
          <t xml:space="preserve"> </t>
        </is>
      </c>
      <c r="D187" s="4" t="inlineStr">
        <is>
          <t xml:space="preserve"> </t>
        </is>
      </c>
    </row>
    <row r="188">
      <c r="A188" s="4" t="inlineStr">
        <is>
          <t>Defined Benefit Plan, Plan Assets, Amount</t>
        </is>
      </c>
      <c r="B188" s="7" t="n">
        <v>3603000000</v>
      </c>
      <c r="C188" s="7" t="n">
        <v>3342000000</v>
      </c>
      <c r="D188" s="4" t="inlineStr">
        <is>
          <t xml:space="preserve"> </t>
        </is>
      </c>
    </row>
    <row r="189">
      <c r="A189" s="4" t="inlineStr">
        <is>
          <t>U.S. Plans | Pension Plan | Hedge funds | Level 1</t>
        </is>
      </c>
      <c r="B189" s="4" t="inlineStr">
        <is>
          <t xml:space="preserve"> </t>
        </is>
      </c>
      <c r="C189" s="4" t="inlineStr">
        <is>
          <t xml:space="preserve"> </t>
        </is>
      </c>
      <c r="D189" s="4" t="inlineStr">
        <is>
          <t xml:space="preserve"> </t>
        </is>
      </c>
    </row>
    <row r="190">
      <c r="A190" s="3" t="inlineStr">
        <is>
          <t>Defined Benefit Plan Disclosure [Line Items]</t>
        </is>
      </c>
      <c r="B190" s="4" t="inlineStr">
        <is>
          <t xml:space="preserve"> </t>
        </is>
      </c>
      <c r="C190" s="4" t="inlineStr">
        <is>
          <t xml:space="preserve"> </t>
        </is>
      </c>
      <c r="D190" s="4" t="inlineStr">
        <is>
          <t xml:space="preserve"> </t>
        </is>
      </c>
    </row>
    <row r="191">
      <c r="A191" s="4" t="inlineStr">
        <is>
          <t>Defined Benefit Plan, Plan Assets, Amount</t>
        </is>
      </c>
      <c r="B191" s="7" t="n">
        <v>0</v>
      </c>
      <c r="C191" s="7" t="n">
        <v>0</v>
      </c>
      <c r="D191" s="4" t="inlineStr">
        <is>
          <t xml:space="preserve"> </t>
        </is>
      </c>
    </row>
    <row r="192">
      <c r="A192" s="4" t="inlineStr">
        <is>
          <t>U.S. Plans | Pension Plan | Hedge funds | Level 2</t>
        </is>
      </c>
      <c r="B192" s="4" t="inlineStr">
        <is>
          <t xml:space="preserve"> </t>
        </is>
      </c>
      <c r="C192" s="4" t="inlineStr">
        <is>
          <t xml:space="preserve"> </t>
        </is>
      </c>
      <c r="D192" s="4" t="inlineStr">
        <is>
          <t xml:space="preserve"> </t>
        </is>
      </c>
    </row>
    <row r="193">
      <c r="A193" s="3" t="inlineStr">
        <is>
          <t>Defined Benefit Plan Disclosure [Line Items]</t>
        </is>
      </c>
      <c r="B193" s="4" t="inlineStr">
        <is>
          <t xml:space="preserve"> </t>
        </is>
      </c>
      <c r="C193" s="4" t="inlineStr">
        <is>
          <t xml:space="preserve"> </t>
        </is>
      </c>
      <c r="D193" s="4" t="inlineStr">
        <is>
          <t xml:space="preserve"> </t>
        </is>
      </c>
    </row>
    <row r="194">
      <c r="A194" s="4" t="inlineStr">
        <is>
          <t>Defined Benefit Plan, Plan Assets, Amount</t>
        </is>
      </c>
      <c r="B194" s="7" t="n">
        <v>0</v>
      </c>
      <c r="C194" s="7" t="n">
        <v>0</v>
      </c>
      <c r="D194" s="4" t="inlineStr">
        <is>
          <t xml:space="preserve"> </t>
        </is>
      </c>
    </row>
    <row r="195">
      <c r="A195" s="4" t="inlineStr">
        <is>
          <t>U.S. Plans | Pension Plan | Hedge funds | Level 3</t>
        </is>
      </c>
      <c r="B195" s="4" t="inlineStr">
        <is>
          <t xml:space="preserve"> </t>
        </is>
      </c>
      <c r="C195" s="4" t="inlineStr">
        <is>
          <t xml:space="preserve"> </t>
        </is>
      </c>
      <c r="D195" s="4" t="inlineStr">
        <is>
          <t xml:space="preserve"> </t>
        </is>
      </c>
    </row>
    <row r="196">
      <c r="A196" s="3" t="inlineStr">
        <is>
          <t>Defined Benefit Plan Disclosure [Line Items]</t>
        </is>
      </c>
      <c r="B196" s="4" t="inlineStr">
        <is>
          <t xml:space="preserve"> </t>
        </is>
      </c>
      <c r="C196" s="4" t="inlineStr">
        <is>
          <t xml:space="preserve"> </t>
        </is>
      </c>
      <c r="D196" s="4" t="inlineStr">
        <is>
          <t xml:space="preserve"> </t>
        </is>
      </c>
    </row>
    <row r="197">
      <c r="A197" s="4" t="inlineStr">
        <is>
          <t>Defined Benefit Plan, Plan Assets, Amount</t>
        </is>
      </c>
      <c r="B197" s="7" t="n">
        <v>0</v>
      </c>
      <c r="C197" s="7" t="n">
        <v>0</v>
      </c>
      <c r="D197" s="4" t="inlineStr">
        <is>
          <t xml:space="preserve"> </t>
        </is>
      </c>
    </row>
    <row r="198">
      <c r="A198" s="4" t="inlineStr">
        <is>
          <t>U.S. Plans | Pension Plan | Hedge funds | Fair Value Measured at Net Asset Value Per Share</t>
        </is>
      </c>
      <c r="B198" s="4" t="inlineStr">
        <is>
          <t xml:space="preserve"> </t>
        </is>
      </c>
      <c r="C198" s="4" t="inlineStr">
        <is>
          <t xml:space="preserve"> </t>
        </is>
      </c>
      <c r="D198" s="4" t="inlineStr">
        <is>
          <t xml:space="preserve"> </t>
        </is>
      </c>
    </row>
    <row r="199">
      <c r="A199" s="3" t="inlineStr">
        <is>
          <t>Defined Benefit Plan Disclosure [Line Items]</t>
        </is>
      </c>
      <c r="B199" s="4" t="inlineStr">
        <is>
          <t xml:space="preserve"> </t>
        </is>
      </c>
      <c r="C199" s="4" t="inlineStr">
        <is>
          <t xml:space="preserve"> </t>
        </is>
      </c>
      <c r="D199" s="4" t="inlineStr">
        <is>
          <t xml:space="preserve"> </t>
        </is>
      </c>
    </row>
    <row r="200">
      <c r="A200" s="4" t="inlineStr">
        <is>
          <t>Defined Benefit Plan, Plan Assets, Amount</t>
        </is>
      </c>
      <c r="B200" s="7" t="n">
        <v>3603000000</v>
      </c>
      <c r="C200" s="7" t="n">
        <v>3342000000</v>
      </c>
      <c r="D200" s="4" t="inlineStr">
        <is>
          <t xml:space="preserve"> </t>
        </is>
      </c>
    </row>
    <row r="201">
      <c r="A201" s="4" t="inlineStr">
        <is>
          <t>U.S. Plans | Pension Plan | Private equity</t>
        </is>
      </c>
      <c r="B201" s="4" t="inlineStr">
        <is>
          <t xml:space="preserve"> </t>
        </is>
      </c>
      <c r="C201" s="4" t="inlineStr">
        <is>
          <t xml:space="preserve"> </t>
        </is>
      </c>
      <c r="D201" s="4" t="inlineStr">
        <is>
          <t xml:space="preserve"> </t>
        </is>
      </c>
    </row>
    <row r="202">
      <c r="A202" s="3" t="inlineStr">
        <is>
          <t>Defined Benefit Plan Disclosure [Line Items]</t>
        </is>
      </c>
      <c r="B202" s="4" t="inlineStr">
        <is>
          <t xml:space="preserve"> </t>
        </is>
      </c>
      <c r="C202" s="4" t="inlineStr">
        <is>
          <t xml:space="preserve"> </t>
        </is>
      </c>
      <c r="D202" s="4" t="inlineStr">
        <is>
          <t xml:space="preserve"> </t>
        </is>
      </c>
    </row>
    <row r="203">
      <c r="A203" s="4" t="inlineStr">
        <is>
          <t>Defined Benefit Plan, Plan Assets, Amount</t>
        </is>
      </c>
      <c r="B203" s="7" t="n">
        <v>1093000000</v>
      </c>
      <c r="C203" s="7" t="n">
        <v>1411000000</v>
      </c>
      <c r="D203" s="4" t="inlineStr">
        <is>
          <t xml:space="preserve"> </t>
        </is>
      </c>
    </row>
    <row r="204">
      <c r="A204" s="4" t="inlineStr">
        <is>
          <t>U.S. Plans | Pension Plan | Private equity | Level 1</t>
        </is>
      </c>
      <c r="B204" s="4" t="inlineStr">
        <is>
          <t xml:space="preserve"> </t>
        </is>
      </c>
      <c r="C204" s="4" t="inlineStr">
        <is>
          <t xml:space="preserve"> </t>
        </is>
      </c>
      <c r="D204" s="4" t="inlineStr">
        <is>
          <t xml:space="preserve"> </t>
        </is>
      </c>
    </row>
    <row r="205">
      <c r="A205" s="3" t="inlineStr">
        <is>
          <t>Defined Benefit Plan Disclosure [Line Items]</t>
        </is>
      </c>
      <c r="B205" s="4" t="inlineStr">
        <is>
          <t xml:space="preserve"> </t>
        </is>
      </c>
      <c r="C205" s="4" t="inlineStr">
        <is>
          <t xml:space="preserve"> </t>
        </is>
      </c>
      <c r="D205" s="4" t="inlineStr">
        <is>
          <t xml:space="preserve"> </t>
        </is>
      </c>
    </row>
    <row r="206">
      <c r="A206" s="4" t="inlineStr">
        <is>
          <t>Defined Benefit Plan, Plan Assets, Amount</t>
        </is>
      </c>
      <c r="B206" s="7" t="n">
        <v>0</v>
      </c>
      <c r="C206" s="7" t="n">
        <v>0</v>
      </c>
      <c r="D206" s="4" t="inlineStr">
        <is>
          <t xml:space="preserve"> </t>
        </is>
      </c>
    </row>
    <row r="207">
      <c r="A207" s="4" t="inlineStr">
        <is>
          <t>U.S. Plans | Pension Plan | Private equity | Level 2</t>
        </is>
      </c>
      <c r="B207" s="4" t="inlineStr">
        <is>
          <t xml:space="preserve"> </t>
        </is>
      </c>
      <c r="C207" s="4" t="inlineStr">
        <is>
          <t xml:space="preserve"> </t>
        </is>
      </c>
      <c r="D207" s="4" t="inlineStr">
        <is>
          <t xml:space="preserve"> </t>
        </is>
      </c>
    </row>
    <row r="208">
      <c r="A208" s="3" t="inlineStr">
        <is>
          <t>Defined Benefit Plan Disclosure [Line Items]</t>
        </is>
      </c>
      <c r="B208" s="4" t="inlineStr">
        <is>
          <t xml:space="preserve"> </t>
        </is>
      </c>
      <c r="C208" s="4" t="inlineStr">
        <is>
          <t xml:space="preserve"> </t>
        </is>
      </c>
      <c r="D208" s="4" t="inlineStr">
        <is>
          <t xml:space="preserve"> </t>
        </is>
      </c>
    </row>
    <row r="209">
      <c r="A209" s="4" t="inlineStr">
        <is>
          <t>Defined Benefit Plan, Plan Assets, Amount</t>
        </is>
      </c>
      <c r="B209" s="7" t="n">
        <v>0</v>
      </c>
      <c r="C209" s="7" t="n">
        <v>0</v>
      </c>
      <c r="D209" s="4" t="inlineStr">
        <is>
          <t xml:space="preserve"> </t>
        </is>
      </c>
    </row>
    <row r="210">
      <c r="A210" s="4" t="inlineStr">
        <is>
          <t>U.S. Plans | Pension Plan | Private equity | Level 3</t>
        </is>
      </c>
      <c r="B210" s="4" t="inlineStr">
        <is>
          <t xml:space="preserve"> </t>
        </is>
      </c>
      <c r="C210" s="4" t="inlineStr">
        <is>
          <t xml:space="preserve"> </t>
        </is>
      </c>
      <c r="D210" s="4" t="inlineStr">
        <is>
          <t xml:space="preserve"> </t>
        </is>
      </c>
    </row>
    <row r="211">
      <c r="A211" s="3" t="inlineStr">
        <is>
          <t>Defined Benefit Plan Disclosure [Line Items]</t>
        </is>
      </c>
      <c r="B211" s="4" t="inlineStr">
        <is>
          <t xml:space="preserve"> </t>
        </is>
      </c>
      <c r="C211" s="4" t="inlineStr">
        <is>
          <t xml:space="preserve"> </t>
        </is>
      </c>
      <c r="D211" s="4" t="inlineStr">
        <is>
          <t xml:space="preserve"> </t>
        </is>
      </c>
    </row>
    <row r="212">
      <c r="A212" s="4" t="inlineStr">
        <is>
          <t>Defined Benefit Plan, Plan Assets, Amount</t>
        </is>
      </c>
      <c r="B212" s="7" t="n">
        <v>0</v>
      </c>
      <c r="C212" s="7" t="n">
        <v>0</v>
      </c>
      <c r="D212" s="4" t="inlineStr">
        <is>
          <t xml:space="preserve"> </t>
        </is>
      </c>
    </row>
    <row r="213">
      <c r="A213" s="4" t="inlineStr">
        <is>
          <t>U.S. Plans | Pension Plan | Private equity | Fair Value Measured at Net Asset Value Per Share</t>
        </is>
      </c>
      <c r="B213" s="4" t="inlineStr">
        <is>
          <t xml:space="preserve"> </t>
        </is>
      </c>
      <c r="C213" s="4" t="inlineStr">
        <is>
          <t xml:space="preserve"> </t>
        </is>
      </c>
      <c r="D213" s="4" t="inlineStr">
        <is>
          <t xml:space="preserve"> </t>
        </is>
      </c>
    </row>
    <row r="214">
      <c r="A214" s="3" t="inlineStr">
        <is>
          <t>Defined Benefit Plan Disclosure [Line Items]</t>
        </is>
      </c>
      <c r="B214" s="4" t="inlineStr">
        <is>
          <t xml:space="preserve"> </t>
        </is>
      </c>
      <c r="C214" s="4" t="inlineStr">
        <is>
          <t xml:space="preserve"> </t>
        </is>
      </c>
      <c r="D214" s="4" t="inlineStr">
        <is>
          <t xml:space="preserve"> </t>
        </is>
      </c>
    </row>
    <row r="215">
      <c r="A215" s="4" t="inlineStr">
        <is>
          <t>Defined Benefit Plan, Plan Assets, Amount</t>
        </is>
      </c>
      <c r="B215" s="7" t="n">
        <v>1093000000</v>
      </c>
      <c r="C215" s="7" t="n">
        <v>1411000000</v>
      </c>
      <c r="D215" s="4" t="inlineStr">
        <is>
          <t xml:space="preserve"> </t>
        </is>
      </c>
    </row>
    <row r="216">
      <c r="A216" s="4" t="inlineStr">
        <is>
          <t>U.S. Plans | Pension Plan | Real estate</t>
        </is>
      </c>
      <c r="B216" s="4" t="inlineStr">
        <is>
          <t xml:space="preserve"> </t>
        </is>
      </c>
      <c r="C216" s="4" t="inlineStr">
        <is>
          <t xml:space="preserve"> </t>
        </is>
      </c>
      <c r="D216" s="4" t="inlineStr">
        <is>
          <t xml:space="preserve"> </t>
        </is>
      </c>
    </row>
    <row r="217">
      <c r="A217" s="3" t="inlineStr">
        <is>
          <t>Defined Benefit Plan Disclosure [Line Items]</t>
        </is>
      </c>
      <c r="B217" s="4" t="inlineStr">
        <is>
          <t xml:space="preserve"> </t>
        </is>
      </c>
      <c r="C217" s="4" t="inlineStr">
        <is>
          <t xml:space="preserve"> </t>
        </is>
      </c>
      <c r="D217" s="4" t="inlineStr">
        <is>
          <t xml:space="preserve"> </t>
        </is>
      </c>
    </row>
    <row r="218">
      <c r="A218" s="4" t="inlineStr">
        <is>
          <t>Defined Benefit Plan, Plan Assets, Amount</t>
        </is>
      </c>
      <c r="B218" s="7" t="n">
        <v>1406000000</v>
      </c>
      <c r="C218" s="7" t="n">
        <v>1553000000</v>
      </c>
      <c r="D218" s="4" t="inlineStr">
        <is>
          <t xml:space="preserve"> </t>
        </is>
      </c>
    </row>
    <row r="219">
      <c r="A219" s="4" t="inlineStr">
        <is>
          <t>U.S. Plans | Pension Plan | Real estate | Level 1</t>
        </is>
      </c>
      <c r="B219" s="4" t="inlineStr">
        <is>
          <t xml:space="preserve"> </t>
        </is>
      </c>
      <c r="C219" s="4" t="inlineStr">
        <is>
          <t xml:space="preserve"> </t>
        </is>
      </c>
      <c r="D219" s="4" t="inlineStr">
        <is>
          <t xml:space="preserve"> </t>
        </is>
      </c>
    </row>
    <row r="220">
      <c r="A220" s="3" t="inlineStr">
        <is>
          <t>Defined Benefit Plan Disclosure [Line Items]</t>
        </is>
      </c>
      <c r="B220" s="4" t="inlineStr">
        <is>
          <t xml:space="preserve"> </t>
        </is>
      </c>
      <c r="C220" s="4" t="inlineStr">
        <is>
          <t xml:space="preserve"> </t>
        </is>
      </c>
      <c r="D220" s="4" t="inlineStr">
        <is>
          <t xml:space="preserve"> </t>
        </is>
      </c>
    </row>
    <row r="221">
      <c r="A221" s="4" t="inlineStr">
        <is>
          <t>Defined Benefit Plan, Plan Assets, Amount</t>
        </is>
      </c>
      <c r="B221" s="7" t="n">
        <v>0</v>
      </c>
      <c r="C221" s="7" t="n">
        <v>0</v>
      </c>
      <c r="D221" s="4" t="inlineStr">
        <is>
          <t xml:space="preserve"> </t>
        </is>
      </c>
    </row>
    <row r="222">
      <c r="A222" s="4" t="inlineStr">
        <is>
          <t>U.S. Plans | Pension Plan | Real estate | Level 2</t>
        </is>
      </c>
      <c r="B222" s="4" t="inlineStr">
        <is>
          <t xml:space="preserve"> </t>
        </is>
      </c>
      <c r="C222" s="4" t="inlineStr">
        <is>
          <t xml:space="preserve"> </t>
        </is>
      </c>
      <c r="D222" s="4" t="inlineStr">
        <is>
          <t xml:space="preserve"> </t>
        </is>
      </c>
    </row>
    <row r="223">
      <c r="A223" s="3" t="inlineStr">
        <is>
          <t>Defined Benefit Plan Disclosure [Line Items]</t>
        </is>
      </c>
      <c r="B223" s="4" t="inlineStr">
        <is>
          <t xml:space="preserve"> </t>
        </is>
      </c>
      <c r="C223" s="4" t="inlineStr">
        <is>
          <t xml:space="preserve"> </t>
        </is>
      </c>
      <c r="D223" s="4" t="inlineStr">
        <is>
          <t xml:space="preserve"> </t>
        </is>
      </c>
    </row>
    <row r="224">
      <c r="A224" s="4" t="inlineStr">
        <is>
          <t>Defined Benefit Plan, Plan Assets, Amount</t>
        </is>
      </c>
      <c r="B224" s="7" t="n">
        <v>0</v>
      </c>
      <c r="C224" s="7" t="n">
        <v>0</v>
      </c>
      <c r="D224" s="4" t="inlineStr">
        <is>
          <t xml:space="preserve"> </t>
        </is>
      </c>
    </row>
    <row r="225">
      <c r="A225" s="4" t="inlineStr">
        <is>
          <t>U.S. Plans | Pension Plan | Real estate | Level 3</t>
        </is>
      </c>
      <c r="B225" s="4" t="inlineStr">
        <is>
          <t xml:space="preserve"> </t>
        </is>
      </c>
      <c r="C225" s="4" t="inlineStr">
        <is>
          <t xml:space="preserve"> </t>
        </is>
      </c>
      <c r="D225" s="4" t="inlineStr">
        <is>
          <t xml:space="preserve"> </t>
        </is>
      </c>
    </row>
    <row r="226">
      <c r="A226" s="3" t="inlineStr">
        <is>
          <t>Defined Benefit Plan Disclosure [Line Items]</t>
        </is>
      </c>
      <c r="B226" s="4" t="inlineStr">
        <is>
          <t xml:space="preserve"> </t>
        </is>
      </c>
      <c r="C226" s="4" t="inlineStr">
        <is>
          <t xml:space="preserve"> </t>
        </is>
      </c>
      <c r="D226" s="4" t="inlineStr">
        <is>
          <t xml:space="preserve"> </t>
        </is>
      </c>
    </row>
    <row r="227">
      <c r="A227" s="4" t="inlineStr">
        <is>
          <t>Defined Benefit Plan, Plan Assets, Amount</t>
        </is>
      </c>
      <c r="B227" s="7" t="n">
        <v>0</v>
      </c>
      <c r="C227" s="7" t="n">
        <v>0</v>
      </c>
      <c r="D227" s="4" t="inlineStr">
        <is>
          <t xml:space="preserve"> </t>
        </is>
      </c>
    </row>
    <row r="228">
      <c r="A228" s="4" t="inlineStr">
        <is>
          <t>U.S. Plans | Pension Plan | Real estate | Fair Value Measured at Net Asset Value Per Share</t>
        </is>
      </c>
      <c r="B228" s="4" t="inlineStr">
        <is>
          <t xml:space="preserve"> </t>
        </is>
      </c>
      <c r="C228" s="4" t="inlineStr">
        <is>
          <t xml:space="preserve"> </t>
        </is>
      </c>
      <c r="D228" s="4" t="inlineStr">
        <is>
          <t xml:space="preserve"> </t>
        </is>
      </c>
    </row>
    <row r="229">
      <c r="A229" s="3" t="inlineStr">
        <is>
          <t>Defined Benefit Plan Disclosure [Line Items]</t>
        </is>
      </c>
      <c r="B229" s="4" t="inlineStr">
        <is>
          <t xml:space="preserve"> </t>
        </is>
      </c>
      <c r="C229" s="4" t="inlineStr">
        <is>
          <t xml:space="preserve"> </t>
        </is>
      </c>
      <c r="D229" s="4" t="inlineStr">
        <is>
          <t xml:space="preserve"> </t>
        </is>
      </c>
    </row>
    <row r="230">
      <c r="A230" s="4" t="inlineStr">
        <is>
          <t>Defined Benefit Plan, Plan Assets, Amount</t>
        </is>
      </c>
      <c r="B230" s="7" t="n">
        <v>1406000000</v>
      </c>
      <c r="C230" s="7" t="n">
        <v>1553000000</v>
      </c>
      <c r="D230" s="4" t="inlineStr">
        <is>
          <t xml:space="preserve"> </t>
        </is>
      </c>
    </row>
    <row r="231">
      <c r="A231" s="4" t="inlineStr">
        <is>
          <t>U.S. Plans | Pension Plan | Cash and cash equivalents</t>
        </is>
      </c>
      <c r="B231" s="4" t="inlineStr">
        <is>
          <t xml:space="preserve"> </t>
        </is>
      </c>
      <c r="C231" s="4" t="inlineStr">
        <is>
          <t xml:space="preserve"> </t>
        </is>
      </c>
      <c r="D231" s="4" t="inlineStr">
        <is>
          <t xml:space="preserve"> </t>
        </is>
      </c>
    </row>
    <row r="232">
      <c r="A232" s="3" t="inlineStr">
        <is>
          <t>Defined Benefit Plan Disclosure [Line Items]</t>
        </is>
      </c>
      <c r="B232" s="4" t="inlineStr">
        <is>
          <t xml:space="preserve"> </t>
        </is>
      </c>
      <c r="C232" s="4" t="inlineStr">
        <is>
          <t xml:space="preserve"> </t>
        </is>
      </c>
      <c r="D232" s="4" t="inlineStr">
        <is>
          <t xml:space="preserve"> </t>
        </is>
      </c>
    </row>
    <row r="233">
      <c r="A233" s="4" t="inlineStr">
        <is>
          <t>Defined Benefit Plan, Plan Assets, Amount</t>
        </is>
      </c>
      <c r="B233" s="7" t="n">
        <v>-1779000000</v>
      </c>
      <c r="C233" s="7" t="n">
        <v>-1135000000</v>
      </c>
      <c r="D233" s="4" t="inlineStr">
        <is>
          <t xml:space="preserve"> </t>
        </is>
      </c>
    </row>
    <row r="234">
      <c r="A234" s="4" t="inlineStr">
        <is>
          <t>U.S. Plans | Pension Plan | Cash and cash equivalents | Level 1</t>
        </is>
      </c>
      <c r="B234" s="4" t="inlineStr">
        <is>
          <t xml:space="preserve"> </t>
        </is>
      </c>
      <c r="C234" s="4" t="inlineStr">
        <is>
          <t xml:space="preserve"> </t>
        </is>
      </c>
      <c r="D234" s="4" t="inlineStr">
        <is>
          <t xml:space="preserve"> </t>
        </is>
      </c>
    </row>
    <row r="235">
      <c r="A235" s="3" t="inlineStr">
        <is>
          <t>Defined Benefit Plan Disclosure [Line Items]</t>
        </is>
      </c>
      <c r="B235" s="4" t="inlineStr">
        <is>
          <t xml:space="preserve"> </t>
        </is>
      </c>
      <c r="C235" s="4" t="inlineStr">
        <is>
          <t xml:space="preserve"> </t>
        </is>
      </c>
      <c r="D235" s="4" t="inlineStr">
        <is>
          <t xml:space="preserve"> </t>
        </is>
      </c>
    </row>
    <row r="236">
      <c r="A236" s="4" t="inlineStr">
        <is>
          <t>Defined Benefit Plan, Plan Assets, Amount</t>
        </is>
      </c>
      <c r="B236" s="7" t="n">
        <v>-1779000000</v>
      </c>
      <c r="C236" s="7" t="n">
        <v>-1135000000</v>
      </c>
      <c r="D236" s="4" t="inlineStr">
        <is>
          <t xml:space="preserve"> </t>
        </is>
      </c>
    </row>
    <row r="237">
      <c r="A237" s="4" t="inlineStr">
        <is>
          <t>U.S. Plans | Pension Plan | Cash and cash equivalents | Level 2</t>
        </is>
      </c>
      <c r="B237" s="4" t="inlineStr">
        <is>
          <t xml:space="preserve"> </t>
        </is>
      </c>
      <c r="C237" s="4" t="inlineStr">
        <is>
          <t xml:space="preserve"> </t>
        </is>
      </c>
      <c r="D237" s="4" t="inlineStr">
        <is>
          <t xml:space="preserve"> </t>
        </is>
      </c>
    </row>
    <row r="238">
      <c r="A238" s="3" t="inlineStr">
        <is>
          <t>Defined Benefit Plan Disclosure [Line Items]</t>
        </is>
      </c>
      <c r="B238" s="4" t="inlineStr">
        <is>
          <t xml:space="preserve"> </t>
        </is>
      </c>
      <c r="C238" s="4" t="inlineStr">
        <is>
          <t xml:space="preserve"> </t>
        </is>
      </c>
      <c r="D238" s="4" t="inlineStr">
        <is>
          <t xml:space="preserve"> </t>
        </is>
      </c>
    </row>
    <row r="239">
      <c r="A239" s="4" t="inlineStr">
        <is>
          <t>Defined Benefit Plan, Plan Assets, Amount</t>
        </is>
      </c>
      <c r="B239" s="7" t="n">
        <v>0</v>
      </c>
      <c r="C239" s="7" t="n">
        <v>0</v>
      </c>
      <c r="D239" s="4" t="inlineStr">
        <is>
          <t xml:space="preserve"> </t>
        </is>
      </c>
    </row>
    <row r="240">
      <c r="A240" s="4" t="inlineStr">
        <is>
          <t>U.S. Plans | Pension Plan | Cash and cash equivalents | Level 3</t>
        </is>
      </c>
      <c r="B240" s="4" t="inlineStr">
        <is>
          <t xml:space="preserve"> </t>
        </is>
      </c>
      <c r="C240" s="4" t="inlineStr">
        <is>
          <t xml:space="preserve"> </t>
        </is>
      </c>
      <c r="D240" s="4" t="inlineStr">
        <is>
          <t xml:space="preserve"> </t>
        </is>
      </c>
    </row>
    <row r="241">
      <c r="A241" s="3" t="inlineStr">
        <is>
          <t>Defined Benefit Plan Disclosure [Line Items]</t>
        </is>
      </c>
      <c r="B241" s="4" t="inlineStr">
        <is>
          <t xml:space="preserve"> </t>
        </is>
      </c>
      <c r="C241" s="4" t="inlineStr">
        <is>
          <t xml:space="preserve"> </t>
        </is>
      </c>
      <c r="D241" s="4" t="inlineStr">
        <is>
          <t xml:space="preserve"> </t>
        </is>
      </c>
    </row>
    <row r="242">
      <c r="A242" s="4" t="inlineStr">
        <is>
          <t>Defined Benefit Plan, Plan Assets, Amount</t>
        </is>
      </c>
      <c r="B242" s="7" t="n">
        <v>0</v>
      </c>
      <c r="C242" s="7" t="n">
        <v>0</v>
      </c>
      <c r="D242" s="4" t="inlineStr">
        <is>
          <t xml:space="preserve"> </t>
        </is>
      </c>
    </row>
    <row r="243">
      <c r="A243" s="4" t="inlineStr">
        <is>
          <t>U.S. Plans | Pension Plan | Cash and cash equivalents | Fair Value Measured at Net Asset Value Per Share</t>
        </is>
      </c>
      <c r="B243" s="4" t="inlineStr">
        <is>
          <t xml:space="preserve"> </t>
        </is>
      </c>
      <c r="C243" s="4" t="inlineStr">
        <is>
          <t xml:space="preserve"> </t>
        </is>
      </c>
      <c r="D243" s="4" t="inlineStr">
        <is>
          <t xml:space="preserve"> </t>
        </is>
      </c>
    </row>
    <row r="244">
      <c r="A244" s="3" t="inlineStr">
        <is>
          <t>Defined Benefit Plan Disclosure [Line Items]</t>
        </is>
      </c>
      <c r="B244" s="4" t="inlineStr">
        <is>
          <t xml:space="preserve"> </t>
        </is>
      </c>
      <c r="C244" s="4" t="inlineStr">
        <is>
          <t xml:space="preserve"> </t>
        </is>
      </c>
      <c r="D244" s="4" t="inlineStr">
        <is>
          <t xml:space="preserve"> </t>
        </is>
      </c>
    </row>
    <row r="245">
      <c r="A245" s="4" t="inlineStr">
        <is>
          <t>Defined Benefit Plan, Plan Assets, Amount</t>
        </is>
      </c>
      <c r="B245" s="7" t="n">
        <v>0</v>
      </c>
      <c r="C245" s="7" t="n">
        <v>0</v>
      </c>
      <c r="D245" s="4" t="inlineStr">
        <is>
          <t xml:space="preserve"> </t>
        </is>
      </c>
    </row>
    <row r="246">
      <c r="A246" s="4" t="inlineStr">
        <is>
          <t>U.S. Plans | Pension Plan | Other</t>
        </is>
      </c>
      <c r="B246" s="4" t="inlineStr">
        <is>
          <t xml:space="preserve"> </t>
        </is>
      </c>
      <c r="C246" s="4" t="inlineStr">
        <is>
          <t xml:space="preserve"> </t>
        </is>
      </c>
      <c r="D246" s="4" t="inlineStr">
        <is>
          <t xml:space="preserve"> </t>
        </is>
      </c>
    </row>
    <row r="247">
      <c r="A247" s="3" t="inlineStr">
        <is>
          <t>Defined Benefit Plan Disclosure [Line Items]</t>
        </is>
      </c>
      <c r="B247" s="4" t="inlineStr">
        <is>
          <t xml:space="preserve"> </t>
        </is>
      </c>
      <c r="C247" s="4" t="inlineStr">
        <is>
          <t xml:space="preserve"> </t>
        </is>
      </c>
      <c r="D247" s="4" t="inlineStr">
        <is>
          <t xml:space="preserve"> </t>
        </is>
      </c>
    </row>
    <row r="248">
      <c r="A248" s="4" t="inlineStr">
        <is>
          <t>Defined Benefit Plan, Plan Assets, Amount</t>
        </is>
      </c>
      <c r="B248" s="7" t="n">
        <v>-649000000</v>
      </c>
      <c r="C248" s="7" t="n">
        <v>-793000000</v>
      </c>
      <c r="D248" s="4" t="inlineStr">
        <is>
          <t xml:space="preserve"> </t>
        </is>
      </c>
    </row>
    <row r="249">
      <c r="A249" s="4" t="inlineStr">
        <is>
          <t>U.S. Plans | Pension Plan | Other | Level 1</t>
        </is>
      </c>
      <c r="B249" s="4" t="inlineStr">
        <is>
          <t xml:space="preserve"> </t>
        </is>
      </c>
      <c r="C249" s="4" t="inlineStr">
        <is>
          <t xml:space="preserve"> </t>
        </is>
      </c>
      <c r="D249" s="4" t="inlineStr">
        <is>
          <t xml:space="preserve"> </t>
        </is>
      </c>
    </row>
    <row r="250">
      <c r="A250" s="3" t="inlineStr">
        <is>
          <t>Defined Benefit Plan Disclosure [Line Items]</t>
        </is>
      </c>
      <c r="B250" s="4" t="inlineStr">
        <is>
          <t xml:space="preserve"> </t>
        </is>
      </c>
      <c r="C250" s="4" t="inlineStr">
        <is>
          <t xml:space="preserve"> </t>
        </is>
      </c>
      <c r="D250" s="4" t="inlineStr">
        <is>
          <t xml:space="preserve"> </t>
        </is>
      </c>
    </row>
    <row r="251">
      <c r="A251" s="4" t="inlineStr">
        <is>
          <t>Defined Benefit Plan, Plan Assets, Amount</t>
        </is>
      </c>
      <c r="B251" s="7" t="n">
        <v>-649000000</v>
      </c>
      <c r="C251" s="7" t="n">
        <v>-793000000</v>
      </c>
      <c r="D251" s="4" t="inlineStr">
        <is>
          <t xml:space="preserve"> </t>
        </is>
      </c>
    </row>
    <row r="252">
      <c r="A252" s="4" t="inlineStr">
        <is>
          <t>U.S. Plans | Pension Plan | Other | Level 2</t>
        </is>
      </c>
      <c r="B252" s="4" t="inlineStr">
        <is>
          <t xml:space="preserve"> </t>
        </is>
      </c>
      <c r="C252" s="4" t="inlineStr">
        <is>
          <t xml:space="preserve"> </t>
        </is>
      </c>
      <c r="D252" s="4" t="inlineStr">
        <is>
          <t xml:space="preserve"> </t>
        </is>
      </c>
    </row>
    <row r="253">
      <c r="A253" s="3" t="inlineStr">
        <is>
          <t>Defined Benefit Plan Disclosure [Line Items]</t>
        </is>
      </c>
      <c r="B253" s="4" t="inlineStr">
        <is>
          <t xml:space="preserve"> </t>
        </is>
      </c>
      <c r="C253" s="4" t="inlineStr">
        <is>
          <t xml:space="preserve"> </t>
        </is>
      </c>
      <c r="D253" s="4" t="inlineStr">
        <is>
          <t xml:space="preserve"> </t>
        </is>
      </c>
    </row>
    <row r="254">
      <c r="A254" s="4" t="inlineStr">
        <is>
          <t>Defined Benefit Plan, Plan Assets, Amount</t>
        </is>
      </c>
      <c r="B254" s="7" t="n">
        <v>0</v>
      </c>
      <c r="C254" s="7" t="n">
        <v>0</v>
      </c>
      <c r="D254" s="4" t="inlineStr">
        <is>
          <t xml:space="preserve"> </t>
        </is>
      </c>
    </row>
    <row r="255">
      <c r="A255" s="4" t="inlineStr">
        <is>
          <t>U.S. Plans | Pension Plan | Other | Level 3</t>
        </is>
      </c>
      <c r="B255" s="4" t="inlineStr">
        <is>
          <t xml:space="preserve"> </t>
        </is>
      </c>
      <c r="C255" s="4" t="inlineStr">
        <is>
          <t xml:space="preserve"> </t>
        </is>
      </c>
      <c r="D255" s="4" t="inlineStr">
        <is>
          <t xml:space="preserve"> </t>
        </is>
      </c>
    </row>
    <row r="256">
      <c r="A256" s="3" t="inlineStr">
        <is>
          <t>Defined Benefit Plan Disclosure [Line Items]</t>
        </is>
      </c>
      <c r="B256" s="4" t="inlineStr">
        <is>
          <t xml:space="preserve"> </t>
        </is>
      </c>
      <c r="C256" s="4" t="inlineStr">
        <is>
          <t xml:space="preserve"> </t>
        </is>
      </c>
      <c r="D256" s="4" t="inlineStr">
        <is>
          <t xml:space="preserve"> </t>
        </is>
      </c>
    </row>
    <row r="257">
      <c r="A257" s="4" t="inlineStr">
        <is>
          <t>Defined Benefit Plan, Plan Assets, Amount</t>
        </is>
      </c>
      <c r="B257" s="7" t="n">
        <v>0</v>
      </c>
      <c r="C257" s="7" t="n">
        <v>0</v>
      </c>
      <c r="D257" s="4" t="inlineStr">
        <is>
          <t xml:space="preserve"> </t>
        </is>
      </c>
    </row>
    <row r="258">
      <c r="A258" s="4" t="inlineStr">
        <is>
          <t>U.S. Plans | Pension Plan | Other | Fair Value Measured at Net Asset Value Per Share</t>
        </is>
      </c>
      <c r="B258" s="4" t="inlineStr">
        <is>
          <t xml:space="preserve"> </t>
        </is>
      </c>
      <c r="C258" s="4" t="inlineStr">
        <is>
          <t xml:space="preserve"> </t>
        </is>
      </c>
      <c r="D258" s="4" t="inlineStr">
        <is>
          <t xml:space="preserve"> </t>
        </is>
      </c>
    </row>
    <row r="259">
      <c r="A259" s="3" t="inlineStr">
        <is>
          <t>Defined Benefit Plan Disclosure [Line Items]</t>
        </is>
      </c>
      <c r="B259" s="4" t="inlineStr">
        <is>
          <t xml:space="preserve"> </t>
        </is>
      </c>
      <c r="C259" s="4" t="inlineStr">
        <is>
          <t xml:space="preserve"> </t>
        </is>
      </c>
      <c r="D259" s="4" t="inlineStr">
        <is>
          <t xml:space="preserve"> </t>
        </is>
      </c>
    </row>
    <row r="260">
      <c r="A260" s="4" t="inlineStr">
        <is>
          <t>Defined Benefit Plan, Plan Assets, Amount</t>
        </is>
      </c>
      <c r="B260" s="7" t="n">
        <v>0</v>
      </c>
      <c r="C260" s="7" t="n">
        <v>0</v>
      </c>
      <c r="D260" s="4" t="inlineStr">
        <is>
          <t xml:space="preserve"> </t>
        </is>
      </c>
    </row>
    <row r="261">
      <c r="A261" s="4" t="inlineStr">
        <is>
          <t>U.S. Plans | Pension Plan | Repurchase Agreements | Level 1</t>
        </is>
      </c>
      <c r="B261" s="4" t="inlineStr">
        <is>
          <t xml:space="preserve"> </t>
        </is>
      </c>
      <c r="C261" s="4" t="inlineStr">
        <is>
          <t xml:space="preserve"> </t>
        </is>
      </c>
      <c r="D261" s="4" t="inlineStr">
        <is>
          <t xml:space="preserve"> </t>
        </is>
      </c>
    </row>
    <row r="262">
      <c r="A262" s="3" t="inlineStr">
        <is>
          <t>Defined Benefit Plan Disclosure [Line Items]</t>
        </is>
      </c>
      <c r="B262" s="4" t="inlineStr">
        <is>
          <t xml:space="preserve"> </t>
        </is>
      </c>
      <c r="C262" s="4" t="inlineStr">
        <is>
          <t xml:space="preserve"> </t>
        </is>
      </c>
      <c r="D262" s="4" t="inlineStr">
        <is>
          <t xml:space="preserve"> </t>
        </is>
      </c>
    </row>
    <row r="263">
      <c r="A263" s="4" t="inlineStr">
        <is>
          <t>Defined Benefit Plan, Plan Assets, Investment within Plan Asset Category, Amount</t>
        </is>
      </c>
      <c r="B263" s="5" t="n">
        <v>2700000000</v>
      </c>
      <c r="C263" s="7" t="n">
        <v>2600000000</v>
      </c>
      <c r="D263" s="4" t="inlineStr">
        <is>
          <t xml:space="preserve"> </t>
        </is>
      </c>
    </row>
    <row r="264">
      <c r="A264" s="4" t="inlineStr">
        <is>
          <t>Non-U.S. Plans | Pension Plan</t>
        </is>
      </c>
      <c r="B264" s="4" t="inlineStr">
        <is>
          <t xml:space="preserve"> </t>
        </is>
      </c>
      <c r="C264" s="4" t="inlineStr">
        <is>
          <t xml:space="preserve"> </t>
        </is>
      </c>
      <c r="D264" s="4" t="inlineStr">
        <is>
          <t xml:space="preserve"> </t>
        </is>
      </c>
    </row>
    <row r="265">
      <c r="A265" s="3" t="inlineStr">
        <is>
          <t>Defined Benefit Plan Disclosure [Line Items]</t>
        </is>
      </c>
      <c r="B265" s="4" t="inlineStr">
        <is>
          <t xml:space="preserve"> </t>
        </is>
      </c>
      <c r="C265" s="4" t="inlineStr">
        <is>
          <t xml:space="preserve"> </t>
        </is>
      </c>
      <c r="D265" s="4" t="inlineStr">
        <is>
          <t xml:space="preserve"> </t>
        </is>
      </c>
    </row>
    <row r="266">
      <c r="A266" s="4" t="inlineStr">
        <is>
          <t>Expected long-term rate of return on assets</t>
        </is>
      </c>
      <c r="B266" s="12" t="n">
        <v>0.0453</v>
      </c>
      <c r="C266" s="4" t="inlineStr">
        <is>
          <t xml:space="preserve"> </t>
        </is>
      </c>
      <c r="D266" s="4" t="inlineStr">
        <is>
          <t xml:space="preserve"> </t>
        </is>
      </c>
    </row>
    <row r="267">
      <c r="A267" s="4" t="inlineStr">
        <is>
          <t>Defined Benefit Plan Fair Value Of Plan Assets Dividends And Interest Receivable</t>
        </is>
      </c>
      <c r="B267" s="5" t="n">
        <v>58000000</v>
      </c>
      <c r="C267" s="7" t="n">
        <v>74000000</v>
      </c>
      <c r="D267" s="4" t="inlineStr">
        <is>
          <t xml:space="preserve"> </t>
        </is>
      </c>
    </row>
    <row r="268">
      <c r="A268" s="4" t="inlineStr">
        <is>
          <t>Defined Benefit Plan, Plan Assets, Amount</t>
        </is>
      </c>
      <c r="B268" s="7" t="n">
        <v>22958000000</v>
      </c>
      <c r="C268" s="7" t="n">
        <v>21344000000</v>
      </c>
      <c r="D268" s="5" t="n">
        <v>33085000000</v>
      </c>
    </row>
    <row r="269">
      <c r="A269" s="4" t="inlineStr">
        <is>
          <t>Non-U.S. Plans | Pension Plan | Level 1</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Defined Benefit Plan, Plan Assets, Amount</t>
        </is>
      </c>
      <c r="B271" s="7" t="n">
        <v>1722000000</v>
      </c>
      <c r="C271" s="7" t="n">
        <v>780000000</v>
      </c>
      <c r="D271" s="4" t="inlineStr">
        <is>
          <t xml:space="preserve"> </t>
        </is>
      </c>
    </row>
    <row r="272">
      <c r="A272" s="4" t="inlineStr">
        <is>
          <t>Non-U.S. Plans | Pension Plan | Level 2</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Defined Benefit Plan, Plan Assets, Amount</t>
        </is>
      </c>
      <c r="B274" s="7" t="n">
        <v>15334000000</v>
      </c>
      <c r="C274" s="7" t="n">
        <v>14757000000</v>
      </c>
      <c r="D274" s="4" t="inlineStr">
        <is>
          <t xml:space="preserve"> </t>
        </is>
      </c>
    </row>
    <row r="275">
      <c r="A275" s="4" t="inlineStr">
        <is>
          <t>Non-U.S. Plans | Pension Plan | Level 3</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Defined Benefit Plan, Plan Assets, Amount</t>
        </is>
      </c>
      <c r="B277" s="7" t="n">
        <v>4138000000</v>
      </c>
      <c r="C277" s="7" t="n">
        <v>3809000000</v>
      </c>
      <c r="D277" s="4" t="inlineStr">
        <is>
          <t xml:space="preserve"> </t>
        </is>
      </c>
    </row>
    <row r="278">
      <c r="A278" s="4" t="inlineStr">
        <is>
          <t>Non-U.S. Plans | Pension Plan | Fair Value Measured at Net Asset Value Per Share</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Defined Benefit Plan, Plan Assets, Amount</t>
        </is>
      </c>
      <c r="B280" s="7" t="n">
        <v>1764000000</v>
      </c>
      <c r="C280" s="7" t="n">
        <v>1998000000</v>
      </c>
      <c r="D280" s="4" t="inlineStr">
        <is>
          <t xml:space="preserve"> </t>
        </is>
      </c>
    </row>
    <row r="281">
      <c r="A281" s="4" t="inlineStr">
        <is>
          <t>Non-U.S. Plans | Pension Plan | Equity</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Defined Benefit Plan, Plan Assets, Amount</t>
        </is>
      </c>
      <c r="B283" s="7" t="n">
        <v>3318000000</v>
      </c>
      <c r="C283" s="7" t="n">
        <v>2461000000</v>
      </c>
      <c r="D283" s="4" t="inlineStr">
        <is>
          <t xml:space="preserve"> </t>
        </is>
      </c>
    </row>
    <row r="284">
      <c r="A284" s="4" t="inlineStr">
        <is>
          <t>Non-U.S. Plans | Pension Plan | Equity | Level 1</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Defined Benefit Plan, Plan Assets, Amount</t>
        </is>
      </c>
      <c r="B286" s="7" t="n">
        <v>3261000000</v>
      </c>
      <c r="C286" s="7" t="n">
        <v>2415000000</v>
      </c>
      <c r="D286" s="4" t="inlineStr">
        <is>
          <t xml:space="preserve"> </t>
        </is>
      </c>
    </row>
    <row r="287">
      <c r="A287" s="4" t="inlineStr">
        <is>
          <t>Non-U.S. Plans | Pension Plan | Equity | Level 2</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Defined Benefit Plan, Plan Assets, Amount</t>
        </is>
      </c>
      <c r="B289" s="7" t="n">
        <v>57000000</v>
      </c>
      <c r="C289" s="7" t="n">
        <v>46000000</v>
      </c>
      <c r="D289" s="4" t="inlineStr">
        <is>
          <t xml:space="preserve"> </t>
        </is>
      </c>
    </row>
    <row r="290">
      <c r="A290" s="4" t="inlineStr">
        <is>
          <t>Non-U.S. Plans | Pension Plan | Equity | Level 3</t>
        </is>
      </c>
      <c r="B290" s="4" t="inlineStr">
        <is>
          <t xml:space="preserve"> </t>
        </is>
      </c>
      <c r="C290" s="4" t="inlineStr">
        <is>
          <t xml:space="preserve"> </t>
        </is>
      </c>
      <c r="D290" s="4" t="inlineStr">
        <is>
          <t xml:space="preserve"> </t>
        </is>
      </c>
    </row>
    <row r="291">
      <c r="A291" s="3" t="inlineStr">
        <is>
          <t>Defined Benefit Plan Disclosure [Line Items]</t>
        </is>
      </c>
      <c r="B291" s="4" t="inlineStr">
        <is>
          <t xml:space="preserve"> </t>
        </is>
      </c>
      <c r="C291" s="4" t="inlineStr">
        <is>
          <t xml:space="preserve"> </t>
        </is>
      </c>
      <c r="D291" s="4" t="inlineStr">
        <is>
          <t xml:space="preserve"> </t>
        </is>
      </c>
    </row>
    <row r="292">
      <c r="A292" s="4" t="inlineStr">
        <is>
          <t>Defined Benefit Plan, Plan Assets, Amount</t>
        </is>
      </c>
      <c r="B292" s="7" t="n">
        <v>0</v>
      </c>
      <c r="C292" s="7" t="n">
        <v>0</v>
      </c>
      <c r="D292" s="4" t="inlineStr">
        <is>
          <t xml:space="preserve"> </t>
        </is>
      </c>
    </row>
    <row r="293">
      <c r="A293" s="4" t="inlineStr">
        <is>
          <t>Non-U.S. Plans | Pension Plan | Equity | Fair Value Measured at Net Asset Value Per Share</t>
        </is>
      </c>
      <c r="B293" s="4" t="inlineStr">
        <is>
          <t xml:space="preserve"> </t>
        </is>
      </c>
      <c r="C293" s="4" t="inlineStr">
        <is>
          <t xml:space="preserve"> </t>
        </is>
      </c>
      <c r="D293" s="4" t="inlineStr">
        <is>
          <t xml:space="preserve"> </t>
        </is>
      </c>
    </row>
    <row r="294">
      <c r="A294" s="3" t="inlineStr">
        <is>
          <t>Defined Benefit Plan Disclosure [Line Items]</t>
        </is>
      </c>
      <c r="B294" s="4" t="inlineStr">
        <is>
          <t xml:space="preserve"> </t>
        </is>
      </c>
      <c r="C294" s="4" t="inlineStr">
        <is>
          <t xml:space="preserve"> </t>
        </is>
      </c>
      <c r="D294" s="4" t="inlineStr">
        <is>
          <t xml:space="preserve"> </t>
        </is>
      </c>
    </row>
    <row r="295">
      <c r="A295" s="4" t="inlineStr">
        <is>
          <t>Defined Benefit Plan, Plan Assets, Amount</t>
        </is>
      </c>
      <c r="B295" s="7" t="n">
        <v>0</v>
      </c>
      <c r="C295" s="7" t="n">
        <v>0</v>
      </c>
      <c r="D295" s="4" t="inlineStr">
        <is>
          <t xml:space="preserve"> </t>
        </is>
      </c>
    </row>
    <row r="296">
      <c r="A296" s="4" t="inlineStr">
        <is>
          <t>Non-U.S. Plans | Pension Plan | U.S. companies</t>
        </is>
      </c>
      <c r="B296" s="4" t="inlineStr">
        <is>
          <t xml:space="preserve"> </t>
        </is>
      </c>
      <c r="C296" s="4" t="inlineStr">
        <is>
          <t xml:space="preserve"> </t>
        </is>
      </c>
      <c r="D296" s="4" t="inlineStr">
        <is>
          <t xml:space="preserve"> </t>
        </is>
      </c>
    </row>
    <row r="297">
      <c r="A297" s="3" t="inlineStr">
        <is>
          <t>Defined Benefit Plan Disclosure [Line Items]</t>
        </is>
      </c>
      <c r="B297" s="4" t="inlineStr">
        <is>
          <t xml:space="preserve"> </t>
        </is>
      </c>
      <c r="C297" s="4" t="inlineStr">
        <is>
          <t xml:space="preserve"> </t>
        </is>
      </c>
      <c r="D297" s="4" t="inlineStr">
        <is>
          <t xml:space="preserve"> </t>
        </is>
      </c>
    </row>
    <row r="298">
      <c r="A298" s="4" t="inlineStr">
        <is>
          <t>Defined Benefit Plan, Plan Assets, Amount</t>
        </is>
      </c>
      <c r="B298" s="7" t="n">
        <v>2005000000</v>
      </c>
      <c r="C298" s="7" t="n">
        <v>1459000000</v>
      </c>
      <c r="D298" s="4" t="inlineStr">
        <is>
          <t xml:space="preserve"> </t>
        </is>
      </c>
    </row>
    <row r="299">
      <c r="A299" s="4" t="inlineStr">
        <is>
          <t>Non-U.S. Plans | Pension Plan | U.S. companies | Level 1</t>
        </is>
      </c>
      <c r="B299" s="4" t="inlineStr">
        <is>
          <t xml:space="preserve"> </t>
        </is>
      </c>
      <c r="C299" s="4" t="inlineStr">
        <is>
          <t xml:space="preserve"> </t>
        </is>
      </c>
      <c r="D299" s="4" t="inlineStr">
        <is>
          <t xml:space="preserve"> </t>
        </is>
      </c>
    </row>
    <row r="300">
      <c r="A300" s="3" t="inlineStr">
        <is>
          <t>Defined Benefit Plan Disclosure [Line Items]</t>
        </is>
      </c>
      <c r="B300" s="4" t="inlineStr">
        <is>
          <t xml:space="preserve"> </t>
        </is>
      </c>
      <c r="C300" s="4" t="inlineStr">
        <is>
          <t xml:space="preserve"> </t>
        </is>
      </c>
      <c r="D300" s="4" t="inlineStr">
        <is>
          <t xml:space="preserve"> </t>
        </is>
      </c>
    </row>
    <row r="301">
      <c r="A301" s="4" t="inlineStr">
        <is>
          <t>Defined Benefit Plan, Plan Assets, Amount</t>
        </is>
      </c>
      <c r="B301" s="7" t="n">
        <v>1968000000</v>
      </c>
      <c r="C301" s="7" t="n">
        <v>1426000000</v>
      </c>
      <c r="D301" s="4" t="inlineStr">
        <is>
          <t xml:space="preserve"> </t>
        </is>
      </c>
    </row>
    <row r="302">
      <c r="A302" s="4" t="inlineStr">
        <is>
          <t>Non-U.S. Plans | Pension Plan | U.S. companies | Level 2</t>
        </is>
      </c>
      <c r="B302" s="4" t="inlineStr">
        <is>
          <t xml:space="preserve"> </t>
        </is>
      </c>
      <c r="C302" s="4" t="inlineStr">
        <is>
          <t xml:space="preserve"> </t>
        </is>
      </c>
      <c r="D302" s="4" t="inlineStr">
        <is>
          <t xml:space="preserve"> </t>
        </is>
      </c>
    </row>
    <row r="303">
      <c r="A303" s="3" t="inlineStr">
        <is>
          <t>Defined Benefit Plan Disclosure [Line Items]</t>
        </is>
      </c>
      <c r="B303" s="4" t="inlineStr">
        <is>
          <t xml:space="preserve"> </t>
        </is>
      </c>
      <c r="C303" s="4" t="inlineStr">
        <is>
          <t xml:space="preserve"> </t>
        </is>
      </c>
      <c r="D303" s="4" t="inlineStr">
        <is>
          <t xml:space="preserve"> </t>
        </is>
      </c>
    </row>
    <row r="304">
      <c r="A304" s="4" t="inlineStr">
        <is>
          <t>Defined Benefit Plan, Plan Assets, Amount</t>
        </is>
      </c>
      <c r="B304" s="7" t="n">
        <v>37000000</v>
      </c>
      <c r="C304" s="7" t="n">
        <v>33000000</v>
      </c>
      <c r="D304" s="4" t="inlineStr">
        <is>
          <t xml:space="preserve"> </t>
        </is>
      </c>
    </row>
    <row r="305">
      <c r="A305" s="4" t="inlineStr">
        <is>
          <t>Non-U.S. Plans | Pension Plan | U.S. companies | Level 3</t>
        </is>
      </c>
      <c r="B305" s="4" t="inlineStr">
        <is>
          <t xml:space="preserve"> </t>
        </is>
      </c>
      <c r="C305" s="4" t="inlineStr">
        <is>
          <t xml:space="preserve"> </t>
        </is>
      </c>
      <c r="D305" s="4" t="inlineStr">
        <is>
          <t xml:space="preserve"> </t>
        </is>
      </c>
    </row>
    <row r="306">
      <c r="A306" s="3" t="inlineStr">
        <is>
          <t>Defined Benefit Plan Disclosure [Line Items]</t>
        </is>
      </c>
      <c r="B306" s="4" t="inlineStr">
        <is>
          <t xml:space="preserve"> </t>
        </is>
      </c>
      <c r="C306" s="4" t="inlineStr">
        <is>
          <t xml:space="preserve"> </t>
        </is>
      </c>
      <c r="D306" s="4" t="inlineStr">
        <is>
          <t xml:space="preserve"> </t>
        </is>
      </c>
    </row>
    <row r="307">
      <c r="A307" s="4" t="inlineStr">
        <is>
          <t>Defined Benefit Plan, Plan Assets, Amount</t>
        </is>
      </c>
      <c r="B307" s="7" t="n">
        <v>0</v>
      </c>
      <c r="C307" s="7" t="n">
        <v>0</v>
      </c>
      <c r="D307" s="4" t="inlineStr">
        <is>
          <t xml:space="preserve"> </t>
        </is>
      </c>
    </row>
    <row r="308">
      <c r="A308" s="4" t="inlineStr">
        <is>
          <t>Non-U.S. Plans | Pension Plan | U.S. companies | Fair Value Measured at Net Asset Value Per Share</t>
        </is>
      </c>
      <c r="B308" s="4" t="inlineStr">
        <is>
          <t xml:space="preserve"> </t>
        </is>
      </c>
      <c r="C308" s="4" t="inlineStr">
        <is>
          <t xml:space="preserve"> </t>
        </is>
      </c>
      <c r="D308" s="4" t="inlineStr">
        <is>
          <t xml:space="preserve"> </t>
        </is>
      </c>
    </row>
    <row r="309">
      <c r="A309" s="3" t="inlineStr">
        <is>
          <t>Defined Benefit Plan Disclosure [Line Items]</t>
        </is>
      </c>
      <c r="B309" s="4" t="inlineStr">
        <is>
          <t xml:space="preserve"> </t>
        </is>
      </c>
      <c r="C309" s="4" t="inlineStr">
        <is>
          <t xml:space="preserve"> </t>
        </is>
      </c>
      <c r="D309" s="4" t="inlineStr">
        <is>
          <t xml:space="preserve"> </t>
        </is>
      </c>
    </row>
    <row r="310">
      <c r="A310" s="4" t="inlineStr">
        <is>
          <t>Defined Benefit Plan, Plan Assets, Amount</t>
        </is>
      </c>
      <c r="B310" s="7" t="n">
        <v>0</v>
      </c>
      <c r="C310" s="7" t="n">
        <v>0</v>
      </c>
      <c r="D310" s="4" t="inlineStr">
        <is>
          <t xml:space="preserve"> </t>
        </is>
      </c>
    </row>
    <row r="311">
      <c r="A311" s="4" t="inlineStr">
        <is>
          <t>Non-U.S. Plans | Pension Plan | International companies</t>
        </is>
      </c>
      <c r="B311" s="4" t="inlineStr">
        <is>
          <t xml:space="preserve"> </t>
        </is>
      </c>
      <c r="C311" s="4" t="inlineStr">
        <is>
          <t xml:space="preserve"> </t>
        </is>
      </c>
      <c r="D311" s="4" t="inlineStr">
        <is>
          <t xml:space="preserve"> </t>
        </is>
      </c>
    </row>
    <row r="312">
      <c r="A312" s="3" t="inlineStr">
        <is>
          <t>Defined Benefit Plan Disclosure [Line Items]</t>
        </is>
      </c>
      <c r="B312" s="4" t="inlineStr">
        <is>
          <t xml:space="preserve"> </t>
        </is>
      </c>
      <c r="C312" s="4" t="inlineStr">
        <is>
          <t xml:space="preserve"> </t>
        </is>
      </c>
      <c r="D312" s="4" t="inlineStr">
        <is>
          <t xml:space="preserve"> </t>
        </is>
      </c>
    </row>
    <row r="313">
      <c r="A313" s="4" t="inlineStr">
        <is>
          <t>Defined Benefit Plan, Plan Assets, Amount</t>
        </is>
      </c>
      <c r="B313" s="7" t="n">
        <v>1313000000</v>
      </c>
      <c r="C313" s="7" t="n">
        <v>1002000000</v>
      </c>
      <c r="D313" s="4" t="inlineStr">
        <is>
          <t xml:space="preserve"> </t>
        </is>
      </c>
    </row>
    <row r="314">
      <c r="A314" s="4" t="inlineStr">
        <is>
          <t>Non-U.S. Plans | Pension Plan | International companies | Level 1</t>
        </is>
      </c>
      <c r="B314" s="4" t="inlineStr">
        <is>
          <t xml:space="preserve"> </t>
        </is>
      </c>
      <c r="C314" s="4" t="inlineStr">
        <is>
          <t xml:space="preserve"> </t>
        </is>
      </c>
      <c r="D314" s="4" t="inlineStr">
        <is>
          <t xml:space="preserve"> </t>
        </is>
      </c>
    </row>
    <row r="315">
      <c r="A315" s="3" t="inlineStr">
        <is>
          <t>Defined Benefit Plan Disclosure [Line Items]</t>
        </is>
      </c>
      <c r="B315" s="4" t="inlineStr">
        <is>
          <t xml:space="preserve"> </t>
        </is>
      </c>
      <c r="C315" s="4" t="inlineStr">
        <is>
          <t xml:space="preserve"> </t>
        </is>
      </c>
      <c r="D315" s="4" t="inlineStr">
        <is>
          <t xml:space="preserve"> </t>
        </is>
      </c>
    </row>
    <row r="316">
      <c r="A316" s="4" t="inlineStr">
        <is>
          <t>Defined Benefit Plan, Plan Assets, Amount</t>
        </is>
      </c>
      <c r="B316" s="7" t="n">
        <v>1293000000</v>
      </c>
      <c r="C316" s="7" t="n">
        <v>989000000</v>
      </c>
      <c r="D316" s="4" t="inlineStr">
        <is>
          <t xml:space="preserve"> </t>
        </is>
      </c>
    </row>
    <row r="317">
      <c r="A317" s="4" t="inlineStr">
        <is>
          <t>Non-U.S. Plans | Pension Plan | International companies | Level 2</t>
        </is>
      </c>
      <c r="B317" s="4" t="inlineStr">
        <is>
          <t xml:space="preserve"> </t>
        </is>
      </c>
      <c r="C317" s="4" t="inlineStr">
        <is>
          <t xml:space="preserve"> </t>
        </is>
      </c>
      <c r="D317" s="4" t="inlineStr">
        <is>
          <t xml:space="preserve"> </t>
        </is>
      </c>
    </row>
    <row r="318">
      <c r="A318" s="3" t="inlineStr">
        <is>
          <t>Defined Benefit Plan Disclosure [Line Items]</t>
        </is>
      </c>
      <c r="B318" s="4" t="inlineStr">
        <is>
          <t xml:space="preserve"> </t>
        </is>
      </c>
      <c r="C318" s="4" t="inlineStr">
        <is>
          <t xml:space="preserve"> </t>
        </is>
      </c>
      <c r="D318" s="4" t="inlineStr">
        <is>
          <t xml:space="preserve"> </t>
        </is>
      </c>
    </row>
    <row r="319">
      <c r="A319" s="4" t="inlineStr">
        <is>
          <t>Defined Benefit Plan, Plan Assets, Amount</t>
        </is>
      </c>
      <c r="B319" s="7" t="n">
        <v>20000000</v>
      </c>
      <c r="C319" s="7" t="n">
        <v>13000000</v>
      </c>
      <c r="D319" s="4" t="inlineStr">
        <is>
          <t xml:space="preserve"> </t>
        </is>
      </c>
    </row>
    <row r="320">
      <c r="A320" s="4" t="inlineStr">
        <is>
          <t>Non-U.S. Plans | Pension Plan | International companies | Level 3</t>
        </is>
      </c>
      <c r="B320" s="4" t="inlineStr">
        <is>
          <t xml:space="preserve"> </t>
        </is>
      </c>
      <c r="C320" s="4" t="inlineStr">
        <is>
          <t xml:space="preserve"> </t>
        </is>
      </c>
      <c r="D320" s="4" t="inlineStr">
        <is>
          <t xml:space="preserve"> </t>
        </is>
      </c>
    </row>
    <row r="321">
      <c r="A321" s="3" t="inlineStr">
        <is>
          <t>Defined Benefit Plan Disclosure [Line Items]</t>
        </is>
      </c>
      <c r="B321" s="4" t="inlineStr">
        <is>
          <t xml:space="preserve"> </t>
        </is>
      </c>
      <c r="C321" s="4" t="inlineStr">
        <is>
          <t xml:space="preserve"> </t>
        </is>
      </c>
      <c r="D321" s="4" t="inlineStr">
        <is>
          <t xml:space="preserve"> </t>
        </is>
      </c>
    </row>
    <row r="322">
      <c r="A322" s="4" t="inlineStr">
        <is>
          <t>Defined Benefit Plan, Plan Assets, Amount</t>
        </is>
      </c>
      <c r="B322" s="7" t="n">
        <v>0</v>
      </c>
      <c r="C322" s="7" t="n">
        <v>0</v>
      </c>
      <c r="D322" s="4" t="inlineStr">
        <is>
          <t xml:space="preserve"> </t>
        </is>
      </c>
    </row>
    <row r="323">
      <c r="A323" s="4" t="inlineStr">
        <is>
          <t>Non-U.S. Plans | Pension Plan | International companies | Fair Value Measured at Net Asset Value Per Share</t>
        </is>
      </c>
      <c r="B323" s="4" t="inlineStr">
        <is>
          <t xml:space="preserve"> </t>
        </is>
      </c>
      <c r="C323" s="4" t="inlineStr">
        <is>
          <t xml:space="preserve"> </t>
        </is>
      </c>
      <c r="D323" s="4" t="inlineStr">
        <is>
          <t xml:space="preserve"> </t>
        </is>
      </c>
    </row>
    <row r="324">
      <c r="A324" s="3" t="inlineStr">
        <is>
          <t>Defined Benefit Plan Disclosure [Line Items]</t>
        </is>
      </c>
      <c r="B324" s="4" t="inlineStr">
        <is>
          <t xml:space="preserve"> </t>
        </is>
      </c>
      <c r="C324" s="4" t="inlineStr">
        <is>
          <t xml:space="preserve"> </t>
        </is>
      </c>
      <c r="D324" s="4" t="inlineStr">
        <is>
          <t xml:space="preserve"> </t>
        </is>
      </c>
    </row>
    <row r="325">
      <c r="A325" s="4" t="inlineStr">
        <is>
          <t>Defined Benefit Plan, Plan Assets, Amount</t>
        </is>
      </c>
      <c r="B325" s="7" t="n">
        <v>0</v>
      </c>
      <c r="C325" s="7" t="n">
        <v>0</v>
      </c>
      <c r="D325" s="4" t="inlineStr">
        <is>
          <t xml:space="preserve"> </t>
        </is>
      </c>
    </row>
    <row r="326">
      <c r="A326" s="4" t="inlineStr">
        <is>
          <t>Non-U.S. Plans | Pension Plan | Fixed Income</t>
        </is>
      </c>
      <c r="B326" s="4" t="inlineStr">
        <is>
          <t xml:space="preserve"> </t>
        </is>
      </c>
      <c r="C326" s="4" t="inlineStr">
        <is>
          <t xml:space="preserve"> </t>
        </is>
      </c>
      <c r="D326" s="4" t="inlineStr">
        <is>
          <t xml:space="preserve"> </t>
        </is>
      </c>
    </row>
    <row r="327">
      <c r="A327" s="3" t="inlineStr">
        <is>
          <t>Defined Benefit Plan Disclosure [Line Items]</t>
        </is>
      </c>
      <c r="B327" s="4" t="inlineStr">
        <is>
          <t xml:space="preserve"> </t>
        </is>
      </c>
      <c r="C327" s="4" t="inlineStr">
        <is>
          <t xml:space="preserve"> </t>
        </is>
      </c>
      <c r="D327" s="4" t="inlineStr">
        <is>
          <t xml:space="preserve"> </t>
        </is>
      </c>
    </row>
    <row r="328">
      <c r="A328" s="4" t="inlineStr">
        <is>
          <t>Defined Benefit Plan, Plan Assets, Amount</t>
        </is>
      </c>
      <c r="B328" s="7" t="n">
        <v>15635000000</v>
      </c>
      <c r="C328" s="7" t="n">
        <v>15191000000</v>
      </c>
      <c r="D328" s="4" t="inlineStr">
        <is>
          <t xml:space="preserve"> </t>
        </is>
      </c>
    </row>
    <row r="329">
      <c r="A329" s="4" t="inlineStr">
        <is>
          <t>Non-U.S. Plans | Pension Plan | Fixed Income | Level 1</t>
        </is>
      </c>
      <c r="B329" s="4" t="inlineStr">
        <is>
          <t xml:space="preserve"> </t>
        </is>
      </c>
      <c r="C329" s="4" t="inlineStr">
        <is>
          <t xml:space="preserve"> </t>
        </is>
      </c>
      <c r="D329" s="4" t="inlineStr">
        <is>
          <t xml:space="preserve"> </t>
        </is>
      </c>
    </row>
    <row r="330">
      <c r="A330" s="3" t="inlineStr">
        <is>
          <t>Defined Benefit Plan Disclosure [Line Items]</t>
        </is>
      </c>
      <c r="B330" s="4" t="inlineStr">
        <is>
          <t xml:space="preserve"> </t>
        </is>
      </c>
      <c r="C330" s="4" t="inlineStr">
        <is>
          <t xml:space="preserve"> </t>
        </is>
      </c>
      <c r="D330" s="4" t="inlineStr">
        <is>
          <t xml:space="preserve"> </t>
        </is>
      </c>
    </row>
    <row r="331">
      <c r="A331" s="4" t="inlineStr">
        <is>
          <t>Defined Benefit Plan, Plan Assets, Amount</t>
        </is>
      </c>
      <c r="B331" s="7" t="n">
        <v>61000000</v>
      </c>
      <c r="C331" s="7" t="n">
        <v>38000000</v>
      </c>
      <c r="D331" s="4" t="inlineStr">
        <is>
          <t xml:space="preserve"> </t>
        </is>
      </c>
    </row>
    <row r="332">
      <c r="A332" s="4" t="inlineStr">
        <is>
          <t>Non-U.S. Plans | Pension Plan | Fixed Income | Level 2</t>
        </is>
      </c>
      <c r="B332" s="4" t="inlineStr">
        <is>
          <t xml:space="preserve"> </t>
        </is>
      </c>
      <c r="C332" s="4" t="inlineStr">
        <is>
          <t xml:space="preserve"> </t>
        </is>
      </c>
      <c r="D332" s="4" t="inlineStr">
        <is>
          <t xml:space="preserve"> </t>
        </is>
      </c>
    </row>
    <row r="333">
      <c r="A333" s="3" t="inlineStr">
        <is>
          <t>Defined Benefit Plan Disclosure [Line Items]</t>
        </is>
      </c>
      <c r="B333" s="4" t="inlineStr">
        <is>
          <t xml:space="preserve"> </t>
        </is>
      </c>
      <c r="C333" s="4" t="inlineStr">
        <is>
          <t xml:space="preserve"> </t>
        </is>
      </c>
      <c r="D333" s="4" t="inlineStr">
        <is>
          <t xml:space="preserve"> </t>
        </is>
      </c>
    </row>
    <row r="334">
      <c r="A334" s="4" t="inlineStr">
        <is>
          <t>Defined Benefit Plan, Plan Assets, Amount</t>
        </is>
      </c>
      <c r="B334" s="7" t="n">
        <v>15277000000</v>
      </c>
      <c r="C334" s="7" t="n">
        <v>14711000000</v>
      </c>
      <c r="D334" s="4" t="inlineStr">
        <is>
          <t xml:space="preserve"> </t>
        </is>
      </c>
    </row>
    <row r="335">
      <c r="A335" s="4" t="inlineStr">
        <is>
          <t>Non-U.S. Plans | Pension Plan | Fixed Income | Level 3</t>
        </is>
      </c>
      <c r="B335" s="4" t="inlineStr">
        <is>
          <t xml:space="preserve"> </t>
        </is>
      </c>
      <c r="C335" s="4" t="inlineStr">
        <is>
          <t xml:space="preserve"> </t>
        </is>
      </c>
      <c r="D335" s="4" t="inlineStr">
        <is>
          <t xml:space="preserve"> </t>
        </is>
      </c>
    </row>
    <row r="336">
      <c r="A336" s="3" t="inlineStr">
        <is>
          <t>Defined Benefit Plan Disclosure [Line Items]</t>
        </is>
      </c>
      <c r="B336" s="4" t="inlineStr">
        <is>
          <t xml:space="preserve"> </t>
        </is>
      </c>
      <c r="C336" s="4" t="inlineStr">
        <is>
          <t xml:space="preserve"> </t>
        </is>
      </c>
      <c r="D336" s="4" t="inlineStr">
        <is>
          <t xml:space="preserve"> </t>
        </is>
      </c>
    </row>
    <row r="337">
      <c r="A337" s="4" t="inlineStr">
        <is>
          <t>Defined Benefit Plan, Plan Assets, Amount</t>
        </is>
      </c>
      <c r="B337" s="7" t="n">
        <v>297000000</v>
      </c>
      <c r="C337" s="7" t="n">
        <v>442000000</v>
      </c>
      <c r="D337" s="4" t="inlineStr">
        <is>
          <t xml:space="preserve"> </t>
        </is>
      </c>
    </row>
    <row r="338">
      <c r="A338" s="4" t="inlineStr">
        <is>
          <t>Non-U.S. Plans | Pension Plan | Fixed Income | Fair Value Measured at Net Asset Value Per Share</t>
        </is>
      </c>
      <c r="B338" s="4" t="inlineStr">
        <is>
          <t xml:space="preserve"> </t>
        </is>
      </c>
      <c r="C338" s="4" t="inlineStr">
        <is>
          <t xml:space="preserve"> </t>
        </is>
      </c>
      <c r="D338" s="4" t="inlineStr">
        <is>
          <t xml:space="preserve"> </t>
        </is>
      </c>
    </row>
    <row r="339">
      <c r="A339" s="3" t="inlineStr">
        <is>
          <t>Defined Benefit Plan Disclosure [Line Items]</t>
        </is>
      </c>
      <c r="B339" s="4" t="inlineStr">
        <is>
          <t xml:space="preserve"> </t>
        </is>
      </c>
      <c r="C339" s="4" t="inlineStr">
        <is>
          <t xml:space="preserve"> </t>
        </is>
      </c>
      <c r="D339" s="4" t="inlineStr">
        <is>
          <t xml:space="preserve"> </t>
        </is>
      </c>
    </row>
    <row r="340">
      <c r="A340" s="4" t="inlineStr">
        <is>
          <t>Defined Benefit Plan, Plan Assets, Amount</t>
        </is>
      </c>
      <c r="B340" s="7" t="n">
        <v>0</v>
      </c>
      <c r="C340" s="7" t="n">
        <v>0</v>
      </c>
      <c r="D340" s="4" t="inlineStr">
        <is>
          <t xml:space="preserve"> </t>
        </is>
      </c>
    </row>
    <row r="341">
      <c r="A341" s="4" t="inlineStr">
        <is>
          <t>Non-U.S. Plans | Pension Plan | U.S. government</t>
        </is>
      </c>
      <c r="B341" s="4" t="inlineStr">
        <is>
          <t xml:space="preserve"> </t>
        </is>
      </c>
      <c r="C341" s="4" t="inlineStr">
        <is>
          <t xml:space="preserve"> </t>
        </is>
      </c>
      <c r="D341" s="4" t="inlineStr">
        <is>
          <t xml:space="preserve"> </t>
        </is>
      </c>
    </row>
    <row r="342">
      <c r="A342" s="3" t="inlineStr">
        <is>
          <t>Defined Benefit Plan Disclosure [Line Items]</t>
        </is>
      </c>
      <c r="B342" s="4" t="inlineStr">
        <is>
          <t xml:space="preserve"> </t>
        </is>
      </c>
      <c r="C342" s="4" t="inlineStr">
        <is>
          <t xml:space="preserve"> </t>
        </is>
      </c>
      <c r="D342" s="4" t="inlineStr">
        <is>
          <t xml:space="preserve"> </t>
        </is>
      </c>
    </row>
    <row r="343">
      <c r="A343" s="4" t="inlineStr">
        <is>
          <t>Defined Benefit Plan, Plan Assets, Amount</t>
        </is>
      </c>
      <c r="B343" s="7" t="n">
        <v>66000000</v>
      </c>
      <c r="C343" s="7" t="n">
        <v>71000000</v>
      </c>
      <c r="D343" s="4" t="inlineStr">
        <is>
          <t xml:space="preserve"> </t>
        </is>
      </c>
    </row>
    <row r="344">
      <c r="A344" s="4" t="inlineStr">
        <is>
          <t>Non-U.S. Plans | Pension Plan | U.S. government | Level 1</t>
        </is>
      </c>
      <c r="B344" s="4" t="inlineStr">
        <is>
          <t xml:space="preserve"> </t>
        </is>
      </c>
      <c r="C344" s="4" t="inlineStr">
        <is>
          <t xml:space="preserve"> </t>
        </is>
      </c>
      <c r="D344" s="4" t="inlineStr">
        <is>
          <t xml:space="preserve"> </t>
        </is>
      </c>
    </row>
    <row r="345">
      <c r="A345" s="3" t="inlineStr">
        <is>
          <t>Defined Benefit Plan Disclosure [Line Items]</t>
        </is>
      </c>
      <c r="B345" s="4" t="inlineStr">
        <is>
          <t xml:space="preserve"> </t>
        </is>
      </c>
      <c r="C345" s="4" t="inlineStr">
        <is>
          <t xml:space="preserve"> </t>
        </is>
      </c>
      <c r="D345" s="4" t="inlineStr">
        <is>
          <t xml:space="preserve"> </t>
        </is>
      </c>
    </row>
    <row r="346">
      <c r="A346" s="4" t="inlineStr">
        <is>
          <t>Defined Benefit Plan, Plan Assets, Amount</t>
        </is>
      </c>
      <c r="B346" s="7" t="n">
        <v>38000000</v>
      </c>
      <c r="C346" s="7" t="n">
        <v>36000000</v>
      </c>
      <c r="D346" s="4" t="inlineStr">
        <is>
          <t xml:space="preserve"> </t>
        </is>
      </c>
    </row>
    <row r="347">
      <c r="A347" s="4" t="inlineStr">
        <is>
          <t>Non-U.S. Plans | Pension Plan | U.S. government | Level 2</t>
        </is>
      </c>
      <c r="B347" s="4" t="inlineStr">
        <is>
          <t xml:space="preserve"> </t>
        </is>
      </c>
      <c r="C347" s="4" t="inlineStr">
        <is>
          <t xml:space="preserve"> </t>
        </is>
      </c>
      <c r="D347" s="4" t="inlineStr">
        <is>
          <t xml:space="preserve"> </t>
        </is>
      </c>
    </row>
    <row r="348">
      <c r="A348" s="3" t="inlineStr">
        <is>
          <t>Defined Benefit Plan Disclosure [Line Items]</t>
        </is>
      </c>
      <c r="B348" s="4" t="inlineStr">
        <is>
          <t xml:space="preserve"> </t>
        </is>
      </c>
      <c r="C348" s="4" t="inlineStr">
        <is>
          <t xml:space="preserve"> </t>
        </is>
      </c>
      <c r="D348" s="4" t="inlineStr">
        <is>
          <t xml:space="preserve"> </t>
        </is>
      </c>
    </row>
    <row r="349">
      <c r="A349" s="4" t="inlineStr">
        <is>
          <t>Defined Benefit Plan, Plan Assets, Amount</t>
        </is>
      </c>
      <c r="B349" s="7" t="n">
        <v>28000000</v>
      </c>
      <c r="C349" s="7" t="n">
        <v>35000000</v>
      </c>
      <c r="D349" s="4" t="inlineStr">
        <is>
          <t xml:space="preserve"> </t>
        </is>
      </c>
    </row>
    <row r="350">
      <c r="A350" s="4" t="inlineStr">
        <is>
          <t>Non-U.S. Plans | Pension Plan | U.S. government | Level 3</t>
        </is>
      </c>
      <c r="B350" s="4" t="inlineStr">
        <is>
          <t xml:space="preserve"> </t>
        </is>
      </c>
      <c r="C350" s="4" t="inlineStr">
        <is>
          <t xml:space="preserve"> </t>
        </is>
      </c>
      <c r="D350" s="4" t="inlineStr">
        <is>
          <t xml:space="preserve"> </t>
        </is>
      </c>
    </row>
    <row r="351">
      <c r="A351" s="3" t="inlineStr">
        <is>
          <t>Defined Benefit Plan Disclosure [Line Items]</t>
        </is>
      </c>
      <c r="B351" s="4" t="inlineStr">
        <is>
          <t xml:space="preserve"> </t>
        </is>
      </c>
      <c r="C351" s="4" t="inlineStr">
        <is>
          <t xml:space="preserve"> </t>
        </is>
      </c>
      <c r="D351" s="4" t="inlineStr">
        <is>
          <t xml:space="preserve"> </t>
        </is>
      </c>
    </row>
    <row r="352">
      <c r="A352" s="4" t="inlineStr">
        <is>
          <t>Defined Benefit Plan, Plan Assets, Amount</t>
        </is>
      </c>
      <c r="B352" s="7" t="n">
        <v>0</v>
      </c>
      <c r="C352" s="7" t="n">
        <v>0</v>
      </c>
      <c r="D352" s="4" t="inlineStr">
        <is>
          <t xml:space="preserve"> </t>
        </is>
      </c>
    </row>
    <row r="353">
      <c r="A353" s="4" t="inlineStr">
        <is>
          <t>Non-U.S. Plans | Pension Plan | U.S. government | Fair Value Measured at Net Asset Value Per Share</t>
        </is>
      </c>
      <c r="B353" s="4" t="inlineStr">
        <is>
          <t xml:space="preserve"> </t>
        </is>
      </c>
      <c r="C353" s="4" t="inlineStr">
        <is>
          <t xml:space="preserve"> </t>
        </is>
      </c>
      <c r="D353" s="4" t="inlineStr">
        <is>
          <t xml:space="preserve"> </t>
        </is>
      </c>
    </row>
    <row r="354">
      <c r="A354" s="3" t="inlineStr">
        <is>
          <t>Defined Benefit Plan Disclosure [Line Items]</t>
        </is>
      </c>
      <c r="B354" s="4" t="inlineStr">
        <is>
          <t xml:space="preserve"> </t>
        </is>
      </c>
      <c r="C354" s="4" t="inlineStr">
        <is>
          <t xml:space="preserve"> </t>
        </is>
      </c>
      <c r="D354" s="4" t="inlineStr">
        <is>
          <t xml:space="preserve"> </t>
        </is>
      </c>
    </row>
    <row r="355">
      <c r="A355" s="4" t="inlineStr">
        <is>
          <t>Defined Benefit Plan, Plan Assets, Amount</t>
        </is>
      </c>
      <c r="B355" s="7" t="n">
        <v>0</v>
      </c>
      <c r="C355" s="7" t="n">
        <v>0</v>
      </c>
      <c r="D355" s="4" t="inlineStr">
        <is>
          <t xml:space="preserve"> </t>
        </is>
      </c>
    </row>
    <row r="356">
      <c r="A356" s="4" t="inlineStr">
        <is>
          <t>Non-U.S. Plans | Pension Plan | Non-U.S. government</t>
        </is>
      </c>
      <c r="B356" s="4" t="inlineStr">
        <is>
          <t xml:space="preserve"> </t>
        </is>
      </c>
      <c r="C356" s="4" t="inlineStr">
        <is>
          <t xml:space="preserve"> </t>
        </is>
      </c>
      <c r="D356" s="4" t="inlineStr">
        <is>
          <t xml:space="preserve"> </t>
        </is>
      </c>
    </row>
    <row r="357">
      <c r="A357" s="3" t="inlineStr">
        <is>
          <t>Defined Benefit Plan Disclosure [Line Items]</t>
        </is>
      </c>
      <c r="B357" s="4" t="inlineStr">
        <is>
          <t xml:space="preserve"> </t>
        </is>
      </c>
      <c r="C357" s="4" t="inlineStr">
        <is>
          <t xml:space="preserve"> </t>
        </is>
      </c>
      <c r="D357" s="4" t="inlineStr">
        <is>
          <t xml:space="preserve"> </t>
        </is>
      </c>
    </row>
    <row r="358">
      <c r="A358" s="4" t="inlineStr">
        <is>
          <t>Defined Benefit Plan, Plan Assets, Amount</t>
        </is>
      </c>
      <c r="B358" s="7" t="n">
        <v>13027000000</v>
      </c>
      <c r="C358" s="7" t="n">
        <v>12487000000</v>
      </c>
      <c r="D358" s="4" t="inlineStr">
        <is>
          <t xml:space="preserve"> </t>
        </is>
      </c>
    </row>
    <row r="359">
      <c r="A359" s="4" t="inlineStr">
        <is>
          <t>Non-U.S. Plans | Pension Plan | Non-U.S. government | Level 1</t>
        </is>
      </c>
      <c r="B359" s="4" t="inlineStr">
        <is>
          <t xml:space="preserve"> </t>
        </is>
      </c>
      <c r="C359" s="4" t="inlineStr">
        <is>
          <t xml:space="preserve"> </t>
        </is>
      </c>
      <c r="D359" s="4" t="inlineStr">
        <is>
          <t xml:space="preserve"> </t>
        </is>
      </c>
    </row>
    <row r="360">
      <c r="A360" s="3" t="inlineStr">
        <is>
          <t>Defined Benefit Plan Disclosure [Line Items]</t>
        </is>
      </c>
      <c r="B360" s="4" t="inlineStr">
        <is>
          <t xml:space="preserve"> </t>
        </is>
      </c>
      <c r="C360" s="4" t="inlineStr">
        <is>
          <t xml:space="preserve"> </t>
        </is>
      </c>
      <c r="D360" s="4" t="inlineStr">
        <is>
          <t xml:space="preserve"> </t>
        </is>
      </c>
    </row>
    <row r="361">
      <c r="A361" s="4" t="inlineStr">
        <is>
          <t>Defined Benefit Plan, Plan Assets, Amount</t>
        </is>
      </c>
      <c r="B361" s="7" t="n">
        <v>0</v>
      </c>
      <c r="C361" s="7" t="n">
        <v>0</v>
      </c>
      <c r="D361" s="4" t="inlineStr">
        <is>
          <t xml:space="preserve"> </t>
        </is>
      </c>
    </row>
    <row r="362">
      <c r="A362" s="4" t="inlineStr">
        <is>
          <t>Non-U.S. Plans | Pension Plan | Non-U.S. government | Level 2</t>
        </is>
      </c>
      <c r="B362" s="4" t="inlineStr">
        <is>
          <t xml:space="preserve"> </t>
        </is>
      </c>
      <c r="C362" s="4" t="inlineStr">
        <is>
          <t xml:space="preserve"> </t>
        </is>
      </c>
      <c r="D362" s="4" t="inlineStr">
        <is>
          <t xml:space="preserve"> </t>
        </is>
      </c>
    </row>
    <row r="363">
      <c r="A363" s="3" t="inlineStr">
        <is>
          <t>Defined Benefit Plan Disclosure [Line Items]</t>
        </is>
      </c>
      <c r="B363" s="4" t="inlineStr">
        <is>
          <t xml:space="preserve"> </t>
        </is>
      </c>
      <c r="C363" s="4" t="inlineStr">
        <is>
          <t xml:space="preserve"> </t>
        </is>
      </c>
      <c r="D363" s="4" t="inlineStr">
        <is>
          <t xml:space="preserve"> </t>
        </is>
      </c>
    </row>
    <row r="364">
      <c r="A364" s="4" t="inlineStr">
        <is>
          <t>Defined Benefit Plan, Plan Assets, Amount</t>
        </is>
      </c>
      <c r="B364" s="7" t="n">
        <v>12843000000</v>
      </c>
      <c r="C364" s="7" t="n">
        <v>12256000000</v>
      </c>
      <c r="D364" s="4" t="inlineStr">
        <is>
          <t xml:space="preserve"> </t>
        </is>
      </c>
    </row>
    <row r="365">
      <c r="A365" s="4" t="inlineStr">
        <is>
          <t>Non-U.S. Plans | Pension Plan | Non-U.S. government | Level 3</t>
        </is>
      </c>
      <c r="B365" s="4" t="inlineStr">
        <is>
          <t xml:space="preserve"> </t>
        </is>
      </c>
      <c r="C365" s="4" t="inlineStr">
        <is>
          <t xml:space="preserve"> </t>
        </is>
      </c>
      <c r="D365" s="4" t="inlineStr">
        <is>
          <t xml:space="preserve"> </t>
        </is>
      </c>
    </row>
    <row r="366">
      <c r="A366" s="3" t="inlineStr">
        <is>
          <t>Defined Benefit Plan Disclosure [Line Items]</t>
        </is>
      </c>
      <c r="B366" s="4" t="inlineStr">
        <is>
          <t xml:space="preserve"> </t>
        </is>
      </c>
      <c r="C366" s="4" t="inlineStr">
        <is>
          <t xml:space="preserve"> </t>
        </is>
      </c>
      <c r="D366" s="4" t="inlineStr">
        <is>
          <t xml:space="preserve"> </t>
        </is>
      </c>
    </row>
    <row r="367">
      <c r="A367" s="4" t="inlineStr">
        <is>
          <t>Defined Benefit Plan, Plan Assets, Amount</t>
        </is>
      </c>
      <c r="B367" s="7" t="n">
        <v>184000000</v>
      </c>
      <c r="C367" s="7" t="n">
        <v>231000000</v>
      </c>
      <c r="D367" s="4" t="inlineStr">
        <is>
          <t xml:space="preserve"> </t>
        </is>
      </c>
    </row>
    <row r="368">
      <c r="A368" s="4" t="inlineStr">
        <is>
          <t>Non-U.S. Plans | Pension Plan | Non-U.S. government | Fair Value Measured at Net Asset Value Per Share</t>
        </is>
      </c>
      <c r="B368" s="4" t="inlineStr">
        <is>
          <t xml:space="preserve"> </t>
        </is>
      </c>
      <c r="C368" s="4" t="inlineStr">
        <is>
          <t xml:space="preserve"> </t>
        </is>
      </c>
      <c r="D368" s="4" t="inlineStr">
        <is>
          <t xml:space="preserve"> </t>
        </is>
      </c>
    </row>
    <row r="369">
      <c r="A369" s="3" t="inlineStr">
        <is>
          <t>Defined Benefit Plan Disclosure [Line Items]</t>
        </is>
      </c>
      <c r="B369" s="4" t="inlineStr">
        <is>
          <t xml:space="preserve"> </t>
        </is>
      </c>
      <c r="C369" s="4" t="inlineStr">
        <is>
          <t xml:space="preserve"> </t>
        </is>
      </c>
      <c r="D369" s="4" t="inlineStr">
        <is>
          <t xml:space="preserve"> </t>
        </is>
      </c>
    </row>
    <row r="370">
      <c r="A370" s="4" t="inlineStr">
        <is>
          <t>Defined Benefit Plan, Plan Assets, Amount</t>
        </is>
      </c>
      <c r="B370" s="7" t="n">
        <v>0</v>
      </c>
      <c r="C370" s="7" t="n">
        <v>0</v>
      </c>
      <c r="D370" s="4" t="inlineStr">
        <is>
          <t xml:space="preserve"> </t>
        </is>
      </c>
    </row>
    <row r="371">
      <c r="A371" s="4" t="inlineStr">
        <is>
          <t>Non-U.S. Plans | Pension Plan | Corporate bonds</t>
        </is>
      </c>
      <c r="B371" s="4" t="inlineStr">
        <is>
          <t xml:space="preserve"> </t>
        </is>
      </c>
      <c r="C371" s="4" t="inlineStr">
        <is>
          <t xml:space="preserve"> </t>
        </is>
      </c>
      <c r="D371" s="4" t="inlineStr">
        <is>
          <t xml:space="preserve"> </t>
        </is>
      </c>
    </row>
    <row r="372">
      <c r="A372" s="3" t="inlineStr">
        <is>
          <t>Defined Benefit Plan Disclosure [Line Items]</t>
        </is>
      </c>
      <c r="B372" s="4" t="inlineStr">
        <is>
          <t xml:space="preserve"> </t>
        </is>
      </c>
      <c r="C372" s="4" t="inlineStr">
        <is>
          <t xml:space="preserve"> </t>
        </is>
      </c>
      <c r="D372" s="4" t="inlineStr">
        <is>
          <t xml:space="preserve"> </t>
        </is>
      </c>
    </row>
    <row r="373">
      <c r="A373" s="4" t="inlineStr">
        <is>
          <t>Defined Benefit Plan, Plan Assets, Amount</t>
        </is>
      </c>
      <c r="B373" s="7" t="n">
        <v>1956000000</v>
      </c>
      <c r="C373" s="7" t="n">
        <v>2183000000</v>
      </c>
      <c r="D373" s="4" t="inlineStr">
        <is>
          <t xml:space="preserve"> </t>
        </is>
      </c>
    </row>
    <row r="374">
      <c r="A374" s="4" t="inlineStr">
        <is>
          <t>Non-U.S. Plans | Pension Plan | Corporate bonds | Level 1</t>
        </is>
      </c>
      <c r="B374" s="4" t="inlineStr">
        <is>
          <t xml:space="preserve"> </t>
        </is>
      </c>
      <c r="C374" s="4" t="inlineStr">
        <is>
          <t xml:space="preserve"> </t>
        </is>
      </c>
      <c r="D374" s="4" t="inlineStr">
        <is>
          <t xml:space="preserve"> </t>
        </is>
      </c>
    </row>
    <row r="375">
      <c r="A375" s="3" t="inlineStr">
        <is>
          <t>Defined Benefit Plan Disclosure [Line Items]</t>
        </is>
      </c>
      <c r="B375" s="4" t="inlineStr">
        <is>
          <t xml:space="preserve"> </t>
        </is>
      </c>
      <c r="C375" s="4" t="inlineStr">
        <is>
          <t xml:space="preserve"> </t>
        </is>
      </c>
      <c r="D375" s="4" t="inlineStr">
        <is>
          <t xml:space="preserve"> </t>
        </is>
      </c>
    </row>
    <row r="376">
      <c r="A376" s="4" t="inlineStr">
        <is>
          <t>Defined Benefit Plan, Plan Assets, Amount</t>
        </is>
      </c>
      <c r="B376" s="7" t="n">
        <v>0</v>
      </c>
      <c r="C376" s="7" t="n">
        <v>0</v>
      </c>
      <c r="D376" s="4" t="inlineStr">
        <is>
          <t xml:space="preserve"> </t>
        </is>
      </c>
    </row>
    <row r="377">
      <c r="A377" s="4" t="inlineStr">
        <is>
          <t>Non-U.S. Plans | Pension Plan | Corporate bonds | Level 2</t>
        </is>
      </c>
      <c r="B377" s="4" t="inlineStr">
        <is>
          <t xml:space="preserve"> </t>
        </is>
      </c>
      <c r="C377" s="4" t="inlineStr">
        <is>
          <t xml:space="preserve"> </t>
        </is>
      </c>
      <c r="D377" s="4" t="inlineStr">
        <is>
          <t xml:space="preserve"> </t>
        </is>
      </c>
    </row>
    <row r="378">
      <c r="A378" s="3" t="inlineStr">
        <is>
          <t>Defined Benefit Plan Disclosure [Line Items]</t>
        </is>
      </c>
      <c r="B378" s="4" t="inlineStr">
        <is>
          <t xml:space="preserve"> </t>
        </is>
      </c>
      <c r="C378" s="4" t="inlineStr">
        <is>
          <t xml:space="preserve"> </t>
        </is>
      </c>
      <c r="D378" s="4" t="inlineStr">
        <is>
          <t xml:space="preserve"> </t>
        </is>
      </c>
    </row>
    <row r="379">
      <c r="A379" s="4" t="inlineStr">
        <is>
          <t>Defined Benefit Plan, Plan Assets, Amount</t>
        </is>
      </c>
      <c r="B379" s="7" t="n">
        <v>1890000000</v>
      </c>
      <c r="C379" s="7" t="n">
        <v>2059000000</v>
      </c>
      <c r="D379" s="4" t="inlineStr">
        <is>
          <t xml:space="preserve"> </t>
        </is>
      </c>
    </row>
    <row r="380">
      <c r="A380" s="4" t="inlineStr">
        <is>
          <t>Non-U.S. Plans | Pension Plan | Corporate bonds | Level 3</t>
        </is>
      </c>
      <c r="B380" s="4" t="inlineStr">
        <is>
          <t xml:space="preserve"> </t>
        </is>
      </c>
      <c r="C380" s="4" t="inlineStr">
        <is>
          <t xml:space="preserve"> </t>
        </is>
      </c>
      <c r="D380" s="4" t="inlineStr">
        <is>
          <t xml:space="preserve"> </t>
        </is>
      </c>
    </row>
    <row r="381">
      <c r="A381" s="3" t="inlineStr">
        <is>
          <t>Defined Benefit Plan Disclosure [Line Items]</t>
        </is>
      </c>
      <c r="B381" s="4" t="inlineStr">
        <is>
          <t xml:space="preserve"> </t>
        </is>
      </c>
      <c r="C381" s="4" t="inlineStr">
        <is>
          <t xml:space="preserve"> </t>
        </is>
      </c>
      <c r="D381" s="4" t="inlineStr">
        <is>
          <t xml:space="preserve"> </t>
        </is>
      </c>
    </row>
    <row r="382">
      <c r="A382" s="4" t="inlineStr">
        <is>
          <t>Defined Benefit Plan, Plan Assets, Amount</t>
        </is>
      </c>
      <c r="B382" s="7" t="n">
        <v>66000000</v>
      </c>
      <c r="C382" s="7" t="n">
        <v>124000000</v>
      </c>
      <c r="D382" s="4" t="inlineStr">
        <is>
          <t xml:space="preserve"> </t>
        </is>
      </c>
    </row>
    <row r="383">
      <c r="A383" s="4" t="inlineStr">
        <is>
          <t>Non-U.S. Plans | Pension Plan | Corporate bonds | Fair Value Measured at Net Asset Value Per Share</t>
        </is>
      </c>
      <c r="B383" s="4" t="inlineStr">
        <is>
          <t xml:space="preserve"> </t>
        </is>
      </c>
      <c r="C383" s="4" t="inlineStr">
        <is>
          <t xml:space="preserve"> </t>
        </is>
      </c>
      <c r="D383" s="4" t="inlineStr">
        <is>
          <t xml:space="preserve"> </t>
        </is>
      </c>
    </row>
    <row r="384">
      <c r="A384" s="3" t="inlineStr">
        <is>
          <t>Defined Benefit Plan Disclosure [Line Items]</t>
        </is>
      </c>
      <c r="B384" s="4" t="inlineStr">
        <is>
          <t xml:space="preserve"> </t>
        </is>
      </c>
      <c r="C384" s="4" t="inlineStr">
        <is>
          <t xml:space="preserve"> </t>
        </is>
      </c>
      <c r="D384" s="4" t="inlineStr">
        <is>
          <t xml:space="preserve"> </t>
        </is>
      </c>
    </row>
    <row r="385">
      <c r="A385" s="4" t="inlineStr">
        <is>
          <t>Defined Benefit Plan, Plan Assets, Amount</t>
        </is>
      </c>
      <c r="B385" s="7" t="n">
        <v>0</v>
      </c>
      <c r="C385" s="7" t="n">
        <v>0</v>
      </c>
      <c r="D385" s="4" t="inlineStr">
        <is>
          <t xml:space="preserve"> </t>
        </is>
      </c>
    </row>
    <row r="386">
      <c r="A386" s="4" t="inlineStr">
        <is>
          <t>Non-U.S. Plans | Pension Plan | Mortgage/other asset-backed</t>
        </is>
      </c>
      <c r="B386" s="4" t="inlineStr">
        <is>
          <t xml:space="preserve"> </t>
        </is>
      </c>
      <c r="C386" s="4" t="inlineStr">
        <is>
          <t xml:space="preserve"> </t>
        </is>
      </c>
      <c r="D386" s="4" t="inlineStr">
        <is>
          <t xml:space="preserve"> </t>
        </is>
      </c>
    </row>
    <row r="387">
      <c r="A387" s="3" t="inlineStr">
        <is>
          <t>Defined Benefit Plan Disclosure [Line Items]</t>
        </is>
      </c>
      <c r="B387" s="4" t="inlineStr">
        <is>
          <t xml:space="preserve"> </t>
        </is>
      </c>
      <c r="C387" s="4" t="inlineStr">
        <is>
          <t xml:space="preserve"> </t>
        </is>
      </c>
      <c r="D387" s="4" t="inlineStr">
        <is>
          <t xml:space="preserve"> </t>
        </is>
      </c>
    </row>
    <row r="388">
      <c r="A388" s="4" t="inlineStr">
        <is>
          <t>Defined Benefit Plan, Plan Assets, Amount</t>
        </is>
      </c>
      <c r="B388" s="7" t="n">
        <v>300000000</v>
      </c>
      <c r="C388" s="7" t="n">
        <v>275000000</v>
      </c>
      <c r="D388" s="4" t="inlineStr">
        <is>
          <t xml:space="preserve"> </t>
        </is>
      </c>
    </row>
    <row r="389">
      <c r="A389" s="4" t="inlineStr">
        <is>
          <t>Non-U.S. Plans | Pension Plan | Mortgage/other asset-backed | Level 1</t>
        </is>
      </c>
      <c r="B389" s="4" t="inlineStr">
        <is>
          <t xml:space="preserve"> </t>
        </is>
      </c>
      <c r="C389" s="4" t="inlineStr">
        <is>
          <t xml:space="preserve"> </t>
        </is>
      </c>
      <c r="D389" s="4" t="inlineStr">
        <is>
          <t xml:space="preserve"> </t>
        </is>
      </c>
    </row>
    <row r="390">
      <c r="A390" s="3" t="inlineStr">
        <is>
          <t>Defined Benefit Plan Disclosure [Line Items]</t>
        </is>
      </c>
      <c r="B390" s="4" t="inlineStr">
        <is>
          <t xml:space="preserve"> </t>
        </is>
      </c>
      <c r="C390" s="4" t="inlineStr">
        <is>
          <t xml:space="preserve"> </t>
        </is>
      </c>
      <c r="D390" s="4" t="inlineStr">
        <is>
          <t xml:space="preserve"> </t>
        </is>
      </c>
    </row>
    <row r="391">
      <c r="A391" s="4" t="inlineStr">
        <is>
          <t>Defined Benefit Plan, Plan Assets, Amount</t>
        </is>
      </c>
      <c r="B391" s="7" t="n">
        <v>0</v>
      </c>
      <c r="C391" s="7" t="n">
        <v>0</v>
      </c>
      <c r="D391" s="4" t="inlineStr">
        <is>
          <t xml:space="preserve"> </t>
        </is>
      </c>
    </row>
    <row r="392">
      <c r="A392" s="4" t="inlineStr">
        <is>
          <t>Non-U.S. Plans | Pension Plan | Mortgage/other asset-backed | Level 2</t>
        </is>
      </c>
      <c r="B392" s="4" t="inlineStr">
        <is>
          <t xml:space="preserve"> </t>
        </is>
      </c>
      <c r="C392" s="4" t="inlineStr">
        <is>
          <t xml:space="preserve"> </t>
        </is>
      </c>
      <c r="D392" s="4" t="inlineStr">
        <is>
          <t xml:space="preserve"> </t>
        </is>
      </c>
    </row>
    <row r="393">
      <c r="A393" s="3" t="inlineStr">
        <is>
          <t>Defined Benefit Plan Disclosure [Line Items]</t>
        </is>
      </c>
      <c r="B393" s="4" t="inlineStr">
        <is>
          <t xml:space="preserve"> </t>
        </is>
      </c>
      <c r="C393" s="4" t="inlineStr">
        <is>
          <t xml:space="preserve"> </t>
        </is>
      </c>
      <c r="D393" s="4" t="inlineStr">
        <is>
          <t xml:space="preserve"> </t>
        </is>
      </c>
    </row>
    <row r="394">
      <c r="A394" s="4" t="inlineStr">
        <is>
          <t>Defined Benefit Plan, Plan Assets, Amount</t>
        </is>
      </c>
      <c r="B394" s="7" t="n">
        <v>289000000</v>
      </c>
      <c r="C394" s="7" t="n">
        <v>265000000</v>
      </c>
      <c r="D394" s="4" t="inlineStr">
        <is>
          <t xml:space="preserve"> </t>
        </is>
      </c>
    </row>
    <row r="395">
      <c r="A395" s="4" t="inlineStr">
        <is>
          <t>Non-U.S. Plans | Pension Plan | Mortgage/other asset-backed | Level 3</t>
        </is>
      </c>
      <c r="B395" s="4" t="inlineStr">
        <is>
          <t xml:space="preserve"> </t>
        </is>
      </c>
      <c r="C395" s="4" t="inlineStr">
        <is>
          <t xml:space="preserve"> </t>
        </is>
      </c>
      <c r="D395" s="4" t="inlineStr">
        <is>
          <t xml:space="preserve"> </t>
        </is>
      </c>
    </row>
    <row r="396">
      <c r="A396" s="3" t="inlineStr">
        <is>
          <t>Defined Benefit Plan Disclosure [Line Items]</t>
        </is>
      </c>
      <c r="B396" s="4" t="inlineStr">
        <is>
          <t xml:space="preserve"> </t>
        </is>
      </c>
      <c r="C396" s="4" t="inlineStr">
        <is>
          <t xml:space="preserve"> </t>
        </is>
      </c>
      <c r="D396" s="4" t="inlineStr">
        <is>
          <t xml:space="preserve"> </t>
        </is>
      </c>
    </row>
    <row r="397">
      <c r="A397" s="4" t="inlineStr">
        <is>
          <t>Defined Benefit Plan, Plan Assets, Amount</t>
        </is>
      </c>
      <c r="B397" s="7" t="n">
        <v>11000000</v>
      </c>
      <c r="C397" s="7" t="n">
        <v>10000000</v>
      </c>
      <c r="D397" s="4" t="inlineStr">
        <is>
          <t xml:space="preserve"> </t>
        </is>
      </c>
    </row>
    <row r="398">
      <c r="A398" s="4" t="inlineStr">
        <is>
          <t>Non-U.S. Plans | Pension Plan | Mortgage/other asset-backed | Fair Value Measured at Net Asset Value Per Share</t>
        </is>
      </c>
      <c r="B398" s="4" t="inlineStr">
        <is>
          <t xml:space="preserve"> </t>
        </is>
      </c>
      <c r="C398" s="4" t="inlineStr">
        <is>
          <t xml:space="preserve"> </t>
        </is>
      </c>
      <c r="D398" s="4" t="inlineStr">
        <is>
          <t xml:space="preserve"> </t>
        </is>
      </c>
    </row>
    <row r="399">
      <c r="A399" s="3" t="inlineStr">
        <is>
          <t>Defined Benefit Plan Disclosure [Line Items]</t>
        </is>
      </c>
      <c r="B399" s="4" t="inlineStr">
        <is>
          <t xml:space="preserve"> </t>
        </is>
      </c>
      <c r="C399" s="4" t="inlineStr">
        <is>
          <t xml:space="preserve"> </t>
        </is>
      </c>
      <c r="D399" s="4" t="inlineStr">
        <is>
          <t xml:space="preserve"> </t>
        </is>
      </c>
    </row>
    <row r="400">
      <c r="A400" s="4" t="inlineStr">
        <is>
          <t>Defined Benefit Plan, Plan Assets, Amount</t>
        </is>
      </c>
      <c r="B400" s="7" t="n">
        <v>0</v>
      </c>
      <c r="C400" s="7" t="n">
        <v>0</v>
      </c>
      <c r="D400" s="4" t="inlineStr">
        <is>
          <t xml:space="preserve"> </t>
        </is>
      </c>
    </row>
    <row r="401">
      <c r="A401" s="4" t="inlineStr">
        <is>
          <t>Non-U.S. Plans | Pension Plan | Commingled funds</t>
        </is>
      </c>
      <c r="B401" s="4" t="inlineStr">
        <is>
          <t xml:space="preserve"> </t>
        </is>
      </c>
      <c r="C401" s="4" t="inlineStr">
        <is>
          <t xml:space="preserve"> </t>
        </is>
      </c>
      <c r="D401" s="4" t="inlineStr">
        <is>
          <t xml:space="preserve"> </t>
        </is>
      </c>
    </row>
    <row r="402">
      <c r="A402" s="3" t="inlineStr">
        <is>
          <t>Defined Benefit Plan Disclosure [Line Items]</t>
        </is>
      </c>
      <c r="B402" s="4" t="inlineStr">
        <is>
          <t xml:space="preserve"> </t>
        </is>
      </c>
      <c r="C402" s="4" t="inlineStr">
        <is>
          <t xml:space="preserve"> </t>
        </is>
      </c>
      <c r="D402" s="4" t="inlineStr">
        <is>
          <t xml:space="preserve"> </t>
        </is>
      </c>
    </row>
    <row r="403">
      <c r="A403" s="4" t="inlineStr">
        <is>
          <t>Defined Benefit Plan, Plan Assets, Amount</t>
        </is>
      </c>
      <c r="B403" s="7" t="n">
        <v>214000000</v>
      </c>
      <c r="C403" s="7" t="n">
        <v>170000000</v>
      </c>
      <c r="D403" s="4" t="inlineStr">
        <is>
          <t xml:space="preserve"> </t>
        </is>
      </c>
    </row>
    <row r="404">
      <c r="A404" s="4" t="inlineStr">
        <is>
          <t>Non-U.S. Plans | Pension Plan | Commingled funds | Level 1</t>
        </is>
      </c>
      <c r="B404" s="4" t="inlineStr">
        <is>
          <t xml:space="preserve"> </t>
        </is>
      </c>
      <c r="C404" s="4" t="inlineStr">
        <is>
          <t xml:space="preserve"> </t>
        </is>
      </c>
      <c r="D404" s="4" t="inlineStr">
        <is>
          <t xml:space="preserve"> </t>
        </is>
      </c>
    </row>
    <row r="405">
      <c r="A405" s="3" t="inlineStr">
        <is>
          <t>Defined Benefit Plan Disclosure [Line Items]</t>
        </is>
      </c>
      <c r="B405" s="4" t="inlineStr">
        <is>
          <t xml:space="preserve"> </t>
        </is>
      </c>
      <c r="C405" s="4" t="inlineStr">
        <is>
          <t xml:space="preserve"> </t>
        </is>
      </c>
      <c r="D405" s="4" t="inlineStr">
        <is>
          <t xml:space="preserve"> </t>
        </is>
      </c>
    </row>
    <row r="406">
      <c r="A406" s="4" t="inlineStr">
        <is>
          <t>Defined Benefit Plan, Plan Assets, Amount</t>
        </is>
      </c>
      <c r="B406" s="7" t="n">
        <v>23000000</v>
      </c>
      <c r="C406" s="7" t="n">
        <v>0</v>
      </c>
      <c r="D406" s="4" t="inlineStr">
        <is>
          <t xml:space="preserve"> </t>
        </is>
      </c>
    </row>
    <row r="407">
      <c r="A407" s="4" t="inlineStr">
        <is>
          <t>Non-U.S. Plans | Pension Plan | Commingled funds | Level 2</t>
        </is>
      </c>
      <c r="B407" s="4" t="inlineStr">
        <is>
          <t xml:space="preserve"> </t>
        </is>
      </c>
      <c r="C407" s="4" t="inlineStr">
        <is>
          <t xml:space="preserve"> </t>
        </is>
      </c>
      <c r="D407" s="4" t="inlineStr">
        <is>
          <t xml:space="preserve"> </t>
        </is>
      </c>
    </row>
    <row r="408">
      <c r="A408" s="3" t="inlineStr">
        <is>
          <t>Defined Benefit Plan Disclosure [Line Items]</t>
        </is>
      </c>
      <c r="B408" s="4" t="inlineStr">
        <is>
          <t xml:space="preserve"> </t>
        </is>
      </c>
      <c r="C408" s="4" t="inlineStr">
        <is>
          <t xml:space="preserve"> </t>
        </is>
      </c>
      <c r="D408" s="4" t="inlineStr">
        <is>
          <t xml:space="preserve"> </t>
        </is>
      </c>
    </row>
    <row r="409">
      <c r="A409" s="4" t="inlineStr">
        <is>
          <t>Defined Benefit Plan, Plan Assets, Amount</t>
        </is>
      </c>
      <c r="B409" s="7" t="n">
        <v>191000000</v>
      </c>
      <c r="C409" s="7" t="n">
        <v>170000000</v>
      </c>
      <c r="D409" s="4" t="inlineStr">
        <is>
          <t xml:space="preserve"> </t>
        </is>
      </c>
    </row>
    <row r="410">
      <c r="A410" s="4" t="inlineStr">
        <is>
          <t>Non-U.S. Plans | Pension Plan | Commingled funds | Level 3</t>
        </is>
      </c>
      <c r="B410" s="4" t="inlineStr">
        <is>
          <t xml:space="preserve"> </t>
        </is>
      </c>
      <c r="C410" s="4" t="inlineStr">
        <is>
          <t xml:space="preserve"> </t>
        </is>
      </c>
      <c r="D410" s="4" t="inlineStr">
        <is>
          <t xml:space="preserve"> </t>
        </is>
      </c>
    </row>
    <row r="411">
      <c r="A411" s="3" t="inlineStr">
        <is>
          <t>Defined Benefit Plan Disclosure [Line Items]</t>
        </is>
      </c>
      <c r="B411" s="4" t="inlineStr">
        <is>
          <t xml:space="preserve"> </t>
        </is>
      </c>
      <c r="C411" s="4" t="inlineStr">
        <is>
          <t xml:space="preserve"> </t>
        </is>
      </c>
      <c r="D411" s="4" t="inlineStr">
        <is>
          <t xml:space="preserve"> </t>
        </is>
      </c>
    </row>
    <row r="412">
      <c r="A412" s="4" t="inlineStr">
        <is>
          <t>Defined Benefit Plan, Plan Assets, Amount</t>
        </is>
      </c>
      <c r="B412" s="7" t="n">
        <v>0</v>
      </c>
      <c r="C412" s="7" t="n">
        <v>0</v>
      </c>
      <c r="D412" s="4" t="inlineStr">
        <is>
          <t xml:space="preserve"> </t>
        </is>
      </c>
    </row>
    <row r="413">
      <c r="A413" s="4" t="inlineStr">
        <is>
          <t>Non-U.S. Plans | Pension Plan | Commingled funds | Fair Value Measured at Net Asset Value Per Share</t>
        </is>
      </c>
      <c r="B413" s="4" t="inlineStr">
        <is>
          <t xml:space="preserve"> </t>
        </is>
      </c>
      <c r="C413" s="4" t="inlineStr">
        <is>
          <t xml:space="preserve"> </t>
        </is>
      </c>
      <c r="D413" s="4" t="inlineStr">
        <is>
          <t xml:space="preserve"> </t>
        </is>
      </c>
    </row>
    <row r="414">
      <c r="A414" s="3" t="inlineStr">
        <is>
          <t>Defined Benefit Plan Disclosure [Line Items]</t>
        </is>
      </c>
      <c r="B414" s="4" t="inlineStr">
        <is>
          <t xml:space="preserve"> </t>
        </is>
      </c>
      <c r="C414" s="4" t="inlineStr">
        <is>
          <t xml:space="preserve"> </t>
        </is>
      </c>
      <c r="D414" s="4" t="inlineStr">
        <is>
          <t xml:space="preserve"> </t>
        </is>
      </c>
    </row>
    <row r="415">
      <c r="A415" s="4" t="inlineStr">
        <is>
          <t>Defined Benefit Plan, Plan Assets, Amount</t>
        </is>
      </c>
      <c r="B415" s="7" t="n">
        <v>0</v>
      </c>
      <c r="C415" s="7" t="n">
        <v>0</v>
      </c>
      <c r="D415" s="4" t="inlineStr">
        <is>
          <t xml:space="preserve"> </t>
        </is>
      </c>
    </row>
    <row r="416">
      <c r="A416" s="4" t="inlineStr">
        <is>
          <t>Non-U.S. Plans | Pension Plan | Fixed Income Funds Net Derivative Financial Instruments</t>
        </is>
      </c>
      <c r="B416" s="4" t="inlineStr">
        <is>
          <t xml:space="preserve"> </t>
        </is>
      </c>
      <c r="C416" s="4" t="inlineStr">
        <is>
          <t xml:space="preserve"> </t>
        </is>
      </c>
      <c r="D416" s="4" t="inlineStr">
        <is>
          <t xml:space="preserve"> </t>
        </is>
      </c>
    </row>
    <row r="417">
      <c r="A417" s="3" t="inlineStr">
        <is>
          <t>Defined Benefit Plan Disclosure [Line Items]</t>
        </is>
      </c>
      <c r="B417" s="4" t="inlineStr">
        <is>
          <t xml:space="preserve"> </t>
        </is>
      </c>
      <c r="C417" s="4" t="inlineStr">
        <is>
          <t xml:space="preserve"> </t>
        </is>
      </c>
      <c r="D417" s="4" t="inlineStr">
        <is>
          <t xml:space="preserve"> </t>
        </is>
      </c>
    </row>
    <row r="418">
      <c r="A418" s="4" t="inlineStr">
        <is>
          <t>Defined Benefit Plan, Plan Assets, Amount</t>
        </is>
      </c>
      <c r="B418" s="7" t="n">
        <v>72000000</v>
      </c>
      <c r="C418" s="7" t="n">
        <v>5000000</v>
      </c>
      <c r="D418" s="4" t="inlineStr">
        <is>
          <t xml:space="preserve"> </t>
        </is>
      </c>
    </row>
    <row r="419">
      <c r="A419" s="4" t="inlineStr">
        <is>
          <t>Non-U.S. Plans | Pension Plan | Fixed Income Funds Net Derivative Financial Instruments | Level 1</t>
        </is>
      </c>
      <c r="B419" s="4" t="inlineStr">
        <is>
          <t xml:space="preserve"> </t>
        </is>
      </c>
      <c r="C419" s="4" t="inlineStr">
        <is>
          <t xml:space="preserve"> </t>
        </is>
      </c>
      <c r="D419" s="4" t="inlineStr">
        <is>
          <t xml:space="preserve"> </t>
        </is>
      </c>
    </row>
    <row r="420">
      <c r="A420" s="3" t="inlineStr">
        <is>
          <t>Defined Benefit Plan Disclosure [Line Items]</t>
        </is>
      </c>
      <c r="B420" s="4" t="inlineStr">
        <is>
          <t xml:space="preserve"> </t>
        </is>
      </c>
      <c r="C420" s="4" t="inlineStr">
        <is>
          <t xml:space="preserve"> </t>
        </is>
      </c>
      <c r="D420" s="4" t="inlineStr">
        <is>
          <t xml:space="preserve"> </t>
        </is>
      </c>
    </row>
    <row r="421">
      <c r="A421" s="4" t="inlineStr">
        <is>
          <t>Defined Benefit Plan, Plan Assets, Amount</t>
        </is>
      </c>
      <c r="B421" s="7" t="n">
        <v>0</v>
      </c>
      <c r="C421" s="7" t="n">
        <v>2000000</v>
      </c>
      <c r="D421" s="4" t="inlineStr">
        <is>
          <t xml:space="preserve"> </t>
        </is>
      </c>
    </row>
    <row r="422">
      <c r="A422" s="4" t="inlineStr">
        <is>
          <t>Non-U.S. Plans | Pension Plan | Fixed Income Funds Net Derivative Financial Instruments | Level 2</t>
        </is>
      </c>
      <c r="B422" s="4" t="inlineStr">
        <is>
          <t xml:space="preserve"> </t>
        </is>
      </c>
      <c r="C422" s="4" t="inlineStr">
        <is>
          <t xml:space="preserve"> </t>
        </is>
      </c>
      <c r="D422" s="4" t="inlineStr">
        <is>
          <t xml:space="preserve"> </t>
        </is>
      </c>
    </row>
    <row r="423">
      <c r="A423" s="3" t="inlineStr">
        <is>
          <t>Defined Benefit Plan Disclosure [Line Items]</t>
        </is>
      </c>
      <c r="B423" s="4" t="inlineStr">
        <is>
          <t xml:space="preserve"> </t>
        </is>
      </c>
      <c r="C423" s="4" t="inlineStr">
        <is>
          <t xml:space="preserve"> </t>
        </is>
      </c>
      <c r="D423" s="4" t="inlineStr">
        <is>
          <t xml:space="preserve"> </t>
        </is>
      </c>
    </row>
    <row r="424">
      <c r="A424" s="4" t="inlineStr">
        <is>
          <t>Defined Benefit Plan, Plan Assets, Amount</t>
        </is>
      </c>
      <c r="B424" s="7" t="n">
        <v>36000000</v>
      </c>
      <c r="C424" s="7" t="n">
        <v>-74000000</v>
      </c>
      <c r="D424" s="4" t="inlineStr">
        <is>
          <t xml:space="preserve"> </t>
        </is>
      </c>
    </row>
    <row r="425">
      <c r="A425" s="4" t="inlineStr">
        <is>
          <t>Non-U.S. Plans | Pension Plan | Fixed Income Funds Net Derivative Financial Instruments | Level 3</t>
        </is>
      </c>
      <c r="B425" s="4" t="inlineStr">
        <is>
          <t xml:space="preserve"> </t>
        </is>
      </c>
      <c r="C425" s="4" t="inlineStr">
        <is>
          <t xml:space="preserve"> </t>
        </is>
      </c>
      <c r="D425" s="4" t="inlineStr">
        <is>
          <t xml:space="preserve"> </t>
        </is>
      </c>
    </row>
    <row r="426">
      <c r="A426" s="3" t="inlineStr">
        <is>
          <t>Defined Benefit Plan Disclosure [Line Items]</t>
        </is>
      </c>
      <c r="B426" s="4" t="inlineStr">
        <is>
          <t xml:space="preserve"> </t>
        </is>
      </c>
      <c r="C426" s="4" t="inlineStr">
        <is>
          <t xml:space="preserve"> </t>
        </is>
      </c>
      <c r="D426" s="4" t="inlineStr">
        <is>
          <t xml:space="preserve"> </t>
        </is>
      </c>
    </row>
    <row r="427">
      <c r="A427" s="4" t="inlineStr">
        <is>
          <t>Defined Benefit Plan, Plan Assets, Amount</t>
        </is>
      </c>
      <c r="B427" s="7" t="n">
        <v>36000000</v>
      </c>
      <c r="C427" s="7" t="n">
        <v>77000000</v>
      </c>
      <c r="D427" s="4" t="inlineStr">
        <is>
          <t xml:space="preserve"> </t>
        </is>
      </c>
    </row>
    <row r="428">
      <c r="A428" s="4" t="inlineStr">
        <is>
          <t>Non-U.S. Plans | Pension Plan | Fixed Income Funds Net Derivative Financial Instruments | Fair Value Measured at Net Asset Value Per Share</t>
        </is>
      </c>
      <c r="B428" s="4" t="inlineStr">
        <is>
          <t xml:space="preserve"> </t>
        </is>
      </c>
      <c r="C428" s="4" t="inlineStr">
        <is>
          <t xml:space="preserve"> </t>
        </is>
      </c>
      <c r="D428" s="4" t="inlineStr">
        <is>
          <t xml:space="preserve"> </t>
        </is>
      </c>
    </row>
    <row r="429">
      <c r="A429" s="3" t="inlineStr">
        <is>
          <t>Defined Benefit Plan Disclosure [Line Items]</t>
        </is>
      </c>
      <c r="B429" s="4" t="inlineStr">
        <is>
          <t xml:space="preserve"> </t>
        </is>
      </c>
      <c r="C429" s="4" t="inlineStr">
        <is>
          <t xml:space="preserve"> </t>
        </is>
      </c>
      <c r="D429" s="4" t="inlineStr">
        <is>
          <t xml:space="preserve"> </t>
        </is>
      </c>
    </row>
    <row r="430">
      <c r="A430" s="4" t="inlineStr">
        <is>
          <t>Defined Benefit Plan, Plan Assets, Amount</t>
        </is>
      </c>
      <c r="B430" s="7" t="n">
        <v>0</v>
      </c>
      <c r="C430" s="7" t="n">
        <v>0</v>
      </c>
      <c r="D430" s="4" t="inlineStr">
        <is>
          <t xml:space="preserve"> </t>
        </is>
      </c>
    </row>
    <row r="431">
      <c r="A431" s="4" t="inlineStr">
        <is>
          <t>Non-U.S. Plans | Pension Plan | Alternatives</t>
        </is>
      </c>
      <c r="B431" s="4" t="inlineStr">
        <is>
          <t xml:space="preserve"> </t>
        </is>
      </c>
      <c r="C431" s="4" t="inlineStr">
        <is>
          <t xml:space="preserve"> </t>
        </is>
      </c>
      <c r="D431" s="4" t="inlineStr">
        <is>
          <t xml:space="preserve"> </t>
        </is>
      </c>
    </row>
    <row r="432">
      <c r="A432" s="3" t="inlineStr">
        <is>
          <t>Defined Benefit Plan Disclosure [Line Items]</t>
        </is>
      </c>
      <c r="B432" s="4" t="inlineStr">
        <is>
          <t xml:space="preserve"> </t>
        </is>
      </c>
      <c r="C432" s="4" t="inlineStr">
        <is>
          <t xml:space="preserve"> </t>
        </is>
      </c>
      <c r="D432" s="4" t="inlineStr">
        <is>
          <t xml:space="preserve"> </t>
        </is>
      </c>
    </row>
    <row r="433">
      <c r="A433" s="4" t="inlineStr">
        <is>
          <t>Defined Benefit Plan, Plan Assets, Amount</t>
        </is>
      </c>
      <c r="B433" s="7" t="n">
        <v>1764000000</v>
      </c>
      <c r="C433" s="7" t="n">
        <v>1998000000</v>
      </c>
      <c r="D433" s="4" t="inlineStr">
        <is>
          <t xml:space="preserve"> </t>
        </is>
      </c>
    </row>
    <row r="434">
      <c r="A434" s="4" t="inlineStr">
        <is>
          <t>Non-U.S. Plans | Pension Plan | Alternatives | Level 1</t>
        </is>
      </c>
      <c r="B434" s="4" t="inlineStr">
        <is>
          <t xml:space="preserve"> </t>
        </is>
      </c>
      <c r="C434" s="4" t="inlineStr">
        <is>
          <t xml:space="preserve"> </t>
        </is>
      </c>
      <c r="D434" s="4" t="inlineStr">
        <is>
          <t xml:space="preserve"> </t>
        </is>
      </c>
    </row>
    <row r="435">
      <c r="A435" s="3" t="inlineStr">
        <is>
          <t>Defined Benefit Plan Disclosure [Line Items]</t>
        </is>
      </c>
      <c r="B435" s="4" t="inlineStr">
        <is>
          <t xml:space="preserve"> </t>
        </is>
      </c>
      <c r="C435" s="4" t="inlineStr">
        <is>
          <t xml:space="preserve"> </t>
        </is>
      </c>
      <c r="D435" s="4" t="inlineStr">
        <is>
          <t xml:space="preserve"> </t>
        </is>
      </c>
    </row>
    <row r="436">
      <c r="A436" s="4" t="inlineStr">
        <is>
          <t>Defined Benefit Plan, Plan Assets, Amount</t>
        </is>
      </c>
      <c r="B436" s="7" t="n">
        <v>0</v>
      </c>
      <c r="C436" s="7" t="n">
        <v>0</v>
      </c>
      <c r="D436" s="4" t="inlineStr">
        <is>
          <t xml:space="preserve"> </t>
        </is>
      </c>
    </row>
    <row r="437">
      <c r="A437" s="4" t="inlineStr">
        <is>
          <t>Non-U.S. Plans | Pension Plan | Alternatives | Level 2</t>
        </is>
      </c>
      <c r="B437" s="4" t="inlineStr">
        <is>
          <t xml:space="preserve"> </t>
        </is>
      </c>
      <c r="C437" s="4" t="inlineStr">
        <is>
          <t xml:space="preserve"> </t>
        </is>
      </c>
      <c r="D437" s="4" t="inlineStr">
        <is>
          <t xml:space="preserve"> </t>
        </is>
      </c>
    </row>
    <row r="438">
      <c r="A438" s="3" t="inlineStr">
        <is>
          <t>Defined Benefit Plan Disclosure [Line Items]</t>
        </is>
      </c>
      <c r="B438" s="4" t="inlineStr">
        <is>
          <t xml:space="preserve"> </t>
        </is>
      </c>
      <c r="C438" s="4" t="inlineStr">
        <is>
          <t xml:space="preserve"> </t>
        </is>
      </c>
      <c r="D438" s="4" t="inlineStr">
        <is>
          <t xml:space="preserve"> </t>
        </is>
      </c>
    </row>
    <row r="439">
      <c r="A439" s="4" t="inlineStr">
        <is>
          <t>Defined Benefit Plan, Plan Assets, Amount</t>
        </is>
      </c>
      <c r="B439" s="7" t="n">
        <v>0</v>
      </c>
      <c r="C439" s="7" t="n">
        <v>0</v>
      </c>
      <c r="D439" s="4" t="inlineStr">
        <is>
          <t xml:space="preserve"> </t>
        </is>
      </c>
    </row>
    <row r="440">
      <c r="A440" s="4" t="inlineStr">
        <is>
          <t>Non-U.S. Plans | Pension Plan | Alternatives | Level 3</t>
        </is>
      </c>
      <c r="B440" s="4" t="inlineStr">
        <is>
          <t xml:space="preserve"> </t>
        </is>
      </c>
      <c r="C440" s="4" t="inlineStr">
        <is>
          <t xml:space="preserve"> </t>
        </is>
      </c>
      <c r="D440" s="4" t="inlineStr">
        <is>
          <t xml:space="preserve"> </t>
        </is>
      </c>
    </row>
    <row r="441">
      <c r="A441" s="3" t="inlineStr">
        <is>
          <t>Defined Benefit Plan Disclosure [Line Items]</t>
        </is>
      </c>
      <c r="B441" s="4" t="inlineStr">
        <is>
          <t xml:space="preserve"> </t>
        </is>
      </c>
      <c r="C441" s="4" t="inlineStr">
        <is>
          <t xml:space="preserve"> </t>
        </is>
      </c>
      <c r="D441" s="4" t="inlineStr">
        <is>
          <t xml:space="preserve"> </t>
        </is>
      </c>
    </row>
    <row r="442">
      <c r="A442" s="4" t="inlineStr">
        <is>
          <t>Defined Benefit Plan, Plan Assets, Amount</t>
        </is>
      </c>
      <c r="B442" s="7" t="n">
        <v>0</v>
      </c>
      <c r="C442" s="7" t="n">
        <v>0</v>
      </c>
      <c r="D442" s="4" t="inlineStr">
        <is>
          <t xml:space="preserve"> </t>
        </is>
      </c>
    </row>
    <row r="443">
      <c r="A443" s="4" t="inlineStr">
        <is>
          <t>Non-U.S. Plans | Pension Plan | Alternatives | Fair Value Measured at Net Asset Value Per Share</t>
        </is>
      </c>
      <c r="B443" s="4" t="inlineStr">
        <is>
          <t xml:space="preserve"> </t>
        </is>
      </c>
      <c r="C443" s="4" t="inlineStr">
        <is>
          <t xml:space="preserve"> </t>
        </is>
      </c>
      <c r="D443" s="4" t="inlineStr">
        <is>
          <t xml:space="preserve"> </t>
        </is>
      </c>
    </row>
    <row r="444">
      <c r="A444" s="3" t="inlineStr">
        <is>
          <t>Defined Benefit Plan Disclosure [Line Items]</t>
        </is>
      </c>
      <c r="B444" s="4" t="inlineStr">
        <is>
          <t xml:space="preserve"> </t>
        </is>
      </c>
      <c r="C444" s="4" t="inlineStr">
        <is>
          <t xml:space="preserve"> </t>
        </is>
      </c>
      <c r="D444" s="4" t="inlineStr">
        <is>
          <t xml:space="preserve"> </t>
        </is>
      </c>
    </row>
    <row r="445">
      <c r="A445" s="4" t="inlineStr">
        <is>
          <t>Defined Benefit Plan, Plan Assets, Amount</t>
        </is>
      </c>
      <c r="B445" s="7" t="n">
        <v>1764000000</v>
      </c>
      <c r="C445" s="7" t="n">
        <v>1998000000</v>
      </c>
      <c r="D445" s="4" t="inlineStr">
        <is>
          <t xml:space="preserve"> </t>
        </is>
      </c>
    </row>
    <row r="446">
      <c r="A446" s="4" t="inlineStr">
        <is>
          <t>Non-U.S. Plans | Pension Plan | Hedge funds</t>
        </is>
      </c>
      <c r="B446" s="4" t="inlineStr">
        <is>
          <t xml:space="preserve"> </t>
        </is>
      </c>
      <c r="C446" s="4" t="inlineStr">
        <is>
          <t xml:space="preserve"> </t>
        </is>
      </c>
      <c r="D446" s="4" t="inlineStr">
        <is>
          <t xml:space="preserve"> </t>
        </is>
      </c>
    </row>
    <row r="447">
      <c r="A447" s="3" t="inlineStr">
        <is>
          <t>Defined Benefit Plan Disclosure [Line Items]</t>
        </is>
      </c>
      <c r="B447" s="4" t="inlineStr">
        <is>
          <t xml:space="preserve"> </t>
        </is>
      </c>
      <c r="C447" s="4" t="inlineStr">
        <is>
          <t xml:space="preserve"> </t>
        </is>
      </c>
      <c r="D447" s="4" t="inlineStr">
        <is>
          <t xml:space="preserve"> </t>
        </is>
      </c>
    </row>
    <row r="448">
      <c r="A448" s="4" t="inlineStr">
        <is>
          <t>Defined Benefit Plan, Plan Assets, Amount</t>
        </is>
      </c>
      <c r="B448" s="7" t="n">
        <v>906000000</v>
      </c>
      <c r="C448" s="7" t="n">
        <v>1009000000</v>
      </c>
      <c r="D448" s="4" t="inlineStr">
        <is>
          <t xml:space="preserve"> </t>
        </is>
      </c>
    </row>
    <row r="449">
      <c r="A449" s="4" t="inlineStr">
        <is>
          <t>Non-U.S. Plans | Pension Plan | Hedge funds | Level 1</t>
        </is>
      </c>
      <c r="B449" s="4" t="inlineStr">
        <is>
          <t xml:space="preserve"> </t>
        </is>
      </c>
      <c r="C449" s="4" t="inlineStr">
        <is>
          <t xml:space="preserve"> </t>
        </is>
      </c>
      <c r="D449" s="4" t="inlineStr">
        <is>
          <t xml:space="preserve"> </t>
        </is>
      </c>
    </row>
    <row r="450">
      <c r="A450" s="3" t="inlineStr">
        <is>
          <t>Defined Benefit Plan Disclosure [Line Items]</t>
        </is>
      </c>
      <c r="B450" s="4" t="inlineStr">
        <is>
          <t xml:space="preserve"> </t>
        </is>
      </c>
      <c r="C450" s="4" t="inlineStr">
        <is>
          <t xml:space="preserve"> </t>
        </is>
      </c>
      <c r="D450" s="4" t="inlineStr">
        <is>
          <t xml:space="preserve"> </t>
        </is>
      </c>
    </row>
    <row r="451">
      <c r="A451" s="4" t="inlineStr">
        <is>
          <t>Defined Benefit Plan, Plan Assets, Amount</t>
        </is>
      </c>
      <c r="B451" s="7" t="n">
        <v>0</v>
      </c>
      <c r="C451" s="7" t="n">
        <v>0</v>
      </c>
      <c r="D451" s="4" t="inlineStr">
        <is>
          <t xml:space="preserve"> </t>
        </is>
      </c>
    </row>
    <row r="452">
      <c r="A452" s="4" t="inlineStr">
        <is>
          <t>Non-U.S. Plans | Pension Plan | Hedge funds | Level 2</t>
        </is>
      </c>
      <c r="B452" s="4" t="inlineStr">
        <is>
          <t xml:space="preserve"> </t>
        </is>
      </c>
      <c r="C452" s="4" t="inlineStr">
        <is>
          <t xml:space="preserve"> </t>
        </is>
      </c>
      <c r="D452" s="4" t="inlineStr">
        <is>
          <t xml:space="preserve"> </t>
        </is>
      </c>
    </row>
    <row r="453">
      <c r="A453" s="3" t="inlineStr">
        <is>
          <t>Defined Benefit Plan Disclosure [Line Items]</t>
        </is>
      </c>
      <c r="B453" s="4" t="inlineStr">
        <is>
          <t xml:space="preserve"> </t>
        </is>
      </c>
      <c r="C453" s="4" t="inlineStr">
        <is>
          <t xml:space="preserve"> </t>
        </is>
      </c>
      <c r="D453" s="4" t="inlineStr">
        <is>
          <t xml:space="preserve"> </t>
        </is>
      </c>
    </row>
    <row r="454">
      <c r="A454" s="4" t="inlineStr">
        <is>
          <t>Defined Benefit Plan, Plan Assets, Amount</t>
        </is>
      </c>
      <c r="B454" s="7" t="n">
        <v>0</v>
      </c>
      <c r="C454" s="7" t="n">
        <v>0</v>
      </c>
      <c r="D454" s="4" t="inlineStr">
        <is>
          <t xml:space="preserve"> </t>
        </is>
      </c>
    </row>
    <row r="455">
      <c r="A455" s="4" t="inlineStr">
        <is>
          <t>Non-U.S. Plans | Pension Plan | Hedge funds | Level 3</t>
        </is>
      </c>
      <c r="B455" s="4" t="inlineStr">
        <is>
          <t xml:space="preserve"> </t>
        </is>
      </c>
      <c r="C455" s="4" t="inlineStr">
        <is>
          <t xml:space="preserve"> </t>
        </is>
      </c>
      <c r="D455" s="4" t="inlineStr">
        <is>
          <t xml:space="preserve"> </t>
        </is>
      </c>
    </row>
    <row r="456">
      <c r="A456" s="3" t="inlineStr">
        <is>
          <t>Defined Benefit Plan Disclosure [Line Items]</t>
        </is>
      </c>
      <c r="B456" s="4" t="inlineStr">
        <is>
          <t xml:space="preserve"> </t>
        </is>
      </c>
      <c r="C456" s="4" t="inlineStr">
        <is>
          <t xml:space="preserve"> </t>
        </is>
      </c>
      <c r="D456" s="4" t="inlineStr">
        <is>
          <t xml:space="preserve"> </t>
        </is>
      </c>
    </row>
    <row r="457">
      <c r="A457" s="4" t="inlineStr">
        <is>
          <t>Defined Benefit Plan, Plan Assets, Amount</t>
        </is>
      </c>
      <c r="B457" s="7" t="n">
        <v>0</v>
      </c>
      <c r="C457" s="7" t="n">
        <v>0</v>
      </c>
      <c r="D457" s="4" t="inlineStr">
        <is>
          <t xml:space="preserve"> </t>
        </is>
      </c>
    </row>
    <row r="458">
      <c r="A458" s="4" t="inlineStr">
        <is>
          <t>Non-U.S. Plans | Pension Plan | Hedge funds | Fair Value Measured at Net Asset Value Per Share</t>
        </is>
      </c>
      <c r="B458" s="4" t="inlineStr">
        <is>
          <t xml:space="preserve"> </t>
        </is>
      </c>
      <c r="C458" s="4" t="inlineStr">
        <is>
          <t xml:space="preserve"> </t>
        </is>
      </c>
      <c r="D458" s="4" t="inlineStr">
        <is>
          <t xml:space="preserve"> </t>
        </is>
      </c>
    </row>
    <row r="459">
      <c r="A459" s="3" t="inlineStr">
        <is>
          <t>Defined Benefit Plan Disclosure [Line Items]</t>
        </is>
      </c>
      <c r="B459" s="4" t="inlineStr">
        <is>
          <t xml:space="preserve"> </t>
        </is>
      </c>
      <c r="C459" s="4" t="inlineStr">
        <is>
          <t xml:space="preserve"> </t>
        </is>
      </c>
      <c r="D459" s="4" t="inlineStr">
        <is>
          <t xml:space="preserve"> </t>
        </is>
      </c>
    </row>
    <row r="460">
      <c r="A460" s="4" t="inlineStr">
        <is>
          <t>Defined Benefit Plan, Plan Assets, Amount</t>
        </is>
      </c>
      <c r="B460" s="7" t="n">
        <v>906000000</v>
      </c>
      <c r="C460" s="7" t="n">
        <v>1009000000</v>
      </c>
      <c r="D460" s="4" t="inlineStr">
        <is>
          <t xml:space="preserve"> </t>
        </is>
      </c>
    </row>
    <row r="461">
      <c r="A461" s="4" t="inlineStr">
        <is>
          <t>Non-U.S. Plans | Pension Plan | Private equity</t>
        </is>
      </c>
      <c r="B461" s="4" t="inlineStr">
        <is>
          <t xml:space="preserve"> </t>
        </is>
      </c>
      <c r="C461" s="4" t="inlineStr">
        <is>
          <t xml:space="preserve"> </t>
        </is>
      </c>
      <c r="D461" s="4" t="inlineStr">
        <is>
          <t xml:space="preserve"> </t>
        </is>
      </c>
    </row>
    <row r="462">
      <c r="A462" s="3" t="inlineStr">
        <is>
          <t>Defined Benefit Plan Disclosure [Line Items]</t>
        </is>
      </c>
      <c r="B462" s="4" t="inlineStr">
        <is>
          <t xml:space="preserve"> </t>
        </is>
      </c>
      <c r="C462" s="4" t="inlineStr">
        <is>
          <t xml:space="preserve"> </t>
        </is>
      </c>
      <c r="D462" s="4" t="inlineStr">
        <is>
          <t xml:space="preserve"> </t>
        </is>
      </c>
    </row>
    <row r="463">
      <c r="A463" s="4" t="inlineStr">
        <is>
          <t>Defined Benefit Plan, Plan Assets, Amount</t>
        </is>
      </c>
      <c r="B463" s="7" t="n">
        <v>477000000</v>
      </c>
      <c r="C463" s="7" t="n">
        <v>584000000</v>
      </c>
      <c r="D463" s="4" t="inlineStr">
        <is>
          <t xml:space="preserve"> </t>
        </is>
      </c>
    </row>
    <row r="464">
      <c r="A464" s="4" t="inlineStr">
        <is>
          <t>Non-U.S. Plans | Pension Plan | Private equity | Level 1</t>
        </is>
      </c>
      <c r="B464" s="4" t="inlineStr">
        <is>
          <t xml:space="preserve"> </t>
        </is>
      </c>
      <c r="C464" s="4" t="inlineStr">
        <is>
          <t xml:space="preserve"> </t>
        </is>
      </c>
      <c r="D464" s="4" t="inlineStr">
        <is>
          <t xml:space="preserve"> </t>
        </is>
      </c>
    </row>
    <row r="465">
      <c r="A465" s="3" t="inlineStr">
        <is>
          <t>Defined Benefit Plan Disclosure [Line Items]</t>
        </is>
      </c>
      <c r="B465" s="4" t="inlineStr">
        <is>
          <t xml:space="preserve"> </t>
        </is>
      </c>
      <c r="C465" s="4" t="inlineStr">
        <is>
          <t xml:space="preserve"> </t>
        </is>
      </c>
      <c r="D465" s="4" t="inlineStr">
        <is>
          <t xml:space="preserve"> </t>
        </is>
      </c>
    </row>
    <row r="466">
      <c r="A466" s="4" t="inlineStr">
        <is>
          <t>Defined Benefit Plan, Plan Assets, Amount</t>
        </is>
      </c>
      <c r="B466" s="7" t="n">
        <v>0</v>
      </c>
      <c r="C466" s="7" t="n">
        <v>0</v>
      </c>
      <c r="D466" s="4" t="inlineStr">
        <is>
          <t xml:space="preserve"> </t>
        </is>
      </c>
    </row>
    <row r="467">
      <c r="A467" s="4" t="inlineStr">
        <is>
          <t>Non-U.S. Plans | Pension Plan | Private equity | Level 2</t>
        </is>
      </c>
      <c r="B467" s="4" t="inlineStr">
        <is>
          <t xml:space="preserve"> </t>
        </is>
      </c>
      <c r="C467" s="4" t="inlineStr">
        <is>
          <t xml:space="preserve"> </t>
        </is>
      </c>
      <c r="D467" s="4" t="inlineStr">
        <is>
          <t xml:space="preserve"> </t>
        </is>
      </c>
    </row>
    <row r="468">
      <c r="A468" s="3" t="inlineStr">
        <is>
          <t>Defined Benefit Plan Disclosure [Line Items]</t>
        </is>
      </c>
      <c r="B468" s="4" t="inlineStr">
        <is>
          <t xml:space="preserve"> </t>
        </is>
      </c>
      <c r="C468" s="4" t="inlineStr">
        <is>
          <t xml:space="preserve"> </t>
        </is>
      </c>
      <c r="D468" s="4" t="inlineStr">
        <is>
          <t xml:space="preserve"> </t>
        </is>
      </c>
    </row>
    <row r="469">
      <c r="A469" s="4" t="inlineStr">
        <is>
          <t>Defined Benefit Plan, Plan Assets, Amount</t>
        </is>
      </c>
      <c r="B469" s="7" t="n">
        <v>0</v>
      </c>
      <c r="C469" s="7" t="n">
        <v>0</v>
      </c>
      <c r="D469" s="4" t="inlineStr">
        <is>
          <t xml:space="preserve"> </t>
        </is>
      </c>
    </row>
    <row r="470">
      <c r="A470" s="4" t="inlineStr">
        <is>
          <t>Non-U.S. Plans | Pension Plan | Private equity | Level 3</t>
        </is>
      </c>
      <c r="B470" s="4" t="inlineStr">
        <is>
          <t xml:space="preserve"> </t>
        </is>
      </c>
      <c r="C470" s="4" t="inlineStr">
        <is>
          <t xml:space="preserve"> </t>
        </is>
      </c>
      <c r="D470" s="4" t="inlineStr">
        <is>
          <t xml:space="preserve"> </t>
        </is>
      </c>
    </row>
    <row r="471">
      <c r="A471" s="3" t="inlineStr">
        <is>
          <t>Defined Benefit Plan Disclosure [Line Items]</t>
        </is>
      </c>
      <c r="B471" s="4" t="inlineStr">
        <is>
          <t xml:space="preserve"> </t>
        </is>
      </c>
      <c r="C471" s="4" t="inlineStr">
        <is>
          <t xml:space="preserve"> </t>
        </is>
      </c>
      <c r="D471" s="4" t="inlineStr">
        <is>
          <t xml:space="preserve"> </t>
        </is>
      </c>
    </row>
    <row r="472">
      <c r="A472" s="4" t="inlineStr">
        <is>
          <t>Defined Benefit Plan, Plan Assets, Amount</t>
        </is>
      </c>
      <c r="B472" s="7" t="n">
        <v>0</v>
      </c>
      <c r="C472" s="7" t="n">
        <v>0</v>
      </c>
      <c r="D472" s="4" t="inlineStr">
        <is>
          <t xml:space="preserve"> </t>
        </is>
      </c>
    </row>
    <row r="473">
      <c r="A473" s="4" t="inlineStr">
        <is>
          <t>Non-U.S. Plans | Pension Plan | Private equity | Fair Value Measured at Net Asset Value Per Share</t>
        </is>
      </c>
      <c r="B473" s="4" t="inlineStr">
        <is>
          <t xml:space="preserve"> </t>
        </is>
      </c>
      <c r="C473" s="4" t="inlineStr">
        <is>
          <t xml:space="preserve"> </t>
        </is>
      </c>
      <c r="D473" s="4" t="inlineStr">
        <is>
          <t xml:space="preserve"> </t>
        </is>
      </c>
    </row>
    <row r="474">
      <c r="A474" s="3" t="inlineStr">
        <is>
          <t>Defined Benefit Plan Disclosure [Line Items]</t>
        </is>
      </c>
      <c r="B474" s="4" t="inlineStr">
        <is>
          <t xml:space="preserve"> </t>
        </is>
      </c>
      <c r="C474" s="4" t="inlineStr">
        <is>
          <t xml:space="preserve"> </t>
        </is>
      </c>
      <c r="D474" s="4" t="inlineStr">
        <is>
          <t xml:space="preserve"> </t>
        </is>
      </c>
    </row>
    <row r="475">
      <c r="A475" s="4" t="inlineStr">
        <is>
          <t>Defined Benefit Plan, Plan Assets, Amount</t>
        </is>
      </c>
      <c r="B475" s="7" t="n">
        <v>477000000</v>
      </c>
      <c r="C475" s="7" t="n">
        <v>584000000</v>
      </c>
      <c r="D475" s="4" t="inlineStr">
        <is>
          <t xml:space="preserve"> </t>
        </is>
      </c>
    </row>
    <row r="476">
      <c r="A476" s="4" t="inlineStr">
        <is>
          <t>Non-U.S. Plans | Pension Plan | Real estate</t>
        </is>
      </c>
      <c r="B476" s="4" t="inlineStr">
        <is>
          <t xml:space="preserve"> </t>
        </is>
      </c>
      <c r="C476" s="4" t="inlineStr">
        <is>
          <t xml:space="preserve"> </t>
        </is>
      </c>
      <c r="D476" s="4" t="inlineStr">
        <is>
          <t xml:space="preserve"> </t>
        </is>
      </c>
    </row>
    <row r="477">
      <c r="A477" s="3" t="inlineStr">
        <is>
          <t>Defined Benefit Plan Disclosure [Line Items]</t>
        </is>
      </c>
      <c r="B477" s="4" t="inlineStr">
        <is>
          <t xml:space="preserve"> </t>
        </is>
      </c>
      <c r="C477" s="4" t="inlineStr">
        <is>
          <t xml:space="preserve"> </t>
        </is>
      </c>
      <c r="D477" s="4" t="inlineStr">
        <is>
          <t xml:space="preserve"> </t>
        </is>
      </c>
    </row>
    <row r="478">
      <c r="A478" s="4" t="inlineStr">
        <is>
          <t>Defined Benefit Plan, Plan Assets, Amount</t>
        </is>
      </c>
      <c r="B478" s="7" t="n">
        <v>381000000</v>
      </c>
      <c r="C478" s="7" t="n">
        <v>405000000</v>
      </c>
      <c r="D478" s="4" t="inlineStr">
        <is>
          <t xml:space="preserve"> </t>
        </is>
      </c>
    </row>
    <row r="479">
      <c r="A479" s="4" t="inlineStr">
        <is>
          <t>Non-U.S. Plans | Pension Plan | Real estate | Level 1</t>
        </is>
      </c>
      <c r="B479" s="4" t="inlineStr">
        <is>
          <t xml:space="preserve"> </t>
        </is>
      </c>
      <c r="C479" s="4" t="inlineStr">
        <is>
          <t xml:space="preserve"> </t>
        </is>
      </c>
      <c r="D479" s="4" t="inlineStr">
        <is>
          <t xml:space="preserve"> </t>
        </is>
      </c>
    </row>
    <row r="480">
      <c r="A480" s="3" t="inlineStr">
        <is>
          <t>Defined Benefit Plan Disclosure [Line Items]</t>
        </is>
      </c>
      <c r="B480" s="4" t="inlineStr">
        <is>
          <t xml:space="preserve"> </t>
        </is>
      </c>
      <c r="C480" s="4" t="inlineStr">
        <is>
          <t xml:space="preserve"> </t>
        </is>
      </c>
      <c r="D480" s="4" t="inlineStr">
        <is>
          <t xml:space="preserve"> </t>
        </is>
      </c>
    </row>
    <row r="481">
      <c r="A481" s="4" t="inlineStr">
        <is>
          <t>Defined Benefit Plan, Plan Assets, Amount</t>
        </is>
      </c>
      <c r="B481" s="7" t="n">
        <v>0</v>
      </c>
      <c r="C481" s="7" t="n">
        <v>0</v>
      </c>
      <c r="D481" s="4" t="inlineStr">
        <is>
          <t xml:space="preserve"> </t>
        </is>
      </c>
    </row>
    <row r="482">
      <c r="A482" s="4" t="inlineStr">
        <is>
          <t>Non-U.S. Plans | Pension Plan | Real estate | Level 2</t>
        </is>
      </c>
      <c r="B482" s="4" t="inlineStr">
        <is>
          <t xml:space="preserve"> </t>
        </is>
      </c>
      <c r="C482" s="4" t="inlineStr">
        <is>
          <t xml:space="preserve"> </t>
        </is>
      </c>
      <c r="D482" s="4" t="inlineStr">
        <is>
          <t xml:space="preserve"> </t>
        </is>
      </c>
    </row>
    <row r="483">
      <c r="A483" s="3" t="inlineStr">
        <is>
          <t>Defined Benefit Plan Disclosure [Line Items]</t>
        </is>
      </c>
      <c r="B483" s="4" t="inlineStr">
        <is>
          <t xml:space="preserve"> </t>
        </is>
      </c>
      <c r="C483" s="4" t="inlineStr">
        <is>
          <t xml:space="preserve"> </t>
        </is>
      </c>
      <c r="D483" s="4" t="inlineStr">
        <is>
          <t xml:space="preserve"> </t>
        </is>
      </c>
    </row>
    <row r="484">
      <c r="A484" s="4" t="inlineStr">
        <is>
          <t>Defined Benefit Plan, Plan Assets, Amount</t>
        </is>
      </c>
      <c r="B484" s="7" t="n">
        <v>0</v>
      </c>
      <c r="C484" s="7" t="n">
        <v>0</v>
      </c>
      <c r="D484" s="4" t="inlineStr">
        <is>
          <t xml:space="preserve"> </t>
        </is>
      </c>
    </row>
    <row r="485">
      <c r="A485" s="4" t="inlineStr">
        <is>
          <t>Non-U.S. Plans | Pension Plan | Real estate | Level 3</t>
        </is>
      </c>
      <c r="B485" s="4" t="inlineStr">
        <is>
          <t xml:space="preserve"> </t>
        </is>
      </c>
      <c r="C485" s="4" t="inlineStr">
        <is>
          <t xml:space="preserve"> </t>
        </is>
      </c>
      <c r="D485" s="4" t="inlineStr">
        <is>
          <t xml:space="preserve"> </t>
        </is>
      </c>
    </row>
    <row r="486">
      <c r="A486" s="3" t="inlineStr">
        <is>
          <t>Defined Benefit Plan Disclosure [Line Items]</t>
        </is>
      </c>
      <c r="B486" s="4" t="inlineStr">
        <is>
          <t xml:space="preserve"> </t>
        </is>
      </c>
      <c r="C486" s="4" t="inlineStr">
        <is>
          <t xml:space="preserve"> </t>
        </is>
      </c>
      <c r="D486" s="4" t="inlineStr">
        <is>
          <t xml:space="preserve"> </t>
        </is>
      </c>
    </row>
    <row r="487">
      <c r="A487" s="4" t="inlineStr">
        <is>
          <t>Defined Benefit Plan, Plan Assets, Amount</t>
        </is>
      </c>
      <c r="B487" s="7" t="n">
        <v>0</v>
      </c>
      <c r="C487" s="7" t="n">
        <v>0</v>
      </c>
      <c r="D487" s="4" t="inlineStr">
        <is>
          <t xml:space="preserve"> </t>
        </is>
      </c>
    </row>
    <row r="488">
      <c r="A488" s="4" t="inlineStr">
        <is>
          <t>Non-U.S. Plans | Pension Plan | Real estate | Fair Value Measured at Net Asset Value Per Share</t>
        </is>
      </c>
      <c r="B488" s="4" t="inlineStr">
        <is>
          <t xml:space="preserve"> </t>
        </is>
      </c>
      <c r="C488" s="4" t="inlineStr">
        <is>
          <t xml:space="preserve"> </t>
        </is>
      </c>
      <c r="D488" s="4" t="inlineStr">
        <is>
          <t xml:space="preserve"> </t>
        </is>
      </c>
    </row>
    <row r="489">
      <c r="A489" s="3" t="inlineStr">
        <is>
          <t>Defined Benefit Plan Disclosure [Line Items]</t>
        </is>
      </c>
      <c r="B489" s="4" t="inlineStr">
        <is>
          <t xml:space="preserve"> </t>
        </is>
      </c>
      <c r="C489" s="4" t="inlineStr">
        <is>
          <t xml:space="preserve"> </t>
        </is>
      </c>
      <c r="D489" s="4" t="inlineStr">
        <is>
          <t xml:space="preserve"> </t>
        </is>
      </c>
    </row>
    <row r="490">
      <c r="A490" s="4" t="inlineStr">
        <is>
          <t>Defined Benefit Plan, Plan Assets, Amount</t>
        </is>
      </c>
      <c r="B490" s="7" t="n">
        <v>381000000</v>
      </c>
      <c r="C490" s="7" t="n">
        <v>405000000</v>
      </c>
      <c r="D490" s="4" t="inlineStr">
        <is>
          <t xml:space="preserve"> </t>
        </is>
      </c>
    </row>
    <row r="491">
      <c r="A491" s="4" t="inlineStr">
        <is>
          <t>Non-U.S. Plans | Pension Plan | Cash and cash equivalents</t>
        </is>
      </c>
      <c r="B491" s="4" t="inlineStr">
        <is>
          <t xml:space="preserve"> </t>
        </is>
      </c>
      <c r="C491" s="4" t="inlineStr">
        <is>
          <t xml:space="preserve"> </t>
        </is>
      </c>
      <c r="D491" s="4" t="inlineStr">
        <is>
          <t xml:space="preserve"> </t>
        </is>
      </c>
    </row>
    <row r="492">
      <c r="A492" s="3" t="inlineStr">
        <is>
          <t>Defined Benefit Plan Disclosure [Line Items]</t>
        </is>
      </c>
      <c r="B492" s="4" t="inlineStr">
        <is>
          <t xml:space="preserve"> </t>
        </is>
      </c>
      <c r="C492" s="4" t="inlineStr">
        <is>
          <t xml:space="preserve"> </t>
        </is>
      </c>
      <c r="D492" s="4" t="inlineStr">
        <is>
          <t xml:space="preserve"> </t>
        </is>
      </c>
    </row>
    <row r="493">
      <c r="A493" s="4" t="inlineStr">
        <is>
          <t>Defined Benefit Plan, Plan Assets, Amount</t>
        </is>
      </c>
      <c r="B493" s="7" t="n">
        <v>-1364000000</v>
      </c>
      <c r="C493" s="7" t="n">
        <v>-1363000000</v>
      </c>
      <c r="D493" s="4" t="inlineStr">
        <is>
          <t xml:space="preserve"> </t>
        </is>
      </c>
    </row>
    <row r="494">
      <c r="A494" s="4" t="inlineStr">
        <is>
          <t>Non-U.S. Plans | Pension Plan | Cash and cash equivalents | Level 1</t>
        </is>
      </c>
      <c r="B494" s="4" t="inlineStr">
        <is>
          <t xml:space="preserve"> </t>
        </is>
      </c>
      <c r="C494" s="4" t="inlineStr">
        <is>
          <t xml:space="preserve"> </t>
        </is>
      </c>
      <c r="D494" s="4" t="inlineStr">
        <is>
          <t xml:space="preserve"> </t>
        </is>
      </c>
    </row>
    <row r="495">
      <c r="A495" s="3" t="inlineStr">
        <is>
          <t>Defined Benefit Plan Disclosure [Line Items]</t>
        </is>
      </c>
      <c r="B495" s="4" t="inlineStr">
        <is>
          <t xml:space="preserve"> </t>
        </is>
      </c>
      <c r="C495" s="4" t="inlineStr">
        <is>
          <t xml:space="preserve"> </t>
        </is>
      </c>
      <c r="D495" s="4" t="inlineStr">
        <is>
          <t xml:space="preserve"> </t>
        </is>
      </c>
    </row>
    <row r="496">
      <c r="A496" s="4" t="inlineStr">
        <is>
          <t>Defined Benefit Plan, Plan Assets, Amount</t>
        </is>
      </c>
      <c r="B496" s="7" t="n">
        <v>-1364000000</v>
      </c>
      <c r="C496" s="7" t="n">
        <v>-1363000000</v>
      </c>
      <c r="D496" s="4" t="inlineStr">
        <is>
          <t xml:space="preserve"> </t>
        </is>
      </c>
    </row>
    <row r="497">
      <c r="A497" s="4" t="inlineStr">
        <is>
          <t>Non-U.S. Plans | Pension Plan | Cash and cash equivalents | Level 2</t>
        </is>
      </c>
      <c r="B497" s="4" t="inlineStr">
        <is>
          <t xml:space="preserve"> </t>
        </is>
      </c>
      <c r="C497" s="4" t="inlineStr">
        <is>
          <t xml:space="preserve"> </t>
        </is>
      </c>
      <c r="D497" s="4" t="inlineStr">
        <is>
          <t xml:space="preserve"> </t>
        </is>
      </c>
    </row>
    <row r="498">
      <c r="A498" s="3" t="inlineStr">
        <is>
          <t>Defined Benefit Plan Disclosure [Line Items]</t>
        </is>
      </c>
      <c r="B498" s="4" t="inlineStr">
        <is>
          <t xml:space="preserve"> </t>
        </is>
      </c>
      <c r="C498" s="4" t="inlineStr">
        <is>
          <t xml:space="preserve"> </t>
        </is>
      </c>
      <c r="D498" s="4" t="inlineStr">
        <is>
          <t xml:space="preserve"> </t>
        </is>
      </c>
    </row>
    <row r="499">
      <c r="A499" s="4" t="inlineStr">
        <is>
          <t>Defined Benefit Plan, Plan Assets, Amount</t>
        </is>
      </c>
      <c r="B499" s="7" t="n">
        <v>0</v>
      </c>
      <c r="C499" s="7" t="n">
        <v>0</v>
      </c>
      <c r="D499" s="4" t="inlineStr">
        <is>
          <t xml:space="preserve"> </t>
        </is>
      </c>
    </row>
    <row r="500">
      <c r="A500" s="4" t="inlineStr">
        <is>
          <t>Non-U.S. Plans | Pension Plan | Cash and cash equivalents | Level 3</t>
        </is>
      </c>
      <c r="B500" s="4" t="inlineStr">
        <is>
          <t xml:space="preserve"> </t>
        </is>
      </c>
      <c r="C500" s="4" t="inlineStr">
        <is>
          <t xml:space="preserve"> </t>
        </is>
      </c>
      <c r="D500" s="4" t="inlineStr">
        <is>
          <t xml:space="preserve"> </t>
        </is>
      </c>
    </row>
    <row r="501">
      <c r="A501" s="3" t="inlineStr">
        <is>
          <t>Defined Benefit Plan Disclosure [Line Items]</t>
        </is>
      </c>
      <c r="B501" s="4" t="inlineStr">
        <is>
          <t xml:space="preserve"> </t>
        </is>
      </c>
      <c r="C501" s="4" t="inlineStr">
        <is>
          <t xml:space="preserve"> </t>
        </is>
      </c>
      <c r="D501" s="4" t="inlineStr">
        <is>
          <t xml:space="preserve"> </t>
        </is>
      </c>
    </row>
    <row r="502">
      <c r="A502" s="4" t="inlineStr">
        <is>
          <t>Defined Benefit Plan, Plan Assets, Amount</t>
        </is>
      </c>
      <c r="B502" s="7" t="n">
        <v>0</v>
      </c>
      <c r="C502" s="7" t="n">
        <v>0</v>
      </c>
      <c r="D502" s="4" t="inlineStr">
        <is>
          <t xml:space="preserve"> </t>
        </is>
      </c>
    </row>
    <row r="503">
      <c r="A503" s="4" t="inlineStr">
        <is>
          <t>Non-U.S. Plans | Pension Plan | Cash and cash equivalents | Fair Value Measured at Net Asset Value Per Share</t>
        </is>
      </c>
      <c r="B503" s="4" t="inlineStr">
        <is>
          <t xml:space="preserve"> </t>
        </is>
      </c>
      <c r="C503" s="4" t="inlineStr">
        <is>
          <t xml:space="preserve"> </t>
        </is>
      </c>
      <c r="D503" s="4" t="inlineStr">
        <is>
          <t xml:space="preserve"> </t>
        </is>
      </c>
    </row>
    <row r="504">
      <c r="A504" s="3" t="inlineStr">
        <is>
          <t>Defined Benefit Plan Disclosure [Line Items]</t>
        </is>
      </c>
      <c r="B504" s="4" t="inlineStr">
        <is>
          <t xml:space="preserve"> </t>
        </is>
      </c>
      <c r="C504" s="4" t="inlineStr">
        <is>
          <t xml:space="preserve"> </t>
        </is>
      </c>
      <c r="D504" s="4" t="inlineStr">
        <is>
          <t xml:space="preserve"> </t>
        </is>
      </c>
    </row>
    <row r="505">
      <c r="A505" s="4" t="inlineStr">
        <is>
          <t>Defined Benefit Plan, Plan Assets, Amount</t>
        </is>
      </c>
      <c r="B505" s="7" t="n">
        <v>0</v>
      </c>
      <c r="C505" s="7" t="n">
        <v>0</v>
      </c>
      <c r="D505" s="4" t="inlineStr">
        <is>
          <t xml:space="preserve"> </t>
        </is>
      </c>
    </row>
    <row r="506">
      <c r="A506" s="4" t="inlineStr">
        <is>
          <t>Non-U.S. Plans | Pension Plan | Other</t>
        </is>
      </c>
      <c r="B506" s="4" t="inlineStr">
        <is>
          <t xml:space="preserve"> </t>
        </is>
      </c>
      <c r="C506" s="4" t="inlineStr">
        <is>
          <t xml:space="preserve"> </t>
        </is>
      </c>
      <c r="D506" s="4" t="inlineStr">
        <is>
          <t xml:space="preserve"> </t>
        </is>
      </c>
    </row>
    <row r="507">
      <c r="A507" s="3" t="inlineStr">
        <is>
          <t>Defined Benefit Plan Disclosure [Line Items]</t>
        </is>
      </c>
      <c r="B507" s="4" t="inlineStr">
        <is>
          <t xml:space="preserve"> </t>
        </is>
      </c>
      <c r="C507" s="4" t="inlineStr">
        <is>
          <t xml:space="preserve"> </t>
        </is>
      </c>
      <c r="D507" s="4" t="inlineStr">
        <is>
          <t xml:space="preserve"> </t>
        </is>
      </c>
    </row>
    <row r="508">
      <c r="A508" s="4" t="inlineStr">
        <is>
          <t>Defined Benefit Plan, Plan Assets, Amount</t>
        </is>
      </c>
      <c r="B508" s="7" t="n">
        <v>3605000000</v>
      </c>
      <c r="C508" s="7" t="n">
        <v>3057000000</v>
      </c>
      <c r="D508" s="4" t="inlineStr">
        <is>
          <t xml:space="preserve"> </t>
        </is>
      </c>
    </row>
    <row r="509">
      <c r="A509" s="4" t="inlineStr">
        <is>
          <t>Non-U.S. Plans | Pension Plan | Other | Level 1</t>
        </is>
      </c>
      <c r="B509" s="4" t="inlineStr">
        <is>
          <t xml:space="preserve"> </t>
        </is>
      </c>
      <c r="C509" s="4" t="inlineStr">
        <is>
          <t xml:space="preserve"> </t>
        </is>
      </c>
      <c r="D509" s="4" t="inlineStr">
        <is>
          <t xml:space="preserve"> </t>
        </is>
      </c>
    </row>
    <row r="510">
      <c r="A510" s="3" t="inlineStr">
        <is>
          <t>Defined Benefit Plan Disclosure [Line Items]</t>
        </is>
      </c>
      <c r="B510" s="4" t="inlineStr">
        <is>
          <t xml:space="preserve"> </t>
        </is>
      </c>
      <c r="C510" s="4" t="inlineStr">
        <is>
          <t xml:space="preserve"> </t>
        </is>
      </c>
      <c r="D510" s="4" t="inlineStr">
        <is>
          <t xml:space="preserve"> </t>
        </is>
      </c>
    </row>
    <row r="511">
      <c r="A511" s="4" t="inlineStr">
        <is>
          <t>Defined Benefit Plan, Plan Assets, Amount</t>
        </is>
      </c>
      <c r="B511" s="7" t="n">
        <v>-236000000</v>
      </c>
      <c r="C511" s="7" t="n">
        <v>-310000000</v>
      </c>
      <c r="D511" s="4" t="inlineStr">
        <is>
          <t xml:space="preserve"> </t>
        </is>
      </c>
    </row>
    <row r="512">
      <c r="A512" s="4" t="inlineStr">
        <is>
          <t>Non-U.S. Plans | Pension Plan | Other | Level 2</t>
        </is>
      </c>
      <c r="B512" s="4" t="inlineStr">
        <is>
          <t xml:space="preserve"> </t>
        </is>
      </c>
      <c r="C512" s="4" t="inlineStr">
        <is>
          <t xml:space="preserve"> </t>
        </is>
      </c>
      <c r="D512" s="4" t="inlineStr">
        <is>
          <t xml:space="preserve"> </t>
        </is>
      </c>
    </row>
    <row r="513">
      <c r="A513" s="3" t="inlineStr">
        <is>
          <t>Defined Benefit Plan Disclosure [Line Items]</t>
        </is>
      </c>
      <c r="B513" s="4" t="inlineStr">
        <is>
          <t xml:space="preserve"> </t>
        </is>
      </c>
      <c r="C513" s="4" t="inlineStr">
        <is>
          <t xml:space="preserve"> </t>
        </is>
      </c>
      <c r="D513" s="4" t="inlineStr">
        <is>
          <t xml:space="preserve"> </t>
        </is>
      </c>
    </row>
    <row r="514">
      <c r="A514" s="4" t="inlineStr">
        <is>
          <t>Defined Benefit Plan, Plan Assets, Amount</t>
        </is>
      </c>
      <c r="B514" s="7" t="n">
        <v>0</v>
      </c>
      <c r="C514" s="7" t="n">
        <v>0</v>
      </c>
      <c r="D514" s="4" t="inlineStr">
        <is>
          <t xml:space="preserve"> </t>
        </is>
      </c>
    </row>
    <row r="515">
      <c r="A515" s="4" t="inlineStr">
        <is>
          <t>Non-U.S. Plans | Pension Plan | Other | Level 3</t>
        </is>
      </c>
      <c r="B515" s="4" t="inlineStr">
        <is>
          <t xml:space="preserve"> </t>
        </is>
      </c>
      <c r="C515" s="4" t="inlineStr">
        <is>
          <t xml:space="preserve"> </t>
        </is>
      </c>
      <c r="D515" s="4" t="inlineStr">
        <is>
          <t xml:space="preserve"> </t>
        </is>
      </c>
    </row>
    <row r="516">
      <c r="A516" s="3" t="inlineStr">
        <is>
          <t>Defined Benefit Plan Disclosure [Line Items]</t>
        </is>
      </c>
      <c r="B516" s="4" t="inlineStr">
        <is>
          <t xml:space="preserve"> </t>
        </is>
      </c>
      <c r="C516" s="4" t="inlineStr">
        <is>
          <t xml:space="preserve"> </t>
        </is>
      </c>
      <c r="D516" s="4" t="inlineStr">
        <is>
          <t xml:space="preserve"> </t>
        </is>
      </c>
    </row>
    <row r="517">
      <c r="A517" s="4" t="inlineStr">
        <is>
          <t>Defined Benefit Plan, Plan Assets, Amount</t>
        </is>
      </c>
      <c r="B517" s="7" t="n">
        <v>3841000000</v>
      </c>
      <c r="C517" s="7" t="n">
        <v>3367000000</v>
      </c>
      <c r="D517" s="4" t="inlineStr">
        <is>
          <t xml:space="preserve"> </t>
        </is>
      </c>
    </row>
    <row r="518">
      <c r="A518" s="4" t="inlineStr">
        <is>
          <t>Non-U.S. Plans | Pension Plan | Other | Fair Value Measured at Net Asset Value Per Share</t>
        </is>
      </c>
      <c r="B518" s="4" t="inlineStr">
        <is>
          <t xml:space="preserve"> </t>
        </is>
      </c>
      <c r="C518" s="4" t="inlineStr">
        <is>
          <t xml:space="preserve"> </t>
        </is>
      </c>
      <c r="D518" s="4" t="inlineStr">
        <is>
          <t xml:space="preserve"> </t>
        </is>
      </c>
    </row>
    <row r="519">
      <c r="A519" s="3" t="inlineStr">
        <is>
          <t>Defined Benefit Plan Disclosure [Line Items]</t>
        </is>
      </c>
      <c r="B519" s="4" t="inlineStr">
        <is>
          <t xml:space="preserve"> </t>
        </is>
      </c>
      <c r="C519" s="4" t="inlineStr">
        <is>
          <t xml:space="preserve"> </t>
        </is>
      </c>
      <c r="D519" s="4" t="inlineStr">
        <is>
          <t xml:space="preserve"> </t>
        </is>
      </c>
    </row>
    <row r="520">
      <c r="A520" s="4" t="inlineStr">
        <is>
          <t>Defined Benefit Plan, Plan Assets, Amount</t>
        </is>
      </c>
      <c r="B520" s="7" t="n">
        <v>0</v>
      </c>
      <c r="C520" s="7" t="n">
        <v>0</v>
      </c>
      <c r="D520" s="4" t="inlineStr">
        <is>
          <t xml:space="preserve"> </t>
        </is>
      </c>
    </row>
    <row r="521">
      <c r="A521" s="4" t="inlineStr">
        <is>
          <t>Non-U.S. Plans | Pension Plan | Repurchase Agreements | Level 1</t>
        </is>
      </c>
      <c r="B521" s="4" t="inlineStr">
        <is>
          <t xml:space="preserve"> </t>
        </is>
      </c>
      <c r="C521" s="4" t="inlineStr">
        <is>
          <t xml:space="preserve"> </t>
        </is>
      </c>
      <c r="D521" s="4" t="inlineStr">
        <is>
          <t xml:space="preserve"> </t>
        </is>
      </c>
    </row>
    <row r="522">
      <c r="A522" s="3" t="inlineStr">
        <is>
          <t>Defined Benefit Plan Disclosure [Line Items]</t>
        </is>
      </c>
      <c r="B522" s="4" t="inlineStr">
        <is>
          <t xml:space="preserve"> </t>
        </is>
      </c>
      <c r="C522" s="4" t="inlineStr">
        <is>
          <t xml:space="preserve"> </t>
        </is>
      </c>
      <c r="D522" s="4" t="inlineStr">
        <is>
          <t xml:space="preserve"> </t>
        </is>
      </c>
    </row>
    <row r="523">
      <c r="A523" s="4" t="inlineStr">
        <is>
          <t>Defined Benefit Plan, Plan Assets, Investment within Plan Asset Category, Amount</t>
        </is>
      </c>
      <c r="B523" s="7" t="n">
        <v>1800000000</v>
      </c>
      <c r="C523" s="7" t="n">
        <v>2100000000</v>
      </c>
      <c r="D523" s="4" t="inlineStr">
        <is>
          <t xml:space="preserve"> </t>
        </is>
      </c>
    </row>
    <row r="524">
      <c r="A524" s="4" t="inlineStr">
        <is>
          <t>Non-U.S. Plans | Pension Plan | Ford Werke GmbH | Other Pension Benefit Plan Asset Insurance Contracts [Member] | Level 3</t>
        </is>
      </c>
      <c r="B524" s="4" t="inlineStr">
        <is>
          <t xml:space="preserve"> </t>
        </is>
      </c>
      <c r="C524" s="4" t="inlineStr">
        <is>
          <t xml:space="preserve"> </t>
        </is>
      </c>
      <c r="D524" s="4" t="inlineStr">
        <is>
          <t xml:space="preserve"> </t>
        </is>
      </c>
    </row>
    <row r="525">
      <c r="A525" s="3" t="inlineStr">
        <is>
          <t>Defined Benefit Plan Disclosure [Line Items]</t>
        </is>
      </c>
      <c r="B525" s="4" t="inlineStr">
        <is>
          <t xml:space="preserve"> </t>
        </is>
      </c>
      <c r="C525" s="4" t="inlineStr">
        <is>
          <t xml:space="preserve"> </t>
        </is>
      </c>
      <c r="D525" s="4" t="inlineStr">
        <is>
          <t xml:space="preserve"> </t>
        </is>
      </c>
    </row>
    <row r="526">
      <c r="A526" s="4" t="inlineStr">
        <is>
          <t>Defined Benefit Plan, Plan Assets, Amount</t>
        </is>
      </c>
      <c r="B526" s="4" t="inlineStr">
        <is>
          <t xml:space="preserve"> </t>
        </is>
      </c>
      <c r="C526" s="5" t="n">
        <v>2500000000</v>
      </c>
      <c r="D526" s="4" t="inlineStr">
        <is>
          <t xml:space="preserve"> </t>
        </is>
      </c>
    </row>
    <row r="527">
      <c r="A527" s="4" t="inlineStr">
        <is>
          <t>Non-U.S. Plans | Pension Plan | Ford Werke GmbH and Other | Other Pension Benefit Plan Asset Insurance Contracts [Member] | Level 3</t>
        </is>
      </c>
      <c r="B527" s="4" t="inlineStr">
        <is>
          <t xml:space="preserve"> </t>
        </is>
      </c>
      <c r="C527" s="4" t="inlineStr">
        <is>
          <t xml:space="preserve"> </t>
        </is>
      </c>
      <c r="D527" s="4" t="inlineStr">
        <is>
          <t xml:space="preserve"> </t>
        </is>
      </c>
    </row>
    <row r="528">
      <c r="A528" s="3" t="inlineStr">
        <is>
          <t>Defined Benefit Plan Disclosure [Line Items]</t>
        </is>
      </c>
      <c r="B528" s="4" t="inlineStr">
        <is>
          <t xml:space="preserve"> </t>
        </is>
      </c>
      <c r="C528" s="4" t="inlineStr">
        <is>
          <t xml:space="preserve"> </t>
        </is>
      </c>
      <c r="D528" s="4" t="inlineStr">
        <is>
          <t xml:space="preserve"> </t>
        </is>
      </c>
    </row>
    <row r="529">
      <c r="A529" s="4" t="inlineStr">
        <is>
          <t>Defined Benefit Plan, Plan Assets, Amount</t>
        </is>
      </c>
      <c r="B529" s="5" t="n">
        <v>3000000000</v>
      </c>
      <c r="C529" s="4" t="inlineStr">
        <is>
          <t xml:space="preserve"> </t>
        </is>
      </c>
      <c r="D529" s="4" t="inlineStr">
        <is>
          <t xml:space="preserve"> </t>
        </is>
      </c>
    </row>
    <row r="530">
      <c r="A530" s="4" t="inlineStr">
        <is>
          <t>Canada | Pension Plan</t>
        </is>
      </c>
      <c r="B530" s="4" t="inlineStr">
        <is>
          <t xml:space="preserve"> </t>
        </is>
      </c>
      <c r="C530" s="4" t="inlineStr">
        <is>
          <t xml:space="preserve"> </t>
        </is>
      </c>
      <c r="D530" s="4" t="inlineStr">
        <is>
          <t xml:space="preserve"> </t>
        </is>
      </c>
    </row>
    <row r="531">
      <c r="A531" s="3" t="inlineStr">
        <is>
          <t>Defined Benefit Plan Disclosure [Line Items]</t>
        </is>
      </c>
      <c r="B531" s="4" t="inlineStr">
        <is>
          <t xml:space="preserve"> </t>
        </is>
      </c>
      <c r="C531" s="4" t="inlineStr">
        <is>
          <t xml:space="preserve"> </t>
        </is>
      </c>
      <c r="D531" s="4" t="inlineStr">
        <is>
          <t xml:space="preserve"> </t>
        </is>
      </c>
    </row>
    <row r="532">
      <c r="A532" s="4" t="inlineStr">
        <is>
          <t>Expected long-term rate of return on assets</t>
        </is>
      </c>
      <c r="B532" s="12" t="n">
        <v>0.0506</v>
      </c>
      <c r="C532" s="4" t="inlineStr">
        <is>
          <t xml:space="preserve"> </t>
        </is>
      </c>
      <c r="D532" s="4" t="inlineStr">
        <is>
          <t xml:space="preserve"> </t>
        </is>
      </c>
    </row>
    <row r="533">
      <c r="A533" s="4" t="inlineStr">
        <is>
          <t>United Kingdom | Pension Plan</t>
        </is>
      </c>
      <c r="B533" s="4" t="inlineStr">
        <is>
          <t xml:space="preserve"> </t>
        </is>
      </c>
      <c r="C533" s="4" t="inlineStr">
        <is>
          <t xml:space="preserve"> </t>
        </is>
      </c>
      <c r="D533" s="4" t="inlineStr">
        <is>
          <t xml:space="preserve"> </t>
        </is>
      </c>
    </row>
    <row r="534">
      <c r="A534" s="3" t="inlineStr">
        <is>
          <t>Defined Benefit Plan Disclosure [Line Items]</t>
        </is>
      </c>
      <c r="B534" s="4" t="inlineStr">
        <is>
          <t xml:space="preserve"> </t>
        </is>
      </c>
      <c r="C534" s="4" t="inlineStr">
        <is>
          <t xml:space="preserve"> </t>
        </is>
      </c>
      <c r="D534" s="4" t="inlineStr">
        <is>
          <t xml:space="preserve"> </t>
        </is>
      </c>
    </row>
    <row r="535">
      <c r="A535" s="4" t="inlineStr">
        <is>
          <t>Expected long-term rate of return on assets</t>
        </is>
      </c>
      <c r="B535" s="12" t="n">
        <v>0.0384</v>
      </c>
      <c r="C535" s="4" t="inlineStr">
        <is>
          <t xml:space="preserve"> </t>
        </is>
      </c>
      <c r="D53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00:33:05Z</dcterms:created>
  <dcterms:modified xmlns:dcterms="http://purl.org/dc/terms/" xmlns:xsi="http://www.w3.org/2001/XMLSchema-instance" xsi:type="dcterms:W3CDTF">2024-02-07T00:33:05Z</dcterms:modified>
</cp:coreProperties>
</file>